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Comp"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Statutory Accounting" sheetId="12" state="visible" r:id="rId12"/>
    <sheet xmlns:r="http://schemas.openxmlformats.org/officeDocument/2006/relationships" name="Supplemental Information about " sheetId="13" state="visible" r:id="rId13"/>
    <sheet xmlns:r="http://schemas.openxmlformats.org/officeDocument/2006/relationships" name="Investments" sheetId="14" state="visible" r:id="rId14"/>
    <sheet xmlns:r="http://schemas.openxmlformats.org/officeDocument/2006/relationships" name="Commitments and Contingencies" sheetId="15" state="visible" r:id="rId15"/>
    <sheet xmlns:r="http://schemas.openxmlformats.org/officeDocument/2006/relationships" name="Policy Liabilities" sheetId="16" state="visible" r:id="rId16"/>
    <sheet xmlns:r="http://schemas.openxmlformats.org/officeDocument/2006/relationships" name="Deferred Acquisition Costs" sheetId="17" state="visible" r:id="rId17"/>
    <sheet xmlns:r="http://schemas.openxmlformats.org/officeDocument/2006/relationships" name="Liability for Unpaid Claims" sheetId="18" state="visible" r:id="rId18"/>
    <sheet xmlns:r="http://schemas.openxmlformats.org/officeDocument/2006/relationships" name="Income Taxes" sheetId="19" state="visible" r:id="rId19"/>
    <sheet xmlns:r="http://schemas.openxmlformats.org/officeDocument/2006/relationships" name="Postretirement Benefits" sheetId="20" state="visible" r:id="rId20"/>
    <sheet xmlns:r="http://schemas.openxmlformats.org/officeDocument/2006/relationships" name="Supplemental Disclosures of Cas" sheetId="21" state="visible" r:id="rId21"/>
    <sheet xmlns:r="http://schemas.openxmlformats.org/officeDocument/2006/relationships" name="Debt" sheetId="22" state="visible" r:id="rId22"/>
    <sheet xmlns:r="http://schemas.openxmlformats.org/officeDocument/2006/relationships" name="Shareholders' Equity" sheetId="23" state="visible" r:id="rId23"/>
    <sheet xmlns:r="http://schemas.openxmlformats.org/officeDocument/2006/relationships" name="Stock-Based Compensation" sheetId="24" state="visible" r:id="rId24"/>
    <sheet xmlns:r="http://schemas.openxmlformats.org/officeDocument/2006/relationships" name="Business Segments" sheetId="25" state="visible" r:id="rId25"/>
    <sheet xmlns:r="http://schemas.openxmlformats.org/officeDocument/2006/relationships" name="Schedule II. Condensed Financia" sheetId="26" state="visible" r:id="rId26"/>
    <sheet xmlns:r="http://schemas.openxmlformats.org/officeDocument/2006/relationships" name="Schedule IV. Reinsurance"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Statutory Accounting (Tables)" sheetId="35" state="visible" r:id="rId35"/>
    <sheet xmlns:r="http://schemas.openxmlformats.org/officeDocument/2006/relationships" name="Supplemental Information Abou_2" sheetId="36" state="visible" r:id="rId36"/>
    <sheet xmlns:r="http://schemas.openxmlformats.org/officeDocument/2006/relationships" name="Investments (Tables)" sheetId="37" state="visible" r:id="rId37"/>
    <sheet xmlns:r="http://schemas.openxmlformats.org/officeDocument/2006/relationships" name="Commitments and Contingencies (" sheetId="38" state="visible" r:id="rId38"/>
    <sheet xmlns:r="http://schemas.openxmlformats.org/officeDocument/2006/relationships" name="Policy Liabilities (Tables)" sheetId="39" state="visible" r:id="rId39"/>
    <sheet xmlns:r="http://schemas.openxmlformats.org/officeDocument/2006/relationships" name="Deferred Acquisition Costs (Tab" sheetId="40" state="visible" r:id="rId40"/>
    <sheet xmlns:r="http://schemas.openxmlformats.org/officeDocument/2006/relationships" name="Liability for Unpaid Claims (Ta" sheetId="41" state="visible" r:id="rId41"/>
    <sheet xmlns:r="http://schemas.openxmlformats.org/officeDocument/2006/relationships" name="Income Taxes (Tables)" sheetId="42" state="visible" r:id="rId42"/>
    <sheet xmlns:r="http://schemas.openxmlformats.org/officeDocument/2006/relationships" name="Postretirement Benefits (Tables" sheetId="43" state="visible" r:id="rId43"/>
    <sheet xmlns:r="http://schemas.openxmlformats.org/officeDocument/2006/relationships" name="Supplemental Disclosures of C_2" sheetId="44" state="visible" r:id="rId44"/>
    <sheet xmlns:r="http://schemas.openxmlformats.org/officeDocument/2006/relationships" name="Debt (Tables)" sheetId="45" state="visible" r:id="rId45"/>
    <sheet xmlns:r="http://schemas.openxmlformats.org/officeDocument/2006/relationships" name="Shareholders' Equity (Tables)" sheetId="46" state="visible" r:id="rId46"/>
    <sheet xmlns:r="http://schemas.openxmlformats.org/officeDocument/2006/relationships" name="Stock-Based Compensation (Table" sheetId="47" state="visible" r:id="rId47"/>
    <sheet xmlns:r="http://schemas.openxmlformats.org/officeDocument/2006/relationships" name="Business Segments (Table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tatutory Accounting - Consolid" sheetId="53" state="visible" r:id="rId53"/>
    <sheet xmlns:r="http://schemas.openxmlformats.org/officeDocument/2006/relationships" name="Statutory Accounting - Addition" sheetId="54" state="visible" r:id="rId54"/>
    <sheet xmlns:r="http://schemas.openxmlformats.org/officeDocument/2006/relationships" name="Supplemental Information abou_3" sheetId="55" state="visible" r:id="rId55"/>
    <sheet xmlns:r="http://schemas.openxmlformats.org/officeDocument/2006/relationships" name="Supplemental Information abou_4" sheetId="56" state="visible" r:id="rId56"/>
    <sheet xmlns:r="http://schemas.openxmlformats.org/officeDocument/2006/relationships" name="Investments - Schedule of Fixed" sheetId="57" state="visible" r:id="rId57"/>
    <sheet xmlns:r="http://schemas.openxmlformats.org/officeDocument/2006/relationships" name="Investments - Additional Inform" sheetId="58" state="visible" r:id="rId58"/>
    <sheet xmlns:r="http://schemas.openxmlformats.org/officeDocument/2006/relationships" name="Investments - Schedule of Fix_2" sheetId="59" state="visible" r:id="rId59"/>
    <sheet xmlns:r="http://schemas.openxmlformats.org/officeDocument/2006/relationships" name="Investments - Schedule of Analy" sheetId="60" state="visible" r:id="rId60"/>
    <sheet xmlns:r="http://schemas.openxmlformats.org/officeDocument/2006/relationships" name="Investments - Schedule of Selec" sheetId="61" state="visible" r:id="rId61"/>
    <sheet xmlns:r="http://schemas.openxmlformats.org/officeDocument/2006/relationships" name="Investments - Schedule of Reali" sheetId="62" state="visible" r:id="rId62"/>
    <sheet xmlns:r="http://schemas.openxmlformats.org/officeDocument/2006/relationships" name="Investments - Unrealized Gains " sheetId="63" state="visible" r:id="rId63"/>
    <sheet xmlns:r="http://schemas.openxmlformats.org/officeDocument/2006/relationships" name="Investments - Schedule of Asset" sheetId="64" state="visible" r:id="rId64"/>
    <sheet xmlns:r="http://schemas.openxmlformats.org/officeDocument/2006/relationships" name="Investments - Schedule of Chang" sheetId="65" state="visible" r:id="rId65"/>
    <sheet xmlns:r="http://schemas.openxmlformats.org/officeDocument/2006/relationships" name="Investments - Schedule of Unrea" sheetId="66" state="visible" r:id="rId66"/>
    <sheet xmlns:r="http://schemas.openxmlformats.org/officeDocument/2006/relationships" name="Investments - Quantitative Info" sheetId="67" state="visible" r:id="rId67"/>
    <sheet xmlns:r="http://schemas.openxmlformats.org/officeDocument/2006/relationships" name="Investments - Schedule of Infor" sheetId="68" state="visible" r:id="rId68"/>
    <sheet xmlns:r="http://schemas.openxmlformats.org/officeDocument/2006/relationships" name="Investments - Schedule of Unr_2" sheetId="69" state="visible" r:id="rId69"/>
    <sheet xmlns:r="http://schemas.openxmlformats.org/officeDocument/2006/relationships" name="Investments - Schedule of Fix_3" sheetId="70" state="visible" r:id="rId70"/>
    <sheet xmlns:r="http://schemas.openxmlformats.org/officeDocument/2006/relationships" name="Investments - Concentrations of" sheetId="71" state="visible" r:id="rId71"/>
    <sheet xmlns:r="http://schemas.openxmlformats.org/officeDocument/2006/relationships" name="Investments - Concentrations _2" sheetId="72" state="visible" r:id="rId72"/>
    <sheet xmlns:r="http://schemas.openxmlformats.org/officeDocument/2006/relationships" name="Investments - Schedule of Comme" sheetId="73" state="visible" r:id="rId73"/>
    <sheet xmlns:r="http://schemas.openxmlformats.org/officeDocument/2006/relationships" name="Investments - Schedule of Com_2" sheetId="74" state="visible" r:id="rId74"/>
    <sheet xmlns:r="http://schemas.openxmlformats.org/officeDocument/2006/relationships" name="Investments - Schedule of Com_3" sheetId="75" state="visible" r:id="rId75"/>
    <sheet xmlns:r="http://schemas.openxmlformats.org/officeDocument/2006/relationships" name="Investments - Schedule of Other" sheetId="76" state="visible" r:id="rId76"/>
    <sheet xmlns:r="http://schemas.openxmlformats.org/officeDocument/2006/relationships" name="Investments - Schedule of Inve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Policy Liabilities - Schedule o" sheetId="82" state="visible" r:id="rId82"/>
    <sheet xmlns:r="http://schemas.openxmlformats.org/officeDocument/2006/relationships" name="Policy Liabilities - Additional" sheetId="83" state="visible" r:id="rId83"/>
    <sheet xmlns:r="http://schemas.openxmlformats.org/officeDocument/2006/relationships" name="Policy Liabilities - Schedule_2" sheetId="84" state="visible" r:id="rId84"/>
    <sheet xmlns:r="http://schemas.openxmlformats.org/officeDocument/2006/relationships" name="Policy Liabilities - Schedule_3" sheetId="85" state="visible" r:id="rId85"/>
    <sheet xmlns:r="http://schemas.openxmlformats.org/officeDocument/2006/relationships" name="Policy Liabilities - Schedule_4" sheetId="86" state="visible" r:id="rId86"/>
    <sheet xmlns:r="http://schemas.openxmlformats.org/officeDocument/2006/relationships" name="Policy Liabilities - Schedule_5" sheetId="87" state="visible" r:id="rId87"/>
    <sheet xmlns:r="http://schemas.openxmlformats.org/officeDocument/2006/relationships" name="Policy Liabilities - Schedule_6" sheetId="88" state="visible" r:id="rId88"/>
    <sheet xmlns:r="http://schemas.openxmlformats.org/officeDocument/2006/relationships" name="Policy Liabilities - Schedule_7" sheetId="89" state="visible" r:id="rId89"/>
    <sheet xmlns:r="http://schemas.openxmlformats.org/officeDocument/2006/relationships" name="Policy Liabilities - Schedule_8" sheetId="90" state="visible" r:id="rId90"/>
    <sheet xmlns:r="http://schemas.openxmlformats.org/officeDocument/2006/relationships" name="Deferred Acquisition Costs - Sc" sheetId="91" state="visible" r:id="rId91"/>
    <sheet xmlns:r="http://schemas.openxmlformats.org/officeDocument/2006/relationships" name="Deferred Acquisition Costs - _2" sheetId="92" state="visible" r:id="rId92"/>
    <sheet xmlns:r="http://schemas.openxmlformats.org/officeDocument/2006/relationships" name="Liability for Unpaid Claims - S" sheetId="93" state="visible" r:id="rId93"/>
    <sheet xmlns:r="http://schemas.openxmlformats.org/officeDocument/2006/relationships" name="Liability for Unpaid Claims -_2" sheetId="94" state="visible" r:id="rId94"/>
    <sheet xmlns:r="http://schemas.openxmlformats.org/officeDocument/2006/relationships" name="Income Taxes - Schedule of Comp" sheetId="95" state="visible" r:id="rId95"/>
    <sheet xmlns:r="http://schemas.openxmlformats.org/officeDocument/2006/relationships" name="Income Taxes - Schedule of Effe" sheetId="96" state="visible" r:id="rId96"/>
    <sheet xmlns:r="http://schemas.openxmlformats.org/officeDocument/2006/relationships" name="Income Taxes - Schedule of Sign" sheetId="97" state="visible" r:id="rId97"/>
    <sheet xmlns:r="http://schemas.openxmlformats.org/officeDocument/2006/relationships" name="Income Taxes - Additional Infor" sheetId="98" state="visible" r:id="rId98"/>
    <sheet xmlns:r="http://schemas.openxmlformats.org/officeDocument/2006/relationships" name="Postretirement Benefits - Total" sheetId="99" state="visible" r:id="rId99"/>
    <sheet xmlns:r="http://schemas.openxmlformats.org/officeDocument/2006/relationships" name="Postretirement Benefits - Addit" sheetId="100" state="visible" r:id="rId100"/>
    <sheet xmlns:r="http://schemas.openxmlformats.org/officeDocument/2006/relationships" name="Postretirement Benefits - Sched" sheetId="101" state="visible" r:id="rId101"/>
    <sheet xmlns:r="http://schemas.openxmlformats.org/officeDocument/2006/relationships" name="Postretirement Benefits - Sch_2" sheetId="102" state="visible" r:id="rId102"/>
    <sheet xmlns:r="http://schemas.openxmlformats.org/officeDocument/2006/relationships" name="Postretirement Benefits - Sch_3" sheetId="103" state="visible" r:id="rId103"/>
    <sheet xmlns:r="http://schemas.openxmlformats.org/officeDocument/2006/relationships" name="Postretirement Benefits - Sch_4" sheetId="104" state="visible" r:id="rId104"/>
    <sheet xmlns:r="http://schemas.openxmlformats.org/officeDocument/2006/relationships" name="Postretirement Benefits - Weigh" sheetId="105" state="visible" r:id="rId105"/>
    <sheet xmlns:r="http://schemas.openxmlformats.org/officeDocument/2006/relationships" name="Postretirement Benefits - Sch_5" sheetId="106" state="visible" r:id="rId106"/>
    <sheet xmlns:r="http://schemas.openxmlformats.org/officeDocument/2006/relationships" name="Postretirement Benefits - Analy" sheetId="107" state="visible" r:id="rId107"/>
    <sheet xmlns:r="http://schemas.openxmlformats.org/officeDocument/2006/relationships" name="Postretirement Benefits - Recon" sheetId="108" state="visible" r:id="rId108"/>
    <sheet xmlns:r="http://schemas.openxmlformats.org/officeDocument/2006/relationships" name="Postretirement Benefits - Sch_6" sheetId="109" state="visible" r:id="rId109"/>
    <sheet xmlns:r="http://schemas.openxmlformats.org/officeDocument/2006/relationships" name="Postretirement Benefits - Estim" sheetId="110" state="visible" r:id="rId110"/>
    <sheet xmlns:r="http://schemas.openxmlformats.org/officeDocument/2006/relationships" name="Supplemental Disclosures of C_3" sheetId="111" state="visible" r:id="rId111"/>
    <sheet xmlns:r="http://schemas.openxmlformats.org/officeDocument/2006/relationships" name="Supplemental Disclosures of C_4" sheetId="112" state="visible" r:id="rId112"/>
    <sheet xmlns:r="http://schemas.openxmlformats.org/officeDocument/2006/relationships" name="Debt - Additional Information (" sheetId="113" state="visible" r:id="rId113"/>
    <sheet xmlns:r="http://schemas.openxmlformats.org/officeDocument/2006/relationships" name="Debt - Schedule of Selected Inf" sheetId="114" state="visible" r:id="rId114"/>
    <sheet xmlns:r="http://schemas.openxmlformats.org/officeDocument/2006/relationships" name="Debt - Schedule of Amount of De" sheetId="115" state="visible" r:id="rId115"/>
    <sheet xmlns:r="http://schemas.openxmlformats.org/officeDocument/2006/relationships" name="Debt - Schedule of Short-Term B" sheetId="116" state="visible" r:id="rId116"/>
    <sheet xmlns:r="http://schemas.openxmlformats.org/officeDocument/2006/relationships" name="Shareholders' Equity - Schedule" sheetId="117" state="visible" r:id="rId117"/>
    <sheet xmlns:r="http://schemas.openxmlformats.org/officeDocument/2006/relationships" name="Shareholders' Equity - Schedu_2" sheetId="118" state="visible" r:id="rId118"/>
    <sheet xmlns:r="http://schemas.openxmlformats.org/officeDocument/2006/relationships" name="Shareholders' Equity - Addition" sheetId="119" state="visible" r:id="rId119"/>
    <sheet xmlns:r="http://schemas.openxmlformats.org/officeDocument/2006/relationships" name="Shareholders' Equity - Schedu_3" sheetId="120" state="visible" r:id="rId120"/>
    <sheet xmlns:r="http://schemas.openxmlformats.org/officeDocument/2006/relationships" name="Stock-Based Compensation - Addi" sheetId="121" state="visible" r:id="rId121"/>
    <sheet xmlns:r="http://schemas.openxmlformats.org/officeDocument/2006/relationships" name="Stock-Based Compensation - Sche" sheetId="122" state="visible" r:id="rId122"/>
    <sheet xmlns:r="http://schemas.openxmlformats.org/officeDocument/2006/relationships" name="Stock-Based Compensation - Sc_2" sheetId="123" state="visible" r:id="rId123"/>
    <sheet xmlns:r="http://schemas.openxmlformats.org/officeDocument/2006/relationships" name="Stock-Based Compensation - Sc_3" sheetId="124" state="visible" r:id="rId124"/>
    <sheet xmlns:r="http://schemas.openxmlformats.org/officeDocument/2006/relationships" name="Stock-Based Compensation - Sc_4" sheetId="125" state="visible" r:id="rId125"/>
    <sheet xmlns:r="http://schemas.openxmlformats.org/officeDocument/2006/relationships" name="Stock-Based Compensation - Sc_5" sheetId="126" state="visible" r:id="rId126"/>
    <sheet xmlns:r="http://schemas.openxmlformats.org/officeDocument/2006/relationships" name="Stock-Based Compensation - Sc_6" sheetId="127" state="visible" r:id="rId127"/>
    <sheet xmlns:r="http://schemas.openxmlformats.org/officeDocument/2006/relationships" name="Stock-Based Compensation - Sc_7" sheetId="128" state="visible" r:id="rId128"/>
    <sheet xmlns:r="http://schemas.openxmlformats.org/officeDocument/2006/relationships" name="Stock-Based Compensation - Sc_8" sheetId="129" state="visible" r:id="rId129"/>
    <sheet xmlns:r="http://schemas.openxmlformats.org/officeDocument/2006/relationships" name="Stock-Based Compensation - Sc_9" sheetId="130" state="visible" r:id="rId130"/>
    <sheet xmlns:r="http://schemas.openxmlformats.org/officeDocument/2006/relationships" name="Stock-Based Compensation - S_10" sheetId="131" state="visible" r:id="rId131"/>
    <sheet xmlns:r="http://schemas.openxmlformats.org/officeDocument/2006/relationships" name="Stock-Based Compensation - S_11" sheetId="132" state="visible" r:id="rId132"/>
    <sheet xmlns:r="http://schemas.openxmlformats.org/officeDocument/2006/relationships" name="Stock-Based Compensation - S_12" sheetId="133" state="visible" r:id="rId133"/>
    <sheet xmlns:r="http://schemas.openxmlformats.org/officeDocument/2006/relationships" name="Stock-Based Compensation - S_13" sheetId="134" state="visible" r:id="rId134"/>
    <sheet xmlns:r="http://schemas.openxmlformats.org/officeDocument/2006/relationships" name="Business Segments - Schedule of" sheetId="135" state="visible" r:id="rId135"/>
    <sheet xmlns:r="http://schemas.openxmlformats.org/officeDocument/2006/relationships" name="Business Segments - Schedule _2" sheetId="136" state="visible" r:id="rId136"/>
    <sheet xmlns:r="http://schemas.openxmlformats.org/officeDocument/2006/relationships" name="Business Segments - Schedule _3" sheetId="137" state="visible" r:id="rId137"/>
    <sheet xmlns:r="http://schemas.openxmlformats.org/officeDocument/2006/relationships" name="Business Segments - Schedule _4" sheetId="138" state="visible" r:id="rId138"/>
    <sheet xmlns:r="http://schemas.openxmlformats.org/officeDocument/2006/relationships" name="Schedule II. Condensed Financ_2" sheetId="139" state="visible" r:id="rId139"/>
    <sheet xmlns:r="http://schemas.openxmlformats.org/officeDocument/2006/relationships" name="Schedule II. Condensed Financ_3" sheetId="140" state="visible" r:id="rId140"/>
    <sheet xmlns:r="http://schemas.openxmlformats.org/officeDocument/2006/relationships" name="Schedule II. Condensed Financ_4" sheetId="141" state="visible" r:id="rId141"/>
    <sheet xmlns:r="http://schemas.openxmlformats.org/officeDocument/2006/relationships" name="Schedule II. Condensed Financ_5" sheetId="142" state="visible" r:id="rId142"/>
    <sheet xmlns:r="http://schemas.openxmlformats.org/officeDocument/2006/relationships" name="Schedule IV. Reinsurance (Detai" sheetId="143" state="visible" r:id="rId143"/>
    <sheet xmlns:r="http://schemas.openxmlformats.org/officeDocument/2006/relationships" name="Subsequent Events (Details)" sheetId="144" state="visible" r:id="rId14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052</t>
        </is>
      </c>
      <c r="C9" s="4" t="inlineStr">
        <is>
          <t xml:space="preserve"> </t>
        </is>
      </c>
      <c r="D9" s="4" t="inlineStr">
        <is>
          <t xml:space="preserve"> </t>
        </is>
      </c>
    </row>
    <row r="10">
      <c r="A10" s="4" t="inlineStr">
        <is>
          <t>Entity Registrant Name</t>
        </is>
      </c>
      <c r="B10" s="4" t="inlineStr">
        <is>
          <t>GLOBE LIF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3-0780404</t>
        </is>
      </c>
      <c r="C12" s="4" t="inlineStr">
        <is>
          <t xml:space="preserve"> </t>
        </is>
      </c>
      <c r="D12" s="4" t="inlineStr">
        <is>
          <t xml:space="preserve"> </t>
        </is>
      </c>
    </row>
    <row r="13">
      <c r="A13" s="4" t="inlineStr">
        <is>
          <t>Entity Address, Address Line One</t>
        </is>
      </c>
      <c r="B13" s="4" t="inlineStr">
        <is>
          <t>3700 South Stonebridge Drive</t>
        </is>
      </c>
      <c r="C13" s="4" t="inlineStr">
        <is>
          <t xml:space="preserve"> </t>
        </is>
      </c>
      <c r="D13" s="4" t="inlineStr">
        <is>
          <t xml:space="preserve"> </t>
        </is>
      </c>
    </row>
    <row r="14">
      <c r="A14" s="4" t="inlineStr">
        <is>
          <t>Entity Address, City or Town</t>
        </is>
      </c>
      <c r="B14" s="4" t="inlineStr">
        <is>
          <t>McKinney</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70</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569-4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4</v>
      </c>
    </row>
    <row r="30">
      <c r="A30" s="4" t="inlineStr">
        <is>
          <t>Entity Common Stock, Shares Outstanding</t>
        </is>
      </c>
      <c r="B30" s="4" t="inlineStr">
        <is>
          <t xml:space="preserve"> </t>
        </is>
      </c>
      <c r="C30" s="6" t="n">
        <v>83848424</v>
      </c>
      <c r="D30" s="4" t="inlineStr">
        <is>
          <t xml:space="preserve"> </t>
        </is>
      </c>
    </row>
    <row r="31">
      <c r="A31" s="4" t="inlineStr">
        <is>
          <t>Documents Incorporated by Reference</t>
        </is>
      </c>
      <c r="B31" s="4" t="inlineStr">
        <is>
          <t>Document Parts Into Which Incorporated Proxy Statement for the Annual Meeting of Stockholders to be held on April 24, 2025 (Proxy Statement) Part III</t>
        </is>
      </c>
      <c r="C31" s="4" t="inlineStr">
        <is>
          <t xml:space="preserve"> </t>
        </is>
      </c>
      <c r="D31" s="4" t="inlineStr">
        <is>
          <t xml:space="preserve"> </t>
        </is>
      </c>
    </row>
    <row r="32">
      <c r="A32" s="4" t="inlineStr">
        <is>
          <t>Entity Central Index Key</t>
        </is>
      </c>
      <c r="B32" s="4" t="inlineStr">
        <is>
          <t>0000320335</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1.00 par value per share</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1.00 par value per share</t>
        </is>
      </c>
      <c r="C38" s="4" t="inlineStr">
        <is>
          <t xml:space="preserve"> </t>
        </is>
      </c>
      <c r="D38" s="4" t="inlineStr">
        <is>
          <t xml:space="preserve"> </t>
        </is>
      </c>
    </row>
    <row r="39">
      <c r="A39" s="4" t="inlineStr">
        <is>
          <t>Trading Symbol</t>
        </is>
      </c>
      <c r="B39" s="4" t="inlineStr">
        <is>
          <t>G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4.250% Junior Subordinated Debentures</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4.250% Junior Subordinated Debentures</t>
        </is>
      </c>
      <c r="C43" s="4" t="inlineStr">
        <is>
          <t xml:space="preserve"> </t>
        </is>
      </c>
      <c r="D43" s="4" t="inlineStr">
        <is>
          <t xml:space="preserve"> </t>
        </is>
      </c>
    </row>
    <row r="44">
      <c r="A44" s="4" t="inlineStr">
        <is>
          <t>Trading Symbol</t>
        </is>
      </c>
      <c r="B44" s="4" t="inlineStr">
        <is>
          <t>GL PRD</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7" t="n">
        <v>1070762</v>
      </c>
      <c r="C4" s="7" t="n">
        <v>970755</v>
      </c>
      <c r="D4" s="7" t="n">
        <v>894386</v>
      </c>
    </row>
    <row r="5">
      <c r="A5" s="3" t="inlineStr">
        <is>
          <t>Adjustments to reconcile net income to cash provided from operations:</t>
        </is>
      </c>
      <c r="B5" s="4" t="inlineStr">
        <is>
          <t xml:space="preserve"> </t>
        </is>
      </c>
      <c r="C5" s="4" t="inlineStr">
        <is>
          <t xml:space="preserve"> </t>
        </is>
      </c>
      <c r="D5" s="4" t="inlineStr">
        <is>
          <t xml:space="preserve"> </t>
        </is>
      </c>
    </row>
    <row r="6">
      <c r="A6" s="4" t="inlineStr">
        <is>
          <t>Increase (decrease) in future policy benefits</t>
        </is>
      </c>
      <c r="B6" s="6" t="n">
        <v>731417</v>
      </c>
      <c r="C6" s="6" t="n">
        <v>834366</v>
      </c>
      <c r="D6" s="6" t="n">
        <v>759426</v>
      </c>
    </row>
    <row r="7">
      <c r="A7" s="4" t="inlineStr">
        <is>
          <t>Increase (decrease) in other policy benefits</t>
        </is>
      </c>
      <c r="B7" s="6" t="n">
        <v>19268</v>
      </c>
      <c r="C7" s="6" t="n">
        <v>5448</v>
      </c>
      <c r="D7" s="6" t="n">
        <v>35638</v>
      </c>
    </row>
    <row r="8">
      <c r="A8" s="4" t="inlineStr">
        <is>
          <t>Deferral of policy acquisition costs</t>
        </is>
      </c>
      <c r="B8" s="6" t="n">
        <v>-913544</v>
      </c>
      <c r="C8" s="6" t="n">
        <v>-850169</v>
      </c>
      <c r="D8" s="6" t="n">
        <v>-828943</v>
      </c>
    </row>
    <row r="9">
      <c r="A9" s="4" t="inlineStr">
        <is>
          <t>Amortization of deferred acquisition costs</t>
        </is>
      </c>
      <c r="B9" s="6" t="n">
        <v>410001</v>
      </c>
      <c r="C9" s="6" t="n">
        <v>379700</v>
      </c>
      <c r="D9" s="6" t="n">
        <v>348824</v>
      </c>
    </row>
    <row r="10">
      <c r="A10" s="4" t="inlineStr">
        <is>
          <t>Change in current and deferred income taxes</t>
        </is>
      </c>
      <c r="B10" s="6" t="n">
        <v>77930</v>
      </c>
      <c r="C10" s="6" t="n">
        <v>101448</v>
      </c>
      <c r="D10" s="6" t="n">
        <v>91835</v>
      </c>
    </row>
    <row r="11">
      <c r="A11" s="4" t="inlineStr">
        <is>
          <t>Realized (gains) losses</t>
        </is>
      </c>
      <c r="B11" s="6" t="n">
        <v>24188</v>
      </c>
      <c r="C11" s="6" t="n">
        <v>65676</v>
      </c>
      <c r="D11" s="6" t="n">
        <v>76548</v>
      </c>
    </row>
    <row r="12">
      <c r="A12" s="4" t="inlineStr">
        <is>
          <t>Other, net</t>
        </is>
      </c>
      <c r="B12" s="6" t="n">
        <v>-17582</v>
      </c>
      <c r="C12" s="6" t="n">
        <v>-24799</v>
      </c>
      <c r="D12" s="6" t="n">
        <v>44480</v>
      </c>
    </row>
    <row r="13">
      <c r="A13" s="4" t="inlineStr">
        <is>
          <t>Cash provided from (used for) operating activities</t>
        </is>
      </c>
      <c r="B13" s="6" t="n">
        <v>1402440</v>
      </c>
      <c r="C13" s="6" t="n">
        <v>1482425</v>
      </c>
      <c r="D13" s="6" t="n">
        <v>1422194</v>
      </c>
    </row>
    <row r="14">
      <c r="A14" s="3" t="inlineStr">
        <is>
          <t>Investments sold or matured:</t>
        </is>
      </c>
      <c r="B14" s="4" t="inlineStr">
        <is>
          <t xml:space="preserve"> </t>
        </is>
      </c>
      <c r="C14" s="4" t="inlineStr">
        <is>
          <t xml:space="preserve"> </t>
        </is>
      </c>
      <c r="D14" s="4" t="inlineStr">
        <is>
          <t xml:space="preserve"> </t>
        </is>
      </c>
    </row>
    <row r="15">
      <c r="A15" s="4" t="inlineStr">
        <is>
          <t>Fixed maturities available for sale—sold</t>
        </is>
      </c>
      <c r="B15" s="6" t="n">
        <v>1207237</v>
      </c>
      <c r="C15" s="6" t="n">
        <v>602556</v>
      </c>
      <c r="D15" s="6" t="n">
        <v>390392</v>
      </c>
    </row>
    <row r="16">
      <c r="A16" s="4" t="inlineStr">
        <is>
          <t>Fixed maturities available for sale—matured or other redemptions</t>
        </is>
      </c>
      <c r="B16" s="6" t="n">
        <v>214442</v>
      </c>
      <c r="C16" s="6" t="n">
        <v>250652</v>
      </c>
      <c r="D16" s="6" t="n">
        <v>462002</v>
      </c>
    </row>
    <row r="17">
      <c r="A17" s="4" t="inlineStr">
        <is>
          <t>Mortgage loans</t>
        </is>
      </c>
      <c r="B17" s="6" t="n">
        <v>54157</v>
      </c>
      <c r="C17" s="6" t="n">
        <v>44004</v>
      </c>
      <c r="D17" s="6" t="n">
        <v>32870</v>
      </c>
    </row>
    <row r="18">
      <c r="A18" s="4" t="inlineStr">
        <is>
          <t>Other long-term investments</t>
        </is>
      </c>
      <c r="B18" s="6" t="n">
        <v>43362</v>
      </c>
      <c r="C18" s="6" t="n">
        <v>151262</v>
      </c>
      <c r="D18" s="6" t="n">
        <v>50281</v>
      </c>
    </row>
    <row r="19">
      <c r="A19" s="4" t="inlineStr">
        <is>
          <t>Total investments sold or matured</t>
        </is>
      </c>
      <c r="B19" s="6" t="n">
        <v>1519198</v>
      </c>
      <c r="C19" s="6" t="n">
        <v>1048474</v>
      </c>
      <c r="D19" s="6" t="n">
        <v>935545</v>
      </c>
    </row>
    <row r="20">
      <c r="A20" s="3" t="inlineStr">
        <is>
          <t>Acquisition of investments:</t>
        </is>
      </c>
      <c r="B20" s="4" t="inlineStr">
        <is>
          <t xml:space="preserve"> </t>
        </is>
      </c>
      <c r="C20" s="4" t="inlineStr">
        <is>
          <t xml:space="preserve"> </t>
        </is>
      </c>
      <c r="D20" s="4" t="inlineStr">
        <is>
          <t xml:space="preserve"> </t>
        </is>
      </c>
    </row>
    <row r="21">
      <c r="A21" s="4" t="inlineStr">
        <is>
          <t>Fixed maturities—available for sale</t>
        </is>
      </c>
      <c r="B21" s="6" t="n">
        <v>-1379238</v>
      </c>
      <c r="C21" s="6" t="n">
        <v>-1536409</v>
      </c>
      <c r="D21" s="6" t="n">
        <v>-1420220</v>
      </c>
    </row>
    <row r="22">
      <c r="A22" s="4" t="inlineStr">
        <is>
          <t>Mortgage loans</t>
        </is>
      </c>
      <c r="B22" s="6" t="n">
        <v>-174665</v>
      </c>
      <c r="C22" s="6" t="n">
        <v>-158823</v>
      </c>
      <c r="D22" s="6" t="n">
        <v>-77275</v>
      </c>
    </row>
    <row r="23">
      <c r="A23" s="4" t="inlineStr">
        <is>
          <t>Other long-term investments</t>
        </is>
      </c>
      <c r="B23" s="6" t="n">
        <v>-459660</v>
      </c>
      <c r="C23" s="6" t="n">
        <v>-155700</v>
      </c>
      <c r="D23" s="6" t="n">
        <v>-213207</v>
      </c>
    </row>
    <row r="24">
      <c r="A24" s="4" t="inlineStr">
        <is>
          <t>Total investments acquired</t>
        </is>
      </c>
      <c r="B24" s="6" t="n">
        <v>-2013563</v>
      </c>
      <c r="C24" s="6" t="n">
        <v>-1850932</v>
      </c>
      <c r="D24" s="6" t="n">
        <v>-1710702</v>
      </c>
    </row>
    <row r="25">
      <c r="A25" s="4" t="inlineStr">
        <is>
          <t>Net (increase) decrease in policy loans</t>
        </is>
      </c>
      <c r="B25" s="6" t="n">
        <v>-42649</v>
      </c>
      <c r="C25" s="6" t="n">
        <v>-42154</v>
      </c>
      <c r="D25" s="6" t="n">
        <v>-25232</v>
      </c>
    </row>
    <row r="26">
      <c r="A26" s="4" t="inlineStr">
        <is>
          <t>Net (increase) decrease in short-term investments</t>
        </is>
      </c>
      <c r="B26" s="6" t="n">
        <v>-3295</v>
      </c>
      <c r="C26" s="6" t="n">
        <v>32381</v>
      </c>
      <c r="D26" s="6" t="n">
        <v>-44976</v>
      </c>
    </row>
    <row r="27">
      <c r="A27" s="4" t="inlineStr">
        <is>
          <t>Additions to property and equipment</t>
        </is>
      </c>
      <c r="B27" s="6" t="n">
        <v>-71045</v>
      </c>
      <c r="C27" s="6" t="n">
        <v>-49553</v>
      </c>
      <c r="D27" s="6" t="n">
        <v>-27929</v>
      </c>
    </row>
    <row r="28">
      <c r="A28" s="4" t="inlineStr">
        <is>
          <t>Other investing activities</t>
        </is>
      </c>
      <c r="B28" s="6" t="n">
        <v>96</v>
      </c>
      <c r="C28" s="6" t="n">
        <v>0</v>
      </c>
      <c r="D28" s="6" t="n">
        <v>0</v>
      </c>
    </row>
    <row r="29">
      <c r="A29" s="4" t="inlineStr">
        <is>
          <t>Investments in low-income housing interests</t>
        </is>
      </c>
      <c r="B29" s="6" t="n">
        <v>-30258</v>
      </c>
      <c r="C29" s="6" t="n">
        <v>-64365</v>
      </c>
      <c r="D29" s="6" t="n">
        <v>-69721</v>
      </c>
    </row>
    <row r="30">
      <c r="A30" s="4" t="inlineStr">
        <is>
          <t>Cash provided from (used for) investing activities</t>
        </is>
      </c>
      <c r="B30" s="6" t="n">
        <v>-641516</v>
      </c>
      <c r="C30" s="6" t="n">
        <v>-926149</v>
      </c>
      <c r="D30" s="6" t="n">
        <v>-943015</v>
      </c>
    </row>
    <row r="31">
      <c r="A31" s="3" t="inlineStr">
        <is>
          <t>Cash provided from (used for) financing activities:</t>
        </is>
      </c>
      <c r="B31" s="4" t="inlineStr">
        <is>
          <t xml:space="preserve"> </t>
        </is>
      </c>
      <c r="C31" s="4" t="inlineStr">
        <is>
          <t xml:space="preserve"> </t>
        </is>
      </c>
      <c r="D31" s="4" t="inlineStr">
        <is>
          <t xml:space="preserve"> </t>
        </is>
      </c>
    </row>
    <row r="32">
      <c r="A32" s="4" t="inlineStr">
        <is>
          <t>Issuance of common stock</t>
        </is>
      </c>
      <c r="B32" s="6" t="n">
        <v>51786</v>
      </c>
      <c r="C32" s="6" t="n">
        <v>114080</v>
      </c>
      <c r="D32" s="6" t="n">
        <v>106592</v>
      </c>
    </row>
    <row r="33">
      <c r="A33" s="4" t="inlineStr">
        <is>
          <t>Cash dividends paid to shareholders</t>
        </is>
      </c>
      <c r="B33" s="6" t="n">
        <v>-85485</v>
      </c>
      <c r="C33" s="6" t="n">
        <v>-84116</v>
      </c>
      <c r="D33" s="6" t="n">
        <v>-80547</v>
      </c>
    </row>
    <row r="34">
      <c r="A34" s="4" t="inlineStr">
        <is>
          <t>Repayment of debt</t>
        </is>
      </c>
      <c r="B34" s="6" t="n">
        <v>0</v>
      </c>
      <c r="C34" s="6" t="n">
        <v>-165612</v>
      </c>
      <c r="D34" s="6" t="n">
        <v>-150000</v>
      </c>
    </row>
    <row r="35">
      <c r="A35" s="4" t="inlineStr">
        <is>
          <t>Proceeds from issuance of debt</t>
        </is>
      </c>
      <c r="B35" s="6" t="n">
        <v>530000</v>
      </c>
      <c r="C35" s="6" t="n">
        <v>170000</v>
      </c>
      <c r="D35" s="6" t="n">
        <v>250492</v>
      </c>
    </row>
    <row r="36">
      <c r="A36" s="4" t="inlineStr">
        <is>
          <t>Payment for debt issuance costs</t>
        </is>
      </c>
      <c r="B36" s="6" t="n">
        <v>-7253</v>
      </c>
      <c r="C36" s="6" t="n">
        <v>-757</v>
      </c>
      <c r="D36" s="6" t="n">
        <v>-5272</v>
      </c>
    </row>
    <row r="37">
      <c r="A37" s="4" t="inlineStr">
        <is>
          <t>Net borrowing (repayment) of commercial paper</t>
        </is>
      </c>
      <c r="B37" s="6" t="n">
        <v>-13878</v>
      </c>
      <c r="C37" s="6" t="n">
        <v>32961</v>
      </c>
      <c r="D37" s="6" t="n">
        <v>-46289</v>
      </c>
    </row>
    <row r="38">
      <c r="A38" s="4" t="inlineStr">
        <is>
          <t>Proceeds from commercial paper with original maturities greater than 90 days</t>
        </is>
      </c>
      <c r="B38" s="6" t="n">
        <v>484726</v>
      </c>
      <c r="C38" s="6" t="n">
        <v>0</v>
      </c>
      <c r="D38" s="6" t="n">
        <v>0</v>
      </c>
    </row>
    <row r="39">
      <c r="A39" s="4" t="inlineStr">
        <is>
          <t>Repayment of commercial paper with original maturities greater than 90 days</t>
        </is>
      </c>
      <c r="B39" s="6" t="n">
        <v>-372011</v>
      </c>
      <c r="C39" s="6" t="n">
        <v>0</v>
      </c>
      <c r="D39" s="6" t="n">
        <v>0</v>
      </c>
    </row>
    <row r="40">
      <c r="A40" s="4" t="inlineStr">
        <is>
          <t>Acquisition of treasury stock</t>
        </is>
      </c>
      <c r="B40" s="6" t="n">
        <v>-1002109</v>
      </c>
      <c r="C40" s="6" t="n">
        <v>-511100</v>
      </c>
      <c r="D40" s="6" t="n">
        <v>-454638</v>
      </c>
    </row>
    <row r="41">
      <c r="A41" s="4" t="inlineStr">
        <is>
          <t>Amounts paid to reinsurer</t>
        </is>
      </c>
      <c r="B41" s="6" t="n">
        <v>-413779</v>
      </c>
      <c r="C41" s="6" t="n">
        <v>0</v>
      </c>
      <c r="D41" s="6" t="n">
        <v>0</v>
      </c>
    </row>
    <row r="42">
      <c r="A42" s="4" t="inlineStr">
        <is>
          <t>Net receipts (payments) from deposit-type products</t>
        </is>
      </c>
      <c r="B42" s="6" t="n">
        <v>112168</v>
      </c>
      <c r="C42" s="6" t="n">
        <v>-96943</v>
      </c>
      <c r="D42" s="6" t="n">
        <v>-112791</v>
      </c>
    </row>
    <row r="43">
      <c r="A43" s="4" t="inlineStr">
        <is>
          <t>Cash provided from (used for) financing activities</t>
        </is>
      </c>
      <c r="B43" s="6" t="n">
        <v>-715835</v>
      </c>
      <c r="C43" s="6" t="n">
        <v>-541487</v>
      </c>
      <c r="D43" s="6" t="n">
        <v>-492453</v>
      </c>
    </row>
    <row r="44">
      <c r="A44" s="4" t="inlineStr">
        <is>
          <t>Effect of foreign exchange rate changes on cash</t>
        </is>
      </c>
      <c r="B44" s="6" t="n">
        <v>17080</v>
      </c>
      <c r="C44" s="6" t="n">
        <v>-4192</v>
      </c>
      <c r="D44" s="6" t="n">
        <v>13670</v>
      </c>
    </row>
    <row r="45">
      <c r="A45" s="4" t="inlineStr">
        <is>
          <t>Net increase (decrease) in cash</t>
        </is>
      </c>
      <c r="B45" s="6" t="n">
        <v>62169</v>
      </c>
      <c r="C45" s="6" t="n">
        <v>10597</v>
      </c>
      <c r="D45" s="6" t="n">
        <v>396</v>
      </c>
    </row>
    <row r="46">
      <c r="A46" s="4" t="inlineStr">
        <is>
          <t>Cash at beginning of year</t>
        </is>
      </c>
      <c r="B46" s="6" t="n">
        <v>103156</v>
      </c>
      <c r="C46" s="6" t="n">
        <v>92559</v>
      </c>
      <c r="D46" s="6" t="n">
        <v>92163</v>
      </c>
    </row>
    <row r="47">
      <c r="A47" s="4" t="inlineStr">
        <is>
          <t>Cash at end of year</t>
        </is>
      </c>
      <c r="B47" s="7" t="n">
        <v>165325</v>
      </c>
      <c r="C47" s="7" t="n">
        <v>103156</v>
      </c>
      <c r="D47" s="7" t="n">
        <v>9255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apped eligible compensation</t>
        </is>
      </c>
      <c r="B4" s="7" t="n">
        <v>1</v>
      </c>
      <c r="C4" s="4" t="inlineStr">
        <is>
          <t xml:space="preserve"> </t>
        </is>
      </c>
      <c r="D4" s="4" t="inlineStr">
        <is>
          <t xml:space="preserve"> </t>
        </is>
      </c>
    </row>
    <row r="5">
      <c r="A5" s="4" t="inlineStr">
        <is>
          <t>SERP</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Contributions</t>
        </is>
      </c>
      <c r="B7" s="5" t="n">
        <v>24.8</v>
      </c>
      <c r="C7" s="5" t="n">
        <v>24.4</v>
      </c>
      <c r="D7" s="5" t="n">
        <v>29.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Schedule of Pension Assets by Component at Fair Value (Details) - Pension Plan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614845</v>
      </c>
      <c r="C3" s="7" t="n">
        <v>570767</v>
      </c>
      <c r="D3" s="7" t="n">
        <v>499775</v>
      </c>
    </row>
    <row r="4">
      <c r="A4" s="4" t="inlineStr">
        <is>
          <t>Percentage of plan assets</t>
        </is>
      </c>
      <c r="B4" s="9" t="n">
        <v>1</v>
      </c>
      <c r="C4" s="9" t="n">
        <v>1</v>
      </c>
      <c r="D4" s="4" t="inlineStr">
        <is>
          <t xml:space="preserve"> </t>
        </is>
      </c>
    </row>
    <row r="5">
      <c r="A5" s="4" t="inlineStr">
        <is>
          <t>Investment funds, percentage ownership by pension plan</t>
        </is>
      </c>
      <c r="B5" s="9" t="n">
        <v>0.01</v>
      </c>
      <c r="C5" s="4" t="inlineStr">
        <is>
          <t xml:space="preserve"> </t>
        </is>
      </c>
      <c r="D5" s="4" t="inlineStr">
        <is>
          <t xml:space="preserve"> </t>
        </is>
      </c>
    </row>
    <row r="6">
      <c r="A6" s="4" t="inlineStr">
        <is>
          <t>Fair Value, Inputs, Level 1, 2 and 3</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Fair value of plan assets</t>
        </is>
      </c>
      <c r="B8" s="7" t="n">
        <v>584299</v>
      </c>
      <c r="C8" s="7" t="n">
        <v>552453</v>
      </c>
      <c r="D8" s="4" t="inlineStr">
        <is>
          <t xml:space="preserve"> </t>
        </is>
      </c>
    </row>
    <row r="9">
      <c r="A9" s="4" t="inlineStr">
        <is>
          <t>Percentage of plan assets</t>
        </is>
      </c>
      <c r="B9" s="9" t="n">
        <v>0.95</v>
      </c>
      <c r="C9" s="9" t="n">
        <v>0.97</v>
      </c>
      <c r="D9" s="4" t="inlineStr">
        <is>
          <t xml:space="preserve"> </t>
        </is>
      </c>
    </row>
    <row r="10">
      <c r="A10" s="4" t="inlineStr">
        <is>
          <t>Quoted Prices in Active Markets for Identical Assets (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7" t="n">
        <v>360984</v>
      </c>
      <c r="C12" s="7" t="n">
        <v>341570</v>
      </c>
      <c r="D12" s="4" t="inlineStr">
        <is>
          <t xml:space="preserve"> </t>
        </is>
      </c>
    </row>
    <row r="13">
      <c r="A13" s="4" t="inlineStr">
        <is>
          <t>Significant Observable Inputs (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223315</v>
      </c>
      <c r="C15" s="6" t="n">
        <v>210883</v>
      </c>
      <c r="D15" s="4" t="inlineStr">
        <is>
          <t xml:space="preserve"> </t>
        </is>
      </c>
    </row>
    <row r="16">
      <c r="A16" s="4" t="inlineStr">
        <is>
          <t>Significant Unobservable Inputs (Level 3)</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Fair Value Measured at Net Asset Value Per Shar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7" t="n">
        <v>30546</v>
      </c>
      <c r="C21" s="7" t="n">
        <v>18314</v>
      </c>
      <c r="D21" s="4" t="inlineStr">
        <is>
          <t xml:space="preserve"> </t>
        </is>
      </c>
    </row>
    <row r="22">
      <c r="A22" s="4" t="inlineStr">
        <is>
          <t>Percentage of plan assets</t>
        </is>
      </c>
      <c r="B22" s="9" t="n">
        <v>0.05</v>
      </c>
      <c r="C22" s="9" t="n">
        <v>0.03</v>
      </c>
      <c r="D22" s="4" t="inlineStr">
        <is>
          <t xml:space="preserve"> </t>
        </is>
      </c>
    </row>
    <row r="23">
      <c r="A23" s="4" t="inlineStr">
        <is>
          <t>Exchange traded fund</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 within plan asset category</t>
        </is>
      </c>
      <c r="B25" s="7" t="n">
        <v>35483</v>
      </c>
      <c r="C25" s="7" t="n">
        <v>18715</v>
      </c>
      <c r="D25" s="4" t="inlineStr">
        <is>
          <t xml:space="preserve"> </t>
        </is>
      </c>
    </row>
    <row r="26">
      <c r="A26" s="4" t="inlineStr">
        <is>
          <t>Percentage of total plan assets, within plan asset category</t>
        </is>
      </c>
      <c r="B26" s="9" t="n">
        <v>0.06</v>
      </c>
      <c r="C26" s="9" t="n">
        <v>0.03</v>
      </c>
      <c r="D26" s="4" t="inlineStr">
        <is>
          <t xml:space="preserve"> </t>
        </is>
      </c>
    </row>
    <row r="27">
      <c r="A27" s="4" t="inlineStr">
        <is>
          <t>Investment grade securities issued term</t>
        </is>
      </c>
      <c r="B27" s="4" t="inlineStr">
        <is>
          <t>10 years</t>
        </is>
      </c>
      <c r="C27" s="4" t="inlineStr">
        <is>
          <t xml:space="preserve"> </t>
        </is>
      </c>
      <c r="D27" s="4" t="inlineStr">
        <is>
          <t xml:space="preserve"> </t>
        </is>
      </c>
    </row>
    <row r="28">
      <c r="A28" s="4" t="inlineStr">
        <is>
          <t>Exchange traded fund | Quoted Prices in Active Markets for Identical Assets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 within plan asset category</t>
        </is>
      </c>
      <c r="B30" s="7" t="n">
        <v>35483</v>
      </c>
      <c r="C30" s="7" t="n">
        <v>18715</v>
      </c>
      <c r="D30" s="4" t="inlineStr">
        <is>
          <t xml:space="preserve"> </t>
        </is>
      </c>
    </row>
    <row r="31">
      <c r="A31" s="4" t="inlineStr">
        <is>
          <t>Exchange traded fund | Significant Observable Inputs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 within plan asset category</t>
        </is>
      </c>
      <c r="B33" s="6" t="n">
        <v>0</v>
      </c>
      <c r="C33" s="6" t="n">
        <v>0</v>
      </c>
      <c r="D33" s="4" t="inlineStr">
        <is>
          <t xml:space="preserve"> </t>
        </is>
      </c>
    </row>
    <row r="34">
      <c r="A34" s="4" t="inlineStr">
        <is>
          <t>Exchange traded fund | Significant Unobservable Inputs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 within plan asset category</t>
        </is>
      </c>
      <c r="B36" s="6" t="n">
        <v>0</v>
      </c>
      <c r="C36" s="6" t="n">
        <v>0</v>
      </c>
      <c r="D36" s="4" t="inlineStr">
        <is>
          <t xml:space="preserve"> </t>
        </is>
      </c>
    </row>
    <row r="37">
      <c r="A37" s="4" t="inlineStr">
        <is>
          <t>Equity Exchange Traded Fund</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 within plan asset category</t>
        </is>
      </c>
      <c r="B39" s="7" t="n">
        <v>322846</v>
      </c>
      <c r="C39" s="7" t="n">
        <v>315886</v>
      </c>
      <c r="D39" s="4" t="inlineStr">
        <is>
          <t xml:space="preserve"> </t>
        </is>
      </c>
    </row>
    <row r="40">
      <c r="A40" s="4" t="inlineStr">
        <is>
          <t>Percentage of total plan assets, within plan asset category</t>
        </is>
      </c>
      <c r="B40" s="9" t="n">
        <v>0.53</v>
      </c>
      <c r="C40" s="9" t="n">
        <v>0.55</v>
      </c>
      <c r="D40" s="4" t="inlineStr">
        <is>
          <t xml:space="preserve"> </t>
        </is>
      </c>
    </row>
    <row r="41">
      <c r="A41" s="4" t="inlineStr">
        <is>
          <t>Equity Exchange Traded Fund | Quoted Prices in Active Markets for Identical Assets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 within plan asset category</t>
        </is>
      </c>
      <c r="B43" s="7" t="n">
        <v>322846</v>
      </c>
      <c r="C43" s="7" t="n">
        <v>315886</v>
      </c>
      <c r="D43" s="4" t="inlineStr">
        <is>
          <t xml:space="preserve"> </t>
        </is>
      </c>
    </row>
    <row r="44">
      <c r="A44" s="4" t="inlineStr">
        <is>
          <t>Equity Exchange Traded Fund | Significant Observable Inputs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 within plan asset category</t>
        </is>
      </c>
      <c r="B46" s="6" t="n">
        <v>0</v>
      </c>
      <c r="C46" s="6" t="n">
        <v>0</v>
      </c>
      <c r="D46" s="4" t="inlineStr">
        <is>
          <t xml:space="preserve"> </t>
        </is>
      </c>
    </row>
    <row r="47">
      <c r="A47" s="4" t="inlineStr">
        <is>
          <t>Equity Exchange Traded Fund | Significant Unobservable Inputs (Level 3)</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 within plan asset category</t>
        </is>
      </c>
      <c r="B49" s="6" t="n">
        <v>0</v>
      </c>
      <c r="C49" s="6" t="n">
        <v>0</v>
      </c>
      <c r="D49" s="4" t="inlineStr">
        <is>
          <t xml:space="preserve"> </t>
        </is>
      </c>
    </row>
    <row r="50">
      <c r="A50" s="4" t="inlineStr">
        <is>
          <t>U.S. Government and Agency</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 within plan asset category</t>
        </is>
      </c>
      <c r="B52" s="7" t="n">
        <v>179418</v>
      </c>
      <c r="C52" s="7" t="n">
        <v>167450</v>
      </c>
      <c r="D52" s="4" t="inlineStr">
        <is>
          <t xml:space="preserve"> </t>
        </is>
      </c>
    </row>
    <row r="53">
      <c r="A53" s="4" t="inlineStr">
        <is>
          <t>Percentage of total plan assets, within plan asset category</t>
        </is>
      </c>
      <c r="B53" s="9" t="n">
        <v>0.29</v>
      </c>
      <c r="C53" s="9" t="n">
        <v>0.3</v>
      </c>
      <c r="D53" s="4" t="inlineStr">
        <is>
          <t xml:space="preserve"> </t>
        </is>
      </c>
    </row>
    <row r="54">
      <c r="A54" s="4" t="inlineStr">
        <is>
          <t>U.S. Government and Agency | Quoted Prices in Active Markets for Identical Assets (Level 1)</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Fair value of plan assets, within plan asset category</t>
        </is>
      </c>
      <c r="B56" s="7" t="n">
        <v>0</v>
      </c>
      <c r="C56" s="7" t="n">
        <v>0</v>
      </c>
      <c r="D56" s="4" t="inlineStr">
        <is>
          <t xml:space="preserve"> </t>
        </is>
      </c>
    </row>
    <row r="57">
      <c r="A57" s="4" t="inlineStr">
        <is>
          <t>U.S. Government and Agency | Significant Observable Inputs (Level 2)</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Fair value of plan assets, within plan asset category</t>
        </is>
      </c>
      <c r="B59" s="6" t="n">
        <v>179418</v>
      </c>
      <c r="C59" s="6" t="n">
        <v>167450</v>
      </c>
      <c r="D59" s="4" t="inlineStr">
        <is>
          <t xml:space="preserve"> </t>
        </is>
      </c>
    </row>
    <row r="60">
      <c r="A60" s="4" t="inlineStr">
        <is>
          <t>U.S. Government and Agency | Significant Unobservable Inputs (Level 3)</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Fair value of plan assets, within plan asset category</t>
        </is>
      </c>
      <c r="B62" s="6" t="n">
        <v>0</v>
      </c>
      <c r="C62" s="6" t="n">
        <v>0</v>
      </c>
      <c r="D62" s="4" t="inlineStr">
        <is>
          <t xml:space="preserve"> </t>
        </is>
      </c>
    </row>
    <row r="63">
      <c r="A63" s="4" t="inlineStr">
        <is>
          <t>Other bonds</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Fair value of plan assets, within plan asset category</t>
        </is>
      </c>
      <c r="B65" s="7" t="n">
        <v>4</v>
      </c>
      <c r="C65" s="7" t="n">
        <v>5</v>
      </c>
      <c r="D65" s="4" t="inlineStr">
        <is>
          <t xml:space="preserve"> </t>
        </is>
      </c>
    </row>
    <row r="66">
      <c r="A66" s="4" t="inlineStr">
        <is>
          <t>Percentage of total plan assets, within plan asset category</t>
        </is>
      </c>
      <c r="B66" s="9" t="n">
        <v>0</v>
      </c>
      <c r="C66" s="9" t="n">
        <v>0</v>
      </c>
      <c r="D66" s="4" t="inlineStr">
        <is>
          <t xml:space="preserve"> </t>
        </is>
      </c>
    </row>
    <row r="67">
      <c r="A67" s="4" t="inlineStr">
        <is>
          <t>Other bonds | Quoted Prices in Active Markets for Identical Assets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 within plan asset category</t>
        </is>
      </c>
      <c r="B69" s="7" t="n">
        <v>0</v>
      </c>
      <c r="C69" s="7" t="n">
        <v>0</v>
      </c>
      <c r="D69" s="4" t="inlineStr">
        <is>
          <t xml:space="preserve"> </t>
        </is>
      </c>
    </row>
    <row r="70">
      <c r="A70" s="4" t="inlineStr">
        <is>
          <t>Other bonds | Significant Observable Inputs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 within plan asset category</t>
        </is>
      </c>
      <c r="B72" s="6" t="n">
        <v>4</v>
      </c>
      <c r="C72" s="6" t="n">
        <v>5</v>
      </c>
      <c r="D72" s="4" t="inlineStr">
        <is>
          <t xml:space="preserve"> </t>
        </is>
      </c>
    </row>
    <row r="73">
      <c r="A73" s="4" t="inlineStr">
        <is>
          <t>Other bonds | Significant Unobservable Inputs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 within plan asset category</t>
        </is>
      </c>
      <c r="B75" s="6" t="n">
        <v>0</v>
      </c>
      <c r="C75" s="6" t="n">
        <v>0</v>
      </c>
      <c r="D75" s="4" t="inlineStr">
        <is>
          <t xml:space="preserve"> </t>
        </is>
      </c>
    </row>
    <row r="76">
      <c r="A76" s="4" t="inlineStr">
        <is>
          <t>Guaranteed annuity contract</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 within plan asset category</t>
        </is>
      </c>
      <c r="B78" s="7" t="n">
        <v>43893</v>
      </c>
      <c r="C78" s="7" t="n">
        <v>43428</v>
      </c>
      <c r="D78" s="4" t="inlineStr">
        <is>
          <t xml:space="preserve"> </t>
        </is>
      </c>
    </row>
    <row r="79">
      <c r="A79" s="4" t="inlineStr">
        <is>
          <t>Percentage of total plan assets, within plan asset category</t>
        </is>
      </c>
      <c r="B79" s="9" t="n">
        <v>0.07000000000000001</v>
      </c>
      <c r="C79" s="9" t="n">
        <v>0.08</v>
      </c>
      <c r="D79" s="4" t="inlineStr">
        <is>
          <t xml:space="preserve"> </t>
        </is>
      </c>
    </row>
    <row r="80">
      <c r="A80" s="4" t="inlineStr">
        <is>
          <t>Guaranteed annuity contract | Quoted Prices in Active Markets for Identical Assets (Level 1)</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 within plan asset category</t>
        </is>
      </c>
      <c r="B82" s="7" t="n">
        <v>0</v>
      </c>
      <c r="C82" s="7" t="n">
        <v>0</v>
      </c>
      <c r="D82" s="4" t="inlineStr">
        <is>
          <t xml:space="preserve"> </t>
        </is>
      </c>
    </row>
    <row r="83">
      <c r="A83" s="4" t="inlineStr">
        <is>
          <t>Guaranteed annuity contract | Significant Observable Inputs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 within plan asset category</t>
        </is>
      </c>
      <c r="B85" s="6" t="n">
        <v>43893</v>
      </c>
      <c r="C85" s="6" t="n">
        <v>43428</v>
      </c>
      <c r="D85" s="4" t="inlineStr">
        <is>
          <t xml:space="preserve"> </t>
        </is>
      </c>
    </row>
    <row r="86">
      <c r="A86" s="4" t="inlineStr">
        <is>
          <t>Guaranteed annuity contract | Significant Unobservable Inputs (Level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 within plan asset category</t>
        </is>
      </c>
      <c r="B88" s="6" t="n">
        <v>0</v>
      </c>
      <c r="C88" s="6" t="n">
        <v>0</v>
      </c>
      <c r="D88" s="4" t="inlineStr">
        <is>
          <t xml:space="preserve"> </t>
        </is>
      </c>
    </row>
    <row r="89">
      <c r="A89" s="4" t="inlineStr">
        <is>
          <t>Short-term investment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 within plan asset category</t>
        </is>
      </c>
      <c r="B91" s="7" t="n">
        <v>1235</v>
      </c>
      <c r="C91" s="7" t="n">
        <v>6506</v>
      </c>
      <c r="D91" s="4" t="inlineStr">
        <is>
          <t xml:space="preserve"> </t>
        </is>
      </c>
    </row>
    <row r="92">
      <c r="A92" s="4" t="inlineStr">
        <is>
          <t>Percentage of total plan assets, within plan asset category</t>
        </is>
      </c>
      <c r="B92" s="9" t="n">
        <v>0</v>
      </c>
      <c r="C92" s="9" t="n">
        <v>0.01</v>
      </c>
      <c r="D92" s="4" t="inlineStr">
        <is>
          <t xml:space="preserve"> </t>
        </is>
      </c>
    </row>
    <row r="93">
      <c r="A93" s="4" t="inlineStr">
        <is>
          <t>Short-term investments | Quoted Prices in Active Markets for Identical Assets (Level 1)</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Fair value of plan assets, within plan asset category</t>
        </is>
      </c>
      <c r="B95" s="7" t="n">
        <v>1235</v>
      </c>
      <c r="C95" s="7" t="n">
        <v>6506</v>
      </c>
      <c r="D95" s="4" t="inlineStr">
        <is>
          <t xml:space="preserve"> </t>
        </is>
      </c>
    </row>
    <row r="96">
      <c r="A96" s="4" t="inlineStr">
        <is>
          <t>Short-term investments | Significant Observable Inputs (Level 2)</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Fair value of plan assets, within plan asset category</t>
        </is>
      </c>
      <c r="B98" s="6" t="n">
        <v>0</v>
      </c>
      <c r="C98" s="6" t="n">
        <v>0</v>
      </c>
      <c r="D98" s="4" t="inlineStr">
        <is>
          <t xml:space="preserve"> </t>
        </is>
      </c>
    </row>
    <row r="99">
      <c r="A99" s="4" t="inlineStr">
        <is>
          <t>Short-term investments | Significant Unobservable Inputs (Level 3)</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Fair value of plan assets, within plan asset category</t>
        </is>
      </c>
      <c r="B101" s="6" t="n">
        <v>0</v>
      </c>
      <c r="C101" s="6" t="n">
        <v>0</v>
      </c>
      <c r="D101" s="4" t="inlineStr">
        <is>
          <t xml:space="preserve"> </t>
        </is>
      </c>
    </row>
    <row r="102">
      <c r="A102" s="4" t="inlineStr">
        <is>
          <t>Other</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Fair value of plan assets, within plan asset category</t>
        </is>
      </c>
      <c r="B104" s="7" t="n">
        <v>1420</v>
      </c>
      <c r="C104" s="7" t="n">
        <v>463</v>
      </c>
      <c r="D104" s="4" t="inlineStr">
        <is>
          <t xml:space="preserve"> </t>
        </is>
      </c>
    </row>
    <row r="105">
      <c r="A105" s="4" t="inlineStr">
        <is>
          <t>Percentage of total plan assets, within plan asset category</t>
        </is>
      </c>
      <c r="B105" s="9" t="n">
        <v>0</v>
      </c>
      <c r="C105" s="9" t="n">
        <v>0</v>
      </c>
      <c r="D105" s="4" t="inlineStr">
        <is>
          <t xml:space="preserve"> </t>
        </is>
      </c>
    </row>
    <row r="106">
      <c r="A106" s="4" t="inlineStr">
        <is>
          <t>Other | Quoted Prices in Active Markets for Identical Assets (Level 1)</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 within plan asset category</t>
        </is>
      </c>
      <c r="B108" s="7" t="n">
        <v>1420</v>
      </c>
      <c r="C108" s="7" t="n">
        <v>463</v>
      </c>
      <c r="D108" s="4" t="inlineStr">
        <is>
          <t xml:space="preserve"> </t>
        </is>
      </c>
    </row>
    <row r="109">
      <c r="A109" s="4" t="inlineStr">
        <is>
          <t>Other | Significant Observable Inputs (Level 2)</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 within plan asset category</t>
        </is>
      </c>
      <c r="B111" s="6" t="n">
        <v>0</v>
      </c>
      <c r="C111" s="6" t="n">
        <v>0</v>
      </c>
      <c r="D111" s="4" t="inlineStr">
        <is>
          <t xml:space="preserve"> </t>
        </is>
      </c>
    </row>
    <row r="112">
      <c r="A112" s="4" t="inlineStr">
        <is>
          <t>Other | Significant Unobservable Inputs (Level 3)</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 within plan asset category</t>
        </is>
      </c>
      <c r="B114" s="7" t="n">
        <v>0</v>
      </c>
      <c r="C114" s="7" t="n">
        <v>0</v>
      </c>
      <c r="D11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Schedule of Investment Funds (Details) - USD ($) $ in Thousands</t>
        </is>
      </c>
      <c r="B1" s="2" t="inlineStr">
        <is>
          <t>12 Months Ended</t>
        </is>
      </c>
    </row>
    <row r="2">
      <c r="B2" s="2" t="inlineStr">
        <is>
          <t>Dec. 31, 2024</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Investment funds, unfunded commitments</t>
        </is>
      </c>
      <c r="B4" s="7" t="n">
        <v>433000</v>
      </c>
      <c r="C4" s="4" t="inlineStr">
        <is>
          <t xml:space="preserve"> </t>
        </is>
      </c>
    </row>
    <row r="5">
      <c r="A5" s="4" t="inlineStr">
        <is>
          <t>Minimum</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Expected life of non-redeemable funds</t>
        </is>
      </c>
      <c r="B7" s="4" t="inlineStr">
        <is>
          <t>7 years</t>
        </is>
      </c>
      <c r="C7" s="4" t="inlineStr">
        <is>
          <t xml:space="preserve"> </t>
        </is>
      </c>
    </row>
    <row r="8">
      <c r="A8" s="4" t="inlineStr">
        <is>
          <t>Expected life of non-redeemable funds with extension options</t>
        </is>
      </c>
      <c r="B8" s="4" t="inlineStr">
        <is>
          <t>2 years</t>
        </is>
      </c>
      <c r="C8" s="4" t="inlineStr">
        <is>
          <t xml:space="preserve"> </t>
        </is>
      </c>
    </row>
    <row r="9">
      <c r="A9" s="4" t="inlineStr">
        <is>
          <t>Maximum</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Expected life of non-redeemable funds</t>
        </is>
      </c>
      <c r="B11" s="4" t="inlineStr">
        <is>
          <t>10 years</t>
        </is>
      </c>
      <c r="C11" s="4" t="inlineStr">
        <is>
          <t xml:space="preserve"> </t>
        </is>
      </c>
    </row>
    <row r="12">
      <c r="A12" s="4" t="inlineStr">
        <is>
          <t>Expected life of non-redeemable funds with extension options</t>
        </is>
      </c>
      <c r="B12" s="4" t="inlineStr">
        <is>
          <t>4 years</t>
        </is>
      </c>
      <c r="C12" s="4" t="inlineStr">
        <is>
          <t xml:space="preserve"> </t>
        </is>
      </c>
    </row>
    <row r="13">
      <c r="A13" s="4" t="inlineStr">
        <is>
          <t>Multi-asset class</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Investment funds, Fair Value</t>
        </is>
      </c>
      <c r="B15" s="7" t="n">
        <v>12383</v>
      </c>
      <c r="C15" s="7" t="n">
        <v>14714</v>
      </c>
    </row>
    <row r="16">
      <c r="A16" s="4" t="inlineStr">
        <is>
          <t>Investment funds, unfunded commitments</t>
        </is>
      </c>
      <c r="B16" s="6" t="n">
        <v>0</v>
      </c>
      <c r="C16" s="4" t="inlineStr">
        <is>
          <t xml:space="preserve"> </t>
        </is>
      </c>
    </row>
    <row r="17">
      <c r="A17" s="4" t="inlineStr">
        <is>
          <t>Private equity</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Investment funds, Fair Value</t>
        </is>
      </c>
      <c r="B19" s="6" t="n">
        <v>18163</v>
      </c>
      <c r="C19" s="6" t="n">
        <v>3600</v>
      </c>
    </row>
    <row r="20">
      <c r="A20" s="4" t="inlineStr">
        <is>
          <t>Investment funds, unfunded commitments</t>
        </is>
      </c>
      <c r="B20" s="6" t="n">
        <v>48167</v>
      </c>
      <c r="C20" s="4" t="inlineStr">
        <is>
          <t xml:space="preserve"> </t>
        </is>
      </c>
    </row>
    <row r="21">
      <c r="A21" s="4" t="inlineStr">
        <is>
          <t>Investment Funds</t>
        </is>
      </c>
      <c r="B21" s="4" t="inlineStr">
        <is>
          <t xml:space="preserve"> </t>
        </is>
      </c>
      <c r="C21" s="4" t="inlineStr">
        <is>
          <t xml:space="preserve"> </t>
        </is>
      </c>
    </row>
    <row r="22">
      <c r="A22" s="3" t="inlineStr">
        <is>
          <t>Defined Benefit Plans and Other Postretirement Benefit Plans Table Text Block [Line Items]</t>
        </is>
      </c>
      <c r="B22" s="4" t="inlineStr">
        <is>
          <t xml:space="preserve"> </t>
        </is>
      </c>
      <c r="C22" s="4" t="inlineStr">
        <is>
          <t xml:space="preserve"> </t>
        </is>
      </c>
    </row>
    <row r="23">
      <c r="A23" s="4" t="inlineStr">
        <is>
          <t>Investment funds, Fair Value</t>
        </is>
      </c>
      <c r="B23" s="6" t="n">
        <v>30546</v>
      </c>
      <c r="C23" s="7" t="n">
        <v>18314</v>
      </c>
    </row>
    <row r="24">
      <c r="A24" s="4" t="inlineStr">
        <is>
          <t>Investment funds, unfunded commitments</t>
        </is>
      </c>
      <c r="B24" s="7" t="n">
        <v>48167</v>
      </c>
      <c r="C2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Schedule of Information Regarding the SERP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remiums paid for insurance coverage</t>
        </is>
      </c>
      <c r="B4" s="7" t="n">
        <v>443</v>
      </c>
      <c r="C4" s="7" t="n">
        <v>443</v>
      </c>
      <c r="D4" s="7" t="n">
        <v>443</v>
      </c>
    </row>
    <row r="5">
      <c r="A5" s="3" t="inlineStr">
        <is>
          <t>Total investments:</t>
        </is>
      </c>
      <c r="B5" s="4" t="inlineStr">
        <is>
          <t xml:space="preserve"> </t>
        </is>
      </c>
      <c r="C5" s="4" t="inlineStr">
        <is>
          <t xml:space="preserve"> </t>
        </is>
      </c>
      <c r="D5" s="4" t="inlineStr">
        <is>
          <t xml:space="preserve"> </t>
        </is>
      </c>
    </row>
    <row r="6">
      <c r="A6" s="4" t="inlineStr">
        <is>
          <t>COLI</t>
        </is>
      </c>
      <c r="B6" s="6" t="n">
        <v>57210</v>
      </c>
      <c r="C6" s="6" t="n">
        <v>55185</v>
      </c>
      <c r="D6" s="4" t="inlineStr">
        <is>
          <t xml:space="preserve"> </t>
        </is>
      </c>
    </row>
    <row r="7">
      <c r="A7" s="4" t="inlineStr">
        <is>
          <t>Exchange traded funds</t>
        </is>
      </c>
      <c r="B7" s="6" t="n">
        <v>98314</v>
      </c>
      <c r="C7" s="6" t="n">
        <v>86156</v>
      </c>
      <c r="D7" s="4" t="inlineStr">
        <is>
          <t xml:space="preserve"> </t>
        </is>
      </c>
    </row>
    <row r="8">
      <c r="A8" s="4" t="inlineStr">
        <is>
          <t>Total investments of SERP</t>
        </is>
      </c>
      <c r="B8" s="7" t="n">
        <v>155524</v>
      </c>
      <c r="C8" s="7" t="n">
        <v>141341</v>
      </c>
      <c r="D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Schedule of Pension Liability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Benefit obligation</t>
        </is>
      </c>
      <c r="B3" s="7" t="n">
        <v>635056</v>
      </c>
      <c r="C3" s="7" t="n">
        <v>627560</v>
      </c>
      <c r="D3" s="4" t="inlineStr">
        <is>
          <t xml:space="preserve"> </t>
        </is>
      </c>
    </row>
    <row r="4">
      <c r="A4" s="4" t="inlineStr">
        <is>
          <t>ABO</t>
        </is>
      </c>
      <c r="B4" s="6" t="n">
        <v>568438</v>
      </c>
      <c r="C4" s="6" t="n">
        <v>562372</v>
      </c>
      <c r="D4" s="4" t="inlineStr">
        <is>
          <t xml:space="preserve"> </t>
        </is>
      </c>
    </row>
    <row r="5">
      <c r="A5" s="3" t="inlineStr">
        <is>
          <t>Defined Benefit Plan, Pension Plan with Project Benefit Obligation in Excess of Plan Assets [Abstract]</t>
        </is>
      </c>
      <c r="B5" s="4" t="inlineStr">
        <is>
          <t xml:space="preserve"> </t>
        </is>
      </c>
      <c r="C5" s="4" t="inlineStr">
        <is>
          <t xml:space="preserve"> </t>
        </is>
      </c>
      <c r="D5" s="4" t="inlineStr">
        <is>
          <t xml:space="preserve"> </t>
        </is>
      </c>
    </row>
    <row r="6">
      <c r="A6" s="4" t="inlineStr">
        <is>
          <t>Funded benefit pension plans PBO</t>
        </is>
      </c>
      <c r="B6" s="6" t="n">
        <v>561615</v>
      </c>
      <c r="C6" s="6" t="n">
        <v>554957</v>
      </c>
      <c r="D6" s="4" t="inlineStr">
        <is>
          <t xml:space="preserve"> </t>
        </is>
      </c>
    </row>
    <row r="7">
      <c r="A7" s="4" t="inlineStr">
        <is>
          <t>Funded benefit pension plans fair value of plan assets</t>
        </is>
      </c>
      <c r="B7" s="6" t="n">
        <v>614845</v>
      </c>
      <c r="C7" s="6" t="n">
        <v>570767</v>
      </c>
      <c r="D7" s="4" t="inlineStr">
        <is>
          <t xml:space="preserve"> </t>
        </is>
      </c>
    </row>
    <row r="8">
      <c r="A8" s="3" t="inlineStr">
        <is>
          <t>Defined Benefit Plan, Plan with Accumulated Benefit Obligation in Excess of Plan Assets [Abstract]</t>
        </is>
      </c>
      <c r="B8" s="4" t="inlineStr">
        <is>
          <t xml:space="preserve"> </t>
        </is>
      </c>
      <c r="C8" s="4" t="inlineStr">
        <is>
          <t xml:space="preserve"> </t>
        </is>
      </c>
      <c r="D8" s="4" t="inlineStr">
        <is>
          <t xml:space="preserve"> </t>
        </is>
      </c>
    </row>
    <row r="9">
      <c r="A9" s="4" t="inlineStr">
        <is>
          <t>Funded benefit pension plans ABO</t>
        </is>
      </c>
      <c r="B9" s="6" t="n">
        <v>500010</v>
      </c>
      <c r="C9" s="6" t="n">
        <v>493040</v>
      </c>
      <c r="D9" s="4" t="inlineStr">
        <is>
          <t xml:space="preserve"> </t>
        </is>
      </c>
    </row>
    <row r="10">
      <c r="A10" s="4" t="inlineStr">
        <is>
          <t>Funded benefit pension plans fair value of plan assets</t>
        </is>
      </c>
      <c r="B10" s="6" t="n">
        <v>614845</v>
      </c>
      <c r="C10" s="6" t="n">
        <v>570767</v>
      </c>
      <c r="D10" s="4" t="inlineStr">
        <is>
          <t xml:space="preserve"> </t>
        </is>
      </c>
    </row>
    <row r="11">
      <c r="A11" s="4" t="inlineStr">
        <is>
          <t>Pension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Benefit obligation</t>
        </is>
      </c>
      <c r="B13" s="6" t="n">
        <v>635056</v>
      </c>
      <c r="C13" s="6" t="n">
        <v>627560</v>
      </c>
      <c r="D13" s="7" t="n">
        <v>562567</v>
      </c>
    </row>
    <row r="14">
      <c r="A14" s="4" t="inlineStr">
        <is>
          <t>Qualified Plan | Pension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Benefit obligation</t>
        </is>
      </c>
      <c r="B16" s="6" t="n">
        <v>561615</v>
      </c>
      <c r="C16" s="6" t="n">
        <v>554957</v>
      </c>
      <c r="D16" s="4" t="inlineStr">
        <is>
          <t xml:space="preserve"> </t>
        </is>
      </c>
    </row>
    <row r="17">
      <c r="A17" s="4" t="inlineStr">
        <is>
          <t>ABO</t>
        </is>
      </c>
      <c r="B17" s="6" t="n">
        <v>500010</v>
      </c>
      <c r="C17" s="6" t="n">
        <v>493040</v>
      </c>
      <c r="D17" s="4" t="inlineStr">
        <is>
          <t xml:space="preserve"> </t>
        </is>
      </c>
    </row>
    <row r="18">
      <c r="A18" s="4" t="inlineStr">
        <is>
          <t>Nonqualified Plan | SERP</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Benefit obligation</t>
        </is>
      </c>
      <c r="B20" s="6" t="n">
        <v>73441</v>
      </c>
      <c r="C20" s="6" t="n">
        <v>72603</v>
      </c>
      <c r="D20" s="4" t="inlineStr">
        <is>
          <t xml:space="preserve"> </t>
        </is>
      </c>
    </row>
    <row r="21">
      <c r="A21" s="4" t="inlineStr">
        <is>
          <t>ABO</t>
        </is>
      </c>
      <c r="B21" s="7" t="n">
        <v>68428</v>
      </c>
      <c r="C21" s="7" t="n">
        <v>69332</v>
      </c>
      <c r="D2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Weighted Average Pension Plan Assumptions and Weighted Average Assumptions for Post-Retirement Benefit Plans Other Than Pensions (Details) - Pension Plan</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10" t="n">
        <v>0.0581</v>
      </c>
      <c r="C4" s="10" t="n">
        <v>0.054</v>
      </c>
      <c r="D4" s="4" t="inlineStr">
        <is>
          <t xml:space="preserve"> </t>
        </is>
      </c>
    </row>
    <row r="5">
      <c r="A5" s="4" t="inlineStr">
        <is>
          <t>Rate of compensation increase</t>
        </is>
      </c>
      <c r="B5" s="10" t="n">
        <v>0.0446</v>
      </c>
      <c r="C5" s="10" t="n">
        <v>0.044</v>
      </c>
      <c r="D5" s="4" t="inlineStr">
        <is>
          <t xml:space="preserve"> </t>
        </is>
      </c>
    </row>
    <row r="6">
      <c r="A6" s="4" t="inlineStr">
        <is>
          <t>Discount rate</t>
        </is>
      </c>
      <c r="B6" s="10" t="n">
        <v>0.054</v>
      </c>
      <c r="C6" s="10" t="n">
        <v>0.0571</v>
      </c>
      <c r="D6" s="10" t="n">
        <v>0.0319</v>
      </c>
    </row>
    <row r="7">
      <c r="A7" s="4" t="inlineStr">
        <is>
          <t>Expected long-term returns</t>
        </is>
      </c>
      <c r="B7" s="10" t="n">
        <v>0.0718</v>
      </c>
      <c r="C7" s="10" t="n">
        <v>0.0698</v>
      </c>
      <c r="D7" s="10" t="n">
        <v>0.0698</v>
      </c>
    </row>
    <row r="8">
      <c r="A8" s="4" t="inlineStr">
        <is>
          <t>Rate of compensation increase</t>
        </is>
      </c>
      <c r="B8" s="10" t="n">
        <v>0.044</v>
      </c>
      <c r="C8" s="10" t="n">
        <v>0.044</v>
      </c>
      <c r="D8" s="10" t="n">
        <v>0.04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Postretirement Benefits - Schedule of Net Periodic Benefit Cost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benefits earned during the period</t>
        </is>
      </c>
      <c r="B4" s="7" t="n">
        <v>24898</v>
      </c>
      <c r="C4" s="7" t="n">
        <v>21568</v>
      </c>
      <c r="D4" s="7" t="n">
        <v>34624</v>
      </c>
    </row>
    <row r="5">
      <c r="A5" s="4" t="inlineStr">
        <is>
          <t>Interest cost on projected benefit obligation</t>
        </is>
      </c>
      <c r="B5" s="6" t="n">
        <v>33123</v>
      </c>
      <c r="C5" s="6" t="n">
        <v>31367</v>
      </c>
      <c r="D5" s="6" t="n">
        <v>24445</v>
      </c>
    </row>
    <row r="6">
      <c r="A6" s="4" t="inlineStr">
        <is>
          <t>Expected return on assets</t>
        </is>
      </c>
      <c r="B6" s="6" t="n">
        <v>-42580</v>
      </c>
      <c r="C6" s="6" t="n">
        <v>-38625</v>
      </c>
      <c r="D6" s="6" t="n">
        <v>-35539</v>
      </c>
    </row>
    <row r="7">
      <c r="A7" s="4" t="inlineStr">
        <is>
          <t>Prior service cost</t>
        </is>
      </c>
      <c r="B7" s="6" t="n">
        <v>1071</v>
      </c>
      <c r="C7" s="6" t="n">
        <v>1075</v>
      </c>
      <c r="D7" s="6" t="n">
        <v>1077</v>
      </c>
    </row>
    <row r="8">
      <c r="A8" s="4" t="inlineStr">
        <is>
          <t>Recognition of actuarial gain (loss)</t>
        </is>
      </c>
      <c r="B8" s="6" t="n">
        <v>54</v>
      </c>
      <c r="C8" s="6" t="n">
        <v>160</v>
      </c>
      <c r="D8" s="6" t="n">
        <v>-12433</v>
      </c>
    </row>
    <row r="9">
      <c r="A9" s="4" t="inlineStr">
        <is>
          <t>Net periodic benefit cost</t>
        </is>
      </c>
      <c r="B9" s="7" t="n">
        <v>16458</v>
      </c>
      <c r="C9" s="7" t="n">
        <v>15225</v>
      </c>
      <c r="D9" s="7" t="n">
        <v>37040</v>
      </c>
    </row>
    <row r="10">
      <c r="A10" s="4" t="inlineStr">
        <is>
          <t>Defined Benefit Plan, Net Periodic Benefit Cost (Credit), Amortization of Prior Service Cost (Credit), Statement of Income or Comprehensive Income [Extensible Enumeration]</t>
        </is>
      </c>
      <c r="B10" s="4" t="inlineStr">
        <is>
          <t>Amortization of pension costs</t>
        </is>
      </c>
      <c r="C10" s="4" t="inlineStr">
        <is>
          <t>Amortization of pension costs</t>
        </is>
      </c>
      <c r="D10" s="4" t="inlineStr">
        <is>
          <t>Amortization of pension cost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Analysis of Impact o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efined Benefit Plan, Impact on Other Comprehensive Income</t>
        </is>
      </c>
      <c r="B3" s="4" t="inlineStr">
        <is>
          <t xml:space="preserve"> </t>
        </is>
      </c>
      <c r="C3" s="4" t="inlineStr">
        <is>
          <t xml:space="preserve"> </t>
        </is>
      </c>
      <c r="D3" s="4" t="inlineStr">
        <is>
          <t xml:space="preserve"> </t>
        </is>
      </c>
    </row>
    <row r="4">
      <c r="A4" s="4" t="inlineStr">
        <is>
          <t>Balance at January 1</t>
        </is>
      </c>
      <c r="B4" s="7" t="n">
        <v>-2727</v>
      </c>
      <c r="C4" s="7" t="n">
        <v>1570</v>
      </c>
      <c r="D4" s="7" t="n">
        <v>-131239</v>
      </c>
    </row>
    <row r="5">
      <c r="A5" s="4" t="inlineStr">
        <is>
          <t>Prior service cost (credit)</t>
        </is>
      </c>
      <c r="B5" s="6" t="n">
        <v>1071</v>
      </c>
      <c r="C5" s="6" t="n">
        <v>1075</v>
      </c>
      <c r="D5" s="6" t="n">
        <v>1077</v>
      </c>
    </row>
    <row r="6">
      <c r="A6" s="4" t="inlineStr">
        <is>
          <t>Net actuarial (gain) loss</t>
        </is>
      </c>
      <c r="B6" s="6" t="n">
        <v>-597</v>
      </c>
      <c r="C6" s="6" t="n">
        <v>-1465</v>
      </c>
      <c r="D6" s="6" t="n">
        <v>12677</v>
      </c>
    </row>
    <row r="7">
      <c r="A7" s="4" t="inlineStr">
        <is>
          <t>Total amortization</t>
        </is>
      </c>
      <c r="B7" s="6" t="n">
        <v>474</v>
      </c>
      <c r="C7" s="6" t="n">
        <v>-390</v>
      </c>
      <c r="D7" s="6" t="n">
        <v>13754</v>
      </c>
    </row>
    <row r="8">
      <c r="A8" s="4" t="inlineStr">
        <is>
          <t>Plan amendments</t>
        </is>
      </c>
      <c r="B8" s="6" t="n">
        <v>-1212</v>
      </c>
      <c r="C8" s="6" t="n">
        <v>0</v>
      </c>
      <c r="D8" s="6" t="n">
        <v>0</v>
      </c>
    </row>
    <row r="9">
      <c r="A9" s="4" t="inlineStr">
        <is>
          <t>Experience gain (loss)</t>
        </is>
      </c>
      <c r="B9" s="6" t="n">
        <v>29659</v>
      </c>
      <c r="C9" s="6" t="n">
        <v>-3907</v>
      </c>
      <c r="D9" s="6" t="n">
        <v>119055</v>
      </c>
    </row>
    <row r="10">
      <c r="A10" s="4" t="inlineStr">
        <is>
          <t>Balance at December 31</t>
        </is>
      </c>
      <c r="B10" s="6" t="n">
        <v>26194</v>
      </c>
      <c r="C10" s="6" t="n">
        <v>-2727</v>
      </c>
      <c r="D10" s="6" t="n">
        <v>1570</v>
      </c>
    </row>
    <row r="11">
      <c r="A11" s="4" t="inlineStr">
        <is>
          <t>Other Benefits</t>
        </is>
      </c>
      <c r="B11" s="4" t="inlineStr">
        <is>
          <t xml:space="preserve"> </t>
        </is>
      </c>
      <c r="C11" s="4" t="inlineStr">
        <is>
          <t xml:space="preserve"> </t>
        </is>
      </c>
      <c r="D11" s="4" t="inlineStr">
        <is>
          <t xml:space="preserve"> </t>
        </is>
      </c>
    </row>
    <row r="12">
      <c r="A12" s="3" t="inlineStr">
        <is>
          <t>Defined Benefit Plan, Impact on Other Comprehensive Income</t>
        </is>
      </c>
      <c r="B12" s="4" t="inlineStr">
        <is>
          <t xml:space="preserve"> </t>
        </is>
      </c>
      <c r="C12" s="4" t="inlineStr">
        <is>
          <t xml:space="preserve"> </t>
        </is>
      </c>
      <c r="D12" s="4" t="inlineStr">
        <is>
          <t xml:space="preserve"> </t>
        </is>
      </c>
    </row>
    <row r="13">
      <c r="A13" s="4" t="inlineStr">
        <is>
          <t>Total amortization</t>
        </is>
      </c>
      <c r="B13" s="7" t="n">
        <v>-622</v>
      </c>
      <c r="C13" s="7" t="n">
        <v>-732</v>
      </c>
      <c r="D13" s="7" t="n">
        <v>28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Reconciliation of Benefit Obligation and Plan Assets, Pension Benefits (Details) - USD ($) $ in Thousands</t>
        </is>
      </c>
      <c r="B1" s="2" t="inlineStr">
        <is>
          <t>12 Months Ended</t>
        </is>
      </c>
    </row>
    <row r="2">
      <c r="B2" s="2" t="inlineStr">
        <is>
          <t>Dec. 31, 2024</t>
        </is>
      </c>
      <c r="C2" s="2" t="inlineStr">
        <is>
          <t>Dec. 31, 2023</t>
        </is>
      </c>
      <c r="D2" s="2" t="inlineStr">
        <is>
          <t>Dec. 31, 2022</t>
        </is>
      </c>
    </row>
    <row r="3">
      <c r="A3" s="3" t="inlineStr">
        <is>
          <t>Changes in PBO:</t>
        </is>
      </c>
      <c r="B3" s="4" t="inlineStr">
        <is>
          <t xml:space="preserve"> </t>
        </is>
      </c>
      <c r="C3" s="4" t="inlineStr">
        <is>
          <t xml:space="preserve"> </t>
        </is>
      </c>
      <c r="D3" s="4" t="inlineStr">
        <is>
          <t xml:space="preserve"> </t>
        </is>
      </c>
    </row>
    <row r="4">
      <c r="A4" s="4" t="inlineStr">
        <is>
          <t>PBO at beginning of year</t>
        </is>
      </c>
      <c r="B4" s="7" t="n">
        <v>627560</v>
      </c>
      <c r="C4" s="4" t="inlineStr">
        <is>
          <t xml:space="preserve"> </t>
        </is>
      </c>
      <c r="D4" s="4" t="inlineStr">
        <is>
          <t xml:space="preserve"> </t>
        </is>
      </c>
    </row>
    <row r="5">
      <c r="A5" s="4" t="inlineStr">
        <is>
          <t>Service cost</t>
        </is>
      </c>
      <c r="B5" s="6" t="n">
        <v>24898</v>
      </c>
      <c r="C5" s="7" t="n">
        <v>21568</v>
      </c>
      <c r="D5" s="7" t="n">
        <v>34624</v>
      </c>
    </row>
    <row r="6">
      <c r="A6" s="4" t="inlineStr">
        <is>
          <t>Interest cost</t>
        </is>
      </c>
      <c r="B6" s="6" t="n">
        <v>33123</v>
      </c>
      <c r="C6" s="6" t="n">
        <v>31367</v>
      </c>
      <c r="D6" s="6" t="n">
        <v>24445</v>
      </c>
    </row>
    <row r="7">
      <c r="A7" s="4" t="inlineStr">
        <is>
          <t>PBO at end of year</t>
        </is>
      </c>
      <c r="B7" s="6" t="n">
        <v>635056</v>
      </c>
      <c r="C7" s="6" t="n">
        <v>627560</v>
      </c>
      <c r="D7" s="4" t="inlineStr">
        <is>
          <t xml:space="preserve"> </t>
        </is>
      </c>
    </row>
    <row r="8">
      <c r="A8" s="4" t="inlineStr">
        <is>
          <t>Pension Plan</t>
        </is>
      </c>
      <c r="B8" s="4" t="inlineStr">
        <is>
          <t xml:space="preserve"> </t>
        </is>
      </c>
      <c r="C8" s="4" t="inlineStr">
        <is>
          <t xml:space="preserve"> </t>
        </is>
      </c>
      <c r="D8" s="4" t="inlineStr">
        <is>
          <t xml:space="preserve"> </t>
        </is>
      </c>
    </row>
    <row r="9">
      <c r="A9" s="3" t="inlineStr">
        <is>
          <t>Changes in PBO:</t>
        </is>
      </c>
      <c r="B9" s="4" t="inlineStr">
        <is>
          <t xml:space="preserve"> </t>
        </is>
      </c>
      <c r="C9" s="4" t="inlineStr">
        <is>
          <t xml:space="preserve"> </t>
        </is>
      </c>
      <c r="D9" s="4" t="inlineStr">
        <is>
          <t xml:space="preserve"> </t>
        </is>
      </c>
    </row>
    <row r="10">
      <c r="A10" s="4" t="inlineStr">
        <is>
          <t>PBO at beginning of year</t>
        </is>
      </c>
      <c r="B10" s="6" t="n">
        <v>627560</v>
      </c>
      <c r="C10" s="6" t="n">
        <v>562567</v>
      </c>
      <c r="D10" s="4" t="inlineStr">
        <is>
          <t xml:space="preserve"> </t>
        </is>
      </c>
    </row>
    <row r="11">
      <c r="A11" s="4" t="inlineStr">
        <is>
          <t>Service cost</t>
        </is>
      </c>
      <c r="B11" s="6" t="n">
        <v>24898</v>
      </c>
      <c r="C11" s="6" t="n">
        <v>21568</v>
      </c>
      <c r="D11" s="4" t="inlineStr">
        <is>
          <t xml:space="preserve"> </t>
        </is>
      </c>
    </row>
    <row r="12">
      <c r="A12" s="4" t="inlineStr">
        <is>
          <t>Interest cost</t>
        </is>
      </c>
      <c r="B12" s="6" t="n">
        <v>33123</v>
      </c>
      <c r="C12" s="6" t="n">
        <v>31367</v>
      </c>
      <c r="D12" s="4" t="inlineStr">
        <is>
          <t xml:space="preserve"> </t>
        </is>
      </c>
    </row>
    <row r="13">
      <c r="A13" s="4" t="inlineStr">
        <is>
          <t>Plan amendments</t>
        </is>
      </c>
      <c r="B13" s="6" t="n">
        <v>1212</v>
      </c>
      <c r="C13" s="6" t="n">
        <v>0</v>
      </c>
      <c r="D13" s="4" t="inlineStr">
        <is>
          <t xml:space="preserve"> </t>
        </is>
      </c>
    </row>
    <row r="14">
      <c r="A14" s="4" t="inlineStr">
        <is>
          <t>Actuarial loss (gain)</t>
        </is>
      </c>
      <c r="B14" s="6" t="n">
        <v>-22964</v>
      </c>
      <c r="C14" s="6" t="n">
        <v>40569</v>
      </c>
      <c r="D14" s="4" t="inlineStr">
        <is>
          <t xml:space="preserve"> </t>
        </is>
      </c>
    </row>
    <row r="15">
      <c r="A15" s="4" t="inlineStr">
        <is>
          <t>Benefits paid</t>
        </is>
      </c>
      <c r="B15" s="6" t="n">
        <v>-28773</v>
      </c>
      <c r="C15" s="6" t="n">
        <v>-28511</v>
      </c>
      <c r="D15" s="4" t="inlineStr">
        <is>
          <t xml:space="preserve"> </t>
        </is>
      </c>
    </row>
    <row r="16">
      <c r="A16" s="4" t="inlineStr">
        <is>
          <t>PBO at end of year</t>
        </is>
      </c>
      <c r="B16" s="6" t="n">
        <v>635056</v>
      </c>
      <c r="C16" s="6" t="n">
        <v>627560</v>
      </c>
      <c r="D16" s="6" t="n">
        <v>562567</v>
      </c>
    </row>
    <row r="17">
      <c r="A17" s="3" t="inlineStr">
        <is>
          <t>Changes in plan assets:</t>
        </is>
      </c>
      <c r="B17" s="4" t="inlineStr">
        <is>
          <t xml:space="preserve"> </t>
        </is>
      </c>
      <c r="C17" s="4" t="inlineStr">
        <is>
          <t xml:space="preserve"> </t>
        </is>
      </c>
      <c r="D17" s="4" t="inlineStr">
        <is>
          <t xml:space="preserve"> </t>
        </is>
      </c>
    </row>
    <row r="18">
      <c r="A18" s="4" t="inlineStr">
        <is>
          <t>Fair value at beginning of year</t>
        </is>
      </c>
      <c r="B18" s="6" t="n">
        <v>570767</v>
      </c>
      <c r="C18" s="6" t="n">
        <v>499775</v>
      </c>
      <c r="D18" s="4" t="inlineStr">
        <is>
          <t xml:space="preserve"> </t>
        </is>
      </c>
    </row>
    <row r="19">
      <c r="A19" s="4" t="inlineStr">
        <is>
          <t>Return on assets</t>
        </is>
      </c>
      <c r="B19" s="6" t="n">
        <v>48084</v>
      </c>
      <c r="C19" s="6" t="n">
        <v>75062</v>
      </c>
      <c r="D19" s="4" t="inlineStr">
        <is>
          <t xml:space="preserve"> </t>
        </is>
      </c>
    </row>
    <row r="20">
      <c r="A20" s="4" t="inlineStr">
        <is>
          <t>Contributions</t>
        </is>
      </c>
      <c r="B20" s="6" t="n">
        <v>24767</v>
      </c>
      <c r="C20" s="6" t="n">
        <v>24441</v>
      </c>
      <c r="D20" s="4" t="inlineStr">
        <is>
          <t xml:space="preserve"> </t>
        </is>
      </c>
    </row>
    <row r="21">
      <c r="A21" s="4" t="inlineStr">
        <is>
          <t>Benefits paid</t>
        </is>
      </c>
      <c r="B21" s="6" t="n">
        <v>-28773</v>
      </c>
      <c r="C21" s="6" t="n">
        <v>-28511</v>
      </c>
      <c r="D21" s="4" t="inlineStr">
        <is>
          <t xml:space="preserve"> </t>
        </is>
      </c>
    </row>
    <row r="22">
      <c r="A22" s="4" t="inlineStr">
        <is>
          <t>Fair value at end of year</t>
        </is>
      </c>
      <c r="B22" s="6" t="n">
        <v>614845</v>
      </c>
      <c r="C22" s="6" t="n">
        <v>570767</v>
      </c>
      <c r="D22" s="7" t="n">
        <v>499775</v>
      </c>
    </row>
    <row r="23">
      <c r="A23" s="4" t="inlineStr">
        <is>
          <t>Funded status at year end</t>
        </is>
      </c>
      <c r="B23" s="7" t="n">
        <v>-20211</v>
      </c>
      <c r="C23" s="7" t="n">
        <v>-56793</v>
      </c>
      <c r="D2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retirement Benefits - Schedule of Amounts Recognized in Accumulated Other Comprehensive Income (Details) - USD ($) $ in Thousands</t>
        </is>
      </c>
      <c r="B1" s="2" t="inlineStr">
        <is>
          <t>Dec. 31, 2024</t>
        </is>
      </c>
      <c r="C1" s="2" t="inlineStr">
        <is>
          <t>Dec. 31, 2023</t>
        </is>
      </c>
      <c r="D1" s="2" t="inlineStr">
        <is>
          <t>Dec. 31, 2022</t>
        </is>
      </c>
      <c r="E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c r="E2" s="4" t="inlineStr">
        <is>
          <t xml:space="preserve"> </t>
        </is>
      </c>
    </row>
    <row r="3">
      <c r="A3" s="4" t="inlineStr">
        <is>
          <t>Net amounts recognized at year end</t>
        </is>
      </c>
      <c r="B3" s="7" t="n">
        <v>26194</v>
      </c>
      <c r="C3" s="7" t="n">
        <v>-2727</v>
      </c>
      <c r="D3" s="7" t="n">
        <v>1570</v>
      </c>
      <c r="E3" s="7" t="n">
        <v>-131239</v>
      </c>
    </row>
    <row r="4">
      <c r="A4" s="4" t="inlineStr">
        <is>
          <t>Pension Plan</t>
        </is>
      </c>
      <c r="B4" s="4" t="inlineStr">
        <is>
          <t xml:space="preserve"> </t>
        </is>
      </c>
      <c r="C4" s="4" t="inlineStr">
        <is>
          <t xml:space="preserve"> </t>
        </is>
      </c>
      <c r="D4" s="4" t="inlineStr">
        <is>
          <t xml:space="preserve"> </t>
        </is>
      </c>
      <c r="E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c r="E5" s="4" t="inlineStr">
        <is>
          <t xml:space="preserve"> </t>
        </is>
      </c>
    </row>
    <row r="6">
      <c r="A6" s="4" t="inlineStr">
        <is>
          <t>Net loss (gain)</t>
        </is>
      </c>
      <c r="B6" s="6" t="n">
        <v>-28720</v>
      </c>
      <c r="C6" s="6" t="n">
        <v>-227</v>
      </c>
      <c r="D6" s="4" t="inlineStr">
        <is>
          <t xml:space="preserve"> </t>
        </is>
      </c>
      <c r="E6" s="4" t="inlineStr">
        <is>
          <t xml:space="preserve"> </t>
        </is>
      </c>
    </row>
    <row r="7">
      <c r="A7" s="4" t="inlineStr">
        <is>
          <t>Prior service cost</t>
        </is>
      </c>
      <c r="B7" s="6" t="n">
        <v>6636</v>
      </c>
      <c r="C7" s="6" t="n">
        <v>6494</v>
      </c>
      <c r="D7" s="4" t="inlineStr">
        <is>
          <t xml:space="preserve"> </t>
        </is>
      </c>
      <c r="E7" s="4" t="inlineStr">
        <is>
          <t xml:space="preserve"> </t>
        </is>
      </c>
    </row>
    <row r="8">
      <c r="A8" s="4" t="inlineStr">
        <is>
          <t>Net amounts recognized at year end</t>
        </is>
      </c>
      <c r="B8" s="7" t="n">
        <v>-22084</v>
      </c>
      <c r="C8" s="7" t="n">
        <v>6267</v>
      </c>
      <c r="D8" s="4" t="inlineStr">
        <is>
          <t xml:space="preserve"> </t>
        </is>
      </c>
      <c r="E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1—Significant Accounting Policies Business : (Globe Life), (the Company), refers to Globe Life Inc., an insurance holding company incorporated in Delaware in 1979, and Globe Life Inc. subsidiaries and affiliates. Globe Life Inc.'s direct or indirect primary subsidiaries are Globe Life And Accident Insurance Company, American Income Life Insurance Company, Liberty National Life Insurance Company, Family Heritage Life Insurance Company of America, and United American Insurance Company. The underwriting companies are owned by their ultimate corporate parent, Globe Life Inc. (Parent Company). Globe Life provides a variety of life and supplemental health insurance products and annuities to a broad base of customers. The Company is organized into three reportable segments: life insurance, supplemental health insurance, and investments. Globe Life markets its insurance products through a number of distribution channels, each of which sells the products of one or more of Globe Life's insurance segments. Our distribution channels consist of the following exclusive agencies: American Income Life Division (American Income), Liberty National Division (Liberty National) and Family Heritage Division (Family Heritage); an independent agency, United American Division (United American); and our Direct to Consumer Division (DTC). Basis of Presentation : The accompanying consolidated financial statements of Globe Life have been prepared in conformity with accounting principles generally accepted in the United States of America (GAAP), under guidance issued by the Financial Accounting Standards Board (FASB). The preparation of the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Use of Estimates : The preparation of the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ee further documentation in the significant accounting policies or the accompanying notes. Principles of Consolidation : The consolidated financial statements include the results of Globe Life Inc. and its wholly-owned subsidiaries. All intercompany accounts and transactions have been eliminated in consolidation. When Globe Life acquires a subsidiary or a block of business, the assets acquired and the liabilities assumed are measured at fair value at the acquisition date. Any excess of acquisition cost over the fair value of net assets is recorded as goodwill. Expenses incurred to effect the acquisition are charged to earnings as of the acquisition date. Upon acquisition, the accounts and results of operations are consolidated as of and subsequent to the acquisition date. Investments : Globe Life classifies all of its fixed maturity investments as available for sale. Investments classified as available for sale are carried at fair value with unrealized gains and losses, net of taxes, reflected directly in accumulated other comprehensive income (AOCI). Income from investments is recorded in "Net investment income" on the Consolidated Statements of Operations . Gains and losses from sales, maturities, or other redemptions of investments are recorded in "Realized gains (losses)". Gains and losses realized on the disposition of investments are determined on a specific identification basis. Interest income and prepayment fees are recognized when earned. Premiums and discounts are amortized using the effective yield method. When amortized cost of a callable debt security exceeds the first call price, the premium is amortized to the earliest call date. Otherwise, the period of amortization or accretion generally extends from the purchase date to the maturity date. "Policy loans", which represent loans provided to policyholders using cash values as collateral, are carried at unpaid principal balances. "Mortgage loans" or commercial mortgage loans, are a type of investment where the mortgage loan is shared among investors, are accounted for as financing receivables. The commercial mortgage loans are managed by third parties. The Company purchased the legal rights to interests in commercial mortgage loans which are secured by properties such as hotels, retail, multiple family, or offices. The commercial mortgage loans typically have a term of 3 years with the option to extend up to 2 years. The commercial mortgage loans are recorded at unpaid principal balance, net of unamortized origination fees and net of allowance for loan losses. Interest income, net of the amortization of origination fees, is recorded in "Net investment income" under the effective yield method. Our unfunded commitment balance to the commercial loan borrowers was $22 million as of December 31, 2024. "Other long-term investments" include investment funds, equity securities, company-owned life insurance (COLI) and real estate. Investments in equity securities are reported at fair value with changes in fair value, net of taxes, reflected directly in "Realized gains (losses)" in the Consolidated Statements of Operations . COLI is reported at the cash surrender value; changes in the cash surrender value are recorded in net investment income. Investments in real estate are reported at cost less accumulated depreciation. Depreciation is recorded on a straight-line basis over the estimated useful life. The investment funds consist of limited partnerships whereby the Company has a pro-rata share of ownership ranging from less than 1% to 20%. For each investment, the Company has elected the fair value option, but would have been otherwise accounted for as an equity method investment. The fair value option is assessed for each individual investment at the inception of the investment. Each limited partnership investment is evaluated under applicable GAAP to determine if it is a variable interest entity (VIE) and would qualify for consolidation. Primary beneficiaries are required to consolidate VIEs. The investments are not consolidated because the Company has no power to control the activities that most significantly affect the economic performance of these entities and therefore the Company is not the primary beneficiary of any of these interests. Globe Life's involvement is limited to its limited partnership interest in the entities. The Company has not provided any other financial support to the entities beyond its commitments to fund its limited partnership interests, and there are no arrangements or agreements with any of the interests to provide other financial support. The maximum loss exposure relative to these interests is limited to their carrying value and future commitments. The Company has approximately 2% of total assets in low-income housing tax credits and certain limited partnerships (investment funds) that qualify as unconsolidated VIEs. The limited partnership investments are reported at the Company's pro-rata share of the investment fund's net asset value or its equivalent (NAV), as a practical expedient for fair value. Changes in the NAV are recorded in net income and increase the carrying value on the balance sheet. The amount of change in NAV attributable to the net operating results of the fund is recorded in "Net investment income" with the remaining balance of the change reflected in "Realized gains (losses)." Distributions received from the funds reduce the carrying value. Our maximum exposure to loss is equal to the outstanding carrying value and future funding commitments. The Company had $239 million of capital called during the year from existing investment funds, reducing our unfunded commitments. Our unfunded commitments were $433 million as of December 31, 2024. "Short-term investments" include investments in interest-bearing assets with original maturities of twelve months or less. Fair Value Measurements, Investments in Securities : Globe Life measures the fair value of its "fixed maturities" based on a hierarchy consisting of three levels which indicate the quality of the fair value measurements as described below: • Level 1— fair values are based on quoted prices in active markets for identical assets or liabilities that the Company has the ability to access as of the measurement date. • Level 2— fair values are based on inputs other than quoted prices included 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can otherwise be corroborated by observable market data. • Level 3— fair values are based on inputs that are considered unobservable where there is little, if any, market activity for the asset or liability as of the measurement date. In this circumstance, the Company has to rely on values derived by independent brokers or internally-developed assumptions. Unobservable inputs are developed based on the best information available to the Company which may include the Company’s own data or bid and ask prices in the dealer market. Certain investments, such as investment funds, that are measured at fair value using the net asset value per share or its equivalent, as a practical expedient, have not been classified in the fair value hierarchy. The net asset value is provided by general partners or managers. The great majority of Globe Life's "fixed maturities" are not actively traded and direct quotes are not generally available. Management therefore determines the fair values of these securities after consideration of data provided by third-party pricing services, independent broker/dealers, and other resources. At December 31, 2024, the Company's investments in fixed maturities were primarily composed of the following significant security types: corporate securities, state and municipal securities, U.S. government direct, guaranteed, and government-sponsored enterprises securities. The remaining security types represented approximately 1% of the total in the aggregate. Approximately 98% of the fair value of "fixed maturities" reported at December 31, 2024 was determined using data provided by third-party pricing services. Prices provided by these services are not binding offers but are estimated exit values. Third-party pricing services use proprietary pricing models to determine security values by discounting cash flows using a market-adjusted spread to a benchmark yield. For all asset classes within Globe Life's significant security types, third-party pricing services use a common valuation technique to model the price of the investments using observable market data. The foundation for these models consists of developing yield spreads based on multiple observable market inputs, including but not limited to: benchmark yield curves, actual trading activity, new issue yields, broker-dealer quotes, issuer spreads, two-sided markets, benchmark securities, bids, offers, sector-specific data, economic data, and other inputs that are corroborated in the market. Pricing vendors monitor and review their pricing data continuously with current market and economic data feeds, augmented by ongoing communication within the dealer community. Using the observable market inputs described above, spreads to an appropriate benchmark yield are further developed by the vendors for each security based on security-specific and/or sector-specific risk factors, such as a security’s terms and conditions (coupon, maturity, and call features), credit rating, sector, liquidity, collateral or other cash flow options, and other factors that could impact the risk of the security. Embedded repayment options, such as call and redemption features, are also taken into account in the pricing models. When the spread is determined, it is added to the security’s benchmark yield. The security's expected cash flows are discounted using this spread-adjusted yield, and the resulting present value of the discounted cash flows is the evaluated price. When third-party vendor prices are not available, the Company attempts to obtain valuations from other sources, including but not limited to broker/dealers, broker quotes, and prices on comparable securities. When valuations have been obtained for all securities in the portfolio, management reviews and analyzes the prices to ensure their reasonableness, taking into account available and observable information. The Company utilizes pricing from multiple pricing providers and applies a hierarchy of sources to determine price. When two or more valuations are available for a security and the variance between the prices is 10% or less, the close correlation suggests similar observable inputs were used in deriving the price, and the price is selected based on hierarchy of pricing providers. Securities valued in this manner are classified as Level 2. When the variance between two or more valuations for a security exceeds 10%, additional analysis is performed to evaluate the reasonableness of the fair value using the hierarchy and upon the evaluation company may elect to use the hierarchy of pricing providers or use additional resources such as broker quotes, prices on comparable securities, recent trades, and any other observable market data to corroborate the pricing provider. If fair value differences from pricing providers are determined to be unreasonable and additional pricing resources utilizing observable market data cannot corroborate the price within a reasonable tolerance, then the security will be classified as Level 3. Globe Life invests in private placement fixed maturities. Private placement fixed maturities are generally not an active market. Private placement valuations are based on observable inputs, such as the benchmark treasury rate, published sector indices, and/or publicly traded comparables and unobservable inputs such as an internally-developed credit ratings, public private spreads and/or private letter ratings assigned by the nationally recognized statistical rating organizations. If observable inputs cannot be corroborated, the fair values are classified as Level 3. Refer to Note 4—Investments under the caption Quantitative Information about Level 3 Fair Value Measurements . The fair values for each class of security and by valuation hierarchy level are indicated in Note 4—Investments under the caption Fair value measurements, and Note 10—Postretirement Benefits under the caption Pension Assets . Fair Value Measurements, Other Financial Instruments : Fair values for cash and cash equivalents, short-term investments, short-term debt, receivables, and payables approximate carrying value. Cash and cash equivalents are classified as Level 1. Fair values of commercial mortgage loans are determined based upon expected cash flows discounted at an appropriate risk-adjusted rate and are classified as Level 3. The fair value of investments in limited partnerships that provide low-income housing tax credits is based on discounted projected cash flows and are classified as Level 3. Policy loans are an integral part of Globe Life's subsidiaries’ life insurance policies in force and their fair values cannot be valued separately from the insurance contracts. Investment funds are based on net asset value and are excluded from the fair value hierarchy. The fair values of Globe Life's long and short-term debt issues are based on the same methodology as investments in fixed maturities. At December 31, 2024, observable inputs were available for these debt securities and as such were classified as Level 2 in the valuation hierarchy. The fair value for each debt instrument as of December 31, 2024 is disclosed in Note 12—Debt . As described in Note 10—Postretirement Benefits , Globe Life maintains a nonqualified supplemental retirement plan. Accordingly, the assets that support the liability for this plan are considered general assets of the Company. These assets consist of the cash value of company-owned life insurance policies (COLI) and exchange traded funds (ETFs). Fair values for the ETFs are derived from direct quotes and are considered Level 1 in the fair value hierarchy. Current Expected Credit Loss Reserve (fixed maturities) : At the onset of the evaluation, the Company individually assesses each fixed maturity, on a quarterly basis, to determine whether it intends to sell, or it is more likely than not that it will be required to sell the security before recovery of its amortized cost basis. If either of the criteria are met, the Company will write down the fixed maturity's amortized cost basis to fair value through "Realized gains (losses)". If neither of the aforementioned criteria are met, the Company will evaluate whether the decline in fair value has resulted from a credit event. The Company will evaluate many factors, as further described below, to determine the present value of the expected cash flows. A credit loss occurs when the present value of the expected cash flows is less than the amortized cost basis. This will result in the recording of an allowance for credit losses as a contra asset account to the amortized cost basis with an offsetting provision for credit losses in " Realized gains (losses)" on the Consolidated Statements of Operations . Additionally, the current expected credit loss (CECL) methodology includes a fair value floor where the allowance for credit loss for a security cannot exceed the difference between fair value and amortized cost. When it is determined that there is not a credit loss, the decline in fair value is recognized in Other Comprehensive Income . All changes in the allowance for credit losses are recorded as provision for (or reversal of) credit loss expense. Losses recorded to the allowance for credit losses are management's best estimate of the uncollectibility of principal and interest of a fixed maturity. The evaluation of Globe Life's securities for credit losses is a process that is undertaken at least quarterly and is overseen by a team of investment and accounting professionals. The process for making this determination is highly subjective and involves the careful consideration of many factors. The factors considered include, but are not limited to: • The Company’s lack of intent to sell the debt security before recovery; • Whether it is more likely than not the Company will be required to sell prior to maturity; • The reason(s) for the credit related losses; • The financial condition of the issuer and the prospects for recovery in fair value of the security; • Expected future cash flows. The relative weight given to each of these factors can change over time as facts and circumstances change. In many cases, management believes it is appropriate to give more consideration to prospective factors than to retrospective factors. Prospective factors that are given more weight include prospects for recovery, the Company’s ability and general intent to hold the security until anticipated recovery, and expected future cash flows. Among the facts and information considered in the process are: • Financial statements of the issuer; • Changes in credit ratings of the issuer; • The value of underlying collateral; • News and information included in press releases issued by the issuer; • News and information reported in the media concerning the issuer; • News and information published by or otherwise provided by securities, economic, or research analysts; • The nature and amount of recent and expected future sources and uses of cash; • Default on a required payment; • Issuer bankruptcy filings. The expected cash flows are determined using judgment and the best information available to the Company. Inputs used to derive expected cash flows generally include expected default rates, current levels of subordination, and estimated recovery rate. The discount rate utilized in the discounted cash flows is the effective interest rate, which is the rate of return implicit in the asset at acquisition. Current Expected Credit Loss Reserve (mortgage loans) : The Company evaluates the performance and credit quality of the commercial mortgage loan portfolio at least on a quarterly basis, or as needed, by utilizing common metrics such as loan-to-value or debt-service ratios as well as covenants, local market conditions, borrower quality, and underlying collateral. The fair value of the underlying collateral is based on a third-party appraisal of the property at origination of the loan. The fair value is assessed on an annual basis or more frequently when a loan is materially underperforming, 30 days delinquent, or in technical default. The Company determines the probability of estimated losses for the performing commercial mortgage loan portfolio on a pool basis each quarter and records an allowance. The allowance for credit losses is based on estimates, historical experience, probability of loss, value of the underlying collateral, and macro factors that affect the collectability of the loan. If management determines that foreclosure of a particular property is probable, or determines the loan is collateral dependent, the company may elect the practical expedient. for an individual mortgage loan to estimate the expected credit losses, which are based on the fair value of the property less amortized cost, adjusted for selling and other associated costs. See Note 4—Investments for current activity. Cash : " Cash" consists of balances on hand and on deposit in banks and financial institutions. Accrued investment income : "Accrued investment income" consists of interest income or dividends earned on the investment portfolio, but which are yet to be received as of the balance sheet date. The Company will write off accrued investment income that is deemed to be uncollectible related to the fixed maturities. " Accrued investment income As a practical expedient, the Company excludes the accrued investment income from the amortized cost basis of the investment and separately reports it in another financial statement line item, "Accrued investment income." Accordingly, the amount will be excluded from disclosures within Note 4—Investments . Other Receivables : Agent debit balances primarily represent commissions advanced to insurance agents, a common industry practice. Generally, commissions are paid to an agent when due over the life of a policy as premiums are paid. However, some agents may qualify to have their commissions (primarily first-year commissions) paid in advance of when the commissions are earned. To the extent an advance is made, we will generally advance up to 65% of first year commissions. This creates an agent debit balance which is classified within “Other receivables”. These balances are repaid to the Company over time, generally one year, as the premiums associated with the advanced commissions are collected by the Company and a portion of the agents' commissions on such premiums are retained in order to repay the balances. If an agent has an agent debit balance with the Company, commissions earned by that agent are generally first applied to reduce the amounts owed to the Company. Any excess will be paid to the agent in cash. The balances were $542 million at December 31, 2024 and $501 million at December 31, 2023. When an agent sells a policy, commissions are advanced to the agent, and the collection of the advance is made as long as the policy stays in force. While there is a susceptibility to loss should an agent terminate or excessive policy lapses occur, the ability of the Company to continue to collect an agent's commission streams over time from prior sales of policies reduces the Company's exposure to loss. Commissions are earned by the agent over the contract period as long as premium is paid by the policyholder and the policy stays in force. As the commissions are earned by the agent and commission expense is incurred by the Company the agent debit balance is reduced. The portion of commission expense incurred related to non-level commissions is deferred and recorded as “Deferred acquisition cost.” The portion of level commission is recognized as an expense within “Commissions, premium taxes, and non-deferred acquisition costs.” The Company has a very low inherent risk with regard to the collection of agent debit balances and views these balances as recoverable since they are, in aggregate, less than the estimated present value of future commissions discounted at a conservative rate which includes assumptions for lapses and mortality. The Company’s security, or collateral, is in the form of future commission streams collected over the life of the policies sold by the respective agents, which ultimately revert to the Company in the event an agent is terminated. The Company evaluated the agent debit balances on a pool basis to determine the allowance for credit losses, as the loans have similar characteristics. A provision for credit losses will be recorded in "Realized gains (losses)" on the Consolidated Statements of Operations and the asset balance will be reflected in agent debit balances, net of allowance for credit losses ("Other receivables"). As of December 31, 2024 and 2023, the allowance for credit losses was $1.4 million and $1.2 million, respectively. Deferred Acquisition Costs : Certain costs of acquiring new insurance business are deferred and recorded as an asset. These costs are capitalized on a grouped contract basis and amortized over the expected term of the related contracts, and are essential for the acquisition of new insurance business. Deferred acquisition costs (DAC) are directly related to the successful issuance of an insurance contract, and primarily include sales commissions, policy issue costs, direct to consumer advertising costs, and underwriting costs. Additionally, DAC includes the value of business acquired (VOBA),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AC is amortized on a constant-level basis over the expected term of the grouped contracts, with the related expense included in amortization of deferred acquisition costs on the Consolidated Statements of Operations . The in-force metric used to compute the DAC amortization rate is annualized premium in force. The assumptions used to amortize acquisition costs include mortality, morbidity, and lapses. These assumptions are reviewed at least annually and revised in conjunction with any change in the future policy benefit assumptions. The effect of changes in the assumptions are recognized over the remaining expected contract term as a revision of future amortization amounts. VOBA is amortized on a basis that is consistent with DAC, as described above, and is subject to periodic recoverability and loss recognition testing to determine if there is a premium deficiency. These tests evaluate whether the present value of future contract-related cash flows will support the capitalized VOBA asset. These cash flows consist primarily of premium income, less benefits and expenses. The present value of these cash flows, less the liability for future policy benefits, is then compared with the unamortized balance. In the event the estimated present value of net cash flows is less, the deficiency would be recognized by a charge to earnings and either a reduction of unamortized acquisition costs or an increase in the liability for future policy benefits. Refer to Note 7—DAC . Advertising Costs : Costs related to advertising are generally charged to expense as incurred. However, certain Direct to Consumer advertising costs are capitalized when there is a reliable and demonstrated relationship between total costs and future benefits that is a direct result of incurring these costs. Advertising costs consist primarily of internet advertising costs and the production and distribution costs of direct mail advertising materials, and when capitalized are included as a component of DAC. Additionally, they are amortized in the same manner as other DAC. Advertising costs charged to earnings and included in commissions, premium taxes, and non-deferred acquisition costs were $15.7 million, $19.2 million, and $9.4 million in 2024, 2023, and 2022, respectively. Unamortized capitalized advertising costs included within DAC were $1.6 billion at December 31, 2024 and $1.6 billion at December 31, 2023. Goodwill : The excess cost of a business acquired over the fair value of net assets acquired is reported as goodwill. In accordance with the guidance, goodwill is subject to impairment testing on an annual basis, or whenever potential impairment triggers occur. Impairment testing involves the performance of a qualitative analysis, which involves assessing current events and circumstances to determine if it is more likely than not that the fair value of a reporting unit is less than its carrying amount. In the event the fair value is less than the carrying value, further testing is required to determine the amount of impairment, if any. If there is an impairment in the goodwill of any reporting unit, it is written down and charged to earnings in the period of the test. Globe Life tests its goodwill annually as of June 30th for each of the years 2022 through 2024. The Company's goodwill was not impaired in any of those periods. The Company completed the acquisition of Evry Health during 2024 resulting in an increase in goodwill of $8.7 million. Low-Income Housing Tax Credit Interests : Globe Life invests in limited partnerships that provide low-income housing tax credits and other related federal income tax benefits to the Company. Globe Life holds passive interests in limited partnerships that provide investment returns through the provision of tax benefits (principally from the transfer of federal or state tax credits related to federal low-income housing). These investments are considered to be VIEs and do not qualify for consolidation. The carrying value of the Company's investment in these entities was $270 million and $267 million at December 31, 2024 and 2023, respectively, and was included in "Other assets" on the Consolidated Balance Sheets . As of December 31, 2024, Globe Life was obligated under future commitments of $76 million, which are recorded in "Other liabilities." For guaranteed investments acquired prior to January 1, 2015, the Company utilizes the effective-yield method of amortization, while the proportional method of amortization is utilized for all non-guaranteed and guaranteed investments acquired on or after January 1, 2015. All net amortization expense and income tax benefits are recorded in "Income tax benefit (expense)" on the Consolidated Statements of Operations . Property and Equipment : Property and equipment, included in “Other assets,” is reported at cost less accumulated depreciation. Depreciation is recorded primarily on the straight line method over the estimated useful lives of these assets which range from three fifteen Year Ended December 31, 2024 2023 Property and equipment, net of accumulated depreciation: Company occupied real estate $ 36,656 $ 32,566 Data processing equipment 219,614 198,150 Transportation equipment 26,346 7,405 Furniture and equipment 1,656 1,776 Total property and equipment, net of depreciation $ 284,272 $ 239,897 Future Policy Benefits : The liability for future policy benefits for traditional and limited-payment long duration life and health products comprises approximately 93% of the total liability for future policy benefits. The liability is determined each reporting period based on the net level premium method. This method requires the liability for future policy benefits be calculated as the present value of estimated future policyholder benefits and the related termination expenses, less the present value of estimated future net premiums to 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 Estimated Future Payments for Pension Benefits and Other Postretirement Benefit Plans (Details) - Pension Plan $ in Thousands</t>
        </is>
      </c>
      <c r="B1" s="2" t="inlineStr">
        <is>
          <t>Dec. 31, 2024 USD ($)</t>
        </is>
      </c>
    </row>
    <row r="2">
      <c r="A2" s="3" t="inlineStr">
        <is>
          <t>Defined Benefit Plan Disclosure [Line Items]</t>
        </is>
      </c>
      <c r="B2" s="4" t="inlineStr">
        <is>
          <t xml:space="preserve"> </t>
        </is>
      </c>
    </row>
    <row r="3">
      <c r="A3" s="4" t="inlineStr">
        <is>
          <t>2025</t>
        </is>
      </c>
      <c r="B3" s="7" t="n">
        <v>31035</v>
      </c>
    </row>
    <row r="4">
      <c r="A4" s="4" t="inlineStr">
        <is>
          <t>2026</t>
        </is>
      </c>
      <c r="B4" s="6" t="n">
        <v>33565</v>
      </c>
    </row>
    <row r="5">
      <c r="A5" s="4" t="inlineStr">
        <is>
          <t>2027</t>
        </is>
      </c>
      <c r="B5" s="6" t="n">
        <v>36259</v>
      </c>
    </row>
    <row r="6">
      <c r="A6" s="4" t="inlineStr">
        <is>
          <t>2028</t>
        </is>
      </c>
      <c r="B6" s="6" t="n">
        <v>39032</v>
      </c>
    </row>
    <row r="7">
      <c r="A7" s="4" t="inlineStr">
        <is>
          <t>2029</t>
        </is>
      </c>
      <c r="B7" s="6" t="n">
        <v>41865</v>
      </c>
    </row>
    <row r="8">
      <c r="A8" s="4" t="inlineStr">
        <is>
          <t>2030-2034</t>
        </is>
      </c>
      <c r="B8" s="7" t="n">
        <v>24359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chedule of Noncash Transactions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Stock-based compensation not involving cash</t>
        </is>
      </c>
      <c r="B4" s="7" t="n">
        <v>40118</v>
      </c>
      <c r="C4" s="7" t="n">
        <v>30736</v>
      </c>
      <c r="D4" s="7" t="n">
        <v>35650</v>
      </c>
    </row>
    <row r="5">
      <c r="A5" s="4" t="inlineStr">
        <is>
          <t>Commitments for low-income housing interests</t>
        </is>
      </c>
      <c r="B5" s="6" t="n">
        <v>35000</v>
      </c>
      <c r="C5" s="6" t="n">
        <v>0</v>
      </c>
      <c r="D5" s="6" t="n">
        <v>136882</v>
      </c>
    </row>
    <row r="6">
      <c r="A6" s="4" t="inlineStr">
        <is>
          <t>Exchanges of fixed maturity investments</t>
        </is>
      </c>
      <c r="B6" s="6" t="n">
        <v>105595</v>
      </c>
      <c r="C6" s="6" t="n">
        <v>50936</v>
      </c>
      <c r="D6" s="6" t="n">
        <v>147612</v>
      </c>
    </row>
    <row r="7">
      <c r="A7" s="4" t="inlineStr">
        <is>
          <t>Net unsettled security trades</t>
        </is>
      </c>
      <c r="B7" s="6" t="n">
        <v>2334</v>
      </c>
      <c r="C7" s="6" t="n">
        <v>3833</v>
      </c>
      <c r="D7" s="6" t="n">
        <v>0</v>
      </c>
    </row>
    <row r="8">
      <c r="A8" s="4" t="inlineStr">
        <is>
          <t>Noncash tax credits</t>
        </is>
      </c>
      <c r="B8" s="7" t="n">
        <v>0</v>
      </c>
      <c r="C8" s="7" t="n">
        <v>1083</v>
      </c>
      <c r="D8" s="7" t="n">
        <v>1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chedule of Amount Paid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7" t="n">
        <v>116993</v>
      </c>
      <c r="C4" s="7" t="n">
        <v>99545</v>
      </c>
      <c r="D4" s="7" t="n">
        <v>88814</v>
      </c>
    </row>
    <row r="5">
      <c r="A5" s="4" t="inlineStr">
        <is>
          <t>Income taxes paid</t>
        </is>
      </c>
      <c r="B5" s="6" t="n">
        <v>175400</v>
      </c>
      <c r="C5" s="6" t="n">
        <v>121034</v>
      </c>
      <c r="D5" s="6" t="n">
        <v>114888</v>
      </c>
    </row>
    <row r="6">
      <c r="A6" s="4" t="inlineStr">
        <is>
          <t>Income taxes paid includes cash</t>
        </is>
      </c>
      <c r="B6" s="7" t="n">
        <v>47000</v>
      </c>
      <c r="C6" s="7" t="n">
        <v>0</v>
      </c>
      <c r="D6" s="7"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5" customWidth="1" min="1" max="1"/>
    <col width="22" customWidth="1" min="2" max="2"/>
    <col width="22" customWidth="1" min="3" max="3"/>
    <col width="31"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s)</t>
        </is>
      </c>
      <c r="E1" s="2" t="inlineStr">
        <is>
          <t>12 Months Ended</t>
        </is>
      </c>
    </row>
    <row r="2">
      <c r="B2" s="2" t="inlineStr">
        <is>
          <t>Aug. 23, 2024 USD ($)</t>
        </is>
      </c>
      <c r="C2" s="2" t="inlineStr">
        <is>
          <t>Aug. 15, 2024 USD ($)</t>
        </is>
      </c>
      <c r="D2" s="2" t="inlineStr">
        <is>
          <t>Sep. 30, 2021 extension_option</t>
        </is>
      </c>
      <c r="E2" s="2" t="inlineStr">
        <is>
          <t>Dec. 31, 2024 USD ($)</t>
        </is>
      </c>
      <c r="F2" s="2" t="inlineStr">
        <is>
          <t>Dec. 31, 2023 USD ($)</t>
        </is>
      </c>
      <c r="G2" s="2" t="inlineStr">
        <is>
          <t>Dec. 31, 2022 USD ($)</t>
        </is>
      </c>
      <c r="H2" s="2" t="inlineStr">
        <is>
          <t>Aug. 14, 2024 USD ($)</t>
        </is>
      </c>
      <c r="I2" s="2" t="inlineStr">
        <is>
          <t>Mar. 2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debt</t>
        </is>
      </c>
      <c r="B4" s="4" t="inlineStr">
        <is>
          <t xml:space="preserve"> </t>
        </is>
      </c>
      <c r="C4" s="4" t="inlineStr">
        <is>
          <t xml:space="preserve"> </t>
        </is>
      </c>
      <c r="D4" s="4" t="inlineStr">
        <is>
          <t xml:space="preserve"> </t>
        </is>
      </c>
      <c r="E4" s="7" t="n">
        <v>530000000</v>
      </c>
      <c r="F4" s="7" t="n">
        <v>170000000</v>
      </c>
      <c r="G4" s="7" t="n">
        <v>250492000</v>
      </c>
      <c r="H4" s="4" t="inlineStr">
        <is>
          <t xml:space="preserve"> </t>
        </is>
      </c>
      <c r="I4" s="4" t="inlineStr">
        <is>
          <t xml:space="preserve"> </t>
        </is>
      </c>
    </row>
    <row r="5">
      <c r="A5" s="4" t="inlineStr">
        <is>
          <t>Decrease in commercial paper</t>
        </is>
      </c>
      <c r="B5" s="4" t="inlineStr">
        <is>
          <t xml:space="preserve"> </t>
        </is>
      </c>
      <c r="C5" s="4" t="inlineStr">
        <is>
          <t xml:space="preserve"> </t>
        </is>
      </c>
      <c r="D5" s="4" t="inlineStr">
        <is>
          <t xml:space="preserve"> </t>
        </is>
      </c>
      <c r="E5" s="7" t="n">
        <v>100000000</v>
      </c>
      <c r="F5" s="4" t="inlineStr">
        <is>
          <t xml:space="preserve"> </t>
        </is>
      </c>
      <c r="G5" s="4" t="inlineStr">
        <is>
          <t xml:space="preserve"> </t>
        </is>
      </c>
      <c r="H5" s="4" t="inlineStr">
        <is>
          <t xml:space="preserve"> </t>
        </is>
      </c>
      <c r="I5" s="4" t="inlineStr">
        <is>
          <t xml:space="preserve"> </t>
        </is>
      </c>
    </row>
    <row r="6">
      <c r="A6" s="4" t="inlineStr">
        <is>
          <t>Activity-based common stock ownership percentage</t>
        </is>
      </c>
      <c r="B6" s="4" t="inlineStr">
        <is>
          <t xml:space="preserve"> </t>
        </is>
      </c>
      <c r="C6" s="4" t="inlineStr">
        <is>
          <t xml:space="preserve"> </t>
        </is>
      </c>
      <c r="D6" s="4" t="inlineStr">
        <is>
          <t xml:space="preserve"> </t>
        </is>
      </c>
      <c r="E6" s="12" t="n">
        <v>0.041</v>
      </c>
      <c r="F6" s="4" t="inlineStr">
        <is>
          <t xml:space="preserve"> </t>
        </is>
      </c>
      <c r="G6" s="4" t="inlineStr">
        <is>
          <t xml:space="preserve"> </t>
        </is>
      </c>
      <c r="H6" s="4" t="inlineStr">
        <is>
          <t xml:space="preserve"> </t>
        </is>
      </c>
      <c r="I6" s="4" t="inlineStr">
        <is>
          <t xml:space="preserve"> </t>
        </is>
      </c>
    </row>
    <row r="7">
      <c r="A7" s="4" t="inlineStr">
        <is>
          <t>FHLB stock</t>
        </is>
      </c>
      <c r="B7" s="4" t="inlineStr">
        <is>
          <t xml:space="preserve"> </t>
        </is>
      </c>
      <c r="C7" s="4" t="inlineStr">
        <is>
          <t xml:space="preserve"> </t>
        </is>
      </c>
      <c r="D7" s="4" t="inlineStr">
        <is>
          <t xml:space="preserve"> </t>
        </is>
      </c>
      <c r="E7" s="7" t="n">
        <v>34500000</v>
      </c>
      <c r="F7" s="6" t="n">
        <v>22300000</v>
      </c>
      <c r="G7" s="4" t="inlineStr">
        <is>
          <t xml:space="preserve"> </t>
        </is>
      </c>
      <c r="H7" s="4" t="inlineStr">
        <is>
          <t xml:space="preserve"> </t>
        </is>
      </c>
      <c r="I7" s="4" t="inlineStr">
        <is>
          <t xml:space="preserve"> </t>
        </is>
      </c>
    </row>
    <row r="8">
      <c r="A8" s="4" t="inlineStr">
        <is>
          <t>Short-term debt, face amount</t>
        </is>
      </c>
      <c r="B8" s="4" t="inlineStr">
        <is>
          <t xml:space="preserve"> </t>
        </is>
      </c>
      <c r="C8" s="4" t="inlineStr">
        <is>
          <t xml:space="preserve"> </t>
        </is>
      </c>
      <c r="D8" s="4" t="inlineStr">
        <is>
          <t xml:space="preserve"> </t>
        </is>
      </c>
      <c r="E8" s="6" t="n">
        <v>419000000</v>
      </c>
      <c r="F8" s="4" t="inlineStr">
        <is>
          <t xml:space="preserve"> </t>
        </is>
      </c>
      <c r="G8" s="4" t="inlineStr">
        <is>
          <t xml:space="preserve"> </t>
        </is>
      </c>
      <c r="H8" s="4" t="inlineStr">
        <is>
          <t xml:space="preserve"> </t>
        </is>
      </c>
      <c r="I8" s="4" t="inlineStr">
        <is>
          <t xml:space="preserve"> </t>
        </is>
      </c>
    </row>
    <row r="9">
      <c r="A9" s="4" t="inlineStr">
        <is>
          <t>Estimate of Fair Value Measurement | Asset Pledged as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pledged assets</t>
        </is>
      </c>
      <c r="B11" s="4" t="inlineStr">
        <is>
          <t xml:space="preserve"> </t>
        </is>
      </c>
      <c r="C11" s="4" t="inlineStr">
        <is>
          <t xml:space="preserve"> </t>
        </is>
      </c>
      <c r="D11" s="4" t="inlineStr">
        <is>
          <t xml:space="preserve"> </t>
        </is>
      </c>
      <c r="E11" s="6" t="n">
        <v>1300000000</v>
      </c>
      <c r="F11" s="4" t="inlineStr">
        <is>
          <t xml:space="preserve"> </t>
        </is>
      </c>
      <c r="G11" s="4" t="inlineStr">
        <is>
          <t xml:space="preserve"> </t>
        </is>
      </c>
      <c r="H11" s="4" t="inlineStr">
        <is>
          <t xml:space="preserve"> </t>
        </is>
      </c>
      <c r="I11" s="4" t="inlineStr">
        <is>
          <t xml:space="preserve"> </t>
        </is>
      </c>
    </row>
    <row r="12">
      <c r="A12" s="4" t="inlineStr">
        <is>
          <t>Federal Home Loan Bank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ort-term debt, face amount</t>
        </is>
      </c>
      <c r="B14" s="4" t="inlineStr">
        <is>
          <t xml:space="preserve"> </t>
        </is>
      </c>
      <c r="C14" s="4" t="inlineStr">
        <is>
          <t xml:space="preserve"> </t>
        </is>
      </c>
      <c r="D14" s="4" t="inlineStr">
        <is>
          <t xml:space="preserve"> </t>
        </is>
      </c>
      <c r="E14" s="7" t="n">
        <v>0</v>
      </c>
      <c r="F14" s="6" t="n">
        <v>0</v>
      </c>
      <c r="G14" s="4" t="inlineStr">
        <is>
          <t xml:space="preserve"> </t>
        </is>
      </c>
      <c r="H14" s="4" t="inlineStr">
        <is>
          <t xml:space="preserve"> </t>
        </is>
      </c>
      <c r="I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000000000</v>
      </c>
    </row>
    <row r="18">
      <c r="A18" s="4" t="inlineStr">
        <is>
          <t>Potential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250000000</v>
      </c>
    </row>
    <row r="19">
      <c r="A19" s="4" t="inlineStr">
        <is>
          <t>Number of extension options | extension_option</t>
        </is>
      </c>
      <c r="B19" s="4" t="inlineStr">
        <is>
          <t xml:space="preserve"> </t>
        </is>
      </c>
      <c r="C19" s="4" t="inlineStr">
        <is>
          <t xml:space="preserve"> </t>
        </is>
      </c>
      <c r="D19" s="6" t="n">
        <v>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tension term</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Junior Subordinated Debentures Due 205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4" t="inlineStr">
        <is>
          <t xml:space="preserve"> </t>
        </is>
      </c>
      <c r="E23" s="10" t="n">
        <v>0.0425</v>
      </c>
      <c r="F23" s="4" t="inlineStr">
        <is>
          <t xml:space="preserve"> </t>
        </is>
      </c>
      <c r="G23" s="4" t="inlineStr">
        <is>
          <t xml:space="preserve"> </t>
        </is>
      </c>
      <c r="H23" s="4" t="inlineStr">
        <is>
          <t xml:space="preserve"> </t>
        </is>
      </c>
      <c r="I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al redemption, period from issuance date</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row>
    <row r="27">
      <c r="A27" s="4" t="inlineStr">
        <is>
          <t>Senior Notes | 5.85% Senior notes due September 15, 203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of commercial paper at end of period (par value)</t>
        </is>
      </c>
      <c r="B29" s="7" t="n">
        <v>4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10" t="n">
        <v>0.05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debt</t>
        </is>
      </c>
      <c r="B31" s="7" t="n">
        <v>44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Loan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of commercial paper at end of period (par value)</t>
        </is>
      </c>
      <c r="B34" s="4" t="inlineStr">
        <is>
          <t xml:space="preserve"> </t>
        </is>
      </c>
      <c r="C34" s="7" t="n">
        <v>250000000</v>
      </c>
      <c r="D34" s="4" t="inlineStr">
        <is>
          <t xml:space="preserve"> </t>
        </is>
      </c>
      <c r="E34" s="4" t="inlineStr">
        <is>
          <t xml:space="preserve"> </t>
        </is>
      </c>
      <c r="F34" s="4" t="inlineStr">
        <is>
          <t xml:space="preserve"> </t>
        </is>
      </c>
      <c r="G34" s="4" t="inlineStr">
        <is>
          <t xml:space="preserve"> </t>
        </is>
      </c>
      <c r="H34" s="7" t="n">
        <v>170000000</v>
      </c>
      <c r="I34" s="4" t="inlineStr">
        <is>
          <t xml:space="preserve"> </t>
        </is>
      </c>
    </row>
    <row r="35">
      <c r="A35" s="4" t="inlineStr">
        <is>
          <t>Debt instrument, increase (decrease), net</t>
        </is>
      </c>
      <c r="B35" s="4" t="inlineStr">
        <is>
          <t xml:space="preserve"> </t>
        </is>
      </c>
      <c r="C35" s="7" t="n">
        <v>8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ederal Home Loan Bank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borrowing capacity</t>
        </is>
      </c>
      <c r="B38" s="4" t="inlineStr">
        <is>
          <t xml:space="preserve"> </t>
        </is>
      </c>
      <c r="C38" s="4" t="inlineStr">
        <is>
          <t xml:space="preserve"> </t>
        </is>
      </c>
      <c r="D38" s="4" t="inlineStr">
        <is>
          <t xml:space="preserve"> </t>
        </is>
      </c>
      <c r="E38" s="7" t="n">
        <v>730000000</v>
      </c>
      <c r="F38" s="4" t="inlineStr">
        <is>
          <t xml:space="preserve"> </t>
        </is>
      </c>
      <c r="G38" s="4" t="inlineStr">
        <is>
          <t xml:space="preserve"> </t>
        </is>
      </c>
      <c r="H38" s="4" t="inlineStr">
        <is>
          <t xml:space="preserve"> </t>
        </is>
      </c>
      <c r="I38" s="4" t="inlineStr">
        <is>
          <t xml:space="preserve"> </t>
        </is>
      </c>
    </row>
    <row r="39">
      <c r="A39" s="4" t="inlineStr">
        <is>
          <t>Long-term line of credit</t>
        </is>
      </c>
      <c r="B39" s="4" t="inlineStr">
        <is>
          <t xml:space="preserve"> </t>
        </is>
      </c>
      <c r="C39" s="4" t="inlineStr">
        <is>
          <t xml:space="preserve"> </t>
        </is>
      </c>
      <c r="D39" s="4" t="inlineStr">
        <is>
          <t xml:space="preserve"> </t>
        </is>
      </c>
      <c r="E39" s="7" t="n">
        <v>372000000</v>
      </c>
      <c r="F39" s="7" t="n">
        <v>138000000</v>
      </c>
      <c r="G39" s="4" t="inlineStr">
        <is>
          <t xml:space="preserve"> </t>
        </is>
      </c>
      <c r="H39" s="4" t="inlineStr">
        <is>
          <t xml:space="preserve"> </t>
        </is>
      </c>
      <c r="I39" s="4" t="inlineStr">
        <is>
          <t xml:space="preserve"> </t>
        </is>
      </c>
    </row>
  </sheetData>
  <mergeCells count="2">
    <mergeCell ref="A1:A2"/>
    <mergeCell ref="E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Debt - Schedule of Selected Information about Debt Issues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 par value, gross</t>
        </is>
      </c>
      <c r="B4" s="7" t="n">
        <v>2350000000</v>
      </c>
      <c r="C4" s="4" t="inlineStr">
        <is>
          <t xml:space="preserve"> </t>
        </is>
      </c>
    </row>
    <row r="5">
      <c r="A5" s="4" t="inlineStr">
        <is>
          <t>Total short-term debt, par value</t>
        </is>
      </c>
      <c r="B5" s="6" t="n">
        <v>419000000</v>
      </c>
      <c r="C5" s="4" t="inlineStr">
        <is>
          <t xml:space="preserve"> </t>
        </is>
      </c>
    </row>
    <row r="6">
      <c r="A6" s="4" t="inlineStr">
        <is>
          <t>Total debt, par value</t>
        </is>
      </c>
      <c r="B6" s="6" t="n">
        <v>2769000000</v>
      </c>
      <c r="C6" s="4" t="inlineStr">
        <is>
          <t xml:space="preserve"> </t>
        </is>
      </c>
    </row>
    <row r="7">
      <c r="A7" s="4" t="inlineStr">
        <is>
          <t>Unamortized discount &amp; issuance costs, noncurrent</t>
        </is>
      </c>
      <c r="B7" s="6" t="n">
        <v>-25749000</v>
      </c>
      <c r="C7" s="4" t="inlineStr">
        <is>
          <t xml:space="preserve"> </t>
        </is>
      </c>
    </row>
    <row r="8">
      <c r="A8" s="4" t="inlineStr">
        <is>
          <t>Unamortized discount &amp; issuance costs, current</t>
        </is>
      </c>
      <c r="B8" s="6" t="n">
        <v>-3599000</v>
      </c>
      <c r="C8" s="4" t="inlineStr">
        <is>
          <t xml:space="preserve"> </t>
        </is>
      </c>
    </row>
    <row r="9">
      <c r="A9" s="4" t="inlineStr">
        <is>
          <t>Total debt, unamortized discount &amp; issuance costs,</t>
        </is>
      </c>
      <c r="B9" s="6" t="n">
        <v>-29348000</v>
      </c>
      <c r="C9" s="4" t="inlineStr">
        <is>
          <t xml:space="preserve"> </t>
        </is>
      </c>
    </row>
    <row r="10">
      <c r="A10" s="4" t="inlineStr">
        <is>
          <t>Long-term debt</t>
        </is>
      </c>
      <c r="B10" s="6" t="n">
        <v>2324251000</v>
      </c>
      <c r="C10" s="7" t="n">
        <v>1629559000</v>
      </c>
    </row>
    <row r="11">
      <c r="A11" s="4" t="inlineStr">
        <is>
          <t>Total short-term debt, book value</t>
        </is>
      </c>
      <c r="B11" s="6" t="n">
        <v>415401000</v>
      </c>
      <c r="C11" s="6" t="n">
        <v>486113000</v>
      </c>
    </row>
    <row r="12">
      <c r="A12" s="4" t="inlineStr">
        <is>
          <t>Total debt, book value</t>
        </is>
      </c>
      <c r="B12" s="6" t="n">
        <v>2739652000</v>
      </c>
      <c r="C12" s="6" t="n">
        <v>2115672000</v>
      </c>
    </row>
    <row r="13">
      <c r="A13" s="4" t="inlineStr">
        <is>
          <t>Fair Value</t>
        </is>
      </c>
      <c r="B13" s="6" t="n">
        <v>2122772000</v>
      </c>
      <c r="C13" s="4" t="inlineStr">
        <is>
          <t xml:space="preserve"> </t>
        </is>
      </c>
    </row>
    <row r="14">
      <c r="A14" s="4" t="inlineStr">
        <is>
          <t>Total short-term debt, fair value</t>
        </is>
      </c>
      <c r="B14" s="6" t="n">
        <v>415401000</v>
      </c>
      <c r="C14" s="4" t="inlineStr">
        <is>
          <t xml:space="preserve"> </t>
        </is>
      </c>
    </row>
    <row r="15">
      <c r="A15" s="4" t="inlineStr">
        <is>
          <t>Total debt, fair value</t>
        </is>
      </c>
      <c r="B15" s="6" t="n">
        <v>2538173000</v>
      </c>
      <c r="C15" s="4" t="inlineStr">
        <is>
          <t xml:space="preserve"> </t>
        </is>
      </c>
    </row>
    <row r="16">
      <c r="A16" s="4" t="inlineStr">
        <is>
          <t>Commercial pap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short-term debt, par value</t>
        </is>
      </c>
      <c r="B18" s="6" t="n">
        <v>419000000</v>
      </c>
      <c r="C18" s="4" t="inlineStr">
        <is>
          <t xml:space="preserve"> </t>
        </is>
      </c>
    </row>
    <row r="19">
      <c r="A19" s="4" t="inlineStr">
        <is>
          <t>Unamortized discount &amp; issuance costs, current</t>
        </is>
      </c>
      <c r="B19" s="6" t="n">
        <v>-3599000</v>
      </c>
      <c r="C19" s="4" t="inlineStr">
        <is>
          <t xml:space="preserve"> </t>
        </is>
      </c>
    </row>
    <row r="20">
      <c r="A20" s="4" t="inlineStr">
        <is>
          <t>Total short-term debt, book value</t>
        </is>
      </c>
      <c r="B20" s="6" t="n">
        <v>415401000</v>
      </c>
      <c r="C20" s="6" t="n">
        <v>316564000</v>
      </c>
    </row>
    <row r="21">
      <c r="A21" s="4" t="inlineStr">
        <is>
          <t>Total short-term debt, fair value</t>
        </is>
      </c>
      <c r="B21" s="6" t="n">
        <v>415401000</v>
      </c>
      <c r="C21" s="4" t="inlineStr">
        <is>
          <t xml:space="preserve"> </t>
        </is>
      </c>
    </row>
    <row r="22">
      <c r="A22" s="4" t="inlineStr">
        <is>
          <t>Term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short-term debt, par value</t>
        </is>
      </c>
      <c r="B24" s="6" t="n">
        <v>0</v>
      </c>
      <c r="C24" s="4" t="inlineStr">
        <is>
          <t xml:space="preserve"> </t>
        </is>
      </c>
    </row>
    <row r="25">
      <c r="A25" s="4" t="inlineStr">
        <is>
          <t>Unamortized discount &amp; issuance costs, current</t>
        </is>
      </c>
      <c r="B25" s="6" t="n">
        <v>0</v>
      </c>
      <c r="C25" s="4" t="inlineStr">
        <is>
          <t xml:space="preserve"> </t>
        </is>
      </c>
    </row>
    <row r="26">
      <c r="A26" s="4" t="inlineStr">
        <is>
          <t>Total short-term debt, book value</t>
        </is>
      </c>
      <c r="B26" s="6" t="n">
        <v>0</v>
      </c>
      <c r="C26" s="6" t="n">
        <v>169549000</v>
      </c>
    </row>
    <row r="27">
      <c r="A27" s="4" t="inlineStr">
        <is>
          <t>Total short-term debt, fair value</t>
        </is>
      </c>
      <c r="B27" s="7" t="n">
        <v>0</v>
      </c>
      <c r="C27" s="4" t="inlineStr">
        <is>
          <t xml:space="preserve"> </t>
        </is>
      </c>
    </row>
    <row r="28">
      <c r="A28" s="4" t="inlineStr">
        <is>
          <t>Senior Notes Due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oupon Rate</t>
        </is>
      </c>
      <c r="B30" s="10" t="n">
        <v>0.0455</v>
      </c>
      <c r="C30" s="4" t="inlineStr">
        <is>
          <t xml:space="preserve"> </t>
        </is>
      </c>
    </row>
    <row r="31">
      <c r="A31" s="4" t="inlineStr">
        <is>
          <t>Long-term debt, par value, gross</t>
        </is>
      </c>
      <c r="B31" s="7" t="n">
        <v>550000000</v>
      </c>
      <c r="C31" s="4" t="inlineStr">
        <is>
          <t xml:space="preserve"> </t>
        </is>
      </c>
    </row>
    <row r="32">
      <c r="A32" s="4" t="inlineStr">
        <is>
          <t>Unamortized discount &amp; issuance costs, noncurrent</t>
        </is>
      </c>
      <c r="B32" s="6" t="n">
        <v>-3001000</v>
      </c>
      <c r="C32" s="4" t="inlineStr">
        <is>
          <t xml:space="preserve"> </t>
        </is>
      </c>
    </row>
    <row r="33">
      <c r="A33" s="4" t="inlineStr">
        <is>
          <t>Debt</t>
        </is>
      </c>
      <c r="B33" s="6" t="n">
        <v>546999000</v>
      </c>
      <c r="C33" s="6" t="n">
        <v>546283000</v>
      </c>
    </row>
    <row r="34">
      <c r="A34" s="4" t="inlineStr">
        <is>
          <t>Long-term debt, gross, fair value</t>
        </is>
      </c>
      <c r="B34" s="7" t="n">
        <v>542811000</v>
      </c>
      <c r="C34" s="4" t="inlineStr">
        <is>
          <t xml:space="preserve"> </t>
        </is>
      </c>
    </row>
    <row r="35">
      <c r="A35" s="4" t="inlineStr">
        <is>
          <t>Senior Notes Due 2030</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upon Rate</t>
        </is>
      </c>
      <c r="B37" s="10" t="n">
        <v>0.0215</v>
      </c>
      <c r="C37" s="4" t="inlineStr">
        <is>
          <t xml:space="preserve"> </t>
        </is>
      </c>
    </row>
    <row r="38">
      <c r="A38" s="4" t="inlineStr">
        <is>
          <t>Long-term debt, par value, gross</t>
        </is>
      </c>
      <c r="B38" s="7" t="n">
        <v>400000000</v>
      </c>
      <c r="C38" s="4" t="inlineStr">
        <is>
          <t xml:space="preserve"> </t>
        </is>
      </c>
    </row>
    <row r="39">
      <c r="A39" s="4" t="inlineStr">
        <is>
          <t>Unamortized discount &amp; issuance costs, noncurrent</t>
        </is>
      </c>
      <c r="B39" s="6" t="n">
        <v>-2868000</v>
      </c>
      <c r="C39" s="4" t="inlineStr">
        <is>
          <t xml:space="preserve"> </t>
        </is>
      </c>
    </row>
    <row r="40">
      <c r="A40" s="4" t="inlineStr">
        <is>
          <t>Debt</t>
        </is>
      </c>
      <c r="B40" s="6" t="n">
        <v>397132000</v>
      </c>
      <c r="C40" s="6" t="n">
        <v>396670000</v>
      </c>
    </row>
    <row r="41">
      <c r="A41" s="4" t="inlineStr">
        <is>
          <t>Long-term debt, gross, fair value</t>
        </is>
      </c>
      <c r="B41" s="7" t="n">
        <v>338524000</v>
      </c>
      <c r="C41" s="4" t="inlineStr">
        <is>
          <t xml:space="preserve"> </t>
        </is>
      </c>
    </row>
    <row r="42">
      <c r="A42" s="4" t="inlineStr">
        <is>
          <t>Senior Notes Due June 15 2032</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Coupon Rate</t>
        </is>
      </c>
      <c r="B44" s="10" t="n">
        <v>0.048</v>
      </c>
      <c r="C44" s="4" t="inlineStr">
        <is>
          <t xml:space="preserve"> </t>
        </is>
      </c>
    </row>
    <row r="45">
      <c r="A45" s="4" t="inlineStr">
        <is>
          <t>Long-term debt, par value, gross</t>
        </is>
      </c>
      <c r="B45" s="7" t="n">
        <v>250000000</v>
      </c>
      <c r="C45" s="4" t="inlineStr">
        <is>
          <t xml:space="preserve"> </t>
        </is>
      </c>
    </row>
    <row r="46">
      <c r="A46" s="4" t="inlineStr">
        <is>
          <t>Unamortized discount &amp; issuance costs, noncurrent</t>
        </is>
      </c>
      <c r="B46" s="6" t="n">
        <v>-3728000</v>
      </c>
      <c r="C46" s="4" t="inlineStr">
        <is>
          <t xml:space="preserve"> </t>
        </is>
      </c>
    </row>
    <row r="47">
      <c r="A47" s="4" t="inlineStr">
        <is>
          <t>Debt</t>
        </is>
      </c>
      <c r="B47" s="6" t="n">
        <v>246272000</v>
      </c>
      <c r="C47" s="6" t="n">
        <v>245873000</v>
      </c>
    </row>
    <row r="48">
      <c r="A48" s="4" t="inlineStr">
        <is>
          <t>Long-term debt, gross, fair value</t>
        </is>
      </c>
      <c r="B48" s="6" t="n">
        <v>241083000</v>
      </c>
      <c r="C48" s="4" t="inlineStr">
        <is>
          <t xml:space="preserve"> </t>
        </is>
      </c>
    </row>
    <row r="49">
      <c r="A49" s="4" t="inlineStr">
        <is>
          <t>Senior Notes Due June 15 2032 | Consolidation Eliminations | Subsidiari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net, book value</t>
        </is>
      </c>
      <c r="B51" s="7" t="n">
        <v>150000000</v>
      </c>
      <c r="C51" s="4" t="inlineStr">
        <is>
          <t xml:space="preserve"> </t>
        </is>
      </c>
    </row>
    <row r="52">
      <c r="A52" s="4" t="inlineStr">
        <is>
          <t>Senior Notes Due September 15 2034</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Coupon Rate</t>
        </is>
      </c>
      <c r="B54" s="10" t="n">
        <v>0.0585</v>
      </c>
      <c r="C54" s="4" t="inlineStr">
        <is>
          <t xml:space="preserve"> </t>
        </is>
      </c>
    </row>
    <row r="55">
      <c r="A55" s="4" t="inlineStr">
        <is>
          <t>Long-term debt, par value, gross</t>
        </is>
      </c>
      <c r="B55" s="7" t="n">
        <v>450000000</v>
      </c>
      <c r="C55" s="4" t="inlineStr">
        <is>
          <t xml:space="preserve"> </t>
        </is>
      </c>
    </row>
    <row r="56">
      <c r="A56" s="4" t="inlineStr">
        <is>
          <t>Unamortized discount &amp; issuance costs, noncurrent</t>
        </is>
      </c>
      <c r="B56" s="6" t="n">
        <v>-5186000</v>
      </c>
      <c r="C56" s="4" t="inlineStr">
        <is>
          <t xml:space="preserve"> </t>
        </is>
      </c>
    </row>
    <row r="57">
      <c r="A57" s="4" t="inlineStr">
        <is>
          <t>Debt</t>
        </is>
      </c>
      <c r="B57" s="6" t="n">
        <v>444814000</v>
      </c>
      <c r="C57" s="6" t="n">
        <v>0</v>
      </c>
    </row>
    <row r="58">
      <c r="A58" s="4" t="inlineStr">
        <is>
          <t>Long-term debt, gross, fair value</t>
        </is>
      </c>
      <c r="B58" s="7" t="n">
        <v>451665000</v>
      </c>
      <c r="C58" s="4" t="inlineStr">
        <is>
          <t xml:space="preserve"> </t>
        </is>
      </c>
    </row>
    <row r="59">
      <c r="A59" s="4" t="inlineStr">
        <is>
          <t>Senior Notes Due November 17 2057</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oupon Rate</t>
        </is>
      </c>
      <c r="B61" s="13" t="n">
        <v>0.05275</v>
      </c>
      <c r="C61" s="4" t="inlineStr">
        <is>
          <t xml:space="preserve"> </t>
        </is>
      </c>
    </row>
    <row r="62">
      <c r="A62" s="4" t="inlineStr">
        <is>
          <t>Long-term debt, par value, gross</t>
        </is>
      </c>
      <c r="B62" s="7" t="n">
        <v>125000000</v>
      </c>
      <c r="C62" s="4" t="inlineStr">
        <is>
          <t xml:space="preserve"> </t>
        </is>
      </c>
    </row>
    <row r="63">
      <c r="A63" s="4" t="inlineStr">
        <is>
          <t>Unamortized discount &amp; issuance costs, noncurrent</t>
        </is>
      </c>
      <c r="B63" s="6" t="n">
        <v>-1557000</v>
      </c>
      <c r="C63" s="4" t="inlineStr">
        <is>
          <t xml:space="preserve"> </t>
        </is>
      </c>
    </row>
    <row r="64">
      <c r="A64" s="4" t="inlineStr">
        <is>
          <t>Debt</t>
        </is>
      </c>
      <c r="B64" s="6" t="n">
        <v>123443000</v>
      </c>
      <c r="C64" s="6" t="n">
        <v>123427000</v>
      </c>
    </row>
    <row r="65">
      <c r="A65" s="4" t="inlineStr">
        <is>
          <t>Long-term debt, gross, fair value</t>
        </is>
      </c>
      <c r="B65" s="7" t="n">
        <v>95865000</v>
      </c>
      <c r="C65" s="4" t="inlineStr">
        <is>
          <t xml:space="preserve"> </t>
        </is>
      </c>
    </row>
    <row r="66">
      <c r="A66" s="4" t="inlineStr">
        <is>
          <t>Junior Subordinated Debentures Due 2061</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Coupon Rate</t>
        </is>
      </c>
      <c r="B68" s="10" t="n">
        <v>0.0425</v>
      </c>
      <c r="C68" s="4" t="inlineStr">
        <is>
          <t xml:space="preserve"> </t>
        </is>
      </c>
    </row>
    <row r="69">
      <c r="A69" s="4" t="inlineStr">
        <is>
          <t>Long-term debt, par value, gross</t>
        </is>
      </c>
      <c r="B69" s="7" t="n">
        <v>325000000</v>
      </c>
      <c r="C69" s="4" t="inlineStr">
        <is>
          <t xml:space="preserve"> </t>
        </is>
      </c>
    </row>
    <row r="70">
      <c r="A70" s="4" t="inlineStr">
        <is>
          <t>Unamortized discount &amp; issuance costs, noncurrent</t>
        </is>
      </c>
      <c r="B70" s="6" t="n">
        <v>-7613000</v>
      </c>
      <c r="C70" s="4" t="inlineStr">
        <is>
          <t xml:space="preserve"> </t>
        </is>
      </c>
    </row>
    <row r="71">
      <c r="A71" s="4" t="inlineStr">
        <is>
          <t>Debt</t>
        </is>
      </c>
      <c r="B71" s="6" t="n">
        <v>317387000</v>
      </c>
      <c r="C71" s="6" t="n">
        <v>317306000</v>
      </c>
    </row>
    <row r="72">
      <c r="A72" s="4" t="inlineStr">
        <is>
          <t>Long-term debt, gross, fair value</t>
        </is>
      </c>
      <c r="B72" s="7" t="n">
        <v>204620000</v>
      </c>
      <c r="C72" s="4" t="inlineStr">
        <is>
          <t xml:space="preserve"> </t>
        </is>
      </c>
    </row>
    <row r="73">
      <c r="A73" s="4" t="inlineStr">
        <is>
          <t>Junior Subordinated Debentures Due 2057</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Basis spread</t>
        </is>
      </c>
      <c r="B75" s="10" t="n">
        <v>0.0135</v>
      </c>
      <c r="C75" s="4" t="inlineStr">
        <is>
          <t xml:space="preserve"> </t>
        </is>
      </c>
    </row>
    <row r="76">
      <c r="A76" s="4" t="inlineStr">
        <is>
          <t>Term Loan Due 2027</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Coupon Rate</t>
        </is>
      </c>
      <c r="B78" s="13" t="n">
        <v>0.05998</v>
      </c>
      <c r="C78" s="4" t="inlineStr">
        <is>
          <t xml:space="preserve"> </t>
        </is>
      </c>
    </row>
    <row r="79">
      <c r="A79" s="4" t="inlineStr">
        <is>
          <t>Long-term debt, par value, gross</t>
        </is>
      </c>
      <c r="B79" s="7" t="n">
        <v>250000000</v>
      </c>
      <c r="C79" s="4" t="inlineStr">
        <is>
          <t xml:space="preserve"> </t>
        </is>
      </c>
    </row>
    <row r="80">
      <c r="A80" s="4" t="inlineStr">
        <is>
          <t>Unamortized discount &amp; issuance costs, noncurrent</t>
        </is>
      </c>
      <c r="B80" s="6" t="n">
        <v>-1796000</v>
      </c>
      <c r="C80" s="4" t="inlineStr">
        <is>
          <t xml:space="preserve"> </t>
        </is>
      </c>
    </row>
    <row r="81">
      <c r="A81" s="4" t="inlineStr">
        <is>
          <t>Debt</t>
        </is>
      </c>
      <c r="B81" s="6" t="n">
        <v>248204000</v>
      </c>
      <c r="C81" s="7" t="n">
        <v>0</v>
      </c>
    </row>
    <row r="82">
      <c r="A82" s="4" t="inlineStr">
        <is>
          <t>Long-term debt, gross, fair value</t>
        </is>
      </c>
      <c r="B82" s="7" t="n">
        <v>248204000</v>
      </c>
      <c r="C82"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Amount of Debt Due in Next Five Years (Details) $ in Thousands</t>
        </is>
      </c>
      <c r="B1" s="2" t="inlineStr">
        <is>
          <t>Dec. 31, 2024 USD ($)</t>
        </is>
      </c>
    </row>
    <row r="2">
      <c r="A2" s="3" t="inlineStr">
        <is>
          <t>Debt Disclosure [Abstract]</t>
        </is>
      </c>
      <c r="B2" s="4" t="inlineStr">
        <is>
          <t xml:space="preserve"> </t>
        </is>
      </c>
    </row>
    <row r="3">
      <c r="A3" s="4" t="inlineStr">
        <is>
          <t>2025</t>
        </is>
      </c>
      <c r="B3" s="7" t="n">
        <v>419000</v>
      </c>
    </row>
    <row r="4">
      <c r="A4" s="4" t="inlineStr">
        <is>
          <t>2026</t>
        </is>
      </c>
      <c r="B4" s="6" t="n">
        <v>0</v>
      </c>
    </row>
    <row r="5">
      <c r="A5" s="4" t="inlineStr">
        <is>
          <t>2027</t>
        </is>
      </c>
      <c r="B5" s="6" t="n">
        <v>250000</v>
      </c>
    </row>
    <row r="6">
      <c r="A6" s="4" t="inlineStr">
        <is>
          <t>2028</t>
        </is>
      </c>
      <c r="B6" s="6" t="n">
        <v>550000</v>
      </c>
    </row>
    <row r="7">
      <c r="A7" s="4" t="inlineStr">
        <is>
          <t>2029</t>
        </is>
      </c>
      <c r="B7" s="6" t="n">
        <v>0</v>
      </c>
    </row>
    <row r="8">
      <c r="A8" s="4" t="inlineStr">
        <is>
          <t>Thereafter</t>
        </is>
      </c>
      <c r="B8" s="7" t="n">
        <v>155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Schedule of Short-Term Borrowings (Details) - USD ($) $ in Thousands</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Annualized interest rate</t>
        </is>
      </c>
      <c r="B4" s="10" t="n">
        <v>0.0522</v>
      </c>
      <c r="C4" s="10" t="n">
        <v>0.0571</v>
      </c>
      <c r="D4" s="4" t="inlineStr">
        <is>
          <t xml:space="preserve"> </t>
        </is>
      </c>
    </row>
    <row r="5">
      <c r="A5" s="4" t="inlineStr">
        <is>
          <t>Letters of credit outstanding</t>
        </is>
      </c>
      <c r="B5" s="7" t="n">
        <v>115000</v>
      </c>
      <c r="C5" s="7" t="n">
        <v>115000</v>
      </c>
      <c r="D5" s="4" t="inlineStr">
        <is>
          <t xml:space="preserve"> </t>
        </is>
      </c>
    </row>
    <row r="6">
      <c r="A6" s="4" t="inlineStr">
        <is>
          <t>Remaining amount available under credit line</t>
        </is>
      </c>
      <c r="B6" s="7" t="n">
        <v>466000</v>
      </c>
      <c r="C6" s="7" t="n">
        <v>316000</v>
      </c>
      <c r="D6" s="4" t="inlineStr">
        <is>
          <t xml:space="preserve"> </t>
        </is>
      </c>
    </row>
    <row r="7">
      <c r="A7" s="4" t="inlineStr">
        <is>
          <t>Daily-weighted average interest rate (annualized)</t>
        </is>
      </c>
      <c r="B7" s="10" t="n">
        <v>0.0565</v>
      </c>
      <c r="C7" s="10" t="n">
        <v>0.054</v>
      </c>
      <c r="D7" s="10" t="n">
        <v>0.0189</v>
      </c>
    </row>
    <row r="8">
      <c r="A8" s="4" t="inlineStr">
        <is>
          <t>Maximum daily amount outstanding during period (par value)</t>
        </is>
      </c>
      <c r="B8" s="7" t="n">
        <v>633425</v>
      </c>
      <c r="C8" s="7" t="n">
        <v>477700</v>
      </c>
      <c r="D8" s="7" t="n">
        <v>500529</v>
      </c>
    </row>
    <row r="9">
      <c r="A9" s="4" t="inlineStr">
        <is>
          <t>Short-term Debt</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Balance of commercial paper at end of period (par value)</t>
        </is>
      </c>
      <c r="B11" s="6" t="n">
        <v>419000</v>
      </c>
      <c r="C11" s="6" t="n">
        <v>319000</v>
      </c>
      <c r="D11" s="4" t="inlineStr">
        <is>
          <t xml:space="preserve"> </t>
        </is>
      </c>
    </row>
    <row r="12">
      <c r="A12" s="4" t="inlineStr">
        <is>
          <t>Commercial pap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Average balance of commercial paper outstanding during period (par value)</t>
        </is>
      </c>
      <c r="B14" s="6" t="n">
        <v>405573</v>
      </c>
      <c r="C14" s="6" t="n">
        <v>290024</v>
      </c>
      <c r="D14" s="6" t="n">
        <v>322531</v>
      </c>
    </row>
    <row r="15">
      <c r="A15" s="4" t="inlineStr">
        <is>
          <t>Commercial paper issued during period (par value)</t>
        </is>
      </c>
      <c r="B15" s="6" t="n">
        <v>2052056</v>
      </c>
      <c r="C15" s="6" t="n">
        <v>2029000</v>
      </c>
      <c r="D15" s="6" t="n">
        <v>2269444</v>
      </c>
    </row>
    <row r="16">
      <c r="A16" s="4" t="inlineStr">
        <is>
          <t>Commercial paper matured during period (par value)</t>
        </is>
      </c>
      <c r="B16" s="6" t="n">
        <v>-1952056</v>
      </c>
      <c r="C16" s="6" t="n">
        <v>-1995000</v>
      </c>
      <c r="D16" s="6" t="n">
        <v>-2314477</v>
      </c>
    </row>
    <row r="17">
      <c r="A17" s="4" t="inlineStr">
        <is>
          <t>Net commercial paper issued (matured) during period (par value)</t>
        </is>
      </c>
      <c r="B17" s="7" t="n">
        <v>100000</v>
      </c>
      <c r="C17" s="7" t="n">
        <v>34000</v>
      </c>
      <c r="D17" s="7" t="n">
        <v>-4503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holders' Equity - Schedule of Common Stock Activity (Details) - shares</t>
        </is>
      </c>
      <c r="B1" s="2" t="inlineStr">
        <is>
          <t>12 Months Ended</t>
        </is>
      </c>
    </row>
    <row r="2">
      <c r="B2" s="2" t="inlineStr">
        <is>
          <t>Dec. 31, 2024</t>
        </is>
      </c>
      <c r="C2" s="2" t="inlineStr">
        <is>
          <t>Dec. 31, 2023</t>
        </is>
      </c>
      <c r="D2" s="2" t="inlineStr">
        <is>
          <t>Dec. 31, 2022</t>
        </is>
      </c>
    </row>
    <row r="3">
      <c r="A3" s="3" t="inlineStr">
        <is>
          <t>Increase (Decrease) in Stockholders' Equity</t>
        </is>
      </c>
      <c r="B3" s="4" t="inlineStr">
        <is>
          <t xml:space="preserve"> </t>
        </is>
      </c>
      <c r="C3" s="4" t="inlineStr">
        <is>
          <t xml:space="preserve"> </t>
        </is>
      </c>
      <c r="D3" s="4" t="inlineStr">
        <is>
          <t xml:space="preserve"> </t>
        </is>
      </c>
    </row>
    <row r="4">
      <c r="A4" s="4" t="inlineStr">
        <is>
          <t>Common stock, issued, beginning balance (in shares)</t>
        </is>
      </c>
      <c r="B4" s="6" t="n">
        <v>102218183</v>
      </c>
      <c r="C4" s="4" t="inlineStr">
        <is>
          <t xml:space="preserve"> </t>
        </is>
      </c>
      <c r="D4" s="4" t="inlineStr">
        <is>
          <t xml:space="preserve"> </t>
        </is>
      </c>
    </row>
    <row r="5">
      <c r="A5" s="4" t="inlineStr">
        <is>
          <t>Treasury stock, beginning balance (in shares)</t>
        </is>
      </c>
      <c r="B5" s="6" t="n">
        <v>-8426854</v>
      </c>
      <c r="C5" s="4" t="inlineStr">
        <is>
          <t xml:space="preserve"> </t>
        </is>
      </c>
      <c r="D5" s="4" t="inlineStr">
        <is>
          <t xml:space="preserve"> </t>
        </is>
      </c>
    </row>
    <row r="6">
      <c r="A6" s="4" t="inlineStr">
        <is>
          <t>Grants of restricted stock (in shares)</t>
        </is>
      </c>
      <c r="B6" s="6" t="n">
        <v>210040</v>
      </c>
      <c r="C6" s="6" t="n">
        <v>194864</v>
      </c>
      <c r="D6" s="6" t="n">
        <v>166202</v>
      </c>
    </row>
    <row r="7">
      <c r="A7" s="4" t="inlineStr">
        <is>
          <t>Vesting of performance shares (in shares)</t>
        </is>
      </c>
      <c r="B7" s="6" t="n">
        <v>155877</v>
      </c>
      <c r="C7" s="6" t="n">
        <v>100887</v>
      </c>
      <c r="D7" s="6" t="n">
        <v>87031</v>
      </c>
    </row>
    <row r="8">
      <c r="A8" s="4" t="inlineStr">
        <is>
          <t>Issuance of common stock due to exercise of stock options (in shares)</t>
        </is>
      </c>
      <c r="B8" s="6" t="n">
        <v>584993</v>
      </c>
      <c r="C8" s="6" t="n">
        <v>1375313</v>
      </c>
      <c r="D8" s="6" t="n">
        <v>1519728</v>
      </c>
    </row>
    <row r="9">
      <c r="A9" s="4" t="inlineStr">
        <is>
          <t>Common stock, issued, ending balance (in shares)</t>
        </is>
      </c>
      <c r="B9" s="6" t="n">
        <v>97218183</v>
      </c>
      <c r="C9" s="6" t="n">
        <v>102218183</v>
      </c>
      <c r="D9" s="4" t="inlineStr">
        <is>
          <t xml:space="preserve"> </t>
        </is>
      </c>
    </row>
    <row r="10">
      <c r="A10" s="4" t="inlineStr">
        <is>
          <t>Treasury stock, ending balance (in shares)</t>
        </is>
      </c>
      <c r="B10" s="6" t="n">
        <v>-13240616</v>
      </c>
      <c r="C10" s="6" t="n">
        <v>-8426854</v>
      </c>
      <c r="D10" s="4" t="inlineStr">
        <is>
          <t xml:space="preserve"> </t>
        </is>
      </c>
    </row>
    <row r="11">
      <c r="A11" s="4" t="inlineStr">
        <is>
          <t>Performance Shares</t>
        </is>
      </c>
      <c r="B11" s="4" t="inlineStr">
        <is>
          <t xml:space="preserve"> </t>
        </is>
      </c>
      <c r="C11" s="4" t="inlineStr">
        <is>
          <t xml:space="preserve"> </t>
        </is>
      </c>
      <c r="D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row>
    <row r="13">
      <c r="A13" s="4" t="inlineStr">
        <is>
          <t>Grants of restricted stock (in shares)</t>
        </is>
      </c>
      <c r="B13" s="6" t="n">
        <v>96800</v>
      </c>
      <c r="C13" s="6" t="n">
        <v>81300</v>
      </c>
      <c r="D13" s="6" t="n">
        <v>146500</v>
      </c>
    </row>
    <row r="14">
      <c r="A14" s="4" t="inlineStr">
        <is>
          <t>Common Stock</t>
        </is>
      </c>
      <c r="B14" s="4" t="inlineStr">
        <is>
          <t xml:space="preserve"> </t>
        </is>
      </c>
      <c r="C14" s="4" t="inlineStr">
        <is>
          <t xml:space="preserve"> </t>
        </is>
      </c>
      <c r="D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row>
    <row r="16">
      <c r="A16" s="4" t="inlineStr">
        <is>
          <t>Common stock, issued, beginning balance (in shares)</t>
        </is>
      </c>
      <c r="B16" s="6" t="n">
        <v>102218183</v>
      </c>
      <c r="C16" s="6" t="n">
        <v>105218183</v>
      </c>
      <c r="D16" s="6" t="n">
        <v>109218183</v>
      </c>
    </row>
    <row r="17">
      <c r="A17" s="4" t="inlineStr">
        <is>
          <t>Treasury stock, beginning balance (in shares)</t>
        </is>
      </c>
      <c r="B17" s="6" t="n">
        <v>-8426854</v>
      </c>
      <c r="C17" s="6" t="n">
        <v>-8478288</v>
      </c>
      <c r="D17" s="6" t="n">
        <v>-9650845</v>
      </c>
    </row>
    <row r="18">
      <c r="A18" s="4" t="inlineStr">
        <is>
          <t>Retirement of treasury stock (in shares)</t>
        </is>
      </c>
      <c r="B18" s="6" t="n">
        <v>-5000000</v>
      </c>
      <c r="C18" s="6" t="n">
        <v>-3000000</v>
      </c>
      <c r="D18" s="6" t="n">
        <v>-4000000</v>
      </c>
    </row>
    <row r="19">
      <c r="A19" s="4" t="inlineStr">
        <is>
          <t>Grants of restricted stock (in shares)</t>
        </is>
      </c>
      <c r="B19" s="6" t="n">
        <v>7375</v>
      </c>
      <c r="C19" s="6" t="n">
        <v>7110</v>
      </c>
      <c r="D19" s="6" t="n">
        <v>10746</v>
      </c>
    </row>
    <row r="20">
      <c r="A20" s="4" t="inlineStr">
        <is>
          <t>Issuance of common stock due to exercise of stock options (in shares)</t>
        </is>
      </c>
      <c r="B20" s="6" t="n">
        <v>584993</v>
      </c>
      <c r="C20" s="6" t="n">
        <v>1375313</v>
      </c>
      <c r="D20" s="6" t="n">
        <v>1519728</v>
      </c>
    </row>
    <row r="21">
      <c r="A21" s="4" t="inlineStr">
        <is>
          <t>Treasury stock acquired (in shares)</t>
        </is>
      </c>
      <c r="B21" s="6" t="n">
        <v>-10549341</v>
      </c>
      <c r="C21" s="6" t="n">
        <v>-4415287</v>
      </c>
      <c r="D21" s="6" t="n">
        <v>-4424668</v>
      </c>
    </row>
    <row r="22">
      <c r="A22" s="4" t="inlineStr">
        <is>
          <t>Retirement of treasury stock (in shares)</t>
        </is>
      </c>
      <c r="B22" s="6" t="n">
        <v>5000000</v>
      </c>
      <c r="C22" s="6" t="n">
        <v>3000000</v>
      </c>
      <c r="D22" s="6" t="n">
        <v>4000000</v>
      </c>
    </row>
    <row r="23">
      <c r="A23" s="4" t="inlineStr">
        <is>
          <t>Common stock, issued, ending balance (in shares)</t>
        </is>
      </c>
      <c r="B23" s="6" t="n">
        <v>97218183</v>
      </c>
      <c r="C23" s="6" t="n">
        <v>102218183</v>
      </c>
      <c r="D23" s="6" t="n">
        <v>105218183</v>
      </c>
    </row>
    <row r="24">
      <c r="A24" s="4" t="inlineStr">
        <is>
          <t>Treasury stock, ending balance (in shares)</t>
        </is>
      </c>
      <c r="B24" s="6" t="n">
        <v>-13240616</v>
      </c>
      <c r="C24" s="6" t="n">
        <v>-8426854</v>
      </c>
      <c r="D24" s="6" t="n">
        <v>-8478288</v>
      </c>
    </row>
    <row r="25">
      <c r="A25" s="4" t="inlineStr">
        <is>
          <t>Common Stock | Performance Shares</t>
        </is>
      </c>
      <c r="B25" s="4" t="inlineStr">
        <is>
          <t xml:space="preserve"> </t>
        </is>
      </c>
      <c r="C25" s="4" t="inlineStr">
        <is>
          <t xml:space="preserve"> </t>
        </is>
      </c>
      <c r="D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row>
    <row r="27">
      <c r="A27" s="4" t="inlineStr">
        <is>
          <t>Vesting of performance shares (in shares)</t>
        </is>
      </c>
      <c r="B27" s="6" t="n">
        <v>143211</v>
      </c>
      <c r="C27" s="6" t="n">
        <v>84298</v>
      </c>
      <c r="D27" s="6" t="n">
        <v>6675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 Repurchase Program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Globe Life Share Repurchase Program</t>
        </is>
      </c>
      <c r="B3" s="4" t="inlineStr">
        <is>
          <t xml:space="preserve"> </t>
        </is>
      </c>
      <c r="C3" s="4" t="inlineStr">
        <is>
          <t xml:space="preserve"> </t>
        </is>
      </c>
      <c r="D3" s="4" t="inlineStr">
        <is>
          <t xml:space="preserve"> </t>
        </is>
      </c>
    </row>
    <row r="4">
      <c r="A4" s="3" t="inlineStr">
        <is>
          <t>Equity, Class of Treasury Stock [Line Items]</t>
        </is>
      </c>
      <c r="B4" s="4" t="inlineStr">
        <is>
          <t xml:space="preserve"> </t>
        </is>
      </c>
      <c r="C4" s="4" t="inlineStr">
        <is>
          <t xml:space="preserve"> </t>
        </is>
      </c>
      <c r="D4" s="4" t="inlineStr">
        <is>
          <t xml:space="preserve"> </t>
        </is>
      </c>
    </row>
    <row r="5">
      <c r="A5" s="4" t="inlineStr">
        <is>
          <t>Shares Acquired (in shares)</t>
        </is>
      </c>
      <c r="B5" s="6" t="n">
        <v>10086</v>
      </c>
      <c r="C5" s="6" t="n">
        <v>3369</v>
      </c>
      <c r="D5" s="6" t="n">
        <v>3322</v>
      </c>
    </row>
    <row r="6">
      <c r="A6" s="4" t="inlineStr">
        <is>
          <t>Total Cost</t>
        </is>
      </c>
      <c r="B6" s="7" t="n">
        <v>945637</v>
      </c>
      <c r="C6" s="7" t="n">
        <v>380103</v>
      </c>
      <c r="D6" s="7" t="n">
        <v>335145</v>
      </c>
    </row>
    <row r="7">
      <c r="A7" s="4" t="inlineStr">
        <is>
          <t>Average Price (in dollars per share)</t>
        </is>
      </c>
      <c r="B7" s="8" t="n">
        <v>93.76000000000001</v>
      </c>
      <c r="C7" s="8" t="n">
        <v>112.84</v>
      </c>
      <c r="D7" s="8" t="n">
        <v>100.9</v>
      </c>
    </row>
    <row r="8">
      <c r="A8" s="4" t="inlineStr">
        <is>
          <t>Share Repurchase for Dilution Purposes</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Shares Acquired (in shares)</t>
        </is>
      </c>
      <c r="B10" s="6" t="n">
        <v>501</v>
      </c>
      <c r="C10" s="6" t="n">
        <v>1080</v>
      </c>
      <c r="D10" s="6" t="n">
        <v>1103</v>
      </c>
    </row>
    <row r="11">
      <c r="A11" s="4" t="inlineStr">
        <is>
          <t>Total Cost</t>
        </is>
      </c>
      <c r="B11" s="7" t="n">
        <v>48026</v>
      </c>
      <c r="C11" s="7" t="n">
        <v>127155</v>
      </c>
      <c r="D11" s="7" t="n">
        <v>119493</v>
      </c>
    </row>
    <row r="12">
      <c r="A12" s="4" t="inlineStr">
        <is>
          <t>Average Price (in dollars per share)</t>
        </is>
      </c>
      <c r="B12" s="8" t="n">
        <v>95.75</v>
      </c>
      <c r="C12" s="8" t="n">
        <v>117.72</v>
      </c>
      <c r="D12" s="8" t="n">
        <v>108.3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ividends paid by subsidiaries to parent company</t>
        </is>
      </c>
      <c r="B4" s="7" t="n">
        <v>693000</v>
      </c>
      <c r="C4" s="7" t="n">
        <v>460000</v>
      </c>
      <c r="D4" s="7" t="n">
        <v>407000</v>
      </c>
    </row>
    <row r="5">
      <c r="A5" s="4" t="inlineStr">
        <is>
          <t>Maximum amount of dividends expected to be available from subsidiaries without regulatory approval during next year</t>
        </is>
      </c>
      <c r="B5" s="6" t="n">
        <v>664000</v>
      </c>
      <c r="C5" s="4" t="inlineStr">
        <is>
          <t xml:space="preserve"> </t>
        </is>
      </c>
      <c r="D5" s="4" t="inlineStr">
        <is>
          <t xml:space="preserve"> </t>
        </is>
      </c>
    </row>
    <row r="6">
      <c r="A6" s="4" t="inlineStr">
        <is>
          <t>Restricted net assets</t>
        </is>
      </c>
      <c r="B6" s="6" t="n">
        <v>1030000</v>
      </c>
      <c r="C6" s="4" t="inlineStr">
        <is>
          <t xml:space="preserve"> </t>
        </is>
      </c>
      <c r="D6" s="4" t="inlineStr">
        <is>
          <t xml:space="preserve"> </t>
        </is>
      </c>
    </row>
    <row r="7">
      <c r="A7" s="4" t="inlineStr">
        <is>
          <t>Retained earnings restricted by lenders' covenants</t>
        </is>
      </c>
      <c r="B7" s="6" t="n">
        <v>5500000</v>
      </c>
      <c r="C7" s="4" t="inlineStr">
        <is>
          <t xml:space="preserve"> </t>
        </is>
      </c>
      <c r="D7" s="4" t="inlineStr">
        <is>
          <t xml:space="preserve"> </t>
        </is>
      </c>
    </row>
    <row r="8">
      <c r="A8" s="4" t="inlineStr">
        <is>
          <t>Retained earnings</t>
        </is>
      </c>
      <c r="B8" s="7" t="n">
        <v>8002521</v>
      </c>
      <c r="C8" s="7" t="n">
        <v>7478813</v>
      </c>
      <c r="D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Accounting</t>
        </is>
      </c>
      <c r="B1" s="2" t="inlineStr">
        <is>
          <t>12 Months Ended</t>
        </is>
      </c>
    </row>
    <row r="2">
      <c r="B2" s="2" t="inlineStr">
        <is>
          <t>Dec. 31, 2024</t>
        </is>
      </c>
    </row>
    <row r="3">
      <c r="A3" s="3" t="inlineStr">
        <is>
          <t>Insurance [Abstract]</t>
        </is>
      </c>
      <c r="B3" s="4" t="inlineStr">
        <is>
          <t xml:space="preserve"> </t>
        </is>
      </c>
    </row>
    <row r="4">
      <c r="A4" s="4" t="inlineStr">
        <is>
          <t>Statutory Accounting</t>
        </is>
      </c>
      <c r="B4" s="4" t="inlineStr">
        <is>
          <t>Note 2—Statutory Accounting Our U.S. based life insurance subsidiaries of Globe Life are required to file statutory financial statements with state insurance regulatory authorities. Accounting principles used to prepare these statutory financial statements differ from GAAP. Consolidated net income and shareholders’ equity (capital and surplus) on a statutory basis for the insurance subsidiaries were as follows: Net Income Shareholders’ Equity Year Ended December 31, At December 31, 2024 2023 2022 2024 2023 Life insurance subsidiaries $ 688,665 $ 434,952 $ 444,294 $ 1,690,663 $ 1,660,104 The excess, if any, of shareholders' equity of the insurance subsidiaries on a GAAP basis over that determined on a statutory basis is not available for distribution by the insurance subsidiaries to the Parent Company without regulatory approval. Insurance subsidiaries’ statutory capital and surplus necessary to satisfy regulatory requirements in the aggregate was $627 million at December 31, 2024. More information on the restrictions on the payment of dividends can be found in Note 13—Shareholders' Equity . The Company's statutory financial statements are presented on the basis of accounting practices prescribed by the insurance department of the state of domicile of each insurance subsidiary. While all states have adopted the National Association of Insurance Commissioners’ ("NAIC") statutory accounting practices ("NAIC SAP") as the basis for statutory accounting, certain states have retained prescribed practices of their respective insurance code or administrative code which can differ from NAIC SAP. For Globe Life's life insurance companies, there are no significant differences between NAIC SAP and the accounting practices prescribed by the states of domici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Reconciliation of Basic and Diluted Weighted Average Shares Outstanding (Details)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Basic weighted average shares outstanding (in shares)</t>
        </is>
      </c>
      <c r="B4" s="6" t="n">
        <v>89278574</v>
      </c>
      <c r="C4" s="6" t="n">
        <v>95098474</v>
      </c>
      <c r="D4" s="6" t="n">
        <v>97927770</v>
      </c>
    </row>
    <row r="5">
      <c r="A5" s="4" t="inlineStr">
        <is>
          <t>Weighted average dilutive options outstanding (in shares)</t>
        </is>
      </c>
      <c r="B5" s="6" t="n">
        <v>382848</v>
      </c>
      <c r="C5" s="6" t="n">
        <v>1265367</v>
      </c>
      <c r="D5" s="6" t="n">
        <v>1056874</v>
      </c>
    </row>
    <row r="6">
      <c r="A6" s="4" t="inlineStr">
        <is>
          <t>Diluted weighted average shares outstanding (in shares)</t>
        </is>
      </c>
      <c r="B6" s="6" t="n">
        <v>89661422</v>
      </c>
      <c r="C6" s="6" t="n">
        <v>96363841</v>
      </c>
      <c r="D6" s="6" t="n">
        <v>98984644</v>
      </c>
    </row>
    <row r="7">
      <c r="A7" s="4" t="inlineStr">
        <is>
          <t>Antidilutive shares (in shares)</t>
        </is>
      </c>
      <c r="B7" s="6" t="n">
        <v>2140787</v>
      </c>
      <c r="C7" s="6" t="n">
        <v>422739</v>
      </c>
      <c r="D7" s="6" t="n">
        <v>3126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tock-Based Compensation - Additional Information (Details) - shares</t>
        </is>
      </c>
      <c r="B1" s="2" t="inlineStr">
        <is>
          <t>12 Months Ended</t>
        </is>
      </c>
      <c r="C1" s="2" t="inlineStr">
        <is>
          <t>36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equity awards settled for cash (in shares)</t>
        </is>
      </c>
      <c r="B4" s="4" t="inlineStr">
        <is>
          <t xml:space="preserve"> </t>
        </is>
      </c>
      <c r="C4" s="6" t="n">
        <v>0</v>
      </c>
    </row>
    <row r="5">
      <c r="A5" s="4" t="inlineStr">
        <is>
          <t>Performance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3 years</t>
        </is>
      </c>
      <c r="C7" s="4" t="inlineStr">
        <is>
          <t xml:space="preserve"> </t>
        </is>
      </c>
    </row>
    <row r="8">
      <c r="A8" s="4" t="inlineStr">
        <is>
          <t>Minimum | Performance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formance shares target distribution</t>
        </is>
      </c>
      <c r="B10" s="6" t="n">
        <v>0</v>
      </c>
      <c r="C10" s="6" t="n">
        <v>0</v>
      </c>
    </row>
    <row r="11">
      <c r="A11" s="4" t="inlineStr">
        <is>
          <t>Maximum | Performance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formance shares target distribution</t>
        </is>
      </c>
      <c r="B13" s="6" t="n">
        <v>145000</v>
      </c>
      <c r="C13" s="6" t="n">
        <v>122000</v>
      </c>
    </row>
    <row r="14">
      <c r="A14" s="4" t="inlineStr">
        <is>
          <t>Director | Restricted Stock</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6 months</t>
        </is>
      </c>
      <c r="C16" s="4" t="inlineStr">
        <is>
          <t xml:space="preserve"> </t>
        </is>
      </c>
    </row>
    <row r="17">
      <c r="A17" s="4" t="inlineStr">
        <is>
          <t>Director | Restricted Stock Units (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6 months</t>
        </is>
      </c>
      <c r="C19" s="4" t="inlineStr">
        <is>
          <t xml:space="preserve"> </t>
        </is>
      </c>
    </row>
    <row r="20">
      <c r="A20" s="4" t="inlineStr">
        <is>
          <t>Directors | Director | Equity Optio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Options expiration term</t>
        </is>
      </c>
      <c r="B22" s="4" t="inlineStr">
        <is>
          <t>7 years</t>
        </is>
      </c>
      <c r="C22" s="4" t="inlineStr">
        <is>
          <t xml:space="preserve"> </t>
        </is>
      </c>
    </row>
    <row r="23">
      <c r="A23" s="4" t="inlineStr">
        <is>
          <t>Employee 10 Year Grants | Employee | Equity Optio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Options expiration term</t>
        </is>
      </c>
      <c r="B25" s="4" t="inlineStr">
        <is>
          <t>10 years</t>
        </is>
      </c>
      <c r="C25"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Grant Contract and Vesting Periods (Details) - Equity Option</t>
        </is>
      </c>
      <c r="B1" s="2" t="inlineStr">
        <is>
          <t>12 Months Ended</t>
        </is>
      </c>
    </row>
    <row r="2">
      <c r="B2" s="2" t="inlineStr">
        <is>
          <t>Dec. 31, 2024</t>
        </is>
      </c>
    </row>
    <row r="3">
      <c r="A3" s="4" t="inlineStr">
        <is>
          <t>Director | Director</t>
        </is>
      </c>
      <c r="B3" s="4" t="inlineStr">
        <is>
          <t xml:space="preserve"> </t>
        </is>
      </c>
    </row>
    <row r="4">
      <c r="A4" s="3" t="inlineStr">
        <is>
          <t>Share-based Compensation Arrangement by Share-based Payment Award [Line Items]</t>
        </is>
      </c>
      <c r="B4" s="4" t="inlineStr">
        <is>
          <t xml:space="preserve"> </t>
        </is>
      </c>
    </row>
    <row r="5">
      <c r="A5" s="4" t="inlineStr">
        <is>
          <t>Contract Period</t>
        </is>
      </c>
      <c r="B5" s="4" t="inlineStr">
        <is>
          <t>7 years</t>
        </is>
      </c>
    </row>
    <row r="6">
      <c r="A6" s="4" t="inlineStr">
        <is>
          <t>Director | Director | 6 Months</t>
        </is>
      </c>
      <c r="B6" s="4" t="inlineStr">
        <is>
          <t xml:space="preserve"> </t>
        </is>
      </c>
    </row>
    <row r="7">
      <c r="A7" s="3" t="inlineStr">
        <is>
          <t>Share-based Compensation Arrangement by Share-based Payment Award [Line Items]</t>
        </is>
      </c>
      <c r="B7" s="4" t="inlineStr">
        <is>
          <t xml:space="preserve"> </t>
        </is>
      </c>
    </row>
    <row r="8">
      <c r="A8" s="4" t="inlineStr">
        <is>
          <t>Award vesting rights, percentage</t>
        </is>
      </c>
      <c r="B8" s="9" t="n">
        <v>1</v>
      </c>
    </row>
    <row r="9">
      <c r="A9" s="4" t="inlineStr">
        <is>
          <t>Employee 7 Year Grants | Employee</t>
        </is>
      </c>
      <c r="B9" s="4" t="inlineStr">
        <is>
          <t xml:space="preserve"> </t>
        </is>
      </c>
    </row>
    <row r="10">
      <c r="A10" s="3" t="inlineStr">
        <is>
          <t>Share-based Compensation Arrangement by Share-based Payment Award [Line Items]</t>
        </is>
      </c>
      <c r="B10" s="4" t="inlineStr">
        <is>
          <t xml:space="preserve"> </t>
        </is>
      </c>
    </row>
    <row r="11">
      <c r="A11" s="4" t="inlineStr">
        <is>
          <t>Contract Period</t>
        </is>
      </c>
      <c r="B11" s="4" t="inlineStr">
        <is>
          <t>7 years</t>
        </is>
      </c>
    </row>
    <row r="12">
      <c r="A12" s="4" t="inlineStr">
        <is>
          <t>Employee 7 Year Grants | Employee | Year 2</t>
        </is>
      </c>
      <c r="B12" s="4" t="inlineStr">
        <is>
          <t xml:space="preserve"> </t>
        </is>
      </c>
    </row>
    <row r="13">
      <c r="A13" s="3" t="inlineStr">
        <is>
          <t>Share-based Compensation Arrangement by Share-based Payment Award [Line Items]</t>
        </is>
      </c>
      <c r="B13" s="4" t="inlineStr">
        <is>
          <t xml:space="preserve"> </t>
        </is>
      </c>
    </row>
    <row r="14">
      <c r="A14" s="4" t="inlineStr">
        <is>
          <t>Award vesting rights, percentage</t>
        </is>
      </c>
      <c r="B14" s="9" t="n">
        <v>0.5</v>
      </c>
    </row>
    <row r="15">
      <c r="A15" s="4" t="inlineStr">
        <is>
          <t>Employee 7 Year Grants | Employee | Year 3</t>
        </is>
      </c>
      <c r="B15" s="4" t="inlineStr">
        <is>
          <t xml:space="preserve"> </t>
        </is>
      </c>
    </row>
    <row r="16">
      <c r="A16" s="3" t="inlineStr">
        <is>
          <t>Share-based Compensation Arrangement by Share-based Payment Award [Line Items]</t>
        </is>
      </c>
      <c r="B16" s="4" t="inlineStr">
        <is>
          <t xml:space="preserve"> </t>
        </is>
      </c>
    </row>
    <row r="17">
      <c r="A17" s="4" t="inlineStr">
        <is>
          <t>Award vesting rights, percentage</t>
        </is>
      </c>
      <c r="B17" s="9" t="n">
        <v>0.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Compensation Activity (Details) - USD ($)</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 recognized</t>
        </is>
      </c>
      <c r="B4" s="7" t="n">
        <v>40118000</v>
      </c>
      <c r="C4" s="7" t="n">
        <v>30736000</v>
      </c>
      <c r="D4" s="7" t="n">
        <v>35650000</v>
      </c>
    </row>
    <row r="5">
      <c r="A5" s="4" t="inlineStr">
        <is>
          <t>Tax benefit recognized</t>
        </is>
      </c>
      <c r="B5" s="6" t="n">
        <v>7085000</v>
      </c>
      <c r="C5" s="6" t="n">
        <v>11178000</v>
      </c>
      <c r="D5" s="6" t="n">
        <v>12738000</v>
      </c>
    </row>
    <row r="6">
      <c r="A6" s="4" t="inlineStr">
        <is>
          <t>Stock-based compensation expense capitalized</t>
        </is>
      </c>
      <c r="B6" s="7" t="n">
        <v>0</v>
      </c>
      <c r="C6" s="7" t="n">
        <v>0</v>
      </c>
      <c r="D6" s="7"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Additional Stock Compensation Information (Details) - USD ($)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Unrecognized compensation</t>
        </is>
      </c>
      <c r="B4" s="7" t="n">
        <v>46956</v>
      </c>
      <c r="C4" s="7" t="n">
        <v>36599</v>
      </c>
    </row>
    <row r="5">
      <c r="A5" s="4" t="inlineStr">
        <is>
          <t>Weighted average period of expected recognition (in years)</t>
        </is>
      </c>
      <c r="B5" s="4" t="inlineStr">
        <is>
          <t>6 months 10 days</t>
        </is>
      </c>
      <c r="C5" s="4" t="inlineStr">
        <is>
          <t>6 months 10 days</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s>
  <sheetData>
    <row r="1">
      <c r="A1" s="1" t="inlineStr">
        <is>
          <t>Stock-Based Compensation - Schedule of Options Outstanding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Number Outstanding (in shares)</t>
        </is>
      </c>
      <c r="B4" s="6" t="n">
        <v>5825957</v>
      </c>
      <c r="C4" s="6" t="n">
        <v>5940320</v>
      </c>
      <c r="D4" s="6" t="n">
        <v>6962374</v>
      </c>
      <c r="E4" s="6" t="n">
        <v>7197662</v>
      </c>
    </row>
    <row r="5">
      <c r="A5" s="4" t="inlineStr">
        <is>
          <t>Options Outstanding, Weighted- Average Remaining Contractual Life (Years)</t>
        </is>
      </c>
      <c r="B5" s="4" t="inlineStr">
        <is>
          <t>3 years 1 month 24 days</t>
        </is>
      </c>
      <c r="C5" s="4" t="inlineStr">
        <is>
          <t>3 years 8 months 4 days</t>
        </is>
      </c>
      <c r="D5" s="4" t="inlineStr">
        <is>
          <t xml:space="preserve"> </t>
        </is>
      </c>
      <c r="E5" s="4" t="inlineStr">
        <is>
          <t xml:space="preserve"> </t>
        </is>
      </c>
    </row>
    <row r="6">
      <c r="A6" s="4" t="inlineStr">
        <is>
          <t>Options Outstanding, Weighted- Average Exercise Price (in dollars per share)</t>
        </is>
      </c>
      <c r="B6" s="8" t="n">
        <v>99.73999999999999</v>
      </c>
      <c r="C6" s="8" t="n">
        <v>96.19</v>
      </c>
      <c r="D6" s="8" t="n">
        <v>91.73</v>
      </c>
      <c r="E6" s="8" t="n">
        <v>85.11</v>
      </c>
    </row>
    <row r="7">
      <c r="A7" s="4" t="inlineStr">
        <is>
          <t>Options Exercisable, Number Exercisable (in shares)</t>
        </is>
      </c>
      <c r="B7" s="6" t="n">
        <v>4376436</v>
      </c>
      <c r="C7" s="6" t="n">
        <v>4003028</v>
      </c>
      <c r="D7" s="6" t="n">
        <v>3666871</v>
      </c>
      <c r="E7" s="4" t="inlineStr">
        <is>
          <t xml:space="preserve"> </t>
        </is>
      </c>
    </row>
    <row r="8">
      <c r="A8" s="4" t="inlineStr">
        <is>
          <t>Options Exercisable, Weighted- Average Exercise Price (in dollars per share)</t>
        </is>
      </c>
      <c r="B8" s="8" t="n">
        <v>93.73</v>
      </c>
      <c r="C8" s="8" t="n">
        <v>91.23</v>
      </c>
      <c r="D8" s="7" t="n">
        <v>84</v>
      </c>
      <c r="E8" s="4" t="inlineStr">
        <is>
          <t xml:space="preserve"> </t>
        </is>
      </c>
    </row>
    <row r="9">
      <c r="A9" s="4" t="inlineStr">
        <is>
          <t>Range On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s Outstanding, Number Outstanding (in shares)</t>
        </is>
      </c>
      <c r="B11" s="6" t="n">
        <v>1609506</v>
      </c>
      <c r="C11" s="4" t="inlineStr">
        <is>
          <t xml:space="preserve"> </t>
        </is>
      </c>
      <c r="D11" s="4" t="inlineStr">
        <is>
          <t xml:space="preserve"> </t>
        </is>
      </c>
      <c r="E11" s="4" t="inlineStr">
        <is>
          <t xml:space="preserve"> </t>
        </is>
      </c>
    </row>
    <row r="12">
      <c r="A12" s="4" t="inlineStr">
        <is>
          <t>Options Outstanding, Weighted- Average Remaining Contractual Life (Years)</t>
        </is>
      </c>
      <c r="B12" s="4" t="inlineStr">
        <is>
          <t>1 year 5 months 23 days</t>
        </is>
      </c>
      <c r="C12" s="4" t="inlineStr">
        <is>
          <t xml:space="preserve"> </t>
        </is>
      </c>
      <c r="D12" s="4" t="inlineStr">
        <is>
          <t xml:space="preserve"> </t>
        </is>
      </c>
      <c r="E12" s="4" t="inlineStr">
        <is>
          <t xml:space="preserve"> </t>
        </is>
      </c>
    </row>
    <row r="13">
      <c r="A13" s="4" t="inlineStr">
        <is>
          <t>Options Outstanding, Weighted- Average Exercise Price (in dollars per share)</t>
        </is>
      </c>
      <c r="B13" s="8" t="n">
        <v>81.93000000000001</v>
      </c>
      <c r="C13" s="4" t="inlineStr">
        <is>
          <t xml:space="preserve"> </t>
        </is>
      </c>
      <c r="D13" s="4" t="inlineStr">
        <is>
          <t xml:space="preserve"> </t>
        </is>
      </c>
      <c r="E13" s="4" t="inlineStr">
        <is>
          <t xml:space="preserve"> </t>
        </is>
      </c>
    </row>
    <row r="14">
      <c r="A14" s="4" t="inlineStr">
        <is>
          <t>Options Exercisable, Number Exercisable (in shares)</t>
        </is>
      </c>
      <c r="B14" s="6" t="n">
        <v>1609506</v>
      </c>
      <c r="C14" s="4" t="inlineStr">
        <is>
          <t xml:space="preserve"> </t>
        </is>
      </c>
      <c r="D14" s="4" t="inlineStr">
        <is>
          <t xml:space="preserve"> </t>
        </is>
      </c>
      <c r="E14" s="4" t="inlineStr">
        <is>
          <t xml:space="preserve"> </t>
        </is>
      </c>
    </row>
    <row r="15">
      <c r="A15" s="4" t="inlineStr">
        <is>
          <t>Options Exercisable, Weighted- Average Exercise Price (in dollars per share)</t>
        </is>
      </c>
      <c r="B15" s="8" t="n">
        <v>81.93000000000001</v>
      </c>
      <c r="C15" s="4" t="inlineStr">
        <is>
          <t xml:space="preserve"> </t>
        </is>
      </c>
      <c r="D15" s="4" t="inlineStr">
        <is>
          <t xml:space="preserve"> </t>
        </is>
      </c>
      <c r="E15" s="4" t="inlineStr">
        <is>
          <t xml:space="preserve"> </t>
        </is>
      </c>
    </row>
    <row r="16">
      <c r="A16" s="4" t="inlineStr">
        <is>
          <t>Range One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ange of Exercise Prices, Minimum (in dollars per share)</t>
        </is>
      </c>
      <c r="B18" s="14" t="n">
        <v>50.64</v>
      </c>
      <c r="C18" s="4" t="inlineStr">
        <is>
          <t xml:space="preserve"> </t>
        </is>
      </c>
      <c r="D18" s="4" t="inlineStr">
        <is>
          <t xml:space="preserve"> </t>
        </is>
      </c>
      <c r="E18" s="4" t="inlineStr">
        <is>
          <t xml:space="preserve"> </t>
        </is>
      </c>
    </row>
    <row r="19">
      <c r="A19" s="4" t="inlineStr">
        <is>
          <t>Range One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ange of Exercise Prices, Maximum (in dollars per share)</t>
        </is>
      </c>
      <c r="B21" s="8" t="n">
        <v>87.59999999999999</v>
      </c>
      <c r="C21" s="4" t="inlineStr">
        <is>
          <t xml:space="preserve"> </t>
        </is>
      </c>
      <c r="D21" s="4" t="inlineStr">
        <is>
          <t xml:space="preserve"> </t>
        </is>
      </c>
      <c r="E21" s="4" t="inlineStr">
        <is>
          <t xml:space="preserve"> </t>
        </is>
      </c>
    </row>
    <row r="22">
      <c r="A22" s="4" t="inlineStr">
        <is>
          <t>Range Two</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ptions Outstanding, Number Outstanding (in shares)</t>
        </is>
      </c>
      <c r="B24" s="6" t="n">
        <v>1994603</v>
      </c>
      <c r="C24" s="4" t="inlineStr">
        <is>
          <t xml:space="preserve"> </t>
        </is>
      </c>
      <c r="D24" s="4" t="inlineStr">
        <is>
          <t xml:space="preserve"> </t>
        </is>
      </c>
      <c r="E24" s="4" t="inlineStr">
        <is>
          <t xml:space="preserve"> </t>
        </is>
      </c>
    </row>
    <row r="25">
      <c r="A25" s="4" t="inlineStr">
        <is>
          <t>Options Outstanding, Weighted- Average Remaining Contractual Life (Years)</t>
        </is>
      </c>
      <c r="B25" s="4" t="inlineStr">
        <is>
          <t>2 years 7 months 28 days</t>
        </is>
      </c>
      <c r="C25" s="4" t="inlineStr">
        <is>
          <t xml:space="preserve"> </t>
        </is>
      </c>
      <c r="D25" s="4" t="inlineStr">
        <is>
          <t xml:space="preserve"> </t>
        </is>
      </c>
      <c r="E25" s="4" t="inlineStr">
        <is>
          <t xml:space="preserve"> </t>
        </is>
      </c>
    </row>
    <row r="26">
      <c r="A26" s="4" t="inlineStr">
        <is>
          <t>Options Outstanding, Weighted- Average Exercise Price (in dollars per share)</t>
        </is>
      </c>
      <c r="B26" s="8" t="n">
        <v>99.47</v>
      </c>
      <c r="C26" s="4" t="inlineStr">
        <is>
          <t xml:space="preserve"> </t>
        </is>
      </c>
      <c r="D26" s="4" t="inlineStr">
        <is>
          <t xml:space="preserve"> </t>
        </is>
      </c>
      <c r="E26" s="4" t="inlineStr">
        <is>
          <t xml:space="preserve"> </t>
        </is>
      </c>
    </row>
    <row r="27">
      <c r="A27" s="4" t="inlineStr">
        <is>
          <t>Options Exercisable, Number Exercisable (in shares)</t>
        </is>
      </c>
      <c r="B27" s="6" t="n">
        <v>1994603</v>
      </c>
      <c r="C27" s="4" t="inlineStr">
        <is>
          <t xml:space="preserve"> </t>
        </is>
      </c>
      <c r="D27" s="4" t="inlineStr">
        <is>
          <t xml:space="preserve"> </t>
        </is>
      </c>
      <c r="E27" s="4" t="inlineStr">
        <is>
          <t xml:space="preserve"> </t>
        </is>
      </c>
    </row>
    <row r="28">
      <c r="A28" s="4" t="inlineStr">
        <is>
          <t>Options Exercisable, Weighted- Average Exercise Price (in dollars per share)</t>
        </is>
      </c>
      <c r="B28" s="8" t="n">
        <v>99.47</v>
      </c>
      <c r="C28" s="4" t="inlineStr">
        <is>
          <t xml:space="preserve"> </t>
        </is>
      </c>
      <c r="D28" s="4" t="inlineStr">
        <is>
          <t xml:space="preserve"> </t>
        </is>
      </c>
      <c r="E28" s="4" t="inlineStr">
        <is>
          <t xml:space="preserve"> </t>
        </is>
      </c>
    </row>
    <row r="29">
      <c r="A29" s="4" t="inlineStr">
        <is>
          <t>Range Two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ange of Exercise Prices, Minimum (in dollars per share)</t>
        </is>
      </c>
      <c r="B31" s="14" t="n">
        <v>92.40000000000001</v>
      </c>
      <c r="C31" s="4" t="inlineStr">
        <is>
          <t xml:space="preserve"> </t>
        </is>
      </c>
      <c r="D31" s="4" t="inlineStr">
        <is>
          <t xml:space="preserve"> </t>
        </is>
      </c>
      <c r="E31" s="4" t="inlineStr">
        <is>
          <t xml:space="preserve"> </t>
        </is>
      </c>
    </row>
    <row r="32">
      <c r="A32" s="4" t="inlineStr">
        <is>
          <t>Range Two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Range of Exercise Prices, Maximum (in dollars per share)</t>
        </is>
      </c>
      <c r="B34" s="14" t="n">
        <v>100.74</v>
      </c>
      <c r="C34" s="4" t="inlineStr">
        <is>
          <t xml:space="preserve"> </t>
        </is>
      </c>
      <c r="D34" s="4" t="inlineStr">
        <is>
          <t xml:space="preserve"> </t>
        </is>
      </c>
      <c r="E34" s="4" t="inlineStr">
        <is>
          <t xml:space="preserve"> </t>
        </is>
      </c>
    </row>
    <row r="35">
      <c r="A35" s="4" t="inlineStr">
        <is>
          <t>Range Three</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Range of Exercise Prices, Minimum (in dollars per share)</t>
        </is>
      </c>
      <c r="B37" s="8" t="n">
        <v>103.23</v>
      </c>
      <c r="C37" s="4" t="inlineStr">
        <is>
          <t xml:space="preserve"> </t>
        </is>
      </c>
      <c r="D37" s="4" t="inlineStr">
        <is>
          <t xml:space="preserve"> </t>
        </is>
      </c>
      <c r="E37" s="4" t="inlineStr">
        <is>
          <t xml:space="preserve"> </t>
        </is>
      </c>
    </row>
    <row r="38">
      <c r="A38" s="4" t="inlineStr">
        <is>
          <t>Options Outstanding, Number Outstanding (in shares)</t>
        </is>
      </c>
      <c r="B38" s="6" t="n">
        <v>1187349</v>
      </c>
      <c r="C38" s="4" t="inlineStr">
        <is>
          <t xml:space="preserve"> </t>
        </is>
      </c>
      <c r="D38" s="4" t="inlineStr">
        <is>
          <t xml:space="preserve"> </t>
        </is>
      </c>
      <c r="E38" s="4" t="inlineStr">
        <is>
          <t xml:space="preserve"> </t>
        </is>
      </c>
    </row>
    <row r="39">
      <c r="A39" s="4" t="inlineStr">
        <is>
          <t>Options Outstanding, Weighted- Average Remaining Contractual Life (Years)</t>
        </is>
      </c>
      <c r="B39" s="4" t="inlineStr">
        <is>
          <t>4 years 1 month 24 days</t>
        </is>
      </c>
      <c r="C39" s="4" t="inlineStr">
        <is>
          <t xml:space="preserve"> </t>
        </is>
      </c>
      <c r="D39" s="4" t="inlineStr">
        <is>
          <t xml:space="preserve"> </t>
        </is>
      </c>
      <c r="E39" s="4" t="inlineStr">
        <is>
          <t xml:space="preserve"> </t>
        </is>
      </c>
    </row>
    <row r="40">
      <c r="A40" s="4" t="inlineStr">
        <is>
          <t>Options Outstanding, Weighted- Average Exercise Price (in dollars per share)</t>
        </is>
      </c>
      <c r="B40" s="8" t="n">
        <v>103.23</v>
      </c>
      <c r="C40" s="4" t="inlineStr">
        <is>
          <t xml:space="preserve"> </t>
        </is>
      </c>
      <c r="D40" s="4" t="inlineStr">
        <is>
          <t xml:space="preserve"> </t>
        </is>
      </c>
      <c r="E40" s="4" t="inlineStr">
        <is>
          <t xml:space="preserve"> </t>
        </is>
      </c>
    </row>
    <row r="41">
      <c r="A41" s="4" t="inlineStr">
        <is>
          <t>Options Exercisable, Number Exercisable (in shares)</t>
        </is>
      </c>
      <c r="B41" s="6" t="n">
        <v>734148</v>
      </c>
      <c r="C41" s="4" t="inlineStr">
        <is>
          <t xml:space="preserve"> </t>
        </is>
      </c>
      <c r="D41" s="4" t="inlineStr">
        <is>
          <t xml:space="preserve"> </t>
        </is>
      </c>
      <c r="E41" s="4" t="inlineStr">
        <is>
          <t xml:space="preserve"> </t>
        </is>
      </c>
    </row>
    <row r="42">
      <c r="A42" s="4" t="inlineStr">
        <is>
          <t>Options Exercisable, Weighted- Average Exercise Price (in dollars per share)</t>
        </is>
      </c>
      <c r="B42" s="8" t="n">
        <v>103.23</v>
      </c>
      <c r="C42" s="4" t="inlineStr">
        <is>
          <t xml:space="preserve"> </t>
        </is>
      </c>
      <c r="D42" s="4" t="inlineStr">
        <is>
          <t xml:space="preserve"> </t>
        </is>
      </c>
      <c r="E42" s="4" t="inlineStr">
        <is>
          <t xml:space="preserve"> </t>
        </is>
      </c>
    </row>
    <row r="43">
      <c r="A43" s="4" t="inlineStr">
        <is>
          <t>Range Fou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Options Outstanding, Number Outstanding (in shares)</t>
        </is>
      </c>
      <c r="B45" s="6" t="n">
        <v>1034499</v>
      </c>
      <c r="C45" s="4" t="inlineStr">
        <is>
          <t xml:space="preserve"> </t>
        </is>
      </c>
      <c r="D45" s="4" t="inlineStr">
        <is>
          <t xml:space="preserve"> </t>
        </is>
      </c>
      <c r="E45" s="4" t="inlineStr">
        <is>
          <t xml:space="preserve"> </t>
        </is>
      </c>
    </row>
    <row r="46">
      <c r="A46" s="4" t="inlineStr">
        <is>
          <t>Options Outstanding, Weighted- Average Remaining Contractual Life (Years)</t>
        </is>
      </c>
      <c r="B46" s="4" t="inlineStr">
        <is>
          <t>5 years 6 months 21 days</t>
        </is>
      </c>
      <c r="C46" s="4" t="inlineStr">
        <is>
          <t xml:space="preserve"> </t>
        </is>
      </c>
      <c r="D46" s="4" t="inlineStr">
        <is>
          <t xml:space="preserve"> </t>
        </is>
      </c>
      <c r="E46" s="4" t="inlineStr">
        <is>
          <t xml:space="preserve"> </t>
        </is>
      </c>
    </row>
    <row r="47">
      <c r="A47" s="4" t="inlineStr">
        <is>
          <t>Options Outstanding, Weighted- Average Exercise Price (in dollars per share)</t>
        </is>
      </c>
      <c r="B47" s="8" t="n">
        <v>123.96</v>
      </c>
      <c r="C47" s="4" t="inlineStr">
        <is>
          <t xml:space="preserve"> </t>
        </is>
      </c>
      <c r="D47" s="4" t="inlineStr">
        <is>
          <t xml:space="preserve"> </t>
        </is>
      </c>
      <c r="E47" s="4" t="inlineStr">
        <is>
          <t xml:space="preserve"> </t>
        </is>
      </c>
    </row>
    <row r="48">
      <c r="A48" s="4" t="inlineStr">
        <is>
          <t>Options Exercisable, Number Exercisable (in shares)</t>
        </is>
      </c>
      <c r="B48" s="6" t="n">
        <v>38179</v>
      </c>
      <c r="C48" s="4" t="inlineStr">
        <is>
          <t xml:space="preserve"> </t>
        </is>
      </c>
      <c r="D48" s="4" t="inlineStr">
        <is>
          <t xml:space="preserve"> </t>
        </is>
      </c>
      <c r="E48" s="4" t="inlineStr">
        <is>
          <t xml:space="preserve"> </t>
        </is>
      </c>
    </row>
    <row r="49">
      <c r="A49" s="4" t="inlineStr">
        <is>
          <t>Options Exercisable, Weighted- Average Exercise Price (in dollars per share)</t>
        </is>
      </c>
      <c r="B49" s="8" t="n">
        <v>108.55</v>
      </c>
      <c r="C49" s="4" t="inlineStr">
        <is>
          <t xml:space="preserve"> </t>
        </is>
      </c>
      <c r="D49" s="4" t="inlineStr">
        <is>
          <t xml:space="preserve"> </t>
        </is>
      </c>
      <c r="E49" s="4" t="inlineStr">
        <is>
          <t xml:space="preserve"> </t>
        </is>
      </c>
    </row>
    <row r="50">
      <c r="A50" s="4" t="inlineStr">
        <is>
          <t>Range Four | Minimum</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Range of Exercise Prices, Minimum (in dollars per share)</t>
        </is>
      </c>
      <c r="B52" s="14" t="n">
        <v>105.56</v>
      </c>
      <c r="C52" s="4" t="inlineStr">
        <is>
          <t xml:space="preserve"> </t>
        </is>
      </c>
      <c r="D52" s="4" t="inlineStr">
        <is>
          <t xml:space="preserve"> </t>
        </is>
      </c>
      <c r="E52" s="4" t="inlineStr">
        <is>
          <t xml:space="preserve"> </t>
        </is>
      </c>
    </row>
    <row r="53">
      <c r="A53" s="4" t="inlineStr">
        <is>
          <t>Range Four | Maximum</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Range of Exercise Prices, Maximum (in dollars per share)</t>
        </is>
      </c>
      <c r="B55" s="8" t="n">
        <v>128.4</v>
      </c>
      <c r="C55" s="4" t="inlineStr">
        <is>
          <t xml:space="preserve"> </t>
        </is>
      </c>
      <c r="D55" s="4" t="inlineStr">
        <is>
          <t xml:space="preserve"> </t>
        </is>
      </c>
      <c r="E55" s="4" t="inlineStr">
        <is>
          <t xml:space="preserve"> </t>
        </is>
      </c>
    </row>
    <row r="56">
      <c r="A56" s="4" t="inlineStr">
        <is>
          <t>Range Five</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Options Outstanding, Number Outstanding (in shares)</t>
        </is>
      </c>
      <c r="B58" s="6" t="n">
        <v>5825957</v>
      </c>
      <c r="C58" s="4" t="inlineStr">
        <is>
          <t xml:space="preserve"> </t>
        </is>
      </c>
      <c r="D58" s="4" t="inlineStr">
        <is>
          <t xml:space="preserve"> </t>
        </is>
      </c>
      <c r="E58" s="4" t="inlineStr">
        <is>
          <t xml:space="preserve"> </t>
        </is>
      </c>
    </row>
    <row r="59">
      <c r="A59" s="4" t="inlineStr">
        <is>
          <t>Options Outstanding, Weighted- Average Remaining Contractual Life (Years)</t>
        </is>
      </c>
      <c r="B59" s="4" t="inlineStr">
        <is>
          <t>3 years 1 month 24 days</t>
        </is>
      </c>
      <c r="C59" s="4" t="inlineStr">
        <is>
          <t xml:space="preserve"> </t>
        </is>
      </c>
      <c r="D59" s="4" t="inlineStr">
        <is>
          <t xml:space="preserve"> </t>
        </is>
      </c>
      <c r="E59" s="4" t="inlineStr">
        <is>
          <t xml:space="preserve"> </t>
        </is>
      </c>
    </row>
    <row r="60">
      <c r="A60" s="4" t="inlineStr">
        <is>
          <t>Options Outstanding, Weighted- Average Exercise Price (in dollars per share)</t>
        </is>
      </c>
      <c r="B60" s="8" t="n">
        <v>99.73999999999999</v>
      </c>
      <c r="C60" s="4" t="inlineStr">
        <is>
          <t xml:space="preserve"> </t>
        </is>
      </c>
      <c r="D60" s="4" t="inlineStr">
        <is>
          <t xml:space="preserve"> </t>
        </is>
      </c>
      <c r="E60" s="4" t="inlineStr">
        <is>
          <t xml:space="preserve"> </t>
        </is>
      </c>
    </row>
    <row r="61">
      <c r="A61" s="4" t="inlineStr">
        <is>
          <t>Options Exercisable, Number Exercisable (in shares)</t>
        </is>
      </c>
      <c r="B61" s="6" t="n">
        <v>4376436</v>
      </c>
      <c r="C61" s="4" t="inlineStr">
        <is>
          <t xml:space="preserve"> </t>
        </is>
      </c>
      <c r="D61" s="4" t="inlineStr">
        <is>
          <t xml:space="preserve"> </t>
        </is>
      </c>
      <c r="E61" s="4" t="inlineStr">
        <is>
          <t xml:space="preserve"> </t>
        </is>
      </c>
    </row>
    <row r="62">
      <c r="A62" s="4" t="inlineStr">
        <is>
          <t>Options Exercisable, Weighted- Average Exercise Price (in dollars per share)</t>
        </is>
      </c>
      <c r="B62" s="8" t="n">
        <v>93.73</v>
      </c>
      <c r="C62" s="4" t="inlineStr">
        <is>
          <t xml:space="preserve"> </t>
        </is>
      </c>
      <c r="D62" s="4" t="inlineStr">
        <is>
          <t xml:space="preserve"> </t>
        </is>
      </c>
      <c r="E62" s="4" t="inlineStr">
        <is>
          <t xml:space="preserve"> </t>
        </is>
      </c>
    </row>
    <row r="63">
      <c r="A63" s="4" t="inlineStr">
        <is>
          <t>Range Five | Minimum</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Range of Exercise Prices, Minimum (in dollars per share)</t>
        </is>
      </c>
      <c r="B65" s="14" t="n">
        <v>50.64</v>
      </c>
      <c r="C65" s="4" t="inlineStr">
        <is>
          <t xml:space="preserve"> </t>
        </is>
      </c>
      <c r="D65" s="4" t="inlineStr">
        <is>
          <t xml:space="preserve"> </t>
        </is>
      </c>
      <c r="E65" s="4" t="inlineStr">
        <is>
          <t xml:space="preserve"> </t>
        </is>
      </c>
    </row>
    <row r="66">
      <c r="A66" s="4" t="inlineStr">
        <is>
          <t>Range Five | Maximum</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Range of Exercise Prices, Maximum (in dollars per share)</t>
        </is>
      </c>
      <c r="B68" s="8" t="n">
        <v>128.4</v>
      </c>
      <c r="C68" s="4" t="inlineStr">
        <is>
          <t xml:space="preserve"> </t>
        </is>
      </c>
      <c r="D68" s="4" t="inlineStr">
        <is>
          <t xml:space="preserve"> </t>
        </is>
      </c>
      <c r="E68"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nalysis of Option Activity (Details) - $ / share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ptions Outstanding-beginning of year (in shares)</t>
        </is>
      </c>
      <c r="B4" s="6" t="n">
        <v>5940320</v>
      </c>
      <c r="C4" s="6" t="n">
        <v>6962374</v>
      </c>
      <c r="D4" s="6" t="n">
        <v>7197662</v>
      </c>
    </row>
    <row r="5">
      <c r="A5" s="4" t="inlineStr">
        <is>
          <t>Options Exercised (in shares)</t>
        </is>
      </c>
      <c r="B5" s="6" t="n">
        <v>-584993</v>
      </c>
      <c r="C5" s="6" t="n">
        <v>-1375313</v>
      </c>
      <c r="D5" s="6" t="n">
        <v>-1519728</v>
      </c>
    </row>
    <row r="6">
      <c r="A6" s="4" t="inlineStr">
        <is>
          <t>Options Expired and forfeited (in shares)</t>
        </is>
      </c>
      <c r="B6" s="6" t="n">
        <v>-50180</v>
      </c>
      <c r="C6" s="6" t="n">
        <v>-143801</v>
      </c>
      <c r="D6" s="6" t="n">
        <v>-15771</v>
      </c>
    </row>
    <row r="7">
      <c r="A7" s="4" t="inlineStr">
        <is>
          <t>Options Outstanding-end of year (in shares)</t>
        </is>
      </c>
      <c r="B7" s="6" t="n">
        <v>5825957</v>
      </c>
      <c r="C7" s="6" t="n">
        <v>5940320</v>
      </c>
      <c r="D7" s="6" t="n">
        <v>6962374</v>
      </c>
    </row>
    <row r="8">
      <c r="A8" s="4" t="inlineStr">
        <is>
          <t>Options Exercisable at end of year (in shares)</t>
        </is>
      </c>
      <c r="B8" s="6" t="n">
        <v>4376436</v>
      </c>
      <c r="C8" s="6" t="n">
        <v>4003028</v>
      </c>
      <c r="D8" s="6" t="n">
        <v>3666871</v>
      </c>
    </row>
    <row r="9">
      <c r="A9" s="3" t="inlineStr">
        <is>
          <t>Weighted-Average Exercise Price</t>
        </is>
      </c>
      <c r="B9" s="4" t="inlineStr">
        <is>
          <t xml:space="preserve"> </t>
        </is>
      </c>
      <c r="C9" s="4" t="inlineStr">
        <is>
          <t xml:space="preserve"> </t>
        </is>
      </c>
      <c r="D9" s="4" t="inlineStr">
        <is>
          <t xml:space="preserve"> </t>
        </is>
      </c>
    </row>
    <row r="10">
      <c r="A10" s="4" t="inlineStr">
        <is>
          <t>Outstanding-beginning of year, weighted average exercise price (in dollars per share)</t>
        </is>
      </c>
      <c r="B10" s="8" t="n">
        <v>96.19</v>
      </c>
      <c r="C10" s="8" t="n">
        <v>91.73</v>
      </c>
      <c r="D10" s="8" t="n">
        <v>85.11</v>
      </c>
    </row>
    <row r="11">
      <c r="A11" s="4" t="inlineStr">
        <is>
          <t>Options exercised in the period - weighted average exercise price (in dollars per share)</t>
        </is>
      </c>
      <c r="B11" s="14" t="n">
        <v>88.52</v>
      </c>
      <c r="C11" s="14" t="n">
        <v>82.95</v>
      </c>
      <c r="D11" s="14" t="n">
        <v>70.14</v>
      </c>
    </row>
    <row r="12">
      <c r="A12" s="4" t="inlineStr">
        <is>
          <t>Options expired and forfeited in the period - weighted average exercise price (in dollars per share)</t>
        </is>
      </c>
      <c r="B12" s="14" t="n">
        <v>106.62</v>
      </c>
      <c r="C12" s="14" t="n">
        <v>90.92</v>
      </c>
      <c r="D12" s="14" t="n">
        <v>96.54000000000001</v>
      </c>
    </row>
    <row r="13">
      <c r="A13" s="4" t="inlineStr">
        <is>
          <t>Outstanding-end of year, weighted average exercise price (in dollars per share)</t>
        </is>
      </c>
      <c r="B13" s="14" t="n">
        <v>99.73999999999999</v>
      </c>
      <c r="C13" s="14" t="n">
        <v>96.19</v>
      </c>
      <c r="D13" s="14" t="n">
        <v>91.73</v>
      </c>
    </row>
    <row r="14">
      <c r="A14" s="4" t="inlineStr">
        <is>
          <t>Exercisable at end of year, weighted average exercise price (in dollars per share)</t>
        </is>
      </c>
      <c r="B14" s="8" t="n">
        <v>93.73</v>
      </c>
      <c r="C14" s="8" t="n">
        <v>91.23</v>
      </c>
      <c r="D14" s="7" t="n">
        <v>84</v>
      </c>
    </row>
    <row r="15">
      <c r="A15" s="4" t="inlineStr">
        <is>
          <t>7-year ter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ntract Period</t>
        </is>
      </c>
      <c r="B17" s="4" t="inlineStr">
        <is>
          <t>7 years</t>
        </is>
      </c>
      <c r="C17" s="4" t="inlineStr">
        <is>
          <t xml:space="preserve"> </t>
        </is>
      </c>
      <c r="D17" s="4" t="inlineStr">
        <is>
          <t xml:space="preserve"> </t>
        </is>
      </c>
    </row>
    <row r="18">
      <c r="A18" s="3" t="inlineStr">
        <is>
          <t>Options</t>
        </is>
      </c>
      <c r="B18" s="4" t="inlineStr">
        <is>
          <t xml:space="preserve"> </t>
        </is>
      </c>
      <c r="C18" s="4" t="inlineStr">
        <is>
          <t xml:space="preserve"> </t>
        </is>
      </c>
      <c r="D18" s="4" t="inlineStr">
        <is>
          <t xml:space="preserve"> </t>
        </is>
      </c>
    </row>
    <row r="19">
      <c r="A19" s="4" t="inlineStr">
        <is>
          <t>Options Granted (in shares)</t>
        </is>
      </c>
      <c r="B19" s="6" t="n">
        <v>520810</v>
      </c>
      <c r="C19" s="6" t="n">
        <v>497060</v>
      </c>
      <c r="D19" s="6" t="n">
        <v>1300211</v>
      </c>
    </row>
    <row r="20">
      <c r="A20" s="3" t="inlineStr">
        <is>
          <t>Weighted-Average Exercise Price</t>
        </is>
      </c>
      <c r="B20" s="4" t="inlineStr">
        <is>
          <t xml:space="preserve"> </t>
        </is>
      </c>
      <c r="C20" s="4" t="inlineStr">
        <is>
          <t xml:space="preserve"> </t>
        </is>
      </c>
      <c r="D20" s="4" t="inlineStr">
        <is>
          <t xml:space="preserve"> </t>
        </is>
      </c>
    </row>
    <row r="21">
      <c r="A21" s="4" t="inlineStr">
        <is>
          <t>Options granted in the period- weighted average exercise price (in dollars per share)</t>
        </is>
      </c>
      <c r="B21" s="8" t="n">
        <v>128.32</v>
      </c>
      <c r="C21" s="8" t="n">
        <v>120.49</v>
      </c>
      <c r="D21" s="8" t="n">
        <v>103.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Additional Information of Stock Option Activity (Details) - USD ($)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Weighted-average remaining contractual term (in years)</t>
        </is>
      </c>
      <c r="B4" s="4" t="inlineStr">
        <is>
          <t>3 years 1 month 24 days</t>
        </is>
      </c>
      <c r="C4" s="4" t="inlineStr">
        <is>
          <t>3 years 8 months 4 days</t>
        </is>
      </c>
    </row>
    <row r="5">
      <c r="A5" s="4" t="inlineStr">
        <is>
          <t>Aggregate intrinsic value</t>
        </is>
      </c>
      <c r="B5" s="7" t="n">
        <v>81703</v>
      </c>
      <c r="C5" s="7" t="n">
        <v>151685</v>
      </c>
    </row>
    <row r="6">
      <c r="A6" s="4" t="inlineStr">
        <is>
          <t>Weighted-average remaining contractual term (in years)</t>
        </is>
      </c>
      <c r="B6" s="4" t="inlineStr">
        <is>
          <t>2 years 5 months 23 days</t>
        </is>
      </c>
      <c r="C6" s="4" t="inlineStr">
        <is>
          <t>3 years 3 days</t>
        </is>
      </c>
    </row>
    <row r="7">
      <c r="A7" s="4" t="inlineStr">
        <is>
          <t>Aggregate intrinsic value</t>
        </is>
      </c>
      <c r="B7" s="7" t="n">
        <v>77946</v>
      </c>
      <c r="C7" s="7" t="n">
        <v>12205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elected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date fair value of options granted (in dollars per share)</t>
        </is>
      </c>
      <c r="B4" s="8" t="n">
        <v>33.8</v>
      </c>
      <c r="C4" s="8" t="n">
        <v>32.25</v>
      </c>
      <c r="D4" s="8" t="n">
        <v>22.03</v>
      </c>
    </row>
    <row r="5">
      <c r="A5" s="4" t="inlineStr">
        <is>
          <t>Intrinsic value of options exercised</t>
        </is>
      </c>
      <c r="B5" s="7" t="n">
        <v>17127</v>
      </c>
      <c r="C5" s="7" t="n">
        <v>49163</v>
      </c>
      <c r="D5" s="7" t="n">
        <v>58201</v>
      </c>
    </row>
    <row r="6">
      <c r="A6" s="4" t="inlineStr">
        <is>
          <t>Cash received from options exercised</t>
        </is>
      </c>
      <c r="B6" s="6" t="n">
        <v>51786</v>
      </c>
      <c r="C6" s="6" t="n">
        <v>114080</v>
      </c>
      <c r="D6" s="6" t="n">
        <v>106592</v>
      </c>
    </row>
    <row r="7">
      <c r="A7" s="4" t="inlineStr">
        <is>
          <t>Actual tax benefit received</t>
        </is>
      </c>
      <c r="B7" s="7" t="n">
        <v>2489</v>
      </c>
      <c r="C7" s="7" t="n">
        <v>9379</v>
      </c>
      <c r="D7" s="7" t="n">
        <v>1190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Additional Information on Unvested Options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average remaining contractual term (in years)</t>
        </is>
      </c>
      <c r="B4" s="4" t="inlineStr">
        <is>
          <t>3 years 1 month 24 days</t>
        </is>
      </c>
      <c r="C4" s="4" t="inlineStr">
        <is>
          <t>3 years 8 months 4 days</t>
        </is>
      </c>
    </row>
    <row r="5">
      <c r="A5" s="4" t="inlineStr">
        <is>
          <t>Aggregate intrinsic value</t>
        </is>
      </c>
      <c r="B5" s="7" t="n">
        <v>81703</v>
      </c>
      <c r="C5" s="7" t="n">
        <v>151685</v>
      </c>
    </row>
    <row r="6">
      <c r="A6" s="4" t="inlineStr">
        <is>
          <t>Unvested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outstanding (in shares)</t>
        </is>
      </c>
      <c r="B8" s="6" t="n">
        <v>1449521</v>
      </c>
      <c r="C8" s="6" t="n">
        <v>1937292</v>
      </c>
    </row>
    <row r="9">
      <c r="A9" s="4" t="inlineStr">
        <is>
          <t>Weighted-average exercise price (in dollars per share)</t>
        </is>
      </c>
      <c r="B9" s="8" t="n">
        <v>117.88</v>
      </c>
      <c r="C9" s="8" t="n">
        <v>106.42</v>
      </c>
    </row>
    <row r="10">
      <c r="A10" s="4" t="inlineStr">
        <is>
          <t>Weighted-average remaining contractual term (in years)</t>
        </is>
      </c>
      <c r="B10" s="4" t="inlineStr">
        <is>
          <t>5 years 2 months 8 days</t>
        </is>
      </c>
      <c r="C10" s="4" t="inlineStr">
        <is>
          <t>5 years 18 days</t>
        </is>
      </c>
    </row>
    <row r="11">
      <c r="A11" s="4" t="inlineStr">
        <is>
          <t>Aggregate intrinsic value</t>
        </is>
      </c>
      <c r="B11" s="7" t="n">
        <v>3757</v>
      </c>
      <c r="C11" s="7" t="n">
        <v>2963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Supplemental Information about Changes to Accumulated Other Comprehensive Income</t>
        </is>
      </c>
      <c r="B4" s="4" t="inlineStr">
        <is>
          <t xml:space="preserve">Note 3—Supplemental Information about Changes to Accumulated Other Comprehensive Income Components of Accumulated Other Comprehensive Income : An analysis of the change in balance by component of Accumulated Other Comprehensive Income is as follows for each of the years 2022 through 2024: Available for Sale Assets Future Policy Benefits Foreign Exchange Pension Adjustments Total For the year ended December 31, 2022: Balance at January 1, 2022 $ 2,765,290 $ (6,915,910) $ 19,248 $ (103,676) $ (4,235,048) Other comprehensive income (loss) before reclassifications, net of tax (4,211,540) 5,546,706 (20,929) 94,055 1,408,292 Reclassifications, net of tax 25,578 — — 10,865 36,443 Other comprehensive income (loss) (4,185,962) 5,546,706 (20,929) 104,920 1,444,735 Balance at December 31, 2022 (1,420,672) (1,369,204) (1,681) 1,244 (2,790,313) For the year ended December 31, 2023: Other comprehensive income (loss) before reclassifications, net of tax 529,688 (578,187) 6,400 (3,087) (45,186) Reclassifications, net of tax 63,388 — — (308) 63,080 Other comprehensive income (loss) 593,076 (578,187) 6,400 (3,395) 17,894 Balance at December 31, 2023 (827,596) (1,947,391) 4,719 (2,151) (2,772,419) For the year ended December 31, 2024: Other comprehensive income (loss) before reclassifications, net of tax (494,996) 1,238,349 (26,476) 22,474 739,351 Reclassifications, net of tax 2,974 — — 374 3,348 Other comprehensive income (loss) (492,022) 1,238,349 (26,476) 22,848 742,699 Balance at December 31, 2024 $ (1,319,618) $ (709,042) $ (21,757) $ 20,697 $ (2,029,720) Reclassification adjustments : Reclassification adjustments out of Accumulated Other Comprehensive Income are presented below for the three years ended December 31, 2024. Year Ended December 31, Affected line items in the Statement of Operations Component Line Item 2024 2023 2022 Unrealized investment (gains) losses on available for sale assets: Realized (gains) losses $ 14,843 $ 84,416 $ 32,165 Realized (gains) losses Amortization of (discount) premium (11,079) (4,178) 212 Net investment income Total before tax 3,764 80,238 32,377 Tax (790) (16,850) (6,799) Income taxes Total after-tax 2,974 63,388 25,578 Pension adjustments: Amortization of prior service cost 1,071 1,075 1,077 Other operating expense Amortization of actuarial (gain) loss (597) (1,465) 12,677 Other operating expense Total before tax 474 (390) 13,754 Tax (100) 82 (2,889) Income taxes Total after-tax 374 (308) 10,865 Total reclassification (after-tax) $ 3,348 $ 63,080 $ 36,44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Restricted Stock Units Outstanding And Vested (Details) - shares</t>
        </is>
      </c>
      <c r="B1" s="2" t="inlineStr">
        <is>
          <t>Dec. 31, 2024</t>
        </is>
      </c>
      <c r="C1" s="2" t="inlineStr">
        <is>
          <t>Dec. 31, 2023</t>
        </is>
      </c>
      <c r="D1" s="2" t="inlineStr">
        <is>
          <t>Dec. 31, 2022</t>
        </is>
      </c>
    </row>
    <row r="2">
      <c r="A2" s="3" t="inlineStr">
        <is>
          <t>Share-Based Payment Arrangement [Abstract]</t>
        </is>
      </c>
      <c r="B2" s="4" t="inlineStr">
        <is>
          <t xml:space="preserve"> </t>
        </is>
      </c>
      <c r="C2" s="4" t="inlineStr">
        <is>
          <t xml:space="preserve"> </t>
        </is>
      </c>
      <c r="D2" s="4" t="inlineStr">
        <is>
          <t xml:space="preserve"> </t>
        </is>
      </c>
    </row>
    <row r="3">
      <c r="A3" s="4" t="inlineStr">
        <is>
          <t>Restricted stock units outstanding (in shares)</t>
        </is>
      </c>
      <c r="B3" s="6" t="n">
        <v>219864</v>
      </c>
      <c r="C3" s="6" t="n">
        <v>163108</v>
      </c>
      <c r="D3" s="6" t="n">
        <v>9338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Performance Shares Settled (Details) - Performance Shares - shares</t>
        </is>
      </c>
      <c r="B1" s="2" t="inlineStr">
        <is>
          <t>Feb. 26, 2025</t>
        </is>
      </c>
      <c r="C1" s="2" t="inlineStr">
        <is>
          <t>Feb. 28, 2024</t>
        </is>
      </c>
      <c r="D1" s="2" t="inlineStr">
        <is>
          <t>Feb. 22,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ettlement of performance shares</t>
        </is>
      </c>
      <c r="B3" s="4" t="inlineStr">
        <is>
          <t xml:space="preserve"> </t>
        </is>
      </c>
      <c r="C3" s="6" t="n">
        <v>143211</v>
      </c>
      <c r="D3" s="6" t="n">
        <v>84298</v>
      </c>
    </row>
    <row r="4">
      <c r="A4" s="4" t="inlineStr">
        <is>
          <t>Subsequent Event</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ettlement of performance shares</t>
        </is>
      </c>
      <c r="B6" s="6" t="n">
        <v>152680</v>
      </c>
      <c r="C6" s="4" t="inlineStr">
        <is>
          <t xml:space="preserve"> </t>
        </is>
      </c>
      <c r="D6"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nd Restricted Stock Units Granted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s (in shares)</t>
        </is>
      </c>
      <c r="B4" s="6" t="n">
        <v>210040</v>
      </c>
      <c r="C4" s="6" t="n">
        <v>194864</v>
      </c>
      <c r="D4" s="6" t="n">
        <v>166202</v>
      </c>
    </row>
    <row r="5">
      <c r="A5" s="4" t="inlineStr">
        <is>
          <t>Directors 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s (in shares)</t>
        </is>
      </c>
      <c r="B7" s="6" t="n">
        <v>7375</v>
      </c>
      <c r="C7" s="6" t="n">
        <v>7110</v>
      </c>
      <c r="D7" s="6" t="n">
        <v>10746</v>
      </c>
    </row>
    <row r="8">
      <c r="A8" s="4" t="inlineStr">
        <is>
          <t>Price per share (in dollars per share)</t>
        </is>
      </c>
      <c r="B8" s="8" t="n">
        <v>122.06</v>
      </c>
      <c r="C8" s="8" t="n">
        <v>119.59</v>
      </c>
      <c r="D8" s="8" t="n">
        <v>94.94</v>
      </c>
    </row>
    <row r="9">
      <c r="A9" s="4" t="inlineStr">
        <is>
          <t>Aggregate value</t>
        </is>
      </c>
      <c r="B9" s="7" t="n">
        <v>900</v>
      </c>
      <c r="C9" s="7" t="n">
        <v>850</v>
      </c>
      <c r="D9" s="7" t="n">
        <v>1020</v>
      </c>
    </row>
    <row r="10">
      <c r="A10" s="4" t="inlineStr">
        <is>
          <t>Percent vested</t>
        </is>
      </c>
      <c r="B10" s="9" t="n">
        <v>1</v>
      </c>
      <c r="C10" s="9" t="n">
        <v>1</v>
      </c>
      <c r="D10" s="9" t="n">
        <v>1</v>
      </c>
    </row>
    <row r="11">
      <c r="A11" s="4" t="inlineStr">
        <is>
          <t>Directors Restricted Stock Units Including Dividend Equivalen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s (in shares)</t>
        </is>
      </c>
      <c r="B13" s="6" t="n">
        <v>4854</v>
      </c>
      <c r="C13" s="6" t="n">
        <v>9479</v>
      </c>
      <c r="D13" s="6" t="n">
        <v>8956</v>
      </c>
    </row>
    <row r="14">
      <c r="A14" s="4" t="inlineStr">
        <is>
          <t>Price per share (in dollars per share)</t>
        </is>
      </c>
      <c r="B14" s="8" t="n">
        <v>120.16</v>
      </c>
      <c r="C14" s="8" t="n">
        <v>117.73</v>
      </c>
      <c r="D14" s="8" t="n">
        <v>95.62</v>
      </c>
    </row>
    <row r="15">
      <c r="A15" s="4" t="inlineStr">
        <is>
          <t>Aggregate value</t>
        </is>
      </c>
      <c r="B15" s="7" t="n">
        <v>583</v>
      </c>
      <c r="C15" s="7" t="n">
        <v>1116</v>
      </c>
      <c r="D15" s="7" t="n">
        <v>856</v>
      </c>
    </row>
    <row r="16">
      <c r="A16" s="4" t="inlineStr">
        <is>
          <t>Percent vested</t>
        </is>
      </c>
      <c r="B16" s="9" t="n">
        <v>1</v>
      </c>
      <c r="C16" s="9" t="n">
        <v>1</v>
      </c>
      <c r="D16" s="9" t="n">
        <v>1</v>
      </c>
    </row>
    <row r="17">
      <c r="A17" s="4" t="inlineStr">
        <is>
          <t>Employees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s (in shares)</t>
        </is>
      </c>
      <c r="B19" s="6" t="n">
        <v>101011</v>
      </c>
      <c r="C19" s="6" t="n">
        <v>96975</v>
      </c>
      <c r="D19" s="6" t="n">
        <v>0</v>
      </c>
    </row>
    <row r="20">
      <c r="A20" s="4" t="inlineStr">
        <is>
          <t>Price per share (in dollars per share)</t>
        </is>
      </c>
      <c r="B20" s="8" t="n">
        <v>127.29</v>
      </c>
      <c r="C20" s="8" t="n">
        <v>120.18</v>
      </c>
      <c r="D20" s="7" t="n">
        <v>0</v>
      </c>
    </row>
    <row r="21">
      <c r="A21" s="4" t="inlineStr">
        <is>
          <t>Aggregate value</t>
        </is>
      </c>
      <c r="B21" s="7" t="n">
        <v>12858</v>
      </c>
      <c r="C21" s="7" t="n">
        <v>11654</v>
      </c>
      <c r="D21" s="7" t="n">
        <v>0</v>
      </c>
    </row>
    <row r="22">
      <c r="A22" s="4" t="inlineStr">
        <is>
          <t>Percent vested</t>
        </is>
      </c>
      <c r="B22" s="9" t="n">
        <v>0</v>
      </c>
      <c r="C22" s="9" t="n">
        <v>0</v>
      </c>
      <c r="D22" s="9" t="n">
        <v>0</v>
      </c>
    </row>
    <row r="23">
      <c r="A23" s="4" t="inlineStr">
        <is>
          <t>Performance Shar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s (in shares)</t>
        </is>
      </c>
      <c r="B25" s="6" t="n">
        <v>96800</v>
      </c>
      <c r="C25" s="6" t="n">
        <v>81300</v>
      </c>
      <c r="D25" s="6" t="n">
        <v>146500</v>
      </c>
    </row>
    <row r="26">
      <c r="A26" s="4" t="inlineStr">
        <is>
          <t>Price per share (in dollars per share)</t>
        </is>
      </c>
      <c r="B26" s="8" t="n">
        <v>128.4</v>
      </c>
      <c r="C26" s="8" t="n">
        <v>120.49</v>
      </c>
      <c r="D26" s="8" t="n">
        <v>103.23</v>
      </c>
    </row>
    <row r="27">
      <c r="A27" s="4" t="inlineStr">
        <is>
          <t>Aggregate value</t>
        </is>
      </c>
      <c r="B27" s="7" t="n">
        <v>12429</v>
      </c>
      <c r="C27" s="7" t="n">
        <v>9796</v>
      </c>
      <c r="D27" s="7" t="n">
        <v>15123</v>
      </c>
    </row>
    <row r="28">
      <c r="A28" s="4" t="inlineStr">
        <is>
          <t>Percent vested</t>
        </is>
      </c>
      <c r="B28" s="9" t="n">
        <v>0</v>
      </c>
      <c r="C28" s="9" t="n">
        <v>0</v>
      </c>
      <c r="D28" s="9"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nalysis of Unvested Restricted Stock (Details)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t>
        </is>
      </c>
      <c r="B3" s="4" t="inlineStr">
        <is>
          <t xml:space="preserve"> </t>
        </is>
      </c>
      <c r="C3" s="4" t="inlineStr">
        <is>
          <t xml:space="preserve"> </t>
        </is>
      </c>
      <c r="D3" s="4" t="inlineStr">
        <is>
          <t xml:space="preserve"> </t>
        </is>
      </c>
    </row>
    <row r="4">
      <c r="A4" s="4" t="inlineStr">
        <is>
          <t>Beginning Balance (in shares)</t>
        </is>
      </c>
      <c r="B4" s="6" t="n">
        <v>446645</v>
      </c>
      <c r="C4" s="6" t="n">
        <v>398535</v>
      </c>
      <c r="D4" s="6" t="n">
        <v>342966</v>
      </c>
    </row>
    <row r="5">
      <c r="A5" s="4" t="inlineStr">
        <is>
          <t>Grants (in shares)</t>
        </is>
      </c>
      <c r="B5" s="6" t="n">
        <v>210040</v>
      </c>
      <c r="C5" s="6" t="n">
        <v>194864</v>
      </c>
      <c r="D5" s="6" t="n">
        <v>166202</v>
      </c>
    </row>
    <row r="6">
      <c r="A6" s="4" t="inlineStr">
        <is>
          <t>Additional performance shares</t>
        </is>
      </c>
      <c r="B6" s="6" t="n">
        <v>84712</v>
      </c>
      <c r="C6" s="6" t="n">
        <v>-28857</v>
      </c>
      <c r="D6" s="6" t="n">
        <v>-16102</v>
      </c>
    </row>
    <row r="7">
      <c r="A7" s="4" t="inlineStr">
        <is>
          <t>Restriction lapses (in shares)</t>
        </is>
      </c>
      <c r="B7" s="6" t="n">
        <v>-155877</v>
      </c>
      <c r="C7" s="6" t="n">
        <v>-100887</v>
      </c>
      <c r="D7" s="6" t="n">
        <v>-87031</v>
      </c>
    </row>
    <row r="8">
      <c r="A8" s="4" t="inlineStr">
        <is>
          <t>Forfeitures (in shares)</t>
        </is>
      </c>
      <c r="B8" s="6" t="n">
        <v>-16008</v>
      </c>
      <c r="C8" s="6" t="n">
        <v>-17010</v>
      </c>
      <c r="D8" s="6" t="n">
        <v>-7500</v>
      </c>
    </row>
    <row r="9">
      <c r="A9" s="4" t="inlineStr">
        <is>
          <t>Ending Balance (in shares)</t>
        </is>
      </c>
      <c r="B9" s="6" t="n">
        <v>569512</v>
      </c>
      <c r="C9" s="6" t="n">
        <v>446645</v>
      </c>
      <c r="D9" s="6" t="n">
        <v>398535</v>
      </c>
    </row>
    <row r="10">
      <c r="A10" s="4" t="inlineStr">
        <is>
          <t>Executive Performance Shares</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Number of Shares</t>
        </is>
      </c>
      <c r="B11" s="4" t="inlineStr">
        <is>
          <t xml:space="preserve"> </t>
        </is>
      </c>
      <c r="C11" s="4" t="inlineStr">
        <is>
          <t xml:space="preserve"> </t>
        </is>
      </c>
      <c r="D11" s="4" t="inlineStr">
        <is>
          <t xml:space="preserve"> </t>
        </is>
      </c>
    </row>
    <row r="12">
      <c r="A12" s="4" t="inlineStr">
        <is>
          <t>Beginning Balance (in shares)</t>
        </is>
      </c>
      <c r="B12" s="6" t="n">
        <v>354080</v>
      </c>
      <c r="C12" s="6" t="n">
        <v>398535</v>
      </c>
      <c r="D12" s="6" t="n">
        <v>342388</v>
      </c>
    </row>
    <row r="13">
      <c r="A13" s="4" t="inlineStr">
        <is>
          <t>Grants (in shares)</t>
        </is>
      </c>
      <c r="B13" s="6" t="n">
        <v>96800</v>
      </c>
      <c r="C13" s="6" t="n">
        <v>81300</v>
      </c>
      <c r="D13" s="6" t="n">
        <v>146500</v>
      </c>
    </row>
    <row r="14">
      <c r="A14" s="4" t="inlineStr">
        <is>
          <t>Additional performance shares</t>
        </is>
      </c>
      <c r="B14" s="6" t="n">
        <v>84712</v>
      </c>
      <c r="C14" s="6" t="n">
        <v>-28857</v>
      </c>
      <c r="D14" s="6" t="n">
        <v>-16102</v>
      </c>
    </row>
    <row r="15">
      <c r="A15" s="4" t="inlineStr">
        <is>
          <t>Restriction lapses (in shares)</t>
        </is>
      </c>
      <c r="B15" s="6" t="n">
        <v>-143211</v>
      </c>
      <c r="C15" s="6" t="n">
        <v>-84298</v>
      </c>
      <c r="D15" s="6" t="n">
        <v>-66751</v>
      </c>
    </row>
    <row r="16">
      <c r="A16" s="4" t="inlineStr">
        <is>
          <t>Forfeitures (in shares)</t>
        </is>
      </c>
      <c r="B16" s="6" t="n">
        <v>-6000</v>
      </c>
      <c r="C16" s="6" t="n">
        <v>-12600</v>
      </c>
      <c r="D16" s="6" t="n">
        <v>-7500</v>
      </c>
    </row>
    <row r="17">
      <c r="A17" s="4" t="inlineStr">
        <is>
          <t>Ending Balance (in shares)</t>
        </is>
      </c>
      <c r="B17" s="6" t="n">
        <v>386381</v>
      </c>
      <c r="C17" s="6" t="n">
        <v>354080</v>
      </c>
      <c r="D17" s="6" t="n">
        <v>398535</v>
      </c>
    </row>
    <row r="18">
      <c r="A18" s="4" t="inlineStr">
        <is>
          <t>Directors Restricted Stock</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t>
        </is>
      </c>
      <c r="B19" s="4" t="inlineStr">
        <is>
          <t xml:space="preserve"> </t>
        </is>
      </c>
      <c r="C19" s="4" t="inlineStr">
        <is>
          <t xml:space="preserve"> </t>
        </is>
      </c>
      <c r="D19" s="4" t="inlineStr">
        <is>
          <t xml:space="preserve"> </t>
        </is>
      </c>
    </row>
    <row r="20">
      <c r="A20" s="4" t="inlineStr">
        <is>
          <t>Beginning Balance (in shares)</t>
        </is>
      </c>
      <c r="B20" s="6" t="n">
        <v>0</v>
      </c>
      <c r="C20" s="6" t="n">
        <v>0</v>
      </c>
      <c r="D20" s="6" t="n">
        <v>289</v>
      </c>
    </row>
    <row r="21">
      <c r="A21" s="4" t="inlineStr">
        <is>
          <t>Grants (in shares)</t>
        </is>
      </c>
      <c r="B21" s="6" t="n">
        <v>7375</v>
      </c>
      <c r="C21" s="6" t="n">
        <v>7110</v>
      </c>
      <c r="D21" s="6" t="n">
        <v>10746</v>
      </c>
    </row>
    <row r="22">
      <c r="A22" s="4" t="inlineStr">
        <is>
          <t>Additional performance shares</t>
        </is>
      </c>
      <c r="B22" s="6" t="n">
        <v>0</v>
      </c>
      <c r="C22" s="6" t="n">
        <v>0</v>
      </c>
      <c r="D22" s="6" t="n">
        <v>0</v>
      </c>
    </row>
    <row r="23">
      <c r="A23" s="4" t="inlineStr">
        <is>
          <t>Restriction lapses (in shares)</t>
        </is>
      </c>
      <c r="B23" s="6" t="n">
        <v>-7375</v>
      </c>
      <c r="C23" s="6" t="n">
        <v>-7110</v>
      </c>
      <c r="D23" s="6" t="n">
        <v>-11035</v>
      </c>
    </row>
    <row r="24">
      <c r="A24" s="4" t="inlineStr">
        <is>
          <t>Forfeitures (in shares)</t>
        </is>
      </c>
      <c r="B24" s="6" t="n">
        <v>0</v>
      </c>
      <c r="C24" s="6" t="n">
        <v>0</v>
      </c>
      <c r="D24" s="6" t="n">
        <v>0</v>
      </c>
    </row>
    <row r="25">
      <c r="A25" s="4" t="inlineStr">
        <is>
          <t>Ending Balance (in shares)</t>
        </is>
      </c>
      <c r="B25" s="6" t="n">
        <v>0</v>
      </c>
      <c r="C25" s="6" t="n">
        <v>0</v>
      </c>
      <c r="D25" s="6" t="n">
        <v>0</v>
      </c>
    </row>
    <row r="26">
      <c r="A26" s="4" t="inlineStr">
        <is>
          <t>Directors Restricted Stock Units</t>
        </is>
      </c>
      <c r="B26" s="4" t="inlineStr">
        <is>
          <t xml:space="preserve"> </t>
        </is>
      </c>
      <c r="C26" s="4" t="inlineStr">
        <is>
          <t xml:space="preserve"> </t>
        </is>
      </c>
      <c r="D26" s="4" t="inlineStr">
        <is>
          <t xml:space="preserve"> </t>
        </is>
      </c>
    </row>
    <row r="27">
      <c r="A27" s="3" t="inlineStr">
        <is>
          <t>Share-based Compensation Arrangement by Share-based Payment Award, Equity Instruments Other than Options, Nonvested, Number of Shares</t>
        </is>
      </c>
      <c r="B27" s="4" t="inlineStr">
        <is>
          <t xml:space="preserve"> </t>
        </is>
      </c>
      <c r="C27" s="4" t="inlineStr">
        <is>
          <t xml:space="preserve"> </t>
        </is>
      </c>
      <c r="D27" s="4" t="inlineStr">
        <is>
          <t xml:space="preserve"> </t>
        </is>
      </c>
    </row>
    <row r="28">
      <c r="A28" s="4" t="inlineStr">
        <is>
          <t>Beginning Balance (in shares)</t>
        </is>
      </c>
      <c r="B28" s="6" t="n">
        <v>0</v>
      </c>
      <c r="C28" s="6" t="n">
        <v>0</v>
      </c>
      <c r="D28" s="6" t="n">
        <v>289</v>
      </c>
    </row>
    <row r="29">
      <c r="A29" s="4" t="inlineStr">
        <is>
          <t>Grants (in shares)</t>
        </is>
      </c>
      <c r="B29" s="6" t="n">
        <v>4854</v>
      </c>
      <c r="C29" s="6" t="n">
        <v>9479</v>
      </c>
      <c r="D29" s="6" t="n">
        <v>8956</v>
      </c>
    </row>
    <row r="30">
      <c r="A30" s="4" t="inlineStr">
        <is>
          <t>Additional performance shares</t>
        </is>
      </c>
      <c r="B30" s="6" t="n">
        <v>0</v>
      </c>
      <c r="C30" s="6" t="n">
        <v>0</v>
      </c>
      <c r="D30" s="6" t="n">
        <v>0</v>
      </c>
    </row>
    <row r="31">
      <c r="A31" s="4" t="inlineStr">
        <is>
          <t>Restriction lapses (in shares)</t>
        </is>
      </c>
      <c r="B31" s="6" t="n">
        <v>-4854</v>
      </c>
      <c r="C31" s="6" t="n">
        <v>-9479</v>
      </c>
      <c r="D31" s="6" t="n">
        <v>-9245</v>
      </c>
    </row>
    <row r="32">
      <c r="A32" s="4" t="inlineStr">
        <is>
          <t>Forfeitures (in shares)</t>
        </is>
      </c>
      <c r="B32" s="6" t="n">
        <v>0</v>
      </c>
      <c r="C32" s="6" t="n">
        <v>0</v>
      </c>
      <c r="D32" s="6" t="n">
        <v>0</v>
      </c>
    </row>
    <row r="33">
      <c r="A33" s="4" t="inlineStr">
        <is>
          <t>Ending Balance (in shares)</t>
        </is>
      </c>
      <c r="B33" s="6" t="n">
        <v>0</v>
      </c>
      <c r="C33" s="6" t="n">
        <v>0</v>
      </c>
      <c r="D33" s="6" t="n">
        <v>0</v>
      </c>
    </row>
    <row r="34">
      <c r="A34" s="4" t="inlineStr">
        <is>
          <t>Employees Restricted Stock Units</t>
        </is>
      </c>
      <c r="B34" s="4" t="inlineStr">
        <is>
          <t xml:space="preserve"> </t>
        </is>
      </c>
      <c r="C34" s="4" t="inlineStr">
        <is>
          <t xml:space="preserve"> </t>
        </is>
      </c>
      <c r="D34" s="4" t="inlineStr">
        <is>
          <t xml:space="preserve"> </t>
        </is>
      </c>
    </row>
    <row r="35">
      <c r="A35" s="3" t="inlineStr">
        <is>
          <t>Share-based Compensation Arrangement by Share-based Payment Award, Equity Instruments Other than Options, Nonvested, Number of Shares</t>
        </is>
      </c>
      <c r="B35" s="4" t="inlineStr">
        <is>
          <t xml:space="preserve"> </t>
        </is>
      </c>
      <c r="C35" s="4" t="inlineStr">
        <is>
          <t xml:space="preserve"> </t>
        </is>
      </c>
      <c r="D35" s="4" t="inlineStr">
        <is>
          <t xml:space="preserve"> </t>
        </is>
      </c>
    </row>
    <row r="36">
      <c r="A36" s="4" t="inlineStr">
        <is>
          <t>Beginning Balance (in shares)</t>
        </is>
      </c>
      <c r="B36" s="6" t="n">
        <v>92565</v>
      </c>
      <c r="C36" s="6" t="n">
        <v>0</v>
      </c>
      <c r="D36" s="6" t="n">
        <v>0</v>
      </c>
    </row>
    <row r="37">
      <c r="A37" s="4" t="inlineStr">
        <is>
          <t>Grants (in shares)</t>
        </is>
      </c>
      <c r="B37" s="6" t="n">
        <v>101011</v>
      </c>
      <c r="C37" s="6" t="n">
        <v>96975</v>
      </c>
      <c r="D37" s="6" t="n">
        <v>0</v>
      </c>
    </row>
    <row r="38">
      <c r="A38" s="4" t="inlineStr">
        <is>
          <t>Additional performance shares</t>
        </is>
      </c>
      <c r="B38" s="6" t="n">
        <v>0</v>
      </c>
      <c r="C38" s="6" t="n">
        <v>0</v>
      </c>
      <c r="D38" s="6" t="n">
        <v>0</v>
      </c>
    </row>
    <row r="39">
      <c r="A39" s="4" t="inlineStr">
        <is>
          <t>Restriction lapses (in shares)</t>
        </is>
      </c>
      <c r="B39" s="6" t="n">
        <v>-437</v>
      </c>
      <c r="C39" s="6" t="n">
        <v>0</v>
      </c>
      <c r="D39" s="6" t="n">
        <v>0</v>
      </c>
    </row>
    <row r="40">
      <c r="A40" s="4" t="inlineStr">
        <is>
          <t>Forfeitures (in shares)</t>
        </is>
      </c>
      <c r="B40" s="6" t="n">
        <v>-10008</v>
      </c>
      <c r="C40" s="6" t="n">
        <v>-4410</v>
      </c>
      <c r="D40" s="6" t="n">
        <v>0</v>
      </c>
    </row>
    <row r="41">
      <c r="A41" s="4" t="inlineStr">
        <is>
          <t>Ending Balance (in shares)</t>
        </is>
      </c>
      <c r="B41" s="6" t="n">
        <v>183131</v>
      </c>
      <c r="C41" s="6" t="n">
        <v>92565</v>
      </c>
      <c r="D41"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Average Grant-Date Fair Value of Unvested Restricted Stock (Details) - $ / shares</t>
        </is>
      </c>
      <c r="B1" s="2" t="inlineStr">
        <is>
          <t>12 Months Ended</t>
        </is>
      </c>
    </row>
    <row r="2">
      <c r="B2" s="2" t="inlineStr">
        <is>
          <t>Dec. 31, 2024</t>
        </is>
      </c>
      <c r="C2" s="2" t="inlineStr">
        <is>
          <t>Dec. 31, 2023</t>
        </is>
      </c>
      <c r="D2" s="2" t="inlineStr">
        <is>
          <t>Dec. 31, 2022</t>
        </is>
      </c>
    </row>
    <row r="3">
      <c r="A3" s="4" t="inlineStr">
        <is>
          <t>Executive Performance Share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t>
        </is>
      </c>
      <c r="B4" s="4" t="inlineStr">
        <is>
          <t xml:space="preserve"> </t>
        </is>
      </c>
      <c r="C4" s="4" t="inlineStr">
        <is>
          <t xml:space="preserve"> </t>
        </is>
      </c>
      <c r="D4" s="4" t="inlineStr">
        <is>
          <t xml:space="preserve"> </t>
        </is>
      </c>
    </row>
    <row r="5">
      <c r="A5" s="4" t="inlineStr">
        <is>
          <t>Grant-date fair value per share, beginning of year (in dollars per share)</t>
        </is>
      </c>
      <c r="B5" s="8" t="n">
        <v>105.28</v>
      </c>
      <c r="C5" s="4" t="inlineStr">
        <is>
          <t xml:space="preserve"> </t>
        </is>
      </c>
      <c r="D5" s="4" t="inlineStr">
        <is>
          <t xml:space="preserve"> </t>
        </is>
      </c>
    </row>
    <row r="6">
      <c r="A6" s="4" t="inlineStr">
        <is>
          <t>Grants (in dollars per share)</t>
        </is>
      </c>
      <c r="B6" s="14" t="n">
        <v>128.4</v>
      </c>
      <c r="C6" s="4" t="inlineStr">
        <is>
          <t xml:space="preserve"> </t>
        </is>
      </c>
      <c r="D6" s="4" t="inlineStr">
        <is>
          <t xml:space="preserve"> </t>
        </is>
      </c>
    </row>
    <row r="7">
      <c r="A7" s="4" t="inlineStr">
        <is>
          <t>Estimated additional performance shares (in dollars per share)</t>
        </is>
      </c>
      <c r="B7" s="14" t="n">
        <v>107.56</v>
      </c>
      <c r="C7" s="4" t="inlineStr">
        <is>
          <t xml:space="preserve"> </t>
        </is>
      </c>
      <c r="D7" s="4" t="inlineStr">
        <is>
          <t xml:space="preserve"> </t>
        </is>
      </c>
    </row>
    <row r="8">
      <c r="A8" s="4" t="inlineStr">
        <is>
          <t>Restriction lapses (in dollars per share)</t>
        </is>
      </c>
      <c r="B8" s="14" t="n">
        <v>-98.31999999999999</v>
      </c>
      <c r="C8" s="4" t="inlineStr">
        <is>
          <t xml:space="preserve"> </t>
        </is>
      </c>
      <c r="D8" s="4" t="inlineStr">
        <is>
          <t xml:space="preserve"> </t>
        </is>
      </c>
    </row>
    <row r="9">
      <c r="A9" s="4" t="inlineStr">
        <is>
          <t>Forfeitures (in dollars per share)</t>
        </is>
      </c>
      <c r="B9" s="6" t="n">
        <v>0</v>
      </c>
      <c r="C9" s="4" t="inlineStr">
        <is>
          <t xml:space="preserve"> </t>
        </is>
      </c>
      <c r="D9" s="4" t="inlineStr">
        <is>
          <t xml:space="preserve"> </t>
        </is>
      </c>
    </row>
    <row r="10">
      <c r="A10" s="4" t="inlineStr">
        <is>
          <t>Grant-date fair value per share, end of year (in dollars per share)</t>
        </is>
      </c>
      <c r="B10" s="14" t="n">
        <v>115.78</v>
      </c>
      <c r="C10" s="8" t="n">
        <v>105.28</v>
      </c>
      <c r="D10" s="4" t="inlineStr">
        <is>
          <t xml:space="preserve"> </t>
        </is>
      </c>
    </row>
    <row r="11">
      <c r="A11" s="4" t="inlineStr">
        <is>
          <t>Directors Restricted Stock</t>
        </is>
      </c>
      <c r="B11" s="4" t="inlineStr">
        <is>
          <t xml:space="preserve"> </t>
        </is>
      </c>
      <c r="C11" s="4" t="inlineStr">
        <is>
          <t xml:space="preserve"> </t>
        </is>
      </c>
      <c r="D11" s="4" t="inlineStr">
        <is>
          <t xml:space="preserve"> </t>
        </is>
      </c>
    </row>
    <row r="12">
      <c r="A12" s="3" t="inlineStr">
        <is>
          <t>Share-based Compensation Arrangement by Share-based Payment Award, Equity Instruments Other than Options, Nonvested, Number of Shares</t>
        </is>
      </c>
      <c r="B12" s="4" t="inlineStr">
        <is>
          <t xml:space="preserve"> </t>
        </is>
      </c>
      <c r="C12" s="4" t="inlineStr">
        <is>
          <t xml:space="preserve"> </t>
        </is>
      </c>
      <c r="D12" s="4" t="inlineStr">
        <is>
          <t xml:space="preserve"> </t>
        </is>
      </c>
    </row>
    <row r="13">
      <c r="A13" s="4" t="inlineStr">
        <is>
          <t>Grant-date fair value per share, beginning of year (in dollars per share)</t>
        </is>
      </c>
      <c r="B13" s="6" t="n">
        <v>0</v>
      </c>
      <c r="C13" s="4" t="inlineStr">
        <is>
          <t xml:space="preserve"> </t>
        </is>
      </c>
      <c r="D13" s="4" t="inlineStr">
        <is>
          <t xml:space="preserve"> </t>
        </is>
      </c>
    </row>
    <row r="14">
      <c r="A14" s="4" t="inlineStr">
        <is>
          <t>Grants (in dollars per share)</t>
        </is>
      </c>
      <c r="B14" s="14" t="n">
        <v>122.06</v>
      </c>
      <c r="C14" s="14" t="n">
        <v>119.59</v>
      </c>
      <c r="D14" s="8" t="n">
        <v>94.94</v>
      </c>
    </row>
    <row r="15">
      <c r="A15" s="4" t="inlineStr">
        <is>
          <t>Estimated additional performance shares (in dollars per share)</t>
        </is>
      </c>
      <c r="B15" s="6" t="n">
        <v>0</v>
      </c>
      <c r="C15" s="4" t="inlineStr">
        <is>
          <t xml:space="preserve"> </t>
        </is>
      </c>
      <c r="D15" s="4" t="inlineStr">
        <is>
          <t xml:space="preserve"> </t>
        </is>
      </c>
    </row>
    <row r="16">
      <c r="A16" s="4" t="inlineStr">
        <is>
          <t>Restriction lapses (in dollars per share)</t>
        </is>
      </c>
      <c r="B16" s="14" t="n">
        <v>-122.06</v>
      </c>
      <c r="C16" s="4" t="inlineStr">
        <is>
          <t xml:space="preserve"> </t>
        </is>
      </c>
      <c r="D16" s="4" t="inlineStr">
        <is>
          <t xml:space="preserve"> </t>
        </is>
      </c>
    </row>
    <row r="17">
      <c r="A17" s="4" t="inlineStr">
        <is>
          <t>Forfeitures (in dollars per share)</t>
        </is>
      </c>
      <c r="B17" s="6" t="n">
        <v>0</v>
      </c>
      <c r="C17" s="4" t="inlineStr">
        <is>
          <t xml:space="preserve"> </t>
        </is>
      </c>
      <c r="D17" s="4" t="inlineStr">
        <is>
          <t xml:space="preserve"> </t>
        </is>
      </c>
    </row>
    <row r="18">
      <c r="A18" s="4" t="inlineStr">
        <is>
          <t>Grant-date fair value per share, end of year (in dollars per share)</t>
        </is>
      </c>
      <c r="B18" s="6" t="n">
        <v>0</v>
      </c>
      <c r="C18" s="6" t="n">
        <v>0</v>
      </c>
      <c r="D18" s="4" t="inlineStr">
        <is>
          <t xml:space="preserve"> </t>
        </is>
      </c>
    </row>
    <row r="19">
      <c r="A19" s="4" t="inlineStr">
        <is>
          <t>Directors 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Equity Instruments Other than Options, Nonvested, Number of Shares</t>
        </is>
      </c>
      <c r="B20" s="4" t="inlineStr">
        <is>
          <t xml:space="preserve"> </t>
        </is>
      </c>
      <c r="C20" s="4" t="inlineStr">
        <is>
          <t xml:space="preserve"> </t>
        </is>
      </c>
      <c r="D20" s="4" t="inlineStr">
        <is>
          <t xml:space="preserve"> </t>
        </is>
      </c>
    </row>
    <row r="21">
      <c r="A21" s="4" t="inlineStr">
        <is>
          <t>Grant-date fair value per share, beginning of year (in dollars per share)</t>
        </is>
      </c>
      <c r="B21" s="6" t="n">
        <v>0</v>
      </c>
      <c r="C21" s="4" t="inlineStr">
        <is>
          <t xml:space="preserve"> </t>
        </is>
      </c>
      <c r="D21" s="4" t="inlineStr">
        <is>
          <t xml:space="preserve"> </t>
        </is>
      </c>
    </row>
    <row r="22">
      <c r="A22" s="4" t="inlineStr">
        <is>
          <t>Grants (in dollars per share)</t>
        </is>
      </c>
      <c r="B22" s="14" t="n">
        <v>122.06</v>
      </c>
      <c r="C22" s="4" t="inlineStr">
        <is>
          <t xml:space="preserve"> </t>
        </is>
      </c>
      <c r="D22" s="4" t="inlineStr">
        <is>
          <t xml:space="preserve"> </t>
        </is>
      </c>
    </row>
    <row r="23">
      <c r="A23" s="4" t="inlineStr">
        <is>
          <t>Estimated additional performance shares (in dollars per share)</t>
        </is>
      </c>
      <c r="B23" s="6" t="n">
        <v>0</v>
      </c>
      <c r="C23" s="4" t="inlineStr">
        <is>
          <t xml:space="preserve"> </t>
        </is>
      </c>
      <c r="D23" s="4" t="inlineStr">
        <is>
          <t xml:space="preserve"> </t>
        </is>
      </c>
    </row>
    <row r="24">
      <c r="A24" s="4" t="inlineStr">
        <is>
          <t>Restriction lapses (in dollars per share)</t>
        </is>
      </c>
      <c r="B24" s="14" t="n">
        <v>-122.06</v>
      </c>
      <c r="C24" s="4" t="inlineStr">
        <is>
          <t xml:space="preserve"> </t>
        </is>
      </c>
      <c r="D24" s="4" t="inlineStr">
        <is>
          <t xml:space="preserve"> </t>
        </is>
      </c>
    </row>
    <row r="25">
      <c r="A25" s="4" t="inlineStr">
        <is>
          <t>Forfeitures (in dollars per share)</t>
        </is>
      </c>
      <c r="B25" s="6" t="n">
        <v>0</v>
      </c>
      <c r="C25" s="4" t="inlineStr">
        <is>
          <t xml:space="preserve"> </t>
        </is>
      </c>
      <c r="D25" s="4" t="inlineStr">
        <is>
          <t xml:space="preserve"> </t>
        </is>
      </c>
    </row>
    <row r="26">
      <c r="A26" s="4" t="inlineStr">
        <is>
          <t>Grant-date fair value per share, end of year (in dollars per share)</t>
        </is>
      </c>
      <c r="B26" s="6" t="n">
        <v>0</v>
      </c>
      <c r="C26" s="6" t="n">
        <v>0</v>
      </c>
      <c r="D26" s="4" t="inlineStr">
        <is>
          <t xml:space="preserve"> </t>
        </is>
      </c>
    </row>
    <row r="27">
      <c r="A27" s="4" t="inlineStr">
        <is>
          <t>Employees 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Equity Instruments Other than Options, Nonvested, Number of Shares</t>
        </is>
      </c>
      <c r="B28" s="4" t="inlineStr">
        <is>
          <t xml:space="preserve"> </t>
        </is>
      </c>
      <c r="C28" s="4" t="inlineStr">
        <is>
          <t xml:space="preserve"> </t>
        </is>
      </c>
      <c r="D28" s="4" t="inlineStr">
        <is>
          <t xml:space="preserve"> </t>
        </is>
      </c>
    </row>
    <row r="29">
      <c r="A29" s="4" t="inlineStr">
        <is>
          <t>Grant-date fair value per share, beginning of year (in dollars per share)</t>
        </is>
      </c>
      <c r="B29" s="14" t="n">
        <v>120.16</v>
      </c>
      <c r="C29" s="4" t="inlineStr">
        <is>
          <t xml:space="preserve"> </t>
        </is>
      </c>
      <c r="D29" s="4" t="inlineStr">
        <is>
          <t xml:space="preserve"> </t>
        </is>
      </c>
    </row>
    <row r="30">
      <c r="A30" s="4" t="inlineStr">
        <is>
          <t>Grants (in dollars per share)</t>
        </is>
      </c>
      <c r="B30" s="14" t="n">
        <v>127.29</v>
      </c>
      <c r="C30" s="14" t="n">
        <v>120.18</v>
      </c>
      <c r="D30" s="7" t="n">
        <v>0</v>
      </c>
    </row>
    <row r="31">
      <c r="A31" s="4" t="inlineStr">
        <is>
          <t>Estimated additional performance shares (in dollars per share)</t>
        </is>
      </c>
      <c r="B31" s="6" t="n">
        <v>0</v>
      </c>
      <c r="C31" s="4" t="inlineStr">
        <is>
          <t xml:space="preserve"> </t>
        </is>
      </c>
      <c r="D31" s="4" t="inlineStr">
        <is>
          <t xml:space="preserve"> </t>
        </is>
      </c>
    </row>
    <row r="32">
      <c r="A32" s="4" t="inlineStr">
        <is>
          <t>Restriction lapses (in dollars per share)</t>
        </is>
      </c>
      <c r="B32" s="14" t="n">
        <v>-94.40000000000001</v>
      </c>
      <c r="C32" s="4" t="inlineStr">
        <is>
          <t xml:space="preserve"> </t>
        </is>
      </c>
      <c r="D32" s="4" t="inlineStr">
        <is>
          <t xml:space="preserve"> </t>
        </is>
      </c>
    </row>
    <row r="33">
      <c r="A33" s="4" t="inlineStr">
        <is>
          <t>Forfeitures (in dollars per share)</t>
        </is>
      </c>
      <c r="B33" s="14" t="n">
        <v>-122.74</v>
      </c>
      <c r="C33" s="4" t="inlineStr">
        <is>
          <t xml:space="preserve"> </t>
        </is>
      </c>
      <c r="D33" s="4" t="inlineStr">
        <is>
          <t xml:space="preserve"> </t>
        </is>
      </c>
    </row>
    <row r="34">
      <c r="A34" s="4" t="inlineStr">
        <is>
          <t>Grant-date fair value per share, end of year (in dollars per share)</t>
        </is>
      </c>
      <c r="B34" s="8" t="n">
        <v>124.02</v>
      </c>
      <c r="C34" s="8" t="n">
        <v>120.16</v>
      </c>
      <c r="D34"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Business Segments - Schedule of Segment Premium Income by Distribution Channel (Details) $ in Thousands</t>
        </is>
      </c>
      <c r="B1" s="2" t="inlineStr">
        <is>
          <t>9 Months Ended</t>
        </is>
      </c>
      <c r="C1" s="2" t="inlineStr">
        <is>
          <t>12 Months Ended</t>
        </is>
      </c>
    </row>
    <row r="2">
      <c r="B2" s="2" t="inlineStr">
        <is>
          <t>Sep. 30, 2024 segment</t>
        </is>
      </c>
      <c r="C2" s="2" t="inlineStr">
        <is>
          <t>Dec. 31, 2024 USD ($) segment</t>
        </is>
      </c>
      <c r="D2" s="2" t="inlineStr">
        <is>
          <t>Dec. 31, 2023 USD ($)</t>
        </is>
      </c>
      <c r="E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segments | segment</t>
        </is>
      </c>
      <c r="B4" s="6" t="n">
        <v>4</v>
      </c>
      <c r="C4" s="6" t="n">
        <v>3</v>
      </c>
      <c r="D4" s="4" t="inlineStr">
        <is>
          <t xml:space="preserve"> </t>
        </is>
      </c>
      <c r="E4" s="4" t="inlineStr">
        <is>
          <t xml:space="preserve"> </t>
        </is>
      </c>
    </row>
    <row r="5">
      <c r="A5" s="4" t="inlineStr">
        <is>
          <t>Percentage of revenue</t>
        </is>
      </c>
      <c r="B5" s="4" t="inlineStr">
        <is>
          <t xml:space="preserve"> </t>
        </is>
      </c>
      <c r="C5" s="9" t="n">
        <v>0.01</v>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remium</t>
        </is>
      </c>
      <c r="B7" s="4" t="inlineStr">
        <is>
          <t xml:space="preserve"> </t>
        </is>
      </c>
      <c r="C7" s="7" t="n">
        <v>4666272</v>
      </c>
      <c r="D7" s="7" t="n">
        <v>4456017</v>
      </c>
      <c r="E7" s="7" t="n">
        <v>4310242</v>
      </c>
    </row>
    <row r="8">
      <c r="A8" s="4" t="inlineStr">
        <is>
          <t>Premium</t>
        </is>
      </c>
      <c r="B8" s="4" t="inlineStr">
        <is>
          <t xml:space="preserve"> </t>
        </is>
      </c>
      <c r="C8" s="6" t="n">
        <v>4666272</v>
      </c>
      <c r="D8" s="7" t="n">
        <v>4456017</v>
      </c>
      <c r="E8" s="6" t="n">
        <v>4310241</v>
      </c>
    </row>
    <row r="9">
      <c r="A9" s="4" t="inlineStr">
        <is>
          <t>Annuity</t>
        </is>
      </c>
      <c r="B9" s="4" t="inlineStr">
        <is>
          <t xml:space="preserve"> </t>
        </is>
      </c>
      <c r="C9" s="7" t="n">
        <v>1</v>
      </c>
      <c r="D9" s="4" t="inlineStr">
        <is>
          <t xml:space="preserve"> </t>
        </is>
      </c>
      <c r="E9" s="4" t="inlineStr">
        <is>
          <t xml:space="preserve"> </t>
        </is>
      </c>
    </row>
    <row r="10">
      <c r="A10" s="4" t="inlineStr">
        <is>
          <t>Total premium</t>
        </is>
      </c>
      <c r="B10" s="4" t="inlineStr">
        <is>
          <t xml:space="preserve"> </t>
        </is>
      </c>
      <c r="C10" s="4" t="inlineStr">
        <is>
          <t xml:space="preserve"> </t>
        </is>
      </c>
      <c r="D10" s="4" t="inlineStr">
        <is>
          <t xml:space="preserve"> </t>
        </is>
      </c>
      <c r="E10" s="7" t="n">
        <v>4310242</v>
      </c>
    </row>
    <row r="11">
      <c r="A11" s="4" t="inlineStr">
        <is>
          <t>% of Total</t>
        </is>
      </c>
      <c r="B11" s="4" t="inlineStr">
        <is>
          <t xml:space="preserve"> </t>
        </is>
      </c>
      <c r="C11" s="9" t="n">
        <v>1</v>
      </c>
      <c r="D11" s="9" t="n">
        <v>1</v>
      </c>
      <c r="E11" s="9" t="n">
        <v>1</v>
      </c>
    </row>
    <row r="12">
      <c r="A12" s="4" t="inlineStr">
        <is>
          <t>Lif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Premium</t>
        </is>
      </c>
      <c r="B14" s="4" t="inlineStr">
        <is>
          <t xml:space="preserve"> </t>
        </is>
      </c>
      <c r="C14" s="7" t="n">
        <v>3261347</v>
      </c>
      <c r="D14" s="7" t="n">
        <v>3137244</v>
      </c>
      <c r="E14" s="4" t="inlineStr">
        <is>
          <t xml:space="preserve"> </t>
        </is>
      </c>
    </row>
    <row r="15">
      <c r="A15" s="4" t="inlineStr">
        <is>
          <t>Premium</t>
        </is>
      </c>
      <c r="B15" s="4" t="inlineStr">
        <is>
          <t xml:space="preserve"> </t>
        </is>
      </c>
      <c r="C15" s="7" t="n">
        <v>3261347</v>
      </c>
      <c r="D15" s="7" t="n">
        <v>3137244</v>
      </c>
      <c r="E15" s="7" t="n">
        <v>3027824</v>
      </c>
    </row>
    <row r="16">
      <c r="A16" s="4" t="inlineStr">
        <is>
          <t>% of Total</t>
        </is>
      </c>
      <c r="B16" s="4" t="inlineStr">
        <is>
          <t xml:space="preserve"> </t>
        </is>
      </c>
      <c r="C16" s="9" t="n">
        <v>1</v>
      </c>
      <c r="D16" s="9" t="n">
        <v>1</v>
      </c>
      <c r="E16" s="9" t="n">
        <v>1</v>
      </c>
    </row>
    <row r="17">
      <c r="A17" s="4" t="inlineStr">
        <is>
          <t>Health</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remium</t>
        </is>
      </c>
      <c r="B19" s="4" t="inlineStr">
        <is>
          <t xml:space="preserve"> </t>
        </is>
      </c>
      <c r="C19" s="7" t="n">
        <v>1404925</v>
      </c>
      <c r="D19" s="7" t="n">
        <v>1318773</v>
      </c>
      <c r="E19" s="4" t="inlineStr">
        <is>
          <t xml:space="preserve"> </t>
        </is>
      </c>
    </row>
    <row r="20">
      <c r="A20" s="4" t="inlineStr">
        <is>
          <t>Premium</t>
        </is>
      </c>
      <c r="B20" s="4" t="inlineStr">
        <is>
          <t xml:space="preserve"> </t>
        </is>
      </c>
      <c r="C20" s="7" t="n">
        <v>1404925</v>
      </c>
      <c r="D20" s="7" t="n">
        <v>1318773</v>
      </c>
      <c r="E20" s="7" t="n">
        <v>1282417</v>
      </c>
    </row>
    <row r="21">
      <c r="A21" s="4" t="inlineStr">
        <is>
          <t>% of Total</t>
        </is>
      </c>
      <c r="B21" s="4" t="inlineStr">
        <is>
          <t xml:space="preserve"> </t>
        </is>
      </c>
      <c r="C21" s="9" t="n">
        <v>1</v>
      </c>
      <c r="D21" s="9" t="n">
        <v>1</v>
      </c>
      <c r="E21" s="9" t="n">
        <v>1</v>
      </c>
    </row>
    <row r="22">
      <c r="A22" s="4" t="inlineStr">
        <is>
          <t>American Incom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Premium</t>
        </is>
      </c>
      <c r="B24" s="4" t="inlineStr">
        <is>
          <t xml:space="preserve"> </t>
        </is>
      </c>
      <c r="C24" s="7" t="n">
        <v>1821332</v>
      </c>
      <c r="D24" s="7" t="n">
        <v>1709034</v>
      </c>
      <c r="E24" s="7" t="n">
        <v>1622387</v>
      </c>
    </row>
    <row r="25">
      <c r="A25" s="4" t="inlineStr">
        <is>
          <t>% of Total</t>
        </is>
      </c>
      <c r="B25" s="4" t="inlineStr">
        <is>
          <t xml:space="preserve"> </t>
        </is>
      </c>
      <c r="C25" s="9" t="n">
        <v>0.39</v>
      </c>
      <c r="D25" s="9" t="n">
        <v>0.38</v>
      </c>
      <c r="E25" s="9" t="n">
        <v>0.38</v>
      </c>
    </row>
    <row r="26">
      <c r="A26" s="4" t="inlineStr">
        <is>
          <t>American Income | Lif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Premium</t>
        </is>
      </c>
      <c r="B28" s="4" t="inlineStr">
        <is>
          <t xml:space="preserve"> </t>
        </is>
      </c>
      <c r="C28" s="7" t="n">
        <v>1698209</v>
      </c>
      <c r="D28" s="7" t="n">
        <v>1588702</v>
      </c>
      <c r="E28" s="7" t="n">
        <v>1505034</v>
      </c>
    </row>
    <row r="29">
      <c r="A29" s="4" t="inlineStr">
        <is>
          <t>% of Total</t>
        </is>
      </c>
      <c r="B29" s="4" t="inlineStr">
        <is>
          <t xml:space="preserve"> </t>
        </is>
      </c>
      <c r="C29" s="9" t="n">
        <v>0.52</v>
      </c>
      <c r="D29" s="9" t="n">
        <v>0.51</v>
      </c>
      <c r="E29" s="9" t="n">
        <v>0.5</v>
      </c>
    </row>
    <row r="30">
      <c r="A30" s="4" t="inlineStr">
        <is>
          <t>American Income | Health</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remium</t>
        </is>
      </c>
      <c r="B32" s="4" t="inlineStr">
        <is>
          <t xml:space="preserve"> </t>
        </is>
      </c>
      <c r="C32" s="7" t="n">
        <v>123123</v>
      </c>
      <c r="D32" s="7" t="n">
        <v>120332</v>
      </c>
      <c r="E32" s="7" t="n">
        <v>117353</v>
      </c>
    </row>
    <row r="33">
      <c r="A33" s="4" t="inlineStr">
        <is>
          <t>% of Total</t>
        </is>
      </c>
      <c r="B33" s="4" t="inlineStr">
        <is>
          <t xml:space="preserve"> </t>
        </is>
      </c>
      <c r="C33" s="9" t="n">
        <v>0.09</v>
      </c>
      <c r="D33" s="9" t="n">
        <v>0.09</v>
      </c>
      <c r="E33" s="9" t="n">
        <v>0.09</v>
      </c>
    </row>
    <row r="34">
      <c r="A34" s="4" t="inlineStr">
        <is>
          <t>Direct to Consum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Premium</t>
        </is>
      </c>
      <c r="B36" s="4" t="inlineStr">
        <is>
          <t xml:space="preserve"> </t>
        </is>
      </c>
      <c r="C36" s="7" t="n">
        <v>1060515</v>
      </c>
      <c r="D36" s="7" t="n">
        <v>1059981</v>
      </c>
      <c r="E36" s="7" t="n">
        <v>1056617</v>
      </c>
    </row>
    <row r="37">
      <c r="A37" s="4" t="inlineStr">
        <is>
          <t>% of Total</t>
        </is>
      </c>
      <c r="B37" s="4" t="inlineStr">
        <is>
          <t xml:space="preserve"> </t>
        </is>
      </c>
      <c r="C37" s="9" t="n">
        <v>0.23</v>
      </c>
      <c r="D37" s="9" t="n">
        <v>0.24</v>
      </c>
      <c r="E37" s="9" t="n">
        <v>0.24</v>
      </c>
    </row>
    <row r="38">
      <c r="A38" s="4" t="inlineStr">
        <is>
          <t>Direct to Consumer | Lif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Premium</t>
        </is>
      </c>
      <c r="B40" s="4" t="inlineStr">
        <is>
          <t xml:space="preserve"> </t>
        </is>
      </c>
      <c r="C40" s="7" t="n">
        <v>988522</v>
      </c>
      <c r="D40" s="7" t="n">
        <v>991406</v>
      </c>
      <c r="E40" s="7" t="n">
        <v>985488</v>
      </c>
    </row>
    <row r="41">
      <c r="A41" s="4" t="inlineStr">
        <is>
          <t>% of Total</t>
        </is>
      </c>
      <c r="B41" s="4" t="inlineStr">
        <is>
          <t xml:space="preserve"> </t>
        </is>
      </c>
      <c r="C41" s="9" t="n">
        <v>0.3</v>
      </c>
      <c r="D41" s="9" t="n">
        <v>0.32</v>
      </c>
      <c r="E41" s="9" t="n">
        <v>0.33</v>
      </c>
    </row>
    <row r="42">
      <c r="A42" s="4" t="inlineStr">
        <is>
          <t>Direct to Consumer | Health</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Premium</t>
        </is>
      </c>
      <c r="B44" s="4" t="inlineStr">
        <is>
          <t xml:space="preserve"> </t>
        </is>
      </c>
      <c r="C44" s="7" t="n">
        <v>71993</v>
      </c>
      <c r="D44" s="7" t="n">
        <v>68575</v>
      </c>
      <c r="E44" s="7" t="n">
        <v>71129</v>
      </c>
    </row>
    <row r="45">
      <c r="A45" s="4" t="inlineStr">
        <is>
          <t>% of Total</t>
        </is>
      </c>
      <c r="B45" s="4" t="inlineStr">
        <is>
          <t xml:space="preserve"> </t>
        </is>
      </c>
      <c r="C45" s="9" t="n">
        <v>0.05</v>
      </c>
      <c r="D45" s="9" t="n">
        <v>0.05</v>
      </c>
      <c r="E45" s="9" t="n">
        <v>0.05</v>
      </c>
    </row>
    <row r="46">
      <c r="A46" s="4" t="inlineStr">
        <is>
          <t>Liberty National</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Premium</t>
        </is>
      </c>
      <c r="B48" s="4" t="inlineStr">
        <is>
          <t xml:space="preserve"> </t>
        </is>
      </c>
      <c r="C48" s="7" t="n">
        <v>561442</v>
      </c>
      <c r="D48" s="7" t="n">
        <v>537670</v>
      </c>
      <c r="E48" s="7" t="n">
        <v>514710</v>
      </c>
    </row>
    <row r="49">
      <c r="A49" s="4" t="inlineStr">
        <is>
          <t>% of Total</t>
        </is>
      </c>
      <c r="B49" s="4" t="inlineStr">
        <is>
          <t xml:space="preserve"> </t>
        </is>
      </c>
      <c r="C49" s="9" t="n">
        <v>0.12</v>
      </c>
      <c r="D49" s="9" t="n">
        <v>0.12</v>
      </c>
      <c r="E49" s="9" t="n">
        <v>0.12</v>
      </c>
    </row>
    <row r="50">
      <c r="A50" s="4" t="inlineStr">
        <is>
          <t>Liberty National | Life</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Premium</t>
        </is>
      </c>
      <c r="B52" s="4" t="inlineStr">
        <is>
          <t xml:space="preserve"> </t>
        </is>
      </c>
      <c r="C52" s="7" t="n">
        <v>371061</v>
      </c>
      <c r="D52" s="7" t="n">
        <v>349736</v>
      </c>
      <c r="E52" s="7" t="n">
        <v>327469</v>
      </c>
    </row>
    <row r="53">
      <c r="A53" s="4" t="inlineStr">
        <is>
          <t>% of Total</t>
        </is>
      </c>
      <c r="B53" s="4" t="inlineStr">
        <is>
          <t xml:space="preserve"> </t>
        </is>
      </c>
      <c r="C53" s="9" t="n">
        <v>0.12</v>
      </c>
      <c r="D53" s="9" t="n">
        <v>0.11</v>
      </c>
      <c r="E53" s="9" t="n">
        <v>0.11</v>
      </c>
    </row>
    <row r="54">
      <c r="A54" s="4" t="inlineStr">
        <is>
          <t>Liberty National | Health</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Premium</t>
        </is>
      </c>
      <c r="B56" s="4" t="inlineStr">
        <is>
          <t xml:space="preserve"> </t>
        </is>
      </c>
      <c r="C56" s="7" t="n">
        <v>190381</v>
      </c>
      <c r="D56" s="7" t="n">
        <v>187934</v>
      </c>
      <c r="E56" s="7" t="n">
        <v>187241</v>
      </c>
    </row>
    <row r="57">
      <c r="A57" s="4" t="inlineStr">
        <is>
          <t>% of Total</t>
        </is>
      </c>
      <c r="B57" s="4" t="inlineStr">
        <is>
          <t xml:space="preserve"> </t>
        </is>
      </c>
      <c r="C57" s="9" t="n">
        <v>0.14</v>
      </c>
      <c r="D57" s="9" t="n">
        <v>0.14</v>
      </c>
      <c r="E57" s="9" t="n">
        <v>0.15</v>
      </c>
    </row>
    <row r="58">
      <c r="A58" s="4" t="inlineStr">
        <is>
          <t>United American</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Premium</t>
        </is>
      </c>
      <c r="B60" s="4" t="inlineStr">
        <is>
          <t xml:space="preserve"> </t>
        </is>
      </c>
      <c r="C60" s="7" t="n">
        <v>598374</v>
      </c>
      <c r="D60" s="7" t="n">
        <v>553034</v>
      </c>
      <c r="E60" s="7" t="n">
        <v>547840</v>
      </c>
    </row>
    <row r="61">
      <c r="A61" s="4" t="inlineStr">
        <is>
          <t>% of Total</t>
        </is>
      </c>
      <c r="B61" s="4" t="inlineStr">
        <is>
          <t xml:space="preserve"> </t>
        </is>
      </c>
      <c r="C61" s="9" t="n">
        <v>0.13</v>
      </c>
      <c r="D61" s="9" t="n">
        <v>0.13</v>
      </c>
      <c r="E61" s="9" t="n">
        <v>0.13</v>
      </c>
    </row>
    <row r="62">
      <c r="A62" s="4" t="inlineStr">
        <is>
          <t>United American | Lif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Premium</t>
        </is>
      </c>
      <c r="B64" s="4" t="inlineStr">
        <is>
          <t xml:space="preserve"> </t>
        </is>
      </c>
      <c r="C64" s="7" t="n">
        <v>6600</v>
      </c>
      <c r="D64" s="7" t="n">
        <v>7311</v>
      </c>
      <c r="E64" s="7" t="n">
        <v>7966</v>
      </c>
    </row>
    <row r="65">
      <c r="A65" s="4" t="inlineStr">
        <is>
          <t>% of Total</t>
        </is>
      </c>
      <c r="B65" s="4" t="inlineStr">
        <is>
          <t xml:space="preserve"> </t>
        </is>
      </c>
      <c r="C65" s="9" t="n">
        <v>0</v>
      </c>
      <c r="D65" s="9" t="n">
        <v>0</v>
      </c>
      <c r="E65" s="9" t="n">
        <v>0</v>
      </c>
    </row>
    <row r="66">
      <c r="A66" s="4" t="inlineStr">
        <is>
          <t>United American | Health</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Premium</t>
        </is>
      </c>
      <c r="B68" s="4" t="inlineStr">
        <is>
          <t xml:space="preserve"> </t>
        </is>
      </c>
      <c r="C68" s="7" t="n">
        <v>591774</v>
      </c>
      <c r="D68" s="7" t="n">
        <v>545723</v>
      </c>
      <c r="E68" s="7" t="n">
        <v>539874</v>
      </c>
    </row>
    <row r="69">
      <c r="A69" s="4" t="inlineStr">
        <is>
          <t>% of Total</t>
        </is>
      </c>
      <c r="B69" s="4" t="inlineStr">
        <is>
          <t xml:space="preserve"> </t>
        </is>
      </c>
      <c r="C69" s="9" t="n">
        <v>0.42</v>
      </c>
      <c r="D69" s="9" t="n">
        <v>0.42</v>
      </c>
      <c r="E69" s="9" t="n">
        <v>0.42</v>
      </c>
    </row>
    <row r="70">
      <c r="A70" s="4" t="inlineStr">
        <is>
          <t>Family Heritage</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Premium</t>
        </is>
      </c>
      <c r="B72" s="4" t="inlineStr">
        <is>
          <t xml:space="preserve"> </t>
        </is>
      </c>
      <c r="C72" s="7" t="n">
        <v>434315</v>
      </c>
      <c r="D72" s="7" t="n">
        <v>402343</v>
      </c>
      <c r="E72" s="7" t="n">
        <v>372406</v>
      </c>
    </row>
    <row r="73">
      <c r="A73" s="4" t="inlineStr">
        <is>
          <t>% of Total</t>
        </is>
      </c>
      <c r="B73" s="4" t="inlineStr">
        <is>
          <t xml:space="preserve"> </t>
        </is>
      </c>
      <c r="C73" s="9" t="n">
        <v>0.09</v>
      </c>
      <c r="D73" s="9" t="n">
        <v>0.09</v>
      </c>
      <c r="E73" s="9" t="n">
        <v>0.09</v>
      </c>
    </row>
    <row r="74">
      <c r="A74" s="4" t="inlineStr">
        <is>
          <t>Family Heritage | Life</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Premium</t>
        </is>
      </c>
      <c r="B76" s="4" t="inlineStr">
        <is>
          <t xml:space="preserve"> </t>
        </is>
      </c>
      <c r="C76" s="7" t="n">
        <v>6661</v>
      </c>
      <c r="D76" s="7" t="n">
        <v>6134</v>
      </c>
      <c r="E76" s="7" t="n">
        <v>5586</v>
      </c>
    </row>
    <row r="77">
      <c r="A77" s="4" t="inlineStr">
        <is>
          <t>% of Total</t>
        </is>
      </c>
      <c r="B77" s="4" t="inlineStr">
        <is>
          <t xml:space="preserve"> </t>
        </is>
      </c>
      <c r="C77" s="9" t="n">
        <v>0</v>
      </c>
      <c r="D77" s="9" t="n">
        <v>0</v>
      </c>
      <c r="E77" s="9" t="n">
        <v>0</v>
      </c>
    </row>
    <row r="78">
      <c r="A78" s="4" t="inlineStr">
        <is>
          <t>Family Heritage | Health</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Premium</t>
        </is>
      </c>
      <c r="B80" s="4" t="inlineStr">
        <is>
          <t xml:space="preserve"> </t>
        </is>
      </c>
      <c r="C80" s="7" t="n">
        <v>427654</v>
      </c>
      <c r="D80" s="7" t="n">
        <v>396209</v>
      </c>
      <c r="E80" s="7" t="n">
        <v>366820</v>
      </c>
    </row>
    <row r="81">
      <c r="A81" s="4" t="inlineStr">
        <is>
          <t>% of Total</t>
        </is>
      </c>
      <c r="B81" s="4" t="inlineStr">
        <is>
          <t xml:space="preserve"> </t>
        </is>
      </c>
      <c r="C81" s="9" t="n">
        <v>0.3</v>
      </c>
      <c r="D81" s="9" t="n">
        <v>0.3</v>
      </c>
      <c r="E81" s="9" t="n">
        <v>0.29</v>
      </c>
    </row>
    <row r="82">
      <c r="A82" s="4" t="inlineStr">
        <is>
          <t>Other</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Premium</t>
        </is>
      </c>
      <c r="B84" s="4" t="inlineStr">
        <is>
          <t xml:space="preserve"> </t>
        </is>
      </c>
      <c r="C84" s="7" t="n">
        <v>190294</v>
      </c>
      <c r="D84" s="7" t="n">
        <v>193955</v>
      </c>
      <c r="E84" s="7" t="n">
        <v>196281</v>
      </c>
    </row>
    <row r="85">
      <c r="A85" s="4" t="inlineStr">
        <is>
          <t>% of Total</t>
        </is>
      </c>
      <c r="B85" s="4" t="inlineStr">
        <is>
          <t xml:space="preserve"> </t>
        </is>
      </c>
      <c r="C85" s="9" t="n">
        <v>0.04</v>
      </c>
      <c r="D85" s="9" t="n">
        <v>0.04</v>
      </c>
      <c r="E85" s="9" t="n">
        <v>0.04</v>
      </c>
    </row>
    <row r="86">
      <c r="A86" s="4" t="inlineStr">
        <is>
          <t>Other | Life</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Premium</t>
        </is>
      </c>
      <c r="B88" s="4" t="inlineStr">
        <is>
          <t xml:space="preserve"> </t>
        </is>
      </c>
      <c r="C88" s="7" t="n">
        <v>190294</v>
      </c>
      <c r="D88" s="7" t="n">
        <v>193955</v>
      </c>
      <c r="E88" s="7" t="n">
        <v>196281</v>
      </c>
    </row>
    <row r="89">
      <c r="A89" s="4" t="inlineStr">
        <is>
          <t>% of Total</t>
        </is>
      </c>
      <c r="B89" s="4" t="inlineStr">
        <is>
          <t xml:space="preserve"> </t>
        </is>
      </c>
      <c r="C89" s="9" t="n">
        <v>0.06</v>
      </c>
      <c r="D89" s="9" t="n">
        <v>0.06</v>
      </c>
      <c r="E89" s="9" t="n">
        <v>0.06</v>
      </c>
    </row>
    <row r="90">
      <c r="A90" s="4" t="inlineStr">
        <is>
          <t>Other | Health</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Premium</t>
        </is>
      </c>
      <c r="B92" s="4" t="inlineStr">
        <is>
          <t xml:space="preserve"> </t>
        </is>
      </c>
      <c r="C92" s="7" t="n">
        <v>0</v>
      </c>
      <c r="D92" s="7" t="n">
        <v>0</v>
      </c>
      <c r="E92" s="7" t="n">
        <v>0</v>
      </c>
    </row>
    <row r="93">
      <c r="A93" s="4" t="inlineStr">
        <is>
          <t>% of Total</t>
        </is>
      </c>
      <c r="B93" s="4" t="inlineStr">
        <is>
          <t xml:space="preserve"> </t>
        </is>
      </c>
      <c r="C93" s="9" t="n">
        <v>0</v>
      </c>
      <c r="D93" s="9" t="n">
        <v>0</v>
      </c>
      <c r="E93" s="9" t="n">
        <v>0</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Reconciliation of Segment Operating Information to Consolidated Statement of Operations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Premium</t>
        </is>
      </c>
      <c r="B4" s="7" t="n">
        <v>4666272</v>
      </c>
      <c r="C4" s="7" t="n">
        <v>4456017</v>
      </c>
      <c r="D4" s="7" t="n">
        <v>4310241</v>
      </c>
    </row>
    <row r="5">
      <c r="A5" s="4" t="inlineStr">
        <is>
          <t>Net investment income</t>
        </is>
      </c>
      <c r="B5" s="6" t="n">
        <v>1135631</v>
      </c>
      <c r="C5" s="6" t="n">
        <v>1056884</v>
      </c>
      <c r="D5" s="6" t="n">
        <v>991800</v>
      </c>
    </row>
    <row r="6">
      <c r="A6" s="4" t="inlineStr">
        <is>
          <t>Segment revenue</t>
        </is>
      </c>
      <c r="B6" s="6" t="n">
        <v>5801903</v>
      </c>
      <c r="C6" s="6" t="n">
        <v>5512901</v>
      </c>
      <c r="D6" s="6" t="n">
        <v>5302041</v>
      </c>
    </row>
    <row r="7">
      <c r="A7" s="4" t="inlineStr">
        <is>
          <t>Annuity premium income</t>
        </is>
      </c>
      <c r="B7" s="4" t="inlineStr">
        <is>
          <t xml:space="preserve"> </t>
        </is>
      </c>
      <c r="C7" s="4" t="inlineStr">
        <is>
          <t xml:space="preserve"> </t>
        </is>
      </c>
      <c r="D7" s="6" t="n">
        <v>1</v>
      </c>
    </row>
    <row r="8">
      <c r="A8" s="4" t="inlineStr">
        <is>
          <t>Other income</t>
        </is>
      </c>
      <c r="B8" s="6" t="n">
        <v>354</v>
      </c>
      <c r="C8" s="6" t="n">
        <v>308</v>
      </c>
      <c r="D8" s="6" t="n">
        <v>1246</v>
      </c>
    </row>
    <row r="9">
      <c r="A9" s="4" t="inlineStr">
        <is>
          <t>Realized gains (losses)</t>
        </is>
      </c>
      <c r="B9" s="6" t="n">
        <v>-24188</v>
      </c>
      <c r="C9" s="6" t="n">
        <v>-65676</v>
      </c>
      <c r="D9" s="6" t="n">
        <v>-76548</v>
      </c>
    </row>
    <row r="10">
      <c r="A10" s="4" t="inlineStr">
        <is>
          <t>Total revenue</t>
        </is>
      </c>
      <c r="B10" s="6" t="n">
        <v>5778069</v>
      </c>
      <c r="C10" s="6" t="n">
        <v>5447533</v>
      </c>
      <c r="D10" s="6" t="n">
        <v>5226740</v>
      </c>
    </row>
    <row r="11">
      <c r="A11" s="3" t="inlineStr">
        <is>
          <t>Expenses:</t>
        </is>
      </c>
      <c r="B11" s="4" t="inlineStr">
        <is>
          <t xml:space="preserve"> </t>
        </is>
      </c>
      <c r="C11" s="4" t="inlineStr">
        <is>
          <t xml:space="preserve"> </t>
        </is>
      </c>
      <c r="D11" s="4" t="inlineStr">
        <is>
          <t xml:space="preserve"> </t>
        </is>
      </c>
    </row>
    <row r="12">
      <c r="A12" s="4" t="inlineStr">
        <is>
          <t>Policy obligations</t>
        </is>
      </c>
      <c r="B12" s="6" t="n">
        <v>2873523</v>
      </c>
      <c r="C12" s="6" t="n">
        <v>2836212</v>
      </c>
      <c r="D12" s="6" t="n">
        <v>2792931</v>
      </c>
    </row>
    <row r="13">
      <c r="A13" s="4" t="inlineStr">
        <is>
          <t>Required interest on reserves</t>
        </is>
      </c>
      <c r="B13" s="6" t="n">
        <v>28769</v>
      </c>
      <c r="C13" s="6" t="n">
        <v>38224</v>
      </c>
      <c r="D13" s="6" t="n">
        <v>44836</v>
      </c>
    </row>
    <row r="14">
      <c r="A14" s="4" t="inlineStr">
        <is>
          <t>Amortization of acquisition costs</t>
        </is>
      </c>
      <c r="B14" s="6" t="n">
        <v>408447</v>
      </c>
      <c r="C14" s="6" t="n">
        <v>378024</v>
      </c>
      <c r="D14" s="6" t="n">
        <v>347026</v>
      </c>
    </row>
    <row r="15">
      <c r="A15" s="4" t="inlineStr">
        <is>
          <t>Commissions</t>
        </is>
      </c>
      <c r="B15" s="6" t="n">
        <v>318572</v>
      </c>
      <c r="C15" s="6" t="n">
        <v>295870</v>
      </c>
      <c r="D15" s="6" t="n">
        <v>285468</v>
      </c>
    </row>
    <row r="16">
      <c r="A16" s="4" t="inlineStr">
        <is>
          <t>Premium taxes</t>
        </is>
      </c>
      <c r="B16" s="6" t="n">
        <v>96781</v>
      </c>
      <c r="C16" s="6" t="n">
        <v>91011</v>
      </c>
      <c r="D16" s="6" t="n">
        <v>86262</v>
      </c>
    </row>
    <row r="17">
      <c r="A17" s="4" t="inlineStr">
        <is>
          <t>Non-deferred acquisition costs</t>
        </is>
      </c>
      <c r="B17" s="6" t="n">
        <v>186387</v>
      </c>
      <c r="C17" s="6" t="n">
        <v>172269</v>
      </c>
      <c r="D17" s="6" t="n">
        <v>134267</v>
      </c>
    </row>
    <row r="18">
      <c r="A18" s="4" t="inlineStr">
        <is>
          <t>Segment profit or (loss)</t>
        </is>
      </c>
      <c r="B18" s="6" t="n">
        <v>1889424</v>
      </c>
      <c r="C18" s="6" t="n">
        <v>1701291</v>
      </c>
      <c r="D18" s="6" t="n">
        <v>1611251</v>
      </c>
    </row>
    <row r="19">
      <c r="A19" s="3" t="inlineStr">
        <is>
          <t>Insurance administrative expenses:</t>
        </is>
      </c>
      <c r="B19" s="4" t="inlineStr">
        <is>
          <t xml:space="preserve"> </t>
        </is>
      </c>
      <c r="C19" s="4" t="inlineStr">
        <is>
          <t xml:space="preserve"> </t>
        </is>
      </c>
      <c r="D19" s="4" t="inlineStr">
        <is>
          <t xml:space="preserve"> </t>
        </is>
      </c>
    </row>
    <row r="20">
      <c r="A20" s="4" t="inlineStr">
        <is>
          <t>Salaries</t>
        </is>
      </c>
      <c r="B20" s="6" t="n">
        <v>129369</v>
      </c>
      <c r="C20" s="6" t="n">
        <v>119699</v>
      </c>
      <c r="D20" s="6" t="n">
        <v>129711</v>
      </c>
    </row>
    <row r="21">
      <c r="A21" s="4" t="inlineStr">
        <is>
          <t>Other employee costs</t>
        </is>
      </c>
      <c r="B21" s="6" t="n">
        <v>36176</v>
      </c>
      <c r="C21" s="6" t="n">
        <v>35905</v>
      </c>
      <c r="D21" s="6" t="n">
        <v>42319</v>
      </c>
    </row>
    <row r="22">
      <c r="A22" s="4" t="inlineStr">
        <is>
          <t>Information technology costs</t>
        </is>
      </c>
      <c r="B22" s="6" t="n">
        <v>80555</v>
      </c>
      <c r="C22" s="6" t="n">
        <v>64998</v>
      </c>
      <c r="D22" s="6" t="n">
        <v>55526</v>
      </c>
    </row>
    <row r="23">
      <c r="A23" s="4" t="inlineStr">
        <is>
          <t>Legal costs</t>
        </is>
      </c>
      <c r="B23" s="6" t="n">
        <v>30478</v>
      </c>
      <c r="C23" s="6" t="n">
        <v>15335</v>
      </c>
      <c r="D23" s="6" t="n">
        <v>12056</v>
      </c>
    </row>
    <row r="24">
      <c r="A24" s="4" t="inlineStr">
        <is>
          <t>Other administrative costs</t>
        </is>
      </c>
      <c r="B24" s="6" t="n">
        <v>65852</v>
      </c>
      <c r="C24" s="6" t="n">
        <v>65224</v>
      </c>
      <c r="D24" s="6" t="n">
        <v>59729</v>
      </c>
    </row>
    <row r="25">
      <c r="A25" s="4" t="inlineStr">
        <is>
          <t>Parent expense</t>
        </is>
      </c>
      <c r="B25" s="6" t="n">
        <v>12400</v>
      </c>
      <c r="C25" s="6" t="n">
        <v>10866</v>
      </c>
      <c r="D25" s="6" t="n">
        <v>11156</v>
      </c>
    </row>
    <row r="26">
      <c r="A26" s="4" t="inlineStr">
        <is>
          <t>Stock-based compensation expense</t>
        </is>
      </c>
      <c r="B26" s="6" t="n">
        <v>40118</v>
      </c>
      <c r="C26" s="6" t="n">
        <v>30736</v>
      </c>
      <c r="D26" s="6" t="n">
        <v>35650</v>
      </c>
    </row>
    <row r="27">
      <c r="A27" s="4" t="inlineStr">
        <is>
          <t>Interest expense</t>
        </is>
      </c>
      <c r="B27" s="6" t="n">
        <v>127092</v>
      </c>
      <c r="C27" s="6" t="n">
        <v>102316</v>
      </c>
      <c r="D27" s="6" t="n">
        <v>90395</v>
      </c>
    </row>
    <row r="28">
      <c r="A28" s="4" t="inlineStr">
        <is>
          <t>Legal proceedings</t>
        </is>
      </c>
      <c r="B28" s="6" t="n">
        <v>21575</v>
      </c>
      <c r="C28" s="6" t="n">
        <v>900</v>
      </c>
      <c r="D28" s="6" t="n">
        <v>2496</v>
      </c>
    </row>
    <row r="29">
      <c r="A29" s="4" t="inlineStr">
        <is>
          <t>Non-operating expenses</t>
        </is>
      </c>
      <c r="B29" s="6" t="n">
        <v>2620</v>
      </c>
      <c r="C29" s="6" t="n">
        <v>4170</v>
      </c>
      <c r="D29" s="6" t="n">
        <v>5311</v>
      </c>
    </row>
    <row r="30">
      <c r="A30" s="4" t="inlineStr">
        <is>
          <t>Annuity</t>
        </is>
      </c>
      <c r="B30" s="6" t="n">
        <v>-7282</v>
      </c>
      <c r="C30" s="6" t="n">
        <v>-8492</v>
      </c>
      <c r="D30" s="6" t="n">
        <v>-10510</v>
      </c>
    </row>
    <row r="31">
      <c r="A31" s="4" t="inlineStr">
        <is>
          <t>Insurance Administrative Expenses, Total</t>
        </is>
      </c>
      <c r="B31" s="6" t="n">
        <v>4451432</v>
      </c>
      <c r="C31" s="6" t="n">
        <v>4253267</v>
      </c>
      <c r="D31" s="6" t="n">
        <v>4124629</v>
      </c>
    </row>
    <row r="32">
      <c r="A32" s="4" t="inlineStr">
        <is>
          <t>Income before income taxes</t>
        </is>
      </c>
      <c r="B32" s="6" t="n">
        <v>1326637</v>
      </c>
      <c r="C32" s="6" t="n">
        <v>1194266</v>
      </c>
      <c r="D32" s="6" t="n">
        <v>1102111</v>
      </c>
    </row>
    <row r="33">
      <c r="A33" s="4" t="inlineStr">
        <is>
          <t>Lif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Premium</t>
        </is>
      </c>
      <c r="B35" s="6" t="n">
        <v>3261347</v>
      </c>
      <c r="C35" s="6" t="n">
        <v>3137244</v>
      </c>
      <c r="D35" s="6" t="n">
        <v>3027824</v>
      </c>
    </row>
    <row r="36">
      <c r="A36" s="4" t="inlineStr">
        <is>
          <t>Net investment income</t>
        </is>
      </c>
      <c r="B36" s="6" t="n">
        <v>0</v>
      </c>
      <c r="C36" s="6" t="n">
        <v>0</v>
      </c>
      <c r="D36" s="6" t="n">
        <v>0</v>
      </c>
    </row>
    <row r="37">
      <c r="A37" s="4" t="inlineStr">
        <is>
          <t>Segment revenue</t>
        </is>
      </c>
      <c r="B37" s="6" t="n">
        <v>3261347</v>
      </c>
      <c r="C37" s="6" t="n">
        <v>3137244</v>
      </c>
      <c r="D37" s="6" t="n">
        <v>3027824</v>
      </c>
    </row>
    <row r="38">
      <c r="A38" s="3" t="inlineStr">
        <is>
          <t>Expenses:</t>
        </is>
      </c>
      <c r="B38" s="4" t="inlineStr">
        <is>
          <t xml:space="preserve"> </t>
        </is>
      </c>
      <c r="C38" s="4" t="inlineStr">
        <is>
          <t xml:space="preserve"> </t>
        </is>
      </c>
      <c r="D38" s="4" t="inlineStr">
        <is>
          <t xml:space="preserve"> </t>
        </is>
      </c>
    </row>
    <row r="39">
      <c r="A39" s="4" t="inlineStr">
        <is>
          <t>Policy obligations</t>
        </is>
      </c>
      <c r="B39" s="6" t="n">
        <v>2000977</v>
      </c>
      <c r="C39" s="6" t="n">
        <v>2050789</v>
      </c>
      <c r="D39" s="6" t="n">
        <v>2035693</v>
      </c>
    </row>
    <row r="40">
      <c r="A40" s="4" t="inlineStr">
        <is>
          <t>Required interest on reserves</t>
        </is>
      </c>
      <c r="B40" s="6" t="n">
        <v>-811147</v>
      </c>
      <c r="C40" s="6" t="n">
        <v>-772701</v>
      </c>
      <c r="D40" s="6" t="n">
        <v>-735688</v>
      </c>
    </row>
    <row r="41">
      <c r="A41" s="4" t="inlineStr">
        <is>
          <t>Amortization of acquisition costs</t>
        </is>
      </c>
      <c r="B41" s="6" t="n">
        <v>356223</v>
      </c>
      <c r="C41" s="6" t="n">
        <v>327426</v>
      </c>
      <c r="D41" s="6" t="n">
        <v>298841</v>
      </c>
    </row>
    <row r="42">
      <c r="A42" s="4" t="inlineStr">
        <is>
          <t>Commissions</t>
        </is>
      </c>
      <c r="B42" s="6" t="n">
        <v>159703</v>
      </c>
      <c r="C42" s="6" t="n">
        <v>145678</v>
      </c>
      <c r="D42" s="6" t="n">
        <v>140283</v>
      </c>
    </row>
    <row r="43">
      <c r="A43" s="4" t="inlineStr">
        <is>
          <t>Premium taxes</t>
        </is>
      </c>
      <c r="B43" s="6" t="n">
        <v>68360</v>
      </c>
      <c r="C43" s="6" t="n">
        <v>64571</v>
      </c>
      <c r="D43" s="6" t="n">
        <v>61609</v>
      </c>
    </row>
    <row r="44">
      <c r="A44" s="4" t="inlineStr">
        <is>
          <t>Non-deferred acquisition costs</t>
        </is>
      </c>
      <c r="B44" s="6" t="n">
        <v>134634</v>
      </c>
      <c r="C44" s="6" t="n">
        <v>128509</v>
      </c>
      <c r="D44" s="6" t="n">
        <v>97561</v>
      </c>
    </row>
    <row r="45">
      <c r="A45" s="4" t="inlineStr">
        <is>
          <t>Segment profit or (loss)</t>
        </is>
      </c>
      <c r="B45" s="6" t="n">
        <v>1352597</v>
      </c>
      <c r="C45" s="6" t="n">
        <v>1192972</v>
      </c>
      <c r="D45" s="6" t="n">
        <v>1129525</v>
      </c>
    </row>
    <row r="46">
      <c r="A46" s="4" t="inlineStr">
        <is>
          <t>Health</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Premium</t>
        </is>
      </c>
      <c r="B48" s="6" t="n">
        <v>1404925</v>
      </c>
      <c r="C48" s="6" t="n">
        <v>1318773</v>
      </c>
      <c r="D48" s="6" t="n">
        <v>1282417</v>
      </c>
    </row>
    <row r="49">
      <c r="A49" s="4" t="inlineStr">
        <is>
          <t>Net investment income</t>
        </is>
      </c>
      <c r="B49" s="6" t="n">
        <v>0</v>
      </c>
      <c r="C49" s="6" t="n">
        <v>0</v>
      </c>
      <c r="D49" s="6" t="n">
        <v>0</v>
      </c>
    </row>
    <row r="50">
      <c r="A50" s="4" t="inlineStr">
        <is>
          <t>Segment revenue</t>
        </is>
      </c>
      <c r="B50" s="6" t="n">
        <v>1404925</v>
      </c>
      <c r="C50" s="6" t="n">
        <v>1318773</v>
      </c>
      <c r="D50" s="6" t="n">
        <v>1282417</v>
      </c>
    </row>
    <row r="51">
      <c r="A51" s="3" t="inlineStr">
        <is>
          <t>Expenses:</t>
        </is>
      </c>
      <c r="B51" s="4" t="inlineStr">
        <is>
          <t xml:space="preserve"> </t>
        </is>
      </c>
      <c r="C51" s="4" t="inlineStr">
        <is>
          <t xml:space="preserve"> </t>
        </is>
      </c>
      <c r="D51" s="4" t="inlineStr">
        <is>
          <t xml:space="preserve"> </t>
        </is>
      </c>
    </row>
    <row r="52">
      <c r="A52" s="4" t="inlineStr">
        <is>
          <t>Policy obligations</t>
        </is>
      </c>
      <c r="B52" s="6" t="n">
        <v>851577</v>
      </c>
      <c r="C52" s="6" t="n">
        <v>776362</v>
      </c>
      <c r="D52" s="6" t="n">
        <v>752866</v>
      </c>
    </row>
    <row r="53">
      <c r="A53" s="4" t="inlineStr">
        <is>
          <t>Required interest on reserves</t>
        </is>
      </c>
      <c r="B53" s="6" t="n">
        <v>-110342</v>
      </c>
      <c r="C53" s="6" t="n">
        <v>-106516</v>
      </c>
      <c r="D53" s="6" t="n">
        <v>-102315</v>
      </c>
    </row>
    <row r="54">
      <c r="A54" s="4" t="inlineStr">
        <is>
          <t>Amortization of acquisition costs</t>
        </is>
      </c>
      <c r="B54" s="6" t="n">
        <v>52224</v>
      </c>
      <c r="C54" s="6" t="n">
        <v>50598</v>
      </c>
      <c r="D54" s="6" t="n">
        <v>48185</v>
      </c>
    </row>
    <row r="55">
      <c r="A55" s="4" t="inlineStr">
        <is>
          <t>Commissions</t>
        </is>
      </c>
      <c r="B55" s="6" t="n">
        <v>158869</v>
      </c>
      <c r="C55" s="6" t="n">
        <v>150192</v>
      </c>
      <c r="D55" s="6" t="n">
        <v>145185</v>
      </c>
    </row>
    <row r="56">
      <c r="A56" s="4" t="inlineStr">
        <is>
          <t>Premium taxes</t>
        </is>
      </c>
      <c r="B56" s="6" t="n">
        <v>28421</v>
      </c>
      <c r="C56" s="6" t="n">
        <v>26440</v>
      </c>
      <c r="D56" s="6" t="n">
        <v>24653</v>
      </c>
    </row>
    <row r="57">
      <c r="A57" s="4" t="inlineStr">
        <is>
          <t>Non-deferred acquisition costs</t>
        </is>
      </c>
      <c r="B57" s="6" t="n">
        <v>51753</v>
      </c>
      <c r="C57" s="6" t="n">
        <v>43760</v>
      </c>
      <c r="D57" s="6" t="n">
        <v>36706</v>
      </c>
    </row>
    <row r="58">
      <c r="A58" s="4" t="inlineStr">
        <is>
          <t>Segment profit or (loss)</t>
        </is>
      </c>
      <c r="B58" s="6" t="n">
        <v>372423</v>
      </c>
      <c r="C58" s="6" t="n">
        <v>377937</v>
      </c>
      <c r="D58" s="6" t="n">
        <v>377137</v>
      </c>
    </row>
    <row r="59">
      <c r="A59" s="4" t="inlineStr">
        <is>
          <t>Investment</t>
        </is>
      </c>
      <c r="B59" s="4" t="inlineStr">
        <is>
          <t xml:space="preserve"> </t>
        </is>
      </c>
      <c r="C59" s="4" t="inlineStr">
        <is>
          <t xml:space="preserve"> </t>
        </is>
      </c>
      <c r="D59" s="4" t="inlineStr">
        <is>
          <t xml:space="preserve"> </t>
        </is>
      </c>
    </row>
    <row r="60">
      <c r="A60" s="3" t="inlineStr">
        <is>
          <t>Revenue:</t>
        </is>
      </c>
      <c r="B60" s="4" t="inlineStr">
        <is>
          <t xml:space="preserve"> </t>
        </is>
      </c>
      <c r="C60" s="4" t="inlineStr">
        <is>
          <t xml:space="preserve"> </t>
        </is>
      </c>
      <c r="D60" s="4" t="inlineStr">
        <is>
          <t xml:space="preserve"> </t>
        </is>
      </c>
    </row>
    <row r="61">
      <c r="A61" s="4" t="inlineStr">
        <is>
          <t>Premium</t>
        </is>
      </c>
      <c r="B61" s="6" t="n">
        <v>0</v>
      </c>
      <c r="C61" s="6" t="n">
        <v>0</v>
      </c>
      <c r="D61" s="6" t="n">
        <v>0</v>
      </c>
    </row>
    <row r="62">
      <c r="A62" s="4" t="inlineStr">
        <is>
          <t>Net investment income</t>
        </is>
      </c>
      <c r="B62" s="6" t="n">
        <v>1135631</v>
      </c>
      <c r="C62" s="6" t="n">
        <v>1056884</v>
      </c>
      <c r="D62" s="6" t="n">
        <v>991800</v>
      </c>
    </row>
    <row r="63">
      <c r="A63" s="4" t="inlineStr">
        <is>
          <t>Segment revenue</t>
        </is>
      </c>
      <c r="B63" s="6" t="n">
        <v>1135631</v>
      </c>
      <c r="C63" s="6" t="n">
        <v>1056884</v>
      </c>
      <c r="D63" s="6" t="n">
        <v>991800</v>
      </c>
    </row>
    <row r="64">
      <c r="A64" s="3" t="inlineStr">
        <is>
          <t>Expenses:</t>
        </is>
      </c>
      <c r="B64" s="4" t="inlineStr">
        <is>
          <t xml:space="preserve"> </t>
        </is>
      </c>
      <c r="C64" s="4" t="inlineStr">
        <is>
          <t xml:space="preserve"> </t>
        </is>
      </c>
      <c r="D64" s="4" t="inlineStr">
        <is>
          <t xml:space="preserve"> </t>
        </is>
      </c>
    </row>
    <row r="65">
      <c r="A65" s="4" t="inlineStr">
        <is>
          <t>Policy obligations</t>
        </is>
      </c>
      <c r="B65" s="6" t="n">
        <v>20969</v>
      </c>
      <c r="C65" s="6" t="n">
        <v>9061</v>
      </c>
      <c r="D65" s="6" t="n">
        <v>4372</v>
      </c>
    </row>
    <row r="66">
      <c r="A66" s="4" t="inlineStr">
        <is>
          <t>Required interest on reserves</t>
        </is>
      </c>
      <c r="B66" s="6" t="n">
        <v>950258</v>
      </c>
      <c r="C66" s="6" t="n">
        <v>917441</v>
      </c>
      <c r="D66" s="6" t="n">
        <v>882839</v>
      </c>
    </row>
    <row r="67">
      <c r="A67" s="4" t="inlineStr">
        <is>
          <t>Amortization of acquisition costs</t>
        </is>
      </c>
      <c r="B67" s="6" t="n">
        <v>0</v>
      </c>
      <c r="C67" s="6" t="n">
        <v>0</v>
      </c>
      <c r="D67" s="6" t="n">
        <v>0</v>
      </c>
    </row>
    <row r="68">
      <c r="A68" s="4" t="inlineStr">
        <is>
          <t>Commissions</t>
        </is>
      </c>
      <c r="B68" s="6" t="n">
        <v>0</v>
      </c>
      <c r="C68" s="6" t="n">
        <v>0</v>
      </c>
      <c r="D68" s="6" t="n">
        <v>0</v>
      </c>
    </row>
    <row r="69">
      <c r="A69" s="4" t="inlineStr">
        <is>
          <t>Premium taxes</t>
        </is>
      </c>
      <c r="B69" s="6" t="n">
        <v>0</v>
      </c>
      <c r="C69" s="6" t="n">
        <v>0</v>
      </c>
      <c r="D69" s="6" t="n">
        <v>0</v>
      </c>
    </row>
    <row r="70">
      <c r="A70" s="4" t="inlineStr">
        <is>
          <t>Non-deferred acquisition costs</t>
        </is>
      </c>
      <c r="B70" s="6" t="n">
        <v>0</v>
      </c>
      <c r="C70" s="6" t="n">
        <v>0</v>
      </c>
      <c r="D70" s="6" t="n">
        <v>0</v>
      </c>
    </row>
    <row r="71">
      <c r="A71" s="4" t="inlineStr">
        <is>
          <t>Segment profit or (loss)</t>
        </is>
      </c>
      <c r="B71" s="7" t="n">
        <v>164404</v>
      </c>
      <c r="C71" s="7" t="n">
        <v>130382</v>
      </c>
      <c r="D71" s="7" t="n">
        <v>10458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Segments - Schedule of Assets by Segment (Details) - USD ($) $ in Thousands</t>
        </is>
      </c>
      <c r="B1" s="2" t="inlineStr">
        <is>
          <t>Dec. 31, 2024</t>
        </is>
      </c>
      <c r="C1" s="2" t="inlineStr">
        <is>
          <t>Dec. 31, 2023</t>
        </is>
      </c>
      <c r="D1" s="2" t="inlineStr">
        <is>
          <t>Dec. 31, 2022</t>
        </is>
      </c>
      <c r="E1" s="2" t="inlineStr">
        <is>
          <t>Dec. 31, 2021</t>
        </is>
      </c>
    </row>
    <row r="2">
      <c r="A2" s="3" t="inlineStr">
        <is>
          <t>Segment Reporting, Asset Reconciling Item [Line Items]</t>
        </is>
      </c>
      <c r="B2" s="4" t="inlineStr">
        <is>
          <t xml:space="preserve"> </t>
        </is>
      </c>
      <c r="C2" s="4" t="inlineStr">
        <is>
          <t xml:space="preserve"> </t>
        </is>
      </c>
      <c r="D2" s="4" t="inlineStr">
        <is>
          <t xml:space="preserve"> </t>
        </is>
      </c>
      <c r="E2" s="4" t="inlineStr">
        <is>
          <t xml:space="preserve"> </t>
        </is>
      </c>
    </row>
    <row r="3">
      <c r="A3" s="4" t="inlineStr">
        <is>
          <t>Accrued investment income</t>
        </is>
      </c>
      <c r="B3" s="7" t="n">
        <v>269791</v>
      </c>
      <c r="C3" s="7" t="n">
        <v>270396</v>
      </c>
      <c r="D3" s="4" t="inlineStr">
        <is>
          <t xml:space="preserve"> </t>
        </is>
      </c>
      <c r="E3" s="4" t="inlineStr">
        <is>
          <t xml:space="preserve"> </t>
        </is>
      </c>
    </row>
    <row r="4">
      <c r="A4" s="4" t="inlineStr">
        <is>
          <t>Deferred acquisition costs</t>
        </is>
      </c>
      <c r="B4" s="6" t="n">
        <v>6495589</v>
      </c>
      <c r="C4" s="6" t="n">
        <v>6009477</v>
      </c>
      <c r="D4" s="7" t="n">
        <v>5535697</v>
      </c>
      <c r="E4" s="4" t="inlineStr">
        <is>
          <t xml:space="preserve"> </t>
        </is>
      </c>
    </row>
    <row r="5">
      <c r="A5" s="4" t="inlineStr">
        <is>
          <t>Goodwill</t>
        </is>
      </c>
      <c r="B5" s="6" t="n">
        <v>490446</v>
      </c>
      <c r="C5" s="6" t="n">
        <v>481791</v>
      </c>
      <c r="D5" s="4" t="inlineStr">
        <is>
          <t xml:space="preserve"> </t>
        </is>
      </c>
      <c r="E5" s="4" t="inlineStr">
        <is>
          <t xml:space="preserve"> </t>
        </is>
      </c>
    </row>
    <row r="6">
      <c r="A6" s="4" t="inlineStr">
        <is>
          <t>Total assets</t>
        </is>
      </c>
      <c r="B6" s="6" t="n">
        <v>29076181</v>
      </c>
      <c r="C6" s="6" t="n">
        <v>28051499</v>
      </c>
      <c r="D6" s="4" t="inlineStr">
        <is>
          <t xml:space="preserve"> </t>
        </is>
      </c>
      <c r="E6" s="4" t="inlineStr">
        <is>
          <t xml:space="preserve"> </t>
        </is>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c r="E8" s="4" t="inlineStr">
        <is>
          <t xml:space="preserve"> </t>
        </is>
      </c>
    </row>
    <row r="9">
      <c r="A9" s="4" t="inlineStr">
        <is>
          <t>Cash and invested assets</t>
        </is>
      </c>
      <c r="B9" s="6" t="n">
        <v>19736888</v>
      </c>
      <c r="C9" s="6" t="n">
        <v>19827199</v>
      </c>
      <c r="D9" s="4" t="inlineStr">
        <is>
          <t xml:space="preserve"> </t>
        </is>
      </c>
      <c r="E9" s="4" t="inlineStr">
        <is>
          <t xml:space="preserve"> </t>
        </is>
      </c>
    </row>
    <row r="10">
      <c r="A10" s="4" t="inlineStr">
        <is>
          <t>Accrued investment income</t>
        </is>
      </c>
      <c r="B10" s="6" t="n">
        <v>269791</v>
      </c>
      <c r="C10" s="6" t="n">
        <v>270396</v>
      </c>
      <c r="D10" s="4" t="inlineStr">
        <is>
          <t xml:space="preserve"> </t>
        </is>
      </c>
      <c r="E10" s="4" t="inlineStr">
        <is>
          <t xml:space="preserve"> </t>
        </is>
      </c>
    </row>
    <row r="11">
      <c r="A11" s="4" t="inlineStr">
        <is>
          <t>Deferred acquisition costs</t>
        </is>
      </c>
      <c r="B11" s="6" t="n">
        <v>6494176</v>
      </c>
      <c r="C11" s="6" t="n">
        <v>6006510</v>
      </c>
      <c r="D11" s="4" t="inlineStr">
        <is>
          <t xml:space="preserve"> </t>
        </is>
      </c>
      <c r="E11" s="4" t="inlineStr">
        <is>
          <t xml:space="preserve"> </t>
        </is>
      </c>
    </row>
    <row r="12">
      <c r="A12" s="4" t="inlineStr">
        <is>
          <t>Goodwill</t>
        </is>
      </c>
      <c r="B12" s="6" t="n">
        <v>490446</v>
      </c>
      <c r="C12" s="6" t="n">
        <v>481791</v>
      </c>
      <c r="D12" s="4" t="inlineStr">
        <is>
          <t xml:space="preserve"> </t>
        </is>
      </c>
      <c r="E12" s="4" t="inlineStr">
        <is>
          <t xml:space="preserve"> </t>
        </is>
      </c>
    </row>
    <row r="13">
      <c r="A13" s="4" t="inlineStr">
        <is>
          <t>Business Segment Selected Assets</t>
        </is>
      </c>
      <c r="B13" s="6" t="n">
        <v>26991301</v>
      </c>
      <c r="C13" s="6" t="n">
        <v>26585896</v>
      </c>
      <c r="D13" s="4" t="inlineStr">
        <is>
          <t xml:space="preserve"> </t>
        </is>
      </c>
      <c r="E13" s="4" t="inlineStr">
        <is>
          <t xml:space="preserve"> </t>
        </is>
      </c>
    </row>
    <row r="14">
      <c r="A14" s="4" t="inlineStr">
        <is>
          <t>Corporate &amp; Other</t>
        </is>
      </c>
      <c r="B14" s="4" t="inlineStr">
        <is>
          <t xml:space="preserve"> </t>
        </is>
      </c>
      <c r="C14" s="4" t="inlineStr">
        <is>
          <t xml:space="preserve"> </t>
        </is>
      </c>
      <c r="D14" s="4" t="inlineStr">
        <is>
          <t xml:space="preserve"> </t>
        </is>
      </c>
      <c r="E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c r="E15" s="4" t="inlineStr">
        <is>
          <t xml:space="preserve"> </t>
        </is>
      </c>
    </row>
    <row r="16">
      <c r="A16" s="4" t="inlineStr">
        <is>
          <t>Annuity and other corporate</t>
        </is>
      </c>
      <c r="B16" s="6" t="n">
        <v>2084880</v>
      </c>
      <c r="C16" s="6" t="n">
        <v>1465603</v>
      </c>
      <c r="D16" s="4" t="inlineStr">
        <is>
          <t xml:space="preserve"> </t>
        </is>
      </c>
      <c r="E16" s="4" t="inlineStr">
        <is>
          <t xml:space="preserve"> </t>
        </is>
      </c>
    </row>
    <row r="17">
      <c r="A17" s="4" t="inlineStr">
        <is>
          <t>Life</t>
        </is>
      </c>
      <c r="B17" s="4" t="inlineStr">
        <is>
          <t xml:space="preserve"> </t>
        </is>
      </c>
      <c r="C17" s="4" t="inlineStr">
        <is>
          <t xml:space="preserve"> </t>
        </is>
      </c>
      <c r="D17" s="4" t="inlineStr">
        <is>
          <t xml:space="preserve"> </t>
        </is>
      </c>
      <c r="E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c r="E18" s="4" t="inlineStr">
        <is>
          <t xml:space="preserve"> </t>
        </is>
      </c>
    </row>
    <row r="19">
      <c r="A19" s="4" t="inlineStr">
        <is>
          <t>Deferred acquisition costs</t>
        </is>
      </c>
      <c r="B19" s="6" t="n">
        <v>5700755</v>
      </c>
      <c r="C19" s="6" t="n">
        <v>5271775</v>
      </c>
      <c r="D19" s="6" t="n">
        <v>4844291</v>
      </c>
      <c r="E19" s="7" t="n">
        <v>4412015</v>
      </c>
    </row>
    <row r="20">
      <c r="A20" s="4" t="inlineStr">
        <is>
          <t>Life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c r="E21" s="4" t="inlineStr">
        <is>
          <t xml:space="preserve"> </t>
        </is>
      </c>
    </row>
    <row r="22">
      <c r="A22" s="4" t="inlineStr">
        <is>
          <t>Cash and invested assets</t>
        </is>
      </c>
      <c r="B22" s="6" t="n">
        <v>0</v>
      </c>
      <c r="C22" s="6" t="n">
        <v>0</v>
      </c>
      <c r="D22" s="4" t="inlineStr">
        <is>
          <t xml:space="preserve"> </t>
        </is>
      </c>
      <c r="E22" s="4" t="inlineStr">
        <is>
          <t xml:space="preserve"> </t>
        </is>
      </c>
    </row>
    <row r="23">
      <c r="A23" s="4" t="inlineStr">
        <is>
          <t>Accrued investment income</t>
        </is>
      </c>
      <c r="B23" s="6" t="n">
        <v>0</v>
      </c>
      <c r="C23" s="6" t="n">
        <v>0</v>
      </c>
      <c r="D23" s="4" t="inlineStr">
        <is>
          <t xml:space="preserve"> </t>
        </is>
      </c>
      <c r="E23" s="4" t="inlineStr">
        <is>
          <t xml:space="preserve"> </t>
        </is>
      </c>
    </row>
    <row r="24">
      <c r="A24" s="4" t="inlineStr">
        <is>
          <t>Deferred acquisition costs</t>
        </is>
      </c>
      <c r="B24" s="6" t="n">
        <v>5700755</v>
      </c>
      <c r="C24" s="6" t="n">
        <v>5271775</v>
      </c>
      <c r="D24" s="4" t="inlineStr">
        <is>
          <t xml:space="preserve"> </t>
        </is>
      </c>
      <c r="E24" s="4" t="inlineStr">
        <is>
          <t xml:space="preserve"> </t>
        </is>
      </c>
    </row>
    <row r="25">
      <c r="A25" s="4" t="inlineStr">
        <is>
          <t>Goodwill</t>
        </is>
      </c>
      <c r="B25" s="6" t="n">
        <v>309609</v>
      </c>
      <c r="C25" s="6" t="n">
        <v>309609</v>
      </c>
      <c r="D25" s="4" t="inlineStr">
        <is>
          <t xml:space="preserve"> </t>
        </is>
      </c>
      <c r="E25" s="4" t="inlineStr">
        <is>
          <t xml:space="preserve"> </t>
        </is>
      </c>
    </row>
    <row r="26">
      <c r="A26" s="4" t="inlineStr">
        <is>
          <t>Business Segment Selected Assets</t>
        </is>
      </c>
      <c r="B26" s="6" t="n">
        <v>6010364</v>
      </c>
      <c r="C26" s="6" t="n">
        <v>5581384</v>
      </c>
      <c r="D26" s="4" t="inlineStr">
        <is>
          <t xml:space="preserve"> </t>
        </is>
      </c>
      <c r="E26" s="4" t="inlineStr">
        <is>
          <t xml:space="preserve"> </t>
        </is>
      </c>
    </row>
    <row r="27">
      <c r="A27" s="4" t="inlineStr">
        <is>
          <t>Health</t>
        </is>
      </c>
      <c r="B27" s="4" t="inlineStr">
        <is>
          <t xml:space="preserve"> </t>
        </is>
      </c>
      <c r="C27" s="4" t="inlineStr">
        <is>
          <t xml:space="preserve"> </t>
        </is>
      </c>
      <c r="D27" s="4" t="inlineStr">
        <is>
          <t xml:space="preserve"> </t>
        </is>
      </c>
      <c r="E27" s="4" t="inlineStr">
        <is>
          <t xml:space="preserve"> </t>
        </is>
      </c>
    </row>
    <row r="28">
      <c r="A28" s="3" t="inlineStr">
        <is>
          <t>Segment Reporting, Asset Reconciling Item [Line Items]</t>
        </is>
      </c>
      <c r="B28" s="4" t="inlineStr">
        <is>
          <t xml:space="preserve"> </t>
        </is>
      </c>
      <c r="C28" s="4" t="inlineStr">
        <is>
          <t xml:space="preserve"> </t>
        </is>
      </c>
      <c r="D28" s="4" t="inlineStr">
        <is>
          <t xml:space="preserve"> </t>
        </is>
      </c>
      <c r="E28" s="4" t="inlineStr">
        <is>
          <t xml:space="preserve"> </t>
        </is>
      </c>
    </row>
    <row r="29">
      <c r="A29" s="4" t="inlineStr">
        <is>
          <t>Deferred acquisition costs</t>
        </is>
      </c>
      <c r="B29" s="6" t="n">
        <v>793421</v>
      </c>
      <c r="C29" s="6" t="n">
        <v>734735</v>
      </c>
      <c r="D29" s="7" t="n">
        <v>686763</v>
      </c>
      <c r="E29" s="7" t="n">
        <v>649082</v>
      </c>
    </row>
    <row r="30">
      <c r="A30" s="4" t="inlineStr">
        <is>
          <t>Health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Asset Reconciling Item [Line Items]</t>
        </is>
      </c>
      <c r="B31" s="4" t="inlineStr">
        <is>
          <t xml:space="preserve"> </t>
        </is>
      </c>
      <c r="C31" s="4" t="inlineStr">
        <is>
          <t xml:space="preserve"> </t>
        </is>
      </c>
      <c r="D31" s="4" t="inlineStr">
        <is>
          <t xml:space="preserve"> </t>
        </is>
      </c>
      <c r="E31" s="4" t="inlineStr">
        <is>
          <t xml:space="preserve"> </t>
        </is>
      </c>
    </row>
    <row r="32">
      <c r="A32" s="4" t="inlineStr">
        <is>
          <t>Cash and invested assets</t>
        </is>
      </c>
      <c r="B32" s="6" t="n">
        <v>0</v>
      </c>
      <c r="C32" s="6" t="n">
        <v>0</v>
      </c>
      <c r="D32" s="4" t="inlineStr">
        <is>
          <t xml:space="preserve"> </t>
        </is>
      </c>
      <c r="E32" s="4" t="inlineStr">
        <is>
          <t xml:space="preserve"> </t>
        </is>
      </c>
    </row>
    <row r="33">
      <c r="A33" s="4" t="inlineStr">
        <is>
          <t>Accrued investment income</t>
        </is>
      </c>
      <c r="B33" s="6" t="n">
        <v>0</v>
      </c>
      <c r="C33" s="6" t="n">
        <v>0</v>
      </c>
      <c r="D33" s="4" t="inlineStr">
        <is>
          <t xml:space="preserve"> </t>
        </is>
      </c>
      <c r="E33" s="4" t="inlineStr">
        <is>
          <t xml:space="preserve"> </t>
        </is>
      </c>
    </row>
    <row r="34">
      <c r="A34" s="4" t="inlineStr">
        <is>
          <t>Deferred acquisition costs</t>
        </is>
      </c>
      <c r="B34" s="6" t="n">
        <v>793421</v>
      </c>
      <c r="C34" s="6" t="n">
        <v>734735</v>
      </c>
      <c r="D34" s="4" t="inlineStr">
        <is>
          <t xml:space="preserve"> </t>
        </is>
      </c>
      <c r="E34" s="4" t="inlineStr">
        <is>
          <t xml:space="preserve"> </t>
        </is>
      </c>
    </row>
    <row r="35">
      <c r="A35" s="4" t="inlineStr">
        <is>
          <t>Goodwill</t>
        </is>
      </c>
      <c r="B35" s="6" t="n">
        <v>180837</v>
      </c>
      <c r="C35" s="6" t="n">
        <v>172182</v>
      </c>
      <c r="D35" s="4" t="inlineStr">
        <is>
          <t xml:space="preserve"> </t>
        </is>
      </c>
      <c r="E35" s="4" t="inlineStr">
        <is>
          <t xml:space="preserve"> </t>
        </is>
      </c>
    </row>
    <row r="36">
      <c r="A36" s="4" t="inlineStr">
        <is>
          <t>Business Segment Selected Assets</t>
        </is>
      </c>
      <c r="B36" s="6" t="n">
        <v>974258</v>
      </c>
      <c r="C36" s="6" t="n">
        <v>906917</v>
      </c>
      <c r="D36" s="4" t="inlineStr">
        <is>
          <t xml:space="preserve"> </t>
        </is>
      </c>
      <c r="E36" s="4" t="inlineStr">
        <is>
          <t xml:space="preserve"> </t>
        </is>
      </c>
    </row>
    <row r="37">
      <c r="A37" s="4" t="inlineStr">
        <is>
          <t>Investment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Asset Reconciling Item [Line Items]</t>
        </is>
      </c>
      <c r="B38" s="4" t="inlineStr">
        <is>
          <t xml:space="preserve"> </t>
        </is>
      </c>
      <c r="C38" s="4" t="inlineStr">
        <is>
          <t xml:space="preserve"> </t>
        </is>
      </c>
      <c r="D38" s="4" t="inlineStr">
        <is>
          <t xml:space="preserve"> </t>
        </is>
      </c>
      <c r="E38" s="4" t="inlineStr">
        <is>
          <t xml:space="preserve"> </t>
        </is>
      </c>
    </row>
    <row r="39">
      <c r="A39" s="4" t="inlineStr">
        <is>
          <t>Cash and invested assets</t>
        </is>
      </c>
      <c r="B39" s="6" t="n">
        <v>19736888</v>
      </c>
      <c r="C39" s="6" t="n">
        <v>19827199</v>
      </c>
      <c r="D39" s="4" t="inlineStr">
        <is>
          <t xml:space="preserve"> </t>
        </is>
      </c>
      <c r="E39" s="4" t="inlineStr">
        <is>
          <t xml:space="preserve"> </t>
        </is>
      </c>
    </row>
    <row r="40">
      <c r="A40" s="4" t="inlineStr">
        <is>
          <t>Accrued investment income</t>
        </is>
      </c>
      <c r="B40" s="6" t="n">
        <v>269791</v>
      </c>
      <c r="C40" s="6" t="n">
        <v>270396</v>
      </c>
      <c r="D40" s="4" t="inlineStr">
        <is>
          <t xml:space="preserve"> </t>
        </is>
      </c>
      <c r="E40" s="4" t="inlineStr">
        <is>
          <t xml:space="preserve"> </t>
        </is>
      </c>
    </row>
    <row r="41">
      <c r="A41" s="4" t="inlineStr">
        <is>
          <t>Deferred acquisition costs</t>
        </is>
      </c>
      <c r="B41" s="6" t="n">
        <v>0</v>
      </c>
      <c r="C41" s="6" t="n">
        <v>0</v>
      </c>
      <c r="D41" s="4" t="inlineStr">
        <is>
          <t xml:space="preserve"> </t>
        </is>
      </c>
      <c r="E41" s="4" t="inlineStr">
        <is>
          <t xml:space="preserve"> </t>
        </is>
      </c>
    </row>
    <row r="42">
      <c r="A42" s="4" t="inlineStr">
        <is>
          <t>Goodwill</t>
        </is>
      </c>
      <c r="B42" s="6" t="n">
        <v>0</v>
      </c>
      <c r="C42" s="6" t="n">
        <v>0</v>
      </c>
      <c r="D42" s="4" t="inlineStr">
        <is>
          <t xml:space="preserve"> </t>
        </is>
      </c>
      <c r="E42" s="4" t="inlineStr">
        <is>
          <t xml:space="preserve"> </t>
        </is>
      </c>
    </row>
    <row r="43">
      <c r="A43" s="4" t="inlineStr">
        <is>
          <t>Business Segment Selected Assets</t>
        </is>
      </c>
      <c r="B43" s="7" t="n">
        <v>20006679</v>
      </c>
      <c r="C43" s="7" t="n">
        <v>20097595</v>
      </c>
      <c r="D43" s="4" t="inlineStr">
        <is>
          <t xml:space="preserve"> </t>
        </is>
      </c>
      <c r="E43"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Schedule of Liabilities by Segment (Details) - USD ($) $ in Thousands</t>
        </is>
      </c>
      <c r="B1" s="2" t="inlineStr">
        <is>
          <t>Dec. 31, 2024</t>
        </is>
      </c>
      <c r="C1" s="2" t="inlineStr">
        <is>
          <t>Dec. 31, 2023</t>
        </is>
      </c>
      <c r="D1" s="2" t="inlineStr">
        <is>
          <t>Dec. 31, 2022</t>
        </is>
      </c>
    </row>
    <row r="2">
      <c r="A2" s="3" t="inlineStr">
        <is>
          <t>Segment Reporting, Other Significant Reconciling Item [Line Items]</t>
        </is>
      </c>
      <c r="B2" s="4" t="inlineStr">
        <is>
          <t xml:space="preserve"> </t>
        </is>
      </c>
      <c r="C2" s="4" t="inlineStr">
        <is>
          <t xml:space="preserve"> </t>
        </is>
      </c>
      <c r="D2" s="4" t="inlineStr">
        <is>
          <t xml:space="preserve"> </t>
        </is>
      </c>
    </row>
    <row r="3">
      <c r="A3" s="4" t="inlineStr">
        <is>
          <t>Net liability for future policy benefits—long duration health</t>
        </is>
      </c>
      <c r="B3" s="7" t="n">
        <v>18457263</v>
      </c>
      <c r="C3" s="7" t="n">
        <v>19460353</v>
      </c>
      <c r="D3" s="7" t="n">
        <v>18097341</v>
      </c>
    </row>
    <row r="4">
      <c r="A4" s="4" t="inlineStr">
        <is>
          <t>Unearned and advance premium</t>
        </is>
      </c>
      <c r="B4" s="6" t="n">
        <v>257631</v>
      </c>
      <c r="C4" s="6" t="n">
        <v>254567</v>
      </c>
      <c r="D4" s="4" t="inlineStr">
        <is>
          <t xml:space="preserve"> </t>
        </is>
      </c>
    </row>
    <row r="5">
      <c r="A5" s="4" t="inlineStr">
        <is>
          <t>Policy claims and other benefits payable</t>
        </is>
      </c>
      <c r="B5" s="6" t="n">
        <v>532832</v>
      </c>
      <c r="C5" s="6" t="n">
        <v>514875</v>
      </c>
      <c r="D5" s="4" t="inlineStr">
        <is>
          <t xml:space="preserve"> </t>
        </is>
      </c>
    </row>
    <row r="6">
      <c r="A6" s="4" t="inlineStr">
        <is>
          <t>Debt</t>
        </is>
      </c>
      <c r="B6" s="6" t="n">
        <v>2739652</v>
      </c>
      <c r="C6" s="6" t="n">
        <v>2115672</v>
      </c>
      <c r="D6" s="4" t="inlineStr">
        <is>
          <t xml:space="preserve"> </t>
        </is>
      </c>
    </row>
    <row r="7">
      <c r="A7" s="4" t="inlineStr">
        <is>
          <t>Total liabilities</t>
        </is>
      </c>
      <c r="B7" s="6" t="n">
        <v>23770661</v>
      </c>
      <c r="C7" s="6" t="n">
        <v>23564696</v>
      </c>
      <c r="D7" s="4" t="inlineStr">
        <is>
          <t xml:space="preserve"> </t>
        </is>
      </c>
    </row>
    <row r="8">
      <c r="A8" s="4" t="inlineStr">
        <is>
          <t>Operating Segments</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Net liability for future policy benefits—long duration health</t>
        </is>
      </c>
      <c r="B10" s="6" t="n">
        <v>17800690</v>
      </c>
      <c r="C10" s="6" t="n">
        <v>18687314</v>
      </c>
      <c r="D10" s="4" t="inlineStr">
        <is>
          <t xml:space="preserve"> </t>
        </is>
      </c>
    </row>
    <row r="11">
      <c r="A11" s="4" t="inlineStr">
        <is>
          <t>Unearned and advance premium</t>
        </is>
      </c>
      <c r="B11" s="6" t="n">
        <v>257631</v>
      </c>
      <c r="C11" s="6" t="n">
        <v>254567</v>
      </c>
      <c r="D11" s="4" t="inlineStr">
        <is>
          <t xml:space="preserve"> </t>
        </is>
      </c>
    </row>
    <row r="12">
      <c r="A12" s="4" t="inlineStr">
        <is>
          <t>Policy claims and other benefits payable</t>
        </is>
      </c>
      <c r="B12" s="6" t="n">
        <v>532832</v>
      </c>
      <c r="C12" s="6" t="n">
        <v>514875</v>
      </c>
      <c r="D12" s="4" t="inlineStr">
        <is>
          <t xml:space="preserve"> </t>
        </is>
      </c>
    </row>
    <row r="13">
      <c r="A13" s="4" t="inlineStr">
        <is>
          <t>Debt</t>
        </is>
      </c>
      <c r="B13" s="6" t="n">
        <v>2739652</v>
      </c>
      <c r="C13" s="6" t="n">
        <v>2115672</v>
      </c>
      <c r="D13" s="4" t="inlineStr">
        <is>
          <t xml:space="preserve"> </t>
        </is>
      </c>
    </row>
    <row r="14">
      <c r="A14" s="4" t="inlineStr">
        <is>
          <t>Other</t>
        </is>
      </c>
      <c r="B14" s="6" t="n">
        <v>468604</v>
      </c>
      <c r="C14" s="6" t="n">
        <v>236958</v>
      </c>
      <c r="D14" s="4" t="inlineStr">
        <is>
          <t xml:space="preserve"> </t>
        </is>
      </c>
    </row>
    <row r="15">
      <c r="A15" s="4" t="inlineStr">
        <is>
          <t>Total segment liabilities</t>
        </is>
      </c>
      <c r="B15" s="6" t="n">
        <v>21799409</v>
      </c>
      <c r="C15" s="6" t="n">
        <v>21809386</v>
      </c>
      <c r="D15" s="4" t="inlineStr">
        <is>
          <t xml:space="preserve"> </t>
        </is>
      </c>
    </row>
    <row r="16">
      <c r="A16" s="4" t="inlineStr">
        <is>
          <t>Corporate &amp; Other</t>
        </is>
      </c>
      <c r="B16" s="4" t="inlineStr">
        <is>
          <t xml:space="preserve"> </t>
        </is>
      </c>
      <c r="C16" s="4" t="inlineStr">
        <is>
          <t xml:space="preserve"> </t>
        </is>
      </c>
      <c r="D16" s="4" t="inlineStr">
        <is>
          <t xml:space="preserve"> </t>
        </is>
      </c>
    </row>
    <row r="17">
      <c r="A17" s="3" t="inlineStr">
        <is>
          <t>Segment Reporting, Other Significant Reconciling Item [Line Items]</t>
        </is>
      </c>
      <c r="B17" s="4" t="inlineStr">
        <is>
          <t xml:space="preserve"> </t>
        </is>
      </c>
      <c r="C17" s="4" t="inlineStr">
        <is>
          <t xml:space="preserve"> </t>
        </is>
      </c>
      <c r="D17" s="4" t="inlineStr">
        <is>
          <t xml:space="preserve"> </t>
        </is>
      </c>
    </row>
    <row r="18">
      <c r="A18" s="4" t="inlineStr">
        <is>
          <t>Annuity and other corporate</t>
        </is>
      </c>
      <c r="B18" s="6" t="n">
        <v>1971252</v>
      </c>
      <c r="C18" s="6" t="n">
        <v>1755310</v>
      </c>
      <c r="D18" s="4" t="inlineStr">
        <is>
          <t xml:space="preserve"> </t>
        </is>
      </c>
    </row>
    <row r="19">
      <c r="A19" s="4" t="inlineStr">
        <is>
          <t>Life</t>
        </is>
      </c>
      <c r="B19" s="4" t="inlineStr">
        <is>
          <t xml:space="preserve"> </t>
        </is>
      </c>
      <c r="C19" s="4" t="inlineStr">
        <is>
          <t xml:space="preserve"> </t>
        </is>
      </c>
      <c r="D19" s="4" t="inlineStr">
        <is>
          <t xml:space="preserve"> </t>
        </is>
      </c>
    </row>
    <row r="20">
      <c r="A20" s="3" t="inlineStr">
        <is>
          <t>Segment Reporting, Other Significant Reconciling Item [Line Items]</t>
        </is>
      </c>
      <c r="B20" s="4" t="inlineStr">
        <is>
          <t xml:space="preserve"> </t>
        </is>
      </c>
      <c r="C20" s="4" t="inlineStr">
        <is>
          <t xml:space="preserve"> </t>
        </is>
      </c>
      <c r="D20" s="4" t="inlineStr">
        <is>
          <t xml:space="preserve"> </t>
        </is>
      </c>
    </row>
    <row r="21">
      <c r="A21" s="4" t="inlineStr">
        <is>
          <t>Net liability for future policy benefits—long duration health</t>
        </is>
      </c>
      <c r="B21" s="6" t="n">
        <v>14577140</v>
      </c>
      <c r="C21" s="6" t="n">
        <v>15390289</v>
      </c>
      <c r="D21" s="6" t="n">
        <v>14014147</v>
      </c>
    </row>
    <row r="22">
      <c r="A22" s="4" t="inlineStr">
        <is>
          <t>Life | Operating Segments</t>
        </is>
      </c>
      <c r="B22" s="4" t="inlineStr">
        <is>
          <t xml:space="preserve"> </t>
        </is>
      </c>
      <c r="C22" s="4" t="inlineStr">
        <is>
          <t xml:space="preserve"> </t>
        </is>
      </c>
      <c r="D22" s="4" t="inlineStr">
        <is>
          <t xml:space="preserve"> </t>
        </is>
      </c>
    </row>
    <row r="23">
      <c r="A23" s="3" t="inlineStr">
        <is>
          <t>Segment Reporting, Other Significant Reconciling Item [Line Items]</t>
        </is>
      </c>
      <c r="B23" s="4" t="inlineStr">
        <is>
          <t xml:space="preserve"> </t>
        </is>
      </c>
      <c r="C23" s="4" t="inlineStr">
        <is>
          <t xml:space="preserve"> </t>
        </is>
      </c>
      <c r="D23" s="4" t="inlineStr">
        <is>
          <t xml:space="preserve"> </t>
        </is>
      </c>
    </row>
    <row r="24">
      <c r="A24" s="4" t="inlineStr">
        <is>
          <t>Net liability for future policy benefits—long duration health</t>
        </is>
      </c>
      <c r="B24" s="6" t="n">
        <v>15484596</v>
      </c>
      <c r="C24" s="6" t="n">
        <v>16304797</v>
      </c>
      <c r="D24" s="4" t="inlineStr">
        <is>
          <t xml:space="preserve"> </t>
        </is>
      </c>
    </row>
    <row r="25">
      <c r="A25" s="4" t="inlineStr">
        <is>
          <t>Unearned and advance premium</t>
        </is>
      </c>
      <c r="B25" s="6" t="n">
        <v>198127</v>
      </c>
      <c r="C25" s="6" t="n">
        <v>196630</v>
      </c>
      <c r="D25" s="4" t="inlineStr">
        <is>
          <t xml:space="preserve"> </t>
        </is>
      </c>
    </row>
    <row r="26">
      <c r="A26" s="4" t="inlineStr">
        <is>
          <t>Policy claims and other benefits payable</t>
        </is>
      </c>
      <c r="B26" s="6" t="n">
        <v>321838</v>
      </c>
      <c r="C26" s="6" t="n">
        <v>320066</v>
      </c>
      <c r="D26" s="4" t="inlineStr">
        <is>
          <t xml:space="preserve"> </t>
        </is>
      </c>
    </row>
    <row r="27">
      <c r="A27" s="4" t="inlineStr">
        <is>
          <t>Debt</t>
        </is>
      </c>
      <c r="B27" s="6" t="n">
        <v>0</v>
      </c>
      <c r="C27" s="6" t="n">
        <v>0</v>
      </c>
      <c r="D27" s="4" t="inlineStr">
        <is>
          <t xml:space="preserve"> </t>
        </is>
      </c>
    </row>
    <row r="28">
      <c r="A28" s="4" t="inlineStr">
        <is>
          <t>Other</t>
        </is>
      </c>
      <c r="B28" s="6" t="n">
        <v>96604</v>
      </c>
      <c r="C28" s="6" t="n">
        <v>98958</v>
      </c>
      <c r="D28" s="4" t="inlineStr">
        <is>
          <t xml:space="preserve"> </t>
        </is>
      </c>
    </row>
    <row r="29">
      <c r="A29" s="4" t="inlineStr">
        <is>
          <t>Total segment liabilities</t>
        </is>
      </c>
      <c r="B29" s="6" t="n">
        <v>16101165</v>
      </c>
      <c r="C29" s="6" t="n">
        <v>16920451</v>
      </c>
      <c r="D29" s="4" t="inlineStr">
        <is>
          <t xml:space="preserve"> </t>
        </is>
      </c>
    </row>
    <row r="30">
      <c r="A30" s="4" t="inlineStr">
        <is>
          <t>Health</t>
        </is>
      </c>
      <c r="B30" s="4" t="inlineStr">
        <is>
          <t xml:space="preserve"> </t>
        </is>
      </c>
      <c r="C30" s="4" t="inlineStr">
        <is>
          <t xml:space="preserve"> </t>
        </is>
      </c>
      <c r="D30" s="4" t="inlineStr">
        <is>
          <t xml:space="preserve"> </t>
        </is>
      </c>
    </row>
    <row r="31">
      <c r="A31" s="3" t="inlineStr">
        <is>
          <t>Segment Reporting, Other Significant Reconciling Item [Line Items]</t>
        </is>
      </c>
      <c r="B31" s="4" t="inlineStr">
        <is>
          <t xml:space="preserve"> </t>
        </is>
      </c>
      <c r="C31" s="4" t="inlineStr">
        <is>
          <t xml:space="preserve"> </t>
        </is>
      </c>
      <c r="D31" s="4" t="inlineStr">
        <is>
          <t xml:space="preserve"> </t>
        </is>
      </c>
    </row>
    <row r="32">
      <c r="A32" s="4" t="inlineStr">
        <is>
          <t>Net liability for future policy benefits—long duration health</t>
        </is>
      </c>
      <c r="B32" s="6" t="n">
        <v>2313036</v>
      </c>
      <c r="C32" s="6" t="n">
        <v>2379415</v>
      </c>
      <c r="D32" s="7" t="n">
        <v>2203789</v>
      </c>
    </row>
    <row r="33">
      <c r="A33" s="4" t="inlineStr">
        <is>
          <t>Health | Operating Segments</t>
        </is>
      </c>
      <c r="B33" s="4" t="inlineStr">
        <is>
          <t xml:space="preserve"> </t>
        </is>
      </c>
      <c r="C33" s="4" t="inlineStr">
        <is>
          <t xml:space="preserve"> </t>
        </is>
      </c>
      <c r="D33" s="4" t="inlineStr">
        <is>
          <t xml:space="preserve"> </t>
        </is>
      </c>
    </row>
    <row r="34">
      <c r="A34" s="3" t="inlineStr">
        <is>
          <t>Segment Reporting, Other Significant Reconciling Item [Line Items]</t>
        </is>
      </c>
      <c r="B34" s="4" t="inlineStr">
        <is>
          <t xml:space="preserve"> </t>
        </is>
      </c>
      <c r="C34" s="4" t="inlineStr">
        <is>
          <t xml:space="preserve"> </t>
        </is>
      </c>
      <c r="D34" s="4" t="inlineStr">
        <is>
          <t xml:space="preserve"> </t>
        </is>
      </c>
    </row>
    <row r="35">
      <c r="A35" s="4" t="inlineStr">
        <is>
          <t>Net liability for future policy benefits—long duration health</t>
        </is>
      </c>
      <c r="B35" s="6" t="n">
        <v>2316094</v>
      </c>
      <c r="C35" s="6" t="n">
        <v>2382517</v>
      </c>
      <c r="D35" s="4" t="inlineStr">
        <is>
          <t xml:space="preserve"> </t>
        </is>
      </c>
    </row>
    <row r="36">
      <c r="A36" s="4" t="inlineStr">
        <is>
          <t>Unearned and advance premium</t>
        </is>
      </c>
      <c r="B36" s="6" t="n">
        <v>59504</v>
      </c>
      <c r="C36" s="6" t="n">
        <v>57937</v>
      </c>
      <c r="D36" s="4" t="inlineStr">
        <is>
          <t xml:space="preserve"> </t>
        </is>
      </c>
    </row>
    <row r="37">
      <c r="A37" s="4" t="inlineStr">
        <is>
          <t>Policy claims and other benefits payable</t>
        </is>
      </c>
      <c r="B37" s="6" t="n">
        <v>210994</v>
      </c>
      <c r="C37" s="6" t="n">
        <v>194809</v>
      </c>
      <c r="D37" s="4" t="inlineStr">
        <is>
          <t xml:space="preserve"> </t>
        </is>
      </c>
    </row>
    <row r="38">
      <c r="A38" s="4" t="inlineStr">
        <is>
          <t>Debt</t>
        </is>
      </c>
      <c r="B38" s="6" t="n">
        <v>0</v>
      </c>
      <c r="C38" s="6" t="n">
        <v>0</v>
      </c>
      <c r="D38" s="4" t="inlineStr">
        <is>
          <t xml:space="preserve"> </t>
        </is>
      </c>
    </row>
    <row r="39">
      <c r="A39" s="4" t="inlineStr">
        <is>
          <t>Other</t>
        </is>
      </c>
      <c r="B39" s="6" t="n">
        <v>0</v>
      </c>
      <c r="C39" s="6" t="n">
        <v>0</v>
      </c>
      <c r="D39" s="4" t="inlineStr">
        <is>
          <t xml:space="preserve"> </t>
        </is>
      </c>
    </row>
    <row r="40">
      <c r="A40" s="4" t="inlineStr">
        <is>
          <t>Total segment liabilities</t>
        </is>
      </c>
      <c r="B40" s="6" t="n">
        <v>2586592</v>
      </c>
      <c r="C40" s="6" t="n">
        <v>2635263</v>
      </c>
      <c r="D40" s="4" t="inlineStr">
        <is>
          <t xml:space="preserve"> </t>
        </is>
      </c>
    </row>
    <row r="41">
      <c r="A41" s="4" t="inlineStr">
        <is>
          <t>Investment | Operating Segments</t>
        </is>
      </c>
      <c r="B41" s="4" t="inlineStr">
        <is>
          <t xml:space="preserve"> </t>
        </is>
      </c>
      <c r="C41" s="4" t="inlineStr">
        <is>
          <t xml:space="preserve"> </t>
        </is>
      </c>
      <c r="D41" s="4" t="inlineStr">
        <is>
          <t xml:space="preserve"> </t>
        </is>
      </c>
    </row>
    <row r="42">
      <c r="A42" s="3" t="inlineStr">
        <is>
          <t>Segment Reporting, Other Significant Reconciling Item [Line Items]</t>
        </is>
      </c>
      <c r="B42" s="4" t="inlineStr">
        <is>
          <t xml:space="preserve"> </t>
        </is>
      </c>
      <c r="C42" s="4" t="inlineStr">
        <is>
          <t xml:space="preserve"> </t>
        </is>
      </c>
      <c r="D42" s="4" t="inlineStr">
        <is>
          <t xml:space="preserve"> </t>
        </is>
      </c>
    </row>
    <row r="43">
      <c r="A43" s="4" t="inlineStr">
        <is>
          <t>Net liability for future policy benefits—long duration health</t>
        </is>
      </c>
      <c r="B43" s="6" t="n">
        <v>0</v>
      </c>
      <c r="C43" s="6" t="n">
        <v>0</v>
      </c>
      <c r="D43" s="4" t="inlineStr">
        <is>
          <t xml:space="preserve"> </t>
        </is>
      </c>
    </row>
    <row r="44">
      <c r="A44" s="4" t="inlineStr">
        <is>
          <t>Unearned and advance premium</t>
        </is>
      </c>
      <c r="B44" s="6" t="n">
        <v>0</v>
      </c>
      <c r="C44" s="6" t="n">
        <v>0</v>
      </c>
      <c r="D44" s="4" t="inlineStr">
        <is>
          <t xml:space="preserve"> </t>
        </is>
      </c>
    </row>
    <row r="45">
      <c r="A45" s="4" t="inlineStr">
        <is>
          <t>Policy claims and other benefits payable</t>
        </is>
      </c>
      <c r="B45" s="6" t="n">
        <v>0</v>
      </c>
      <c r="C45" s="6" t="n">
        <v>0</v>
      </c>
      <c r="D45" s="4" t="inlineStr">
        <is>
          <t xml:space="preserve"> </t>
        </is>
      </c>
    </row>
    <row r="46">
      <c r="A46" s="4" t="inlineStr">
        <is>
          <t>Debt</t>
        </is>
      </c>
      <c r="B46" s="6" t="n">
        <v>2739652</v>
      </c>
      <c r="C46" s="6" t="n">
        <v>2115672</v>
      </c>
      <c r="D46" s="4" t="inlineStr">
        <is>
          <t xml:space="preserve"> </t>
        </is>
      </c>
    </row>
    <row r="47">
      <c r="A47" s="4" t="inlineStr">
        <is>
          <t>Other</t>
        </is>
      </c>
      <c r="B47" s="6" t="n">
        <v>372000</v>
      </c>
      <c r="C47" s="6" t="n">
        <v>138000</v>
      </c>
      <c r="D47" s="4" t="inlineStr">
        <is>
          <t xml:space="preserve"> </t>
        </is>
      </c>
    </row>
    <row r="48">
      <c r="A48" s="4" t="inlineStr">
        <is>
          <t>Total segment liabilities</t>
        </is>
      </c>
      <c r="B48" s="7" t="n">
        <v>3111652</v>
      </c>
      <c r="C48" s="7" t="n">
        <v>2253672</v>
      </c>
      <c r="D48"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Condensed Financial Information of Registrant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hort-term investments</t>
        </is>
      </c>
      <c r="B3" s="7" t="n">
        <v>85035</v>
      </c>
      <c r="C3" s="7" t="n">
        <v>81740</v>
      </c>
      <c r="D3" s="4" t="inlineStr">
        <is>
          <t xml:space="preserve"> </t>
        </is>
      </c>
      <c r="E3" s="4" t="inlineStr">
        <is>
          <t xml:space="preserve"> </t>
        </is>
      </c>
    </row>
    <row r="4">
      <c r="A4" s="4" t="inlineStr">
        <is>
          <t>Total investments</t>
        </is>
      </c>
      <c r="B4" s="6" t="n">
        <v>19571563</v>
      </c>
      <c r="C4" s="6" t="n">
        <v>19724043</v>
      </c>
      <c r="D4" s="4" t="inlineStr">
        <is>
          <t xml:space="preserve"> </t>
        </is>
      </c>
      <c r="E4" s="4" t="inlineStr">
        <is>
          <t xml:space="preserve"> </t>
        </is>
      </c>
    </row>
    <row r="5">
      <c r="A5" s="4" t="inlineStr">
        <is>
          <t>Cash</t>
        </is>
      </c>
      <c r="B5" s="6" t="n">
        <v>165325</v>
      </c>
      <c r="C5" s="6" t="n">
        <v>103156</v>
      </c>
      <c r="D5" s="4" t="inlineStr">
        <is>
          <t xml:space="preserve"> </t>
        </is>
      </c>
      <c r="E5" s="4" t="inlineStr">
        <is>
          <t xml:space="preserve"> </t>
        </is>
      </c>
    </row>
    <row r="6">
      <c r="A6" s="4" t="inlineStr">
        <is>
          <t>Other receivables</t>
        </is>
      </c>
      <c r="B6" s="6" t="n">
        <v>691907</v>
      </c>
      <c r="C6" s="6" t="n">
        <v>630223</v>
      </c>
      <c r="D6" s="4" t="inlineStr">
        <is>
          <t xml:space="preserve"> </t>
        </is>
      </c>
      <c r="E6" s="4" t="inlineStr">
        <is>
          <t xml:space="preserve"> </t>
        </is>
      </c>
    </row>
    <row r="7">
      <c r="A7" s="4" t="inlineStr">
        <is>
          <t>Goodwill</t>
        </is>
      </c>
      <c r="B7" s="6" t="n">
        <v>490446</v>
      </c>
      <c r="C7" s="6" t="n">
        <v>481791</v>
      </c>
      <c r="D7" s="4" t="inlineStr">
        <is>
          <t xml:space="preserve"> </t>
        </is>
      </c>
      <c r="E7" s="4" t="inlineStr">
        <is>
          <t xml:space="preserve"> </t>
        </is>
      </c>
    </row>
    <row r="8">
      <c r="A8" s="4" t="inlineStr">
        <is>
          <t>Other assets</t>
        </is>
      </c>
      <c r="B8" s="6" t="n">
        <v>1391560</v>
      </c>
      <c r="C8" s="6" t="n">
        <v>832413</v>
      </c>
      <c r="D8" s="4" t="inlineStr">
        <is>
          <t xml:space="preserve"> </t>
        </is>
      </c>
      <c r="E8" s="4" t="inlineStr">
        <is>
          <t xml:space="preserve"> </t>
        </is>
      </c>
    </row>
    <row r="9">
      <c r="A9" s="4" t="inlineStr">
        <is>
          <t>Total assets</t>
        </is>
      </c>
      <c r="B9" s="6" t="n">
        <v>29076181</v>
      </c>
      <c r="C9" s="6" t="n">
        <v>28051499</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Short-term debt</t>
        </is>
      </c>
      <c r="B11" s="6" t="n">
        <v>415401</v>
      </c>
      <c r="C11" s="6" t="n">
        <v>486113</v>
      </c>
      <c r="D11" s="4" t="inlineStr">
        <is>
          <t xml:space="preserve"> </t>
        </is>
      </c>
      <c r="E11" s="4" t="inlineStr">
        <is>
          <t xml:space="preserve"> </t>
        </is>
      </c>
    </row>
    <row r="12">
      <c r="A12" s="4" t="inlineStr">
        <is>
          <t>Long-term debt</t>
        </is>
      </c>
      <c r="B12" s="6" t="n">
        <v>2324251</v>
      </c>
      <c r="C12" s="6" t="n">
        <v>1629559</v>
      </c>
      <c r="D12" s="4" t="inlineStr">
        <is>
          <t xml:space="preserve"> </t>
        </is>
      </c>
      <c r="E12" s="4" t="inlineStr">
        <is>
          <t xml:space="preserve"> </t>
        </is>
      </c>
    </row>
    <row r="13">
      <c r="A13" s="4" t="inlineStr">
        <is>
          <t>Other liabilities</t>
        </is>
      </c>
      <c r="B13" s="6" t="n">
        <v>583424</v>
      </c>
      <c r="C13" s="6" t="n">
        <v>487632</v>
      </c>
      <c r="D13" s="4" t="inlineStr">
        <is>
          <t xml:space="preserve"> </t>
        </is>
      </c>
      <c r="E13" s="4" t="inlineStr">
        <is>
          <t xml:space="preserve"> </t>
        </is>
      </c>
    </row>
    <row r="14">
      <c r="A14" s="4" t="inlineStr">
        <is>
          <t>Total liabilities</t>
        </is>
      </c>
      <c r="B14" s="6" t="n">
        <v>23770661</v>
      </c>
      <c r="C14" s="6" t="n">
        <v>23564696</v>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Preferred stock</t>
        </is>
      </c>
      <c r="B16" s="6" t="n">
        <v>0</v>
      </c>
      <c r="C16" s="6" t="n">
        <v>0</v>
      </c>
      <c r="D16" s="4" t="inlineStr">
        <is>
          <t xml:space="preserve"> </t>
        </is>
      </c>
      <c r="E16" s="4" t="inlineStr">
        <is>
          <t xml:space="preserve"> </t>
        </is>
      </c>
    </row>
    <row r="17">
      <c r="A17" s="4" t="inlineStr">
        <is>
          <t>Common stock</t>
        </is>
      </c>
      <c r="B17" s="6" t="n">
        <v>97218</v>
      </c>
      <c r="C17" s="6" t="n">
        <v>102218</v>
      </c>
      <c r="D17" s="4" t="inlineStr">
        <is>
          <t xml:space="preserve"> </t>
        </is>
      </c>
      <c r="E17" s="4" t="inlineStr">
        <is>
          <t xml:space="preserve"> </t>
        </is>
      </c>
    </row>
    <row r="18">
      <c r="A18" s="4" t="inlineStr">
        <is>
          <t>Additional paid-in-capital</t>
        </is>
      </c>
      <c r="B18" s="6" t="n">
        <v>527795</v>
      </c>
      <c r="C18" s="6" t="n">
        <v>532474</v>
      </c>
      <c r="D18" s="4" t="inlineStr">
        <is>
          <t xml:space="preserve"> </t>
        </is>
      </c>
      <c r="E18" s="4" t="inlineStr">
        <is>
          <t xml:space="preserve"> </t>
        </is>
      </c>
    </row>
    <row r="19">
      <c r="A19" s="4" t="inlineStr">
        <is>
          <t>Accumulated other comprehensive income</t>
        </is>
      </c>
      <c r="B19" s="6" t="n">
        <v>-2029720</v>
      </c>
      <c r="C19" s="6" t="n">
        <v>-2772419</v>
      </c>
      <c r="D19" s="4" t="inlineStr">
        <is>
          <t xml:space="preserve"> </t>
        </is>
      </c>
      <c r="E19" s="4" t="inlineStr">
        <is>
          <t xml:space="preserve"> </t>
        </is>
      </c>
    </row>
    <row r="20">
      <c r="A20" s="4" t="inlineStr">
        <is>
          <t>Retained earnings</t>
        </is>
      </c>
      <c r="B20" s="6" t="n">
        <v>8002521</v>
      </c>
      <c r="C20" s="6" t="n">
        <v>7478813</v>
      </c>
      <c r="D20" s="4" t="inlineStr">
        <is>
          <t xml:space="preserve"> </t>
        </is>
      </c>
      <c r="E20" s="4" t="inlineStr">
        <is>
          <t xml:space="preserve"> </t>
        </is>
      </c>
    </row>
    <row r="21">
      <c r="A21" s="4" t="inlineStr">
        <is>
          <t>Total shareholders' equity</t>
        </is>
      </c>
      <c r="B21" s="6" t="n">
        <v>5305520</v>
      </c>
      <c r="C21" s="6" t="n">
        <v>4486803</v>
      </c>
      <c r="D21" s="7" t="n">
        <v>3949577</v>
      </c>
      <c r="E21" s="7" t="n">
        <v>2003808</v>
      </c>
    </row>
    <row r="22">
      <c r="A22" s="4" t="inlineStr">
        <is>
          <t>Total liabilities and shareholders' equity</t>
        </is>
      </c>
      <c r="B22" s="6" t="n">
        <v>29076181</v>
      </c>
      <c r="C22" s="6" t="n">
        <v>28051499</v>
      </c>
      <c r="D22" s="4" t="inlineStr">
        <is>
          <t xml:space="preserve"> </t>
        </is>
      </c>
      <c r="E22" s="4" t="inlineStr">
        <is>
          <t xml:space="preserve"> </t>
        </is>
      </c>
    </row>
    <row r="23">
      <c r="A23" s="4" t="inlineStr">
        <is>
          <t>Parent Company</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Long-term investments</t>
        </is>
      </c>
      <c r="B25" s="6" t="n">
        <v>39404</v>
      </c>
      <c r="C25" s="6" t="n">
        <v>42360</v>
      </c>
      <c r="D25" s="4" t="inlineStr">
        <is>
          <t xml:space="preserve"> </t>
        </is>
      </c>
      <c r="E25" s="4" t="inlineStr">
        <is>
          <t xml:space="preserve"> </t>
        </is>
      </c>
    </row>
    <row r="26">
      <c r="A26" s="4" t="inlineStr">
        <is>
          <t>Short-term investments</t>
        </is>
      </c>
      <c r="B26" s="6" t="n">
        <v>29005</v>
      </c>
      <c r="C26" s="6" t="n">
        <v>1005</v>
      </c>
      <c r="D26" s="4" t="inlineStr">
        <is>
          <t xml:space="preserve"> </t>
        </is>
      </c>
      <c r="E26" s="4" t="inlineStr">
        <is>
          <t xml:space="preserve"> </t>
        </is>
      </c>
    </row>
    <row r="27">
      <c r="A27" s="4" t="inlineStr">
        <is>
          <t>Total investments</t>
        </is>
      </c>
      <c r="B27" s="6" t="n">
        <v>68409</v>
      </c>
      <c r="C27" s="6" t="n">
        <v>43365</v>
      </c>
      <c r="D27" s="4" t="inlineStr">
        <is>
          <t xml:space="preserve"> </t>
        </is>
      </c>
      <c r="E27" s="4" t="inlineStr">
        <is>
          <t xml:space="preserve"> </t>
        </is>
      </c>
    </row>
    <row r="28">
      <c r="A28" s="4" t="inlineStr">
        <is>
          <t>Cash</t>
        </is>
      </c>
      <c r="B28" s="6" t="n">
        <v>66770</v>
      </c>
      <c r="C28" s="6" t="n">
        <v>1003</v>
      </c>
      <c r="D28" s="4" t="inlineStr">
        <is>
          <t xml:space="preserve"> </t>
        </is>
      </c>
      <c r="E28" s="4" t="inlineStr">
        <is>
          <t xml:space="preserve"> </t>
        </is>
      </c>
    </row>
    <row r="29">
      <c r="A29" s="4" t="inlineStr">
        <is>
          <t>Investment in affiliates</t>
        </is>
      </c>
      <c r="B29" s="6" t="n">
        <v>7740073</v>
      </c>
      <c r="C29" s="6" t="n">
        <v>6539183</v>
      </c>
      <c r="D29" s="4" t="inlineStr">
        <is>
          <t xml:space="preserve"> </t>
        </is>
      </c>
      <c r="E29" s="4" t="inlineStr">
        <is>
          <t xml:space="preserve"> </t>
        </is>
      </c>
    </row>
    <row r="30">
      <c r="A30" s="4" t="inlineStr">
        <is>
          <t>Taxes receivable from affiliates</t>
        </is>
      </c>
      <c r="B30" s="6" t="n">
        <v>15202</v>
      </c>
      <c r="C30" s="6" t="n">
        <v>14163</v>
      </c>
      <c r="D30" s="4" t="inlineStr">
        <is>
          <t xml:space="preserve"> </t>
        </is>
      </c>
      <c r="E30" s="4" t="inlineStr">
        <is>
          <t xml:space="preserve"> </t>
        </is>
      </c>
    </row>
    <row r="31">
      <c r="A31" s="4" t="inlineStr">
        <is>
          <t>Total assets</t>
        </is>
      </c>
      <c r="B31" s="6" t="n">
        <v>8362118</v>
      </c>
      <c r="C31" s="6" t="n">
        <v>6884436</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Short-term debt</t>
        </is>
      </c>
      <c r="B33" s="6" t="n">
        <v>415401</v>
      </c>
      <c r="C33" s="6" t="n">
        <v>486113</v>
      </c>
      <c r="D33" s="4" t="inlineStr">
        <is>
          <t xml:space="preserve"> </t>
        </is>
      </c>
      <c r="E33" s="4" t="inlineStr">
        <is>
          <t xml:space="preserve"> </t>
        </is>
      </c>
    </row>
    <row r="34">
      <c r="A34" s="4" t="inlineStr">
        <is>
          <t>Long-term debt</t>
        </is>
      </c>
      <c r="B34" s="6" t="n">
        <v>2473874</v>
      </c>
      <c r="C34" s="6" t="n">
        <v>1779137</v>
      </c>
      <c r="D34" s="4" t="inlineStr">
        <is>
          <t xml:space="preserve"> </t>
        </is>
      </c>
      <c r="E34" s="4" t="inlineStr">
        <is>
          <t xml:space="preserve"> </t>
        </is>
      </c>
    </row>
    <row r="35">
      <c r="A35" s="4" t="inlineStr">
        <is>
          <t>Total liabilities</t>
        </is>
      </c>
      <c r="B35" s="6" t="n">
        <v>3056598</v>
      </c>
      <c r="C35" s="6" t="n">
        <v>2397633</v>
      </c>
      <c r="D35" s="4" t="inlineStr">
        <is>
          <t xml:space="preserve"> </t>
        </is>
      </c>
      <c r="E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row>
    <row r="37">
      <c r="A37" s="4" t="inlineStr">
        <is>
          <t>Preferred stock</t>
        </is>
      </c>
      <c r="B37" s="6" t="n">
        <v>351</v>
      </c>
      <c r="C37" s="6" t="n">
        <v>351</v>
      </c>
      <c r="D37" s="4" t="inlineStr">
        <is>
          <t xml:space="preserve"> </t>
        </is>
      </c>
      <c r="E37" s="4" t="inlineStr">
        <is>
          <t xml:space="preserve"> </t>
        </is>
      </c>
    </row>
    <row r="38">
      <c r="A38" s="4" t="inlineStr">
        <is>
          <t>Common stock</t>
        </is>
      </c>
      <c r="B38" s="6" t="n">
        <v>97218</v>
      </c>
      <c r="C38" s="6" t="n">
        <v>102218</v>
      </c>
      <c r="D38" s="4" t="inlineStr">
        <is>
          <t xml:space="preserve"> </t>
        </is>
      </c>
      <c r="E38" s="4" t="inlineStr">
        <is>
          <t xml:space="preserve"> </t>
        </is>
      </c>
    </row>
    <row r="39">
      <c r="A39" s="4" t="inlineStr">
        <is>
          <t>Additional paid-in-capital</t>
        </is>
      </c>
      <c r="B39" s="6" t="n">
        <v>878306</v>
      </c>
      <c r="C39" s="6" t="n">
        <v>882985</v>
      </c>
      <c r="D39" s="4" t="inlineStr">
        <is>
          <t xml:space="preserve"> </t>
        </is>
      </c>
      <c r="E39" s="4" t="inlineStr">
        <is>
          <t xml:space="preserve"> </t>
        </is>
      </c>
    </row>
    <row r="40">
      <c r="A40" s="4" t="inlineStr">
        <is>
          <t>Accumulated other comprehensive income</t>
        </is>
      </c>
      <c r="B40" s="6" t="n">
        <v>-2029720</v>
      </c>
      <c r="C40" s="6" t="n">
        <v>-2772419</v>
      </c>
      <c r="D40" s="4" t="inlineStr">
        <is>
          <t xml:space="preserve"> </t>
        </is>
      </c>
      <c r="E40" s="4" t="inlineStr">
        <is>
          <t xml:space="preserve"> </t>
        </is>
      </c>
    </row>
    <row r="41">
      <c r="A41" s="4" t="inlineStr">
        <is>
          <t>Retained earnings</t>
        </is>
      </c>
      <c r="B41" s="6" t="n">
        <v>8002521</v>
      </c>
      <c r="C41" s="6" t="n">
        <v>7478813</v>
      </c>
      <c r="D41" s="4" t="inlineStr">
        <is>
          <t xml:space="preserve"> </t>
        </is>
      </c>
      <c r="E41" s="4" t="inlineStr">
        <is>
          <t xml:space="preserve"> </t>
        </is>
      </c>
    </row>
    <row r="42">
      <c r="A42" s="4" t="inlineStr">
        <is>
          <t>Treasury stock</t>
        </is>
      </c>
      <c r="B42" s="6" t="n">
        <v>-1643156</v>
      </c>
      <c r="C42" s="6" t="n">
        <v>-1205145</v>
      </c>
      <c r="D42" s="4" t="inlineStr">
        <is>
          <t xml:space="preserve"> </t>
        </is>
      </c>
      <c r="E42" s="4" t="inlineStr">
        <is>
          <t xml:space="preserve"> </t>
        </is>
      </c>
    </row>
    <row r="43">
      <c r="A43" s="4" t="inlineStr">
        <is>
          <t>Total shareholders' equity</t>
        </is>
      </c>
      <c r="B43" s="6" t="n">
        <v>5305520</v>
      </c>
      <c r="C43" s="6" t="n">
        <v>4486803</v>
      </c>
      <c r="D43" s="4" t="inlineStr">
        <is>
          <t xml:space="preserve"> </t>
        </is>
      </c>
      <c r="E43" s="4" t="inlineStr">
        <is>
          <t xml:space="preserve"> </t>
        </is>
      </c>
    </row>
    <row r="44">
      <c r="A44" s="4" t="inlineStr">
        <is>
          <t>Total liabilities and shareholders' equity</t>
        </is>
      </c>
      <c r="B44" s="6" t="n">
        <v>8362118</v>
      </c>
      <c r="C44" s="6" t="n">
        <v>6884436</v>
      </c>
      <c r="D44" s="4" t="inlineStr">
        <is>
          <t xml:space="preserve"> </t>
        </is>
      </c>
      <c r="E44" s="4" t="inlineStr">
        <is>
          <t xml:space="preserve"> </t>
        </is>
      </c>
    </row>
    <row r="45">
      <c r="A45" s="4" t="inlineStr">
        <is>
          <t>Parent Company | Related Party</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Other receivables</t>
        </is>
      </c>
      <c r="B47" s="6" t="n">
        <v>278301</v>
      </c>
      <c r="C47" s="6" t="n">
        <v>105279</v>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Other liabilities</t>
        </is>
      </c>
      <c r="B49" s="6" t="n">
        <v>52568</v>
      </c>
      <c r="C49" s="6" t="n">
        <v>0</v>
      </c>
      <c r="D49" s="4" t="inlineStr">
        <is>
          <t xml:space="preserve"> </t>
        </is>
      </c>
      <c r="E49" s="4" t="inlineStr">
        <is>
          <t xml:space="preserve"> </t>
        </is>
      </c>
    </row>
    <row r="50">
      <c r="A50" s="4" t="inlineStr">
        <is>
          <t>Parent Company | Nonrelated Party</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Other assets</t>
        </is>
      </c>
      <c r="B52" s="6" t="n">
        <v>193363</v>
      </c>
      <c r="C52" s="6" t="n">
        <v>181443</v>
      </c>
      <c r="D52" s="4" t="inlineStr">
        <is>
          <t xml:space="preserve"> </t>
        </is>
      </c>
      <c r="E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row>
    <row r="54">
      <c r="A54" s="4" t="inlineStr">
        <is>
          <t>Other liabilities</t>
        </is>
      </c>
      <c r="B54" s="7" t="n">
        <v>114755</v>
      </c>
      <c r="C54" s="7" t="n">
        <v>132383</v>
      </c>
      <c r="D54" s="4" t="inlineStr">
        <is>
          <t xml:space="preserve"> </t>
        </is>
      </c>
      <c r="E54"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Note 4—Investments Portfolio Composition : Summaries of fixed maturities available for sale by amortized cost, fair value, and allowance for credit losses at December 31, 2024 and 2023, and the corresponding amounts of gross unrealized gains and losses recognized in accumulated other comprehensive income (loss) are as follows. Redeemable preferred stock is included within "Corporates, by sector." At December 31, 2024 Amortized Allowance for Credit Losses Gross Gross Fair Value (1) % of Total Fixed Maturities (2) Fixed maturities available for sale: U.S. Government direct, guaranteed, and government-sponsored enterprises $ 401,753 $ — $ 1 $ (42,794) $ 358,960 2 States, municipalities, and political subdivisions 3,300,901 — 20,662 (534,759) 2,786,804 16 Foreign governments 36,883 — 18 (8,870) 28,031 — Corporates, by sector: Industrials 7,889,074 (7,098) 105,610 (805,330) 7,182,256 42 Financial 5,006,375 — 82,598 (413,043) 4,675,930 27 Utilities 2,081,366 — 39,716 (118,007) 2,003,075 12 Total corporates 14,976,815 (7,098) 227,924 (1,336,380) 13,861,261 81 Collateralized debt obligations 36,923 — 5,943 — 42,866 — Other asset-backed securities 82,534 (3,297) 39 (2,186) 77,090 1 Total fixed maturities $ 18,835,809 $ (10,395) $ 254,587 $ (1,924,989) $ 17,155,012 100 (1) Amount reported in the balance sheet. (2) At fair value. At December 31, 2023 Amortized Allowance for Credit Losses Gross Gross Fair Value (1) % of Total Fixed Maturities (2) Fixed maturities available for sale: U.S. Government direct, guaranteed, and government-sponsored enterprises $ 398,450 $ — $ 7 $ (32,306) $ 366,151 2 States, municipalities, and political subdivisions 3,296,305 — 47,346 (403,329) 2,940,322 16 Foreign governments 44,453 — 1 (10,348) 34,106 — Corporates, by sector: Industrials 8,016,126 (7,115) 213,078 (566,847) 7,655,242 43 Financial 5,028,151 — 112,368 (388,340) 4,752,179 27 Utilities 2,017,967 — 73,925 (94,130) 1,997,762 11 Total corporates 15,062,244 (7,115) 399,371 (1,049,317) 14,405,183 81 Collateralized debt obligations 37,110 — 5,036 — 42,146 — Other asset-backed securities 86,352 — 3 (4,057) 82,298 1 Total fixed maturities $ 18,924,914 $ (7,115) $ 451,764 $ (1,499,357) $ 17,870,206 100 (1) Amount reported in the balance sheet. (2) At fair value. At December 31, 2024 and 2023, the Company had unfunded commitments of $167 million and $0, respectively, in fixed maturity investments. The Company has exposure to real estate investment trusts with an average rating of BBB+, which had a fair value of $405 million (2% of the total fixed maturity portfolio) and $425 million (2% of the total fixed maturity portfolio) at December 31, 2024 and December 31, 2023, respectively. A schedule of fixed maturities available for sale by contractual maturity date at December 31, 2024, is shown below on an amortized cost basis, net of allowance for credit losses, and on a fair value basis. Actual disposition dates could differ from contractual maturities due to call or prepayment provisions. At December 31, 2024 Amortized Fair Fixed maturities available for sale: Due in one year or less $ 126,902 $ 126,643 Due after one year through five years 728,959 741,488 Due after five years through ten years 1,869,090 1,873,345 Due after ten years through twenty years 8,729,774 8,118,486 Due after twenty years 7,254,503 6,175,067 Mortgage-backed and asset-backed securities 116,186 119,983 $ 18,825,414 $ 17,155,012 Analysis of investment operations: "Net investment income" for the three years ended December 31, 2024 is summarized as follows: Year Ended December 31, 2024 2023 2022 Fixed maturities available for sale $ 981,439 $ 944,628 $ 910,284 Policy loans 52,625 49,011 46,586 Mortgage loans 27,809 19,541 9,719 Other long-term investments (1) 81,834 54,655 40,837 Short-term investments 11,151 6,322 2,156 1,154,858 1,074,157 1,009,582 Less investment expense (19,227) (17,273) (17,782) Net investment income $ 1,135,631 $ 1,056,884 $ 991,800 (1) For the years ended 2024, 2023, and 2022, the investment funds, accounted for under the fair value option method, recorded $74.8 million, $52.3 million, and $40.3 million, respectively, in net investment income. Refer to Other Long-Term Investments below for further discussion on the investment funds. Selected information about sales of fixed maturities available for sale is as follows: Year Ended December 31, 2024 2023 2022 Fixed maturities available for sale: Proceeds from sales (1) $ 1,207,237 $ 602,556 $ 390,392 Gross realized gains 21,196 5,554 1,296 Gross realized losses (32,956) (80,823) (57,996) (1) Includes unsettled trades of $866 thousand, $0, and $0 as of December 31, 2024, 2023, and 2022, respectively. An analysis of "realized gains (losses)" is as follows: Year Ended December 31, 2024 2023 2022 Realized investment gains (losses): Fixed maturities available for sale: Sales and other (1) $ (11,563) $ (77,301) $ (32,552) Provision for credit losses (3,280) (7,115) 387 Fair value option—change in fair value (16,717) 15,102 (29,353) Mortgage loans (3,972) (5,603) (963) Other investments 2,936 1,792 4,681 Realized gains (losses) from investments (32,596) (73,125) (57,800) Other gains (losses) 8,408 7,449 (18,748) Total realized gains (losses) (24,188) (65,676) (76,548) Applicable tax 5,080 13,792 16,075 Realized gains (losses), net of tax $ (19,108) $ (51,884) $ (60,473) (1) For the years ended 2024, 2023, and 2022, the Company recorded $105.6 million, $50.9 million, and $147.6 million of issuer-initiated exchanges of fixed maturities (noncash transactions) that resulted in $0, $(1.9) million, and $1.9 million, respectively, in realized gains (losses). During the year ended December 31, 2023, the Company sold $66 million in securities relating to holdings in Signature Bank New York and First Republic Bank, which entered receivership during the first half of 2023. Year Ended December 31, 2024 2023 2022 Change in unrealized investment gains (losses) on: Fixed maturities available for sale $ (622,809) $ 750,734 $ (5,298,692) Fair value measurements: The following tables represent the fair value of fixed maturities measured on a recurring basis at December 31, 2024 and 2023: Fair Value Measurement at December 31, 2024: Quoted Prices in Significant Other Significant Total Fair Fixed maturities available for sale U.S. Government direct, guaranteed, and government-sponsored enterprises $ — $ 358,960 $ — $ 358,960 States, municipalities, and political subdivisions — 2,786,804 — 2,786,804 Foreign governments — 28,031 — 28,031 Corporates, by sector: Industrials — 6,998,900 183,356 7,182,256 Financial — 4,551,737 124,193 4,675,930 Utilities — 1,890,559 112,516 2,003,075 Total corporates — 13,441,196 420,065 13,861,261 Collateralized debt obligations — — 42,866 42,866 Other asset-backed securities — 65,907 11,183 77,090 Total fixed maturities $ — $ 16,680,898 $ 474,114 $ 17,155,012 Percentage of total — % 97 % 3 % 100 % Fair Value Measurement at December 31, 2023: Quoted Prices in Significant Other Significant Total Fair Fixed maturities available for sale U.S. Government direct, guaranteed, and government-sponsored enterprises $ — $ 366,151 $ — $ 366,151 States, municipalities, and political subdivisions — 2,940,322 — 2,940,322 Foreign governments — 34,106 — 34,106 Corporates, by sector: Industrials — 7,440,493 214,749 7,655,242 Financial — 4,621,160 131,019 4,752,179 Utilities — 1,888,797 108,965 1,997,762 Total corporates — 13,950,450 454,733 14,405,183 Collateralized debt obligations — — 42,146 42,146 Other asset-backed securities — 82,298 — 82,298 Total fixed maturities $ — $ 17,373,327 $ 496,879 $ 17,870,206 Percentage of total — % 97 % 3 % 100 % The following tables represent changes in fixed maturities measured at fair value on a recurring basis using significant unobservable inputs (Level 3): Analysis of Changes in Fair Value Measurements Using Significant Unobservable Inputs (Level 3) Asset- Collateralized Corporates Total Balance at January 1, 2022 $ — $ 63,505 $ 641,688 $ 705,193 Included in realized gains / losses — — — — Included in other comprehensive income — (13,771) (91,385) (105,156) Acquisitions (1) — — — — Sales — — — — Amortization — 4,519 7 4,526 Other (2) — (3,889) (72,227) (76,116) Transfers into Level 3 (3) — — — — Transfers out of Level 3 (3) — — — — Balance at December 31, 2022 — 50,364 478,083 528,447 Included in realized gains / losses — — — — Included in other comprehensive income — (8,230) 4,541 (3,689) Acquisitions (1) — — — — Sales — — — — Amortization — 4,569 155 4,724 Other (2) — (4,557) (28,046) (32,603) Transfers into Level 3 (3) — — — — Transfers out of Level 3 (3) — — — — Balance at December 31, 2023 — 42,146 454,733 496,879 Included in realized gains / losses — — 740 740 Included in other comprehensive income 37 907 (4,607) (3,663) Acquisitions (1) 8,948 — 14,800 23,748 Sales — — — — Amortization — 4,548 217 4,765 Other (2) — (4,735) (45,818) (50,553) Transfers into Level 3 (3) 2,198 — — 2,198 Transfers out of Level 3 (3) — — — — Balance at December 31, 2024 $ 11,183 $ 42,866 $ 420,065 $ 474,114 (1) Acquisitions of Level 3 investments in each of the years 2022 through 2024 are comprised of private placement fixed maturities and equitie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Changes in unrealized gains and losses for Level 3 securities during the period included in accumulated other comprehensive income for assets held at the end of the reporting period: Asset- Collateralized Corporates Total 2022 $ — $ (13,771) $ (91,385) $ (105,156) 2023 — (8,230) 4,541 (3,689) 2024 37 907 (4,607) (3,663) Transfers between levels within the hierarchy occur when there are changes in the observability of the inputs and market data. Transfers into Level 3 occur when there is little unobservable market activity for the asset/liability as of the measurement date and the Company is required to rely upon internally-developed assumptions or third parties. Transfers out of Level 3 occur when quoted prices in active markets becomes available for identical assets/ liabilities or the ability to corroborate by observable market data. The following table represents quantitative information about Level 3 fair value measurements: Quantitative Information about Level 3 Fair Value Measurements As of December 31, 2024 Fair Value Valuation Significant Unobservable Range Weighted- Average (1) Private placement fixed maturities $ 420,065 Determination of credit spread Credit rating B to AA BBB+ Collateralized debt obligations 42,866 Discounted Cash Flows Discount rate 11.75% 11.75% Asset-backed securities 11,183 Determination of credit spread Credit rating CC - BBB BB $ 474,114 (1) Unobservable inputs were weighted by the relative fair value of the instruments. Private placement fixed maturities and asset-backed securities are valued based on the contractual cash flows discounted by a yield determined as a treasury benchmark rate adjusted for a credit spread. The credit spread is developed from observable indices for similar securities and unobservable indices for private securities or private comparable securities for corresponding credit ratings. The credit ratings for the securities may be considered unobservable inputs, as they are private letter ratings issued by a nationally recognized statistical rating organization or are assigned by the third-party investment manager based on a quantitative and qualitative assessment of the credit underwritten. A higher (lower) credit rating would result in a higher (lower) valuation. The collateral underlying collateralized debt obligations consists primarily of trust preferred securities issued by banks and insurance companies. Collateralized debt obligations are valued at the present value of expected future cash flows using an unobservable discount rate. Expected cash flows are determined by scheduling the projected repayment of the collateral assuming no future defaults, deferrals, or recoveries. The discount rate is risk-adjusted to take these items into account. A significant increase (decrease) in the discount rate will produce a significant decrease (increase) in fair value. Additionally, a significant increase (decrease) in the cash flow expectations would result in a significant increase (decrease) in fair value. For more information regarding valuation procedures, please refer to Note 1—Significant Accounting Policies under the caption Fair Value Measurements, Investments in Securities. Unrealized Loss Analysis : The following table discloses information about fixed maturities available for sale in an unrealized loss position. Less than Twelve Months Twelve Months or Longer Total Number of issues (CUSIPs) held: As of December 31, 2024 705 1,498 2,203 As of December 31, 2023 151 1,614 1,765 Globe Life's entire fixed maturity portfolio consisted of 2,552 issues by 1,014 different issuers at December 31, 2024 and 2,473 issues by 980 different issuers at December 31, 2023. The weighted-average quality rating of all unrealized loss positions at amortized cost was A- as of December 31, 2024 and December 31, 2023. The following tables disclose unrealized investment losses by class and major sector of fixed maturities available for sale at December 31, 2024 and December 31, 2023. Analysis of Gross Unrealized Investment Losses At December 31, 2024 Less than Twelve Months Twelve Months or Longer Total Fair Unrealized Fair Unrealized Fair Unrealized Fixed maturities available for sale: Investment grade securities: U.S. Government direct, guaranteed, and government-sponsored enterprises $ 11,268 $ (290) $ 347,527 $ (42,504) $ 358,795 $ (42,794) States, municipalities, and political subdivisions 778,244 (32,894) 1,532,264 (501,865) 2,310,508 (534,759) Foreign governments — — 24,925 (8,870) 24,925 (8,870) Corporates, by sector: Industrials 1,487,940 (73,404) 3,433,034 (690,920) 4,920,974 (764,324) Financial 961,932 (52,946) 1,785,130 (333,873) 2,747,062 (386,819) Utilities 546,965 (20,214) 540,077 (90,996) 1,087,042 (111,210) Total corporates 2,996,837 (146,564) 5,758,241 (1,115,789) 8,755,078 (1,262,353) Collateralized debt obligations — — — — — — Other asset-backed securities 23,231 (95) 42,639 (2,091) 65,870 (2,186) Total investment grade securities 3,809,580 (179,843) 7,705,596 (1,671,119) 11,515,176 (1,850,962) Below investment grade securities: Corporates, by sector: Industrials 54,199 (2,656) 142,638 (38,350) 196,837 (41,006) Financial 2,990 (53) 126,811 (26,171) 129,801 (26,224) Utilities 19,263 (1,113) 24,003 (5,684) 43,266 (6,797) Total corporates 76,452 (3,822) 293,452 (70,205) 369,904 (74,027) Collateralized debt obligations — — — — — — Other asset-backed securities — — 2,198 — 2,198 — Total below investment grade securities 76,452 (3,822) 295,650 (70,205) 372,102 (74,027) Total fixed maturities $ 3,886,032 $ (183,665) $ 8,001,246 $ (1,741,324) $ 11,887,278 $ (1,924,989) Gross unrealized losses may fluctuate quarter over quarter due to factors in the market that affect our holdings, such as changes in interest rates or credit spreads. The Company considers many factors when determining whether an allowance for a credit loss should be recorded. While the Company holds securities that may be in an unrealized loss position from time to time, Globe Life does not generally intend to sell and it is unlikely that the Company will be required to sell the fixed maturities prior to their anticipated recovery or maturity due to the strong cash flows generated by its insurance operations. Analysis of Gross Unrealized Investment Losses At December 31, 2023 Less than Twelve Months Twelve Months or Longer Total Fair Unrealized Fair Unrealized Fair Unrealized Fixed maturities available for sale: Investment grade securities: U.S. Government direct, guaranteed, and government-sponsored enterprises $ — $ — $ 364,006 $ (32,306) $ 364,006 $ (32,306) States, municipalities, and political subdivisions 252,800 (3,520) 1,610,163 (399,809) 1,862,963 (403,329) Foreign governments — — 32,591 (10,348) 32,591 (10,348) Corporates, by sector: Industrials 191,573 (3,881) 4,317,827 (530,011) 4,509,400 (533,892) Financial 242,099 (6,584) 2,341,424 (339,628) 2,583,523 (346,212) Utilities 81,194 (648) 686,043 (91,959) 767,237 (92,607) Total corporates 514,866 (11,113) 7,345,294 (961,598) 7,860,160 (972,711) Collateralized debt obligations — — — — — — Other asset-backed securities — — 70,956 (3,648) 70,956 (3,648) Total investment grade securities 767,666 (14,633) 9,423,010 (1,407,709) 10,190,676 (1,422,342) Below investment grade securities: Corporates, by sector: Industrials 10,745 (199) 145,697 (32,756) 156,442 (32,955) Financial 25,563 (2,602) 151,190 (39,526) 176,753 (42,128) Utilities — — 19,654 (1,523) 19,654 (1,523) Total corporates 36,308 (2,801) 316,541 (73,805) 352,849 (76,606) Collateralized debt obligations — — — — — — Other asset-backed securities — — 11,288 (409) 11,288 (409) Total below investment grade securities 36,308 (2,801) 327,829 (74,214) 364,137 (77,015) Total fixed maturities $ 803,974 $ (17,434) $ 9,750,839 $ (1,481,923) $ 10,554,813 $ (1,499,357) Gross unrealized losses increased from $1.50 billion at December 31, 2023 to $1.92 billion at December 31, 2024, an increase of $426 million. The increase in the gross unrealized losses from the prior year was primarily attributable to the increase in market interest rates. Fixed Maturities, Allowance for Credit Losses : A summary of the activity in the allowance for credit losses is as follows. Refer to Note 1—Significant Accounting Policies for factors considered in the recording of the allowance for credit losses. Year Ended December 31, 2024 2023 Allowance for credit losses beginning balance $ 7,115 $ — Additions to allowance for which credit losses were not previously recorded 3,297 72,508 Additions (reductions) to allowance for fixed maturities that previously had an allowance (17) (65,393) Reduction of allowance for which the Company intends to sell or more likely than not will be required to sell or sold during the period — — Allowance for credit losses ending balance $ 10,395 $ 7,115 As of December 31, 2024, the Company had one fixed maturity security in non-accrual status with an amortized cost of $5.5 million and an allowance of $3.3 million. As of December 31, 2023, there were no fixed maturities in non-accrual status. During the year ended December 31, 2023, the Company sold $66 million in securities for which there was a provision for credit losses relating to holdings in Signature Bank New York and First Republic Bank, which entered receivership during the first half of 2023. Concentrations of Credit Risk : Globe Life maintains a diversified investment portfolio with limited concentration in any given issuer. At December 31, 2024, the investment portfolio, at fair value, consisted of the following: Investment grade fixed maturities: Corporates 68 % States, municipalities, and political subdivisions 14 U.S. Government direct, guaranteed, and government-sponsored enterprises 2 Other 1 Below investment grade fixed maturities: Corporates 2 87 Other Policy loans, which are secured by the underlying insurance policy values 4 Other investments 9 100 % As of December 31, 2024, state and municipal governments represented 14% of invested assets at fair value. Such investments are made throughout the U.S. At December 31, 2024, the state and municipal bond portfolio at fair value was invested in securities issued within the following states: Texas (21%), California (10%), New York (7%), Florida (5%), and Pennsylvania (4%). Otherwise, there was no concentration within any given state greater than 4%. Corporate fixed maturities represent 71% of Globe Life's invested assets. These investments are spread across a wide range of industries. Below are the ten largest industry concentrations held in the portfolio of corporate fixed maturities at December 31, 2024, based on fair value: Insurance 18 % Electric utilities 11 Banks 7 Oil and natural gas pipelines 6 Chemicals 5 Transportation 4 Telecommunications 3 Food 3 Diversified financial services 3 Real estate investment trusts 3 At December 31, 2024, 2% of invested assets at fair value were represented by fixed maturities rated below investment grade. Par value of these investments was $648 million, amortized cost was $529 million, and fair value was $462 million. While these investments could be subject to additional credit risk, such risk should generally be reflected in their fair value. Securities, cash, and short-term investments held on deposit with various state and federal regulatory authorities had an amortized cost and fair value, respectively, of $1.0 billion and $955 million at December 31, 2024 and $1.0 billion and $983 million at December 31, 2023. Mortgage Loans (commercial mortgage loans): Summaries of commercial mortgage loans by property type and geographical location at December 31, 2024 and 2023 are as follows: 2024 2023 Carrying Value % of Total Carrying Value % of Total Property type: Multi-family $ 111,234 28 $ 116,299 42 Industrial 110,456 28 57,267 20 Retail 65,612 16 23,925 9 Hospitality 73,931 19 43,897 16 Mixed use 35,960 9 34,749 12 Office 6,539 2 6,734 2 Total recorded investment 403,732 102 282,871 101 Less allowance for credit losses (7,644) (2) (3,672) (1) Carrying value, net of allowance for credit losses $ 396,088 100 $ 279,199 100 2024 2023 Carrying Value % of Total Carrying Value % of Total Geographic location: Texas $ 75,131 19 $ 45,111 16 Florida 63,308 16 48,233 17 New Jersey 51,744 13 44,574 16 California 48,371 12 54,721 20 Alabama 35,850 9 11,003 4 New York 34,975 9 20,284 7 Other 94,353 24 58,945 21 Total recorded investment 403,732 102 282,871 101 Less allowance for credit losses (7,644) (2) (3,672) (1) Carrying value, net of allowance for credit losses $ 396,088 100 $ 279,199 100 The following tables are reflective of the key factors, debt service coverage ratios, and loan-to-value ("LTV") ratios that are utilized by management to monitor the performance of the portfolios. The Company only makes new investments in commercial mortgage loans that have a LTV ratio less than 80%. LTV ratios that exceed 80% are generally as a result of decreases in the valuation of the underlying property. Generally, a higher LTV ratio and a lower debt service coverage ratio can potentially equate to higher risk of loss. December 31, 2024 Recorded Investment Debt Service Coverage Ratios (1) &lt;1.00x 1.00x—1.20x &gt;1.20x Total % of Gross Total Loan-to-value ratio (2) : Less than 70% $ 88,507 $ 64,494 $ 196,867 $ 349,868 87 70% to 80% — — — — — 81% to 90% — — — — — Greater than 90% 16,136 37,728 — 53,864 13 Total $ 104,643 $ 102,222 $ 196,867 403,732 100 Less allowance for credit losses (7,644) Total, net of allowance for credit losses $ 396,088 (1) Annual net operating income divided by annual mortgage debt service (principal and interest). (2) Loan balance divided by stabilized appraised value at origination, including planned renovations and stabilized occupancy. Updated internal valuations are used when a loan is materially underperforming. December 31, 2023 Recorded Investment Debt Service Coverage Ratios (1) &lt;1.00x 1.00x—1.20x &gt;1.20x Total % of Gross Total Loan-to-value ratio (2) : Less than 70% $ 27,091 $ 180,761 $ 58,364 $ 266,216 94 70% to 80% — — — — — 81% to 90% 8,468 — 1,153 9,621 3 Greater than 90% 7,034 — — 7,034 3 Total $ 42,593 $ 180,761 $ 59,517 282,871 100 Less allowance for credit losses (3,672) Total, net of allowance for credit losses $ 279,199 (1) Annual net operating income divided by annual mortgage debt service (principal and interest). (2) Loan balance divided by stabilized appraised value at origination, including planned renovations and stabilized occupancy. Updated internal valuations are used when a loan is materially underperforming. As of December 31, 2024, the Company had 35 loans in the portfolio. During the quarter, the Company evaluated its commercial mortgage loan portfolio on both an individual and pooling basis to determine the allowance for credit losses and determined six loans were collateral dependent or likely to foreclose. The allowance for credit losses on the six loans was determined using the practical expedient which was based on an estimate of fair value of the underlying collateral plus costs to sell the asset. The total principal balance of the six loans was $53.9 million and the allowance for these loans using the practical expedient was $3.9 million as of December 31, 2024. For the year ended December 31, 2024, the allowance for credit losses increased by $4.0 million to $7.6 million. Year Ended December 31, 2024 2023 Allowance for credit losses beginning balance $ 3,672 $ 1,789 Provision (reversal) for credit losses 3,972 1,883 Allowance for credit losses ending balance $ 7,644 $ 3,672 As of December 31, 2024, there were five commercial mortgage loans in non-accrual status with an outstanding principal balance of $53 million. There was also one delinquent commercial mortgage loan with outstanding interest of $31 thousand. At December 31, 2023 the Company had no commercial mortgage loans in non-accrual status. The Company's unfunded commitment balance to commercial loan borrowers was $22 million as of December 31, 2024. Other Long-Term Investments : Other long-term investments consist of the following assets: December 31, 2024 2023 Investment funds $ 986,766 $ 795,583 Company-owned life insurance 202,734 — Other 46,259 40,295 Total $ 1,235,759 $ 835,878 The following table presents additional information about the Company's investment funds as of December 31, 2024 and December 31, 2023 at fair value: Fair Value Unfunded Commitments (2) Investment Category 2024 2023 2024 Redemption Term/Notice (1) Commercial mortgage loans $ 566,142 $ 411,315 $ 189,725 Fully redeemable and non-redeemable with varying terms. Opportunistic and private credit 202,008 181,410 191,192 Fully redeemable and non-redeemable with varying terms. Infrastructure 179,627 165,887 — Fully redeemable and non-redeemable with varying terms. Other 38,989 36,971 52,479 Non-redeemable with varying terms Total investment funds $ 986,766 $ 795,583 $ 433,396 (1) Non-redeemable funds generally have an expected life of 7 to 12 years from fund closing with extension options of 1 to 4 years. Redemptions are paid out throughout the life of the funds at the General Partner's discretion. Redeemable funds can generally be redeemed over 6 to 36 months upon request from limited partners. (2) Unfunded commitments include unfunded balances during the investment period. After an investment period ends, the fund can call capital based on limited and specified reasons. As of December 31, 2024, unfunded commitments totaled $645 million, including funds past the investment period. The Company had $239 million of capital called during the period from existing investment funds, as compared to $154 million in 2023. The Company's unfunded commitments were $433 million as of December 31, 20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Condens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vestment income</t>
        </is>
      </c>
      <c r="B4" s="7" t="n">
        <v>1135631</v>
      </c>
      <c r="C4" s="7" t="n">
        <v>1056884</v>
      </c>
      <c r="D4" s="7" t="n">
        <v>991800</v>
      </c>
    </row>
    <row r="5">
      <c r="A5" s="4" t="inlineStr">
        <is>
          <t>Total revenue</t>
        </is>
      </c>
      <c r="B5" s="6" t="n">
        <v>5778069</v>
      </c>
      <c r="C5" s="6" t="n">
        <v>5447533</v>
      </c>
      <c r="D5" s="6" t="n">
        <v>5226740</v>
      </c>
    </row>
    <row r="6">
      <c r="A6" s="4" t="inlineStr">
        <is>
          <t>General operating expenses</t>
        </is>
      </c>
      <c r="B6" s="6" t="n">
        <v>419143</v>
      </c>
      <c r="C6" s="6" t="n">
        <v>347833</v>
      </c>
      <c r="D6" s="6" t="n">
        <v>353954</v>
      </c>
    </row>
    <row r="7">
      <c r="A7" s="4" t="inlineStr">
        <is>
          <t>Interest expense</t>
        </is>
      </c>
      <c r="B7" s="6" t="n">
        <v>127092</v>
      </c>
      <c r="C7" s="6" t="n">
        <v>102316</v>
      </c>
      <c r="D7" s="6" t="n">
        <v>90395</v>
      </c>
    </row>
    <row r="8">
      <c r="A8" s="4" t="inlineStr">
        <is>
          <t>Total benefits and expenses</t>
        </is>
      </c>
      <c r="B8" s="6" t="n">
        <v>4451432</v>
      </c>
      <c r="C8" s="6" t="n">
        <v>4253267</v>
      </c>
      <c r="D8" s="6" t="n">
        <v>4124629</v>
      </c>
    </row>
    <row r="9">
      <c r="A9" s="4" t="inlineStr">
        <is>
          <t>Income tax benefit (expense)</t>
        </is>
      </c>
      <c r="B9" s="6" t="n">
        <v>-255875</v>
      </c>
      <c r="C9" s="6" t="n">
        <v>-223511</v>
      </c>
      <c r="D9" s="6" t="n">
        <v>-207725</v>
      </c>
    </row>
    <row r="10">
      <c r="A10" s="4" t="inlineStr">
        <is>
          <t>Net income</t>
        </is>
      </c>
      <c r="B10" s="6" t="n">
        <v>1070762</v>
      </c>
      <c r="C10" s="6" t="n">
        <v>970755</v>
      </c>
      <c r="D10" s="6" t="n">
        <v>894386</v>
      </c>
    </row>
    <row r="11">
      <c r="A11" s="3" t="inlineStr">
        <is>
          <t>Other comprehensive income (loss):</t>
        </is>
      </c>
      <c r="B11" s="4" t="inlineStr">
        <is>
          <t xml:space="preserve"> </t>
        </is>
      </c>
      <c r="C11" s="4" t="inlineStr">
        <is>
          <t xml:space="preserve"> </t>
        </is>
      </c>
      <c r="D11" s="4" t="inlineStr">
        <is>
          <t xml:space="preserve"> </t>
        </is>
      </c>
    </row>
    <row r="12">
      <c r="A12" s="4" t="inlineStr">
        <is>
          <t>Attributable to Parent Company</t>
        </is>
      </c>
      <c r="B12" s="6" t="n">
        <v>742699</v>
      </c>
      <c r="C12" s="6" t="n">
        <v>17894</v>
      </c>
      <c r="D12" s="6" t="n">
        <v>1444735</v>
      </c>
    </row>
    <row r="13">
      <c r="A13" s="4" t="inlineStr">
        <is>
          <t>Comprehensive income (loss)</t>
        </is>
      </c>
      <c r="B13" s="6" t="n">
        <v>1813461</v>
      </c>
      <c r="C13" s="6" t="n">
        <v>988649</v>
      </c>
      <c r="D13" s="6" t="n">
        <v>2339121</v>
      </c>
    </row>
    <row r="14">
      <c r="A14" s="4" t="inlineStr">
        <is>
          <t>Parent Company</t>
        </is>
      </c>
      <c r="B14" s="4" t="inlineStr">
        <is>
          <t xml:space="preserve"> </t>
        </is>
      </c>
      <c r="C14" s="4" t="inlineStr">
        <is>
          <t xml:space="preserve"> </t>
        </is>
      </c>
      <c r="D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row>
    <row r="16">
      <c r="A16" s="4" t="inlineStr">
        <is>
          <t>Net investment income</t>
        </is>
      </c>
      <c r="B16" s="6" t="n">
        <v>38341</v>
      </c>
      <c r="C16" s="6" t="n">
        <v>36237</v>
      </c>
      <c r="D16" s="6" t="n">
        <v>33664</v>
      </c>
    </row>
    <row r="17">
      <c r="A17" s="4" t="inlineStr">
        <is>
          <t>Realized gains (losses)</t>
        </is>
      </c>
      <c r="B17" s="6" t="n">
        <v>4158</v>
      </c>
      <c r="C17" s="6" t="n">
        <v>5924</v>
      </c>
      <c r="D17" s="6" t="n">
        <v>-9643</v>
      </c>
    </row>
    <row r="18">
      <c r="A18" s="4" t="inlineStr">
        <is>
          <t>Total revenue</t>
        </is>
      </c>
      <c r="B18" s="6" t="n">
        <v>42499</v>
      </c>
      <c r="C18" s="6" t="n">
        <v>42161</v>
      </c>
      <c r="D18" s="6" t="n">
        <v>24021</v>
      </c>
    </row>
    <row r="19">
      <c r="A19" s="4" t="inlineStr">
        <is>
          <t>General operating expenses</t>
        </is>
      </c>
      <c r="B19" s="6" t="n">
        <v>75387</v>
      </c>
      <c r="C19" s="6" t="n">
        <v>59051</v>
      </c>
      <c r="D19" s="6" t="n">
        <v>59307</v>
      </c>
    </row>
    <row r="20">
      <c r="A20" s="4" t="inlineStr">
        <is>
          <t>Reimbursements from affiliates</t>
        </is>
      </c>
      <c r="B20" s="6" t="n">
        <v>-53136</v>
      </c>
      <c r="C20" s="6" t="n">
        <v>-59796</v>
      </c>
      <c r="D20" s="6" t="n">
        <v>-51312</v>
      </c>
    </row>
    <row r="21">
      <c r="A21" s="4" t="inlineStr">
        <is>
          <t>Interest expense</t>
        </is>
      </c>
      <c r="B21" s="6" t="n">
        <v>125023</v>
      </c>
      <c r="C21" s="6" t="n">
        <v>107180</v>
      </c>
      <c r="D21" s="6" t="n">
        <v>97051</v>
      </c>
    </row>
    <row r="22">
      <c r="A22" s="4" t="inlineStr">
        <is>
          <t>Total benefits and expenses</t>
        </is>
      </c>
      <c r="B22" s="6" t="n">
        <v>147274</v>
      </c>
      <c r="C22" s="6" t="n">
        <v>106435</v>
      </c>
      <c r="D22" s="6" t="n">
        <v>105046</v>
      </c>
    </row>
    <row r="23">
      <c r="A23" s="4" t="inlineStr">
        <is>
          <t>Operating income (loss) before income taxes and equity in earnings of affiliates</t>
        </is>
      </c>
      <c r="B23" s="6" t="n">
        <v>-104775</v>
      </c>
      <c r="C23" s="6" t="n">
        <v>-64274</v>
      </c>
      <c r="D23" s="6" t="n">
        <v>-81025</v>
      </c>
    </row>
    <row r="24">
      <c r="A24" s="4" t="inlineStr">
        <is>
          <t>Income tax benefit (expense)</t>
        </is>
      </c>
      <c r="B24" s="6" t="n">
        <v>19832</v>
      </c>
      <c r="C24" s="6" t="n">
        <v>10706</v>
      </c>
      <c r="D24" s="6" t="n">
        <v>12426</v>
      </c>
    </row>
    <row r="25">
      <c r="A25" s="4" t="inlineStr">
        <is>
          <t>Net operating loss before equity in earnings of affiliates</t>
        </is>
      </c>
      <c r="B25" s="6" t="n">
        <v>-84943</v>
      </c>
      <c r="C25" s="6" t="n">
        <v>-53568</v>
      </c>
      <c r="D25" s="6" t="n">
        <v>-68599</v>
      </c>
    </row>
    <row r="26">
      <c r="A26" s="4" t="inlineStr">
        <is>
          <t>Equity in earnings of affiliates, net of tax</t>
        </is>
      </c>
      <c r="B26" s="6" t="n">
        <v>1155705</v>
      </c>
      <c r="C26" s="6" t="n">
        <v>1024323</v>
      </c>
      <c r="D26" s="6" t="n">
        <v>962985</v>
      </c>
    </row>
    <row r="27">
      <c r="A27" s="4" t="inlineStr">
        <is>
          <t>Net income</t>
        </is>
      </c>
      <c r="B27" s="6" t="n">
        <v>1070762</v>
      </c>
      <c r="C27" s="6" t="n">
        <v>970755</v>
      </c>
      <c r="D27" s="6" t="n">
        <v>894386</v>
      </c>
    </row>
    <row r="28">
      <c r="A28" s="3" t="inlineStr">
        <is>
          <t>Other comprehensive income (loss):</t>
        </is>
      </c>
      <c r="B28" s="4" t="inlineStr">
        <is>
          <t xml:space="preserve"> </t>
        </is>
      </c>
      <c r="C28" s="4" t="inlineStr">
        <is>
          <t xml:space="preserve"> </t>
        </is>
      </c>
      <c r="D28" s="4" t="inlineStr">
        <is>
          <t xml:space="preserve"> </t>
        </is>
      </c>
    </row>
    <row r="29">
      <c r="A29" s="4" t="inlineStr">
        <is>
          <t>Attributable to Parent Company</t>
        </is>
      </c>
      <c r="B29" s="6" t="n">
        <v>21326</v>
      </c>
      <c r="C29" s="6" t="n">
        <v>1113</v>
      </c>
      <c r="D29" s="6" t="n">
        <v>75076</v>
      </c>
    </row>
    <row r="30">
      <c r="A30" s="4" t="inlineStr">
        <is>
          <t>Attributable to affiliates</t>
        </is>
      </c>
      <c r="B30" s="6" t="n">
        <v>721373</v>
      </c>
      <c r="C30" s="6" t="n">
        <v>16781</v>
      </c>
      <c r="D30" s="6" t="n">
        <v>1369659</v>
      </c>
    </row>
    <row r="31">
      <c r="A31" s="4" t="inlineStr">
        <is>
          <t>Comprehensive income (loss)</t>
        </is>
      </c>
      <c r="B31" s="7" t="n">
        <v>1813461</v>
      </c>
      <c r="C31" s="7" t="n">
        <v>988649</v>
      </c>
      <c r="D31" s="7" t="n">
        <v>233912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Condensed Statement of Cash Flow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7" t="n">
        <v>1070762</v>
      </c>
      <c r="C4" s="7" t="n">
        <v>970755</v>
      </c>
      <c r="D4" s="7" t="n">
        <v>894386</v>
      </c>
    </row>
    <row r="5">
      <c r="A5" s="4" t="inlineStr">
        <is>
          <t>Other, net</t>
        </is>
      </c>
      <c r="B5" s="6" t="n">
        <v>-17582</v>
      </c>
      <c r="C5" s="6" t="n">
        <v>-24799</v>
      </c>
      <c r="D5" s="6" t="n">
        <v>44480</v>
      </c>
    </row>
    <row r="6">
      <c r="A6" s="4" t="inlineStr">
        <is>
          <t>Cash provided from (used for) operating activities</t>
        </is>
      </c>
      <c r="B6" s="6" t="n">
        <v>1402440</v>
      </c>
      <c r="C6" s="6" t="n">
        <v>1482425</v>
      </c>
      <c r="D6" s="6" t="n">
        <v>1422194</v>
      </c>
    </row>
    <row r="7">
      <c r="A7" s="3" t="inlineStr">
        <is>
          <t>Cash provided from (used for) investing activities:</t>
        </is>
      </c>
      <c r="B7" s="4" t="inlineStr">
        <is>
          <t xml:space="preserve"> </t>
        </is>
      </c>
      <c r="C7" s="4" t="inlineStr">
        <is>
          <t xml:space="preserve"> </t>
        </is>
      </c>
      <c r="D7" s="4" t="inlineStr">
        <is>
          <t xml:space="preserve"> </t>
        </is>
      </c>
    </row>
    <row r="8">
      <c r="A8" s="4" t="inlineStr">
        <is>
          <t>Net decrease (increase) in short-term investments</t>
        </is>
      </c>
      <c r="B8" s="6" t="n">
        <v>-3295</v>
      </c>
      <c r="C8" s="6" t="n">
        <v>32381</v>
      </c>
      <c r="D8" s="6" t="n">
        <v>-44976</v>
      </c>
    </row>
    <row r="9">
      <c r="A9" s="4" t="inlineStr">
        <is>
          <t>Loaned money to affiliates</t>
        </is>
      </c>
      <c r="B9" s="6" t="n">
        <v>-71045</v>
      </c>
      <c r="C9" s="6" t="n">
        <v>-49553</v>
      </c>
      <c r="D9" s="6" t="n">
        <v>-27929</v>
      </c>
    </row>
    <row r="10">
      <c r="A10" s="4" t="inlineStr">
        <is>
          <t>Cash provided from (used for) investing activities</t>
        </is>
      </c>
      <c r="B10" s="6" t="n">
        <v>-641516</v>
      </c>
      <c r="C10" s="6" t="n">
        <v>-926149</v>
      </c>
      <c r="D10" s="6" t="n">
        <v>-943015</v>
      </c>
    </row>
    <row r="11">
      <c r="A11" s="3" t="inlineStr">
        <is>
          <t>Cash provided from (used for) financing activities:</t>
        </is>
      </c>
      <c r="B11" s="4" t="inlineStr">
        <is>
          <t xml:space="preserve"> </t>
        </is>
      </c>
      <c r="C11" s="4" t="inlineStr">
        <is>
          <t xml:space="preserve"> </t>
        </is>
      </c>
      <c r="D11" s="4" t="inlineStr">
        <is>
          <t xml:space="preserve"> </t>
        </is>
      </c>
    </row>
    <row r="12">
      <c r="A12" s="4" t="inlineStr">
        <is>
          <t>Repayment of debt</t>
        </is>
      </c>
      <c r="B12" s="6" t="n">
        <v>0</v>
      </c>
      <c r="C12" s="6" t="n">
        <v>-165612</v>
      </c>
      <c r="D12" s="6" t="n">
        <v>-150000</v>
      </c>
    </row>
    <row r="13">
      <c r="A13" s="4" t="inlineStr">
        <is>
          <t>Payment for debt issuance costs</t>
        </is>
      </c>
      <c r="B13" s="6" t="n">
        <v>-7253</v>
      </c>
      <c r="C13" s="6" t="n">
        <v>-757</v>
      </c>
      <c r="D13" s="6" t="n">
        <v>-5272</v>
      </c>
    </row>
    <row r="14">
      <c r="A14" s="4" t="inlineStr">
        <is>
          <t>Proceeds from commercial paper with original maturities greater than 90 days</t>
        </is>
      </c>
      <c r="B14" s="6" t="n">
        <v>484726</v>
      </c>
      <c r="C14" s="6" t="n">
        <v>0</v>
      </c>
      <c r="D14" s="6" t="n">
        <v>0</v>
      </c>
    </row>
    <row r="15">
      <c r="A15" s="4" t="inlineStr">
        <is>
          <t>Repayment of commercial paper with original maturities greater than 90 days</t>
        </is>
      </c>
      <c r="B15" s="6" t="n">
        <v>-372011</v>
      </c>
      <c r="C15" s="6" t="n">
        <v>0</v>
      </c>
      <c r="D15" s="6" t="n">
        <v>0</v>
      </c>
    </row>
    <row r="16">
      <c r="A16" s="4" t="inlineStr">
        <is>
          <t>Issuance of stock</t>
        </is>
      </c>
      <c r="B16" s="6" t="n">
        <v>51786</v>
      </c>
      <c r="C16" s="6" t="n">
        <v>114080</v>
      </c>
      <c r="D16" s="6" t="n">
        <v>106592</v>
      </c>
    </row>
    <row r="17">
      <c r="A17" s="4" t="inlineStr">
        <is>
          <t>Acquisitions of treasury stock</t>
        </is>
      </c>
      <c r="B17" s="6" t="n">
        <v>-1002109</v>
      </c>
      <c r="C17" s="6" t="n">
        <v>-511100</v>
      </c>
      <c r="D17" s="6" t="n">
        <v>-454638</v>
      </c>
    </row>
    <row r="18">
      <c r="A18" s="4" t="inlineStr">
        <is>
          <t>Payment of dividends</t>
        </is>
      </c>
      <c r="B18" s="6" t="n">
        <v>-85485</v>
      </c>
      <c r="C18" s="6" t="n">
        <v>-84116</v>
      </c>
      <c r="D18" s="6" t="n">
        <v>-80547</v>
      </c>
    </row>
    <row r="19">
      <c r="A19" s="4" t="inlineStr">
        <is>
          <t>Cash provided from (used for) financing activities</t>
        </is>
      </c>
      <c r="B19" s="6" t="n">
        <v>-715835</v>
      </c>
      <c r="C19" s="6" t="n">
        <v>-541487</v>
      </c>
      <c r="D19" s="6" t="n">
        <v>-492453</v>
      </c>
    </row>
    <row r="20">
      <c r="A20" s="4" t="inlineStr">
        <is>
          <t>Net increase (decrease) in cash</t>
        </is>
      </c>
      <c r="B20" s="6" t="n">
        <v>62169</v>
      </c>
      <c r="C20" s="6" t="n">
        <v>10597</v>
      </c>
      <c r="D20" s="6" t="n">
        <v>396</v>
      </c>
    </row>
    <row r="21">
      <c r="A21" s="4" t="inlineStr">
        <is>
          <t>Cash at end of year</t>
        </is>
      </c>
      <c r="B21" s="6" t="n">
        <v>165325</v>
      </c>
      <c r="C21" s="6" t="n">
        <v>103156</v>
      </c>
      <c r="D21" s="6" t="n">
        <v>92559</v>
      </c>
    </row>
    <row r="22">
      <c r="A22" s="4" t="inlineStr">
        <is>
          <t>Cash at beginning of year</t>
        </is>
      </c>
      <c r="B22" s="6" t="n">
        <v>103156</v>
      </c>
      <c r="C22" s="6" t="n">
        <v>92559</v>
      </c>
      <c r="D22" s="6" t="n">
        <v>92163</v>
      </c>
    </row>
    <row r="23">
      <c r="A23" s="4" t="inlineStr">
        <is>
          <t>Parent Company</t>
        </is>
      </c>
      <c r="B23" s="4" t="inlineStr">
        <is>
          <t xml:space="preserve"> </t>
        </is>
      </c>
      <c r="C23" s="4" t="inlineStr">
        <is>
          <t xml:space="preserve"> </t>
        </is>
      </c>
      <c r="D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row>
    <row r="25">
      <c r="A25" s="4" t="inlineStr">
        <is>
          <t>Net income</t>
        </is>
      </c>
      <c r="B25" s="6" t="n">
        <v>1070762</v>
      </c>
      <c r="C25" s="6" t="n">
        <v>970755</v>
      </c>
      <c r="D25" s="6" t="n">
        <v>894386</v>
      </c>
    </row>
    <row r="26">
      <c r="A26" s="4" t="inlineStr">
        <is>
          <t>Equity in earnings of affiliates</t>
        </is>
      </c>
      <c r="B26" s="6" t="n">
        <v>-1155705</v>
      </c>
      <c r="C26" s="6" t="n">
        <v>-1024323</v>
      </c>
      <c r="D26" s="6" t="n">
        <v>-962985</v>
      </c>
    </row>
    <row r="27">
      <c r="A27" s="4" t="inlineStr">
        <is>
          <t>Cash dividends from subsidiaries</t>
        </is>
      </c>
      <c r="B27" s="6" t="n">
        <v>692690</v>
      </c>
      <c r="C27" s="6" t="n">
        <v>459535</v>
      </c>
      <c r="D27" s="6" t="n">
        <v>407042</v>
      </c>
    </row>
    <row r="28">
      <c r="A28" s="4" t="inlineStr">
        <is>
          <t>Other, net</t>
        </is>
      </c>
      <c r="B28" s="6" t="n">
        <v>55243</v>
      </c>
      <c r="C28" s="6" t="n">
        <v>33846</v>
      </c>
      <c r="D28" s="6" t="n">
        <v>26444</v>
      </c>
    </row>
    <row r="29">
      <c r="A29" s="4" t="inlineStr">
        <is>
          <t>Cash provided from (used for) operating activities</t>
        </is>
      </c>
      <c r="B29" s="6" t="n">
        <v>662990</v>
      </c>
      <c r="C29" s="6" t="n">
        <v>439813</v>
      </c>
      <c r="D29" s="6" t="n">
        <v>364887</v>
      </c>
    </row>
    <row r="30">
      <c r="A30" s="3" t="inlineStr">
        <is>
          <t>Cash provided from (used for) investing activities:</t>
        </is>
      </c>
      <c r="B30" s="4" t="inlineStr">
        <is>
          <t xml:space="preserve"> </t>
        </is>
      </c>
      <c r="C30" s="4" t="inlineStr">
        <is>
          <t xml:space="preserve"> </t>
        </is>
      </c>
      <c r="D30" s="4" t="inlineStr">
        <is>
          <t xml:space="preserve"> </t>
        </is>
      </c>
    </row>
    <row r="31">
      <c r="A31" s="4" t="inlineStr">
        <is>
          <t>Net decrease (increase) in short-term investments</t>
        </is>
      </c>
      <c r="B31" s="6" t="n">
        <v>-28000</v>
      </c>
      <c r="C31" s="6" t="n">
        <v>13996</v>
      </c>
      <c r="D31" s="6" t="n">
        <v>-15001</v>
      </c>
    </row>
    <row r="32">
      <c r="A32" s="4" t="inlineStr">
        <is>
          <t>Investment in subsidiaries</t>
        </is>
      </c>
      <c r="B32" s="6" t="n">
        <v>-12</v>
      </c>
      <c r="C32" s="6" t="n">
        <v>0</v>
      </c>
      <c r="D32" s="6" t="n">
        <v>-10010</v>
      </c>
    </row>
    <row r="33">
      <c r="A33" s="4" t="inlineStr">
        <is>
          <t>Acquisition of investments</t>
        </is>
      </c>
      <c r="B33" s="6" t="n">
        <v>-2850</v>
      </c>
      <c r="C33" s="6" t="n">
        <v>-3950</v>
      </c>
      <c r="D33" s="6" t="n">
        <v>-2000</v>
      </c>
    </row>
    <row r="34">
      <c r="A34" s="4" t="inlineStr">
        <is>
          <t>Disposition of investments</t>
        </is>
      </c>
      <c r="B34" s="6" t="n">
        <v>1</v>
      </c>
      <c r="C34" s="6" t="n">
        <v>0</v>
      </c>
      <c r="D34" s="6" t="n">
        <v>0</v>
      </c>
    </row>
    <row r="35">
      <c r="A35" s="4" t="inlineStr">
        <is>
          <t>Loaned money to affiliates</t>
        </is>
      </c>
      <c r="B35" s="6" t="n">
        <v>-557016</v>
      </c>
      <c r="C35" s="6" t="n">
        <v>-479629</v>
      </c>
      <c r="D35" s="6" t="n">
        <v>-846002</v>
      </c>
    </row>
    <row r="36">
      <c r="A36" s="4" t="inlineStr">
        <is>
          <t>Repayments from affiliates</t>
        </is>
      </c>
      <c r="B36" s="6" t="n">
        <v>394925</v>
      </c>
      <c r="C36" s="6" t="n">
        <v>505929</v>
      </c>
      <c r="D36" s="6" t="n">
        <v>886002</v>
      </c>
    </row>
    <row r="37">
      <c r="A37" s="4" t="inlineStr">
        <is>
          <t>Additions to properties</t>
        </is>
      </c>
      <c r="B37" s="6" t="n">
        <v>-19147</v>
      </c>
      <c r="C37" s="6" t="n">
        <v>-7400</v>
      </c>
      <c r="D37" s="6" t="n">
        <v>0</v>
      </c>
    </row>
    <row r="38">
      <c r="A38" s="4" t="inlineStr">
        <is>
          <t>Cash provided from (used for) investing activities</t>
        </is>
      </c>
      <c r="B38" s="6" t="n">
        <v>-212099</v>
      </c>
      <c r="C38" s="6" t="n">
        <v>28946</v>
      </c>
      <c r="D38" s="6" t="n">
        <v>12989</v>
      </c>
    </row>
    <row r="39">
      <c r="A39" s="3" t="inlineStr">
        <is>
          <t>Cash provided from (used for) financing activities:</t>
        </is>
      </c>
      <c r="B39" s="4" t="inlineStr">
        <is>
          <t xml:space="preserve"> </t>
        </is>
      </c>
      <c r="C39" s="4" t="inlineStr">
        <is>
          <t xml:space="preserve"> </t>
        </is>
      </c>
      <c r="D39" s="4" t="inlineStr">
        <is>
          <t xml:space="preserve"> </t>
        </is>
      </c>
    </row>
    <row r="40">
      <c r="A40" s="4" t="inlineStr">
        <is>
          <t>Repayment of debt</t>
        </is>
      </c>
      <c r="B40" s="6" t="n">
        <v>0</v>
      </c>
      <c r="C40" s="6" t="n">
        <v>-165612</v>
      </c>
      <c r="D40" s="6" t="n">
        <v>-300000</v>
      </c>
    </row>
    <row r="41">
      <c r="A41" s="4" t="inlineStr">
        <is>
          <t>Proceeds from issuance of debt</t>
        </is>
      </c>
      <c r="B41" s="6" t="n">
        <v>530000</v>
      </c>
      <c r="C41" s="6" t="n">
        <v>170000</v>
      </c>
      <c r="D41" s="6" t="n">
        <v>400000</v>
      </c>
    </row>
    <row r="42">
      <c r="A42" s="4" t="inlineStr">
        <is>
          <t>Payment for debt issuance costs</t>
        </is>
      </c>
      <c r="B42" s="6" t="n">
        <v>-7253</v>
      </c>
      <c r="C42" s="6" t="n">
        <v>-757</v>
      </c>
      <c r="D42" s="6" t="n">
        <v>-5272</v>
      </c>
    </row>
    <row r="43">
      <c r="A43" s="4" t="inlineStr">
        <is>
          <t>Net change in commercial paper held less than 90 days</t>
        </is>
      </c>
      <c r="B43" s="6" t="n">
        <v>-13878</v>
      </c>
      <c r="C43" s="6" t="n">
        <v>32961</v>
      </c>
      <c r="D43" s="6" t="n">
        <v>-46289</v>
      </c>
    </row>
    <row r="44">
      <c r="A44" s="4" t="inlineStr">
        <is>
          <t>Proceeds from commercial paper with original maturities greater than 90 days</t>
        </is>
      </c>
      <c r="B44" s="6" t="n">
        <v>484726</v>
      </c>
      <c r="C44" s="6" t="n">
        <v>0</v>
      </c>
      <c r="D44" s="6" t="n">
        <v>0</v>
      </c>
    </row>
    <row r="45">
      <c r="A45" s="4" t="inlineStr">
        <is>
          <t>Repayment of commercial paper with original maturities greater than 90 days</t>
        </is>
      </c>
      <c r="B45" s="6" t="n">
        <v>-372011</v>
      </c>
      <c r="C45" s="6" t="n">
        <v>0</v>
      </c>
      <c r="D45" s="6" t="n">
        <v>0</v>
      </c>
    </row>
    <row r="46">
      <c r="A46" s="4" t="inlineStr">
        <is>
          <t>Issuance of stock</t>
        </is>
      </c>
      <c r="B46" s="6" t="n">
        <v>51756</v>
      </c>
      <c r="C46" s="6" t="n">
        <v>114080</v>
      </c>
      <c r="D46" s="6" t="n">
        <v>111970</v>
      </c>
    </row>
    <row r="47">
      <c r="A47" s="4" t="inlineStr">
        <is>
          <t>Acquisitions of treasury stock</t>
        </is>
      </c>
      <c r="B47" s="6" t="n">
        <v>-1002109</v>
      </c>
      <c r="C47" s="6" t="n">
        <v>-511100</v>
      </c>
      <c r="D47" s="6" t="n">
        <v>-454638</v>
      </c>
    </row>
    <row r="48">
      <c r="A48" s="4" t="inlineStr">
        <is>
          <t>Borrowed money from affiliate</t>
        </is>
      </c>
      <c r="B48" s="6" t="n">
        <v>349000</v>
      </c>
      <c r="C48" s="6" t="n">
        <v>290500</v>
      </c>
      <c r="D48" s="6" t="n">
        <v>22400</v>
      </c>
    </row>
    <row r="49">
      <c r="A49" s="4" t="inlineStr">
        <is>
          <t>Repayments to affiliates</t>
        </is>
      </c>
      <c r="B49" s="6" t="n">
        <v>-296600</v>
      </c>
      <c r="C49" s="6" t="n">
        <v>-290500</v>
      </c>
      <c r="D49" s="6" t="n">
        <v>-22400</v>
      </c>
    </row>
    <row r="50">
      <c r="A50" s="4" t="inlineStr">
        <is>
          <t>Payment of dividends</t>
        </is>
      </c>
      <c r="B50" s="6" t="n">
        <v>-108755</v>
      </c>
      <c r="C50" s="6" t="n">
        <v>-107386</v>
      </c>
      <c r="D50" s="6" t="n">
        <v>-103817</v>
      </c>
    </row>
    <row r="51">
      <c r="A51" s="4" t="inlineStr">
        <is>
          <t>Cash provided from (used for) financing activities</t>
        </is>
      </c>
      <c r="B51" s="6" t="n">
        <v>-385124</v>
      </c>
      <c r="C51" s="6" t="n">
        <v>-467814</v>
      </c>
      <c r="D51" s="6" t="n">
        <v>-398046</v>
      </c>
    </row>
    <row r="52">
      <c r="A52" s="4" t="inlineStr">
        <is>
          <t>Net increase (decrease) in cash</t>
        </is>
      </c>
      <c r="B52" s="6" t="n">
        <v>65767</v>
      </c>
      <c r="C52" s="6" t="n">
        <v>945</v>
      </c>
      <c r="D52" s="6" t="n">
        <v>-20170</v>
      </c>
    </row>
    <row r="53">
      <c r="A53" s="4" t="inlineStr">
        <is>
          <t>Cash at end of year</t>
        </is>
      </c>
      <c r="B53" s="6" t="n">
        <v>66770</v>
      </c>
      <c r="C53" s="6" t="n">
        <v>1003</v>
      </c>
      <c r="D53" s="6" t="n">
        <v>58</v>
      </c>
    </row>
    <row r="54">
      <c r="A54" s="4" t="inlineStr">
        <is>
          <t>Cash at beginning of year</t>
        </is>
      </c>
      <c r="B54" s="7" t="n">
        <v>1003</v>
      </c>
      <c r="C54" s="7" t="n">
        <v>58</v>
      </c>
      <c r="D54" s="7" t="n">
        <v>2022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Notes To Condensed Financial Statements) (Details) - USD ($) $ / shares in Units,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Stock-based compensation not involving cash</t>
        </is>
      </c>
      <c r="B4" s="7" t="n">
        <v>40118</v>
      </c>
      <c r="C4" s="7" t="n">
        <v>30736</v>
      </c>
      <c r="D4" s="7" t="n">
        <v>35650</v>
      </c>
    </row>
    <row r="5">
      <c r="A5" s="4" t="inlineStr">
        <is>
          <t>Interest paid</t>
        </is>
      </c>
      <c r="B5" s="6" t="n">
        <v>116993</v>
      </c>
      <c r="C5" s="6" t="n">
        <v>99545</v>
      </c>
      <c r="D5" s="6" t="n">
        <v>88814</v>
      </c>
    </row>
    <row r="6">
      <c r="A6" s="4" t="inlineStr">
        <is>
          <t>Income taxes paid (received)</t>
        </is>
      </c>
      <c r="B6" s="7" t="n">
        <v>175400</v>
      </c>
      <c r="C6" s="7" t="n">
        <v>121034</v>
      </c>
      <c r="D6" s="6" t="n">
        <v>114888</v>
      </c>
    </row>
    <row r="7">
      <c r="A7" s="4" t="inlineStr">
        <is>
          <t>Preferred stock, shares outstanding (in shares)</t>
        </is>
      </c>
      <c r="B7" s="6" t="n">
        <v>0</v>
      </c>
      <c r="C7" s="6" t="n">
        <v>0</v>
      </c>
      <c r="D7" s="4" t="inlineStr">
        <is>
          <t xml:space="preserve"> </t>
        </is>
      </c>
    </row>
    <row r="8">
      <c r="A8" s="4" t="inlineStr">
        <is>
          <t>Parent Company</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Cash dividends from subsidiaries</t>
        </is>
      </c>
      <c r="B10" s="7" t="n">
        <v>692690</v>
      </c>
      <c r="C10" s="7" t="n">
        <v>459535</v>
      </c>
      <c r="D10" s="6" t="n">
        <v>407042</v>
      </c>
    </row>
    <row r="11">
      <c r="A11" s="4" t="inlineStr">
        <is>
          <t>Stock-based compensation not involving cash</t>
        </is>
      </c>
      <c r="B11" s="6" t="n">
        <v>40118</v>
      </c>
      <c r="C11" s="6" t="n">
        <v>30736</v>
      </c>
      <c r="D11" s="6" t="n">
        <v>35650</v>
      </c>
    </row>
    <row r="12">
      <c r="A12" s="4" t="inlineStr">
        <is>
          <t>Interest paid</t>
        </is>
      </c>
      <c r="B12" s="6" t="n">
        <v>114459</v>
      </c>
      <c r="C12" s="6" t="n">
        <v>104493</v>
      </c>
      <c r="D12" s="6" t="n">
        <v>96903</v>
      </c>
    </row>
    <row r="13">
      <c r="A13" s="4" t="inlineStr">
        <is>
          <t>Income taxes paid (received)</t>
        </is>
      </c>
      <c r="B13" s="7" t="n">
        <v>-13126</v>
      </c>
      <c r="C13" s="7" t="n">
        <v>-10408</v>
      </c>
      <c r="D13" s="7" t="n">
        <v>-11537</v>
      </c>
    </row>
    <row r="14">
      <c r="A14" s="4" t="inlineStr">
        <is>
          <t>Preferred stock, liquidation distribution available to stockholders, per share in thousands (in dollars per share)</t>
        </is>
      </c>
      <c r="B14" s="7" t="n">
        <v>1000</v>
      </c>
      <c r="C14" s="4" t="inlineStr">
        <is>
          <t xml:space="preserve"> </t>
        </is>
      </c>
      <c r="D14" s="4" t="inlineStr">
        <is>
          <t xml:space="preserve"> </t>
        </is>
      </c>
    </row>
    <row r="15">
      <c r="A15" s="4" t="inlineStr">
        <is>
          <t>Preferred stock, liquidating distribution legally available, aggregate value</t>
        </is>
      </c>
      <c r="B15" s="7" t="n">
        <v>351000</v>
      </c>
      <c r="C15" s="4" t="inlineStr">
        <is>
          <t xml:space="preserve"> </t>
        </is>
      </c>
      <c r="D15" s="4" t="inlineStr">
        <is>
          <t xml:space="preserve"> </t>
        </is>
      </c>
    </row>
    <row r="16">
      <c r="A16" s="4" t="inlineStr">
        <is>
          <t>Cumulative Series A Preferred Stock | Parent Company</t>
        </is>
      </c>
      <c r="B16" s="4" t="inlineStr">
        <is>
          <t xml:space="preserve"> </t>
        </is>
      </c>
      <c r="C16" s="4" t="inlineStr">
        <is>
          <t xml:space="preserve"> </t>
        </is>
      </c>
      <c r="D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row>
    <row r="18">
      <c r="A18" s="4" t="inlineStr">
        <is>
          <t>Preferred stock, shares issued (in shares)</t>
        </is>
      </c>
      <c r="B18" s="6" t="n">
        <v>351000</v>
      </c>
      <c r="C18" s="4" t="inlineStr">
        <is>
          <t xml:space="preserve"> </t>
        </is>
      </c>
      <c r="D18" s="4" t="inlineStr">
        <is>
          <t xml:space="preserve"> </t>
        </is>
      </c>
    </row>
    <row r="19">
      <c r="A19" s="4" t="inlineStr">
        <is>
          <t>Preferred stock, shares outstanding (in shares)</t>
        </is>
      </c>
      <c r="B19" s="6" t="n">
        <v>351000</v>
      </c>
      <c r="C19" s="4" t="inlineStr">
        <is>
          <t xml:space="preserve"> </t>
        </is>
      </c>
      <c r="D19" s="4" t="inlineStr">
        <is>
          <t xml:space="preserve"> </t>
        </is>
      </c>
    </row>
    <row r="20">
      <c r="A20" s="4" t="inlineStr">
        <is>
          <t>6.50% Cumulative Preferred Stock, Series A | Parent Company</t>
        </is>
      </c>
      <c r="B20" s="4" t="inlineStr">
        <is>
          <t xml:space="preserve"> </t>
        </is>
      </c>
      <c r="C20" s="4" t="inlineStr">
        <is>
          <t xml:space="preserve"> </t>
        </is>
      </c>
      <c r="D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row>
    <row r="22">
      <c r="A22" s="4" t="inlineStr">
        <is>
          <t>Preferred stock, shares issued (in shares)</t>
        </is>
      </c>
      <c r="B22" s="6" t="n">
        <v>280000</v>
      </c>
      <c r="C22" s="4" t="inlineStr">
        <is>
          <t xml:space="preserve"> </t>
        </is>
      </c>
      <c r="D22" s="4" t="inlineStr">
        <is>
          <t xml:space="preserve"> </t>
        </is>
      </c>
    </row>
    <row r="23">
      <c r="A23" s="4" t="inlineStr">
        <is>
          <t>Preferred stock, shares outstanding (in shares)</t>
        </is>
      </c>
      <c r="B23" s="6" t="n">
        <v>280000</v>
      </c>
      <c r="C23" s="4" t="inlineStr">
        <is>
          <t xml:space="preserve"> </t>
        </is>
      </c>
      <c r="D23" s="4" t="inlineStr">
        <is>
          <t xml:space="preserve"> </t>
        </is>
      </c>
    </row>
    <row r="24">
      <c r="A24" s="4" t="inlineStr">
        <is>
          <t>Preferred stock, dividend rate, percentage</t>
        </is>
      </c>
      <c r="B24" s="10" t="n">
        <v>0.065</v>
      </c>
      <c r="C24" s="4" t="inlineStr">
        <is>
          <t xml:space="preserve"> </t>
        </is>
      </c>
      <c r="D24" s="4" t="inlineStr">
        <is>
          <t xml:space="preserve"> </t>
        </is>
      </c>
    </row>
    <row r="25">
      <c r="A25" s="4" t="inlineStr">
        <is>
          <t>7.15% Cumulative Preferred Stock, Series A | Parent Company</t>
        </is>
      </c>
      <c r="B25" s="4" t="inlineStr">
        <is>
          <t xml:space="preserve"> </t>
        </is>
      </c>
      <c r="C25" s="4" t="inlineStr">
        <is>
          <t xml:space="preserve"> </t>
        </is>
      </c>
      <c r="D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row>
    <row r="27">
      <c r="A27" s="4" t="inlineStr">
        <is>
          <t>Preferred stock, shares issued (in shares)</t>
        </is>
      </c>
      <c r="B27" s="6" t="n">
        <v>71000</v>
      </c>
      <c r="C27" s="4" t="inlineStr">
        <is>
          <t xml:space="preserve"> </t>
        </is>
      </c>
      <c r="D27" s="4" t="inlineStr">
        <is>
          <t xml:space="preserve"> </t>
        </is>
      </c>
    </row>
    <row r="28">
      <c r="A28" s="4" t="inlineStr">
        <is>
          <t>Preferred stock, shares outstanding (in shares)</t>
        </is>
      </c>
      <c r="B28" s="6" t="n">
        <v>71000</v>
      </c>
      <c r="C28" s="4" t="inlineStr">
        <is>
          <t xml:space="preserve"> </t>
        </is>
      </c>
      <c r="D28" s="4" t="inlineStr">
        <is>
          <t xml:space="preserve"> </t>
        </is>
      </c>
    </row>
    <row r="29">
      <c r="A29" s="4" t="inlineStr">
        <is>
          <t>Preferred stock, dividend rate, percentage</t>
        </is>
      </c>
      <c r="B29" s="10" t="n">
        <v>0.07149999999999999</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Reinsurance (Details) - USD ($) $ in Thousand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Life insurance in force, gross amount</t>
        </is>
      </c>
      <c r="B4" s="7" t="n">
        <v>227975584</v>
      </c>
      <c r="C4" s="7" t="n">
        <v>225286002</v>
      </c>
      <c r="D4" s="7" t="n">
        <v>222098389</v>
      </c>
    </row>
    <row r="5">
      <c r="A5" s="4" t="inlineStr">
        <is>
          <t>Life insurance in force, ceded to other companies</t>
        </is>
      </c>
      <c r="B5" s="6" t="n">
        <v>671056</v>
      </c>
      <c r="C5" s="6" t="n">
        <v>685289</v>
      </c>
      <c r="D5" s="6" t="n">
        <v>662569</v>
      </c>
    </row>
    <row r="6">
      <c r="A6" s="4" t="inlineStr">
        <is>
          <t>Life insurance in force, assumed from other companies</t>
        </is>
      </c>
      <c r="B6" s="6" t="n">
        <v>1823957</v>
      </c>
      <c r="C6" s="6" t="n">
        <v>1996223</v>
      </c>
      <c r="D6" s="6" t="n">
        <v>2172728</v>
      </c>
    </row>
    <row r="7">
      <c r="A7" s="4" t="inlineStr">
        <is>
          <t>Life insurance in force, net amount</t>
        </is>
      </c>
      <c r="B7" s="7" t="n">
        <v>229128485</v>
      </c>
      <c r="C7" s="7" t="n">
        <v>226596936</v>
      </c>
      <c r="D7" s="7" t="n">
        <v>223608548</v>
      </c>
    </row>
    <row r="8">
      <c r="A8" s="4" t="inlineStr">
        <is>
          <t>Life insurance in force, percentage of amount assumed to net</t>
        </is>
      </c>
      <c r="B8" s="10" t="n">
        <v>0.008</v>
      </c>
      <c r="C8" s="10" t="n">
        <v>0.008999999999999999</v>
      </c>
      <c r="D8" s="9" t="n">
        <v>0.01</v>
      </c>
    </row>
    <row r="9">
      <c r="A9" s="4" t="inlineStr">
        <is>
          <t>Premium, gross amount</t>
        </is>
      </c>
      <c r="B9" s="7" t="n">
        <v>4619824</v>
      </c>
      <c r="C9" s="7" t="n">
        <v>4391558</v>
      </c>
      <c r="D9" s="7" t="n">
        <v>4238135</v>
      </c>
    </row>
    <row r="10">
      <c r="A10" s="4" t="inlineStr">
        <is>
          <t>Premium, ceded to other companies</t>
        </is>
      </c>
      <c r="B10" s="6" t="n">
        <v>7098</v>
      </c>
      <c r="C10" s="6" t="n">
        <v>7317</v>
      </c>
      <c r="D10" s="6" t="n">
        <v>7452</v>
      </c>
    </row>
    <row r="11">
      <c r="A11" s="4" t="inlineStr">
        <is>
          <t>Premium, assumed from other companies</t>
        </is>
      </c>
      <c r="B11" s="6" t="n">
        <v>41288</v>
      </c>
      <c r="C11" s="6" t="n">
        <v>58877</v>
      </c>
      <c r="D11" s="6" t="n">
        <v>66019</v>
      </c>
    </row>
    <row r="12">
      <c r="A12" s="4" t="inlineStr">
        <is>
          <t>Premium, net amount</t>
        </is>
      </c>
      <c r="B12" s="7" t="n">
        <v>4654014</v>
      </c>
      <c r="C12" s="7" t="n">
        <v>4443118</v>
      </c>
      <c r="D12" s="7" t="n">
        <v>4296702</v>
      </c>
    </row>
    <row r="13">
      <c r="A13" s="4" t="inlineStr">
        <is>
          <t>Percentage of amount assumed to net</t>
        </is>
      </c>
      <c r="B13" s="10" t="n">
        <v>0.008999999999999999</v>
      </c>
      <c r="C13" s="10" t="n">
        <v>0.013</v>
      </c>
      <c r="D13" s="10" t="n">
        <v>0.015</v>
      </c>
    </row>
    <row r="14">
      <c r="A14" s="4" t="inlineStr">
        <is>
          <t>Policy charges</t>
        </is>
      </c>
      <c r="B14" s="7" t="n">
        <v>12300</v>
      </c>
      <c r="C14" s="7" t="n">
        <v>12900</v>
      </c>
      <c r="D14" s="7" t="n">
        <v>13500</v>
      </c>
    </row>
    <row r="15">
      <c r="A15" s="4" t="inlineStr">
        <is>
          <t>Life insurance</t>
        </is>
      </c>
      <c r="B15" s="4" t="inlineStr">
        <is>
          <t xml:space="preserve"> </t>
        </is>
      </c>
      <c r="C15" s="4" t="inlineStr">
        <is>
          <t xml:space="preserve"> </t>
        </is>
      </c>
      <c r="D15" s="4" t="inlineStr">
        <is>
          <t xml:space="preserve"> </t>
        </is>
      </c>
    </row>
    <row r="16">
      <c r="A16" s="3" t="inlineStr">
        <is>
          <t>SEC Schedule, 12-17, Insurance Companies, Reinsurance [Line Items]</t>
        </is>
      </c>
      <c r="B16" s="4" t="inlineStr">
        <is>
          <t xml:space="preserve"> </t>
        </is>
      </c>
      <c r="C16" s="4" t="inlineStr">
        <is>
          <t xml:space="preserve"> </t>
        </is>
      </c>
      <c r="D16" s="4" t="inlineStr">
        <is>
          <t xml:space="preserve"> </t>
        </is>
      </c>
    </row>
    <row r="17">
      <c r="A17" s="4" t="inlineStr">
        <is>
          <t>Premium, gross amount</t>
        </is>
      </c>
      <c r="B17" s="6" t="n">
        <v>3235744</v>
      </c>
      <c r="C17" s="6" t="n">
        <v>3109838</v>
      </c>
      <c r="D17" s="6" t="n">
        <v>2999637</v>
      </c>
    </row>
    <row r="18">
      <c r="A18" s="4" t="inlineStr">
        <is>
          <t>Premium, ceded to other companies</t>
        </is>
      </c>
      <c r="B18" s="6" t="n">
        <v>4649</v>
      </c>
      <c r="C18" s="6" t="n">
        <v>4597</v>
      </c>
      <c r="D18" s="6" t="n">
        <v>4361</v>
      </c>
    </row>
    <row r="19">
      <c r="A19" s="4" t="inlineStr">
        <is>
          <t>Premium, assumed from other companies</t>
        </is>
      </c>
      <c r="B19" s="6" t="n">
        <v>17994</v>
      </c>
      <c r="C19" s="6" t="n">
        <v>19104</v>
      </c>
      <c r="D19" s="6" t="n">
        <v>19009</v>
      </c>
    </row>
    <row r="20">
      <c r="A20" s="4" t="inlineStr">
        <is>
          <t>Premium, net amount</t>
        </is>
      </c>
      <c r="B20" s="7" t="n">
        <v>3249089</v>
      </c>
      <c r="C20" s="7" t="n">
        <v>3124345</v>
      </c>
      <c r="D20" s="7" t="n">
        <v>3014285</v>
      </c>
    </row>
    <row r="21">
      <c r="A21" s="4" t="inlineStr">
        <is>
          <t>Percentage of amount assumed to net</t>
        </is>
      </c>
      <c r="B21" s="10" t="n">
        <v>0.006</v>
      </c>
      <c r="C21" s="10" t="n">
        <v>0.006</v>
      </c>
      <c r="D21" s="10" t="n">
        <v>0.006</v>
      </c>
    </row>
    <row r="22">
      <c r="A22" s="4" t="inlineStr">
        <is>
          <t>Health insurance</t>
        </is>
      </c>
      <c r="B22" s="4" t="inlineStr">
        <is>
          <t xml:space="preserve"> </t>
        </is>
      </c>
      <c r="C22" s="4" t="inlineStr">
        <is>
          <t xml:space="preserve"> </t>
        </is>
      </c>
      <c r="D22" s="4" t="inlineStr">
        <is>
          <t xml:space="preserve"> </t>
        </is>
      </c>
    </row>
    <row r="23">
      <c r="A23" s="3" t="inlineStr">
        <is>
          <t>SEC Schedule, 12-17, Insurance Companies, Reinsurance [Line Items]</t>
        </is>
      </c>
      <c r="B23" s="4" t="inlineStr">
        <is>
          <t xml:space="preserve"> </t>
        </is>
      </c>
      <c r="C23" s="4" t="inlineStr">
        <is>
          <t xml:space="preserve"> </t>
        </is>
      </c>
      <c r="D23" s="4" t="inlineStr">
        <is>
          <t xml:space="preserve"> </t>
        </is>
      </c>
    </row>
    <row r="24">
      <c r="A24" s="4" t="inlineStr">
        <is>
          <t>Premium, gross amount</t>
        </is>
      </c>
      <c r="B24" s="7" t="n">
        <v>1384080</v>
      </c>
      <c r="C24" s="7" t="n">
        <v>1281720</v>
      </c>
      <c r="D24" s="7" t="n">
        <v>1238498</v>
      </c>
    </row>
    <row r="25">
      <c r="A25" s="4" t="inlineStr">
        <is>
          <t>Premium, ceded to other companies</t>
        </is>
      </c>
      <c r="B25" s="6" t="n">
        <v>2449</v>
      </c>
      <c r="C25" s="6" t="n">
        <v>2720</v>
      </c>
      <c r="D25" s="6" t="n">
        <v>3091</v>
      </c>
    </row>
    <row r="26">
      <c r="A26" s="4" t="inlineStr">
        <is>
          <t>Premium, assumed from other companies</t>
        </is>
      </c>
      <c r="B26" s="6" t="n">
        <v>23294</v>
      </c>
      <c r="C26" s="6" t="n">
        <v>39773</v>
      </c>
      <c r="D26" s="6" t="n">
        <v>47010</v>
      </c>
    </row>
    <row r="27">
      <c r="A27" s="4" t="inlineStr">
        <is>
          <t>Premium, net amount</t>
        </is>
      </c>
      <c r="B27" s="7" t="n">
        <v>1404925</v>
      </c>
      <c r="C27" s="7" t="n">
        <v>1318773</v>
      </c>
      <c r="D27" s="7" t="n">
        <v>1282417</v>
      </c>
    </row>
    <row r="28">
      <c r="A28" s="4" t="inlineStr">
        <is>
          <t>Percentage of amount assumed to net</t>
        </is>
      </c>
      <c r="B28" s="10" t="n">
        <v>0.017</v>
      </c>
      <c r="C28" s="9" t="n">
        <v>0.03</v>
      </c>
      <c r="D28" s="10" t="n">
        <v>0.03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Feb. 03, 2025 USD ($)</t>
        </is>
      </c>
    </row>
    <row r="2">
      <c r="A2" s="4" t="inlineStr">
        <is>
          <t>Subsequent Event</t>
        </is>
      </c>
      <c r="B2" s="4" t="inlineStr">
        <is>
          <t xml:space="preserve"> </t>
        </is>
      </c>
    </row>
    <row r="3">
      <c r="A3" s="3" t="inlineStr">
        <is>
          <t>Subsequent Event [Line Items]</t>
        </is>
      </c>
      <c r="B3" s="4" t="inlineStr">
        <is>
          <t xml:space="preserve"> </t>
        </is>
      </c>
    </row>
    <row r="4">
      <c r="A4" s="4" t="inlineStr">
        <is>
          <t>Payments to acquire land</t>
        </is>
      </c>
      <c r="B4" s="7" t="n">
        <v>8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5—Commitments and Contingencies Reinsurance : Insurance affiliates of Globe Life reinsure a portion of insurance risk that is in excess of their retention limits. Current retention limits for new business written on ordinary life insurance range up to $500 thousand per life. Life insurance ceded represented 0.3% of total life insurance in force at December 31, 2024 and 2023. Insurance ceded on life and accident and health products represented 0.2% of premium income for 2024 and 2023. In the fourth quarter of 2024, the Company entered into a coinsurance agreement to cede a majority of its annuity business to a third-party insurer. Annuities ceded represented 68% of our direct annuity balance. The insurance affiliates of Globe Life would be liable for the reinsured risks ceded to other companies to the extent that such reinsuring companies are unable to meet their obligations. Insurance affiliates also assume insurance risks of other external companies. Life reinsurance assumed represented 0.8% and 0.9% of life insurance in force at December 31, 2024 and 2023, respectively, and reinsurance assumed on life and accident and health products represented 0.9% and 1.3% of premium income for 2024 and 2023, respectively. Leases : Globe Life primarily leases office space and other equipment under a variety of operating lease arrangements. Rental expense for the three years ended December 31, 2024 is as follows: Year Ended December 31, 2024 2023 2022 Rental expense $ 3,208 $ 3,519 $ 4,239 Future minimum rental commitments required under operating leases having remaining noncancelable lease terms in excess of one year at December 31, 2024 were as follows: Year Ended December 31, 2025 2026 2027 2028 2029 Thereafter Operating lease commitments $ 2,117 $ 1,883 $ 1,417 $ 867 $ 487 $ 4,195 Purchase Commitments : Globe Life has various long-term noncancelable purchase commitments as well as commitments to provide capital for low-income housing tax credit interests. See further discussion related to tax credits in Note 1—Significant Accounting Policies . Year Ended December 31, 2025 2026 2027 2028 2029 Thereafter Purchase commitments (1) $ 47,538 $ 29,742 $ 34,443 $ 15,266 $ 11,440 $ 203,445 (1) Includes low-income housing tax credits with non-funded commitments of $76 million at December 31, 2024. Investments : Globe Life is committed to invest under certain contracts related to investments in fixed maturities, limited partnerships and commercial mortgage loans. See Note 4—Investments for unfunded commitment table. Guarantees : At December 31, 2024, Globe Life had no guarantee agreements which were either Parent Company guarantees of subsidiary obligations to a third party or Parent Company guarantees of obligations between wholly-owned subsidiaries. As of December 31, 2024, Globe Life had no liability with respect to these guarantees. Letters of credit —Globe Life has guaranteed letters of credit in connection with its credit facility with a group of banks as disclosed in Note 12—Debt . The letters of credit were issued by TMK Re, Ltd., a wholly-owned subsidiary, to secure TMK Re, Ltd.’s obligation for claims on certain policies reinsured by TMK Re, Ltd. that were sold by other Globe Life insurance companies. These letters of credit facilitate TMK Re, Ltd.’s ability to reinsure the business of Globe Life's insurance carriers. The agreement was amended on March 29, 2024 and now expires in 2029 . The maximum amount of letters of credit available is $250 million. The Parent Company would be liable to the extent that TMK Re, Ltd. does not pay the reinsured party. The amount of letters of credit outstanding at December 31, 2024 was $115 million. Unclaimed Property Audits : Globe Life subsidiaries are currently the subject of audits regarding the identification, reporting and escheatment of unclaimed property arising from life insurance policies and a limited number of annuity contracts. These audits are being conducted by private entities that have contracted with forty-seven states through their respective Departments of Revenue, and have not resulted in any financial assessment from any state nor indicated any liability. The audits are wide-ranging and seek large amounts of data regarding claims handling, procedures, and payments of contract benefits arising from unreported death claims. No estimate of range can be made at this time for loss contingencies related to possible administrative penalties or amounts that could be payable to the states for the escheatment of abandoned property. Litigation : Globe Life Inc. and its subsidiaries, in common with the insurance industry in general, are subject to litigation, including: putative class action litigation; alleged breaches of contract; torts, including bad faith and fraud claims based on alleged wrongful or fraudulent acts of agents of the Parent Company's insurance subsidiaries; alleged employment discrimination; alleged worker misclassification; and miscellaneous other causes of action. Based upon information presently available, and in light of legal and other factual defenses available to the Parent Company and its subsidiaries, management does not believe that it is reasonably possible that such litigation will have a material adverse effect on Globe Life Inc.'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On July 22, 2022, putative class and collective action litigation was filed against Arias Agencies and American Income (collectively, “Defendants”) in United States District Court for the Western District of Pennsylvania ( David Burkes v. Arias Agencies and American Income Life Insurance Company , Case No. 2:22-cv-1054). The complaint alleges that insurance agent trainees should have been classified as employees, and after contracting should have been classified as employees instead of independent contractors. Plaintiff David Burkes is a former Pennsylvania independent sales agent and asserts claims under Pennsylvania law on behalf of a putative class of all individuals who trained to become and/or worked as sales agents for American Income in the three years prior to July 22, 2022 through case conclusion. Burkes makes claims (a) under the Pennsylvania Minimum Wage Act and the Pennsylvania Wage Payment and Collection Law for the alleged failure to pay minimum wage, alleged failure to pay for time spent in training, alleged failure to pay for missed meals and rest breaks, allegedly requiring putative class members to pay for work-related expenses, and allegedly subjecting putative class members to “chargebacks”; (b) for unjust enrichment for allegedly benefiting from the uncompensated labor of putative class members; and (c) for the rescission of putative class members’ agent contracts. Burkes also asserts a collective action on behalf of the same group of individuals for minimum wage, overtime, liquidated damages, and attorney’s fees and costs under the Fair Labor Standards Act for the three years prior to July 22, 2022 through case conclusion, as well as a claim that American Income allegedly did not keep accurate records of hours worked by sales agents. On January 26, 2023, the Court entered an order compelling Burkes to arbitrate his claims on an individual basis and staying the case pending completion of arbitration. Burkes’ individual claims, as well as the individual claims of other former agents who are members of the putative class, are currently pending in arbitration. While no assurances can be made, at present management does not believe that it is reasonably possible or probable that this matter will result in a material loss. On April 4, 2023, putative class action litigation was filed against National Income Life Insurance Company (“National Income”) in New York Supreme Court by plaintiffs Melissa K. Goppert, Sarah Valente, James O’Neill, Jennifer Abe, and Emily Herendeen (“Plaintiffs”) ( Goppert, et al. v. National Income Life Insurance Company , Index No. 153096/2023). Plaintiffs are former National Income independent sales agents who allege they should have been classified as employees and assert claims under New York state law on behalf of a putative class of former independent sales agents and individuals who trained to become independent sale agents since March 2017. Plaintiffs make claims under New York’s Minimum Wage Law (NYLL § 633 and 12 NYCRR § 142-2.1); Overtime Compensation Law (NYLL § 633 and 12 NYCRR § 142-2.2); and “Spread of Hours” Law (12 NYCRR § 142-2.4) for the alleged failure to pay minimum wages and overtime pay, including for time spent in training, and attorney’s fees and costs. National Income filed a motion to compel arbitration of each Plaintiff’s claims on an individual basis, which the Court granted in full on January 11, 2024, and on February 7, 2024, Plaintiffs filed a notice of appeal of the Court’s order. On November 21, 2024, the Court’s order compelling arbitration was affirmed. On September 1, 2023, plaintiff Miné Caglar Cost (“Plaintiff”) filed a complaint against American Income in the Superior Court of the State of California for the County of Los Angeles, asserting a single claim for violation of the Private Attorneys General Act (“PAGA”) ( Cost v. American Income Life Insurance Company , et al. , Case No. 23SMCV04113). Plaintiff is a former California independent insurance sales agent who alleges one cause of action for civil penalties under PAGA arising out of alleged violations of the wage-and-hour provisions of the California Labor Code stemming from American Income’s alleged misclassification of Plaintiff and other California-based sales agents as independent contractors. American Income filed a motion to compel arbitration on an individual basis and stay the representative component of Plaintiff’s claims, to which Plaintiff stipulated. On December 12, 2023, the Court approved the parties’ stipulation to compel the matter to individual arbitration and stayed the case pending the completion of the individual arbitration, to commence on October 27, 2025. On November 30, 2023, Globe Life Inc. and its subsidiary, American Income, received subpoenas from the U.S. Attorney’s Office for the Western District of Pennsylvania, seeking documents relating to sales practices by certain independent sales agents contracted to sell American Income policies. Globe Life Inc. and American Income continue to fully cooperate in responding to the Department of Justice’s requests. The Department of Justice has not asserted any claims or made allegations against Globe Life Inc. and American Income, and Globe Life Inc. currently is not aware that any legal proceedings are contemplated by governmental authorities. While no assurances can be made, at present management does not believe that it is reasonably possible or probable that this matter will result in a material loss. In April 2024, Globe Life Inc. received an inquiry from the SEC's Fort Worth Regional Office requesting information related to recent short seller reports making allegations about Globe Life Inc. Globe Life Inc. has provided information in response to the SEC’s requests and continues to cooperate fully with the SEC. At this time, the SEC has not asserted any claims against Globe Life Inc. or indicated that it intends to do so. While no assurances can be made, at present management does not believe that it is reasonably possible or probable that this matter will result in a material loss. On April 30, 2024, a putative securities class action was filed against Globe Life Inc. and six of its current/former executives and directors in the United States District Court for the Eastern District of Texas ( City of Miami Gen. Emp. &amp; Sanitation Emp. Ret. Trust, et al. v. Globe Life Inc. , et al., Case No. 4:24-cv-00376). On July 24, 2024, the Court appointed Lead Plaintiffs and Lead Counsel for the putative class of shareholders. The Lead Plaintiffs filed a Consolidated Complaint on October 4, 2024 that asserts claims under §§ 10(b), 20(a), and 20(A) of the Securities Exchange Act of 1934 and SEC Rules 10b-5(a), 10b-5(b), and 10b-5(c) promulgated thereunder, on behalf of a putative class of purchasers of Globe Life Inc.'s securities from May 8, 2019 through April 10, 2024. The Consolidated Complaint adds four additional executives as defendants and alleges that certain of Globe Life Inc.'s disclosures about financial performance and certain other public statements during the putative class period were materially false or misleading. Defendants filed a motion to dismiss the litigation on December 3, 2024. Globe Life Inc. plans to vigorously defend against the lawsuit. Pursuant to Globe Life Inc.'s Restated Certificate of Incorporation and indemnification agreements with the named defendants, Globe Life Inc. has agreed to indemnify those defendants for all expenses and losses related to the litigation, subject to the terms of those indemnification agreements. The outcome of litigation of this type is inherently uncertain, and there is always the possibility that a Court rules in a manner that is adverse to the interests of Globe Life Inc. and the individual defendants. However, the amount of any such loss in that outcome cannot be reasonably estimated at this time. Further, management cannot reasonably estimate whether an outcome on the putative class action will be resolved in the near term. Also pending in the Eastern District of Texas is a consolidated shareholder derivative suit that is closely related to the putative securities class action disclosed above (the “ City of Miami Matter”). On November 7, 2024, Globe Life Inc. shareholder Jui Cheng Hsiao filed a shareholder derivative complaint against Globe Life Inc. as a nominal defendant, as well as certain current and former Globe Life Inc. executives and members of Globe Life Inc.’s Board of Directors. On November 14, 2024, Globe Life Inc. shareholder Gautam Jadhav filed a shareholder derivative complaint against the same set of defendants. Each shareholder derivative complaint asserts one claim for breach of fiduciary duty against the individual defendants and alleges that the individual defendants breached their fiduciary duties to Globe Life Inc. by causing or permitting Globe Life Inc. to make misleading statements about Globe Life Inc.’s performance and financial results. The allegations are substantially similar to the allegations made in the City of Miami Matter and derive from the Fuzzy Panda short seller report. On November 25, 2024, the two shareholder plaintiffs moved to consolidate the two actions into one action and the Court granted the motion on January 3, 2025 ( In re Globe Life Inc. Stockholder Derivative Litigation , Lead Case No. 4:24-cv-00993-ALM (E.D. Tex.)). The case is before the same Court as the City of Miami Matter. On January 16, 2025, the parties filed a joint motion to stay such proceedings pending the Court’s resolution of the motion to dismiss filed by Globe Life Inc. in the City of Miami Matter. The Court granted such joint motion to stay the proceedings on January 25,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 Liabilities</t>
        </is>
      </c>
      <c r="B1" s="2" t="inlineStr">
        <is>
          <t>12 Months Ended</t>
        </is>
      </c>
    </row>
    <row r="2">
      <c r="B2" s="2" t="inlineStr">
        <is>
          <t>Dec. 31, 2024</t>
        </is>
      </c>
    </row>
    <row r="3">
      <c r="A3" s="3" t="inlineStr">
        <is>
          <t>Policyholder Account Balance [Abstract]</t>
        </is>
      </c>
      <c r="B3" s="4" t="inlineStr">
        <is>
          <t xml:space="preserve"> </t>
        </is>
      </c>
    </row>
    <row r="4">
      <c r="A4" s="4" t="inlineStr">
        <is>
          <t>Policy Liabilities</t>
        </is>
      </c>
      <c r="B4" s="4" t="inlineStr">
        <is>
          <t>Note 6—Policy Liabilities The liability for future policy benefits is determined based on the net level premium method, which requires the liability be calculated as the present value of estimated future policyholder benefits and the related termination expenses, less the present value of estimated future net premiums to be collected from policyholders. The following tables summarize balances and changes in the net liability for future policy benefits, before reinsurance, for traditional life long-duration contracts for the three years ended December 31, 2024: Life Present value of expected future net premiums American Income DTC Liberty National Other Total Balance at January 1, 2022 $ 4,925,192 $ 7,264,905 $ 1,332,469 $ 559,972 $ 14,082,538 Beginning balance at original discount rates 3,906,098 5,533,741 1,040,242 416,141 10,896,222 Effect of changes in assumptions on future cash flows 34,266 79,571 17,719 35,214 166,770 Effect of actual variances from expected experience (121,230) (264,286) (20,027) (10,929) (416,472) Adjusted balance at January 1, 2022 3,819,134 5,349,026 1,037,934 440,426 10,646,520 Issuances (1) 760,857 663,790 104,982 31,815 1,561,444 Interest accrual (2) 176,102 273,494 51,326 21,150 522,072 Net premiums collected (3) (491,168) (605,446) (128,119) (44,182) (1,268,915) Effect of changes in the foreign exchange rate (18,202) — — — (18,202) Ending balance at original discount rates 4,246,723 5,680,864 1,066,123 449,209 11,442,919 Effect of change from original to current discount rates 26,433 229,360 28,284 21,532 305,609 Balance at December 31, 2022 $ 4,273,156 $ 5,910,224 $ 1,094,407 $ 470,741 $ 11,748,528 Balance at January 1, 2023 $ 4,273,156 $ 5,910,224 $ 1,094,407 $ 470,741 $ 11,748,528 Beginning balance at original discount rates 4,246,723 5,680,864 1,066,123 449,209 11,442,919 Effect of changes in assumptions on future cash flows 14,265 36,170 5,178 8,419 64,032 Effect of actual variances from expected experience (155,293) (306,004) (40,961) (18,441) (520,699) Adjusted balance at January 1, 2023 4,105,695 5,411,030 1,030,340 439,187 10,986,252 Issuances (1) 733,702 579,363 127,048 27,959 1,468,072 Interest accrual (2) 200,363 287,615 54,147 22,804 564,929 Net premiums collected (3) (521,521) (613,749) (133,704) (46,001) (1,314,975) Effect of changes in the foreign exchange rate 5,090 — — — 5,090 Ending balance at original discount rates 4,523,329 5,664,259 1,077,831 443,949 11,709,368 Effect of change from original to current discount rates 158,559 388,392 51,885 34,103 632,939 Balance at December 31, 2023 $ 4,681,888 $ 6,052,651 $ 1,129,716 $ 478,052 $ 12,342,307 Life Present value of expected future net premiums American Income DTC Liberty National Other Total Balance at January 1, 2024 $ 4,681,888 $ 6,052,651 $ 1,129,716 $ 478,052 $ 12,342,307 Beginning balance at original discount rates 4,523,329 5,664,259 1,077,831 443,949 11,709,368 Effect of changes in assumptions on future cash flows (82,348) (28,366) (29,292) (982) (140,988) Effect of actual variances from expected experience (229,772) (311,659) (42,620) (14,436) (598,487) Adjusted balance at January 1, 2024 4,211,209 5,324,234 1,005,919 428,531 10,969,893 Issuances (1) 798,952 491,440 120,683 23,911 1,434,986 Interest accrual (2) 220,959 292,843 55,198 22,875 591,875 Net premiums collected (3) (551,066) (603,605) (134,778) (45,041) (1,334,490) Effect of changes in the foreign exchange rate (23,344) — — — (23,344) Ending balance at original discount rates 4,656,710 5,504,912 1,047,022 430,276 11,638,920 Effect of change from original to current discount rates (10,793) 117,994 1,425 9,771 118,397 Balance at December 31, 2024 $ 4,645,917 $ 5,622,906 $ 1,048,447 $ 440,047 $ 11,757,317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policy benefits American Income DTC Liberty National Other Total Balance at January 1, 2022 $ 11,773,519 $ 11,859,408 $ 4,542,697 $ 5,488,684 $ 33,664,308 Beginning balance at original discount rates 7,744,201 8,157,259 3,206,164 3,267,306 22,374,930 Effect of changes in assumptions on future cash flows 48,534 104,910 33,457 39,725 226,626 Effect of actual variances from expected experience (127,626) (259,285) (18,535) (12,787) (418,233) Adjusted balance at January 1, 2022 7,665,109 8,002,884 3,221,086 3,294,244 22,183,323 Issuances (1) 760,856 663,786 105,006 31,815 1,561,463 Interest accrual (2) 410,201 433,611 169,578 195,792 1,209,182 Benefit payments (3) (382,142) (622,389) (222,690) (118,147) (1,345,368) Effect of changes in the foreign exchange rate (44,263) — — — (44,263) Ending balance at original discount rates 8,409,761 8,477,892 3,272,980 3,403,704 23,564,337 Effect of change from original to current discount rates 709,343 747,559 156,276 572,446 2,185,624 Balance at December 31, 2022 $ 9,119,104 $ 9,225,451 $ 3,429,256 $ 3,976,150 $ 25,749,961 Balance at January 1, 2023 $ 9,119,104 $ 9,225,451 $ 3,429,256 $ 3,976,150 $ 25,749,961 Beginning balance at original discount rates 8,409,761 8,477,892 3,272,980 3,403,704 23,564,337 Effect of changes in assumptions on future cash flows 13,344 34,407 6,156 11,661 65,568 Effect of actual variances from expected experience (164,900) (318,687) (46,341) (24,195) (554,123) Adjusted balance at January 1, 2023 8,258,205 8,193,612 3,232,795 3,391,170 23,075,782 Issuances (1) 733,700 579,365 127,062 27,959 1,468,086 Interest accrual (2) 452,640 458,587 174,995 204,083 1,290,305 Benefit payments (3) (396,031) (574,812) (196,600) (116,353) (1,283,796) Effect of changes in the foreign exchange rate 13,319 — — — 13,319 Ending balance at original discount rates 9,061,833 8,656,752 3,338,252 3,506,859 24,563,696 Effect of change from original to current discount rates 1,101,794 1,057,764 267,140 732,764 3,159,462 Balance at December 31, 2023 $ 10,163,627 $ 9,714,516 $ 3,605,392 $ 4,239,623 $ 27,723,158 Balance at January 1, 2024 $ 10,163,627 $ 9,714,516 $ 3,605,392 $ 4,239,623 $ 27,723,158 Beginning balance at original discount rates 9,061,833 8,656,752 3,338,252 3,506,859 24,563,696 Effect of changes in assumptions on future cash flows (104,498) (50,106) (41,836) (2,027) (198,467) Effect of actual variances from expected experience (251,310) (335,087) (50,759) (20,954) (658,110) Adjusted balance at January 1, 2024 8,706,025 8,271,559 3,245,657 3,483,878 23,707,119 Issuances (1) 794,225 491,437 120,702 23,912 1,430,276 Interest accrual (2) 492,966 474,451 178,617 210,344 1,356,378 Benefit payments (3) (426,723) (576,499) (204,757) (136,066) (1,344,045) Effect of changes in the foreign exchange rate (57,904) — — — (57,904) Ending balance at original discount rates 9,508,589 8,660,948 3,340,219 3,582,068 25,091,824 Effect of change from original to current discount rates 362,103 464,164 37,298 378,895 1,242,460 Balance at December 31, 2024 $ 9,870,692 $ 9,125,112 $ 3,377,517 $ 3,960,963 $ 26,334,284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surrender, and maturity benefit payments based on the revised expected assumptions. Life Net liability for future policy benefits as of December 31, 2022 American Income DTC Liberty National Other Total Net liability for future policy benefits at original discount rates $ 4,163,038 $ 2,797,028 $ 2,206,857 $ 2,954,495 $ 12,121,418 Effect of changes in discount rate assumptions 682,910 518,199 127,992 550,914 1,880,015 Other adjustments (1) 115 4,913 7,638 48 12,714 Net liability for future policy benefits, after other adjustments, at current discount rates 4,846,063 3,320,140 2,342,487 3,505,457 14,014,147 Reinsurance recoverable (123) — (7,477) (34,830) (42,430) Net liability for future policy benefits, after reinsurance recoverable, at current discount rates $ 4,845,940 $ 3,320,140 $ 2,335,010 $ 3,470,627 $ 13,971,717 (1) Other adjustments include the Company's effects of capping and flooring the liability (guidance requires an amount not less than zero at the calculation level of the liability for future policy benefits). Life Net liability for future policy benefits as of December 31, 2023 American Income DTC Liberty National Other Total Net liability for future policy benefits at original discount rates $ 4,538,504 $ 2,992,493 $ 2,260,421 $ 3,062,910 $ 12,854,328 Effect of changes in discount rate assumptions 943,235 669,372 215,255 698,661 2,526,523 Other adjustments (1) 297 3,315 5,764 62 9,438 Net liability for future policy benefits, after other adjustments, at current discount rates 5,482,036 3,665,180 2,481,440 3,761,633 15,390,289 Reinsurance recoverable (141) — (7,719) (37,848) (45,708) Net liability for future policy benefits, after reinsurance recoverable, at current discount rates $ 5,481,895 $ 3,665,180 $ 2,473,721 $ 3,723,785 $ 15,344,581 (1) Other adjustments include the Company's effects of capping and flooring the liability (guidance requires an amount not less than zero at the calculation level of the liability for future policy benefits). Life Net liability for future policy benefits as of December 31, 2024 American Income DTC Liberty National Other Total Net liability for future policy benefits at original discount rates $ 4,851,879 $ 3,156,036 $ 2,293,197 $ 3,151,792 $ 13,452,904 Effect of changes in discount rate assumptions 372,896 346,170 35,873 369,124 1,124,063 Other adjustments (1) 122 18 — 33 173 Net liability for future policy benefits, after other adjustments, at current discount rates 5,224,897 3,502,224 2,329,070 3,520,949 14,577,140 Reinsurance recoverable (167) — (7,953) (35,368) (43,488) Net liability for future policy benefits, after reinsurance recoverable, at current discount rates $ 5,224,730 $ 3,502,224 $ 2,321,117 $ 3,485,581 $ 14,533,652 (1) Other adjustments include the Company's effects of capping and flooring the liability (guidance requires an amount not less than zero at the calculation level of the liability for future policy benefits). The following tables summarize balances and changes in the net liability for future policy benefits for long-duration health contracts for the three years ended December 31, 2024: Health Present value of expected future net premiums United American Family Heritage Liberty National American Income DTC Total Balance at January 1, 2022 $ 3,611,659 $ 1,944,714 $ 517,368 $ 222,553 $ 121,724 $ 6,418,018 Beginning balance at original discount rates 2,949,851 1,688,590 414,409 178,801 96,776 5,328,427 Effect of changes in assumptions on future cash flows (195,560) (20,931) 19,846 (17,911) (9,035) (223,591) Effect of actual variances from expected experience (37,437) (67,419) (39,029) 7,911 (2,301) (138,275) Adjusted balance at January 1, 2022 2,716,854 1,600,240 395,226 168,801 85,440 4,966,561 Issuances (1) 360,942 241,052 51,827 39,003 8,224 701,048 Interest accrual (2) 122,064 60,303 19,141 7,399 4,554 213,461 Net premiums collected (3) (258,598) (172,376) (50,752) (21,085) (10,467) (513,278) Effect of changes in the foreign exchange rate — — — (1,487) — (1,487) Ending balance at original discount rates 2,941,262 1,729,219 415,442 192,631 87,751 5,366,305 Effect of change from original to current discount rates (32,761) (134,227) 8,048 (2,335) 2,392 (158,883) Balance at December 31, 2022 $ 2,908,501 $ 1,594,992 $ 423,490 $ 190,296 $ 90,143 $ 5,207,422 Balance at January 1, 2023 $ 2,908,501 $ 1,594,992 $ 423,490 $ 190,296 $ 90,143 $ 5,207,422 Beginning balance at original discount rates 2,941,262 1,729,219 415,442 192,631 87,751 5,366,305 Effect of changes in assumptions on future cash flows 466,883 (30,255) (56,964) (6,061) 16,553 390,156 Effect of actual variances from expected experience (27,178) (69,878) (36,850) (11,152) (2,850) (147,908) Adjusted balance at January 1, 2023 3,380,967 1,629,086 321,628 175,418 101,454 5,608,553 Issuances (1) 377,097 266,375 59,768 39,825 14,467 757,532 Interest accrual (2) 139,824 67,743 18,255 8,528 4,616 238,966 Net premiums collected (3) (272,085) (180,031) (51,081) (22,325) (10,657) (536,179) Effect of changes in the foreign exchange rate — — — 423 — 423 Ending balance at original discount rates 3,625,803 1,783,173 348,570 201,869 109,880 6,069,295 Effect of change from original to current discount rates 71,968 (71,432) 9,902 4,512 5,483 20,433 Balance at December 31, 2023 $ 3,697,771 $ 1,711,741 $ 358,472 $ 206,381 $ 115,363 $ 6,089,728 Balance at January 1, 2024 $ 3,697,771 $ 1,711,741 $ 358,472 $ 206,381 $ 115,363 $ 6,089,728 Beginning balance at original discount rates 3,625,803 1,783,173 348,570 201,869 109,880 6,069,295 Effect of changes in assumptions on future cash flows 9,892 (8,117) (3,463) 12,207 4,449 14,968 Effect of actual variances from expected experience (43,846) (56,720) (29,652) (16,088) (2,937) (149,243) Adjusted balance at January 1, 2024 3,591,849 1,718,336 315,455 197,988 111,392 5,935,020 Issuances (1) 480,412 265,166 58,538 44,350 26,149 874,615 Interest accrual (2) 174,269 75,188 16,566 9,787 5,838 281,648 Net premiums collected (3) (297,675) (190,817) (52,284) (24,852) (11,460) (577,088) Effect of changes in the foreign exchange rate — — — (2,132) — (2,132) Ending balance at original discount rates 3,948,855 1,867,873 338,275 225,141 131,919 6,512,063 Effect of change from original to current discount rates (63,325) (132,998) (1,156) (1,894) 1,458 (197,915) Balance at December 31, 2024 $ 3,885,530 $ 1,734,875 $ 337,119 $ 223,247 $ 133,377 $ 6,314,148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policy benefits United American Family Heritage Liberty National American Income DTC Total Balance at January 1, 2022 $ 3,810,559 $ 3,840,322 $ 1,201,317 $ 380,915 $ 119,888 $ 9,353,001 Beginning balance at original discount rates 3,090,901 3,193,342 921,608 285,604 95,628 7,587,083 Effect of changes in assumptions on future cash flows (194,936) (27,211) 18,065 (21,559) (8,270) (233,911) Effect of actual variances from expected experience (40,316) (70,690) (40,597) 10,402 (2,621) (143,822) Adjusted balance at January 1, 2022 2,855,649 3,095,441 899,076 274,447 84,737 7,209,350 Issuances (1) 360,642 241,052 52,257 39,006 8,202 701,159 Interest accrual (2) 129,842 120,700 47,719 13,806 4,553 316,620 Benefit payments (3) (265,500) (120,849) (94,187) (20,413) (12,280) (513,229) Effect of changes in the foreign exchange rate — — — (3,133) — (3,133) Ending balance at original discount rates 3,080,633 3,336,344 904,865 303,713 85,212 7,710,767 Effect of change from original to current discount rates (33,804) (330,680) 36,709 9,037 2,320 (316,418) Balance at December 31, 2022 $ 3,046,829 $ 3,005,664 $ 941,574 $ 312,750 $ 87,532 $ 7,394,349 Balance at January 1, 2023 $ 3,046,829 $ 3,005,664 $ 941,574 $ 312,750 $ 87,532 $ 7,394,349 Beginning balance at original discount rates 3,080,633 3,336,344 904,865 303,713 85,212 7,710,767 Effect of changes in assumptions on future cash flows 464,652 (32,428) (60,437) (6,407) 15,930 381,310 Effect of actual variances from expected experience (26,718) (74,797) (36,910) (12,661) (3,325) (154,411) Adjusted balance at January 1, 2023 3,518,567 3,229,119 807,518 284,645 97,817 7,937,666 Issuances (1) 376,573 266,375 59,158 39,825 14,446 756,377 Interest accrual (2) 147,082 134,107 45,614 15,070 4,616 346,489 Benefit payments (3) (300,692) (122,912) (95,471) (24,987) (12,378) (556,440) Effect of changes in the foreign exchange rate — — — 878 — 878 Ending balance at original discount rates 3,741,530 3,506,689 816,819 315,431 104,501 8,484,970 Effect of change from original to current discount rates 72,798 (190,809) 48,989 20,073 4,981 (43,968) Balance at December 31, 2023 $ 3,814,328 $ 3,315,880 $ 865,808 $ 335,504 $ 109,482 $ 8,441,002 Balance at January 1, 2024 $ 3,814,328 $ 3,315,880 $ 865,808 $ 335,504 $ 109,482 $ 8,441,002 Beginning balance at original discount rates 3,741,530 3,506,689 816,819 315,431 104,501 8,484,970 Effect of changes in assumptions on future cash flows 10,680 (5,054) (2,775) 20,293 7,733 30,877 Effect of actual variances from expected experience (35,532) (63,595) (30,258) (18,601) (2,420) (150,406) Adjusted balance at January 1, 2024 3,716,678 3,438,040 783,786 317,123 109,814 8,365,441 Issuances (1) 479,653 265,166 57,862 44,353 26,116 873,150 Interest accrual (2) 180,235 147,615 42,809 16,577 5,837 393,073 Benefit payments (3) (349,706) (138,777) (93,317) (25,214) (13,792) (620,806) Effect of changes in the foreign exchange rate — — — (4,128) — (4,128) Ending balance at original discount rates 4,026,860 3,712,044 791,140 348,711 127,975 9,006,730 Effect of change from original to current discount rates (66,428) (375,498) 13,555 6,592 1,302 (420,477) Balance at December 31, 2024 $ 3,960,432 $ 3,336,546 $ 804,695 $ 355,303 $ 129,277 $ 8,586,253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based on the revised expected assumptions. Health Net liability for future policy benefits as of December 31, 2022 United American Family Heritage Liberty National American Income Direct to Consumer Total Net liability for future policy benefits at original discount rates $ 139,371 $ 1,607,125 $ 489,423 $ 111,082 $ (2,539) $ 2,344,462 Effect of changes in discount rate assumptions (1,043) (196,453) 28,661 11,372 (72) (157,535) Other adjustments (1) 4,055 3,172 5,953 48 3,634 16,862 Net liability for future policy benefits, after other adjustments, at current discount rates 142,383 1,413,844 524,037 122,502 1,023 2,203,789 Reinsurance recoverable (3,820) (9,027) (1,498) — — (14,345) Net liability for future policy benefits, after reinsurance recoverable, at current discount rates $ 138,563 $ 1,404,817 $ 522,539 $ 122,502 $ 1,023 $ 2,189,444 (1) Other adjustments include the effects of capping and flooring the liability (guidance requires an amount not less than zero at the calculation level of the liability for future policy benefits). Health Net liability for future policy benefits as of December 31, 2023 United American Family Heritage Liberty National American Income Direct to Consumer Total Net liability for future policy benefits at original discount rates $ 115,727 $ 1,723,516 $ 468,249 $ 113,562 $ (5,379) $ 2,415,675 Effect of changes in discount rate assumptions 830 (119,377) 39,087 15,561 (502) (64,401) Other adjustments (1) 10,980 84 9,567 857 6,653 28,141 Net liability for future policy benefits, after other adjustments, at current discount rates 127,537 1,604,223 516,903 129,980 772 2,379,415 Reinsurance recoverable (3,287) (10,718) (1,317) — — (15,322) Net liability for future policy benefits, after reinsurance recoverable, at current discount rates $ 124,250 $ 1,593,505 $ 515,586 $ 129,980 $ 772 $ 2,364,093 (1) Other adjustments include the effects of capping and flooring the liability (guidance requires an amount not less than zero at the calculation level of the liability for future policy benefits). Health Net liability for future policy benefits as of December 31, 2024 United American Family Heritage Liberty National American Income Direct to Consumer Total Net liability for future policy benefits at original discount rates 78,005 1,844,171 452,865 123,570 (3,944) 2,494,667 Effect of changes in discount rate assumptions (3,103) (242,500) 14,711 8,486 (156) (222,562) Other adjustments (1) 24,920 22 10,310 814 4,865 40,931 Net liability for future policy benefits, after other adjustments, at current discount rates 99,822 1,601,693 477,886 132,870 765 2,313,036 Reinsurance recoverable (2,768) — (986) — — (3,754) Net liability for future policy benefits, after reinsurance recoverable, at current discount rates $ 97,054 $ 1,601,693 $ 476,900 $ 132,870 $ 765 $ 2,309,282 (1) Other adjustments include the effects of capping and flooring the liability (guidance requires an amount not less than zero at the calculation level of the liability for future policy benefits). Remeasurement Gain or Loss —In accordance with the accounting guidance, the Company reviews, and updates as necessary, its assumptions utilized in the calculation of the liability for future benefits annually in the third quarter and recalculates the net premium ratio. The revised net premium ratio is used to update the liability for future policy benefits as of the beginning of the current reporting period, and is compared to the liability using the prior cash flow assumptions. The difference is recorded as a component of the remeasurement gain or loss for the current period, along with the effect of the difference between actual and expected experience for the period. The total remeasurement gain or loss is included in the Consolidated Statements of Operations . The following tables include the total remeasurement gain or loss, bifurcated between the gain or loss due to differences between actual and expected experience and the amount due to assumption updates, for the three years ended December 31, 2024: Year Ended December 31, 2024 2023 2022 Life Remeasurement Gain (Loss)—Experience: American Income $ 19,606 $ 9,430 1,965 Direct to Consumer 21,681 12,201 (2,243) Liberty National 3,966 5,013 (1,348) Other 4,872 4,760 1,354 Total Life Remeasurement Gain (Loss)—Experience 50,125 31,404 (272) Life Remeasurement Gain (Loss)—Assumption Updates: American Income 21,974 308 (8,707) Direct to Consumer 21,744 1,763 (25,334) Liberty National 12,224 (1,248) (7,872) Other 904 (2,836) (5,241) Total Life Remeasurement Gain (Loss)—Assumption Updates 56,846 (2,013) (47,154) Total Life Remeasurement Gain (Loss) 106,971 29,391 (47,426) Health Remeasurement Gain (Loss)—Experience: United American (4,890) (134) 3,502 Family Heritage 6,756 4,638 2,395 Liberty National 2,640 628 1,406 American Income 2,742 1,461 (2,545) Direct to Consumer 22 23 148 Total Health Remeasurement Gain (Loss)—Experience 7,270 6,616 4,906 Health Remeasurement Gain (Loss)—Assumption Updates: United American 1,205 762 (626) Family Heritage (3,063) 2,173 6,283 Liberty National (234) 2,171 1,463 American Income (8,036) 119 3,615 Direct to Consumer (373) 8 (80) Health Remeasurement Gain (Loss)—Assumption Updates (10,501) 5,233 10,655 Total Health Remeasurement Gain (Loss) $ (3,231) $ 11,849 15,561 The Company performed its annual review of assumptions during the third quarter. This review process resulted in favorable changes to its mortality and lapse assumptions on life and unfavorable changes to morbidity assumptions on health. Generally, in our life segment mortality assumptions were decreased across most channels in line with recent experience consistent with decreasing levels of excess deaths. Also, for the life segment lapse rate assumptions were slightly increased across all channels. For the health segment, morbidity assumptions were increased, causing higher future policy benefit reserves. The assumption review process of the life and health segments resulted in a $46.3 million net remeasurement gain in the year ended December 31, 2024 as compared to a $3.2 million net remeasurement gain and a $36.5 million net remeasurement loss in the year ended December 31, 2023 and 2022, respectively. The following table reconciles the liability for future policy benefits to the Consolidated Balance Sheets as of December 31, 2024, 2023, and 2022: At Original Discount Rates At Current Discount Rates As of December 31, As of December 31, 2024 2023 2022 2024 2023 2022 Life (1) : American Income $ 4,851,995 $ 4,538,775 $ 4,163,111 $ 5,224,897 $ 5,482,036 $ 4,846,063 Direct to Consumer 3,156,039 2,992,493 2,797,031 3,502,224 3,665,180 3,320,140 Liberty National 2,293,197 2,260,421 2,206,857 2,329,070 2,481,440 2,342,487 Other 3,151,824 3,062,966 2,954,522 3,520,949 3,761,633 3,505,457 Net liability for future policy benefits—long duration life 13,453,055 12,854,655 12,121,521 14,577,140 15,390,289 14,014,147 Health (1) : United American 100,480 124,021 141,362 99,822 127,537 142,383 Family Heritage 1,844,186 1,723,581 1,607,169 1,601,693 1,604,223 1,413,844 Liberty National 462,712 476,559 494,155 477,886 516,903 524,037 American Income 124,309 114,407 111,128 132,870 129,980 122,502 Direct to Consumer 738 737 979 765 772 1,023 Net liability for future policy benefits—long duration health 2,532,425 2,439,305 2,354,793 2,313,036 2,379,415 2,203,789 Deferred profit liability 178,199 174,717 175,883 178,199 174,717 175,883 Deferred annuity 656,573 773,039 954,318 656,573 773,039 954,318 Interest sensitive life 723,389 732,948 739,105 723,389 732,948 739,105 Other 8,923 9,951 10,106 8,926 9,945 10,099 Total future policy benefits $ 17,552,564 $ 16,984,615 $ 16,355,726 $ 18,457,263 $ 19,460,353 $ 18,097,341 (1) Balances are presented net of the effects of capping and flooring the liability (guidance requires an amount not less than zero at the calculation level of the liability for future policy benefits). The following tables provide the weighted-average original and current discount rates for the liability for future policy benefits and the additional insurance liabilities as of December 31, 2024, 2023, and 2022: As of December 31, 2024 2023 2022 Original discount rate Current discount rate Original discount rate Current discount rate Original discount rate Current discount rate Life American Income 5.7 % 5.4 % 5.7 % 4.9 % 5.8 % 5.2 % Direct to Consumer 6.0 % 5.5 % 6.0 % 5.0 % 6.0 % 5.2 % Liberty National 5.6 % 5.5 % 5.6 % 5.0 % 5.6 % 5.2 % Other 6.2 % 5.5 % 6.2 % 5.0 % 6.2 % 5.2 % Health United American 5.1 % 5.2 % 5.1 % 4.8 % 5.2 % 5.1 % Family Heritage 4.2 % 5.3 % 4.3 % 4.9 % 4.3 % 5.2 % Liberty National 5.8 % 5.4 % 5.8 % 4.9 % 5.8 % 5.2 % American Income 5.8 % 5.2 % 5.8 % 4.8 % 5.9 % 5.1 % Direct to Consumer 5.1 % 5.2 % 5.1 % 4.8 % 5.2 % 5.1 % The following table provides the weighted-average durations of the liability for future policy benefits and the additional insurance liabilities as of December 31, 2024, 2023, and 2022: As of December 31, 2024 2023 2022 At original discount rates At current discount rates At original discount rates At current discount rates At original discount rates At current discount rates Life American Income 22.73 22.76 23.01 23.45 22.86 23.28 Direct to Consumer 19.24 20.31 19.58 21.21 20.27 21.80 Liberty National 15.30 15.33 15.13 15.81 14.86 15.39 Other 15.99 16.92 16.26 17.92 16.59 18.15 Health United American 11.72 10.65 11.46 10.89 11.37 10.65 Family Heritage 15.33 14.23 14.99 14.54 14.87 14.22 Liberty National 9.31 9.19 9.17 9.49 9.26 9.47 American Income 12.49 12.56 12.21 12.84 12.12 12.56 Direct to Consumer 11.72 10.65 11.46 10.89 11.37 10.65 The following tables summarize the amount of gross premiums and interest related to long duration life and health contracts that are recognized in the Consolidated Statements of Operations for the three years ended December 31, 2024: Life Year Ended Year Ended Year Ended Gross Interest Gross Interest Gross Interest American Income $ 1,696,918 $ 272,007 $ 1,587,304 $ 252,277 $ 1,503,537 $ 234,098 Direct to Consumer 977,302 181,470 979,739 170,745 973,429 159,945 Liberty National 367,278 122,727 345,196 120,083 322,497 117,681 Other 202,234 185,619 205,998 179,513 208,390 172,967 Total $ 3,243,732 $ 761,823 $ 3,118,237 $ 722,618 $ 3,007,853 $ 684,691 Health Year Ended Year Ended Year Ended Gross Interest Gross Interest Gross Interest United American $ 439,125 $ 5,739 $ 401,834 $ 7,002 $ 380,710 $ 7,532 Family Heritage 427,640 71,900 396,211 65,892 366,803 59,983 Liberty National 189,650 26,144 187,095 27,248 186,268 28,477 American Income 117,644 6,790 113,605 6,542 111,623 6,408 Direct to Consumer 15,033 — 14,283 — 14,290 — Total $ 1,189,092 $ 110,573 $ 1,113,028 $ 106,684 $ 1,059,694 $ 102,400 Gross premiums are included within life and health premium on the Consolidated Statements of Operations , while the related interest expense is included in life and health policyholder benefits. The following tables provide the undiscounted and discounted expected future net premiums, expected future gross premiums, and expected future policy benefits, at both original and current discount rates, for life and health contracts for the three years ended December 31, 2024: Life As of December 31, 2024 As of December 31, 2023 As of December 31, 2022 Not discounted At original discount rates At current discount rates Not discounted At original discount rates At current discount rates Not discounted At original discount rates At current discount rates American Income PV of expected future gross premiums $ 25,492,032 $ 14,410,088 $ 14,471,277 $ 24,265,464 $ 13,695,495 $ 14,264,077 $ 22,662,540 $ 12,832,811 $ 13,006,579 PV of expected future net premiums 8,233,110 4,656,710 4,645,917 8,001,107 4,523,329 4,681,888 7,480,182 4,246,723 4,273,156 PV of expected future policy benefits 31,831,310 9,508,589 9,870,692 30,623,947 9,061,833 10,163,627 28,318,683 8,409,761 9,119,104 DTC PV of expected future gross premiums $ 17,372,446 $ 9,077,304 $ 9,258,880 $ 17,506,091 $ 9,150,049 $ 9,761,706 $ 17,346,469 $ 9,086,945 $ 9,432,882 PV of expected future net premiums 10,481,376 5,504,912 5,622,906 10,774,655 5,664,259 6,052,651 10,769,174 5,680,864 5,910,224 PV of expected future policy benefits 25,841,419 8,660,948 9,125,112 25,723,752 8,656,752 9,714,516 25,356,573 8,477,892 9,225,451 Liberty National PV of expected future gross premiums $ 4,837,598 $ 2,817,204 $ 2,775,304 $ 4,660,783 $ 2,720,264 $ 2,784,916 $ 4,396,685 $ 2,561,304 $ 2,562,342 PV of expected future net premiums 1,849,200 1,047,022 1,048,447 1,897,696 1,077,831 1,129,716 1,885,533 1,066,123 1,094,407 PV of expected future policy benefits 9,073,624 3,340,219 3,377,517 8,905,815 3,338,252 3,605,392 8,613,975 3,272,980 3,429,256 Other PV of expected future gross premiums $ 3,627,855 $ 1,844,670 $ 1,942,849 $ 3,726,111 $ 1,889,930 $ 2,088,668 $ 3,814,915 $ 1,925,650 $ 2,075,874 PV of expected future net premiums 885,362 430,276 440,047 910,786 443,949 478,052 922,500 449,209 470,741 PV of expected future policy benefits 12,466,943 3,582,068 3,960,963 12,431,963 3,506,859 4,239,623 12,371,696 3,403,704 3,976,150 Total PV of expected future gross premiums $ 51,329,931 $ 28,149,266 $ 28,448,310 $ 50,158,449 $ 27,455,738 $ 28,899,367 $ 48,220,609 $ 26,406,710 $ 27,077,677 PV of expected future net premiums 21,449,048 11,638,920 11,757,317 21,584,244 11,709,368 12,342,307 21,057,389 11,442,919 11,748,528 PV of expected future policy benefits 79,213,296 25,091,824 26,334,284 77,685,477 24,563,696 27,723,158 74,660,927 23,564,337 25,749,961 Health As of December 31, 2024 As of December 31, 2023 As of December 31, 2022 Not discounted At original discount rates At current discount rates Not discounted At original discount rates At current discount rates Not discounted At original discount rates At current discount rates United American PV of exp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12 Months Ended</t>
        </is>
      </c>
    </row>
    <row r="2">
      <c r="B2" s="2" t="inlineStr">
        <is>
          <t>Dec. 31, 2024</t>
        </is>
      </c>
    </row>
    <row r="3">
      <c r="A3" s="3" t="inlineStr">
        <is>
          <t>Insurance [Abstract]</t>
        </is>
      </c>
      <c r="B3" s="4" t="inlineStr">
        <is>
          <t xml:space="preserve"> </t>
        </is>
      </c>
    </row>
    <row r="4">
      <c r="A4" s="4" t="inlineStr">
        <is>
          <t>Deferred Acquisition Costs</t>
        </is>
      </c>
      <c r="B4" s="4" t="inlineStr">
        <is>
          <t xml:space="preserve">Note 7—Deferred Acquisition Costs The following tables roll forward the deferred policy acquisition costs for the three years ended December 31, 2024: Life American Income DTC Liberty National Other Total Balance at January 1, 2022 $ 1,960,254 $ 1,583,695 $ 566,419 $ 301,647 $ 4,412,015 Capitalizations 450,600 188,083 90,385 13,504 742,572 Amortization expense (141,108) (94,847) (46,081) (16,805) (298,841) Foreign exchange adjustment (11,455) — — — (11,455) Balance at December 31, 2022 $ 2,258,291 $ 1,676,931 $ 610,723 $ 298,346 $ 4,844,291 Balance at January 1, 2023 $ 2,258,291 $ 1,676,931 $ 610,723 $ 298,346 $ 4,844,291 Capitalizations 471,771 159,650 107,230 13,053 751,704 Amortization expense (159,898) (99,464) (51,534) (16,530) (327,426) Foreign exchange adjustment 3,206 — — — 3,206 Balance at December 31, 2023 $ 2,573,370 $ 1,737,117 $ 666,419 $ 294,869 $ 5,271,775 Balance at January 1, 2024 $ 2,573,370 $ 1,737,117 $ 666,419 $ 294,869 $ 5,271,775 Capitalizations 524,980 145,538 119,203 12,172 801,893 Amortization expense (181,431) (101,425) (56,832) (16,535) (356,223) Foreign exchange adjustment (16,690) — — — (16,690) Balance at December 31, 2024 $ 2,900,229 $ 1,781,230 $ 728,790 $ 290,506 $ 5,700,755 Health United American Family Heritage Liberty National American Income DTC Total Balance at January 1, 2022 $ 81,140 $ 388,967 $ 127,537 $ 49,406 $ 2,032 $ 649,082 Capitalizations 2,135 53,117 18,737 12,378 4 86,371 Amortization expense (5,881) (25,476) (13,178) (3,467) (182) (48,184) Foreign exchange adjustment — — — (506) — (506) Balance at December 31, 2022 $ 77,394 $ 416,608 $ 133,096 $ 57,811 $ 1,854 $ 686,763 Balance at January 1, 2023 $ 77,394 $ 416,608 $ 133,096 $ 57,811 $ 1,854 $ 686,763 Capitalizations 1,941 63,366 20,309 12,849 — 98,465 Amortization expense (5,846) (27,131) (13,464) (3,982) (175) (50,598) Foreign exchange adjustment — — — 105 — 105 Balance at December 31, 2023 $ 73,489 $ 452,843 $ 139,941 $ 66,783 $ 1,679 $ 734,735 Balance at January 1, 2024 $ 73,489 $ 452,843 $ 139,941 $ 66,783 $ 1,679 $ 734,735 Capitalizations 2,608 70,311 23,775 14,955 2 111,651 Amortization expense (5,567) (27,035) (14,796) (4,678) (148) (52,224) Foreign exchange adjustment — — — (741) — (741) Balance at December 31, 2024 $ 70,530 $ 496,119 $ 148,920 $ 76,319 $ 1,533 $ 793,421 The following table presents a reconciliation of deferred policy acquisition costs to the Consolidated Balance Sheets for the three years ended December 31, 2024: December 31, 2024 2023 2022 Life American Income $ 2,900,229 $ 2,573,370 $ 2,258,291 Direct to Consumer 1,781,230 1,737,117 1,676,931 Liberty National 728,790 666,419 610,723 Other 290,506 294,869 298,346 Total DAC—Life 5,700,755 5,271,775 4,844,291 Health United American 70,530 73,489 77,394 Family Heritage 496,119 452,843 416,608 Liberty National 148,920 139,941 133,096 American Income 76,319 66,783 57,811 Direct to Consumer 1,533 1,679 1,854 Total DAC—Health 793,421 734,735 686,763 Annuity 1,413 2,967 4,643 Tota l $ 6,495,589 $ 6,009,477 $ 5,535,6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ability for Unpaid Claims</t>
        </is>
      </c>
      <c r="B1" s="2" t="inlineStr">
        <is>
          <t>12 Months Ended</t>
        </is>
      </c>
    </row>
    <row r="2">
      <c r="B2" s="2" t="inlineStr">
        <is>
          <t>Dec. 31, 2024</t>
        </is>
      </c>
    </row>
    <row r="3">
      <c r="A3" s="3" t="inlineStr">
        <is>
          <t>Insurance [Abstract]</t>
        </is>
      </c>
      <c r="B3" s="4" t="inlineStr">
        <is>
          <t xml:space="preserve"> </t>
        </is>
      </c>
    </row>
    <row r="4">
      <c r="A4" s="4" t="inlineStr">
        <is>
          <t>Liability for Unpaid Claims</t>
        </is>
      </c>
      <c r="B4" s="4" t="inlineStr">
        <is>
          <t xml:space="preserve">Note 8—Liability for Unpaid Claims Activity in the liability for unpaid health claims is summarized as follows: Year Ended December 31, 2024 2023 2022 Balance at January 1, $ 194,809 $ 184,286 $ 173,737 Less reinsurance recoverables (2,157) (2,084) (2,628) Net balance at January 1, 192,652 182,202 171,109 Incurred related to: Current year 767,076 697,521 676,189 Prior years (10,460) (4,853) (15,631) Total incurred 756,616 692,668 660,558 Paid related to: Current year 587,473 535,971 517,855 Prior years 152,322 146,247 131,610 Total paid 739,795 682,218 649,465 Net balance at December 31, 209,473 192,652 182,202 Plus reinsurance recoverables 1,521 2,157 2,084 Balance at December 31, $ 210,994 $ 194,809 $ 184,286 At the end of each period, the liability for unpaid health claims includes an estimate of claims incurred but not yet reported to the Company. Such estimates are updated regularly based upon the Company’s most recent claims data with recognition of emerging experience trends. Due to the nature of the Company’s health business, the payment lags are relatively short and most claims are fully paid within a year from the time incurred. Fluctuations in claims experience can lead to either over or under estimation of the liability for any given year. The difference between the estimate made at the end of the prior period and the actual experience during the period is reflected above under the caption "Incurred related to: Prior years." Below is the reconciliation of the liability of "Policy claims and other benefits payable" in the Consolidated Balance Sheets . December 31, 2024 2023 Policy claims and other benefits payable: Life insurance $ 321,838 $ 320,066 Health insurance 210,994 194,809 Total $ 532,832 $ 514,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9—Income Taxes The following table discloses significant components of income taxes for each year presented: Year Ended December 31, 2024 2023 2022 Income tax expense (benefit) from operations: Current income tax expense (benefit) $ 218,135 $ 145,880 $ 138,968 Deferred income tax expense (benefit) 37,740 77,631 68,757 255,875 223,511 207,725 Shareholders’ equity: Other comprehensive income (loss) 197,427 4,762 384,035 $ 453,302 $ 228,273 $ 591,760 In each of the years 2022 through 2024, deferred income tax expense (benefit) was incurred because of certain differences between net income before income tax expense (benefit) as reported on the Consolidated Statements of Operations and taxable income as reported on Globe Life's income tax returns. As explained in Note 1—Significant Accounting Policies , these differences caused the consolidated financial statement book values of some assets and liabilities to be different from their respective tax bases. The effective income tax rate differed from the expected U.S. federal statutory rate of 21% as shown below: Year Ended December 31, 2024 % 2023 % 2022 % Expected federal income tax expense (benefit) $ 278,594 21.0 $ 250,796 21.0 $ 231,443 21.0 Increase (reduction) in income taxes resulting from: Low-income housing investments (9,700) (0.7) (14,291) (1.2) (11,443) (1.1) Share-based awards 1,341 0.1 (4,724) (0.4) (5,251) (0.5) Tax-exempt investment income (9,644) (0.7) (9,644) (0.8) (8,961) (0.8) Other tax credits (5,000) (0.4) — — — — Other 284 — 1,374 0.1 1,937 0.2 Income tax expense (benefit) $ 255,875 19.3 $ 223,511 18.7 $ 207,725 18.8 The tax effects of temporary differences that gave rise to significant portions of the deferred tax assets and deferred tax liabilities are presented below: December 31, 2024 2023 Deferred tax assets: Unrealized losses $ 532,756 $ 732,750 Carryover of tax losses 10,342 4,227 Total gross deferred tax assets 543,098 736,977 Less valuation allowance (3,383) — Net deferred tax assets 539,715 736,977 Deferred tax liabilities: Employee and agent compensation 104,385 100,689 Deferred acquisition costs 961,406 892,149 Future policy benefits, unearned and advance premiums, and policy claims 228,117 267,564 Other liabilities 24,432 17,466 Total gross deferred tax liabilities 1,318,340 1,277,868 Net deferred tax liability $ 778,625 $ 540,891 Bermuda Corporate Income Tax Act , The Bermuda Corporate Income Tax Act (the Act) was enacted on December 27, 2023, and included a new corporate income tax (CIT). The Act and CIT go into effect for years beginning after January 1, 2025. The Company is in the process of evaluating the impact the Act will have on the consolidated financial statements; however, the Company does not expect the Act to have a material impact. Inflation Reduction Act , The Inflation Reduction Act (the Act) was enacted on August 16, 2022, and included a new corporate alternative minimum tax (CAMT). The Act and the CAMT go into effect for tax years beginning after 2022. Globe Life Inc., as parent of a tax-controlled group, has determined that it does not reasonably expect to be an applicable corporation on a group basis for the taxable year ended December 31, 2024. Therefore, the Company did not calculate or recognize a payable for CAMT in its 2024 financial statements. Income Tax Return : Globe Life Inc. and its subsidiaries file a life-nonlife consolidated federal income tax return. The statutes of limitations for the Internal Revenue Service's examination and assessment of additional tax are closed for all tax years prior to 2017 with respect to Globe Life's consolidated federal income tax returns. Management concludes that adequate provision has been made in the consolidated financial statements for any potential assessments that may result from current or future tax examinations and other tax-related matters for all open years. Valuations : Globe Life has a $49.2 million net operating loss (NOL) carryforward at December 31, 2024, of which $7.2 million was created prior to 2018 and will begin to expire in 2035 if not otherwise used to offset future taxable income. The remaining NOL carryforward of $42.0 million may be carried forward indefinitely. A valuation allowance is to be recorded when it is more likely than not that deferred tax assets will not be realized by the Company. A valuation allowance has been established in the amount of $3.4 million related to pre-acquisition NOL carryforward deferred tax assets acquired in 2024 as management has determined that the acquired companies will more than likely not have sufficient taxable income in future periods to realize the deferred tax assets. Globe Life's tax liability is adjusted to include a provision for uncertain tax positions taken or expected to be taken in a tax return. However, during the years 2022 through 2024, Globe Life did not have any uncertain tax positions which resulted in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ostretirement Benefits</t>
        </is>
      </c>
      <c r="B4" s="4" t="inlineStr">
        <is>
          <t xml:space="preserve">Note 10—Postretirement Benefits Globe Life has qualified noncontributory defined benefit pension plans (Pension Plans) and contributory savings plans that cover substantially all employees. There is also a nonqualified noncontributory supplemental executive retirement plan (SERP) that covers a limited number of officers. The tables included herein will focus on the Pension Plans and SERP. The total cost of these retirement plans charged to operations was as follows: Year Ended December 31, 2024 2023 2022 Plan Type: Defined Contribution Plans (1) $ 6,605 $ 6,390 $ 5,824 Defined Benefit Pension Plans (2) 16,458 15,225 37,040 (1) 401K plans. (2) Qualified pension plans and SERP. Globe Life accrues expense for the defined contribution plans based on a percentage of the employees’ contributions. The plans are funded by the employee contributions and a Globe Life contribution equal to the amount of accrued expense. Plan contributions are both mandatory and discretionary, depending on the terms of the plan. Pension Plans: Cost for the Pension Plans has been calculated on the projected unit credit actuarial cost method. All plan measurements for the pension plans are as of December 31 of the respective year. The pension plans covering the majority of employees are qualified and funded. Contributions are made to funded pension plans subject to minimums required by regulation and maximums allowed for tax purposes. Globe Life's SERP provides an additional supplemental defined pension benefit to a limited number of officers. The supplemental benefit is based on the participant’s qualified plan benefit without consideration to the regulatory limits on compensation and benefit payments applicable to qualified plans, except that eligible compensation is capped at $1 million. The SERP is nonqualified and unfunded. However, a Rabbi Trust has been established to support the liability for this plan. The Rabbi Trust consists of life insurance policies on the lives of plan participants with an unaffiliated insurance carrier as well as an investment account. Since this plan is nonqualified, the investments and the policyholder value of the insurance policies in the Rabbi Trust are not included as defined benefit plan assets, but rather assets of the Company. They are included in “Other Assets” in the Consolidated Balance Sheets . Defined benefit and SERP plan contributions were $24.8 million in 2024, $24.4 million in 2023, and $29.8 million in 2022. In 2025, the Company does not expect to increase contributions to the plans from what was contributed in 2024. Pension Assets: Plan assets in the funded plans consist primarily of investments in marketable fixed maturities and equity securities that are valued at fair value. Globe Life measures the fair value of its financial assets, including the assets in its benefit plans, in accordance with accounting guidance which establishes a hierarchy for asset values and provides a methodology for the measurement of value. Please refer to Note 1—Significant Accounting Policies under the caption Fair Value Measurements , Investments in Securities for a complete discussion of valuation procedures. The following table presents the assets of the Company's Pension Plans at December 31, 2024 and 2023: Pension Assets by Component at December 31, 2024 Fair Value Determined by: Quoted Prices in Active Markets for Identical Assets (Level 1) Significant Observable Inputs (Level 2) Significant Total Amount % of Exchange traded fund (4) $ 35,483 $ — $ — $ 35,483 6 Equity exchange traded fund (1) 322,846 — — 322,846 53 U.S. Government and Agency — 179,418 — 179,418 29 Other bonds — 4 — 4 — Guaranteed annuity contract (2) — 43,893 — 43,893 7 Short-term investments 1,235 — — 1,235 — Other 1,420 — — 1,420 — $ 360,984 $ 223,315 $ — 584,299 95 Other long-term investments (3) 30,546 5 Total pension assets $ 614,845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December 31, 2024, the Globe Life Inc. Pension Plan owned less than 1% of two long-term investment funds. (4) A fund including U.S. dollar-denominated investment-grade securities issued by industrial, utility, and financial companies with maturities greater than 10 years. Pension Assets by Component at December 31, 2023 Fair Value Determined by: Quoted Prices in Active Markets for Identical Assets (Level 1) Significant Observable Inputs (Level 2) Significant Unobservable Inputs (Level 3) Total Amount % of Exchange traded fund (4) $ 18,715 $ — $ — $ 18,715 3 Equity exchange traded fund (1) 315,886 — — 315,886 55 U.S. Government and Agency — 167,450 — 167,450 30 Other bonds — 5 — 5 — Guaranteed annuity contract (2) — 43,428 — 43,428 8 Short-term investments 6,506 — — 6,506 1 Other 463 — — 463 — $ 341,570 $ 210,883 $ — 552,453 97 Other long-term investments (3) 18,314 3 Total pension assets $ 570,767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December 31, 2023, the Globe Life Inc. Pension Plan owned less than 1% of two long-term investment funds. (4) A fund including U.S. dollar-denominated investment-grade securities issued by industrial, utility, and financial companies with maturities greater than 10 years. Globe Life's investment objectives and goals for its plan assets include generating strong risk-adjusted returns, maintaining diversification, investing in accordance with the liabilities of the plan, and satisfying the liquidity needs of the plan. Globe Life seeks to accomplish these objectives by investing in public and private markets and diversifying across asset classes, industries, sectors, and entities. Globe Life intends to maintain an asset mix that when combined with future plan contributions will produce adequate long-term risk adjusted returns relative to expected changes in the liability as a result of changes to interest rates or earned benefits. The majority of the securities in the portfolio are highly marketable so that there will be adequate liquidity to meet projected payments. There are no specific policies calling for asset durations to match those of benefit obligations. Allowed investments include equity, fixed income, real assets, and short-term investments. Equity securities include common stocks or equivalents, preferred stocks, and/or funds investing primarily in private or public equity investments. Fixed income securities include loans of corporations or commercial real estate as well as marketable debt securities issued by either the U.S. Government, Agencies of the U.S. Government, state, local and municipal governments, domestic and foreign corporations, Special Purpose Vehicles secured by pools of financial assets, and other U.S. financial institutions. Real Assets include equity interest in core or non-core real estate or infrastructure with U.S. or non-U.S. exposure. Short-term investments consist of fixed income securities maturing in one year or less. The assets are to be invested in a mix of allowed investments that best serve the objectives of the pension plan. Factors to be considered in determining the asset mix include funded status, annual pension expense, annual pension contributions, and balance sheet liability. The investment portfolio is well diversified to avoid undue exposure to an asset class, sector, industry, business, or security. The Company does not employ any other special risk management techniques, such as derivatives, in managing the pension investment portfolio. Globe Life's public equity within the pension plan assets consists of an exchange traded fund that mirrors the S&amp;P 500 index which better aligns with a passive approach rather than an actively managed portfolio. At December 31, 2024, there were no restricted investments contained in the portfolio. Plan contributions have been invested primarily in fixed maturity and equity securities during the three years ended December 31, 2024. The following table presents additional information about the Company's investment funds included in pension plan assets as of December 31, 2024 and December 31, 2023 at fair value: Fair Value Unfunded Commitments (2) Investment Category 2024 2023 2024 Redemption Term/Notice (1) Multi-asset class $ 12,383 $ 14,714 $ — Non-redeemable Private equity 18,163 3,600 48,167 Non-redeemable Total $ 30,546 $ 18,314 $ 48,167 (1) Non-redeemable funds generally have an expected life of 7 to 10 years from fund closing with extension options of 2 to 4 years. Redemptions are paid out throughout the life of the funds at the General Partner's discretion. (2) Unfunded commitments include unfunded balances during the investment period. After an investment period ends, the fund can call capital based on limited and specified reasons. As of December 31, 2024, unfunded commitments totaled $57.5 million, including funds past the investment period. SERP: The following tables include premiums paid for COLI for the three years ended December 31, 2024 and investments of the Rabbi Trust for the two years ended December 31, 2024: Year Ended December 31, 2024 2023 2022 Premiums paid for insurance coverage $ 443 $ 443 $ 443 At December 31, 2024 2023 Total investments: COLI $ 57,210 $ 55,185 Exchange traded funds 98,314 86,156 $ 155,524 $ 141,341 Pension Plans and SERP Liabilities: The following table presents the projected benefit obligation (PBO) and accumulated benefit obligation (ABO) for the Pension Plans and SERP at December 31, 2024 and 2023: December 31, 2024 2023 PBO ABO PBO ABO Pension plans $ 561,615 $ 500,010 $ 554,957 $ 493,040 SERP 73,441 68,428 72,603 69,332 Benefit obligation $ 635,056 $ 568,438 $ 627,560 $ 562,372 For the year ended December 31, 2024, the Pension Plans have plan assets with fair values in excess of projected benefit obligations. The projected benefit obligations and the fair value of plan assets were as follows: At December 31, 2024 2023 Funded benefit pension plans PBO $ 561,615 $ 554,957 Funded benefit pension plans fair value of plan assets 614,845 570,767 For the year ended December 31, 2024, the funded benefit pension plans have plan assets with fair value in excess of the accumulated benefit obligations. The accumulated benefit obligations and the fair value of plan assets were as follows: At December 31, 2024 2023 Funded benefit pension plans ABO $ 500,010 $ 493,040 Funded benefit pension plans fair value of plan assets 614,845 570,767 The following table discloses the assumptions used to determine Globe Life's pension liabilities and costs for the appropriate periods. The discount and compensation increase rates are used to determine current year projected benefit obligations and subsequent year pension expense. The long-term rate of return is used to determine current year expense. Differences between assumptions and actual experience are included in actuarial gain or loss. Weighted Average Pension Plan Assumptions For Benefit Obligations at December 31: 2024 2023 Discount rate 5.81 % 5.40 % Rate of compensation increase 4.46 4.40 For Periodic Benefit Cost for the Year: 2024 2023 2022 Discount rate 5.40 % 5.71 % 3.19 % Expected long-term returns 7.18 6.98 6.98 Rate of compensation increase 4.40 4.40 4.43 The discount rate is determined based on the expected duration of plan liabilities. A yield is then derived based on the current market yield of a hypothetical portfolio of high quality corporate bonds that match the liability's average life. The rate of compensation increase is projected based on Company experience, modified as appropriate for future expectations. The expected long-term rate of return on plan assets is management’s best estimate of the average rate of earnings expected to be received on the assets invested in the plan over the benefit period. In determining this assumption, consideration is given to the historical rate of return earned on the assets, the projected returns over future periods, and the discount rate used to compute benefit obligations. Net Periodic Benefit Cost: The following table presents the net periodic benefit cost for the defined benefit plans by expense component for the three years ended December 31, 2024 as follows: Components of Net Periodic Benefit Cost Year Ended December 31, 2024 2023 2022 Service cost—benefits earned during the period $ 24,898 $ 21,568 $ 34,624 Interest cost on projected benefit obligation 33,123 31,367 24,445 Expected return on assets (42,580) (38,625) (35,539) Amortization of prior service cost (credit) 1,071 1,075 1,077 Recognition of actuarial gain (loss) (54) (160) 12,433 Net periodic benefit cost $ 16,458 $ 15,225 $ 37,040 An analysis of the impact on other comprehensive income (loss) concerning pensions and other postretirement benefits is as follows: Year Ended December 31, 2024 2023 2022 Balance at January 1 $ (2,727) $ 1,570 $ (131,239) Amortization of: Prior service cost (credit) 1,071 1,075 1,077 Net actuarial (gain) loss (1) (597) (1,465) 12,677 Total amortization 474 (390) 13,754 Plan amendments (1,212) — — Experience gain (loss) (2) 29,659 (3,907) 119,055 Balance at December 31 $ 26,194 $ (2,727) $ 1,570 (1) Includes amortization of postretirement benefits other than pensions of $(622) thousand in 2024, $(732) thousand in 2023, and $289 thousand in 2022. (2) The increase in the experience gain (loss) is related to an increase in discount rate. The following table presents a reconciliation from the beginning to the end of the year of the PBO for the Pension Plans and SERP, and the plan assets for the Pension Plans. This table also presents the amounts previously recognized as a component of accumulated other comprehensive income. Pension Benefits Year Ended December 31, 2024 2023 Changes in PBO: PBO at beginning of year $ 627,560 $ 562,567 Service cost 24,898 21,568 Interest cost 33,123 31,367 Plan amendments 1,212 — Actuarial loss (gain) (22,964) 40,569 Benefits paid (28,773) (28,511) PBO at end of year 635,056 627,560 Changes in plan assets: Fair value at beginning of year 570,767 499,775 Return on assets 48,084 75,062 Contributions 24,767 24,441 Benefits paid (28,773) (28,511) Fair value at end of year 614,845 570,767 Funded status at year end $ (20,211) $ (56,793) Changes in the PBO related to actuarial losses (gains) are primarily attributed to changes in the discount rate. Year Ended December 31, Amounts recognized in accumulated other comprehensive income consist of: 2024 2023 Net loss (gain) $ (28,720) $ (227) Prior service cost 6,636 6,494 Net amounts recognized at year end $ (22,084) $ 6,267 Globe Life has estimated its expected postretirement benefits to be paid over the next ten years as of December 31, 2024. These estimates use the same assumptions that measure the benefit obligation at December 31, 2024, taking estimated future employee service into account. Those estimated benefits are as follows: For the year(s): 2025 $ 31,035 2026 33,565 2027 36,259 2028 39,032 2029 41,865 2030-2034 243,5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s of Cash Flow Information</t>
        </is>
      </c>
      <c r="B4" s="4" t="inlineStr">
        <is>
          <t>Note 11—Supplemental Disclosures of Cash Flow Information The following table summarizes Globe Life's noncash transactions for the three years ended December 31, 2024, which are not reflected on the Consolidated Statements of Cash Flows : Year Ended December 31, 2024 2023 2022 Stock-based compensation not involving cash $ 40,118 $ 30,736 $ 35,650 Commitments for low-income housing interests 35,000 — 136,882 Exchanges of fixed maturity investments 105,595 50,936 147,612 Net unsettled security trades 2,334 3,833 — Noncash tax credits — 1,083 1,000 The following table summarizes certain amounts paid during the period: Year Ended December 31, 2024 2023 2022 Interest paid $ 116,993 $ 99,545 $ 88,814 Income taxes paid (1) 175,400 121,034 114,888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12—Debt On August 23, 2024, Globe Life completed the issuance of $450 million principal amount of 5.85% Senior notes due September 15, 2034. Total proceeds received by the Parent Company from the issuance, net of the underwriters’ discount, were $445 million. The proceeds were used for general corporate purposes, which included open market purchases of shares of its common stock under its share repurchase program. On August 15, 2024, Globe Life amended its term loan agreement increasing the principal amount from $170 million to $250 million, an increase of $80 million. The amendment extends the maturity date from November 11, 2024 to August 15, 2027. The following table presents information about the terms and outstanding balances of Globe Life's debt. Selected Information about Debt Issues As of December 31, 2024 2023 Instrument Issue Date Maturity Date Coupon Rate Par Unamortized Discount &amp; Issuance Costs Book Fair Book Senior notes 09/27/2018 09/15/2028 4.550% $ 550,000 $ (3,001) $ 546,999 $ 542,811 $ 546,283 Senior notes 08/21/2020 08/15/2030 2.150% 400,000 (2,868) 397,132 338,524 396,670 Senior notes (1) 05/19/2022 06/15/2032 4.800% 250,000 (3,728) 246,272 241,083 245,873 Senior notes 08/23/2024 09/15/2034 5.850% 450,000 (5,186) 444,814 451,665 — Junior subordinated debentures 11/17/2017 11/17/2057 5.275% 125,000 (1,557) 123,443 95,865 123,427 Junior subordinated debentures 06/14/2021 06/15/2061 4.250% 325,000 (7,613) 317,387 204,620 317,306 Term loan (2) 05/11/2023 08/15/2027 5.998% 250,000 (1,796) 248,204 248,204 — Total long-term debt 2,350,000 (25,749) 2,324,251 2,122,772 1,629,559 Term loan (2) — — — — 169,549 Commercial paper 419,000 (3,599) 415,401 415,401 316,564 Total short-term debt 419,000 (3,599) 415,401 415,401 486,113 Total debt $ 2,769,000 $ (29,348) $ 2,739,652 $ 2,538,173 $ 2,115,672 (1) An additional $150 million par value and book value is held by insurance subsidiaries that eliminates in consolidation. (2) Interest calculated quarterly using Secured Overnight Financing Rate (SOFR) plus 135 basis points. The commercial paper has the highest priority of all unsecured debt, followed by senior notes then junior subordinated debentures. The senior notes are callable under a make-whole provision, and the junior subordinated debentures are subject to an optional redemption five years from issuance. Interest on the 4.25% junior subordinated debentures and the term loan are payable quarterly while all other long-term debt is payable semi-annually. Contractual Debt Obligations : The following table presents expected scheduled principal payments under our contractual debt obligations: Year Ended December 31, 2025 2026 2027 2028 2029 Thereafter Debt obligations $ 419,000 $ — $ 250,000 $ 550,000 $ — $ 1,550,000 Credit Facility : On March 29, 2024, Globe Life amended the credit agreement dated September 30, 2021, which provides for a $1 billion revolving credit facility that may be increased to $1.25 billion upon approval of the participating banks. The amended credit facility matures March 29, 2029 and may be extended up to two one-year periods upon the Company's request. Pursuant to this agreement, the participating lenders have agreed to make revolving loans to Globe Life and to issue secured or unsecured letters of credit. The Company has not drawn on any of the credit to date. The facility is further designated as a back-up credit line for a commercial paper program under which the Company may either borrow from the credit line or issue commercial paper at any time, with total commercial paper outstanding not to exceed the facility maximum of $1 billion, less any letters of credit issued. Interest is charged at variable rates. In accordance with the agreement, Globe Life is subject to certain covenants regarding capitalization. As of December 31, 2024, the Company was in full compliance with these covenants. Commercial paper outstanding and any long-term debt due within one year are reported as short-term debt on the Consolidated Balance Sheets . The following tables present selected information concerning Globe Life's commercial paper borrowings. Credit Facility—Commercial Paper (Dollar amounts in thousands) At December 31, 2024 2023 Balance commercial paper at end of period (at par value) $ 419,000 $ 319,000 Annualized interest rate 5.22 % 5.71 % Letters of credit outstanding $ 115,000 $ 115,000 Remaining amount available under credit line 466,000 316,000 Credit Facility—Commercial Paper Activity (Dollar amounts in thousands) Year Ended December 31, 2024 2023 2022 Average balance of commercial paper outstanding during period (par value) $ 405,573 $ 290,024 $ 322,531 Daily-weighted average interest rate (annualized) 5.65 % 5.40 % 1.89 % Maximum daily amount outstanding during period (par value) $ 633,425 $ 477,700 $ 500,529 Commercial paper issued during period (par value) 2,052,056 2,029,000 2,269,444 Commercial paper matured during period (par value) (1,952,056) (1,995,000) (2,314,477) Net commercial paper issued (matured) during period (par value) 100,000 34,000 (45,033) The Company increased the commercial paper borrowings by $100 million from the prior year. The Company was able to issue commercial paper as needed under this facility during the year ended December 31, 2024 and 2023. Federal Home Loan Bank : FHLB membership provides certain of our insurance subsidiaries with access to various low-cost collateralized borrowings and funding agreements. The membership requires ownership of FHLB common stock, as well as the purchase of activity-based common stock equal to approximately 4.1% of outstanding borrowings. Globe Life owned $34.5 million in FHLB common stock as of December 31, 2024 and $22.3 million as of December 31, 2023. The FHLB stock is restricted for the duration of the membership and recorded at cost (par) as required by applicable guidance. The FHLB stock is included in "Other long-term investments " in the Consolidated Balance Sheets. Borrowings with the FHLB are subject to the availability of pledged assets at the insurance subsidiaries of Globe Life. As of December 31, 2024, Globe Life's insurance subsidiaries maximum borrowing capacity under the FHLB facility was approximately $730 million, net of outstanding funding agreements and short-term borrowings, on pledged assets with a fair value of $1.3 billion. As of December 31, 2024, $372 million in funding agreements were outstanding with the FHLB, compared to $138 million as of December 31, 2023. This amount is included in "Other policyholders' funds" in the Consolidated Balance Sheets . The Company had no short-term borrowings from the FHLB as of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13—Shareholders' Equity Share Data: A summary of common share activity is presented in the following chart. Common Stock Issued Treasury 2022: Balance at January 1, 2022 109,218,183 (9,650,845) Grants of restricted stock — 10,746 Vesting of performance shares — 66,751 Issuance of common stock due to exercise of stock options — 1,519,728 Treasury stock acquired — (4,424,668) Retirement of treasury stock (4,000,000) 4,000,000 Balance at December 31, 2022 105,218,183 (8,478,288) 2023: Grants of restricted stock — 7,110 Vesting of performance shares — 84,298 Issuance of common stock due to exercise of stock options — 1,375,313 Treasury stock acquired — (4,415,287) Retirement of treasury stock (3,000,000) 3,000,000 Balance at December 31, 2023 102,218,183 (8,426,854) 2024: Grants of restricted stock — 7,375 Vesting of performance shares — 143,211 Issuance of common stock due to exercise of stock options — 584,993 Treasury stock acquired — (10,549,341) Retirement of treasury stock (5,000,000) 5,000,000 Balance at December 31, 2024 97,218,183 (13,240,616) There was no activity related to the preferred stock in years 2022 through 2024. Acquisition of Common Shares : Globe Life shares are acquired through open market purchases under the Globe Life stock repurchase program when it is determined to be the best use of Globe Life's excess cash flows. This yields a return that is better than available alternatives and exceeds our cost of equity. When stock options are exercised, proceeds from the exercises are generally used to repurchase approximately the number of shares available with those funds in order to reduce dilution. See the following summary below: Globe Life Share Repurchase Program Share Repurchase for Dilution Purposes Shares Acquired Total Cost Average Price Shares Acquired Total Cost Average Price 2024 10,086 $ 945,637 $ 93.76 501 $ 48,026 $ 95.75 2023 3,369 380,103 112.84 1,080 127,155 117.72 2022 3,322 335,145 100.90 1,103 119,493 108.33 Restrictions : Earnings per Share : A reconciliation of basic and diluted weighted-average shares outstanding used in the computation of basic and diluted earnings per share is as follows: Year Ended December 31, 2024 2023 2022 Basic weighted average shares outstanding 89,278,574 95,098,474 97,927,770 Weighted average dilutive options outstanding 382,848 1,265,367 1,056,874 Diluted weighted average shares outstanding 89,661,422 96,363,841 98,984,644 Antidilutive shares 2,140,787 422,739 31,269 Antidilutive shares are excluded from the calculation of diluted earnings per share. All antidilutive shares noted above result from outstanding out of the money employee and Director stock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4—Stock-Based Compensation Globe Life's stock-based compensation consists of stock options, restricted stock, restricted stock units, and performance shares. Certain employees and members of the board of directors (directors) have been granted fixed equity options to buy shares of Globe Life stock at the market value of the stock on the date of grant, under the provisions of the Globe Life stock option plans. The options are exercisable during the period commencing from the date they vest until expiring according to the terms of the grant. Options generally expire the earlier of employee termination or option contract term, which are either seven-year or ten-year terms. However, depending on the circumstances of termination, options may be exercised for a period of time following termination of employment or upon death or disability. Options generally vest in accordance with the following schedule: Shares vested by period Contract Period 6 Months Year 1 Year 2 Year 3 Year 4 Year 5 Directors 7 years 100% —% —% —% —% —% Employees 7 years —% —% 50% 50% —% —% All employee options vest immediately upon retirement on or after the attainment of age 65, upon death, or disability. Globe Life generally issues shares for the exercise of stock options from treasury stock. The Company generally uses the proceeds from option exercises to buy shares of Globe Life common stock in the open market to reduce the dilution from option exercises. A summary of stock compensation activity for each of the three years ended December 31, 2024 is presented below: 2024 2023 2022 Stock-based compensation expense recognized (1) $ 40,118 $ 30,736 $ 35,650 Tax benefit recognized 7,085 11,178 12,738 (1) No stock-based compensation expense was capitalized in any period in accordance with applicable GAAP. Additional stock compensation information is as follows at December 31: 2024 2023 Unrecognized compensation (1) $ 46,956 $ 36,599 Weighted average period of expected recognition (in years) (1) 0.53 0.53 (1) Includes stock options, restricted stock units and performance shares. No equity awards were cash settled during the three years ended December 31, 2024. Options: The following table summarizes information about stock options outstanding at December 31, 2024. Options Outstanding Options Exercisable Range of Number Weighted- Weighted- Number Weighted- $50.64 - $87.60 1,609,506 1.48 $ 81.93 1,609,506 $ 81.93 92.40 - 100.74 1,994,603 2.66 99.47 1,994,603 99.47 103.23 1,187,349 4.15 103.23 734,148 103.23 105.56 - 128.40 1,034,499 5.56 123.96 38,179 108.55 $50.64 - $128.40 5,825,957 3.15 $ 99.74 4,376,436 $ 93.73 An analysis of option activity for each of the three years ended December 31, 2024, is as follows: 2024 2023 2022 Options Weighted-Average Options Weighted-Average Options Weighted-Average Outstanding—beginning of year 5,940,320 $ 96.19 6,962,374 $ 91.73 7,197,662 $ 85.11 Granted: 7-year term 520,810 128.32 497,060 120.49 1,300,211 103.20 Exercised (584,993) 88.52 (1,375,313) 82.95 (1,519,728) 70.14 Expired and forfeited (50,180) 106.62 (143,801) 90.92 (15,771) 96.54 Outstanding—end of year 5,825,957 $ 99.74 5,940,320 $ 96.19 6,962,374 $ 91.73 Exercisable at end of year 4,376,436 $ 93.73 4,003,028 $ 91.23 3,666,871 $ 84.00 Additional information about Globe Life's stock option activity as of December 31, 2024 and 2023 is as follows: 2024 2023 Outstanding options: Weighted-average remaining contractual term (in years) 3.15 3.68 Aggregate intrinsic value $ 81,703 $ 151,685 Exercisable options: Weighted-average remaining contractual term (in years) 2.48 3.01 Aggregate intrinsic value $ 77,946 $ 122,052 Selected stock option activity for the three years ended December 31, 2024, is presented below: 2024 2023 2022 Weighted-average grant-date fair value of options granted $ 33.80 $ 32.25 $ 22.03 Intrinsic value of options exercised 17,127 49,163 58,201 Cash received from options exercised 51,786 114,080 106,592 Actual tax benefit received 2,489 9,379 11,907 Additional information concerning Globe Life's unvested options is as follows at December 31: 2024 2023 Number of shares outstanding 1,449,521 1,937,292 Weighted-average exercise price (per share) $ 117.88 $ 106.42 Weighted-average remaining contractual term (in years) 5.19 5.05 Aggregate intrinsic value $ 3,757 $ 29,634 Globe Life expects that substantially all unvested options will vest. Restricted Stock: Restricted stock grants consist of time-vested grants, restricted stock units, and performance shares. Time-vested restricted stock is available to directors and vests over six months. The directors' restricted stock units vest over six months and are converted to shares upon their retirement from the Board. Employees' restricted stock units vest and become non-forfeitable on the vesting date (generally three years from the grant date) or upon meeting certain retirement criteria, or in the event of death or disability. Director restricted stock and restricted stock units are generally granted on the first business day of the calendar year. Performance shares are granted to a limited number of senior executives. Performance shares have a three-year performance period and are not settled in shares until the certification of the three-year performance period. While the grant specifies a stated target number of shares, the determination of the actual settlement in shares will be based on the achievement of certain performance objectives of Globe Life over the three-year performance period. Certain executive restricted stock and performance share grants contain terms related to age that could accelerate vesting. Following are the restricted stock units outstanding for each of the three years ended December 31, 2024: Year of grants Outstanding as of year end 2022 93,381 2023 163,108 2024 219,864 Below is the final determination of the performance share grants in 2020 to 2022: Year of grants Final settlement of shares Final settlement date 2020 84,298 February 22, 2023 2021 143,211 February 28, 2024 2022 152,680 February 26, 2025 For the 2023 and 2024 performance share grants, actual shares that could be distributed range from 0 to 122 thousand for the 2023 grants and 0 to 145 thousand shares for the 2024 grants. A summary of restricted stock grants for each of the years in the three-year period ended December 31, 2024, is presented in the table below: 2024 2023 2022 Directors restricted stock: Shares 7,375 7,110 10,746 Price per share $ 122.06 $ 119.59 $ 94.94 Aggregate value $ 900 $ 850 $ 1,020 Percent vested 100 % 100 % 100 % Directors restricted stock units (including dividend equivalents): Shares 4,854 9,479 8,956 Price per share $ 120.16 $ 117.73 $ 95.62 Aggregate value $ 583 $ 1,116 $ 856 Percent vested 100 % 100 % 100 % Employees restricted stock units: Shares 101,011 96,975 — Price per share $ 127.29 $ 120.18 $ — Aggregate value $ 12,858 $ 11,654 $ — Percent vested — % — % — % Performance shares: Target shares 96,800 81,300 146,500 Target price per share $ 128.40 $ 120.49 $ 103.23 Aggregate value $ 12,429 $ 9,796 $ 15,123 Percent vested — % — % — % Time-vested restricted stockholders are entitled to dividend payments on the unvested stock. Director restricted stock unit holders are entitled to dividend equivalents. These equivalents are granted in the form of additional restricted stock units and vest immediately upon grant. Dividend equivalents are applicable only to directors' restricted stock units. Performance shares held by employees are not entitled to dividend equivalents and are not entitled to dividend payments until the shares are vested and settled. An analysis of nonvested restricted stock is as follows: Executive Directors Directors Employees Restricted Stock Units Total 2022: Balance at December 31, 2021 342,388 289 289 — 342,966 Grants 146,500 10,746 8,956 — 166,202 Additional performance shares (1) (16,102) — — — (16,102) Restriction lapses (66,751) (11,035) (9,245) — (87,031) Forfeitures (7,500) — — — (7,500) Balance at December 31, 2022 398,535 — — — 398,535 2023: Grants 81,300 7,110 9,479 96,975 194,864 Additional performance shares (1) (28,857) — — — (28,857) Restriction lapses (84,298) (7,110) (9,479) — (100,887) Forfeitures (12,600) — — (4,410) (17,010) Balance at December 31, 2023 354,080 — — 92,565 446,645 2024: Grants 96,800 7,375 4,854 101,011 210,040 Additional performance shares (1) 84,712 — — — 84,712 Restriction lapses (143,211) (7,375) (4,854) (437) (155,877) Forfeitures (6,000) — — (10,008) (16,008) Balance at December 31, 2024 386,381 — — 183,131 569,512 (1) Estimated additional (reduced) share grants expected due to achievement of performance criteria. An analysis of the weighted-average grant-date fair values per share of nonvested restricted stock is as follows for the year 2024: Executive Performance Shares Directors Restricted Stock Directors Restricted Stock Units Employees Restricted Stock Units Grant-date fair value per share at January 1, 2024 $ 105.28 $ — $ — $ 120.16 Grants 128.40 122.06 122.06 127.29 Estimated additional performance shares 107.56 — — — Restriction lapses (98.32) (122.06) (122.06) (94.40) Forfeitures — — — (122.74) Grant-date fair value per share at December 31, 2024 115.78 — — 124.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Note 15—Business Segments Premium Income by Distribution Channel For the Year 2024 Life Health Total Distribution Channel Amount % of Amount % of Amount % of American Income $ 1,698,209 52 $ 123,123 9 $ 1,821,332 39 Direct to Consumer 988,522 30 71,993 5 1,060,515 23 Liberty National 371,061 12 190,381 14 561,442 12 United American 6,600 — 591,774 42 598,374 13 Family Heritage 6,661 — 427,654 30 434,315 9 Other 190,294 6 — — 190,294 4 Total premium $ 3,261,347 100 $ 1,404,925 100 $ 4,666,272 100 For the Year 2023 Life Health Total Distribution Channel Amount % of Total Amount % of Total Amount % of Total American Income $ 1,588,702 51 $ 120,332 9 $ 1,709,034 38 Direct to Consumer 991,406 32 68,575 5 1,059,981 24 Liberty National 349,736 11 187,934 14 537,670 12 United American 7,311 — 545,723 42 553,034 13 Family Heritage 6,134 — 396,209 30 402,343 9 Other 193,955 6 — — 193,955 4 Total premium $ 3,137,244 100 $ 1,318,773 100 $ 4,456,017 100 For the Year 2022 Life Health Total Distribution Channel Amount % of Total Amount % of Total Amount % of American Income $ 1,505,034 50 $ 117,353 9 $ 1,622,387 38 Direct to Consumer 985,488 33 71,129 5 1,056,617 24 Liberty National 327,469 11 187,241 15 514,710 12 United American 7,966 — 539,874 42 547,840 13 Family Heritage 5,586 — 366,820 29 372,406 9 Other 196,281 6 — — 196,281 4 $ 3,027,824 100 $ 1,282,417 100 4,310,241 100 Annuity 1 — Total premium $ 4,310,242 100 Due to the nature of the life and health insurance industry, Globe Life has no individual or group which would be considered a major customer. Substantially all of Globe Life's business is conducted in the United States. The measure of profitability established by the chief operating decision makers for the insurance segments is underwriting margin in accordance with the manner in which the segments are managed. It essentially represents gross profit margin on insurance products before insurance administrative expenses and consists primarily of premium less net policy benefits, acquisition expenses, and commissions. The CODMs use the Life and Health segment profit or loss in monitoring the insurance specific business and to analyze performance measures that inform decisions around product pricing and appropriate support services such as agency force and training. Required interest on policy liabilities is reflected as a component of the Investment segment (rather than as a component of underwriting margin in the insurance segment) in order to match this cost with the investment income earned on the assets supporting the policy liabilities. The measure of profitability for the Investment segment is excess investment income, representing the income earned on the investment portfolio in excess of policy requirements. Excess investment income is used to analyze the performance of our investments in relation to our policy required obligations and informs and supports management actions regarding investment related decisions and policy benefits within our product features. Other than the required interest on the insurance segments, no other intersegment revenues or expenses are recognized. Globe Life holds a sizable investment portfolio to support its insurance liabilities, the yield from which is used to offset policy benefit, acquisition, administrative, and tax expenses. This yield or investment income is taken into account when establishing premium rates and profitability expectations for its insurance products. From time to time, investments are sold or called, or experience a credit loss event, each of which are reflected by the Company as realized gain (loss)—investments. These gains or losses generally occur as a result of disposition due to issuer calls, compliance with Company investment policies, or other reasons often beyond management’s control. Unlike investment income, realized gains and losses are incidental to insurance operations, and only overall yields are considered when setting premium rates or insurance product profitability expectations. While these gains and losses are not relevant to segment profitability or core operating results, they can have a material positive or negative result on net income. For these reasons, management removes realized investment gains and losses when it views its segment operations. Management also removes non-operating items unrelated to the Company's core insurance activities when evaluating those results. All other unallocated revenues and expenses, including expenses directly attributable to corporate operations, insurance administrative expense and interest on debt, are disclosed after segment profit or loss within the reconciliation to Income before taxes. Stock-based compensation expense is considered a corporate expense by Globe Life management. Therefore, these items are excluded in its presentation of segment results because accounting guidance requires that operating segment results be presented as management views its business. All of these items are included in “Other operating expense” in the Consolidated Statements of Operations for the appropriate year. See additional detail below in the tables. The following tables set forth a reconciliation of Globe Life's revenues and operations by segment to its major income statement line items. See Note 1—Significant Accounting Policies for additional information concerning reconciling items of segment profits to pretax income. Year Ended December 31, 2024 Life Health Investment Consolidated Revenue: Premium $ 3,261,347 $ 1,404,925 $ — $ 4,666,272 Net investment income — — 1,135,631 1,135,631 Segment revenue 3,261,347 1,404,925 1,135,631 5,801,903 Other income 354 Realized gains (losses) (24,188) Total consolidated revenue $ 5,778,069 Expenses: Policy obligations (1) 2,000,977 851,577 20,969 $ 2,873,523 Required interest on reserves (811,147) (110,342) 950,258 28,769 Amortization of acquisition costs 356,223 52,224 — 408,447 Commissions 159,703 158,869 — 318,572 Premium taxes 68,360 28,421 — 96,781 Non-deferred acquisition costs 134,634 51,753 — 186,387 Segment profit or (loss) $ 1,352,597 $ 372,423 $ 164,404 1,889,424 Insurance administrative expenses: Salaries 129,369 Other employee costs 36,176 Information technology costs 80,555 Legal costs 30,478 Other administrative costs 65,852 Parent expense 12,400 Stock-based compensation expense 40,118 Interest expense 127,092 Legal proceedings 21,575 Non-operating expenses 2,620 Annuity (7,282) Total expenses 4,451,432 . Income before income taxes per Consolidated Statement of Operations $ 1,326,637 (1) Policy obligations are based upon policyholder behavior and impacts related to lapses, mortality, and morbidity. For detailed information, including remeasurement gains and losses, see Note 6—Policy Liabilities . Year Ended December 31, 2023 Life Health Investment Consolidated Revenue: Premium $ 3,137,244 $ 1,318,773 $ — $ 4,456,017 Net investment income — — 1,056,884 1,056,884 Segment revenue 3,137,244 1,318,773 1,056,884 5,512,901 Other income 308 Realized gains (losses) (65,676) Total consolidated revenue $ 5,447,533 Expenses: Policy obligations (1) 2,050,789 776,362 9,061 $ 2,836,212 Required interest on reserves (772,701) (106,516) 917,441 38,224 Amortization of acquisition costs 327,426 50,598 — 378,024 Commissions 145,678 150,192 — 295,870 Premium taxes 64,571 26,440 — 91,011 Non-deferred acquisition costs 128,509 43,760 — 172,269 Segment profit or (loss) $ 1,192,972 $ 377,937 $ 130,382 1,701,291 Insurance administrative expenses: Salaries 119,699 Other employee costs 35,905 Information technology costs 64,998 Legal costs 15,335 Other administrative costs 65,224 Parent expense 10,866 Stock-based compensation expense 30,736 Interest expense 102,316 Legal proceedings 900 Non-operating expenses 4,170 Annuity (8,492) Total expenses 4,253,267 Income before income taxes per Consolidated Statement of Operations $ 1,194,266 (1) Policy obligations are based upon policyholder behavior and impacts related to lapses, mortality, and morbidity. For detailed information, including remeasurement gains and losses, see Note 6—Policy Liabilities . Year Ended December 31, 2022 Life Health Investment Consolidated Revenue: Premium $ 3,027,824 $ 1,282,417 $ — $ 4,310,241 Net investment income — — 991,800 991,800 Segment revenue 3,027,824 1,282,417 991,800 5,302,041 Annuity premium income 1 Other income 1,246 Realized gains (losses) (76,548) Total consolidated revenue $ 5,226,740 Expenses: Policy obligations (1) 2,035,693 752,866 4,372 $ 2,792,931 Required interest on reserves (735,688) (102,315) 882,839 44,836 Amortization of acquisition costs 298,841 48,185 — 347,026 Commissions 140,283 145,185 — 285,468 Premium taxes 61,609 24,653 — 86,262 Non-deferred acquisition costs 97,561 36,706 — 134,267 Segment profit or (loss) $ 1,129,525 $ 377,137 $ 104,589 1,611,251 Insurance administrative expenses: Salaries 129,711 Other employee costs 42,319 Information technology costs 55,526 Legal costs 12,056 Other administrative costs 59,729 Parent expense 11,156 Stock-based compensation expense 35,650 Interest expense 90,395 Legal proceedings 2,496 Non-operating expenses 5,311 Annuity (10,510) Total expenses 4,124,629 Income before income taxes per Consolidated Statement of Operations $ 1,102,111 (1) Policy obligations are based upon policyholder behavior and impacts related to lapses, mortality, and morbidity. For detailed information, including remeasurement gains and losses, see Note 6—Policy Liabilities . Assets for each segment are reported based on a specific identification basis. The insurance segments’ assets contain DAC. The investment segment includes the investment portfolio, cash, and accrued investment income. Goodwill is assigned to the insurance segments at the time of purchase. All other assets are included in the annuity and other corporate category. The tables below reconcile segment assets to total assets as reported on the Consolidated Balance Sheets . Assets by Segment At December 31, 2024 Life Health Investment Consolidated Cash and invested assets $ — $ — $ 19,736,888 $ 19,736,888 Accrued investment income — — 269,791 269,791 Deferred acquisition costs 5,700,755 793,421 — 6,494,176 Goodwill 309,609 180,837 — 490,446 Total segment assets $ 6,010,364 $ 974,258 $ 20,006,679 26,991,301 Annuity and other corporate 2,084,880 Total assets $ 29,076,181 At December 31, 2023 Life Health Investment Consolidated Cash and invested assets $ — $ — $ 19,827,199 $ 19,827,199 Accrued investment income — — 270,396 270,396 Deferred acquisition costs 5,271,775 734,735 — 6,006,510 Goodwill 309,609 172,182 — 481,791 Total segment assets $ 5,581,384 $ 906,917 $ 20,097,595 26,585,896 Annuity and other corporate 1,465,603 Total assets $ 28,051,499 Liabilities for each segment are reported also on a specific identification basis similar to the assets. The insurance segments' liabilities contain future policy benefits, unearned and advance premiums, and policy claims and other benefits payable. Other policyholders' funds and annuities are included in annuity and other corporate as well as current and deferred income taxes payable. Debt represents both short and long-term. The tables below reconcile segment liabilities to total liabilities as reported on the Consolidated Balance Sheets . Liabilities by Segment At December 31, 2024 Life Health Investment Consolidated Future policy benefits $ 15,484,596 $ 2,316,094 $ — $ 17,800,690 Unearned and advance premiums 198,127 59,504 — 257,631 Policy claims and other benefits payable 321,838 210,994 — 532,832 Debt — — 2,739,652 2,739,652 Other 96,604 — 372,000 468,604 Total segment liabilities $ 16,101,165 $ 2,586,592 $ 3,111,652 21,799,409 Annuity and other corporate 1,971,252 Total liabilities $ 23,770,661 At December 31, 2023 Life Health Investment Consolidated Future policy benefits $ 16,304,797 $ 2,382,517 $ — $ 18,687,314 Unearned and advance premiums 196,630 57,937 — 254,567 Policy claims and other benefits payable 320,066 194,809 — 514,875 Debt — — 2,115,672 2,115,672 Other 98,958 — 138,000 236,958 Total segment liabilities $ 16,920,451 $ 2,635,263 $ 2,253,672 21,809,386 Annuity and other corporate 1,755,310 Total liabilities $ 23,564,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Condensed Financial Information of Registrant</t>
        </is>
      </c>
      <c r="B4" s="4" t="inlineStr">
        <is>
          <t>Globe Life Inc. (PARENT COMPANY) SCHEDULE II. CONDENSED FINANCIAL INFORMATION OF REGISTRANT Condensed Balance Sheets (Dollar amounts in thousands) December 31, 2024 2023 Assets: Investments: Long-term investments $ 39,404 $ 42,360 Short-term investments 29,005 1,005 Total investments 68,409 43,365 Cash 66,770 1,003 Investment in affiliates 7,740,073 6,539,183 Due from affiliates 278,301 105,279 Taxes receivable from affiliates 15,202 14,163 Other assets 193,363 181,443 Total assets $ 8,362,118 $ 6,884,436 Liabilities: Short-term debt $ 415,401 $ 486,113 Long-term debt 2,473,874 1,779,137 Due to affiliates 52,568 — Other liabilities 114,755 132,383 Total liabilities 3,056,598 2,397,633 Shareholders’ equity: Preferred stock 351 351 Common stock 97,218 102,218 Additional paid-in capital 878,306 882,985 Accumulated other comprehensive income (2,029,720) (2,772,419) Retained earnings 8,002,521 7,478,813 Treasury stock (1,643,156) (1,205,145) Total shareholders’ equity 5,305,520 4,486,803 Total liabilities and shareholders’ equity $ 8,362,118 $ 6,884,436 See Notes to Consolidated Financial Statements and accompanying Report of Independent Registered Public Accounting Firm. Globe Life Inc. (PARENT COMPANY) SCHEDULE II. CONDENSED FINANCIAL INFORMATION OF REGISTRANT (continued) Condensed Statement of Operations (Dollar amounts in thousands) Year Ended December 31, 2024 2023 2022 Net investment income $ 38,341 $ 36,237 $ 33,664 Realized gains (losses) 4,158 5,924 (9,643) Total revenue 42,499 42,161 24,021 General operating expenses 75,387 59,051 59,307 Reimbursements from affiliates (53,136) (59,796) (51,312) Interest expense 125,023 107,180 97,051 Total expenses 147,274 106,435 105,046 Operating income (loss) before income taxes and equity in earnings of affiliates (104,775) (64,274) (81,025) Income tax benefit 19,832 10,706 12,426 Net operating loss before equity in earnings of affiliates (84,943) (53,568) (68,599) Equity in earnings of affiliates, net of tax 1,155,705 1,024,323 962,985 Net income 1,070,762 970,755 894,386 Other comprehensive income (loss): Attributable to Parent Company 21,326 1,113 75,076 Attributable to affiliates 721,373 16,781 1,369,659 Comprehensive income (loss) $ 1,813,461 $ 988,649 $ 2,339,121 See Notes to Consolidated Financial Statements and accompanying Report of Independent Registered Public Accounting Firm. Globe Life Inc. (PARENT COMPANY) SCHEDULE II. CONDENSED FINANCIAL INFORMATION OF REGISTRANT (continued) Condensed Statement of Cash Flows (Dollar amounts in thousands) Year Ended December 31, 2024 2023 2022 Net income $ 1,070,762 $ 970,755 $ 894,386 Equity in earnings of affiliates (1,155,705) (1,024,323) (962,985) Cash dividends from subsidiaries 692,690 459,535 407,042 Other, net 55,243 33,846 26,444 Cash provided from operations 662,990 439,813 364,887 Cash provided from (used for) investing activities: Net decrease (increase) in short-term investments (28,000) 13,996 (15,001) Investment in subsidiaries (12) — (10,010) Acquisition of investments (2,850) (3,950) (2,000) Disposition of investments 1 — — Loaned money to affiliates (557,016) (479,629) (846,002) Repayments from affiliates 394,925 505,929 886,002 Additions to properties (19,147) (7,400) — Cash provided from (used for) investing activities (212,099) 28,946 12,989 Cash provided from (used for) financing activities: Repayment of debt — (165,612) (300,000) Proceeds from issuance of debt 530,000 170,000 400,000 Payment for debt issuance costs (7,253) (757) (5,272) Net change in commercial paper held less than 90 days (13,878) 32,961 (46,289) Proceeds from commercial paper with original maturities greater than 90 days 484,726 — — Repayment of commercial paper with original maturities greater than 90 days (372,011) — — Issuance of stock 51,756 114,080 111,970 Acquisitions of treasury stock (1,002,109) (511,100) (454,638) Borrowed money from affiliate 349,000 290,500 22,400 Repayments to affiliates (296,600) (290,500) (22,400) Payment of dividends (108,755) (107,386) (103,817) Cash provided from (used for) financing activities (385,124) (467,814) (398,046) Net increase (decrease) in cash 65,767 945 (20,170) Cash balance at beginning of period 1,003 58 20,228 Cash balance at end of period $ 66,770 $ 1,003 $ 58 See Notes to Consolidated Financial Statements and accompanying Report of Independent Registered Public Accounting Firm. Globe Life Inc. (PARENT COMPANY) SCHEDULE II. CONDENSED FINANCIAL INFORMATION OF REGISTRANT (continued) Notes to Condensed Financial Statements (Dollar amounts in thousands) Note A—Dividends from Subsidiaries Cash dividends paid to Globe Life from the subsidiaries were as follows: Year Ended December 31, 2024 2023 2022 Dividends from subsidiaries $ 692,690 $ 459,535 $ 407,042 Note B—Supplemental Disclosures of Cash Flow Information The following table summarizes non-cash transactions, which are not reflected on the Consolidated Statements of Cash Flows : Year Ended December 31, 2024 2023 2022 Stock-based compensation not involving cash $ 40,118 $ 30,736 $ 35,650 The following table summarizes certain amounts paid (received) during the period: Year Ended December 31, 2024 2023 2022 Interest paid $ 114,459 $ 104,493 $ 96,903 Income taxes paid (received) (13,126) (10,408) (11,537) Note C—Preferred Stock As of December 31, 2024, Globe Life had 351 thousand shares of Cumulative Preferred Stock, Series A, issued and outstanding, of which 280 thousand shares were 6.50% Cumulative Preferred Stock, Series A, and 71 thousand shares were 7.15% Cumulative Preferred Stock, Series A (collectively, the “Series A Preferred Stock”). All issued and outstanding shares of Series A Preferred Stock were held by wholly-owned insurance subsidiaries. In the event of liquidation, the holders of the Series A Preferred Stock at the time outstanding would be entitled to receive a liquidating distribution out of the assets legally available to stockholders in the amount of $1 thousand per share or $351 million in the aggregate, plus any accrued and unpaid dividends, before any distribution is made to holders of Globe Life common stock. Holders of Series A Preferred Stock do not have any voting rights nor have rights to convert such shares into shares of any other class of Globe Life capital stock. See accompanying Report of Independent Registered Public Accounting Fi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Reinsurance</t>
        </is>
      </c>
      <c r="B4" s="4" t="inlineStr">
        <is>
          <t>Globe Life Inc. SCHEDULE IV. REINSURANCE (CONSOLIDATED) (Dollar Amounts in thousands) Gross Ceded to Other Companies (1) Assumed Net Percentage For the Year Ended December 31, 2024 Life insurance in force $ 227,975,584 $ 671,056 $ 1,823,957 $ 229,128,485 0.8 Premiums (2) : Life insurance $ 3,235,744 $ 4,649 $ 17,994 $ 3,249,089 0.6 Health insurance 1,384,080 2,449 23,294 1,404,925 1.7 Total premium $ 4,619,824 $ 7,098 $ 41,288 $ 4,654,014 0.9 For the Year Ended December 31, 2023 Life insurance in force $ 225,286,002 $ 685,289 $ 1,996,223 $ 226,596,936 0.9 Premiums (2) : Life insurance $ 3,109,838 $ 4,597 $ 19,104 $ 3,124,345 0.6 Health insurance 1,281,720 2,720 39,773 1,318,773 3.0 Total premium $ 4,391,558 $ 7,317 $ 58,877 $ 4,443,118 1.3 For the Year Ended December 31, 2022 Life insurance in force $ 222,098,389 $ 662,569 $ 2,172,728 $ 223,608,548 1.0 Premiums (2) : Life insurance $ 2,999,637 $ 4,361 $ 19,009 $ 3,014,285 0.6 Health insurance 1,238,498 3,091 47,010 1,282,417 3.7 Total premium $ 4,238,135 $ 7,452 $ 66,019 $ 4,296,702 1.5 (1) No amounts have been netted against ceded premium. (2) Excludes policy charges of $12.3 million, $12.9 million, and $13.5 million in each of the years 2024, 2023, and 2022, respectively. See accompanying Report of Independent Registered Public Accounting F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Subsequent Events On February 3, 2025, Globe Life Inc. announced plans to relocate its corporate headquarters within McKinney, Texas, as part of the Dallas-Fort Worth market. In connection with this relocation, the Company has entered into an agreement to acquire the office building and two adjacent tracts of developable land for $80 million. The Company has evaluated this subsequent event and determined that it does not require adjustments to the financial statements for the period ended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070762</v>
      </c>
      <c r="C4" s="7" t="n">
        <v>970755</v>
      </c>
      <c r="D4" s="7" t="n">
        <v>89438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ies—available for sale, at fair value (amortized cost: 2024—$18,835,809; 2023—$18,924,914, allowance for credit losses: 2024— $10,395; 2023— $7,115)</t>
        </is>
      </c>
      <c r="B3" s="7" t="n">
        <v>17155012</v>
      </c>
      <c r="C3" s="7" t="n">
        <v>17870206</v>
      </c>
    </row>
    <row r="4">
      <c r="A4" s="4" t="inlineStr">
        <is>
          <t>Mortgage loans</t>
        </is>
      </c>
      <c r="B4" s="6" t="n">
        <v>396088</v>
      </c>
      <c r="C4" s="6" t="n">
        <v>279199</v>
      </c>
    </row>
    <row r="5">
      <c r="A5" s="4" t="inlineStr">
        <is>
          <t>Policy loans</t>
        </is>
      </c>
      <c r="B5" s="6" t="n">
        <v>699669</v>
      </c>
      <c r="C5" s="6" t="n">
        <v>657020</v>
      </c>
    </row>
    <row r="6">
      <c r="A6" s="4" t="inlineStr">
        <is>
          <t>Other long-term investments (includes: 2024—$986,766; 2023—$795,583 under the fair value option)</t>
        </is>
      </c>
      <c r="B6" s="6" t="n">
        <v>1235759</v>
      </c>
      <c r="C6" s="6" t="n">
        <v>835878</v>
      </c>
    </row>
    <row r="7">
      <c r="A7" s="4" t="inlineStr">
        <is>
          <t>Short-term investments</t>
        </is>
      </c>
      <c r="B7" s="6" t="n">
        <v>85035</v>
      </c>
      <c r="C7" s="6" t="n">
        <v>81740</v>
      </c>
    </row>
    <row r="8">
      <c r="A8" s="4" t="inlineStr">
        <is>
          <t>Total investments</t>
        </is>
      </c>
      <c r="B8" s="6" t="n">
        <v>19571563</v>
      </c>
      <c r="C8" s="6" t="n">
        <v>19724043</v>
      </c>
    </row>
    <row r="9">
      <c r="A9" s="4" t="inlineStr">
        <is>
          <t>Cash</t>
        </is>
      </c>
      <c r="B9" s="6" t="n">
        <v>165325</v>
      </c>
      <c r="C9" s="6" t="n">
        <v>103156</v>
      </c>
    </row>
    <row r="10">
      <c r="A10" s="4" t="inlineStr">
        <is>
          <t>Accrued investment income</t>
        </is>
      </c>
      <c r="B10" s="6" t="n">
        <v>269791</v>
      </c>
      <c r="C10" s="6" t="n">
        <v>270396</v>
      </c>
    </row>
    <row r="11">
      <c r="A11" s="4" t="inlineStr">
        <is>
          <t>Other receivables</t>
        </is>
      </c>
      <c r="B11" s="6" t="n">
        <v>691907</v>
      </c>
      <c r="C11" s="6" t="n">
        <v>630223</v>
      </c>
    </row>
    <row r="12">
      <c r="A12" s="4" t="inlineStr">
        <is>
          <t>Deferred acquisition costs</t>
        </is>
      </c>
      <c r="B12" s="6" t="n">
        <v>6495589</v>
      </c>
      <c r="C12" s="6" t="n">
        <v>6009477</v>
      </c>
    </row>
    <row r="13">
      <c r="A13" s="4" t="inlineStr">
        <is>
          <t>Goodwill</t>
        </is>
      </c>
      <c r="B13" s="6" t="n">
        <v>490446</v>
      </c>
      <c r="C13" s="6" t="n">
        <v>481791</v>
      </c>
    </row>
    <row r="14">
      <c r="A14" s="4" t="inlineStr">
        <is>
          <t>Other assets</t>
        </is>
      </c>
      <c r="B14" s="6" t="n">
        <v>1391560</v>
      </c>
      <c r="C14" s="6" t="n">
        <v>832413</v>
      </c>
    </row>
    <row r="15">
      <c r="A15" s="4" t="inlineStr">
        <is>
          <t>Total assets</t>
        </is>
      </c>
      <c r="B15" s="6" t="n">
        <v>29076181</v>
      </c>
      <c r="C15" s="6" t="n">
        <v>28051499</v>
      </c>
    </row>
    <row r="16">
      <c r="A16" s="3" t="inlineStr">
        <is>
          <t>Liabilities:</t>
        </is>
      </c>
      <c r="B16" s="4" t="inlineStr">
        <is>
          <t xml:space="preserve"> </t>
        </is>
      </c>
      <c r="C16" s="4" t="inlineStr">
        <is>
          <t xml:space="preserve"> </t>
        </is>
      </c>
    </row>
    <row r="17">
      <c r="A17" s="4" t="inlineStr">
        <is>
          <t>Future policy benefits at current discount rates: (at original discount rates: 2024—$17,552,564; 2023—$16,984,615)</t>
        </is>
      </c>
      <c r="B17" s="6" t="n">
        <v>18457263</v>
      </c>
      <c r="C17" s="6" t="n">
        <v>19460353</v>
      </c>
    </row>
    <row r="18">
      <c r="A18" s="4" t="inlineStr">
        <is>
          <t>Unearned and advance premium</t>
        </is>
      </c>
      <c r="B18" s="6" t="n">
        <v>257631</v>
      </c>
      <c r="C18" s="6" t="n">
        <v>254567</v>
      </c>
    </row>
    <row r="19">
      <c r="A19" s="4" t="inlineStr">
        <is>
          <t>Policy claims and other benefits payable</t>
        </is>
      </c>
      <c r="B19" s="6" t="n">
        <v>532832</v>
      </c>
      <c r="C19" s="6" t="n">
        <v>514875</v>
      </c>
    </row>
    <row r="20">
      <c r="A20" s="4" t="inlineStr">
        <is>
          <t>Other policyholders' funds</t>
        </is>
      </c>
      <c r="B20" s="6" t="n">
        <v>468604</v>
      </c>
      <c r="C20" s="6" t="n">
        <v>236958</v>
      </c>
    </row>
    <row r="21">
      <c r="A21" s="4" t="inlineStr">
        <is>
          <t>Total policy liabilities</t>
        </is>
      </c>
      <c r="B21" s="6" t="n">
        <v>19716330</v>
      </c>
      <c r="C21" s="6" t="n">
        <v>20466753</v>
      </c>
    </row>
    <row r="22">
      <c r="A22" s="4" t="inlineStr">
        <is>
          <t>Current and deferred income taxes</t>
        </is>
      </c>
      <c r="B22" s="6" t="n">
        <v>731255</v>
      </c>
      <c r="C22" s="6" t="n">
        <v>494639</v>
      </c>
    </row>
    <row r="23">
      <c r="A23" s="4" t="inlineStr">
        <is>
          <t>Short-term debt</t>
        </is>
      </c>
      <c r="B23" s="6" t="n">
        <v>415401</v>
      </c>
      <c r="C23" s="6" t="n">
        <v>486113</v>
      </c>
    </row>
    <row r="24">
      <c r="A24" s="4" t="inlineStr">
        <is>
          <t>Long-term debt (estimated fair value: 2024—$2,122,772; 2023—$1,491,229)</t>
        </is>
      </c>
      <c r="B24" s="6" t="n">
        <v>2324251</v>
      </c>
      <c r="C24" s="6" t="n">
        <v>1629559</v>
      </c>
    </row>
    <row r="25">
      <c r="A25" s="4" t="inlineStr">
        <is>
          <t>Other liabilities</t>
        </is>
      </c>
      <c r="B25" s="6" t="n">
        <v>583424</v>
      </c>
      <c r="C25" s="6" t="n">
        <v>487632</v>
      </c>
    </row>
    <row r="26">
      <c r="A26" s="4" t="inlineStr">
        <is>
          <t>Total liabilities</t>
        </is>
      </c>
      <c r="B26" s="6" t="n">
        <v>23770661</v>
      </c>
      <c r="C26" s="6" t="n">
        <v>23564696</v>
      </c>
    </row>
    <row r="27">
      <c r="A27" s="4" t="inlineStr">
        <is>
          <t>Commitments and Contingencies (Note 5)</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1 per share—5,000,000 shares authorized; outstanding: 0 in 2024 and 2023</t>
        </is>
      </c>
      <c r="B29" s="6" t="n">
        <v>0</v>
      </c>
      <c r="C29" s="6" t="n">
        <v>0</v>
      </c>
    </row>
    <row r="30">
      <c r="A30" s="4" t="inlineStr">
        <is>
          <t>Common stock, par value $1 per share—320,000,000 shares authorized; outstanding: (2024—97,218,183 issued; 2023—102,218,183 issued)</t>
        </is>
      </c>
      <c r="B30" s="6" t="n">
        <v>97218</v>
      </c>
      <c r="C30" s="6" t="n">
        <v>102218</v>
      </c>
    </row>
    <row r="31">
      <c r="A31" s="4" t="inlineStr">
        <is>
          <t>Additional paid-in-capital</t>
        </is>
      </c>
      <c r="B31" s="6" t="n">
        <v>527795</v>
      </c>
      <c r="C31" s="6" t="n">
        <v>532474</v>
      </c>
    </row>
    <row r="32">
      <c r="A32" s="4" t="inlineStr">
        <is>
          <t>Accumulated other comprehensive income (loss)</t>
        </is>
      </c>
      <c r="B32" s="6" t="n">
        <v>-2029720</v>
      </c>
      <c r="C32" s="6" t="n">
        <v>-2772419</v>
      </c>
    </row>
    <row r="33">
      <c r="A33" s="4" t="inlineStr">
        <is>
          <t>Retained earnings</t>
        </is>
      </c>
      <c r="B33" s="6" t="n">
        <v>8002521</v>
      </c>
      <c r="C33" s="6" t="n">
        <v>7478813</v>
      </c>
    </row>
    <row r="34">
      <c r="A34" s="4" t="inlineStr">
        <is>
          <t>Treasury stock, at cost: (2024—13,240,616 shares; 2023—8,426,854 shares)</t>
        </is>
      </c>
      <c r="B34" s="6" t="n">
        <v>-1292294</v>
      </c>
      <c r="C34" s="6" t="n">
        <v>-854283</v>
      </c>
    </row>
    <row r="35">
      <c r="A35" s="4" t="inlineStr">
        <is>
          <t>Total shareholders' equity</t>
        </is>
      </c>
      <c r="B35" s="6" t="n">
        <v>5305520</v>
      </c>
      <c r="C35" s="6" t="n">
        <v>4486803</v>
      </c>
    </row>
    <row r="36">
      <c r="A36" s="4" t="inlineStr">
        <is>
          <t>Total liabilities and shareholders' equity</t>
        </is>
      </c>
      <c r="B36" s="7" t="n">
        <v>29076181</v>
      </c>
      <c r="C36" s="7" t="n">
        <v>28051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 comprehensive Enterprise Risk Management (“ERM”) process to identify, assess and manage risks related to our overall organization, including material risks from cybersecurity threats. Our ERM process takes a holistic view of our specific risks and our strategy to anticipate and manage possible risks. Our Executive Vice President, General Counsel and Chief Risk Officer (“CRO”) oversees our ERM program and execution of our risk strategy, including as it relates to cyber risk. The Chief Information Security Officer ("CISO"), who reports to the General Counsel and CRO, leads our cyber risk management and strategy and the Information Security Department. Our cyber risk management and information security strategy includes elements to identify threats, assess risks, implement protective controls, detect attempts from threat actors to compromise the confidentiality, integrity, and availability of information and information systems, respond to those events and ultimately recover from incidents. We use a threat-based approach to identify and assess cyber risks. This approach includes membership in threat intelligence organizations such as the FS-ISAC (Financial Services Information Sharing and Analysis Center) to identify standard and emerging cyber-threats to financial services organizations and specifically to insurance companies. We also monitor for threats through vendor alerts, manufacturer bulletins, and government advisories. Identified threats are analyzed using a recognized risk assessment model to consistently assess the likelihood and impact of these threats. We then map these threats to a well-established industry model called MITRE ATT&amp;CK to identify areas of vulnerability. This analysis produces a likelihood score that is used in conjunction with an impact analysis to calculate the preliminary level of risk. The impact analysis includes factors such as disruption to business operations, employee and customer data, legal issues, reputational harm, and regulatory compliance. Based on the preliminary level of risk, we also analyze compensating controls and other factors to arrive at a residual risk level. If appropriate, additional mitigations may be planned based on this risk level. We manage identified cyber risks by designing and implementing information security policies and controls addressing a wide range of current cyber threats. These policies and associated standards are designed to comply with current applicable legal and regulatory requirements and align with recognized frameworks for cybersecurity risk management. We review and update these policies and controls regularly in order to confirm ongoing alignment with the constantly changing threat landscape and evolving compliance requirements. We assess the effectiveness of our corporate policies and controls internally, as well as through the engagement of external advisors to conduct regular reviews, penetration tests, and vulnerability scans of Company information systems and applications. Results from these assessments help inform updates to risk assessments, changes to security controls and processes, and updates to policies and standards as appropriate. We employ a variety of internal measures to detect, prevent, and reduce the frequency and severity of cybersecurity incidents on the Company’s infrastructure, which may include, but are not limited to, the use of encryption, intrusion prevention, endpoint security, password protection, multi-factor authentication, internal phishing testing, security awareness training, and vulnerability scanning and penetration testing. In addition, cybersecurity is incorporated into our third-party risk management program. We assess the ability of our vendors as appropriate to adequately protect information, which includes requiring agreements that address cybersecurity. We periodically review and assess vendors’ adherence to these agreements and review for information security (including cybersecurity) incidents experienced by our third-party vendors. With respect to our independent sales agents, we require each agent to execute an agent agreement containing terms governing the ownership, use and confidentiality of policyholder and proprietary information. We also engage with agency offices to support their use of measures and safeguards to protect information. Due to the type and volume of information that we collect and store to support our business, including to provide insurance coverage to prospective, current and former policyholders, we are an attractive target for cyber threat actors seeking financial gain. Our failure to maintain the safety of our policyholder’s information could have a material adverse effect on our reputation, financial condition and results of operations. To date, we have not experienced a cybersecurity incident that resulted in a material adverse effect on our business strategy, results of operations, or financial condition; however, we anticipate that our systems and data will continue to face attacks or other cybersecurity risks and there can be no guarantee that we will not experience such an incident in the future. Although we maintain cybersecurity insurance, the costs and expenses related to cybersecurity incidents may not be fully insured. We describe whether and how risks from identified cybersecurity threats, including as a result of previous cybersecurity incidents, have materially affected or are reasonably likely to materially affect us, including our business strategy, results of operations, or financial condition under Item 1A. Risk Factors , General Risk Factors, “The failure to maintain effective and efficient information systems at the Company could adversely affect our financial condition and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 risk management and information security strategy includes elements to identify threats, assess risks, implement protective controls, detect attempts from threat actors to compromise the confidentiality, integrity, and availability of information and information systems, respond to those events and ultimately recover from incidents. We use a threat-based approach to identify and assess cyber risks. This approach includes membership in threat intelligence organizations such as the FS-ISAC (Financial Services Information Sharing and Analysis Center) to identify standard and emerging cyber-threats to financial services organizations and specifically to insurance companies. We also monitor for threats through vendor alerts, manufacturer bulletins, and government advisories. Identified threats are analyzed using a recognized risk assessment model to consistently assess the likelihood and impact of these threats. We then map these threats to a well-established industry model called MITRE ATT&amp;CK to identify areas of vulnerability. This analysis produces a likelihood score that is used in conjunction with an impact analysis to calculate the preliminary level of risk. The impact analysis includes factors such as disruption to business operations, employee and customer data, legal issues, reputational harm, and regulatory compliance. Based on the preliminary level of risk, we also analyze compensating controls and other factors to arrive at a residual risk level. If appropriate, additional mitigations may be planned based on this risk level. We manage identified cyber risks by designing and implementing information security policies and controls addressing a wide range of current cyber threats. These policies and associated standards are designed to comply with current applicable legal and regulatory requirements and align with recognized frameworks for cybersecurity risk management. We review and update these policies and controls regularly in order to confirm ongoing alignment with the constantly changing threat landscape and evolving compliance requiremen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considers information security to be an enterprise-wide risk management issue and oversees material cybersecurity risks through the Audit Committee. The Audit Committee is designated with the responsibility to monitor and periodically report to the full Board regarding management’s risk management and information security processes. The ERM Committee and the Operational Risk Committee (“ORC”) are the senior management-level entities designated with the responsibility to oversee the execution of our risk strategy, including as it relates to cyber risk. These Committees are composed of an enterprise-wide representative group of the Company’s Executive and Senior Vice Presidents, as well as other essential directors and personnel. The ERM Committee is chaired by our CRO, and the ORC is chaired by our Chief Security Officer (“CSO”). The Chief Information Officer (“CIO”) and CISO serve on both Committees. Our CRO has over a decade of experience managing risks at the Company, including risks from cybersecurity threats. Our current CIO has over 15 years of experience managing risks, including risks from cybersecurity threats. Our current CSO has a Certified Information Systems Security Professional certification, a Certified Information Systems Auditor certification, a Certified in Risk and Information Systems Control certification, and over 20 years of experience in cybersecurity. The CISO serves on both Committees and leads cyber governance and strategy, as well as cyber risk and incident management. The current CISO holds a master’s degree in cybersecurity, has a Certified Information Systems Security Professional certification, and has over a decade of experience in cybersecurity. The CISO assesses cyber risk and provides recommendations for management decision(s) by the ORC on a routine basis. The CISO briefs the Audit Committee on a quarterly basis. These updates include compliance measures designed to meet applicable regulations as well as current or planned changes to the regulations, an overview of the current cyber threats, risk management activities, and discussions of cyber incident investigations that warrant the attention of the Board. The CISO also provides an annual update to the entire Board of Directors on topics such as changes in cybersecurity, top threats facing the Company, key risks and mitigation efforts, and any potential material cybersecurity incidents. The Chair of the Audit Committee also provides a quarterly report to the Board on any information security topics presented to the Audit Committee by management. Incident Management The Company maintains and tests a cybersecurity incident response plan that outlines steps for the containment, investigation of, response to and recovery from cyber events. The plan also includes information pertaining to roles and responsibilities, escalation, third-party support, documentation, reporting, and law enforcement engagement. Escalation is designed to raise awareness of events that may require disclosure to help ensure assessments are performed without unreasonable delay. In alignment with our plan, we maintain playbooks that outline processes for responding to certain incidents commonly observed in the insurance industry. In addition, we have implemented a formal crisis management process, which outlines an incident response communication plan with executive leadership as well as criteria for communication with the chair of the Audit Committee and the Lead Director of the Board.</t>
        </is>
      </c>
    </row>
    <row r="11">
      <c r="A11" s="4" t="inlineStr">
        <is>
          <t>Cybersecurity Risk Board Committee or Subcommittee Responsible for Oversight [Text Block]</t>
        </is>
      </c>
      <c r="B11" s="4" t="inlineStr">
        <is>
          <t>Our Board of Directors considers information security to be an enterprise-wide risk management issue and oversees material cybersecurity risks through the Audit Committee. The Audit Committee is designated with the responsibility to monitor and periodically report to the full Board regarding management’s risk management and information security processes. The ERM Committee and the Operational Risk Committee (“ORC”) are the senior management-level entities designated with the responsibility to oversee the execution of our risk strategy, including as it relates to cyber risk. These Committees are composed of an enterprise-wide representative group of the Company’s Executive and Senior Vice Presidents, as well as other essential directors and personnel. The ERM Committee is chaired by our CRO, and the ORC is chaired by our Chief Security Officer (“CSO”). The Chief Information Officer (“CIO”) and CISO serve on both Committees. Our CRO has over a decade of experience managing risks at the Company, including risks from cybersecurity threats. Our current CIO has over 15 years of experience managing risks, including risks from cybersecurity threats. Our current CSO has a Certified Information Systems Security Professional certification, a Certified Information Systems Auditor certification, a Certified in Risk and Information Systems Control certification, and over 20 years of experience in cybersecurity. The CISO serves on both Committees and leads cyber governance and strategy, as well as cyber risk and incident management. The current CISO holds a master’s degree in cybersecurity, has a Certified Information Systems Security Professional certification, and has over a decade of experience in cybersecurity.</t>
        </is>
      </c>
    </row>
    <row r="12">
      <c r="A12" s="4" t="inlineStr">
        <is>
          <t>Cybersecurity Risk Process for Informing Board Committee or Subcommittee Responsible for Oversight [Text Block]</t>
        </is>
      </c>
      <c r="B12" s="4" t="inlineStr">
        <is>
          <t>The CISO assesses cyber risk and provides recommendations for management decision(s) by the ORC on a routine basis. The CISO briefs the Audit Committee on a quarterly basis. These updates include compliance measures designed to meet applicable regulations as well as current or planned changes to the regulations, an overview of the current cyber threats, risk management activities, and discussions of cyber incident investigations that warrant the attention of the Board. The CISO also provides an annual update to the entire Board of Directors on topics such as changes in cybersecurity, top threats facing the Company, key risks and mitigation efforts, and any potential material cybersecurity incidents. The Chair of the Audit Committee also provides a quarterly report to the Board on any information security topics presented to the Audit Committee by management.</t>
        </is>
      </c>
    </row>
    <row r="13">
      <c r="A13" s="4" t="inlineStr">
        <is>
          <t>Cybersecurity Risk Role of Management [Text Block]</t>
        </is>
      </c>
      <c r="B13" s="4" t="inlineStr">
        <is>
          <t>Governance Our Board of Directors considers information security to be an enterprise-wide risk management issue and oversees material cybersecurity risks through the Audit Committee. The Audit Committee is designated with the responsibility to monitor and periodically report to the full Board regarding management’s risk management and information security processes. The ERM Committee and the Operational Risk Committee (“ORC”) are the senior management-level entities designated with the responsibility to oversee the execution of our risk strategy, including as it relates to cyber risk. These Committees are composed of an enterprise-wide representative group of the Company’s Executive and Senior Vice Presidents, as well as other essential directors and personnel. The ERM Committee is chaired by our CRO, and the ORC is chaired by our Chief Security Officer (“CSO”). The Chief Information Officer (“CIO”) and CISO serve on both Committees. Our CRO has over a decade of experience managing risks at the Company, including risks from cybersecurity threats. Our current CIO has over 15 years of experience managing risks, including risks from cybersecurity threats. Our current CSO has a Certified Information Systems Security Professional certification, a Certified Information Systems Auditor certification, a Certified in Risk and Information Systems Control certification, and over 20 years of experience in cybersecurity. The CISO serves on both Committees and leads cyber governance and strategy, as well as cyber risk and incident management. The current CISO holds a master’s degree in cybersecurity, has a Certified Information Systems Security Professional certification, and has over a decade of experience in cybersecurity. The CISO assesses cyber risk and provides recommendations for management decision(s) by the ORC on a routine basis. The CISO briefs the Audit Committee on a quarterly basis. These updates include compliance measures designed to meet applicable regulations as well as current or planned changes to the regulations, an overview of the current cyber threats, risk management activities, and discussions of cyber incident investigations that warrant the attention of the Board. The CISO also provides an annual update to the entire Board of Directors on topics such as changes in cybersecurity, top threats facing the Company, key risks and mitigation efforts, and any potential material cybersecurity incidents. The Chair of the Audit Committee also provides a quarterly report to the Board on any information security topics presented to the Audit Committee by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considers information security to be an enterprise-wide risk management issue and oversees material cybersecurity risks through the Audit Committee. The Audit Committee is designated with the responsibility to monitor and periodically report to the full Board regarding management’s risk management and information security processes. The ERM Committee and the Operational Risk Committee (“ORC”) are the senior management-level entities designated with the responsibility to oversee the execution of our risk strategy, including as it relates to cyber risk. These Committees are composed of an enterprise-wide representative group of the Company’s Executive and Senior Vice Presidents, as well as other essential directors and personnel. The ERM Committee is chaired by our CRO, and the ORC is chaired by our Chief Security Officer (“CSO”). The Chief Information Officer (“CIO”) and CISO serve on both Committees.</t>
        </is>
      </c>
    </row>
    <row r="16">
      <c r="A16" s="4" t="inlineStr">
        <is>
          <t>Cybersecurity Risk Management Expertise of Management Responsible [Text Block]</t>
        </is>
      </c>
      <c r="B16" s="4" t="inlineStr">
        <is>
          <t>Our CRO has over a decade of experience managing risks at the Company, including risks from cybersecurity threats. Our current CIO has over 15 years of experience managing risks, including risks from cybersecurity threats. Our current CSO has a Certified Information Systems Security Professional certification, a Certified Information Systems Auditor certification, a Certified in Risk and Information Systems Control certification, and over 20 years of experience in cybersecurity. The CISO serves on both Committees and leads cyber governance and strategy, as well as cyber risk and incident management. The current CISO holds a master’s degree in cybersecurity, has a Certified Information Systems Security Professional certification, and has over a decade of experience in cybersecurity.</t>
        </is>
      </c>
    </row>
    <row r="17">
      <c r="A17" s="4" t="inlineStr">
        <is>
          <t>Cybersecurity Risk Process for Informing Management or Committees Responsible [Text Block]</t>
        </is>
      </c>
      <c r="B17" s="4" t="inlineStr">
        <is>
          <t>The CISO assesses cyber risk and provides recommendations for management decision(s) by the ORC on a routine basis. The CISO briefs the Audit Committee on a quarterly basis. These updates include compliance measures designed to meet applicable regulations as well as current or planned changes to the regulations, an overview of the current cyber threats, risk management activities, and discussions of cyber incident investigations that warrant the attention of the Board. The CISO also provides an annual update to the entire Board of Directors on topics such as changes in cybersecurity, top threats facing the Company, key risks and mitigation efforts, and any potential material cybersecurity incidents. The Chair of the Audit Committee also provides a quarterly report to the Board on any information security topics presented to the Audit Committee by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of Globe Life have been prepared in conformity with accounting principles generally accepted in the United States of America (GAAP), under guidance issued by the Financial Accounting Standards Board (FASB). The preparation of the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Use of Estimates : The preparation of the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ee further documentation in the significant accounting policies or the accompanying notes.</t>
        </is>
      </c>
    </row>
    <row r="5">
      <c r="A5" s="4" t="inlineStr">
        <is>
          <t>Use of Estimates</t>
        </is>
      </c>
      <c r="B5" s="4" t="inlineStr">
        <is>
          <t>Use of Estimates : The preparation of the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ee further documentation in the significant accounting policies or the accompanying notes.</t>
        </is>
      </c>
    </row>
    <row r="6">
      <c r="A6" s="4" t="inlineStr">
        <is>
          <t>Principles of Consolidation</t>
        </is>
      </c>
      <c r="B6" s="4" t="inlineStr">
        <is>
          <t>Principles of Consolidation : The consolidated financial statements include the results of Globe Life Inc. and its wholly-owned subsidiaries. All intercompany accounts and transactions have been eliminated in consolidation. When Globe Life acquires a subsidiary or a block of business, the assets acquired and the liabilities assumed are measured at fair value at the acquisition date. Any excess of acquisition cost over the fair value of net assets is recorded as goodwill. Expenses incurred to effect the acquisition are charged to earnings as of the acquisition date. Upon acquisition, the accounts and results of operations are consolidated as of and subsequent to the acquisition date.</t>
        </is>
      </c>
    </row>
    <row r="7">
      <c r="A7" s="4" t="inlineStr">
        <is>
          <t>Investments</t>
        </is>
      </c>
      <c r="B7" s="4" t="inlineStr">
        <is>
          <t>Investments : Globe Life classifies all of its fixed maturity investments as available for sale. Investments classified as available for sale are carried at fair value with unrealized gains and losses, net of taxes, reflected directly in accumulated other comprehensive income (AOCI). Income from investments is recorded in "Net investment income" on the Consolidated Statements of Operations . Gains and losses from sales, maturities, or other redemptions of investments are recorded in "Realized gains (losses)". Gains and losses realized on the disposition of investments are determined on a specific identification basis. Interest income and prepayment fees are recognized when earned. Premiums and discounts are amortized using the effective yield method. When amortized cost of a callable debt security exceeds the first call price, the premium is amortized to the earliest call date. Otherwise, the period of amortization or accretion generally extends from the purchase date to the maturity date. "Policy loans", which represent loans provided to policyholders using cash values as collateral, are carried at unpaid principal balances. "Mortgage loans" or commercial mortgage loans, are a type of investment where the mortgage loan is shared among investors, are accounted for as financing receivables. The commercial mortgage loans are managed by third parties. The Company purchased the legal rights to interests in commercial mortgage loans which are secured by properties such as hotels, retail, multiple family, or offices. The commercial mortgage loans typically have a term of 3 years with the option to extend up to 2 years. The commercial mortgage loans are recorded at unpaid principal balance, net of unamortized origination fees and net of allowance for loan losses. Interest income, net of the amortization of origination fees, is recorded in "Net investment income" under the effective yield method. Our unfunded commitment balance to the commercial loan borrowers was $22 million as of December 31, 2024. "Other long-term investments" include investment funds, equity securities, company-owned life insurance (COLI) and real estate. Investments in equity securities are reported at fair value with changes in fair value, net of taxes, reflected directly in "Realized gains (losses)" in the Consolidated Statements of Operations . COLI is reported at the cash surrender value; changes in the cash surrender value are recorded in net investment income. Investments in real estate are reported at cost less accumulated depreciation. Depreciation is recorded on a straight-line basis over the estimated useful life. The investment funds consist of limited partnerships whereby the Company has a pro-rata share of ownership ranging from less than 1% to 20%. For each investment, the Company has elected the fair value option, but would have been otherwise accounted for as an equity method investment. The fair value option is assessed for each individual investment at the inception of the investment. Each limited partnership investment is evaluated under applicable GAAP to determine if it is a variable interest entity (VIE) and would qualify for consolidation. Primary beneficiaries are required to consolidate VIEs. The investments are not consolidated because the Company has no power to control the activities that most significantly affect the economic performance of these entities and therefore the Company is not the primary beneficiary of any of these interests. Globe Life's involvement is limited to its limited partnership interest in the entities. The Company has not provided any other financial support to the entities beyond its commitments to fund its limited partnership interests, and there are no arrangements or agreements with any of the interests to provide other financial support. The maximum loss exposure relative to these interests is limited to their carrying value and future commitments. The Company has approximately 2% of total assets in low-income housing tax credits and certain limited partnerships (investment funds) that qualify as unconsolidated VIEs. The limited partnership investments are reported at the Company's pro-rata share of the investment fund's net asset value or its equivalent (NAV), as a practical expedient for fair value. Changes in the NAV are recorded in net income and increase the carrying value on the balance sheet. The amount of change in NAV attributable to the net operating results of the fund is recorded in "Net investment income" with the remaining balance of the change reflected in "Realized gains (losses)." Distributions received from the funds reduce the carrying value. Our maximum exposure to loss is equal to the outstanding carrying value and future funding commitments. The Company had $239 million of capital called during the year from existing investment funds, reducing our unfunded commitments. Our unfunded commitments were $433 million as of December 31, 2024.</t>
        </is>
      </c>
    </row>
    <row r="8">
      <c r="A8" s="4" t="inlineStr">
        <is>
          <t>Fair Value Measurements, Investments in Securities</t>
        </is>
      </c>
      <c r="B8" s="4" t="inlineStr">
        <is>
          <t>Fair Value Measurements, Investments in Securities : Globe Life measures the fair value of its "fixed maturities" based on a hierarchy consisting of three levels which indicate the quality of the fair value measurements as described below: • Level 1— fair values are based on quoted prices in active markets for identical assets or liabilities that the Company has the ability to access as of the measurement date. • Level 2— fair values are based on inputs other than quoted prices included 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can otherwise be corroborated by observable market data. • Level 3— fair values are based on inputs that are considered unobservable where there is little, if any, market activity for the asset or liability as of the measurement date. In this circumstance, the Company has to rely on values derived by independent brokers or internally-developed assumptions. Unobservable inputs are developed based on the best information available to the Company which may include the Company’s own data or bid and ask prices in the dealer market. Certain investments, such as investment funds, that are measured at fair value using the net asset value per share or its equivalent, as a practical expedient, have not been classified in the fair value hierarchy. The net asset value is provided by general partners or managers. The great majority of Globe Life's "fixed maturities" are not actively traded and direct quotes are not generally available. Management therefore determines the fair values of these securities after consideration of data provided by third-party pricing services, independent broker/dealers, and other resources. At December 31, 2024, the Company's investments in fixed maturities were primarily composed of the following significant security types: corporate securities, state and municipal securities, U.S. government direct, guaranteed, and government-sponsored enterprises securities. The remaining security types represented approximately 1% of the total in the aggregate. Approximately 98% of the fair value of "fixed maturities" reported at December 31, 2024 was determined using data provided by third-party pricing services. Prices provided by these services are not binding offers but are estimated exit values. Third-party pricing services use proprietary pricing models to determine security values by discounting cash flows using a market-adjusted spread to a benchmark yield. For all asset classes within Globe Life's significant security types, third-party pricing services use a common valuation technique to model the price of the investments using observable market data. The foundation for these models consists of developing yield spreads based on multiple observable market inputs, including but not limited to: benchmark yield curves, actual trading activity, new issue yields, broker-dealer quotes, issuer spreads, two-sided markets, benchmark securities, bids, offers, sector-specific data, economic data, and other inputs that are corroborated in the market. Pricing vendors monitor and review their pricing data continuously with current market and economic data feeds, augmented by ongoing communication within the dealer community. Using the observable market inputs described above, spreads to an appropriate benchmark yield are further developed by the vendors for each security based on security-specific and/or sector-specific risk factors, such as a security’s terms and conditions (coupon, maturity, and call features), credit rating, sector, liquidity, collateral or other cash flow options, and other factors that could impact the risk of the security. Embedded repayment options, such as call and redemption features, are also taken into account in the pricing models. When the spread is determined, it is added to the security’s benchmark yield. The security's expected cash flows are discounted using this spread-adjusted yield, and the resulting present value of the discounted cash flows is the evaluated price. When third-party vendor prices are not available, the Company attempts to obtain valuations from other sources, including but not limited to broker/dealers, broker quotes, and prices on comparable securities. When valuations have been obtained for all securities in the portfolio, management reviews and analyzes the prices to ensure their reasonableness, taking into account available and observable information. The Company utilizes pricing from multiple pricing providers and applies a hierarchy of sources to determine price. When two or more valuations are available for a security and the variance between the prices is 10% or less, the close correlation suggests similar observable inputs were used in deriving the price, and the price is selected based on hierarchy of pricing providers. Securities valued in this manner are classified as Level 2. When the variance between two or more valuations for a security exceeds 10%, additional analysis is performed to evaluate the reasonableness of the fair value using the hierarchy and upon the evaluation company may elect to use the hierarchy of pricing providers or use additional resources such as broker quotes, prices on comparable securities, recent trades, and any other observable market data to corroborate the pricing provider. If fair value differences from pricing providers are determined to be unreasonable and additional pricing resources utilizing observable market data cannot corroborate the price within a reasonable tolerance, then the security will be classified as Level 3. Globe Life invests in private placement fixed maturities. Private placement fixed maturities are generally not an active market. Private placement valuations are based on observable inputs, such as the benchmark treasury rate, published sector indices, and/or publicly traded comparables and unobservable inputs such as an internally-developed credit ratings, public private spreads and/or private letter ratings assigned by the nationally recognized statistical rating organizations. If observable inputs cannot be corroborated, the fair values are classified as Level 3. Refer to Note 4—Investments under the caption Quantitative Information about Level 3 Fair Value Measurements . The fair values for each class of security and by valuation hierarchy level are indicated in Note 4—Investments under the caption Fair value measurements, and Note 10—Postretirement Benefits under the caption Pension Assets . Fair Value Measurements, Other Financial Instruments : Fair values for cash and cash equivalents, short-term investments, short-term debt, receivables, and payables approximate carrying value. Cash and cash equivalents are classified as Level 1. Fair values of commercial mortgage loans are determined based upon expected cash flows discounted at an appropriate risk-adjusted rate and are classified as Level 3. The fair value of investments in limited partnerships that provide low-income housing tax credits is based on discounted projected cash flows and are classified as Level 3. Policy loans are an integral part of Globe Life's subsidiaries’ life insurance policies in force and their fair values cannot be valued separately from the insurance contracts. Investment funds are based on net asset value and are excluded from the fair value hierarchy. The fair values of Globe Life's long and short-term debt issues are based on the same methodology as investments in fixed maturities. At December 31, 2024, observable inputs were available for these debt securities and as such were classified as Level 2 in the valuation hierarchy. The fair value for each debt instrument as of December 31, 2024 is disclosed in Note 12—Debt . As described in Note 10—Postretirement Benefits , Globe Life maintains a nonqualified supplemental retirement plan. Accordingly, the assets that support the liability for this plan are considered general assets of the Company. These assets consist of the cash value of company-owned life insurance policies (COLI) and exchange traded funds (ETFs). Fair values for the ETFs are derived from direct quotes and are considered Level 1 in the fair value hierarchy.</t>
        </is>
      </c>
    </row>
    <row r="9">
      <c r="A9" s="4" t="inlineStr">
        <is>
          <t>Current Expected Credit Loss Reserve (fixed maturities) and Current Expected Credit Loss Reserve (mortgage loans)</t>
        </is>
      </c>
      <c r="B9" s="4" t="inlineStr">
        <is>
          <t xml:space="preserve">Current Expected Credit Loss Reserve (fixed maturities) : At the onset of the evaluation, the Company individually assesses each fixed maturity, on a quarterly basis, to determine whether it intends to sell, or it is more likely than not that it will be required to sell the security before recovery of its amortized cost basis. If either of the criteria are met, the Company will write down the fixed maturity's amortized cost basis to fair value through "Realized gains (losses)". If neither of the aforementioned criteria are met, the Company will evaluate whether the decline in fair value has resulted from a credit event. The Company will evaluate many factors, as further described below, to determine the present value of the expected cash flows. A credit loss occurs when the present value of the expected cash flows is less than the amortized cost basis. This will result in the recording of an allowance for credit losses as a contra asset account to the amortized cost basis with an offsetting provision for credit losses in " Realized gains (losses)" on the Consolidated Statements of Operations . Additionally, the current expected credit loss (CECL) methodology includes a fair value floor where the allowance for credit loss for a security cannot exceed the difference between fair value and amortized cost. When it is determined that there is not a credit loss, the decline in fair value is recognized in Other Comprehensive Income . All changes in the allowance for credit losses are recorded as provision for (or reversal of) credit loss expense. Losses recorded to the allowance for credit losses are management's best estimate of the uncollectibility of principal and interest of a fixed maturity. The evaluation of Globe Life's securities for credit losses is a process that is undertaken at least quarterly and is overseen by a team of investment and accounting professionals. The process for making this determination is highly subjective and involves the careful consideration of many factors. The factors considered include, but are not limited to: • The Company’s lack of intent to sell the debt security before recovery; • Whether it is more likely than not the Company will be required to sell prior to maturity; • The reason(s) for the credit related losses; • The financial condition of the issuer and the prospects for recovery in fair value of the security; • Expected future cash flows. The relative weight given to each of these factors can change over time as facts and circumstances change. In many cases, management believes it is appropriate to give more consideration to prospective factors than to retrospective factors. Prospective factors that are given more weight include prospects for recovery, the Company’s ability and general intent to hold the security until anticipated recovery, and expected future cash flows. Among the facts and information considered in the process are: • Financial statements of the issuer; • Changes in credit ratings of the issuer; • The value of underlying collateral; • News and information included in press releases issued by the issuer; • News and information reported in the media concerning the issuer; • News and information published by or otherwise provided by securities, economic, or research analysts; • The nature and amount of recent and expected future sources and uses of cash; • Default on a required payment; • Issuer bankruptcy filings. The expected cash flows are determined using judgment and the best information available to the Company. Inputs used to derive expected cash flows generally include expected default rates, current levels of subordination, and estimated recovery rate. The discount rate utilized in the discounted cash flows is the effective interest rate, which is the rate of return implicit in the asset at acquisition. Current Expected Credit Loss Reserve (mortgage loans) : The Company evaluates the performance and credit quality of the commercial mortgage loan portfolio at least on a quarterly basis, or as needed, by utilizing common metrics such as loan-to-value or debt-service ratios as well as covenants, local market conditions, borrower quality, and underlying collateral. The fair value of the underlying collateral is based on a third-party appraisal of the property at origination of the loan. The fair value is assessed on an annual basis or more frequently when a loan is materially underperforming, 30 days delinquent, or in technical default. The Company determines the probability of estimated losses for the performing commercial mortgage loan portfolio on a pool basis each quarter and records an allowance. The allowance for credit losses is based on estimates, historical experience, probability of loss, value of the underlying collateral, and macro factors that affect the collectability of the loan. </t>
        </is>
      </c>
    </row>
    <row r="10">
      <c r="A10" s="4" t="inlineStr">
        <is>
          <t>Cash</t>
        </is>
      </c>
      <c r="B10" s="4" t="inlineStr">
        <is>
          <t>Cash : "</t>
        </is>
      </c>
    </row>
    <row r="11">
      <c r="A11" s="4" t="inlineStr">
        <is>
          <t>Accrued Investment Income</t>
        </is>
      </c>
      <c r="B11" s="4" t="inlineStr">
        <is>
          <t>Accrued investment income : "Accrued investment income" consists of interest income or dividends earned on the investment portfolio, but which are yet to be received as of the balance sheet date. The Company will write off accrued investment income that is deemed to be uncollectible related to the fixed maturities. " Accrued investment income As a practical expedient, the Company excludes the accrued investment income from the amortized cost basis of the investment and separately reports it in another financial statement line item, "Accrued investment income." Accordingly, the amount will be excluded from disclosures within Note 4—Investments .</t>
        </is>
      </c>
    </row>
    <row r="12">
      <c r="A12" s="4" t="inlineStr">
        <is>
          <t>Other Receivables</t>
        </is>
      </c>
      <c r="B12" s="4" t="inlineStr">
        <is>
          <t>Other Receivables : Agent debit balances primarily represent commissions advanced to insurance agents, a common industry practice. Generally, commissions are paid to an agent when due over the life of a policy as premiums are paid. However, some agents may qualify to have their commissions (primarily first-year commissions) paid in advance of when the commissions are earned. To the extent an advance is made, we will generally advance up to 65% of first year commissions. This creates an agent debit balance which is classified within “Other receivables”. These balances are repaid to the Company over time, generally one year, as the premiums associated with the advanced commissions are collected by the Company and a portion of the agents' commissions on such premiums are retained in order to repay the balances. If an agent has an agent debit balance with the Company, commissions earned by that agent are generally first applied to reduce the amounts owed to the Company. Any excess will be paid to the agent in cash. The balances were $542 million at December 31, 2024 and $501 million at December 31, 2023. When an agent sells a policy, commissions are advanced to the agent, and the collection of the advance is made as long as the policy stays in force. While there is a susceptibility to loss should an agent terminate or excessive policy lapses occur, the ability of the Company to continue to collect an agent's commission streams over time from prior sales of policies reduces the Company's exposure to loss. Commissions are earned by the agent over the contract period as long as premium is paid by the policyholder and the policy stays in force. As the commissions are earned by the agent and commission expense is incurred by the Company the agent debit balance is reduced. The portion of commission expense incurred related to non-level commissions is deferred and recorded as “Deferred acquisition cost.” The portion of level commission is recognized as an expense within “Commissions, premium taxes, and non-deferred acquisition costs.” The Company has a very low inherent risk with regard to the collection of agent debit balances and views these balances as recoverable since they are, in aggregate, less than the estimated present value of future commissions discounted at a conservative rate which includes assumptions for lapses and mortality. The Company’s security, or collateral, is in the form of future commission streams collected over the life of the policies sold by the respective agents, which ultimately revert to the Company in the event an agent is terminated. The Company evaluated the agent debit balances on a pool basis to determine the allowance for credit losses, as the loans have similar characteristics. A provision for credit losses will be recorded in "Realized gains (losses)" on the Consolidated Statements of Operations and the asset balance will be reflected in agent debit balances, net of allowance for credit losses ("Other receivables"). As of December 31, 2024 and 2023, the allowance for credit losses was $1.4 million and $1.2 million, respectively.</t>
        </is>
      </c>
    </row>
    <row r="13">
      <c r="A13" s="4" t="inlineStr">
        <is>
          <t>Deferred Acquisition Costs</t>
        </is>
      </c>
      <c r="B13" s="4" t="inlineStr">
        <is>
          <t xml:space="preserve">Deferred Acquisition Costs : Certain costs of acquiring new insurance business are deferred and recorded as an asset. These costs are capitalized on a grouped contract basis and amortized over the expected term of the related contracts, and are essential for the acquisition of new insurance business. Deferred acquisition costs (DAC) are directly related to the successful issuance of an insurance contract, and primarily include sales commissions, policy issue costs, direct to consumer advertising costs, and underwriting costs. Additionally, DAC includes the value of business acquired (VOBA),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AC is amortized on a constant-level basis over the expected term of the grouped contracts, with the related expense included in amortization of deferred acquisition costs on the Consolidated Statements of Operations . The in-force metric used to compute the DAC amortization rate is annualized premium in force. The assumptions used to amortize acquisition costs include mortality, morbidity, and lapses. These assumptions are reviewed at least annually and revised in conjunction with any change in the future policy benefit assumptions. The effect of changes in the assumptions are recognized over the remaining expected contract term as a revision of future amortization amounts. </t>
        </is>
      </c>
    </row>
    <row r="14">
      <c r="A14" s="4" t="inlineStr">
        <is>
          <t>Advertising Costs</t>
        </is>
      </c>
      <c r="B14" s="4" t="inlineStr">
        <is>
          <t>Advertising Costs</t>
        </is>
      </c>
    </row>
    <row r="15">
      <c r="A15" s="4" t="inlineStr">
        <is>
          <t>Goodwill</t>
        </is>
      </c>
      <c r="B15" s="4" t="inlineStr">
        <is>
          <t>Goodwill : The excess cost of a business acquired over the fair value of net assets acquired is reported as goodwill. In accordance with the guidance, goodwill is subject to impairment testing on an annual basis, or whenever potential impairment triggers occur. Impairment testing involves the performance of a qualitative analysis, which involves assessing current events and circumstances to determine if it is more likely than not that the fair value of a reporting unit is less than its carrying amount. In the event the fair value is less than the carrying value, further testing is required to determine the amount of impairment, if any. If there is an impairment in the goodwill of any reporting unit, it is written down and charged to earnings in the period of the test. Globe Life tests its goodwill annually as of June 30th for each of the years 2022 through 2024. The Company's goodwill was not impaired in any of those periods. The Company completed the acquisition of Evry Health during 2024 resulting in an increase in goodwill of $8.7 million.</t>
        </is>
      </c>
    </row>
    <row r="16">
      <c r="A16" s="4" t="inlineStr">
        <is>
          <t>Low-Income Housing Tax Credit Interests</t>
        </is>
      </c>
      <c r="B16" s="4" t="inlineStr">
        <is>
          <t>Low-Income Housing Tax Credit Interests : Globe Life invests in limited partnerships that provide low-income housing tax credits and other related federal income tax benefits to the Company. Globe Life holds passive interests in limited partnerships that provide investment returns through the provision of tax benefits (principally from the transfer of federal or state tax credits related to federal low-income housing). These investments are considered to be VIEs and do not qualify for consolidation. The carrying value of the Company's investment in these entities was $270 million and $267 million at December 31, 2024 and 2023, respectively, and was included in "Other assets" on the Consolidated Balance Sheets . As of December 31, 2024, Globe Life was obligated under future commitments of $76 million, which are recorded in "Other liabilities." For guaranteed investments acquired prior to January 1, 2015, the Company utilizes the effective-yield method of amortization, while the proportional method of amortization is utilized for all non-guaranteed and guaranteed investments acquired on or after January 1, 2015. All net amortization expense and income tax benefits are recorded in "Income tax benefit (expense)" on the Consolidated Statements of Operations</t>
        </is>
      </c>
    </row>
    <row r="17">
      <c r="A17" s="4" t="inlineStr">
        <is>
          <t>Property and Equipment</t>
        </is>
      </c>
      <c r="B17" s="4" t="inlineStr">
        <is>
          <t xml:space="preserve">Property and Equipment : Property and equipment, included in “Other assets,” is reported at cost less accumulated depreciation. Depreciation is recorded primarily on the straight line method over the estimated useful lives of these assets which range from three fifteen Year Ended December 31, 2024 2023 Property and equipment, net of accumulated depreciation: Company occupied real estate $ 36,656 $ 32,566 Data processing equipment 219,614 198,150 Transportation equipment 26,346 7,405 Furniture and equipment 1,656 1,776 Total property and equipment, net of depreciation $ 284,272 $ 239,897 </t>
        </is>
      </c>
    </row>
    <row r="18">
      <c r="A18" s="4" t="inlineStr">
        <is>
          <t>Future Policy Benefits</t>
        </is>
      </c>
      <c r="B18" s="4" t="inlineStr">
        <is>
          <t>Future Policy Benefits : The liability for future policy benefits for traditional and limited-payment long duration life and health products comprises approximately 93% of the total liability for future policy benefits. The liability is determined each reporting period based on the net level premium method. This method requires the liability for future policy benefits be calculated as the present value of estimated future policyholder benefits and the related termination expenses, less the present value of estimated future net premiums to be collected from policyholders. Net level premiums reflect a recomputed net premium ratio using actual experience since the issue date or January 1, 2021, the Transition Date (1) , and expected future experience. The liability is accrued as premium revenue is recognized and adjusted for differences between actual and expected experience. Long-duration insurance contracts issued by the Company are grouped into cohorts based on the contract issue year, distribution channel, legal entity, and product type. Both the present value of expected future benefit payments and the present value of expected future net premiums are based primarily on assumptions of discount rates, mortality, morbidity, and lapses. Each quarter, the Company remeasures its liability for future policy benefits using current discount rates with the effect of the change recognized in Other Comprehensive Income, a component of shareholders’ equity. In addition, the Company recognizes a liability remeasurement gain or loss within the Consolidated Statements of Operations using original discount rates, and relating to actual experience under the net premium calculation, as compared to the prior reporting period assumptions. The Company regularly reviews its cash flow assumptions (mortality, morbidity, and lapses) used to calculate the change in the liability for future policy benefits. These cash flow assumptions are updated as necessary in the third quarter of every year, or more frequently if suggested by experience. If cash flow assumptions are changed, the net premium ratio is recalculated from the original issue date, or the Transition Date, using actual experience and projected future cash flows. When the expected future net premiums exceed the expected future gross premiums (capping), or the present value of future policyholder benefits exceeds the present value of expected future gross premiums (flooring), the liability for future policy benefits is adjusted with changes recognized in policyholder benefits on the Consolidated Statements of Operations . The cash flow assumptions do not include an adjustment for adverse deviation. Mortality tables used for individual life insurance include various industry tables and reflect modifications based on Company experience. Morbidity assumptions for individual health are based on Company experience and industry data. Lapse assumptions are based on Company experience. The liability for future policy benefits is discounted as noted above, using a current upper-medium grade fixed-income instrument yield that reflects the duration characteristics of the liability for future policy benefits. The methodology for determining current discount rates consists of constructing a discount rate curve intended to be reflective of the currency and tenor of the insurance liability cash flows. The methodology is designed to prioritize observable inputs based on market data available in the local debt markets denominated in the same currency as the policies. For the discount rates applicable to tenors for which the single-A debt market is not liquid or there is little or no observable market data, the Company will use estimation techniques consistent with the fair value guidance in ASC 820. We further accrete interest as a component of policyholder benefits using the original discount rate that is locked-in during the year of contract issuance. The original discount rates (or the locked-in discount rates) are used for interest accretion purposes and for the determination of net premiums, whereas the current discount rates are used for purposes of valuing the liability. The liability for future policy benefits for annuity and interest sensitive life-type products is represented by policy account value. For limited-payment contracts, a deferred profit liability is also recorded, with changes recognized in income over the life of the contract in proportion to the amount of insurance in force. Refer to Note 6—Policy Liabilities .</t>
        </is>
      </c>
    </row>
    <row r="19">
      <c r="A19" s="4" t="inlineStr">
        <is>
          <t>Reinsurance</t>
        </is>
      </c>
      <c r="B19" s="4" t="inlineStr">
        <is>
          <t>Reinsuranc e : In the normal course of business, Globe Life insurance subsidiaries will enter into reinsurance agreements to limit their exposure to the risk of loss as well as enhance their capital position. To qualify for reinsurance accounting in accordance with applicable guidance, the assuming company (reinsurer) must have the “reasonable possibility” that it may realize a “significant loss.” In instances where the ceding company does not transfer significant insurance risk to the reinsurer, deposit accounting is utilized. Any risk charges payable related to reinsurance agreements where deposit accounting is applicable are recorded as an Other Liability. Any balances due to the Company under the terms of the reinsurance agreement are recorded as a reinsurance recoverable within Other Assets on the Consolidated Balance Sheets . Any ceding commission due to the Company under the terms of the reinsurance agreement are recorded in income over the remaining life of the ceding contracts. In the fourth quarter of 2024, the Company entered into a coinsurance agreement to cede a majority of its annuity business to a third-party insurer. The annuity reserves ceded totaled $462 million. The pre-tax ceding commission under the agreement was approximately $50 million and will be recognized into income over the remaining life of the ceded contracts. Amounts paid to the reinsurer upon entering into the coinsurance agreement were $413 million, which are reflected as a cash outflow within financing activities in the Consolidated Statement of Cash Flows . The underlying policies ceded are deposit-type contracts and the coinsurance agreement transfers only timing risk to the reinsurer. Net amounts paid to the reinsurer and reimbursements for losses after inception of the coinsurance agreement are reported as financing activities within "Net receipts (payments) from deposit-type products" . Under the terms of the agreement, the assuming company will be required to maintain assets in trust at 105% of reserves. The Company's annuity business comprises less than 1% of revenue and is not core to the Company's business, therefore we have adjusted our segment reporting to reflect the annuity business as a reconciling item to income before taxes in the segment reporting in this Form 10-K. Prior periods presented have been recast for comparability.</t>
        </is>
      </c>
    </row>
    <row r="20">
      <c r="A20" s="4" t="inlineStr">
        <is>
          <t>Unearned and Advanced Premium</t>
        </is>
      </c>
      <c r="B20" s="4" t="inlineStr">
        <is>
          <t>Unearned and Advanced Premium : Premium collected from both life and health policies that have not been earned and recognized in accordance with applicable GAAP. Refer to Recognition of Premium Revenue below.</t>
        </is>
      </c>
    </row>
    <row r="21">
      <c r="A21" s="4" t="inlineStr">
        <is>
          <t>Policy Claims and Other Benefits Payable</t>
        </is>
      </c>
      <c r="B21" s="4" t="inlineStr">
        <is>
          <t xml:space="preserve">Policy Claims and Other Benefits Payable : </t>
        </is>
      </c>
    </row>
    <row r="22">
      <c r="A22" s="4" t="inlineStr">
        <is>
          <t>Current and Deferred Income Taxes</t>
        </is>
      </c>
      <c r="B22" s="4" t="inlineStr">
        <is>
          <t xml:space="preserve">Current and Deferred Income Taxes : </t>
        </is>
      </c>
    </row>
    <row r="23">
      <c r="A23" s="4" t="inlineStr">
        <is>
          <t>Postretirement Benefits</t>
        </is>
      </c>
      <c r="B23" s="4" t="inlineStr">
        <is>
          <t>Postretirement Benefits : Globe Life accounts for its postretirement defined benefit plans by recognizing the funded status of those plans on its Consolidated Balance Sheets in accordance with accounting guidance. Periodic gains and losses attributable to changes in plan assets and liabilities that are not recognized as components of net periodic benefit costs are recognized as components of other comprehensive income, net of tax. The supplemental executive retirement plan is accounted for consistent with the qualified noncontributory pension plan. The assets are included in a Rabbi Trust and recorded in Other Assets on the Consolidated Balance Sheets</t>
        </is>
      </c>
    </row>
    <row r="24">
      <c r="A24" s="4" t="inlineStr">
        <is>
          <t>Treasury Stock</t>
        </is>
      </c>
      <c r="B24" s="4" t="inlineStr">
        <is>
          <t xml:space="preserve">Treasury Stock : </t>
        </is>
      </c>
    </row>
    <row r="25">
      <c r="A25" s="4" t="inlineStr">
        <is>
          <t>Recognition of Premium Revenue</t>
        </is>
      </c>
      <c r="B25" s="4" t="inlineStr">
        <is>
          <t>Recognition of Premium Revenue : Premium income for traditional long-duration life and health insurance products is recognized evenly over the contract period and when due from the policyholder. Premiums for short-duration health contracts are recognized as revenue over the contract period in proportion to the insurance protection provided. Premiums for universal life-type and annuity contracts are added to the policy account value, and revenues for such products are recognized as charges to the policy account value for mortality, administration, and surrenders (retrospective deposit method). Life premium includes policy charges of $12.3 million, $12.9 million, and $13.5 million for the years ended December 31, 2024, 2023, and 2022, respectively. Other premium consists of annuity policy charges in each year. For limited-payment life insurance products, the profits are recognized over the contract period.</t>
        </is>
      </c>
    </row>
    <row r="26">
      <c r="A26" s="4" t="inlineStr">
        <is>
          <t>Commission, premium taxes, and non-deferred acquisition costs</t>
        </is>
      </c>
      <c r="B26" s="4" t="inlineStr">
        <is>
          <t>Commission, premium taxes, and non-deferred acquisition costs : Commissions represent commission-related amounts that are not deferred. Premium taxes are taxes incurred on premiums written within a state jurisdiction. Non-deferred acquisition costs relate to expenses incurred in the selling or issuing of business which are non-deferrable.</t>
        </is>
      </c>
    </row>
    <row r="27">
      <c r="A27" s="4" t="inlineStr">
        <is>
          <t>Stock-Based Compensation</t>
        </is>
      </c>
      <c r="B27" s="4" t="inlineStr">
        <is>
          <t>Stock-Based Compensation : Globe Life accounts for stock-based compensation by recognizing an expense in the consolidated financial statements based on the “fair value method.” The fair value method requires that a fair value be assigned to a stock option or other stock grant on its grant date and that this value be amortized over the grantees’ service period. The fair value method requires the use of an option valuation model to value employee stock options. Globe Life has elected to use the Black-Scholes valuation model for option expensing. A summary of assumptions for options granted in each of the three years 2022 through 2024 is as follows: 2024 2023 2022 Volatility factor 22.0 % 23.0 % 22.3 % Dividend yield 0.7 % 0.7 % 0.8 % Expected term (in years) 5.10 5.10 5.12 Risk-free rate 4.3 % 4.1 % 1.9 % The expected term is generally derived from Company experience. However, expected terms are determined based on the simplified method as permitted under the ASC 718, Stock Compensation, topic when Company experience is insufficient. On April 26, 2018, the shareholders approved the Globe Life Inc. 2018 Incentive Plan, formerly the Torchmark Corporation 2018 Incentive Plan (the "2018 Incentive Plan"). The 2018 Incentive Plan replaced all previous plans. The 2018 Incentive Plan allows for option grants for employees with a seven-year contractual term which vest over three years in addition to ten-year grants which vest over five years as permitted by the previous plans. Director grants vest over six months. Volatility and risk-free interest rates are assumed over a period of time consistent with the expected term of the option. Volatility is measured on a historical basis. Monthly data points are utilized to derive volatility for periods three years and longer. Expected dividend yield is based on current dividend yield held constant over the expected term. Once the fair value of an option has been determined, it is amortized on a straight-line basis over the employee’s service period for that grant (from the grant date to the date the grant is fully vested). Expenses for restricted stock and restricted stock units are based on the grant date fair value allocated on a straight-line basis over the service period. Performance share expense is recognized based on management’s estimate of the probability of meeting the metrics identified in the performance share award agreement, assigned to each service period as these estimates develop. Stock-based compensation expense is included in “Other operating expense” in the Consolidated Statements of Operations</t>
        </is>
      </c>
    </row>
    <row r="28">
      <c r="A28" s="4" t="inlineStr">
        <is>
          <t>Earnings Per Share</t>
        </is>
      </c>
      <c r="B28" s="4" t="inlineStr">
        <is>
          <t>Earnings per Share : Globe Life presents basic and diluted earnings per common share (EPS) on the face of the Consolidated Statements of Operations</t>
        </is>
      </c>
    </row>
    <row r="29">
      <c r="A29" s="4" t="inlineStr">
        <is>
          <t>Accounting Pronouncements Yet to be Adopted</t>
        </is>
      </c>
      <c r="B29" s="4" t="inlineStr">
        <is>
          <t>Accounting Pronouncements Adopted in the Current Year : ASU No. 2022-03 , Fair Value Measurement (Topic 820): Fair Value Measurement of Equity Securities Subject to Contractual Sale Restrictions, adds disclosure requirements specific to equity securities subject to contractual sale restrictions. The disclosures clarify the nature of the contractual sale as well as the duration of the restriction and the circumstances that could cause a lapse in the restriction. This standard is effective for the Company for fiscal years beginning on January 1, 2024 and interim periods within those fiscal years. The adoption of this standard did not have a material impact on the consolidated financial statements. ASU No. 2023-07 , Segment Reporting (Topic 280): Improvements to Reportable Segment Disclosures , adds disclosure requirements to segment expenses, improving the financial reporting of the entity’s overall performance and assessment of future cash flows. The disclosures required more detailed information related to the entity’s reportable segments. This standard is effective for the Company for annual periods beginning on January 1, 2024 and for interim periods beginning on January 1, 2025, and was implemented on a retrospective basis. Refer to Note 15—Business Segments for further discussion of the Company's segments. Accounting Pronouncements Yet to be Adopted : ASU No. 2023-09 , Income Taxes (Topic 740): Improvements to Income Tax Disclosures , adds disclosure requirements to disaggregate information related to the effective tax rate reconciliation and information on income taxes paid. The disclosures will enhance the assessment of the entity’s operations and related tax risks. This standard is effective for the Company for annual periods beginning on January 1, 2025, and will be implemented on a prospective basis. The Company does not expect the standard will have a material impact on the consolidated financial statements. ASU No. 2024-03 , Income Statement—Reporting Comprehensive Income—Expense Disaggregation Disclosures (Subtopic 220-40): Disaggregation of Income Statement Expenses , adds disclosure requirements to disaggregate information related to an entity's income statement. The disclosures will allow for enhanced transparency of an entity's expenses. This standard is effective for the Company for annual periods beginning on January 1, 2027. The Company is evaluating the standa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t Balance by Asset Class</t>
        </is>
      </c>
      <c r="B4" s="4" t="inlineStr">
        <is>
          <t xml:space="preserve">See below for a breakout of the net balance by asset class for the year ended December 31, 2024 and 2023: Year Ended December 31, 2024 2023 Property and equipment, net of accumulated depreciation: Company occupied real estate $ 36,656 $ 32,566 Data processing equipment 219,614 198,150 Transportation equipment 26,346 7,405 Furniture and equipment 1,656 1,776 Total property and equipment, net of depreciation $ 284,272 $ 239,897 </t>
        </is>
      </c>
    </row>
    <row r="5">
      <c r="A5" s="4" t="inlineStr">
        <is>
          <t>Schedule of Non-deferred Acquisition Costs Related to Expenses</t>
        </is>
      </c>
      <c r="B5" s="4" t="inlineStr">
        <is>
          <t xml:space="preserve">Non-deferred acquisition costs relate to expenses incurred in the selling or issuing of business which are non-deferrable. 2024 2023 2022 Commissions $ 317,576 $ 295,877 $ 285,477 Premium taxes 96,790 91,021 86,278 Non-deferred acquisition costs 186,387 172,269 134,267 Total $ 600,753 $ 559,167 $ 506,022 </t>
        </is>
      </c>
    </row>
    <row r="6">
      <c r="A6" s="4" t="inlineStr">
        <is>
          <t>Schedule of Assumptions for Options Granted</t>
        </is>
      </c>
      <c r="B6" s="4" t="inlineStr">
        <is>
          <t>A summary of assumptions for options granted in each of the three years 2022 through 2024 is as follows: 2024 2023 2022 Volatility factor 22.0 % 23.0 % 22.3 % Dividend yield 0.7 % 0.7 % 0.8 % Expected term (in years) 5.10 5.10 5.12 Risk-free rate 4.3 % 4.1 % 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atutory Accounting (Tables)</t>
        </is>
      </c>
      <c r="B1" s="2" t="inlineStr">
        <is>
          <t>12 Months Ended</t>
        </is>
      </c>
    </row>
    <row r="2">
      <c r="B2" s="2" t="inlineStr">
        <is>
          <t>Dec. 31, 2024</t>
        </is>
      </c>
    </row>
    <row r="3">
      <c r="A3" s="3" t="inlineStr">
        <is>
          <t>Insurance [Abstract]</t>
        </is>
      </c>
      <c r="B3" s="4" t="inlineStr">
        <is>
          <t xml:space="preserve"> </t>
        </is>
      </c>
    </row>
    <row r="4">
      <c r="A4" s="4" t="inlineStr">
        <is>
          <t>Consolidated Net Income and Shareholders' Equity for Insurance Companies</t>
        </is>
      </c>
      <c r="B4" s="4" t="inlineStr">
        <is>
          <t xml:space="preserve">Consolidated net income and shareholders’ equity (capital and surplus) on a statutory basis for the insurance subsidiaries were as follows: Net Income Shareholders’ Equity Year Ended December 31, At December 31, 2024 2023 2022 2024 2023 Life insurance subsidiaries $ 688,665 $ 434,952 $ 444,294 $ 1,690,663 $ 1,660,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hange in Balance by Component of Accumulated Other Comprehensive Income</t>
        </is>
      </c>
      <c r="B4" s="4" t="inlineStr">
        <is>
          <t>Components of Accumulated Other Comprehensive Income : An analysis of the change in balance by component of Accumulated Other Comprehensive Income is as follows for each of the years 2022 through 2024: Available for Sale Assets Future Policy Benefits Foreign Exchange Pension Adjustments Total For the year ended December 31, 2022: Balance at January 1, 2022 $ 2,765,290 $ (6,915,910) $ 19,248 $ (103,676) $ (4,235,048) Other comprehensive income (loss) before reclassifications, net of tax (4,211,540) 5,546,706 (20,929) 94,055 1,408,292 Reclassifications, net of tax 25,578 — — 10,865 36,443 Other comprehensive income (loss) (4,185,962) 5,546,706 (20,929) 104,920 1,444,735 Balance at December 31, 2022 (1,420,672) (1,369,204) (1,681) 1,244 (2,790,313) For the year ended December 31, 2023: Other comprehensive income (loss) before reclassifications, net of tax 529,688 (578,187) 6,400 (3,087) (45,186) Reclassifications, net of tax 63,388 — — (308) 63,080 Other comprehensive income (loss) 593,076 (578,187) 6,400 (3,395) 17,894 Balance at December 31, 2023 (827,596) (1,947,391) 4,719 (2,151) (2,772,419) For the year ended December 31, 2024: Other comprehensive income (loss) before reclassifications, net of tax (494,996) 1,238,349 (26,476) 22,474 739,351 Reclassifications, net of tax 2,974 — — 374 3,348 Other comprehensive income (loss) (492,022) 1,238,349 (26,476) 22,848 742,699 Balance at December 31, 2024 $ (1,319,618) $ (709,042) $ (21,757) $ 20,697 $ (2,029,720)</t>
        </is>
      </c>
    </row>
    <row r="5">
      <c r="A5" s="4" t="inlineStr">
        <is>
          <t>Schedule of Reclassifications Out of Accumulated Other Comprehensive Income</t>
        </is>
      </c>
      <c r="B5" s="4" t="inlineStr">
        <is>
          <t xml:space="preserve">Reclassification adjustments : Reclassification adjustments out of Accumulated Other Comprehensive Income are presented below for the three years ended December 31, 2024. Year Ended December 31, Affected line items in the Statement of Operations Component Line Item 2024 2023 2022 Unrealized investment (gains) losses on available for sale assets: Realized (gains) losses $ 14,843 $ 84,416 $ 32,165 Realized (gains) losses Amortization of (discount) premium (11,079) (4,178) 212 Net investment income Total before tax 3,764 80,238 32,377 Tax (790) (16,850) (6,799) Income taxes Total after-tax 2,974 63,388 25,578 Pension adjustments: Amortization of prior service cost 1,071 1,075 1,077 Other operating expense Amortization of actuarial (gain) loss (597) (1,465) 12,677 Other operating expense Total before tax 474 (390) 13,754 Tax (100) 82 (2,889) Income taxes Total after-tax 374 (308) 10,865 Total reclassification (after-tax) $ 3,348 $ 63,080 $ 36,4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Fixed Maturities and Equity Securities Available for Sale by Component</t>
        </is>
      </c>
      <c r="B4" s="4" t="inlineStr">
        <is>
          <t>Summaries of fixed maturities available for sale by amortized cost, fair value, and allowance for credit losses at December 31, 2024 and 2023, and the corresponding amounts of gross unrealized gains and losses recognized in accumulated other comprehensive income (loss) are as follows. Redeemable preferred stock is included within "Corporates, by sector." At December 31, 2024 Amortized Allowance for Credit Losses Gross Gross Fair Value (1) % of Total Fixed Maturities (2) Fixed maturities available for sale: U.S. Government direct, guaranteed, and government-sponsored enterprises $ 401,753 $ — $ 1 $ (42,794) $ 358,960 2 States, municipalities, and political subdivisions 3,300,901 — 20,662 (534,759) 2,786,804 16 Foreign governments 36,883 — 18 (8,870) 28,031 — Corporates, by sector: Industrials 7,889,074 (7,098) 105,610 (805,330) 7,182,256 42 Financial 5,006,375 — 82,598 (413,043) 4,675,930 27 Utilities 2,081,366 — 39,716 (118,007) 2,003,075 12 Total corporates 14,976,815 (7,098) 227,924 (1,336,380) 13,861,261 81 Collateralized debt obligations 36,923 — 5,943 — 42,866 — Other asset-backed securities 82,534 (3,297) 39 (2,186) 77,090 1 Total fixed maturities $ 18,835,809 $ (10,395) $ 254,587 $ (1,924,989) $ 17,155,012 100 (1) Amount reported in the balance sheet. (2) At fair value. At December 31, 2023 Amortized Allowance for Credit Losses Gross Gross Fair Value (1) % of Total Fixed Maturities (2) Fixed maturities available for sale: U.S. Government direct, guaranteed, and government-sponsored enterprises $ 398,450 $ — $ 7 $ (32,306) $ 366,151 2 States, municipalities, and political subdivisions 3,296,305 — 47,346 (403,329) 2,940,322 16 Foreign governments 44,453 — 1 (10,348) 34,106 — Corporates, by sector: Industrials 8,016,126 (7,115) 213,078 (566,847) 7,655,242 43 Financial 5,028,151 — 112,368 (388,340) 4,752,179 27 Utilities 2,017,967 — 73,925 (94,130) 1,997,762 11 Total corporates 15,062,244 (7,115) 399,371 (1,049,317) 14,405,183 81 Collateralized debt obligations 37,110 — 5,036 — 42,146 — Other asset-backed securities 86,352 — 3 (4,057) 82,298 1 Total fixed maturities $ 18,924,914 $ (7,115) $ 451,764 $ (1,499,357) $ 17,870,206 100 (1) Amount reported in the balance sheet. (2) At fair value.</t>
        </is>
      </c>
    </row>
    <row r="5">
      <c r="A5" s="4" t="inlineStr">
        <is>
          <t>Schedule of Fixed Maturities by Contractual Maturity</t>
        </is>
      </c>
      <c r="B5" s="4" t="inlineStr">
        <is>
          <t xml:space="preserve">A schedule of fixed maturities available for sale by contractual maturity date at December 31, 2024, is shown below on an amortized cost basis, net of allowance for credit losses, and on a fair value basis. Actual disposition dates could differ from contractual maturities due to call or prepayment provisions. At December 31, 2024 Amortized Fair Fixed maturities available for sale: Due in one year or less $ 126,902 $ 126,643 Due after one year through five years 728,959 741,488 Due after five years through ten years 1,869,090 1,873,345 Due after ten years through twenty years 8,729,774 8,118,486 Due after twenty years 7,254,503 6,175,067 Mortgage-backed and asset-backed securities 116,186 119,983 $ 18,825,414 $ 17,155,012 </t>
        </is>
      </c>
    </row>
    <row r="6">
      <c r="A6" s="4" t="inlineStr">
        <is>
          <t>Schedule of Analysis of Investment Operations</t>
        </is>
      </c>
      <c r="B6" s="4" t="inlineStr">
        <is>
          <t xml:space="preserve">"Net investment income" for the three years ended December 31, 2024 is summarized as follows: Year Ended December 31, 2024 2023 2022 Fixed maturities available for sale $ 981,439 $ 944,628 $ 910,284 Policy loans 52,625 49,011 46,586 Mortgage loans 27,809 19,541 9,719 Other long-term investments (1) 81,834 54,655 40,837 Short-term investments 11,151 6,322 2,156 1,154,858 1,074,157 1,009,582 Less investment expense (19,227) (17,273) (17,782) Net investment income $ 1,135,631 $ 1,056,884 $ 991,800 (1) For the years ended 2024, 2023, and 2022, the investment funds, accounted for under the fair value option method, recorded $74.8 million, $52.3 million, and $40.3 million, respectively, in net investment income. Refer to Other Long-Term Investments below </t>
        </is>
      </c>
    </row>
    <row r="7">
      <c r="A7" s="4" t="inlineStr">
        <is>
          <t>Schedule of Realized Gains (Losses) on Investments</t>
        </is>
      </c>
      <c r="B7" s="4" t="inlineStr">
        <is>
          <t>Selected information about sales of fixed maturities available for sale is as follows: Year Ended December 31, 2024 2023 2022 Fixed maturities available for sale: Proceeds from sales (1) $ 1,207,237 $ 602,556 $ 390,392 Gross realized gains 21,196 5,554 1,296 Gross realized losses (32,956) (80,823) (57,996) (1) Includes unsettled trades of $866 thousand, $0, and $0 as of December 31, 2024, 2023, and 2022, respectively. An analysis of "realized gains (losses)" is as follows: Year Ended December 31, 2024 2023 2022 Realized investment gains (losses): Fixed maturities available for sale: Sales and other (1) $ (11,563) $ (77,301) $ (32,552) Provision for credit losses (3,280) (7,115) 387 Fair value option—change in fair value (16,717) 15,102 (29,353) Mortgage loans (3,972) (5,603) (963) Other investments 2,936 1,792 4,681 Realized gains (losses) from investments (32,596) (73,125) (57,800) Other gains (losses) 8,408 7,449 (18,748) Total realized gains (losses) (24,188) (65,676) (76,548) Applicable tax 5,080 13,792 16,075 Realized gains (losses), net of tax $ (19,108) $ (51,884) $ (60,473) (1)</t>
        </is>
      </c>
    </row>
    <row r="8">
      <c r="A8" s="4" t="inlineStr">
        <is>
          <t>Schedule of Unrealized Gains (Losses) on Investments</t>
        </is>
      </c>
      <c r="B8" s="4" t="inlineStr">
        <is>
          <t>An analysis of the net change in unrealized investment gains (losses) is as follows: Year Ended December 31, 2024 2023 2022 Change in unrealized investment gains (losses) on: Fixed maturities available for sale $ (622,809) $ 750,734 $ (5,298,692)</t>
        </is>
      </c>
    </row>
    <row r="9">
      <c r="A9" s="4" t="inlineStr">
        <is>
          <t>Schedule of Fair Value of Fixed Maturities Measured on a Recurring Basis</t>
        </is>
      </c>
      <c r="B9" s="4" t="inlineStr">
        <is>
          <t>The following tables represent the fair value of fixed maturities measured on a recurring basis at December 31, 2024 and 2023: Fair Value Measurement at December 31, 2024: Quoted Prices in Significant Other Significant Total Fair Fixed maturities available for sale U.S. Government direct, guaranteed, and government-sponsored enterprises $ — $ 358,960 $ — $ 358,960 States, municipalities, and political subdivisions — 2,786,804 — 2,786,804 Foreign governments — 28,031 — 28,031 Corporates, by sector: Industrials — 6,998,900 183,356 7,182,256 Financial — 4,551,737 124,193 4,675,930 Utilities — 1,890,559 112,516 2,003,075 Total corporates — 13,441,196 420,065 13,861,261 Collateralized debt obligations — — 42,866 42,866 Other asset-backed securities — 65,907 11,183 77,090 Total fixed maturities $ — $ 16,680,898 $ 474,114 $ 17,155,012 Percentage of total — % 97 % 3 % 100 % Fair Value Measurement at December 31, 2023: Quoted Prices in Significant Other Significant Total Fair Fixed maturities available for sale U.S. Government direct, guaranteed, and government-sponsored enterprises $ — $ 366,151 $ — $ 366,151 States, municipalities, and political subdivisions — 2,940,322 — 2,940,322 Foreign governments — 34,106 — 34,106 Corporates, by sector: Industrials — 7,440,493 214,749 7,655,242 Financial — 4,621,160 131,019 4,752,179 Utilities — 1,888,797 108,965 1,997,762 Total corporates — 13,950,450 454,733 14,405,183 Collateralized debt obligations — — 42,146 42,146 Other asset-backed securities — 82,298 — 82,298 Total fixed maturities $ — $ 17,373,327 $ 496,879 $ 17,870,206 Percentage of total — % 97 % 3 % 100 % The following tables disclose unrealized investment losses by class and major sector of fixed maturities available for sale at December 31, 2024 and December 31, 2023. Analysis of Gross Unrealized Investment Losses At December 31, 2024 Less than Twelve Months Twelve Months or Longer Total Fair Unrealized Fair Unrealized Fair Unrealized Fixed maturities available for sale: Investment grade securities: U.S. Government direct, guaranteed, and government-sponsored enterprises $ 11,268 $ (290) $ 347,527 $ (42,504) $ 358,795 $ (42,794) States, municipalities, and political subdivisions 778,244 (32,894) 1,532,264 (501,865) 2,310,508 (534,759) Foreign governments — — 24,925 (8,870) 24,925 (8,870) Corporates, by sector: Industrials 1,487,940 (73,404) 3,433,034 (690,920) 4,920,974 (764,324) Financial 961,932 (52,946) 1,785,130 (333,873) 2,747,062 (386,819) Utilities 546,965 (20,214) 540,077 (90,996) 1,087,042 (111,210) Total corporates 2,996,837 (146,564) 5,758,241 (1,115,789) 8,755,078 (1,262,353) Collateralized debt obligations — — — — — — Other asset-backed securities 23,231 (95) 42,639 (2,091) 65,870 (2,186) Total investment grade securities 3,809,580 (179,843) 7,705,596 (1,671,119) 11,515,176 (1,850,962) Below investment grade securities: Corporates, by sector: Industrials 54,199 (2,656) 142,638 (38,350) 196,837 (41,006) Financial 2,990 (53) 126,811 (26,171) 129,801 (26,224) Utilities 19,263 (1,113) 24,003 (5,684) 43,266 (6,797) Total corporates 76,452 (3,822) 293,452 (70,205) 369,904 (74,027) Collateralized debt obligations — — — — — — Other asset-backed securities — — 2,198 — 2,198 — Total below investment grade securities 76,452 (3,822) 295,650 (70,205) 372,102 (74,027) Total fixed maturities $ 3,886,032 $ (183,665) $ 8,001,246 $ (1,741,324) $ 11,887,278 $ (1,924,989) Analysis of Gross Unrealized Investment Losses At December 31, 2023 Less than Twelve Months Twelve Months or Longer Total Fair Unrealized Fair Unrealized Fair Unrealized Fixed maturities available for sale: Investment grade securities: U.S. Government direct, guaranteed, and government-sponsored enterprises $ — $ — $ 364,006 $ (32,306) $ 364,006 $ (32,306) States, municipalities, and political subdivisions 252,800 (3,520) 1,610,163 (399,809) 1,862,963 (403,329) Foreign governments — — 32,591 (10,348) 32,591 (10,348) Corporates, by sector: Industrials 191,573 (3,881) 4,317,827 (530,011) 4,509,400 (533,892) Financial 242,099 (6,584) 2,341,424 (339,628) 2,583,523 (346,212) Utilities 81,194 (648) 686,043 (91,959) 767,237 (92,607) Total corporates 514,866 (11,113) 7,345,294 (961,598) 7,860,160 (972,711) Collateralized debt obligations — — — — — — Other asset-backed securities — — 70,956 (3,648) 70,956 (3,648) Total investment grade securities 767,666 (14,633) 9,423,010 (1,407,709) 10,190,676 (1,422,342) Below investment grade securities: Corporates, by sector: Industrials 10,745 (199) 145,697 (32,756) 156,442 (32,955) Financial 25,563 (2,602) 151,190 (39,526) 176,753 (42,128) Utilities — — 19,654 (1,523) 19,654 (1,523) Total corporates 36,308 (2,801) 316,541 (73,805) 352,849 (76,606) Collateralized debt obligations — — — — — — Other asset-backed securities — — 11,288 (409) 11,288 (409) Total below investment grade securities 36,308 (2,801) 327,829 (74,214) 364,137 (77,015) Total fixed maturities $ 803,974 $ (17,434) $ 9,750,839 $ (1,481,923) $ 10,554,813 $ (1,499,357)</t>
        </is>
      </c>
    </row>
    <row r="10">
      <c r="A10" s="4" t="inlineStr">
        <is>
          <t>Schedule of Fair Value, Assets Measured on Recurring Basis Using Significant Unobservable Inputs</t>
        </is>
      </c>
      <c r="B10" s="4" t="inlineStr">
        <is>
          <t>The following tables represent changes in fixed maturities measured at fair value on a recurring basis using significant unobservable inputs (Level 3): Analysis of Changes in Fair Value Measurements Using Significant Unobservable Inputs (Level 3) Asset- Collateralized Corporates Total Balance at January 1, 2022 $ — $ 63,505 $ 641,688 $ 705,193 Included in realized gains / losses — — — — Included in other comprehensive income — (13,771) (91,385) (105,156) Acquisitions (1) — — — — Sales — — — — Amortization — 4,519 7 4,526 Other (2) — (3,889) (72,227) (76,116) Transfers into Level 3 (3) — — — — Transfers out of Level 3 (3) — — — — Balance at December 31, 2022 — 50,364 478,083 528,447 Included in realized gains / losses — — — — Included in other comprehensive income — (8,230) 4,541 (3,689) Acquisitions (1) — — — — Sales — — — — Amortization — 4,569 155 4,724 Other (2) — (4,557) (28,046) (32,603) Transfers into Level 3 (3) — — — — Transfers out of Level 3 (3) — — — — Balance at December 31, 2023 — 42,146 454,733 496,879 Included in realized gains / losses — — 740 740 Included in other comprehensive income 37 907 (4,607) (3,663) Acquisitions (1) 8,948 — 14,800 23,748 Sales — — — — Amortization — 4,548 217 4,765 Other (2) — (4,735) (45,818) (50,553) Transfers into Level 3 (3) 2,198 — — 2,198 Transfers out of Level 3 (3) — — — — Balance at December 31, 2024 $ 11,183 $ 42,866 $ 420,065 $ 474,114 (1) Acquisitions of Level 3 investments in each of the years 2022 through 2024 are comprised of private placement fixed maturities and equitie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Changes in unrealized gains and losses for Level 3 securities during the period included in accumulated other comprehensive income for assets held at the end of the reporting period: Asset- Collateralized Corporates Total 2022 $ — $ (13,771) $ (91,385) $ (105,156) 2023 — (8,230) 4,541 (3,689) 2024 37 907 (4,607) (3,663)</t>
        </is>
      </c>
    </row>
    <row r="11">
      <c r="A11" s="4" t="inlineStr">
        <is>
          <t>Schedule of Fair Value Measurement Inputs and Valuation Techniques</t>
        </is>
      </c>
      <c r="B11" s="4" t="inlineStr">
        <is>
          <t>The following table represents quantitative information about Level 3 fair value measurements: Quantitative Information about Level 3 Fair Value Measurements As of December 31, 2024 Fair Value Valuation Significant Unobservable Range Weighted- Average (1) Private placement fixed maturities $ 420,065 Determination of credit spread Credit rating B to AA BBB+ Collateralized debt obligations 42,866 Discounted Cash Flows Discount rate 11.75% 11.75% Asset-backed securities 11,183 Determination of credit spread Credit rating CC - BBB BB $ 474,114 (1) Unobservable inputs were weighted by the relative fair value of the instruments.</t>
        </is>
      </c>
    </row>
    <row r="12">
      <c r="A12" s="4" t="inlineStr">
        <is>
          <t>Schedule of Additional Information about Investments in Unrealized Loss Position</t>
        </is>
      </c>
      <c r="B12" s="4" t="inlineStr">
        <is>
          <t xml:space="preserve">The following table discloses information about fixed maturities available for sale in an unrealized loss position. Less than Twelve Months Twelve Months or Longer Total Number of issues (CUSIPs) held: As of December 31, 2024 705 1,498 2,203 As of December 31, 2023 151 1,614 1,765 </t>
        </is>
      </c>
    </row>
    <row r="13">
      <c r="A13" s="4" t="inlineStr">
        <is>
          <t>Schedule of Fixed Maturities, Allowance for Credit Loss</t>
        </is>
      </c>
      <c r="B13" s="4" t="inlineStr">
        <is>
          <t xml:space="preserve">A summary of the activity in the allowance for credit losses is as follows. Refer to Note 1—Significant Accounting Policies for factors considered in the recording of the allowance for credit losses. Year Ended December 31, 2024 2023 Allowance for credit losses beginning balance $ 7,115 $ — Additions to allowance for which credit losses were not previously recorded 3,297 72,508 Additions (reductions) to allowance for fixed maturities that previously had an allowance (17) (65,393) Reduction of allowance for which the Company intends to sell or more likely than not will be required to sell or sold during the period — — Allowance for credit losses ending balance $ 10,395 $ 7,115 </t>
        </is>
      </c>
    </row>
    <row r="14">
      <c r="A14" s="4" t="inlineStr">
        <is>
          <t>Schedule of Percentages Of Investments By Major Components At Fair Value</t>
        </is>
      </c>
      <c r="B14" s="4" t="inlineStr">
        <is>
          <t>At December 31, 2024, the investment portfolio, at fair value, consisted of the following: Investment grade fixed maturities: Corporates 68 % States, municipalities, and political subdivisions 14 U.S. Government direct, guaranteed, and government-sponsored enterprises 2 Other 1 Below investment grade fixed maturities: Corporates 2 87 Other Policy loans, which are secured by the underlying insurance policy values 4 Other investments 9 100 %</t>
        </is>
      </c>
    </row>
    <row r="15">
      <c r="A15" s="4" t="inlineStr">
        <is>
          <t>Schedule of Industry Concentrations Held In Corporate Portfolio</t>
        </is>
      </c>
      <c r="B15" s="4" t="inlineStr">
        <is>
          <t xml:space="preserve">Below are the ten largest industry concentrations held in the portfolio of corporate fixed maturities at December 31, 2024, based on fair value: Insurance 18 % Electric utilities 11 Banks 7 Oil and natural gas pipelines 6 Chemicals 5 Transportation 4 Telecommunications 3 Food 3 Diversified financial services 3 Real estate investment trusts 3 </t>
        </is>
      </c>
    </row>
    <row r="16">
      <c r="A16" s="4" t="inlineStr">
        <is>
          <t>Schedule of Commercial Mortgage Loan Participations</t>
        </is>
      </c>
      <c r="B16" s="4" t="inlineStr">
        <is>
          <t xml:space="preserve">Summaries of commercial mortgage loans by property type and geographical location at December 31, 2024 and 2023 are as follows: 2024 2023 Carrying Value % of Total Carrying Value % of Total Property type: Multi-family $ 111,234 28 $ 116,299 42 Industrial 110,456 28 57,267 20 Retail 65,612 16 23,925 9 Hospitality 73,931 19 43,897 16 Mixed use 35,960 9 34,749 12 Office 6,539 2 6,734 2 Total recorded investment 403,732 102 282,871 101 Less allowance for credit losses (7,644) (2) (3,672) (1) Carrying value, net of allowance for credit losses $ 396,088 100 $ 279,199 100 2024 2023 Carrying Value % of Total Carrying Value % of Total Geographic location: Texas $ 75,131 19 $ 45,111 16 Florida 63,308 16 48,233 17 New Jersey 51,744 13 44,574 16 California 48,371 12 54,721 20 Alabama 35,850 9 11,003 4 New York 34,975 9 20,284 7 Other 94,353 24 58,945 21 Total recorded investment 403,732 102 282,871 101 Less allowance for credit losses (7,644) (2) (3,672) (1) Carrying value, net of allowance for credit losses $ 396,088 100 $ 279,199 100 </t>
        </is>
      </c>
    </row>
    <row r="17">
      <c r="A17" s="4" t="inlineStr">
        <is>
          <t>Schedule of Commercial Loan Participations, Credit Quality Indicators</t>
        </is>
      </c>
      <c r="B17" s="4" t="inlineStr">
        <is>
          <t>The following tables are reflective of the key factors, debt service coverage ratios, and loan-to-value ("LTV") ratios that are utilized by management to monitor the performance of the portfolios. The Company only makes new investments in commercial mortgage loans that have a LTV ratio less than 80%. LTV ratios that exceed 80% are generally as a result of decreases in the valuation of the underlying property. Generally, a higher LTV ratio and a lower debt service coverage ratio can potentially equate to higher risk of loss. December 31, 2024 Recorded Investment Debt Service Coverage Ratios (1) &lt;1.00x 1.00x—1.20x &gt;1.20x Total % of Gross Total Loan-to-value ratio (2) : Less than 70% $ 88,507 $ 64,494 $ 196,867 $ 349,868 87 70% to 80% — — — — — 81% to 90% — — — — — Greater than 90% 16,136 37,728 — 53,864 13 Total $ 104,643 $ 102,222 $ 196,867 403,732 100 Less allowance for credit losses (7,644) Total, net of allowance for credit losses $ 396,088 (1) Annual net operating income divided by annual mortgage debt service (principal and interest). (2) Loan balance divided by stabilized appraised value at origination, including planned renovations and stabilized occupancy. Updated internal valuations are used when a loan is materially underperforming. December 31, 2023 Recorded Investment Debt Service Coverage Ratios (1) &lt;1.00x 1.00x—1.20x &gt;1.20x Total % of Gross Total Loan-to-value ratio (2) : Less than 70% $ 27,091 $ 180,761 $ 58,364 $ 266,216 94 70% to 80% — — — — — 81% to 90% 8,468 — 1,153 9,621 3 Greater than 90% 7,034 — — 7,034 3 Total $ 42,593 $ 180,761 $ 59,517 282,871 100 Less allowance for credit losses (3,672) Total, net of allowance for credit losses $ 279,199 (1) Annual net operating income divided by annual mortgage debt service (principal and interest). (2) Loan balance divided by stabilized appraised value at origination, including planned renovations and stabilized occupancy. Updated internal valuations are used when a loan is materially underperforming.</t>
        </is>
      </c>
    </row>
    <row r="18">
      <c r="A18" s="4" t="inlineStr">
        <is>
          <t>Schedule of Commercial Loan Participations, Allowance for Credit Loss</t>
        </is>
      </c>
      <c r="B18" s="4" t="inlineStr">
        <is>
          <t xml:space="preserve">Year Ended December 31, 2024 2023 Allowance for credit losses beginning balance $ 3,672 $ 1,789 Provision (reversal) for credit losses 3,972 1,883 Allowance for credit losses ending balance $ 7,644 $ 3,672 </t>
        </is>
      </c>
    </row>
    <row r="19">
      <c r="A19" s="4" t="inlineStr">
        <is>
          <t>Schedule of Other Long-Term Investments</t>
        </is>
      </c>
      <c r="B19" s="4" t="inlineStr">
        <is>
          <t xml:space="preserve">Other long-term investments consist of the following assets: December 31, 2024 2023 Investment funds $ 986,766 $ 795,583 Company-owned life insurance 202,734 — Other 46,259 40,295 Total $ 1,235,759 $ 835,878 </t>
        </is>
      </c>
    </row>
    <row r="20">
      <c r="A20" s="4" t="inlineStr">
        <is>
          <t>Schedule of Investment Funds</t>
        </is>
      </c>
      <c r="B20" s="4" t="inlineStr">
        <is>
          <t>The following table presents additional information about the Company's investment funds as of December 31, 2024 and December 31, 2023 at fair value: Fair Value Unfunded Commitments (2) Investment Category 2024 2023 2024 Redemption Term/Notice (1) Commercial mortgage loans $ 566,142 $ 411,315 $ 189,725 Fully redeemable and non-redeemable with varying terms. Opportunistic and private credit 202,008 181,410 191,192 Fully redeemable and non-redeemable with varying terms. Infrastructure 179,627 165,887 — Fully redeemable and non-redeemable with varying terms. Other 38,989 36,971 52,479 Non-redeemable with varying terms Total investment funds $ 986,766 $ 795,583 $ 433,396 (1) Non-redeemable funds generally have an expected life of 7 to 12 years from fund closing with extension options of 1 to 4 years. Redemptions are paid out throughout the life of the funds at the General Partner's discretion. Redeemable funds can generally be redeemed over 6 to 36 months upon request from limited partners. (2) Unfunded commitments include unfunded balances during the investment period. After an investment period ends, the fund can call capital based on limited and specified reasons. As of December 31, 2024, unfunded commitments totaled $645 million, including funds past the investment period. The following table presents additional information about the Company's investment funds included in pension plan assets as of December 31, 2024 and December 31, 2023 at fair value: Fair Value Unfunded Commitments (2) Investment Category 2024 2023 2024 Redemption Term/Notice (1) Multi-asset class $ 12,383 $ 14,714 $ — Non-redeemable Private equity 18,163 3,600 48,167 Non-redeemable Total $ 30,546 $ 18,314 $ 48,167 (1) Non-redeemable funds generally have an expected life of 7 to 10 years from fund closing with extension options of 2 to 4 years. Redemptions are paid out throughout the life of the funds at the General Partner's discretion. (2) Unfunded commitments include unfunded balances during the investment period. After an investment period ends, the fund can call capital based on limited and specified reasons. As of December 31, 2024, unfunded commitments totaled $57.5 million, including funds past the investment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ental Expense for Operating Leases</t>
        </is>
      </c>
      <c r="B4" s="4" t="inlineStr">
        <is>
          <t xml:space="preserve">Rental expense for the three years ended December 31, 2024 is as follows: Year Ended December 31, 2024 2023 2022 Rental expense $ 3,208 $ 3,519 $ 4,239 </t>
        </is>
      </c>
    </row>
    <row r="5">
      <c r="A5" s="4" t="inlineStr">
        <is>
          <t>Schedule of Future Minimum Rental Commitments</t>
        </is>
      </c>
      <c r="B5" s="4" t="inlineStr">
        <is>
          <t xml:space="preserve">Future minimum rental commitments required under operating leases having remaining noncancelable lease terms in excess of one year at December 31, 2024 were as follows: Year Ended December 31, 2025 2026 2027 2028 2029 Thereafter Operating lease commitments $ 2,117 $ 1,883 $ 1,417 $ 867 $ 487 $ 4,195 </t>
        </is>
      </c>
    </row>
    <row r="6">
      <c r="A6" s="4" t="inlineStr">
        <is>
          <t>Schedule of Long-term Purchase Commitment</t>
        </is>
      </c>
      <c r="B6" s="4" t="inlineStr">
        <is>
          <t>Year Ended December 31, 2025 2026 2027 2028 2029 Thereafter Purchase commitments (1) $ 47,538 $ 29,742 $ 34,443 $ 15,266 $ 11,440 $ 203,445 (1) Includes low-income housing tax credits with non-funded commitments of $76 million at December 31,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12 Months Ended</t>
        </is>
      </c>
    </row>
    <row r="2">
      <c r="B2" s="2" t="inlineStr">
        <is>
          <t>Dec. 31, 2024</t>
        </is>
      </c>
    </row>
    <row r="3">
      <c r="A3" s="3" t="inlineStr">
        <is>
          <t>Policyholder Account Balance [Abstract]</t>
        </is>
      </c>
      <c r="B3" s="4" t="inlineStr">
        <is>
          <t xml:space="preserve"> </t>
        </is>
      </c>
    </row>
    <row r="4">
      <c r="A4" s="4" t="inlineStr">
        <is>
          <t>Schedule of Liability for Future Policy Benefit, Activity</t>
        </is>
      </c>
      <c r="B4" s="4" t="inlineStr">
        <is>
          <t xml:space="preserve">The following tables summarize balances and changes in the net liability for future policy benefits, before reinsurance, for traditional life long-duration contracts for the three years ended December 31, 2024: Life Present value of expected future net premiums American Income DTC Liberty National Other Total Balance at January 1, 2022 $ 4,925,192 $ 7,264,905 $ 1,332,469 $ 559,972 $ 14,082,538 Beginning balance at original discount rates 3,906,098 5,533,741 1,040,242 416,141 10,896,222 Effect of changes in assumptions on future cash flows 34,266 79,571 17,719 35,214 166,770 Effect of actual variances from expected experience (121,230) (264,286) (20,027) (10,929) (416,472) Adjusted balance at January 1, 2022 3,819,134 5,349,026 1,037,934 440,426 10,646,520 Issuances (1) 760,857 663,790 104,982 31,815 1,561,444 Interest accrual (2) 176,102 273,494 51,326 21,150 522,072 Net premiums collected (3) (491,168) (605,446) (128,119) (44,182) (1,268,915) Effect of changes in the foreign exchange rate (18,202) — — — (18,202) Ending balance at original discount rates 4,246,723 5,680,864 1,066,123 449,209 11,442,919 Effect of change from original to current discount rates 26,433 229,360 28,284 21,532 305,609 Balance at December 31, 2022 $ 4,273,156 $ 5,910,224 $ 1,094,407 $ 470,741 $ 11,748,528 Balance at January 1, 2023 $ 4,273,156 $ 5,910,224 $ 1,094,407 $ 470,741 $ 11,748,528 Beginning balance at original discount rates 4,246,723 5,680,864 1,066,123 449,209 11,442,919 Effect of changes in assumptions on future cash flows 14,265 36,170 5,178 8,419 64,032 Effect of actual variances from expected experience (155,293) (306,004) (40,961) (18,441) (520,699) Adjusted balance at January 1, 2023 4,105,695 5,411,030 1,030,340 439,187 10,986,252 Issuances (1) 733,702 579,363 127,048 27,959 1,468,072 Interest accrual (2) 200,363 287,615 54,147 22,804 564,929 Net premiums collected (3) (521,521) (613,749) (133,704) (46,001) (1,314,975) Effect of changes in the foreign exchange rate 5,090 — — — 5,090 Ending balance at original discount rates 4,523,329 5,664,259 1,077,831 443,949 11,709,368 Effect of change from original to current discount rates 158,559 388,392 51,885 34,103 632,939 Balance at December 31, 2023 $ 4,681,888 $ 6,052,651 $ 1,129,716 $ 478,052 $ 12,342,307 Life Present value of expected future net premiums American Income DTC Liberty National Other Total Balance at January 1, 2024 $ 4,681,888 $ 6,052,651 $ 1,129,716 $ 478,052 $ 12,342,307 Beginning balance at original discount rates 4,523,329 5,664,259 1,077,831 443,949 11,709,368 Effect of changes in assumptions on future cash flows (82,348) (28,366) (29,292) (982) (140,988) Effect of actual variances from expected experience (229,772) (311,659) (42,620) (14,436) (598,487) Adjusted balance at January 1, 2024 4,211,209 5,324,234 1,005,919 428,531 10,969,893 Issuances (1) 798,952 491,440 120,683 23,911 1,434,986 Interest accrual (2) 220,959 292,843 55,198 22,875 591,875 Net premiums collected (3) (551,066) (603,605) (134,778) (45,041) (1,334,490) Effect of changes in the foreign exchange rate (23,344) — — — (23,344) Ending balance at original discount rates 4,656,710 5,504,912 1,047,022 430,276 11,638,920 Effect of change from original to current discount rates (10,793) 117,994 1,425 9,771 118,397 Balance at December 31, 2024 $ 4,645,917 $ 5,622,906 $ 1,048,447 $ 440,047 $ 11,757,317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policy benefits American Income DTC Liberty National Other Total Balance at January 1, 2022 $ 11,773,519 $ 11,859,408 $ 4,542,697 $ 5,488,684 $ 33,664,308 Beginning balance at original discount rates 7,744,201 8,157,259 3,206,164 3,267,306 22,374,930 Effect of changes in assumptions on future cash flows 48,534 104,910 33,457 39,725 226,626 Effect of actual variances from expected experience (127,626) (259,285) (18,535) (12,787) (418,233) Adjusted balance at January 1, 2022 7,665,109 8,002,884 3,221,086 3,294,244 22,183,323 Issuances (1) 760,856 663,786 105,006 31,815 1,561,463 Interest accrual (2) 410,201 433,611 169,578 195,792 1,209,182 Benefit payments (3) (382,142) (622,389) (222,690) (118,147) (1,345,368) Effect of changes in the foreign exchange rate (44,263) — — — (44,263) Ending balance at original discount rates 8,409,761 8,477,892 3,272,980 3,403,704 23,564,337 Effect of change from original to current discount rates 709,343 747,559 156,276 572,446 2,185,624 Balance at December 31, 2022 $ 9,119,104 $ 9,225,451 $ 3,429,256 $ 3,976,150 $ 25,749,961 Balance at January 1, 2023 $ 9,119,104 $ 9,225,451 $ 3,429,256 $ 3,976,150 $ 25,749,961 Beginning balance at original discount rates 8,409,761 8,477,892 3,272,980 3,403,704 23,564,337 Effect of changes in assumptions on future cash flows 13,344 34,407 6,156 11,661 65,568 Effect of actual variances from expected experience (164,900) (318,687) (46,341) (24,195) (554,123) Adjusted balance at January 1, 2023 8,258,205 8,193,612 3,232,795 3,391,170 23,075,782 Issuances (1) 733,700 579,365 127,062 27,959 1,468,086 Interest accrual (2) 452,640 458,587 174,995 204,083 1,290,305 Benefit payments (3) (396,031) (574,812) (196,600) (116,353) (1,283,796) Effect of changes in the foreign exchange rate 13,319 — — — 13,319 Ending balance at original discount rates 9,061,833 8,656,752 3,338,252 3,506,859 24,563,696 Effect of change from original to current discount rates 1,101,794 1,057,764 267,140 732,764 3,159,462 Balance at December 31, 2023 $ 10,163,627 $ 9,714,516 $ 3,605,392 $ 4,239,623 $ 27,723,158 Balance at January 1, 2024 $ 10,163,627 $ 9,714,516 $ 3,605,392 $ 4,239,623 $ 27,723,158 Beginning balance at original discount rates 9,061,833 8,656,752 3,338,252 3,506,859 24,563,696 Effect of changes in assumptions on future cash flows (104,498) (50,106) (41,836) (2,027) (198,467) Effect of actual variances from expected experience (251,310) (335,087) (50,759) (20,954) (658,110) Adjusted balance at January 1, 2024 8,706,025 8,271,559 3,245,657 3,483,878 23,707,119 Issuances (1) 794,225 491,437 120,702 23,912 1,430,276 Interest accrual (2) 492,966 474,451 178,617 210,344 1,356,378 Benefit payments (3) (426,723) (576,499) (204,757) (136,066) (1,344,045) Effect of changes in the foreign exchange rate (57,904) — — — (57,904) Ending balance at original discount rates 9,508,589 8,660,948 3,340,219 3,582,068 25,091,824 Effect of change from original to current discount rates 362,103 464,164 37,298 378,895 1,242,460 Balance at December 31, 2024 $ 9,870,692 $ 9,125,112 $ 3,377,517 $ 3,960,963 $ 26,334,284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surrender, and maturity benefit payments based on the revised expected assumptions. Life Net liability for future policy benefits as of December 31, 2022 American Income DTC Liberty National Other Total Net liability for future policy benefits at original discount rates $ 4,163,038 $ 2,797,028 $ 2,206,857 $ 2,954,495 $ 12,121,418 Effect of changes in discount rate assumptions 682,910 518,199 127,992 550,914 1,880,015 Other adjustments (1) 115 4,913 7,638 48 12,714 Net liability for future policy benefits, after other adjustments, at current discount rates 4,846,063 3,320,140 2,342,487 3,505,457 14,014,147 Reinsurance recoverable (123) — (7,477) (34,830) (42,430) Net liability for future policy benefits, after reinsurance recoverable, at current discount rates $ 4,845,940 $ 3,320,140 $ 2,335,010 $ 3,470,627 $ 13,971,717 (1) Other adjustments include the Company's effects of capping and flooring the liability (guidance requires an amount not less than zero at the calculation level of the liability for future policy benefits). Life Net liability for future policy benefits as of December 31, 2023 American Income DTC Liberty National Other Total Net liability for future policy benefits at original discount rates $ 4,538,504 $ 2,992,493 $ 2,260,421 $ 3,062,910 $ 12,854,328 Effect of changes in discount rate assumptions 943,235 669,372 215,255 698,661 2,526,523 Other adjustments (1) 297 3,315 5,764 62 9,438 Net liability for future policy benefits, after other adjustments, at current discount rates 5,482,036 3,665,180 2,481,440 3,761,633 15,390,289 Reinsurance recoverable (141) — (7,719) (37,848) (45,708) Net liability for future policy benefits, after reinsurance recoverable, at current discount rates $ 5,481,895 $ 3,665,180 $ 2,473,721 $ 3,723,785 $ 15,344,581 (1) Other adjustments include the Company's effects of capping and flooring the liability (guidance requires an amount not less than zero at the calculation level of the liability for future policy benefits). Life Net liability for future policy benefits as of December 31, 2024 American Income DTC Liberty National Other Total Net liability for future policy benefits at original discount rates $ 4,851,879 $ 3,156,036 $ 2,293,197 $ 3,151,792 $ 13,452,904 Effect of changes in discount rate assumptions 372,896 346,170 35,873 369,124 1,124,063 Other adjustments (1) 122 18 — 33 173 Net liability for future policy benefits, after other adjustments, at current discount rates 5,224,897 3,502,224 2,329,070 3,520,949 14,577,140 Reinsurance recoverable (167) — (7,953) (35,368) (43,488) Net liability for future policy benefits, after reinsurance recoverable, at current discount rates $ 5,224,730 $ 3,502,224 $ 2,321,117 $ 3,485,581 $ 14,533,652 (1) Other adjustments include the Company's effects of capping and flooring the liability (guidance requires an amount not less than zero at the calculation level of the liability for future policy benefits). The following tables summarize balances and changes in the net liability for future policy benefits for long-duration health contracts for the three years ended December 31, 2024: Health Present value of expected future net premiums United American Family Heritage Liberty National American Income DTC Total Balance at January 1, 2022 $ 3,611,659 $ 1,944,714 $ 517,368 $ 222,553 $ 121,724 $ 6,418,018 Beginning balance at original discount rates 2,949,851 1,688,590 414,409 178,801 96,776 5,328,427 Effect of changes in assumptions on future cash flows (195,560) (20,931) 19,846 (17,911) (9,035) (223,591) Effect of actual variances from expected experience (37,437) (67,419) (39,029) 7,911 (2,301) (138,275) Adjusted balance at January 1, 2022 2,716,854 1,600,240 395,226 168,801 85,440 4,966,561 Issuances (1) 360,942 241,052 51,827 39,003 8,224 701,048 Interest accrual (2) 122,064 60,303 19,141 7,399 4,554 213,461 Net premiums collected (3) (258,598) (172,376) (50,752) (21,085) (10,467) (513,278) Effect of changes in the foreign exchange rate — — — (1,487) — (1,487) Ending balance at original discount rates 2,941,262 1,729,219 415,442 192,631 87,751 5,366,305 Effect of change from original to current discount rates (32,761) (134,227) 8,048 (2,335) 2,392 (158,883) Balance at December 31, 2022 $ 2,908,501 $ 1,594,992 $ 423,490 $ 190,296 $ 90,143 $ 5,207,422 Balance at January 1, 2023 $ 2,908,501 $ 1,594,992 $ 423,490 $ 190,296 $ 90,143 $ 5,207,422 Beginning balance at original discount rates 2,941,262 1,729,219 415,442 192,631 87,751 5,366,305 Effect of changes in assumptions on future cash flows 466,883 (30,255) (56,964) (6,061) 16,553 390,156 Effect of actual variances from expected experience (27,178) (69,878) (36,850) (11,152) (2,850) (147,908) Adjusted balance at January 1, 2023 3,380,967 1,629,086 321,628 175,418 101,454 5,608,553 Issuances (1) 377,097 266,375 59,768 39,825 14,467 757,532 Interest accrual (2) 139,824 67,743 18,255 8,528 4,616 238,966 Net premiums collected (3) (272,085) (180,031) (51,081) (22,325) (10,657) (536,179) Effect of changes in the foreign exchange rate — — — 423 — 423 Ending balance at original discount rates 3,625,803 1,783,173 348,570 201,869 109,880 6,069,295 Effect of change from original to current discount rates 71,968 (71,432) 9,902 4,512 5,483 20,433 Balance at December 31, 2023 $ 3,697,771 $ 1,711,741 $ 358,472 $ 206,381 $ 115,363 $ 6,089,728 Balance at January 1, 2024 $ 3,697,771 $ 1,711,741 $ 358,472 $ 206,381 $ 115,363 $ 6,089,728 Beginning balance at original discount rates 3,625,803 1,783,173 348,570 201,869 109,880 6,069,295 Effect of changes in assumptions on future cash flows 9,892 (8,117) (3,463) 12,207 4,449 14,968 Effect of actual variances from expected experience (43,846) (56,720) (29,652) (16,088) (2,937) (149,243) Adjusted balance at January 1, 2024 3,591,849 1,718,336 315,455 197,988 111,392 5,935,020 Issuances (1) 480,412 265,166 58,538 44,350 26,149 874,615 Interest accrual (2) 174,269 75,188 16,566 9,787 5,838 281,648 Net premiums collected (3) (297,675) (190,817) (52,284) (24,852) (11,460) (577,088) Effect of changes in the foreign exchange rate — — — (2,132) — (2,132) Ending balance at original discount rates 3,948,855 1,867,873 338,275 225,141 131,919 6,512,063 Effect of change from original to current discount rates (63,325) (132,998) (1,156) (1,894) 1,458 (197,915) Balance at December 31, 2024 $ 3,885,530 $ 1,734,875 $ 337,119 $ 223,247 $ 133,377 $ 6,314,148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policy benefits United American Family Heritage Liberty National American Income DTC Total Balance at January 1, 2022 $ 3,810,559 $ 3,840,322 $ 1,201,317 $ 380,915 $ 119,888 $ 9,353,001 Beginning balance at original discount rates 3,090,901 3,193,342 921,608 285,604 95,628 7,587,083 Effect of changes in assumptions on future cash flows (194,936) (27,211) 18,065 (21,559) (8,270) (233,911) Effect of actual variances from expected experience (40,316) (70,690) (40,597) 10,402 (2,621) (143,822) Adjusted balance at January 1, 2022 2,855,649 3,095,441 899,076 274,447 84,737 7,209,350 Issuances (1) 360,642 241,052 52,257 39,006 8,202 701,159 Interest accrual (2) 129,842 120,700 47,719 13,806 4,553 316,620 Benefit payments (3) (265,500) (120,849) (94,187) (20,413) (12,280) (513,229) Effect of changes in the foreign exchange rate — — — (3,133) — (3,133) Ending balance at original discount rates 3,080,633 3,336,344 904,865 303,713 85,212 7,710,767 Effect of change from original to current discount rates (33,804) (330,680) 36,709 9,037 2,320 (316,418) Balance at December 31, 2022 $ 3,046,829 $ 3,005,664 $ 941,574 $ 312,750 $ 87,532 $ 7,394,349 Balance at January 1, 2023 $ 3,046,829 $ 3,005,664 $ 941,574 $ 312,750 $ 87,532 $ 7,394,349 Beginning balance at original discount rates 3,080,633 3,336,344 904,865 303,713 85,212 7,710,767 Effect of changes in assumptions on future cash flows 464,652 (32,428) (60,437) (6,407) 15,930 381,310 Effect of actual variances from expected experience (26,718) (74,797) (36,910) (12,661) (3,325) (154,411) Adjusted balance at January 1, 2023 3,518,567 3,229,119 807,518 284,645 97,817 7,937,666 Issuances (1) 376,573 266,375 59,158 39,825 14,446 756,377 Interest accrual (2) 147,082 134,107 45,614 15,070 4,616 346,489 Benefit payments (3) (300,692) (122,912) (95,471) (24,987) (12,378) (556,440) Effect of changes in the foreign exchange rate — — — 878 — 878 Ending balance at original discount rates 3,741,530 3,506,689 816,819 315,431 104,501 8,484,970 Effect of change from original to current discount rates 72,798 (190,809) 48,989 20,073 4,981 (43,968) Balance at December 31, 2023 $ 3,814,328 $ 3,315,880 $ 865,808 $ 335,504 $ 109,482 $ 8,441,002 Balance at January 1, 2024 $ 3,814,328 $ 3,315,880 $ 865,808 $ 335,504 $ 109,482 $ 8,441,002 Beginning balance at original discount rates 3,741,530 3,506,689 816,819 315,431 104,501 8,484,970 Effect of changes in assumptions on future cash flows 10,680 (5,054) (2,775) 20,293 7,733 30,877 Effect of actual variances from expected experience (35,532) (63,595) (30,258) (18,601) (2,420) (150,406) Adjusted balance at January 1, 2024 3,716,678 3,438,040 783,786 317,123 109,814 8,365,441 Issuances (1) 479,653 265,166 57,862 44,353 26,116 873,150 Interest accrual (2) 180,235 147,615 42,809 16,577 5,837 393,073 Benefit payments (3) (349,706) (138,777) (93,317) (25,214) (13,792) (620,806) Effect of changes in the foreign exchange rate — — — (4,128) — (4,128) Ending balance at original discount rates 4,026,860 3,712,044 791,140 348,711 127,975 9,006,730 Effect of change from original to current discount rates (66,428) (375,498) 13,555 6,592 1,302 (420,477) Balance at December 31, 2024 $ 3,960,432 $ 3,336,546 $ 804,695 $ 355,303 $ 129,277 $ 8,586,253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based on the revised expected assumptions. Health Net liability for future policy benefits as of December 31, 2022 United American Family Heritage Liberty National American Income Direct to Consumer Total Net liability for future policy benefits at original discount rates $ 139,371 $ 1,607,125 $ 489,423 $ 111,082 $ (2,539) $ 2,344,462 Effect of changes in discount rate assumptions (1,043) (196,453) 28,661 11,372 (72) (157,535) Other adjustments (1) 4,055 3,172 5,953 48 3,634 16,862 Net liability for future policy benefits, after other adjustments, at current discount rates 142,383 1,413,844 524,037 122,502 1,023 2,203,789 Reinsurance recoverable (3,820) (9,027) (1,498) — — (14,345) Net liability for future policy benefits, after reinsurance recoverable, at current discount rates $ 138,563 $ 1,404,817 $ 522,539 $ 122,502 $ 1,023 $ 2,189,444 (1) Other adjustments include the effects of capping and flooring the liability (guidance requires an amount not less than zero at the calculation level of the liability for future policy benefits). Health Net liability for future policy benefits as of December 31, 2023 United American Family Heritage Liberty National American Income Direct to Consumer Total Net liability for future policy benefits at original discount rates $ 115,727 $ 1,723,516 $ 468,249 $ 113,562 $ (5,379) $ 2,415,675 Effect of changes in discount rate assumptions 830 (119,377) 39,087 15,561 (502) (64,401) Other adjustments (1) 10,980 84 9,567 857 6,653 28,141 Net liability for future policy benefits, after other adjustments, at current discount rates 127,537 1,604,223 516,903 129,980 772 2,379,415 Reinsurance recoverable (3,287) (10,718) (1,317) — — (15,322) Net liability for future policy benefits, after reinsurance recoverable, at current discount rates $ 124,250 $ 1,593,505 $ 515,586 $ 129,980 $ 772 $ 2,364,093 (1) Other adjustments include the effects of capping and flooring the liability (guidance requires an amount not less than zero at the calculation level of the liability for future policy benefits). Health Net liability for future policy benefits as of December 31, 2024 United American Family Heritage Liberty National American Income Direct to Consumer Total Net liability for future policy benefits at original discount rates 78,005 1,844,171 452,865 123,570 (3,944) 2,494,667 Effect of changes in discount rate assumptions (3,103) (242,500) 14,711 8,486 (156) (222,562) Other adjustments (1) 24,920 22 10,310 814 4,865 40,931 Net liability for future policy benefits, after other adjustments, at current discount rates 99,822 1,601,693 477,886 132,870 765 2,313,036 Reinsurance recoverable (2,768) — (986) — — (3,754) Net liability for future policy benefits, after reinsurance recoverable, at current discount rates $ 97,054 $ 1,601,693 $ 476,900 $ 132,870 $ 765 $ 2,309,282 (1) Other adjustments include the effects of capping and flooring the liability (guidance requires an amount not less than zero at the calculation level of the liability for future policy benefits). The following tables include the total remeasurement gain or loss, bifurcated between the gain or loss due to differences between actual and expected experience and the amount due to assumption updates, for the three years ended December 31, 2024: Year Ended December 31, 2024 2023 2022 Life Remeasurement Gain (Loss)—Experience: American Income $ 19,606 $ 9,430 1,965 Direct to Consumer 21,681 12,201 (2,243) Liberty National 3,966 5,013 (1,348) Other 4,872 4,760 1,354 Total Life Remeasurement Gain (Loss)—Experience 50,125 31,404 (272) Life Remeasurement Gain (Loss)—Assumption Updates: American Income 21,974 308 (8,707) Direct to Consumer 21,744 1,763 (25,334) Liberty National 12,224 (1,248) (7,872) Other 904 (2,836) (5,241) Total Life Remeasurement Gain (Loss)—Assumption Updates 56,846 (2,013) (47,154) Total Life Remeasurement Gain (Loss) 106,971 29,391 (47,426) Health Remeasurement Gain (Loss)—Experience: United American (4,890) (134) 3,502 Family Heritage 6,756 4,638 2,395 Liberty National 2,640 628 1,406 American Income 2,742 1,461 (2,545) Direct to Consumer 22 23 148 Total Health Remeasurement Gain (Loss)—Experience 7,270 6,616 4,906 Health Remeasurement Gain (Loss)—Assumption Updates: United American 1,205 762 (626) Family Heritage (3,063) 2,173 6,283 Liberty National (234) 2,171 1,463 American Income (8,036) 119 3,615 Direct to Consumer (373) 8 (80) Health Remeasurement Gain (Loss)—Assumption Updates (10,501) 5,233 10,655 Total Health Remeasurement Gain (Loss) $ (3,231) $ 11,849 15,561 The following table reconciles the liability for future policy benefits to the Consolidated Balance Sheets as of December 31, 2024, 2023, and 2022: At Original Discount Rates At Current Discount Rates As of December 31, As of December 31, 2024 2023 2022 2024 2023 2022 Life (1) : American Income $ 4,851,995 $ 4,538,775 $ 4,163,111 $ 5,224,897 $ 5,482,036 $ 4,846,063 Direct to Consumer 3,156,039 2,992,493 2,797,031 3,502,224 3,665,180 3,320,140 Liberty National 2,293,197 2,260,421 2,206,857 2,329,070 2,481,440 2,342,487 Other 3,151,824 3,062,966 2,954,522 3,520,949 3,761,633 3,505,457 Net liability for future policy benefits—long duration life 13,453,055 12,854,655 12,121,521 14,577,140 15,390,289 14,014,147 Health (1) : United American 100,480 124,021 141,362 99,822 127,537 142,383 Family Heritage 1,844,186 1,723,581 1,607,169 1,601,693 1,604,223 1,413,844 Liberty National 462,712 476,559 494,155 477,886 516,903 524,037 American Income 124,309 114,407 111,128 132,870 129,980 122,502 Direct to Consumer 738 737 979 765 772 1,023 Net liability for future policy benefits—long duration health 2,532,425 2,439,305 2,354,793 2,313,036 2,379,415 2,203,789 Deferred profit liability 178,199 174,717 175,883 178,199 174,717 175,883 Deferred annuity 656,573 773,039 954,318 656,573 773,039 954,318 Interest sensitive life 723,389 732,948 739,105 723,389 732,948 739,105 Other 8,923 9,951 10,106 8,926 9,945 10,099 Total future policy benefits $ 17,552,564 $ 16,984,615 $ 16,355,726 $ 18,457,263 $ 19,460,353 $ 18,097,341 (1) Balances are presented net of the effects of capping and flooring the liability (guidance requires an amount not less than zero at the calculation level of the liability for future policy benefits). The following tables provide the weighted-average original and current discount rates for the liability for future policy benefits and the additional insurance liabilities as of December 31, 2024, 2023, and 2022: As of December 31, 2024 2023 2022 Original discount rate Current discount rate Original discount rate Current discount rate Original discount rate Current discount rate Life American Income 5.7 % 5.4 % 5.7 % 4.9 % 5.8 % 5.2 % Direct to Consumer 6.0 % 5.5 % 6.0 % 5.0 % 6.0 % 5.2 % Liberty National 5.6 % 5.5 % 5.6 % 5.0 % 5.6 % 5.2 % Other 6.2 % 5.5 % 6.2 % 5.0 % 6.2 % 5.2 % Health United American 5.1 % 5.2 % 5.1 % 4.8 % 5.2 % 5.1 % Family Heritage 4.2 % 5.3 % 4.3 % 4.9 % 4.3 % 5.2 % Liberty National 5.8 % 5.4 % 5.8 % 4.9 % 5.8 % 5.2 % American Income 5.8 % 5.2 % 5.8 % 4.8 % 5.9 % 5.1 % Direct to Consumer 5.1 % 5.2 % 5.1 % 4.8 % 5.2 % 5.1 % The following table provides the weighted-average durations of the liability for future policy benefits and the additional insurance liabilities as of December 31, 2024, 2023, and 2022: As of December 31, 2024 2023 2022 At original discount rates At current discount rates At original discount rates At current discount rates At original discount rates At current discount rates Life American Income 22.73 22.76 23.01 23.45 22.86 23.28 Direct to Consumer 19.24 20.31 19.58 21.21 20.27 21.80 Liberty National 15.30 15.33 15.13 15.81 14.86 15.39 Other 15.99 16.92 16.26 17.92 16.59 18.15 Health United American 11.72 10.65 11.46 10.89 11.37 10.65 Family Heritage 15.33 14.23 14.99 14.54 14.87 14.22 Liberty National 9.31 9.19 9.17 9.49 9.26 9.47 American Income 12.49 12.56 12.21 12.84 12.12 12.56 Direct to Consumer 11.72 10.65 11.46 10.89 11.37 10.65 The following tables summarize the amount of gross premiums and interest related to long duration life and health contracts that are recognized in the Consolidated Statements of Operations for the three years ended December 31, 2024: Life Year Ended Year Ended Year Ended Gross Interest Gross Interest Gross Interest American Income $ 1,696,918 $ 272,007 $ 1,587,304 $ 252,277 $ 1,503,537 $ 234,098 Direct to Consumer 977,302 181,470 979,739 170,745 973,429 159,945 Liberty National 367,278 122,727 345,196 120,083 322,497 117,681 Other 202,234 185,619 205,998 179,513 208,390 172,967 Total $ 3,243,732 $ 761,823 $ 3,118,237 $ 722,618 $ 3,007,853 $ 684,691 Health Year Ended Year Ended Year Ended Gross Interest Gross Interest Gross Interest United American $ 439,125 $ 5,739 $ 401,834 $ 7,002 $ 380,710 $ 7,532 Family Heritage 427,640 71,900 396,211 65,892 366,803 59,983 Liberty National 189,650 26,144 187,095 27,248 186,268 28,477 American Income 117,644 6,790 113,605 6,542 111,623 6,408 Direct to Consumer 15,033 — 14,283 — 14,290 — Total $ 1,189,092 $ 110,573 $ 1,113,028 $ 106,684 $ 1,059,694 $ 102,400 </t>
        </is>
      </c>
    </row>
    <row r="5">
      <c r="A5" s="4" t="inlineStr">
        <is>
          <t>Schedule of Undiscounted and Discounted Expected Future Gross Premiums and Expected Future Benefits And Expenses</t>
        </is>
      </c>
      <c r="B5" s="4" t="inlineStr">
        <is>
          <t xml:space="preserve">The following tables provide the undiscounted and discounted expected future net premiums, expected future gross premiums, and expected future policy benefits, at both original and current discount rates, for life and health contracts for the three years ended December 31, 2024: Life As of December 31, 2024 As of December 31, 2023 As of December 31, 2022 Not discounted At original discount rates At current discount rates Not discounted At original discount rates At current discount rates Not discounted At original discount rates At current discount rates American Income PV of expected future gross premiums $ 25,492,032 $ 14,410,088 $ 14,471,277 $ 24,265,464 $ 13,695,495 $ 14,264,077 $ 22,662,540 $ 12,832,811 $ 13,006,579 PV of expected future net premiums 8,233,110 4,656,710 4,645,917 8,001,107 4,523,329 4,681,888 7,480,182 4,246,723 4,273,156 PV of expected future policy benefits 31,831,310 9,508,589 9,870,692 30,623,947 9,061,833 10,163,627 28,318,683 8,409,761 9,119,104 DTC PV of expected future gross premiums $ 17,372,446 $ 9,077,304 $ 9,258,880 $ 17,506,091 $ 9,150,049 $ 9,761,706 $ 17,346,469 $ 9,086,945 $ 9,432,882 PV of expected future net premiums 10,481,376 5,504,912 5,622,906 10,774,655 5,664,259 6,052,651 10,769,174 5,680,864 5,910,224 PV of expected future policy benefits 25,841,419 8,660,948 9,125,112 25,723,752 8,656,752 9,714,516 25,356,573 8,477,892 9,225,451 Liberty National PV of expected future gross premiums $ 4,837,598 $ 2,817,204 $ 2,775,304 $ 4,660,783 $ 2,720,264 $ 2,784,916 $ 4,396,685 $ 2,561,304 $ 2,562,342 PV of expected future net premiums 1,849,200 1,047,022 1,048,447 1,897,696 1,077,831 1,129,716 1,885,533 1,066,123 1,094,407 PV of expected future policy benefits 9,073,624 3,340,219 3,377,517 8,905,815 3,338,252 3,605,392 8,613,975 3,272,980 3,429,256 Other PV of expected future gross premiums $ 3,627,855 $ 1,844,670 $ 1,942,849 $ 3,726,111 $ 1,889,930 $ 2,088,668 $ 3,814,915 $ 1,925,650 $ 2,075,874 PV of expected future net premiums 885,362 430,276 440,047 910,786 443,949 478,052 922,500 449,209 470,741 PV of expected future policy benefits 12,466,943 3,582,068 3,960,963 12,431,963 3,506,859 4,239,623 12,371,696 3,403,704 3,976,150 Total PV of expected future gross premiums $ 51,329,931 $ 28,149,266 $ 28,448,310 $ 50,158,449 $ 27,455,738 $ 28,899,367 $ 48,220,609 $ 26,406,710 $ 27,077,677 PV of expected future net premiums 21,449,048 11,638,920 11,757,317 21,584,244 11,709,368 12,342,307 21,057,389 11,442,919 11,748,528 PV of expected future policy benefits 79,213,296 25,091,824 26,334,284 77,685,477 24,563,696 27,723,158 74,660,927 23,564,337 25,749,961 Health As of December 31, 2024 As of December 31, 2023 As of December 31, 2022 Not discounted At original discount rates At current discount rates Not discounted At original discount rates At current discount rates Not discounted At original discount rates At current discount rates United American PV of expected future gross premiums $ 9,350,851 $ 5,738,332 $ 5,643,454 $ 8,682,707 $ 5,295,148 $ 5,396,402 $ 6,801,987 $ 4,285,863 $ 4,233,647 PV of expected future net premiums 6,442,648 3,948,855 3,885,530 5,955,294 3,625,803 3,697,771 4,680,560 2,941,262 2,908,501 PV of expected future policy benefits 6,584,800 4,026,860 3,960,432 6,148,565 3,741,530 3,814,328 4,915,174 3,080,633 3,046,829 Family Heritage PV of expected future gross premiums $ 7,242,884 $ 4,220,293 $ 3,938,234 $ 6,739,913 $ 3,982,571 $ 3,844,287 $ 6,329,183 $ 3,787,020 $ 3,518,288 PV of expected future net premiums 3,188,017 1,867,873 1,734,875 2,997,954 1,783,173 1,711,741 2,865,334 1,729,219 1,594,992 PV of expected future policy benefits 7,176,690 3,712,044 3,336,546 6,655,694 3,506,689 3,315,880 6,245,843 3,336,344 3,005,664 Liberty National PV of expected future gross premiums $ 2,039,441 $ 1,299,234 $ 1,316,967 $ 2,089,005 $ 1,325,869 $ 1,390,066 $ 2,271,423 $ 1,418,333 $ 1,458,880 PV of expected future net premiums 500,297 338,275 337,119 518,008 348,570 358,472 652,858 415,442 423,490 PV of expected future policy benefits 1,374,959 791,140 804,695 1,413,211 816,819 865,808 1,600,943 904,865 941,574 American Income PV of expected future gross premiums $ 1,770,862 $ 992,641 $ 1,012,919 $ 1,768,231 $ 991,448 $ 1,047,348 $ 1,750,393 $ 977,846 $ 1,004,239 PV of expected future net premiums 400,512 225,141 223,247 359,248 201,869 206,381 342,659 192,631 190,296 PV of expected future policy benefits 709,637 348,711 355,303 640,326 315,431 335,504 617,973 303,713 312,750 Direct to Consumer PV of expected future gross premiums $ 248,646 $ 157,812 $ 159,862 $ 236,776 $ 149,119 $ 156,612 $ 177,131 $ 116,212 $ 119,457 PV of expected future net premiums 208,577 131,919 133,377 174,738 109,880 115,363 133,995 87,751 90,143 PV of expected future policy benefits 204,099 127,975 129,277 163,087 104,501 109,482 127,911 85,212 87,532 Total PV of expected future gross premiums $ 20,652,684 $ 12,408,312 $ 12,071,436 $ 19,516,632 $ 11,744,155 $ 11,834,715 $ 17,330,117 $ 10,585,274 $ 10,334,511 PV of expected future net premiums 10,740,051 6,512,063 6,314,148 10,005,242 6,069,295 6,089,728 8,675,406 5,366,305 5,207,422 PV of expected future policy benefits 16,050,185 9,006,730 8,586,253 15,020,883 8,484,970 8,441,002 13,507,844 7,710,767 7,394,349 </t>
        </is>
      </c>
    </row>
    <row r="6">
      <c r="A6" s="4" t="inlineStr">
        <is>
          <t>Schedule of Policyholder Account Balance</t>
        </is>
      </c>
      <c r="B6" s="4" t="inlineStr">
        <is>
          <t xml:space="preserve">The following table summarizes the balances of, and changes in, policyholders’ account balances for the three years ended December 31, 2024: Policyholders' Account Balances 2024 2023 2022 Interest Sensitive Life Deferred Annuity Other Policy-holders' Funds Interest Sensitive Life Deferred Annuity Other Policy-holders' Funds Interest Sensitive Life Deferred Annuity Other Policy-holders' Funds Balance at January 1, $ 732,948 $ 773,039 $ 236,958 $739,105 $ 954,318 $ 123,236 $ 745,335 $ 1,033,525 $ 99,468 Issuances — 875 — — 896 — — 1,528 — Premiums received 20,928 11,332 240,802 22,036 13,209 122,136 23,439 22,873 30,591 Policy charges (12,295) — — (12,926) — — (13,573) — — Surrenders and withdrawals (22,479) (107,707) (13,897) (21,215) (165,584) (13,042) (21,994) (92,235) (11,615) Benefit payments (30,512) (43,955) — (29,909) (57,937) — (32,889) (44,456) — Interest credited 27,790 23,634 21,165 28,320 28,150 9,314 28,579 32,779 4,589 Other 7,009 (645) (16,424) 7,537 (13) (4,686) 10,208 304 203 Balance at December 31, $ 723,389 $ 656,573 $ 468,604 $ 732,948 $ 773,039 $ 236,958 $ 739,105 $ 954,318 $ 123,236 Weighted-average credit rate 3.82 % 3.31 % 6.00 % 3.85 % 3.26 % 5.17 % 3.85 % 3.30 % 4.12 % Net amount at risk $ 1,663,496 N/A N/A $ 1,766,170 N/A N/A $ 1,873,315 N/A N/A Cash surrender value $ 677,111 $ 656,573 $ 468,604 $ 671,596 $ 773,039 $ 236,958 $ 689,546 $ 954,309 $ 123,236 </t>
        </is>
      </c>
    </row>
    <row r="7">
      <c r="A7" s="4" t="inlineStr">
        <is>
          <t>Schedule of Policyholder Account Balance, Guaranteed Minimum Crediting Rate</t>
        </is>
      </c>
      <c r="B7" s="4" t="inlineStr">
        <is>
          <t xml:space="preserve">The following tables present the policyholders' account balances by range of guaranteed minimum crediting rates and the related range of difference, if any, in basis points between rates being credited to policy holders and the respective guaranteed minimums as of December 31, 2024, 2023, and 2022: At December 31, 2024 Range of guaranteed minimum crediting rates Interest Sensitive Life Deferred Annuity Other Policyholders' Funds At guaranteed minimum: Less than 3.00% $ — $ 1,812 $ 373,584 3.00%-3.99% 29,251 473,191 3,182 4.00%-4.99% 604,412 181,570 55,876 Greater than 5.00% 89,726 — 35,962 Total 723,389 656,573 468,604 51-150 basis points above: Less than 3.00% — — — 3.00%-3.99% — — — 4.00%-4.99% — — — Greater than 5.00% — — — Total — — — Grand Total $ 723,389 $ 656,573 $ 468,604 At December 31, 2023 Range of guaranteed minimum crediting rates Interest Sensitive Life Deferred Annuity Other Policyholders' Funds At guaranteed minimum: Less than 3.00% $ — $ 1,945 $ 138,684 3.00%-3.99% 29,086 574,939 3,790 4.00%-4.99% 613,704 195,390 6,861 Greater than 5.00% 90,158 765 37,556 Total 732,948 773,039 186,891 51-150 basis points above: Less than 3.00% — — — 3.00%-3.99% — — — 4.00%-4.99% — — 50,067 Greater than 5.00% — — — Total — — 50,067 Grand Total $ 732,948 $ 773,039 $ 236,958 At December 31, 2022 Range of guaranteed minimum crediting rates Interest Sensitive Life Deferred Annuity Other Policyholders' Funds At guaranteed minimum: Less than 3.00% $ — $ 2,040 $ 23,042 3.00%-3.99% 28,867 743,299 4,074 4.00%-4.99% 620,594 208,979 58,251 Greater than 5.00% 89,644 — 37,869 Total 739,105 954,318 123,236 51-150 basis points above: Less than 3.00% — — — 3.00%-3.99% — — — 4.00%-4.99% — — — Greater than 5.00% — — — Total — — — Grand Total $ 739,105 $ 954,318 $ 123,2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ies, available for sale, amortized cost</t>
        </is>
      </c>
      <c r="B3" s="7" t="n">
        <v>18835809</v>
      </c>
      <c r="C3" s="7" t="n">
        <v>18924914</v>
      </c>
    </row>
    <row r="4">
      <c r="A4" s="4" t="inlineStr">
        <is>
          <t>Fixed maturities, available for sale, allowance for credit losses</t>
        </is>
      </c>
      <c r="B4" s="6" t="n">
        <v>10395</v>
      </c>
      <c r="C4" s="6" t="n">
        <v>7115</v>
      </c>
    </row>
    <row r="5">
      <c r="A5" s="4" t="inlineStr">
        <is>
          <t>Other long-term investments under fair value option</t>
        </is>
      </c>
      <c r="B5" s="6" t="n">
        <v>1235759</v>
      </c>
      <c r="C5" s="6" t="n">
        <v>835878</v>
      </c>
    </row>
    <row r="6">
      <c r="A6" s="3" t="inlineStr">
        <is>
          <t>Liabilities:</t>
        </is>
      </c>
      <c r="B6" s="4" t="inlineStr">
        <is>
          <t xml:space="preserve"> </t>
        </is>
      </c>
      <c r="C6" s="4" t="inlineStr">
        <is>
          <t xml:space="preserve"> </t>
        </is>
      </c>
    </row>
    <row r="7">
      <c r="A7" s="4" t="inlineStr">
        <is>
          <t>Future policy benefits at original rates</t>
        </is>
      </c>
      <c r="B7" s="6" t="n">
        <v>17552564</v>
      </c>
      <c r="C7" s="6" t="n">
        <v>16984615</v>
      </c>
    </row>
    <row r="8">
      <c r="A8" s="4" t="inlineStr">
        <is>
          <t>Total long-term debt, fair value</t>
        </is>
      </c>
      <c r="B8" s="7" t="n">
        <v>2122772</v>
      </c>
      <c r="C8" s="7" t="n">
        <v>1491229</v>
      </c>
    </row>
    <row r="9">
      <c r="A9" s="3" t="inlineStr">
        <is>
          <t>Shareholders' equity:</t>
        </is>
      </c>
      <c r="B9" s="4" t="inlineStr">
        <is>
          <t xml:space="preserve"> </t>
        </is>
      </c>
      <c r="C9" s="4" t="inlineStr">
        <is>
          <t xml:space="preserve"> </t>
        </is>
      </c>
    </row>
    <row r="10">
      <c r="A10" s="4" t="inlineStr">
        <is>
          <t>Preferred stock, par value (in dollars per share)</t>
        </is>
      </c>
      <c r="B10" s="7" t="n">
        <v>1</v>
      </c>
      <c r="C10" s="7" t="n">
        <v>1</v>
      </c>
    </row>
    <row r="11">
      <c r="A11" s="4" t="inlineStr">
        <is>
          <t>Preferred stock, shares authorized (in shares)</t>
        </is>
      </c>
      <c r="B11" s="6" t="n">
        <v>5000000</v>
      </c>
      <c r="C11" s="6" t="n">
        <v>5000000</v>
      </c>
    </row>
    <row r="12">
      <c r="A12" s="4" t="inlineStr">
        <is>
          <t>Preferred stock, shares outstanding (in shares)</t>
        </is>
      </c>
      <c r="B12" s="6" t="n">
        <v>0</v>
      </c>
      <c r="C12" s="6" t="n">
        <v>0</v>
      </c>
    </row>
    <row r="13">
      <c r="A13" s="4" t="inlineStr">
        <is>
          <t>Common stock, par value (in dollars per share)</t>
        </is>
      </c>
      <c r="B13" s="7" t="n">
        <v>1</v>
      </c>
      <c r="C13" s="7" t="n">
        <v>1</v>
      </c>
    </row>
    <row r="14">
      <c r="A14" s="4" t="inlineStr">
        <is>
          <t>Common stock, shares authorized (in shares)</t>
        </is>
      </c>
      <c r="B14" s="6" t="n">
        <v>320000000</v>
      </c>
      <c r="C14" s="6" t="n">
        <v>320000000</v>
      </c>
    </row>
    <row r="15">
      <c r="A15" s="4" t="inlineStr">
        <is>
          <t>Common stock, shares issued (in shares)</t>
        </is>
      </c>
      <c r="B15" s="6" t="n">
        <v>97218183</v>
      </c>
      <c r="C15" s="6" t="n">
        <v>102218183</v>
      </c>
    </row>
    <row r="16">
      <c r="A16" s="4" t="inlineStr">
        <is>
          <t>Common stock, shares outstanding (in shares)</t>
        </is>
      </c>
      <c r="B16" s="6" t="n">
        <v>97218183</v>
      </c>
      <c r="C16" s="6" t="n">
        <v>102218183</v>
      </c>
    </row>
    <row r="17">
      <c r="A17" s="4" t="inlineStr">
        <is>
          <t>Common stock, shares held in treasury (in shares)</t>
        </is>
      </c>
      <c r="B17" s="6" t="n">
        <v>13240616</v>
      </c>
      <c r="C17" s="6" t="n">
        <v>8426854</v>
      </c>
    </row>
    <row r="18">
      <c r="A18" s="4" t="inlineStr">
        <is>
          <t>Investmen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long-term investments under fair value option</t>
        </is>
      </c>
      <c r="B20" s="7" t="n">
        <v>986766</v>
      </c>
      <c r="C20" s="7" t="n">
        <v>7955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Acquisition Costs (Tables)</t>
        </is>
      </c>
      <c r="B1" s="2" t="inlineStr">
        <is>
          <t>12 Months Ended</t>
        </is>
      </c>
    </row>
    <row r="2">
      <c r="B2" s="2" t="inlineStr">
        <is>
          <t>Dec. 31, 2024</t>
        </is>
      </c>
    </row>
    <row r="3">
      <c r="A3" s="3" t="inlineStr">
        <is>
          <t>Insurance [Abstract]</t>
        </is>
      </c>
      <c r="B3" s="4" t="inlineStr">
        <is>
          <t xml:space="preserve"> </t>
        </is>
      </c>
    </row>
    <row r="4">
      <c r="A4" s="4" t="inlineStr">
        <is>
          <t>Schedule of Analysis of Deferred Acquisition Costs</t>
        </is>
      </c>
      <c r="B4" s="4" t="inlineStr">
        <is>
          <t xml:space="preserve">Life American Income DTC Liberty National Other Total Balance at January 1, 2022 $ 1,960,254 $ 1,583,695 $ 566,419 $ 301,647 $ 4,412,015 Capitalizations 450,600 188,083 90,385 13,504 742,572 Amortization expense (141,108) (94,847) (46,081) (16,805) (298,841) Foreign exchange adjustment (11,455) — — — (11,455) Balance at December 31, 2022 $ 2,258,291 $ 1,676,931 $ 610,723 $ 298,346 $ 4,844,291 Balance at January 1, 2023 $ 2,258,291 $ 1,676,931 $ 610,723 $ 298,346 $ 4,844,291 Capitalizations 471,771 159,650 107,230 13,053 751,704 Amortization expense (159,898) (99,464) (51,534) (16,530) (327,426) Foreign exchange adjustment 3,206 — — — 3,206 Balance at December 31, 2023 $ 2,573,370 $ 1,737,117 $ 666,419 $ 294,869 $ 5,271,775 Balance at January 1, 2024 $ 2,573,370 $ 1,737,117 $ 666,419 $ 294,869 $ 5,271,775 Capitalizations 524,980 145,538 119,203 12,172 801,893 Amortization expense (181,431) (101,425) (56,832) (16,535) (356,223) Foreign exchange adjustment (16,690) — — — (16,690) Balance at December 31, 2024 $ 2,900,229 $ 1,781,230 $ 728,790 $ 290,506 $ 5,700,755 Health United American Family Heritage Liberty National American Income DTC Total Balance at January 1, 2022 $ 81,140 $ 388,967 $ 127,537 $ 49,406 $ 2,032 $ 649,082 Capitalizations 2,135 53,117 18,737 12,378 4 86,371 Amortization expense (5,881) (25,476) (13,178) (3,467) (182) (48,184) Foreign exchange adjustment — — — (506) — (506) Balance at December 31, 2022 $ 77,394 $ 416,608 $ 133,096 $ 57,811 $ 1,854 $ 686,763 Balance at January 1, 2023 $ 77,394 $ 416,608 $ 133,096 $ 57,811 $ 1,854 $ 686,763 Capitalizations 1,941 63,366 20,309 12,849 — 98,465 Amortization expense (5,846) (27,131) (13,464) (3,982) (175) (50,598) Foreign exchange adjustment — — — 105 — 105 Balance at December 31, 2023 $ 73,489 $ 452,843 $ 139,941 $ 66,783 $ 1,679 $ 734,735 Balance at January 1, 2024 $ 73,489 $ 452,843 $ 139,941 $ 66,783 $ 1,679 $ 734,735 Capitalizations 2,608 70,311 23,775 14,955 2 111,651 Amortization expense (5,567) (27,035) (14,796) (4,678) (148) (52,224) Foreign exchange adjustment — — — (741) — (741) Balance at December 31, 2024 $ 70,530 $ 496,119 $ 148,920 $ 76,319 $ 1,533 $ 793,421 The following table presents a reconciliation of deferred policy acquisition costs to the Consolidated Balance Sheets for the three years ended December 31, 2024: December 31, 2024 2023 2022 Life American Income $ 2,900,229 $ 2,573,370 $ 2,258,291 Direct to Consumer 1,781,230 1,737,117 1,676,931 Liberty National 728,790 666,419 610,723 Other 290,506 294,869 298,346 Total DAC—Life 5,700,755 5,271,775 4,844,291 Health United American 70,530 73,489 77,394 Family Heritage 496,119 452,843 416,608 Liberty National 148,920 139,941 133,096 American Income 76,319 66,783 57,811 Direct to Consumer 1,533 1,679 1,854 Total DAC—Health 793,421 734,735 686,763 Annuity 1,413 2,967 4,643 Tota l $ 6,495,589 $ 6,009,477 $ 5,535,6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iability for Unpaid Claims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Unpaid Health Claims</t>
        </is>
      </c>
      <c r="B4" s="4" t="inlineStr">
        <is>
          <t xml:space="preserve">Activity in the liability for unpaid health claims is summarized as follows: Year Ended December 31, 2024 2023 2022 Balance at January 1, $ 194,809 $ 184,286 $ 173,737 Less reinsurance recoverables (2,157) (2,084) (2,628) Net balance at January 1, 192,652 182,202 171,109 Incurred related to: Current year 767,076 697,521 676,189 Prior years (10,460) (4,853) (15,631) Total incurred 756,616 692,668 660,558 Paid related to: Current year 587,473 535,971 517,855 Prior years 152,322 146,247 131,610 Total paid 739,795 682,218 649,465 Net balance at December 31, 209,473 192,652 182,202 Plus reinsurance recoverables 1,521 2,157 2,084 Balance at December 31, $ 210,994 $ 194,809 $ 184,286 </t>
        </is>
      </c>
    </row>
    <row r="5">
      <c r="A5" s="4" t="inlineStr">
        <is>
          <t>Schedule of Reconciliation of Policy Claims and Other Benefits Payable</t>
        </is>
      </c>
      <c r="B5" s="4" t="inlineStr">
        <is>
          <t xml:space="preserve">Below is the reconciliation of the liability of "Policy claims and other benefits payable" in the Consolidated Balance Sheets . December 31, 2024 2023 Policy claims and other benefits payable: Life insurance $ 321,838 $ 320,066 Health insurance 210,994 194,809 Total $ 532,832 $ 514,8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es</t>
        </is>
      </c>
      <c r="B4" s="4" t="inlineStr">
        <is>
          <t xml:space="preserve">The following table discloses significant components of income taxes for each year presented: Year Ended December 31, 2024 2023 2022 Income tax expense (benefit) from operations: Current income tax expense (benefit) $ 218,135 $ 145,880 $ 138,968 Deferred income tax expense (benefit) 37,740 77,631 68,757 255,875 223,511 207,725 Shareholders’ equity: Other comprehensive income (loss) 197,427 4,762 384,035 $ 453,302 $ 228,273 $ 591,760 </t>
        </is>
      </c>
    </row>
    <row r="5">
      <c r="A5" s="4" t="inlineStr">
        <is>
          <t>Schedule of Effective Income Tax Rate</t>
        </is>
      </c>
      <c r="B5" s="4" t="inlineStr">
        <is>
          <t xml:space="preserve">The effective income tax rate differed from the expected U.S. federal statutory rate of 21% as shown below: Year Ended December 31, 2024 % 2023 % 2022 % Expected federal income tax expense (benefit) $ 278,594 21.0 $ 250,796 21.0 $ 231,443 21.0 Increase (reduction) in income taxes resulting from: Low-income housing investments (9,700) (0.7) (14,291) (1.2) (11,443) (1.1) Share-based awards 1,341 0.1 (4,724) (0.4) (5,251) (0.5) Tax-exempt investment income (9,644) (0.7) (9,644) (0.8) (8,961) (0.8) Other tax credits (5,000) (0.4) — — — — Other 284 — 1,374 0.1 1,937 0.2 Income tax expense (benefit) $ 255,875 19.3 $ 223,511 18.7 $ 207,725 18.8 </t>
        </is>
      </c>
    </row>
    <row r="6">
      <c r="A6" s="4" t="inlineStr">
        <is>
          <t>Schedule of Significant Portions of Deferred Tax Assets and Deferred Tax Liabilities</t>
        </is>
      </c>
      <c r="B6" s="4" t="inlineStr">
        <is>
          <t xml:space="preserve">The tax effects of temporary differences that gave rise to significant portions of the deferred tax assets and deferred tax liabilities are presented below: December 31, 2024 2023 Deferred tax assets: Unrealized losses $ 532,756 $ 732,750 Carryover of tax losses 10,342 4,227 Total gross deferred tax assets 543,098 736,977 Less valuation allowance (3,383) — Net deferred tax assets 539,715 736,977 Deferred tax liabilities: Employee and agent compensation 104,385 100,689 Deferred acquisition costs 961,406 892,149 Future policy benefits, unearned and advance premiums, and policy claims 228,117 267,564 Other liabilities 24,432 17,466 Total gross deferred tax liabilities 1,318,340 1,277,868 Net deferred tax liability $ 778,625 $ 540,8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Periodic Benefit Cost</t>
        </is>
      </c>
      <c r="B4" s="4" t="inlineStr">
        <is>
          <t>The total cost of these retirement plans charged to operations was as follows: Year Ended December 31, 2024 2023 2022 Plan Type: Defined Contribution Plans (1) $ 6,605 $ 6,390 $ 5,824 Defined Benefit Pension Plans (2) 16,458 15,225 37,040 (1) 401K plans. (2) Qualified pension plans and SERP.</t>
        </is>
      </c>
    </row>
    <row r="5">
      <c r="A5" s="4" t="inlineStr">
        <is>
          <t>Schedule of Pension Assets by Component at Fair Value</t>
        </is>
      </c>
      <c r="B5" s="4" t="inlineStr">
        <is>
          <t>The following table presents the assets of the Company's Pension Plans at December 31, 2024 and 2023: Pension Assets by Component at December 31, 2024 Fair Value Determined by: Quoted Prices in Active Markets for Identical Assets (Level 1) Significant Observable Inputs (Level 2) Significant Total Amount % of Exchange traded fund (4) $ 35,483 $ — $ — $ 35,483 6 Equity exchange traded fund (1) 322,846 — — 322,846 53 U.S. Government and Agency — 179,418 — 179,418 29 Other bonds — 4 — 4 — Guaranteed annuity contract (2) — 43,893 — 43,893 7 Short-term investments 1,235 — — 1,235 — Other 1,420 — — 1,420 — $ 360,984 $ 223,315 $ — 584,299 95 Other long-term investments (3) 30,546 5 Total pension assets $ 614,845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December 31, 2024, the Globe Life Inc. Pension Plan owned less than 1% of two long-term investment funds. (4) A fund including U.S. dollar-denominated investment-grade securities issued by industrial, utility, and financial companies with maturities greater than 10 years. Pension Assets by Component at December 31, 2023 Fair Value Determined by: Quoted Prices in Active Markets for Identical Assets (Level 1) Significant Observable Inputs (Level 2) Significant Unobservable Inputs (Level 3) Total Amount % of Exchange traded fund (4) $ 18,715 $ — $ — $ 18,715 3 Equity exchange traded fund (1) 315,886 — — 315,886 55 U.S. Government and Agency — 167,450 — 167,450 30 Other bonds — 5 — 5 — Guaranteed annuity contract (2) — 43,428 — 43,428 8 Short-term investments 6,506 — — 6,506 1 Other 463 — — 463 — $ 341,570 $ 210,883 $ — 552,453 97 Other long-term investments (3) 18,314 3 Total pension assets $ 570,767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December 31, 2023, the Globe Life Inc. Pension Plan owned less than 1% of two long-term investment funds. (4)</t>
        </is>
      </c>
    </row>
    <row r="6">
      <c r="A6" s="4" t="inlineStr">
        <is>
          <t>Schedule of Investment Funds</t>
        </is>
      </c>
      <c r="B6" s="4" t="inlineStr">
        <is>
          <t>The following table presents additional information about the Company's investment funds as of December 31, 2024 and December 31, 2023 at fair value: Fair Value Unfunded Commitments (2) Investment Category 2024 2023 2024 Redemption Term/Notice (1) Commercial mortgage loans $ 566,142 $ 411,315 $ 189,725 Fully redeemable and non-redeemable with varying terms. Opportunistic and private credit 202,008 181,410 191,192 Fully redeemable and non-redeemable with varying terms. Infrastructure 179,627 165,887 — Fully redeemable and non-redeemable with varying terms. Other 38,989 36,971 52,479 Non-redeemable with varying terms Total investment funds $ 986,766 $ 795,583 $ 433,396 (1) Non-redeemable funds generally have an expected life of 7 to 12 years from fund closing with extension options of 1 to 4 years. Redemptions are paid out throughout the life of the funds at the General Partner's discretion. Redeemable funds can generally be redeemed over 6 to 36 months upon request from limited partners. (2) Unfunded commitments include unfunded balances during the investment period. After an investment period ends, the fund can call capital based on limited and specified reasons. As of December 31, 2024, unfunded commitments totaled $645 million, including funds past the investment period. The following table presents additional information about the Company's investment funds included in pension plan assets as of December 31, 2024 and December 31, 2023 at fair value: Fair Value Unfunded Commitments (2) Investment Category 2024 2023 2024 Redemption Term/Notice (1) Multi-asset class $ 12,383 $ 14,714 $ — Non-redeemable Private equity 18,163 3,600 48,167 Non-redeemable Total $ 30,546 $ 18,314 $ 48,167 (1) Non-redeemable funds generally have an expected life of 7 to 10 years from fund closing with extension options of 2 to 4 years. Redemptions are paid out throughout the life of the funds at the General Partner's discretion. (2) Unfunded commitments include unfunded balances during the investment period. After an investment period ends, the fund can call capital based on limited and specified reasons. As of December 31, 2024, unfunded commitments totaled $57.5 million, including funds past the investment period.</t>
        </is>
      </c>
    </row>
    <row r="7">
      <c r="A7" s="4" t="inlineStr">
        <is>
          <t>Schedule of Information Regarding the SERP</t>
        </is>
      </c>
      <c r="B7" s="4" t="inlineStr">
        <is>
          <t xml:space="preserve">The following tables include premiums paid for COLI for the three years ended December 31, 2024 and investments of the Rabbi Trust for the two years ended December 31, 2024: Year Ended December 31, 2024 2023 2022 Premiums paid for insurance coverage $ 443 $ 443 $ 443 At December 31, 2024 2023 Total investments: COLI $ 57,210 $ 55,185 Exchange traded funds 98,314 86,156 $ 155,524 $ 141,341 </t>
        </is>
      </c>
    </row>
    <row r="8">
      <c r="A8" s="4" t="inlineStr">
        <is>
          <t>Schedule of Pension Liability</t>
        </is>
      </c>
      <c r="B8" s="4" t="inlineStr">
        <is>
          <t xml:space="preserve">The following table presents the projected benefit obligation (PBO) and accumulated benefit obligation (ABO) for the Pension Plans and SERP at December 31, 2024 and 2023: December 31, 2024 2023 PBO ABO PBO ABO Pension plans $ 561,615 $ 500,010 $ 554,957 $ 493,040 SERP 73,441 68,428 72,603 69,332 Benefit obligation $ 635,056 $ 568,438 $ 627,560 $ 562,372 For the year ended December 31, 2024, the Pension Plans have plan assets with fair values in excess of projected benefit obligations. The projected benefit obligations and the fair value of plan assets were as follows: At December 31, 2024 2023 Funded benefit pension plans PBO $ 561,615 $ 554,957 Funded benefit pension plans fair value of plan assets 614,845 570,767 For the year ended December 31, 2024, the funded benefit pension plans have plan assets with fair value in excess of the accumulated benefit obligations. The accumulated benefit obligations and the fair value of plan assets were as follows: At December 31, 2024 2023 Funded benefit pension plans ABO $ 500,010 $ 493,040 Funded benefit pension plans fair value of plan assets 614,845 570,767 </t>
        </is>
      </c>
    </row>
    <row r="9">
      <c r="A9" s="4" t="inlineStr">
        <is>
          <t>Weighted Average Pension Plan Assumptions</t>
        </is>
      </c>
      <c r="B9" s="4" t="inlineStr">
        <is>
          <t xml:space="preserve">The following table discloses the assumptions used to determine Globe Life's pension liabilities and costs for the appropriate periods. The discount and compensation increase rates are used to determine current year projected benefit obligations and subsequent year pension expense. The long-term rate of return is used to determine current year expense. Differences between assumptions and actual experience are included in actuarial gain or loss. Weighted Average Pension Plan Assumptions For Benefit Obligations at December 31: 2024 2023 Discount rate 5.81 % 5.40 % Rate of compensation increase 4.46 4.40 For Periodic Benefit Cost for the Year: 2024 2023 2022 Discount rate 5.40 % 5.71 % 3.19 % Expected long-term returns 7.18 6.98 6.98 Rate of compensation increase 4.40 4.40 4.43 </t>
        </is>
      </c>
    </row>
    <row r="10">
      <c r="A10" s="4" t="inlineStr">
        <is>
          <t>Components of Net Periodic Pension Costs and Post-Retirement Benefit Costs</t>
        </is>
      </c>
      <c r="B10" s="4" t="inlineStr">
        <is>
          <t xml:space="preserve">The following table presents the net periodic benefit cost for the defined benefit plans by expense component for the three years ended December 31, 2024 as follows: Components of Net Periodic Benefit Cost Year Ended December 31, 2024 2023 2022 Service cost—benefits earned during the period $ 24,898 $ 21,568 $ 34,624 Interest cost on projected benefit obligation 33,123 31,367 24,445 Expected return on assets (42,580) (38,625) (35,539) Amortization of prior service cost (credit) 1,071 1,075 1,077 Recognition of actuarial gain (loss) (54) (160) 12,433 Net periodic benefit cost $ 16,458 $ 15,225 $ 37,040 </t>
        </is>
      </c>
    </row>
    <row r="11">
      <c r="A11" s="4" t="inlineStr">
        <is>
          <t>Analysis of Impact on Other Comprehensive Income (Loss)</t>
        </is>
      </c>
      <c r="B11" s="4" t="inlineStr">
        <is>
          <t>An analysis of the impact on other comprehensive income (loss) concerning pensions and other postretirement benefits is as follows: Year Ended December 31, 2024 2023 2022 Balance at January 1 $ (2,727) $ 1,570 $ (131,239) Amortization of: Prior service cost (credit) 1,071 1,075 1,077 Net actuarial (gain) loss (1) (597) (1,465) 12,677 Total amortization 474 (390) 13,754 Plan amendments (1,212) — — Experience gain (loss) (2) 29,659 (3,907) 119,055 Balance at December 31 $ 26,194 $ (2,727) $ 1,570 (1) Includes amortization of postretirement benefits other than pensions of $(622) thousand in 2024, $(732) thousand in 2023, and $289 thousand in 2022. (2) The increase in the experience gain (loss) is related to an increase in discount rate.</t>
        </is>
      </c>
    </row>
    <row r="12">
      <c r="A12" s="4" t="inlineStr">
        <is>
          <t>Reconciliation of Benefit Obligation and Plan Assets</t>
        </is>
      </c>
      <c r="B12" s="4" t="inlineStr">
        <is>
          <t>The following table presents a reconciliation from the beginning to the end of the year of the PBO for the Pension Plans and SERP, and the plan assets for the Pension Plans. This table also presents the amounts previously recognized as a component of accumulated other comprehensive income. Pension Benefits Year Ended December 31, 2024 2023 Changes in PBO: PBO at beginning of year $ 627,560 $ 562,567 Service cost 24,898 21,568 Interest cost 33,123 31,367 Plan amendments 1,212 — Actuarial loss (gain) (22,964) 40,569 Benefits paid (28,773) (28,511) PBO at end of year 635,056 627,560 Changes in plan assets: Fair value at beginning of year 570,767 499,775 Return on assets 48,084 75,062 Contributions 24,767 24,441 Benefits paid (28,773) (28,511) Fair value at end of year 614,845 570,767 Funded status at year end $ (20,211) $ (56,793)</t>
        </is>
      </c>
    </row>
    <row r="13">
      <c r="A13" s="4" t="inlineStr">
        <is>
          <t>Schedule of Amounts Recognized as Components Accumulated Other Comprehensive Income</t>
        </is>
      </c>
      <c r="B13" s="4" t="inlineStr">
        <is>
          <t xml:space="preserve">Changes in the PBO related to actuarial losses (gains) are primarily attributed to changes in the discount rate. Year Ended December 31, Amounts recognized in accumulated other comprehensive income consist of: 2024 2023 Net loss (gain) $ (28,720) $ (227) Prior service cost 6,636 6,494 Net amounts recognized at year end $ (22,084) $ 6,267 </t>
        </is>
      </c>
    </row>
    <row r="14">
      <c r="A14" s="4" t="inlineStr">
        <is>
          <t>Estimated Future Payments for Post-Retirement Benefit Plans</t>
        </is>
      </c>
      <c r="B14" s="4" t="inlineStr">
        <is>
          <t xml:space="preserve">Globe Life has estimated its expected postretirement benefits to be paid over the next ten years as of December 31, 2024. These estimates use the same assumptions that measure the benefit obligation at December 31, 2024, taking estimated future employee service into account. Those estimated benefits are as follows: For the year(s): 2025 $ 31,035 2026 33,565 2027 36,259 2028 39,032 2029 41,865 2030-2034 243,5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Noncash Transactions</t>
        </is>
      </c>
      <c r="B4" s="4" t="inlineStr">
        <is>
          <t xml:space="preserve">The following table summarizes Globe Life's noncash transactions for the three years ended December 31, 2024, which are not reflected on the Consolidated Statements of Cash Flows : Year Ended December 31, 2024 2023 2022 Stock-based compensation not involving cash $ 40,118 $ 30,736 $ 35,650 Commitments for low-income housing interests 35,000 — 136,882 Exchanges of fixed maturity investments 105,595 50,936 147,612 Net unsettled security trades 2,334 3,833 — Noncash tax credits — 1,083 1,000 </t>
        </is>
      </c>
    </row>
    <row r="5">
      <c r="A5" s="4" t="inlineStr">
        <is>
          <t>Schedule of Amounts Paid</t>
        </is>
      </c>
      <c r="B5" s="4" t="inlineStr">
        <is>
          <t>The following table summarizes certain amounts paid during the period: Year Ended December 31, 2024 2023 2022 Interest paid $ 116,993 $ 99,545 $ 88,814 Income taxes paid (1) 175,400 121,034 114,888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elected Information about Debt Issues</t>
        </is>
      </c>
      <c r="B4" s="4" t="inlineStr">
        <is>
          <t>The following table presents information about the terms and outstanding balances of Globe Life's debt. Selected Information about Debt Issues As of December 31, 2024 2023 Instrument Issue Date Maturity Date Coupon Rate Par Unamortized Discount &amp; Issuance Costs Book Fair Book Senior notes 09/27/2018 09/15/2028 4.550% $ 550,000 $ (3,001) $ 546,999 $ 542,811 $ 546,283 Senior notes 08/21/2020 08/15/2030 2.150% 400,000 (2,868) 397,132 338,524 396,670 Senior notes (1) 05/19/2022 06/15/2032 4.800% 250,000 (3,728) 246,272 241,083 245,873 Senior notes 08/23/2024 09/15/2034 5.850% 450,000 (5,186) 444,814 451,665 — Junior subordinated debentures 11/17/2017 11/17/2057 5.275% 125,000 (1,557) 123,443 95,865 123,427 Junior subordinated debentures 06/14/2021 06/15/2061 4.250% 325,000 (7,613) 317,387 204,620 317,306 Term loan (2) 05/11/2023 08/15/2027 5.998% 250,000 (1,796) 248,204 248,204 — Total long-term debt 2,350,000 (25,749) 2,324,251 2,122,772 1,629,559 Term loan (2) — — — — 169,549 Commercial paper 419,000 (3,599) 415,401 415,401 316,564 Total short-term debt 419,000 (3,599) 415,401 415,401 486,113 Total debt $ 2,769,000 $ (29,348) $ 2,739,652 $ 2,538,173 $ 2,115,672 (1) An additional $150 million par value and book value is held by insurance subsidiaries that eliminates in consolidation. (2) Interest calculated quarterly using Secured Overnight Financing Rate (SOFR) plus 135 basis points. Credit Facility—Commercial Paper (Dollar amounts in thousands) At December 31, 2024 2023 Balance commercial paper at end of period (at par value) $ 419,000 $ 319,000 Annualized interest rate 5.22 % 5.71 % Letters of credit outstanding $ 115,000 $ 115,000 Remaining amount available under credit line 466,000 316,000 Credit Facility—Commercial Paper Activity (Dollar amounts in thousands) Year Ended December 31, 2024 2023 2022 Average balance of commercial paper outstanding during period (par value) $ 405,573 $ 290,024 $ 322,531 Daily-weighted average interest rate (annualized) 5.65 % 5.40 % 1.89 % Maximum daily amount outstanding during period (par value) $ 633,425 $ 477,700 $ 500,529 Commercial paper issued during period (par value) 2,052,056 2,029,000 2,269,444 Commercial paper matured during period (par value) (1,952,056) (1,995,000) (2,314,477) Net commercial paper issued (matured) during period (par value) 100,000 34,000 (45,033)</t>
        </is>
      </c>
    </row>
    <row r="5">
      <c r="A5" s="4" t="inlineStr">
        <is>
          <t>Schedule of Maturities of Long-term Debt</t>
        </is>
      </c>
      <c r="B5" s="4" t="inlineStr">
        <is>
          <t xml:space="preserve">The following table presents expected scheduled principal payments under our contractual debt obligations: Year Ended December 31, 2025 2026 2027 2028 2029 Thereafter Debt obligations $ 419,000 $ — $ 250,000 $ 550,000 $ — $ 1,55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Activity</t>
        </is>
      </c>
      <c r="B4" s="4" t="inlineStr">
        <is>
          <t>A summary of common share activity is presented in the following chart. Common Stock Issued Treasury 2022: Balance at January 1, 2022 109,218,183 (9,650,845) Grants of restricted stock — 10,746 Vesting of performance shares — 66,751 Issuance of common stock due to exercise of stock options — 1,519,728 Treasury stock acquired — (4,424,668) Retirement of treasury stock (4,000,000) 4,000,000 Balance at December 31, 2022 105,218,183 (8,478,288) 2023: Grants of restricted stock — 7,110 Vesting of performance shares — 84,298 Issuance of common stock due to exercise of stock options — 1,375,313 Treasury stock acquired — (4,415,287) Retirement of treasury stock (3,000,000) 3,000,000 Balance at December 31, 2023 102,218,183 (8,426,854) 2024: Grants of restricted stock — 7,375 Vesting of performance shares — 143,211 Issuance of common stock due to exercise of stock options — 584,993 Treasury stock acquired — (10,549,341) Retirement of treasury stock (5,000,000) 5,000,000 Balance at December 31, 2024 97,218,183 (13,240,616)</t>
        </is>
      </c>
    </row>
    <row r="5">
      <c r="A5" s="4" t="inlineStr">
        <is>
          <t>Schedule of Acquisition of Common Shares</t>
        </is>
      </c>
      <c r="B5" s="4" t="inlineStr">
        <is>
          <t xml:space="preserve">See the following summary below: Globe Life Share Repurchase Program Share Repurchase for Dilution Purposes Shares Acquired Total Cost Average Price Shares Acquired Total Cost Average Price 2024 10,086 $ 945,637 $ 93.76 501 $ 48,026 $ 95.75 2023 3,369 380,103 112.84 1,080 127,155 117.72 2022 3,322 335,145 100.90 1,103 119,493 108.33 </t>
        </is>
      </c>
    </row>
    <row r="6">
      <c r="A6" s="4" t="inlineStr">
        <is>
          <t>Schedule of Reconciliation of Basic and Diluted Weighted Average Shares Outstanding</t>
        </is>
      </c>
      <c r="B6" s="4" t="inlineStr">
        <is>
          <t xml:space="preserve">A reconciliation of basic and diluted weighted-average shares outstanding used in the computation of basic and diluted earnings per share is as follows: Year Ended December 31, 2024 2023 2022 Basic weighted average shares outstanding 89,278,574 95,098,474 97,927,770 Weighted average dilutive options outstanding 382,848 1,265,367 1,056,874 Diluted weighted average shares outstanding 89,661,422 96,363,841 98,984,644 Antidilutive shares 2,140,787 422,739 31,2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Grant Contract Periods and Vesting Periods</t>
        </is>
      </c>
      <c r="B4" s="4" t="inlineStr">
        <is>
          <t>Options generally vest in accordance with the following schedule: Shares vested by period Contract Period 6 Months Year 1 Year 2 Year 3 Year 4 Year 5 Directors 7 years 100% —% —% —% —% —% Employees 7 years —% —% 50% 50% —% —%</t>
        </is>
      </c>
    </row>
    <row r="5">
      <c r="A5" s="4" t="inlineStr">
        <is>
          <t>Schedule of Stock Compensation Activity</t>
        </is>
      </c>
      <c r="B5" s="4" t="inlineStr">
        <is>
          <t>A summary of stock compensation activity for each of the three years ended December 31, 2024 is presented below: 2024 2023 2022 Stock-based compensation expense recognized (1) $ 40,118 $ 30,736 $ 35,650 Tax benefit recognized 7,085 11,178 12,738 (1) No stock-based compensation expense was capitalized in any period in accordance with applicable GAAP.</t>
        </is>
      </c>
    </row>
    <row r="6">
      <c r="A6" s="4" t="inlineStr">
        <is>
          <t>Schedule of Additional Information of Stock-Based Compensation</t>
        </is>
      </c>
      <c r="B6" s="4" t="inlineStr">
        <is>
          <t>Additional stock compensation information is as follows at December 31: 2024 2023 Unrecognized compensation (1) $ 46,956 $ 36,599 Weighted average period of expected recognition (in years) (1) 0.53 0.53 (1)</t>
        </is>
      </c>
    </row>
    <row r="7">
      <c r="A7" s="4" t="inlineStr">
        <is>
          <t>Schedule of Options Outstanding</t>
        </is>
      </c>
      <c r="B7" s="4" t="inlineStr">
        <is>
          <t xml:space="preserve">Options: The following table summarizes information about stock options outstanding at December 31, 2024. Options Outstanding Options Exercisable Range of Number Weighted- Weighted- Number Weighted- $50.64 - $87.60 1,609,506 1.48 $ 81.93 1,609,506 $ 81.93 92.40 - 100.74 1,994,603 2.66 99.47 1,994,603 99.47 103.23 1,187,349 4.15 103.23 734,148 103.23 105.56 - 128.40 1,034,499 5.56 123.96 38,179 108.55 $50.64 - $128.40 5,825,957 3.15 $ 99.74 4,376,436 $ 93.73 </t>
        </is>
      </c>
    </row>
    <row r="8">
      <c r="A8" s="4" t="inlineStr">
        <is>
          <t>Schedule of Analysis of Option Activity</t>
        </is>
      </c>
      <c r="B8" s="4" t="inlineStr">
        <is>
          <t xml:space="preserve">An analysis of option activity for each of the three years ended December 31, 2024, is as follows: 2024 2023 2022 Options Weighted-Average Options Weighted-Average Options Weighted-Average Outstanding—beginning of year 5,940,320 $ 96.19 6,962,374 $ 91.73 7,197,662 $ 85.11 Granted: 7-year term 520,810 128.32 497,060 120.49 1,300,211 103.20 Exercised (584,993) 88.52 (1,375,313) 82.95 (1,519,728) 70.14 Expired and forfeited (50,180) 106.62 (143,801) 90.92 (15,771) 96.54 Outstanding—end of year 5,825,957 $ 99.74 5,940,320 $ 96.19 6,962,374 $ 91.73 Exercisable at end of year 4,376,436 $ 93.73 4,003,028 $ 91.23 3,666,871 $ 84.00 </t>
        </is>
      </c>
    </row>
    <row r="9">
      <c r="A9" s="4" t="inlineStr">
        <is>
          <t>Schedule of Additional Information on Unvested Options</t>
        </is>
      </c>
      <c r="B9" s="4" t="inlineStr">
        <is>
          <t xml:space="preserve">Additional information about Globe Life's stock option activity as of December 31, 2024 and 2023 is as follows: 2024 2023 Outstanding options: Weighted-average remaining contractual term (in years) 3.15 3.68 Aggregate intrinsic value $ 81,703 $ 151,685 Exercisable options: Weighted-average remaining contractual term (in years) 2.48 3.01 Aggregate intrinsic value $ 77,946 $ 122,052 Selected stock option activity for the three years ended December 31, 2024, is presented below: 2024 2023 2022 Weighted-average grant-date fair value of options granted $ 33.80 $ 32.25 $ 22.03 Intrinsic value of options exercised 17,127 49,163 58,201 Cash received from options exercised 51,786 114,080 106,592 Actual tax benefit received 2,489 9,379 11,907 Additional information concerning Globe Life's unvested options is as follows at December 31: 2024 2023 Number of shares outstanding 1,449,521 1,937,292 Weighted-average exercise price (per share) $ 117.88 $ 106.42 Weighted-average remaining contractual term (in years) 5.19 5.05 Aggregate intrinsic value $ 3,757 $ 29,634 </t>
        </is>
      </c>
    </row>
    <row r="10">
      <c r="A10" s="4" t="inlineStr">
        <is>
          <t>Schedule of Restricted Stock Units Outstanding And Vested</t>
        </is>
      </c>
      <c r="B10" s="4" t="inlineStr">
        <is>
          <t xml:space="preserve">Following are the restricted stock units outstanding for each of the three years ended December 31, 2024: Year of grants Outstanding as of year end 2022 93,381 2023 163,108 2024 219,864 </t>
        </is>
      </c>
    </row>
    <row r="11">
      <c r="A11" s="4" t="inlineStr">
        <is>
          <t>Schedule of Performance Shares Settled</t>
        </is>
      </c>
      <c r="B11" s="4" t="inlineStr">
        <is>
          <t>Below is the final determination of the performance share grants in 2020 to 2022: Year of grants Final settlement of shares Final settlement date 2020 84,298 February 22, 2023 2021 143,211 February 28, 2024 2022 152,680 February 26, 2025</t>
        </is>
      </c>
    </row>
    <row r="12">
      <c r="A12" s="4" t="inlineStr">
        <is>
          <t>Schedule of Restricted Stock and Restricted Stock Units Granted</t>
        </is>
      </c>
      <c r="B12" s="4" t="inlineStr">
        <is>
          <t>A summary of restricted stock grants for each of the years in the three-year period ended December 31, 2024, is presented in the table below: 2024 2023 2022 Directors restricted stock: Shares 7,375 7,110 10,746 Price per share $ 122.06 $ 119.59 $ 94.94 Aggregate value $ 900 $ 850 $ 1,020 Percent vested 100 % 100 % 100 % Directors restricted stock units (including dividend equivalents): Shares 4,854 9,479 8,956 Price per share $ 120.16 $ 117.73 $ 95.62 Aggregate value $ 583 $ 1,116 $ 856 Percent vested 100 % 100 % 100 % Employees restricted stock units: Shares 101,011 96,975 — Price per share $ 127.29 $ 120.18 $ — Aggregate value $ 12,858 $ 11,654 $ — Percent vested — % — % — % Performance shares: Target shares 96,800 81,300 146,500 Target price per share $ 128.40 $ 120.49 $ 103.23 Aggregate value $ 12,429 $ 9,796 $ 15,123 Percent vested — % — % — %</t>
        </is>
      </c>
    </row>
    <row r="13">
      <c r="A13" s="4" t="inlineStr">
        <is>
          <t>Schedule of Analysis of Unvested Restricted Stock</t>
        </is>
      </c>
      <c r="B13" s="4" t="inlineStr">
        <is>
          <t>An analysis of nonvested restricted stock is as follows: Executive Directors Directors Employees Restricted Stock Units Total 2022: Balance at December 31, 2021 342,388 289 289 — 342,966 Grants 146,500 10,746 8,956 — 166,202 Additional performance shares (1) (16,102) — — — (16,102) Restriction lapses (66,751) (11,035) (9,245) — (87,031) Forfeitures (7,500) — — — (7,500) Balance at December 31, 2022 398,535 — — — 398,535 2023: Grants 81,300 7,110 9,479 96,975 194,864 Additional performance shares (1) (28,857) — — — (28,857) Restriction lapses (84,298) (7,110) (9,479) — (100,887) Forfeitures (12,600) — — (4,410) (17,010) Balance at December 31, 2023 354,080 — — 92,565 446,645 2024: Grants 96,800 7,375 4,854 101,011 210,040 Additional performance shares (1) 84,712 — — — 84,712 Restriction lapses (143,211) (7,375) (4,854) (437) (155,877) Forfeitures (6,000) — — (10,008) (16,008) Balance at December 31, 2024 386,381 — — 183,131 569,512 (1) Estimated additional (reduced) share grants expected due to achievement of performance criteria.</t>
        </is>
      </c>
    </row>
    <row r="14">
      <c r="A14" s="4" t="inlineStr">
        <is>
          <t>Schedule of Weighted-Average Grant-Date Fair Values of Unvested Restricted Stock</t>
        </is>
      </c>
      <c r="B14" s="4" t="inlineStr">
        <is>
          <t xml:space="preserve">An analysis of the weighted-average grant-date fair values per share of nonvested restricted stock is as follows for the year 2024: Executive Performance Shares Directors Restricted Stock Directors Restricted Stock Units Employees Restricted Stock Units Grant-date fair value per share at January 1, 2024 $ 105.28 $ — $ — $ 120.16 Grants 128.40 122.06 122.06 127.29 Estimated additional performance shares 107.56 — — — Restriction lapses (98.32) (122.06) (122.06) (94.40) Forfeitures — — — (122.74) Grant-date fair value per share at December 31, 2024 115.78 — — 124.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Premium Income by Distribution Channel</t>
        </is>
      </c>
      <c r="B4" s="4" t="inlineStr">
        <is>
          <t xml:space="preserve">The following tables present segment premium revenue by each of Globe Life's distribution channels. Premium Income by Distribution Channel For the Year 2024 Life Health Total Distribution Channel Amount % of Amount % of Amount % of American Income $ 1,698,209 52 $ 123,123 9 $ 1,821,332 39 Direct to Consumer 988,522 30 71,993 5 1,060,515 23 Liberty National 371,061 12 190,381 14 561,442 12 United American 6,600 — 591,774 42 598,374 13 Family Heritage 6,661 — 427,654 30 434,315 9 Other 190,294 6 — — 190,294 4 Total premium $ 3,261,347 100 $ 1,404,925 100 $ 4,666,272 100 For the Year 2023 Life Health Total Distribution Channel Amount % of Total Amount % of Total Amount % of Total American Income $ 1,588,702 51 $ 120,332 9 $ 1,709,034 38 Direct to Consumer 991,406 32 68,575 5 1,059,981 24 Liberty National 349,736 11 187,934 14 537,670 12 United American 7,311 — 545,723 42 553,034 13 Family Heritage 6,134 — 396,209 30 402,343 9 Other 193,955 6 — — 193,955 4 Total premium $ 3,137,244 100 $ 1,318,773 100 $ 4,456,017 100 For the Year 2022 Life Health Total Distribution Channel Amount % of Total Amount % of Total Amount % of American Income $ 1,505,034 50 $ 117,353 9 $ 1,622,387 38 Direct to Consumer 985,488 33 71,129 5 1,056,617 24 Liberty National 327,469 11 187,241 15 514,710 12 United American 7,966 — 539,874 42 547,840 13 Family Heritage 5,586 — 366,820 29 372,406 9 Other 196,281 6 — — 196,281 4 $ 3,027,824 100 $ 1,282,417 100 4,310,241 100 Annuity 1 — Total premium $ 4,310,242 100 </t>
        </is>
      </c>
    </row>
    <row r="5">
      <c r="A5" s="4" t="inlineStr">
        <is>
          <t>Schedule of Reconciliation of Segment Operating Information to Consolidated Statement of Operations</t>
        </is>
      </c>
      <c r="B5" s="4" t="inlineStr">
        <is>
          <t>The following tables set forth a reconciliation of Globe Life's revenues and operations by segment to its major income statement line items. See Note 1—Significant Accounting Policies for additional information concerning reconciling items of segment profits to pretax income. Year Ended December 31, 2024 Life Health Investment Consolidated Revenue: Premium $ 3,261,347 $ 1,404,925 $ — $ 4,666,272 Net investment income — — 1,135,631 1,135,631 Segment revenue 3,261,347 1,404,925 1,135,631 5,801,903 Other income 354 Realized gains (losses) (24,188) Total consolidated revenue $ 5,778,069 Expenses: Policy obligations (1) 2,000,977 851,577 20,969 $ 2,873,523 Required interest on reserves (811,147) (110,342) 950,258 28,769 Amortization of acquisition costs 356,223 52,224 — 408,447 Commissions 159,703 158,869 — 318,572 Premium taxes 68,360 28,421 — 96,781 Non-deferred acquisition costs 134,634 51,753 — 186,387 Segment profit or (loss) $ 1,352,597 $ 372,423 $ 164,404 1,889,424 Insurance administrative expenses: Salaries 129,369 Other employee costs 36,176 Information technology costs 80,555 Legal costs 30,478 Other administrative costs 65,852 Parent expense 12,400 Stock-based compensation expense 40,118 Interest expense 127,092 Legal proceedings 21,575 Non-operating expenses 2,620 Annuity (7,282) Total expenses 4,451,432 . Income before income taxes per Consolidated Statement of Operations $ 1,326,637 (1) Policy obligations are based upon policyholder behavior and impacts related to lapses, mortality, and morbidity. For detailed information, including remeasurement gains and losses, see Note 6—Policy Liabilities . Year Ended December 31, 2023 Life Health Investment Consolidated Revenue: Premium $ 3,137,244 $ 1,318,773 $ — $ 4,456,017 Net investment income — — 1,056,884 1,056,884 Segment revenue 3,137,244 1,318,773 1,056,884 5,512,901 Other income 308 Realized gains (losses) (65,676) Total consolidated revenue $ 5,447,533 Expenses: Policy obligations (1) 2,050,789 776,362 9,061 $ 2,836,212 Required interest on reserves (772,701) (106,516) 917,441 38,224 Amortization of acquisition costs 327,426 50,598 — 378,024 Commissions 145,678 150,192 — 295,870 Premium taxes 64,571 26,440 — 91,011 Non-deferred acquisition costs 128,509 43,760 — 172,269 Segment profit or (loss) $ 1,192,972 $ 377,937 $ 130,382 1,701,291 Insurance administrative expenses: Salaries 119,699 Other employee costs 35,905 Information technology costs 64,998 Legal costs 15,335 Other administrative costs 65,224 Parent expense 10,866 Stock-based compensation expense 30,736 Interest expense 102,316 Legal proceedings 900 Non-operating expenses 4,170 Annuity (8,492) Total expenses 4,253,267 Income before income taxes per Consolidated Statement of Operations $ 1,194,266 (1) Policy obligations are based upon policyholder behavior and impacts related to lapses, mortality, and morbidity. For detailed information, including remeasurement gains and losses, see Note 6—Policy Liabilities . Year Ended December 31, 2022 Life Health Investment Consolidated Revenue: Premium $ 3,027,824 $ 1,282,417 $ — $ 4,310,241 Net investment income — — 991,800 991,800 Segment revenue 3,027,824 1,282,417 991,800 5,302,041 Annuity premium income 1 Other income 1,246 Realized gains (losses) (76,548) Total consolidated revenue $ 5,226,740 Expenses: Policy obligations (1) 2,035,693 752,866 4,372 $ 2,792,931 Required interest on reserves (735,688) (102,315) 882,839 44,836 Amortization of acquisition costs 298,841 48,185 — 347,026 Commissions 140,283 145,185 — 285,468 Premium taxes 61,609 24,653 — 86,262 Non-deferred acquisition costs 97,561 36,706 — 134,267 Segment profit or (loss) $ 1,129,525 $ 377,137 $ 104,589 1,611,251 Insurance administrative expenses: Salaries 129,711 Other employee costs 42,319 Information technology costs 55,526 Legal costs 12,056 Other administrative costs 59,729 Parent expense 11,156 Stock-based compensation expense 35,650 Interest expense 90,395 Legal proceedings 2,496 Non-operating expenses 5,311 Annuity (10,510) Total expenses 4,124,629 Income before income taxes per Consolidated Statement of Operations $ 1,102,111 (1) Policy obligations are based upon policyholder behavior and impacts related to lapses, mortality, and morbidity. For detailed information, including remeasurement gains and losses, see Note 6—Policy Liabilities .</t>
        </is>
      </c>
    </row>
    <row r="6">
      <c r="A6" s="4" t="inlineStr">
        <is>
          <t>Schedule of Assets by Segment</t>
        </is>
      </c>
      <c r="B6" s="4" t="inlineStr">
        <is>
          <t xml:space="preserve">The tables below reconcile segment assets to total assets as reported on the Consolidated Balance Sheets . Assets by Segment At December 31, 2024 Life Health Investment Consolidated Cash and invested assets $ — $ — $ 19,736,888 $ 19,736,888 Accrued investment income — — 269,791 269,791 Deferred acquisition costs 5,700,755 793,421 — 6,494,176 Goodwill 309,609 180,837 — 490,446 Total segment assets $ 6,010,364 $ 974,258 $ 20,006,679 26,991,301 Annuity and other corporate 2,084,880 Total assets $ 29,076,181 At December 31, 2023 Life Health Investment Consolidated Cash and invested assets $ — $ — $ 19,827,199 $ 19,827,199 Accrued investment income — — 270,396 270,396 Deferred acquisition costs 5,271,775 734,735 — 6,006,510 Goodwill 309,609 172,182 — 481,791 Total segment assets $ 5,581,384 $ 906,917 $ 20,097,595 26,585,896 Annuity and other corporate 1,465,603 Total assets $ 28,051,499 </t>
        </is>
      </c>
    </row>
    <row r="7">
      <c r="A7" s="4" t="inlineStr">
        <is>
          <t>Schedule of Liabilities by Segment</t>
        </is>
      </c>
      <c r="B7" s="4" t="inlineStr">
        <is>
          <t xml:space="preserve">The tables below reconcile segment liabilities to total liabilities as reported on the Consolidated Balance Sheets . Liabilities by Segment At December 31, 2024 Life Health Investment Consolidated Future policy benefits $ 15,484,596 $ 2,316,094 $ — $ 17,800,690 Unearned and advance premiums 198,127 59,504 — 257,631 Policy claims and other benefits payable 321,838 210,994 — 532,832 Debt — — 2,739,652 2,739,652 Other 96,604 — 372,000 468,604 Total segment liabilities $ 16,101,165 $ 2,586,592 $ 3,111,652 21,799,409 Annuity and other corporate 1,971,252 Total liabilities $ 23,770,661 At December 31, 2023 Life Health Investment Consolidated Future policy benefits $ 16,304,797 $ 2,382,517 $ — $ 18,687,314 Unearned and advance premiums 196,630 57,937 — 254,567 Policy claims and other benefits payable 320,066 194,809 — 514,875 Debt — — 2,115,672 2,115,672 Other 98,958 — 138,000 236,958 Total segment liabilities $ 16,920,451 $ 2,635,263 $ 2,253,672 21,809,386 Annuity and other corporate 1,755,310 Total liabilities $ 23,564,6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6" customWidth="1" min="2" max="2"/>
    <col width="30" customWidth="1" min="3" max="3"/>
    <col width="22" customWidth="1" min="4" max="4"/>
    <col width="22" customWidth="1" min="5" max="5"/>
  </cols>
  <sheetData>
    <row r="1">
      <c r="A1" s="1" t="inlineStr">
        <is>
          <t>Significant Accounting Policies - Additional Information (Details) $ in Thousands</t>
        </is>
      </c>
      <c r="B1" s="2" t="inlineStr">
        <is>
          <t>3 Months Ended</t>
        </is>
      </c>
      <c r="C1" s="2" t="inlineStr">
        <is>
          <t>12 Months Ended</t>
        </is>
      </c>
    </row>
    <row r="2">
      <c r="B2" s="2" t="inlineStr">
        <is>
          <t>Dec. 31, 2024 USD ($)</t>
        </is>
      </c>
      <c r="C2" s="2" t="inlineStr">
        <is>
          <t>Dec. 31, 2024 USD ($) segment</t>
        </is>
      </c>
      <c r="D2" s="2" t="inlineStr">
        <is>
          <t>Dec. 31, 2023 USD ($)</t>
        </is>
      </c>
      <c r="E2" s="2" t="inlineStr">
        <is>
          <t>Dec. 31, 2022 USD ($)</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3</v>
      </c>
      <c r="D4" s="4" t="inlineStr">
        <is>
          <t xml:space="preserve"> </t>
        </is>
      </c>
      <c r="E4" s="4" t="inlineStr">
        <is>
          <t xml:space="preserve"> </t>
        </is>
      </c>
    </row>
    <row r="5">
      <c r="A5" s="4" t="inlineStr">
        <is>
          <t>Mortgage loans</t>
        </is>
      </c>
      <c r="B5" s="7" t="n">
        <v>396088</v>
      </c>
      <c r="C5" s="7" t="n">
        <v>396088</v>
      </c>
      <c r="D5" s="7" t="n">
        <v>279199</v>
      </c>
      <c r="E5" s="4" t="inlineStr">
        <is>
          <t xml:space="preserve"> </t>
        </is>
      </c>
    </row>
    <row r="6">
      <c r="A6" s="4" t="inlineStr">
        <is>
          <t>Concentration risk percentage</t>
        </is>
      </c>
      <c r="B6" s="4" t="inlineStr">
        <is>
          <t xml:space="preserve"> </t>
        </is>
      </c>
      <c r="C6" s="9" t="n">
        <v>1</v>
      </c>
      <c r="D6" s="4" t="inlineStr">
        <is>
          <t xml:space="preserve"> </t>
        </is>
      </c>
      <c r="E6" s="4" t="inlineStr">
        <is>
          <t xml:space="preserve"> </t>
        </is>
      </c>
    </row>
    <row r="7">
      <c r="A7" s="4" t="inlineStr">
        <is>
          <t>Capital called from investment funds</t>
        </is>
      </c>
      <c r="B7" s="4" t="inlineStr">
        <is>
          <t xml:space="preserve"> </t>
        </is>
      </c>
      <c r="C7" s="7" t="n">
        <v>239000</v>
      </c>
      <c r="D7" s="4" t="inlineStr">
        <is>
          <t xml:space="preserve"> </t>
        </is>
      </c>
      <c r="E7" s="4" t="inlineStr">
        <is>
          <t xml:space="preserve"> </t>
        </is>
      </c>
    </row>
    <row r="8">
      <c r="A8" s="4" t="inlineStr">
        <is>
          <t>Investment funds, unfunded commitments</t>
        </is>
      </c>
      <c r="B8" s="7" t="n">
        <v>433000</v>
      </c>
      <c r="C8" s="7" t="n">
        <v>433000</v>
      </c>
      <c r="D8" s="4" t="inlineStr">
        <is>
          <t xml:space="preserve"> </t>
        </is>
      </c>
      <c r="E8" s="4" t="inlineStr">
        <is>
          <t xml:space="preserve"> </t>
        </is>
      </c>
    </row>
    <row r="9">
      <c r="A9" s="4" t="inlineStr">
        <is>
          <t>Percentage of investment securities not classified as corporate securities, state and municipal securities, redeemable preferred stocks and U.S. government securities (less than)</t>
        </is>
      </c>
      <c r="B9" s="9" t="n">
        <v>0.01</v>
      </c>
      <c r="C9" s="9" t="n">
        <v>0.01</v>
      </c>
      <c r="D9" s="4" t="inlineStr">
        <is>
          <t xml:space="preserve"> </t>
        </is>
      </c>
      <c r="E9" s="4" t="inlineStr">
        <is>
          <t xml:space="preserve"> </t>
        </is>
      </c>
    </row>
    <row r="10">
      <c r="A10" s="4" t="inlineStr">
        <is>
          <t>Fair value determined by third party</t>
        </is>
      </c>
      <c r="B10" s="9" t="n">
        <v>0.98</v>
      </c>
      <c r="C10" s="9" t="n">
        <v>0.98</v>
      </c>
      <c r="D10" s="4" t="inlineStr">
        <is>
          <t xml:space="preserve"> </t>
        </is>
      </c>
      <c r="E10" s="4" t="inlineStr">
        <is>
          <t xml:space="preserve"> </t>
        </is>
      </c>
    </row>
    <row r="11">
      <c r="A11" s="4" t="inlineStr">
        <is>
          <t>Financing Receivable, Accrued Interest, after Allowance for Credit Loss, Statement of Financial Position [Extensible Enumeration]</t>
        </is>
      </c>
      <c r="B11" s="4" t="inlineStr">
        <is>
          <t>Accrued investment income</t>
        </is>
      </c>
      <c r="C11" s="4" t="inlineStr">
        <is>
          <t>Accrued investment income</t>
        </is>
      </c>
      <c r="D11" s="4" t="inlineStr">
        <is>
          <t xml:space="preserve"> </t>
        </is>
      </c>
      <c r="E11" s="4" t="inlineStr">
        <is>
          <t xml:space="preserve"> </t>
        </is>
      </c>
    </row>
    <row r="12">
      <c r="A12" s="4" t="inlineStr">
        <is>
          <t>Agent first year commissions (as a percent)</t>
        </is>
      </c>
      <c r="B12" s="4" t="inlineStr">
        <is>
          <t xml:space="preserve"> </t>
        </is>
      </c>
      <c r="C12" s="9" t="n">
        <v>0.65</v>
      </c>
      <c r="D12" s="4" t="inlineStr">
        <is>
          <t xml:space="preserve"> </t>
        </is>
      </c>
      <c r="E12" s="4" t="inlineStr">
        <is>
          <t xml:space="preserve"> </t>
        </is>
      </c>
    </row>
    <row r="13">
      <c r="A13" s="4" t="inlineStr">
        <is>
          <t>Agent debit balances</t>
        </is>
      </c>
      <c r="B13" s="7" t="n">
        <v>542000</v>
      </c>
      <c r="C13" s="7" t="n">
        <v>542000</v>
      </c>
      <c r="D13" s="6" t="n">
        <v>501000</v>
      </c>
      <c r="E13" s="4" t="inlineStr">
        <is>
          <t xml:space="preserve"> </t>
        </is>
      </c>
    </row>
    <row r="14">
      <c r="A14" s="4" t="inlineStr">
        <is>
          <t>Agent debit balances, allowance for credit losses</t>
        </is>
      </c>
      <c r="B14" s="6" t="n">
        <v>1400</v>
      </c>
      <c r="C14" s="6" t="n">
        <v>1400</v>
      </c>
      <c r="D14" s="6" t="n">
        <v>1200</v>
      </c>
      <c r="E14" s="4" t="inlineStr">
        <is>
          <t xml:space="preserve"> </t>
        </is>
      </c>
    </row>
    <row r="15">
      <c r="A15" s="4" t="inlineStr">
        <is>
          <t>Advertising costs charged to earnings and included in other operating</t>
        </is>
      </c>
      <c r="B15" s="4" t="inlineStr">
        <is>
          <t xml:space="preserve"> </t>
        </is>
      </c>
      <c r="C15" s="6" t="n">
        <v>15700</v>
      </c>
      <c r="D15" s="6" t="n">
        <v>19200</v>
      </c>
      <c r="E15" s="7" t="n">
        <v>9400</v>
      </c>
    </row>
    <row r="16">
      <c r="A16" s="4" t="inlineStr">
        <is>
          <t>Capitalized advertising costs</t>
        </is>
      </c>
      <c r="B16" s="6" t="n">
        <v>1600000</v>
      </c>
      <c r="C16" s="6" t="n">
        <v>1600000</v>
      </c>
      <c r="D16" s="6" t="n">
        <v>1600000</v>
      </c>
      <c r="E16" s="4" t="inlineStr">
        <is>
          <t xml:space="preserve"> </t>
        </is>
      </c>
    </row>
    <row r="17">
      <c r="A17" s="4" t="inlineStr">
        <is>
          <t>Increase in goodwill</t>
        </is>
      </c>
      <c r="B17" s="4" t="inlineStr">
        <is>
          <t xml:space="preserve"> </t>
        </is>
      </c>
      <c r="C17" s="6" t="n">
        <v>8700</v>
      </c>
      <c r="D17" s="4" t="inlineStr">
        <is>
          <t xml:space="preserve"> </t>
        </is>
      </c>
      <c r="E17" s="4" t="inlineStr">
        <is>
          <t xml:space="preserve"> </t>
        </is>
      </c>
    </row>
    <row r="18">
      <c r="A18" s="4" t="inlineStr">
        <is>
          <t>Carrying value of investment in low-income housing interests</t>
        </is>
      </c>
      <c r="B18" s="6" t="n">
        <v>270000</v>
      </c>
      <c r="C18" s="6" t="n">
        <v>270000</v>
      </c>
      <c r="D18" s="6" t="n">
        <v>267000</v>
      </c>
      <c r="E18" s="4" t="inlineStr">
        <is>
          <t xml:space="preserve"> </t>
        </is>
      </c>
    </row>
    <row r="19">
      <c r="A19" s="4" t="inlineStr">
        <is>
          <t>Obligations under future commitments for low-income housing interests</t>
        </is>
      </c>
      <c r="B19" s="6" t="n">
        <v>76000</v>
      </c>
      <c r="C19" s="6" t="n">
        <v>76000</v>
      </c>
      <c r="D19" s="4" t="inlineStr">
        <is>
          <t xml:space="preserve"> </t>
        </is>
      </c>
      <c r="E19" s="4" t="inlineStr">
        <is>
          <t xml:space="preserve"> </t>
        </is>
      </c>
    </row>
    <row r="20">
      <c r="A20" s="4" t="inlineStr">
        <is>
          <t>Original cost of property and equipment</t>
        </is>
      </c>
      <c r="B20" s="6" t="n">
        <v>527000</v>
      </c>
      <c r="C20" s="6" t="n">
        <v>527000</v>
      </c>
      <c r="D20" s="6" t="n">
        <v>455000</v>
      </c>
      <c r="E20" s="4" t="inlineStr">
        <is>
          <t xml:space="preserve"> </t>
        </is>
      </c>
    </row>
    <row r="21">
      <c r="A21" s="4" t="inlineStr">
        <is>
          <t>Accumulated depreciation</t>
        </is>
      </c>
      <c r="B21" s="6" t="n">
        <v>242000</v>
      </c>
      <c r="C21" s="6" t="n">
        <v>242000</v>
      </c>
      <c r="D21" s="6" t="n">
        <v>215000</v>
      </c>
      <c r="E21" s="4" t="inlineStr">
        <is>
          <t xml:space="preserve"> </t>
        </is>
      </c>
    </row>
    <row r="22">
      <c r="A22" s="4" t="inlineStr">
        <is>
          <t>Depreciation expense</t>
        </is>
      </c>
      <c r="B22" s="4" t="inlineStr">
        <is>
          <t xml:space="preserve"> </t>
        </is>
      </c>
      <c r="C22" s="6" t="n">
        <v>27000</v>
      </c>
      <c r="D22" s="6" t="n">
        <v>21000</v>
      </c>
      <c r="E22" s="6" t="n">
        <v>21000</v>
      </c>
    </row>
    <row r="23">
      <c r="A23" s="4" t="inlineStr">
        <is>
          <t>Transfer of fixed maturities and accrued investment income in connection with reinsurance transaction</t>
        </is>
      </c>
      <c r="B23" s="4" t="inlineStr">
        <is>
          <t xml:space="preserve"> </t>
        </is>
      </c>
      <c r="C23" s="7" t="n">
        <v>462000</v>
      </c>
      <c r="D23" s="4" t="inlineStr">
        <is>
          <t xml:space="preserve"> </t>
        </is>
      </c>
      <c r="E23" s="4" t="inlineStr">
        <is>
          <t xml:space="preserve"> </t>
        </is>
      </c>
    </row>
    <row r="24">
      <c r="A24" s="4" t="inlineStr">
        <is>
          <t>Coinsurance agreement, ceding commission, before tax</t>
        </is>
      </c>
      <c r="B24" s="7" t="n">
        <v>50000</v>
      </c>
      <c r="C24" s="4" t="inlineStr">
        <is>
          <t xml:space="preserve"> </t>
        </is>
      </c>
      <c r="D24" s="4" t="inlineStr">
        <is>
          <t xml:space="preserve"> </t>
        </is>
      </c>
      <c r="E24" s="4" t="inlineStr">
        <is>
          <t xml:space="preserve"> </t>
        </is>
      </c>
    </row>
    <row r="25">
      <c r="A25" s="4" t="inlineStr">
        <is>
          <t>Assets held in trust of reserves (as a percent)</t>
        </is>
      </c>
      <c r="B25" s="9" t="n">
        <v>1.05</v>
      </c>
      <c r="C25" s="9" t="n">
        <v>1.05</v>
      </c>
      <c r="D25" s="4" t="inlineStr">
        <is>
          <t xml:space="preserve"> </t>
        </is>
      </c>
      <c r="E25" s="4" t="inlineStr">
        <is>
          <t xml:space="preserve"> </t>
        </is>
      </c>
    </row>
    <row r="26">
      <c r="A26" s="4" t="inlineStr">
        <is>
          <t>Insurance policy charges</t>
        </is>
      </c>
      <c r="B26" s="4" t="inlineStr">
        <is>
          <t xml:space="preserve"> </t>
        </is>
      </c>
      <c r="C26" s="7" t="n">
        <v>12300</v>
      </c>
      <c r="D26" s="6" t="n">
        <v>12900</v>
      </c>
      <c r="E26" s="7" t="n">
        <v>13500</v>
      </c>
    </row>
    <row r="27">
      <c r="A27" s="4" t="inlineStr">
        <is>
          <t>Commercial loan participations</t>
        </is>
      </c>
      <c r="B27" s="4" t="inlineStr">
        <is>
          <t xml:space="preserve"> </t>
        </is>
      </c>
      <c r="C27" s="4" t="inlineStr">
        <is>
          <t xml:space="preserve"> </t>
        </is>
      </c>
      <c r="D27" s="4" t="inlineStr">
        <is>
          <t xml:space="preserve"> </t>
        </is>
      </c>
      <c r="E27" s="4" t="inlineStr">
        <is>
          <t xml:space="preserve"> </t>
        </is>
      </c>
    </row>
    <row r="28">
      <c r="A28" s="3" t="inlineStr">
        <is>
          <t>Significant Of Accounting Policies [Line Items]</t>
        </is>
      </c>
      <c r="B28" s="4" t="inlineStr">
        <is>
          <t xml:space="preserve"> </t>
        </is>
      </c>
      <c r="C28" s="4" t="inlineStr">
        <is>
          <t xml:space="preserve"> </t>
        </is>
      </c>
      <c r="D28" s="4" t="inlineStr">
        <is>
          <t xml:space="preserve"> </t>
        </is>
      </c>
      <c r="E28" s="4" t="inlineStr">
        <is>
          <t xml:space="preserve"> </t>
        </is>
      </c>
    </row>
    <row r="29">
      <c r="A29" s="4" t="inlineStr">
        <is>
          <t>Financing receivable, term</t>
        </is>
      </c>
      <c r="B29" s="4" t="inlineStr">
        <is>
          <t xml:space="preserve"> </t>
        </is>
      </c>
      <c r="C29" s="4" t="inlineStr">
        <is>
          <t>3 years</t>
        </is>
      </c>
      <c r="D29" s="4" t="inlineStr">
        <is>
          <t xml:space="preserve"> </t>
        </is>
      </c>
      <c r="E29" s="4" t="inlineStr">
        <is>
          <t xml:space="preserve"> </t>
        </is>
      </c>
    </row>
    <row r="30">
      <c r="A30" s="4" t="inlineStr">
        <is>
          <t>Financing receivable, extension term</t>
        </is>
      </c>
      <c r="B30" s="4" t="inlineStr">
        <is>
          <t xml:space="preserve"> </t>
        </is>
      </c>
      <c r="C30" s="4" t="inlineStr">
        <is>
          <t>2 years</t>
        </is>
      </c>
      <c r="D30" s="4" t="inlineStr">
        <is>
          <t xml:space="preserve"> </t>
        </is>
      </c>
      <c r="E30" s="4" t="inlineStr">
        <is>
          <t xml:space="preserve"> </t>
        </is>
      </c>
    </row>
    <row r="31">
      <c r="A31" s="4" t="inlineStr">
        <is>
          <t>Unfunded Loan Commitment</t>
        </is>
      </c>
      <c r="B31" s="4" t="inlineStr">
        <is>
          <t xml:space="preserve"> </t>
        </is>
      </c>
      <c r="C31" s="4" t="inlineStr">
        <is>
          <t xml:space="preserve"> </t>
        </is>
      </c>
      <c r="D31" s="4" t="inlineStr">
        <is>
          <t xml:space="preserve"> </t>
        </is>
      </c>
      <c r="E31" s="4" t="inlineStr">
        <is>
          <t xml:space="preserve"> </t>
        </is>
      </c>
    </row>
    <row r="32">
      <c r="A32" s="3" t="inlineStr">
        <is>
          <t>Significant Of Accounting Policies [Line Items]</t>
        </is>
      </c>
      <c r="B32" s="4" t="inlineStr">
        <is>
          <t xml:space="preserve"> </t>
        </is>
      </c>
      <c r="C32" s="4" t="inlineStr">
        <is>
          <t xml:space="preserve"> </t>
        </is>
      </c>
      <c r="D32" s="4" t="inlineStr">
        <is>
          <t xml:space="preserve"> </t>
        </is>
      </c>
      <c r="E32" s="4" t="inlineStr">
        <is>
          <t xml:space="preserve"> </t>
        </is>
      </c>
    </row>
    <row r="33">
      <c r="A33" s="4" t="inlineStr">
        <is>
          <t>Mortgage loans</t>
        </is>
      </c>
      <c r="B33" s="7" t="n">
        <v>22000</v>
      </c>
      <c r="C33" s="7" t="n">
        <v>22000</v>
      </c>
      <c r="D33" s="4" t="inlineStr">
        <is>
          <t xml:space="preserve"> </t>
        </is>
      </c>
      <c r="E33" s="4" t="inlineStr">
        <is>
          <t xml:space="preserve"> </t>
        </is>
      </c>
    </row>
    <row r="34">
      <c r="A34" s="4" t="inlineStr">
        <is>
          <t>Equity Option | Torchmark Corporation 2018 Incentive Plan</t>
        </is>
      </c>
      <c r="B34" s="4" t="inlineStr">
        <is>
          <t xml:space="preserve"> </t>
        </is>
      </c>
      <c r="C34" s="4" t="inlineStr">
        <is>
          <t xml:space="preserve"> </t>
        </is>
      </c>
      <c r="D34" s="4" t="inlineStr">
        <is>
          <t xml:space="preserve"> </t>
        </is>
      </c>
      <c r="E34" s="4" t="inlineStr">
        <is>
          <t xml:space="preserve"> </t>
        </is>
      </c>
    </row>
    <row r="35">
      <c r="A35" s="3" t="inlineStr">
        <is>
          <t>Significant Of Accounting Policies [Line Items]</t>
        </is>
      </c>
      <c r="B35" s="4" t="inlineStr">
        <is>
          <t xml:space="preserve"> </t>
        </is>
      </c>
      <c r="C35" s="4" t="inlineStr">
        <is>
          <t xml:space="preserve"> </t>
        </is>
      </c>
      <c r="D35" s="4" t="inlineStr">
        <is>
          <t xml:space="preserve"> </t>
        </is>
      </c>
      <c r="E35" s="4" t="inlineStr">
        <is>
          <t xml:space="preserve"> </t>
        </is>
      </c>
    </row>
    <row r="36">
      <c r="A36" s="4" t="inlineStr">
        <is>
          <t>Term over which monthly data points are used to derive volatility</t>
        </is>
      </c>
      <c r="B36" s="4" t="inlineStr">
        <is>
          <t xml:space="preserve"> </t>
        </is>
      </c>
      <c r="C36" s="4" t="inlineStr">
        <is>
          <t>3 years</t>
        </is>
      </c>
      <c r="D36" s="4" t="inlineStr">
        <is>
          <t xml:space="preserve"> </t>
        </is>
      </c>
      <c r="E36" s="4" t="inlineStr">
        <is>
          <t xml:space="preserve"> </t>
        </is>
      </c>
    </row>
    <row r="37">
      <c r="A37" s="4" t="inlineStr">
        <is>
          <t>Equity Option | Torchmark Corporation 2018 Incentive Plan | Employee | Three Year Vesting Period</t>
        </is>
      </c>
      <c r="B37" s="4" t="inlineStr">
        <is>
          <t xml:space="preserve"> </t>
        </is>
      </c>
      <c r="C37" s="4" t="inlineStr">
        <is>
          <t xml:space="preserve"> </t>
        </is>
      </c>
      <c r="D37" s="4" t="inlineStr">
        <is>
          <t xml:space="preserve"> </t>
        </is>
      </c>
      <c r="E37" s="4" t="inlineStr">
        <is>
          <t xml:space="preserve"> </t>
        </is>
      </c>
    </row>
    <row r="38">
      <c r="A38" s="3" t="inlineStr">
        <is>
          <t>Significant Of Accounting Policies [Line Items]</t>
        </is>
      </c>
      <c r="B38" s="4" t="inlineStr">
        <is>
          <t xml:space="preserve"> </t>
        </is>
      </c>
      <c r="C38" s="4" t="inlineStr">
        <is>
          <t xml:space="preserve"> </t>
        </is>
      </c>
      <c r="D38" s="4" t="inlineStr">
        <is>
          <t xml:space="preserve"> </t>
        </is>
      </c>
      <c r="E38" s="4" t="inlineStr">
        <is>
          <t xml:space="preserve"> </t>
        </is>
      </c>
    </row>
    <row r="39">
      <c r="A39" s="4" t="inlineStr">
        <is>
          <t>Option grants contractual term</t>
        </is>
      </c>
      <c r="B39" s="4" t="inlineStr">
        <is>
          <t xml:space="preserve"> </t>
        </is>
      </c>
      <c r="C39" s="4" t="inlineStr">
        <is>
          <t>7 years</t>
        </is>
      </c>
      <c r="D39" s="4" t="inlineStr">
        <is>
          <t xml:space="preserve"> </t>
        </is>
      </c>
      <c r="E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row>
    <row r="41">
      <c r="A41" s="4" t="inlineStr">
        <is>
          <t>Equity Option | Torchmark Corporation 2018 Incentive Plan | Employee | Five Year Vesting Period</t>
        </is>
      </c>
      <c r="B41" s="4" t="inlineStr">
        <is>
          <t xml:space="preserve"> </t>
        </is>
      </c>
      <c r="C41" s="4" t="inlineStr">
        <is>
          <t xml:space="preserve"> </t>
        </is>
      </c>
      <c r="D41" s="4" t="inlineStr">
        <is>
          <t xml:space="preserve"> </t>
        </is>
      </c>
      <c r="E41" s="4" t="inlineStr">
        <is>
          <t xml:space="preserve"> </t>
        </is>
      </c>
    </row>
    <row r="42">
      <c r="A42" s="3" t="inlineStr">
        <is>
          <t>Significant Of Accounting Policies [Line Items]</t>
        </is>
      </c>
      <c r="B42" s="4" t="inlineStr">
        <is>
          <t xml:space="preserve"> </t>
        </is>
      </c>
      <c r="C42" s="4" t="inlineStr">
        <is>
          <t xml:space="preserve"> </t>
        </is>
      </c>
      <c r="D42" s="4" t="inlineStr">
        <is>
          <t xml:space="preserve"> </t>
        </is>
      </c>
      <c r="E42" s="4" t="inlineStr">
        <is>
          <t xml:space="preserve"> </t>
        </is>
      </c>
    </row>
    <row r="43">
      <c r="A43" s="4" t="inlineStr">
        <is>
          <t>Option grants contractual term</t>
        </is>
      </c>
      <c r="B43" s="4" t="inlineStr">
        <is>
          <t xml:space="preserve"> </t>
        </is>
      </c>
      <c r="C43" s="4" t="inlineStr">
        <is>
          <t>10 years</t>
        </is>
      </c>
      <c r="D43" s="4" t="inlineStr">
        <is>
          <t xml:space="preserve"> </t>
        </is>
      </c>
      <c r="E43" s="4" t="inlineStr">
        <is>
          <t xml:space="preserve"> </t>
        </is>
      </c>
    </row>
    <row r="44">
      <c r="A44" s="4" t="inlineStr">
        <is>
          <t>Vesting period</t>
        </is>
      </c>
      <c r="B44" s="4" t="inlineStr">
        <is>
          <t xml:space="preserve"> </t>
        </is>
      </c>
      <c r="C44" s="4" t="inlineStr">
        <is>
          <t>5 years</t>
        </is>
      </c>
      <c r="D44" s="4" t="inlineStr">
        <is>
          <t xml:space="preserve"> </t>
        </is>
      </c>
      <c r="E44" s="4" t="inlineStr">
        <is>
          <t xml:space="preserve"> </t>
        </is>
      </c>
    </row>
    <row r="45">
      <c r="A45" s="4" t="inlineStr">
        <is>
          <t>Equity Option | Torchmark Corporation 2018 Incentive Plan | Director</t>
        </is>
      </c>
      <c r="B45" s="4" t="inlineStr">
        <is>
          <t xml:space="preserve"> </t>
        </is>
      </c>
      <c r="C45" s="4" t="inlineStr">
        <is>
          <t xml:space="preserve"> </t>
        </is>
      </c>
      <c r="D45" s="4" t="inlineStr">
        <is>
          <t xml:space="preserve"> </t>
        </is>
      </c>
      <c r="E45" s="4" t="inlineStr">
        <is>
          <t xml:space="preserve"> </t>
        </is>
      </c>
    </row>
    <row r="46">
      <c r="A46" s="3" t="inlineStr">
        <is>
          <t>Significant Of Accounting Policies [Line Items]</t>
        </is>
      </c>
      <c r="B46" s="4" t="inlineStr">
        <is>
          <t xml:space="preserve"> </t>
        </is>
      </c>
      <c r="C46" s="4" t="inlineStr">
        <is>
          <t xml:space="preserve"> </t>
        </is>
      </c>
      <c r="D46" s="4" t="inlineStr">
        <is>
          <t xml:space="preserve"> </t>
        </is>
      </c>
      <c r="E46" s="4" t="inlineStr">
        <is>
          <t xml:space="preserve"> </t>
        </is>
      </c>
    </row>
    <row r="47">
      <c r="A47" s="4" t="inlineStr">
        <is>
          <t>Vesting period</t>
        </is>
      </c>
      <c r="B47" s="4" t="inlineStr">
        <is>
          <t xml:space="preserve"> </t>
        </is>
      </c>
      <c r="C47" s="4" t="inlineStr">
        <is>
          <t>6 months</t>
        </is>
      </c>
      <c r="D47" s="4" t="inlineStr">
        <is>
          <t xml:space="preserve"> </t>
        </is>
      </c>
      <c r="E47" s="4" t="inlineStr">
        <is>
          <t xml:space="preserve"> </t>
        </is>
      </c>
    </row>
    <row r="48">
      <c r="A48" s="4" t="inlineStr">
        <is>
          <t>Life insurance</t>
        </is>
      </c>
      <c r="B48" s="4" t="inlineStr">
        <is>
          <t xml:space="preserve"> </t>
        </is>
      </c>
      <c r="C48" s="4" t="inlineStr">
        <is>
          <t xml:space="preserve"> </t>
        </is>
      </c>
      <c r="D48" s="4" t="inlineStr">
        <is>
          <t xml:space="preserve"> </t>
        </is>
      </c>
      <c r="E48" s="4" t="inlineStr">
        <is>
          <t xml:space="preserve"> </t>
        </is>
      </c>
    </row>
    <row r="49">
      <c r="A49" s="3" t="inlineStr">
        <is>
          <t>Significant Of Accounting Policies [Line Items]</t>
        </is>
      </c>
      <c r="B49" s="4" t="inlineStr">
        <is>
          <t xml:space="preserve"> </t>
        </is>
      </c>
      <c r="C49" s="4" t="inlineStr">
        <is>
          <t xml:space="preserve"> </t>
        </is>
      </c>
      <c r="D49" s="4" t="inlineStr">
        <is>
          <t xml:space="preserve"> </t>
        </is>
      </c>
      <c r="E49" s="4" t="inlineStr">
        <is>
          <t xml:space="preserve"> </t>
        </is>
      </c>
    </row>
    <row r="50">
      <c r="A50" s="4" t="inlineStr">
        <is>
          <t>Proportion of future policy reserves which are not universal life type</t>
        </is>
      </c>
      <c r="B50" s="4" t="inlineStr">
        <is>
          <t xml:space="preserve"> </t>
        </is>
      </c>
      <c r="C50" s="9" t="n">
        <v>0.93</v>
      </c>
      <c r="D50" s="4" t="inlineStr">
        <is>
          <t xml:space="preserve"> </t>
        </is>
      </c>
      <c r="E50" s="4" t="inlineStr">
        <is>
          <t xml:space="preserve"> </t>
        </is>
      </c>
    </row>
    <row r="51">
      <c r="A51" s="4" t="inlineStr">
        <is>
          <t>Low-income housing credits and certain limited partnerships | Total Assets | Investment Type</t>
        </is>
      </c>
      <c r="B51" s="4" t="inlineStr">
        <is>
          <t xml:space="preserve"> </t>
        </is>
      </c>
      <c r="C51" s="4" t="inlineStr">
        <is>
          <t xml:space="preserve"> </t>
        </is>
      </c>
      <c r="D51" s="4" t="inlineStr">
        <is>
          <t xml:space="preserve"> </t>
        </is>
      </c>
      <c r="E51" s="4" t="inlineStr">
        <is>
          <t xml:space="preserve"> </t>
        </is>
      </c>
    </row>
    <row r="52">
      <c r="A52" s="3" t="inlineStr">
        <is>
          <t>Significant Of Accounting Policies [Line Items]</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4" t="inlineStr">
        <is>
          <t xml:space="preserve"> </t>
        </is>
      </c>
      <c r="C53" s="9" t="n">
        <v>0.02</v>
      </c>
      <c r="D53" s="4" t="inlineStr">
        <is>
          <t xml:space="preserve"> </t>
        </is>
      </c>
      <c r="E53" s="4" t="inlineStr">
        <is>
          <t xml:space="preserve"> </t>
        </is>
      </c>
    </row>
    <row r="54">
      <c r="A54" s="4" t="inlineStr">
        <is>
          <t>Minimum | Equipment and Software</t>
        </is>
      </c>
      <c r="B54" s="4" t="inlineStr">
        <is>
          <t xml:space="preserve"> </t>
        </is>
      </c>
      <c r="C54" s="4" t="inlineStr">
        <is>
          <t xml:space="preserve"> </t>
        </is>
      </c>
      <c r="D54" s="4" t="inlineStr">
        <is>
          <t xml:space="preserve"> </t>
        </is>
      </c>
      <c r="E54" s="4" t="inlineStr">
        <is>
          <t xml:space="preserve"> </t>
        </is>
      </c>
    </row>
    <row r="55">
      <c r="A55" s="3" t="inlineStr">
        <is>
          <t>Significant Of Accounting Policies [Line Items]</t>
        </is>
      </c>
      <c r="B55" s="4" t="inlineStr">
        <is>
          <t xml:space="preserve"> </t>
        </is>
      </c>
      <c r="C55" s="4" t="inlineStr">
        <is>
          <t xml:space="preserve"> </t>
        </is>
      </c>
      <c r="D55" s="4" t="inlineStr">
        <is>
          <t xml:space="preserve"> </t>
        </is>
      </c>
      <c r="E55" s="4" t="inlineStr">
        <is>
          <t xml:space="preserve"> </t>
        </is>
      </c>
    </row>
    <row r="56">
      <c r="A56" s="4" t="inlineStr">
        <is>
          <t>Property and equipment, estimated useful life</t>
        </is>
      </c>
      <c r="B56" s="4" t="inlineStr">
        <is>
          <t>3 years</t>
        </is>
      </c>
      <c r="C56" s="4" t="inlineStr">
        <is>
          <t>3 years</t>
        </is>
      </c>
      <c r="D56" s="4" t="inlineStr">
        <is>
          <t xml:space="preserve"> </t>
        </is>
      </c>
      <c r="E56" s="4" t="inlineStr">
        <is>
          <t xml:space="preserve"> </t>
        </is>
      </c>
    </row>
    <row r="57">
      <c r="A57" s="4" t="inlineStr">
        <is>
          <t>Minimum | Building and Improvements</t>
        </is>
      </c>
      <c r="B57" s="4" t="inlineStr">
        <is>
          <t xml:space="preserve"> </t>
        </is>
      </c>
      <c r="C57" s="4" t="inlineStr">
        <is>
          <t xml:space="preserve"> </t>
        </is>
      </c>
      <c r="D57" s="4" t="inlineStr">
        <is>
          <t xml:space="preserve"> </t>
        </is>
      </c>
      <c r="E57" s="4" t="inlineStr">
        <is>
          <t xml:space="preserve"> </t>
        </is>
      </c>
    </row>
    <row r="58">
      <c r="A58" s="3" t="inlineStr">
        <is>
          <t>Significant Of Accounting Policies [Line Items]</t>
        </is>
      </c>
      <c r="B58" s="4" t="inlineStr">
        <is>
          <t xml:space="preserve"> </t>
        </is>
      </c>
      <c r="C58" s="4" t="inlineStr">
        <is>
          <t xml:space="preserve"> </t>
        </is>
      </c>
      <c r="D58" s="4" t="inlineStr">
        <is>
          <t xml:space="preserve"> </t>
        </is>
      </c>
      <c r="E58" s="4" t="inlineStr">
        <is>
          <t xml:space="preserve"> </t>
        </is>
      </c>
    </row>
    <row r="59">
      <c r="A59" s="4" t="inlineStr">
        <is>
          <t>Property and equipment, estimated useful life</t>
        </is>
      </c>
      <c r="B59" s="4" t="inlineStr">
        <is>
          <t>15 years</t>
        </is>
      </c>
      <c r="C59" s="4" t="inlineStr">
        <is>
          <t>15 years</t>
        </is>
      </c>
      <c r="D59" s="4" t="inlineStr">
        <is>
          <t xml:space="preserve"> </t>
        </is>
      </c>
      <c r="E59" s="4" t="inlineStr">
        <is>
          <t xml:space="preserve"> </t>
        </is>
      </c>
    </row>
    <row r="60">
      <c r="A60" s="4" t="inlineStr">
        <is>
          <t>Maximum | Equipment and Software</t>
        </is>
      </c>
      <c r="B60" s="4" t="inlineStr">
        <is>
          <t xml:space="preserve"> </t>
        </is>
      </c>
      <c r="C60" s="4" t="inlineStr">
        <is>
          <t xml:space="preserve"> </t>
        </is>
      </c>
      <c r="D60" s="4" t="inlineStr">
        <is>
          <t xml:space="preserve"> </t>
        </is>
      </c>
      <c r="E60" s="4" t="inlineStr">
        <is>
          <t xml:space="preserve"> </t>
        </is>
      </c>
    </row>
    <row r="61">
      <c r="A61" s="3" t="inlineStr">
        <is>
          <t>Significant Of Accounting Policies [Line Items]</t>
        </is>
      </c>
      <c r="B61" s="4" t="inlineStr">
        <is>
          <t xml:space="preserve"> </t>
        </is>
      </c>
      <c r="C61" s="4" t="inlineStr">
        <is>
          <t xml:space="preserve"> </t>
        </is>
      </c>
      <c r="D61" s="4" t="inlineStr">
        <is>
          <t xml:space="preserve"> </t>
        </is>
      </c>
      <c r="E61" s="4" t="inlineStr">
        <is>
          <t xml:space="preserve"> </t>
        </is>
      </c>
    </row>
    <row r="62">
      <c r="A62" s="4" t="inlineStr">
        <is>
          <t>Property and equipment, estimated useful life</t>
        </is>
      </c>
      <c r="B62" s="4" t="inlineStr">
        <is>
          <t>15 years</t>
        </is>
      </c>
      <c r="C62" s="4" t="inlineStr">
        <is>
          <t>15 years</t>
        </is>
      </c>
      <c r="D62" s="4" t="inlineStr">
        <is>
          <t xml:space="preserve"> </t>
        </is>
      </c>
      <c r="E62" s="4" t="inlineStr">
        <is>
          <t xml:space="preserve"> </t>
        </is>
      </c>
    </row>
    <row r="63">
      <c r="A63" s="4" t="inlineStr">
        <is>
          <t>Maximum | Building and Improvements</t>
        </is>
      </c>
      <c r="B63" s="4" t="inlineStr">
        <is>
          <t xml:space="preserve"> </t>
        </is>
      </c>
      <c r="C63" s="4" t="inlineStr">
        <is>
          <t xml:space="preserve"> </t>
        </is>
      </c>
      <c r="D63" s="4" t="inlineStr">
        <is>
          <t xml:space="preserve"> </t>
        </is>
      </c>
      <c r="E63" s="4" t="inlineStr">
        <is>
          <t xml:space="preserve"> </t>
        </is>
      </c>
    </row>
    <row r="64">
      <c r="A64" s="3" t="inlineStr">
        <is>
          <t>Significant Of Accounting Policies [Line Items]</t>
        </is>
      </c>
      <c r="B64" s="4" t="inlineStr">
        <is>
          <t xml:space="preserve"> </t>
        </is>
      </c>
      <c r="C64" s="4" t="inlineStr">
        <is>
          <t xml:space="preserve"> </t>
        </is>
      </c>
      <c r="D64" s="4" t="inlineStr">
        <is>
          <t xml:space="preserve"> </t>
        </is>
      </c>
      <c r="E64" s="4" t="inlineStr">
        <is>
          <t xml:space="preserve"> </t>
        </is>
      </c>
    </row>
    <row r="65">
      <c r="A65" s="4" t="inlineStr">
        <is>
          <t>Property and equipment, estimated useful life</t>
        </is>
      </c>
      <c r="B65" s="4" t="inlineStr">
        <is>
          <t>40 years</t>
        </is>
      </c>
      <c r="C65" s="4" t="inlineStr">
        <is>
          <t>40 years</t>
        </is>
      </c>
      <c r="D65" s="4" t="inlineStr">
        <is>
          <t xml:space="preserve"> </t>
        </is>
      </c>
      <c r="E65" s="4" t="inlineStr">
        <is>
          <t xml:space="preserve"> </t>
        </is>
      </c>
    </row>
    <row r="66">
      <c r="A66" s="4" t="inlineStr">
        <is>
          <t>Company-owned life insurance</t>
        </is>
      </c>
      <c r="B66" s="4" t="inlineStr">
        <is>
          <t xml:space="preserve"> </t>
        </is>
      </c>
      <c r="C66" s="4" t="inlineStr">
        <is>
          <t xml:space="preserve"> </t>
        </is>
      </c>
      <c r="D66" s="4" t="inlineStr">
        <is>
          <t xml:space="preserve"> </t>
        </is>
      </c>
      <c r="E66" s="4" t="inlineStr">
        <is>
          <t xml:space="preserve"> </t>
        </is>
      </c>
    </row>
    <row r="67">
      <c r="A67" s="3" t="inlineStr">
        <is>
          <t>Significant Of Accounting Policies [Line Items]</t>
        </is>
      </c>
      <c r="B67" s="4" t="inlineStr">
        <is>
          <t xml:space="preserve"> </t>
        </is>
      </c>
      <c r="C67" s="4" t="inlineStr">
        <is>
          <t xml:space="preserve"> </t>
        </is>
      </c>
      <c r="D67" s="4" t="inlineStr">
        <is>
          <t xml:space="preserve"> </t>
        </is>
      </c>
      <c r="E67" s="4" t="inlineStr">
        <is>
          <t xml:space="preserve"> </t>
        </is>
      </c>
    </row>
    <row r="68">
      <c r="A68" s="4" t="inlineStr">
        <is>
          <t>Accrued interest receivable</t>
        </is>
      </c>
      <c r="B68" s="7" t="n">
        <v>4200</v>
      </c>
      <c r="C68" s="7" t="n">
        <v>4200</v>
      </c>
      <c r="D68" s="4" t="inlineStr">
        <is>
          <t xml:space="preserve"> </t>
        </is>
      </c>
      <c r="E68" s="4" t="inlineStr">
        <is>
          <t xml:space="preserve"> </t>
        </is>
      </c>
    </row>
    <row r="69">
      <c r="A69" s="4" t="inlineStr">
        <is>
          <t>Investment in Limited Partnerships</t>
        </is>
      </c>
      <c r="B69" s="4" t="inlineStr">
        <is>
          <t xml:space="preserve"> </t>
        </is>
      </c>
      <c r="C69" s="4" t="inlineStr">
        <is>
          <t xml:space="preserve"> </t>
        </is>
      </c>
      <c r="D69" s="4" t="inlineStr">
        <is>
          <t xml:space="preserve"> </t>
        </is>
      </c>
      <c r="E69" s="4" t="inlineStr">
        <is>
          <t xml:space="preserve"> </t>
        </is>
      </c>
    </row>
    <row r="70">
      <c r="A70" s="3" t="inlineStr">
        <is>
          <t>Significant Of Accounting Policies [Line Items]</t>
        </is>
      </c>
      <c r="B70" s="4" t="inlineStr">
        <is>
          <t xml:space="preserve"> </t>
        </is>
      </c>
      <c r="C70" s="4" t="inlineStr">
        <is>
          <t xml:space="preserve"> </t>
        </is>
      </c>
      <c r="D70" s="4" t="inlineStr">
        <is>
          <t xml:space="preserve"> </t>
        </is>
      </c>
      <c r="E70" s="4" t="inlineStr">
        <is>
          <t xml:space="preserve"> </t>
        </is>
      </c>
    </row>
    <row r="71">
      <c r="A71" s="4" t="inlineStr">
        <is>
          <t>Capital called from investment funds</t>
        </is>
      </c>
      <c r="B71" s="4" t="inlineStr">
        <is>
          <t xml:space="preserve"> </t>
        </is>
      </c>
      <c r="C71" s="6" t="n">
        <v>239000</v>
      </c>
      <c r="D71" s="7" t="n">
        <v>154000</v>
      </c>
      <c r="E71" s="4" t="inlineStr">
        <is>
          <t xml:space="preserve"> </t>
        </is>
      </c>
    </row>
    <row r="72">
      <c r="A72" s="4" t="inlineStr">
        <is>
          <t>Investment funds, unfunded commitments</t>
        </is>
      </c>
      <c r="B72" s="7" t="n">
        <v>433396</v>
      </c>
      <c r="C72" s="7" t="n">
        <v>433396</v>
      </c>
      <c r="D72" s="4" t="inlineStr">
        <is>
          <t xml:space="preserve"> </t>
        </is>
      </c>
      <c r="E72" s="4" t="inlineStr">
        <is>
          <t xml:space="preserve"> </t>
        </is>
      </c>
    </row>
    <row r="73">
      <c r="A73" s="4" t="inlineStr">
        <is>
          <t>Investment in Limited Partnerships | Minimum</t>
        </is>
      </c>
      <c r="B73" s="4" t="inlineStr">
        <is>
          <t xml:space="preserve"> </t>
        </is>
      </c>
      <c r="C73" s="4" t="inlineStr">
        <is>
          <t xml:space="preserve"> </t>
        </is>
      </c>
      <c r="D73" s="4" t="inlineStr">
        <is>
          <t xml:space="preserve"> </t>
        </is>
      </c>
      <c r="E73" s="4" t="inlineStr">
        <is>
          <t xml:space="preserve"> </t>
        </is>
      </c>
    </row>
    <row r="74">
      <c r="A74" s="3" t="inlineStr">
        <is>
          <t>Significant Of Accounting Policies [Line Items]</t>
        </is>
      </c>
      <c r="B74" s="4" t="inlineStr">
        <is>
          <t xml:space="preserve"> </t>
        </is>
      </c>
      <c r="C74" s="4" t="inlineStr">
        <is>
          <t xml:space="preserve"> </t>
        </is>
      </c>
      <c r="D74" s="4" t="inlineStr">
        <is>
          <t xml:space="preserve"> </t>
        </is>
      </c>
      <c r="E74" s="4" t="inlineStr">
        <is>
          <t xml:space="preserve"> </t>
        </is>
      </c>
    </row>
    <row r="75">
      <c r="A75" s="4" t="inlineStr">
        <is>
          <t>Investment funds ownership percentage</t>
        </is>
      </c>
      <c r="B75" s="4" t="inlineStr">
        <is>
          <t xml:space="preserve"> </t>
        </is>
      </c>
      <c r="C75" s="9" t="n">
        <v>0.01</v>
      </c>
      <c r="D75" s="4" t="inlineStr">
        <is>
          <t xml:space="preserve"> </t>
        </is>
      </c>
      <c r="E75" s="4" t="inlineStr">
        <is>
          <t xml:space="preserve"> </t>
        </is>
      </c>
    </row>
    <row r="76">
      <c r="A76" s="4" t="inlineStr">
        <is>
          <t>Investment in Limited Partnerships | Maximum</t>
        </is>
      </c>
      <c r="B76" s="4" t="inlineStr">
        <is>
          <t xml:space="preserve"> </t>
        </is>
      </c>
      <c r="C76" s="4" t="inlineStr">
        <is>
          <t xml:space="preserve"> </t>
        </is>
      </c>
      <c r="D76" s="4" t="inlineStr">
        <is>
          <t xml:space="preserve"> </t>
        </is>
      </c>
      <c r="E76" s="4" t="inlineStr">
        <is>
          <t xml:space="preserve"> </t>
        </is>
      </c>
    </row>
    <row r="77">
      <c r="A77" s="3" t="inlineStr">
        <is>
          <t>Significant Of Accounting Policies [Line Items]</t>
        </is>
      </c>
      <c r="B77" s="4" t="inlineStr">
        <is>
          <t xml:space="preserve"> </t>
        </is>
      </c>
      <c r="C77" s="4" t="inlineStr">
        <is>
          <t xml:space="preserve"> </t>
        </is>
      </c>
      <c r="D77" s="4" t="inlineStr">
        <is>
          <t xml:space="preserve"> </t>
        </is>
      </c>
      <c r="E77" s="4" t="inlineStr">
        <is>
          <t xml:space="preserve"> </t>
        </is>
      </c>
    </row>
    <row r="78">
      <c r="A78" s="4" t="inlineStr">
        <is>
          <t>Investment funds ownership percentage</t>
        </is>
      </c>
      <c r="B78" s="4" t="inlineStr">
        <is>
          <t xml:space="preserve"> </t>
        </is>
      </c>
      <c r="C78" s="9" t="n">
        <v>0.2</v>
      </c>
      <c r="D78" s="4" t="inlineStr">
        <is>
          <t xml:space="preserve"> </t>
        </is>
      </c>
      <c r="E78"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Revenue</t>
        </is>
      </c>
      <c r="C4" s="7" t="n">
        <v>4666272</v>
      </c>
      <c r="D4" s="7" t="n">
        <v>4456017</v>
      </c>
      <c r="E4" s="7" t="n">
        <v>4310242</v>
      </c>
    </row>
    <row r="5">
      <c r="A5" s="4" t="inlineStr">
        <is>
          <t>Net investment income</t>
        </is>
      </c>
      <c r="C5" s="6" t="n">
        <v>1135631</v>
      </c>
      <c r="D5" s="6" t="n">
        <v>1056884</v>
      </c>
      <c r="E5" s="6" t="n">
        <v>991800</v>
      </c>
    </row>
    <row r="6">
      <c r="A6" s="4" t="inlineStr">
        <is>
          <t>Realized gains (losses)</t>
        </is>
      </c>
      <c r="C6" s="6" t="n">
        <v>-24188</v>
      </c>
      <c r="D6" s="6" t="n">
        <v>-65676</v>
      </c>
      <c r="E6" s="6" t="n">
        <v>-76548</v>
      </c>
    </row>
    <row r="7">
      <c r="A7" s="4" t="inlineStr">
        <is>
          <t>Other income</t>
        </is>
      </c>
      <c r="C7" s="6" t="n">
        <v>354</v>
      </c>
      <c r="D7" s="6" t="n">
        <v>308</v>
      </c>
      <c r="E7" s="6" t="n">
        <v>1246</v>
      </c>
    </row>
    <row r="8">
      <c r="A8" s="4" t="inlineStr">
        <is>
          <t>Total revenue</t>
        </is>
      </c>
      <c r="C8" s="6" t="n">
        <v>5778069</v>
      </c>
      <c r="D8" s="6" t="n">
        <v>5447533</v>
      </c>
      <c r="E8" s="6" t="n">
        <v>5226740</v>
      </c>
    </row>
    <row r="9">
      <c r="A9" s="3" t="inlineStr">
        <is>
          <t>Benefits and expenses:</t>
        </is>
      </c>
      <c r="C9" s="4" t="inlineStr">
        <is>
          <t xml:space="preserve"> </t>
        </is>
      </c>
      <c r="D9" s="4" t="inlineStr">
        <is>
          <t xml:space="preserve"> </t>
        </is>
      </c>
      <c r="E9" s="4" t="inlineStr">
        <is>
          <t xml:space="preserve"> </t>
        </is>
      </c>
    </row>
    <row r="10">
      <c r="A10" s="4" t="inlineStr">
        <is>
          <t>Total policyholder benefits</t>
        </is>
      </c>
      <c r="C10" s="6" t="n">
        <v>2894443</v>
      </c>
      <c r="D10" s="6" t="n">
        <v>2864251</v>
      </c>
      <c r="E10" s="6" t="n">
        <v>2825434</v>
      </c>
    </row>
    <row r="11">
      <c r="A11" s="4" t="inlineStr">
        <is>
          <t>Amortization of deferred acquisition costs</t>
        </is>
      </c>
      <c r="C11" s="6" t="n">
        <v>410001</v>
      </c>
      <c r="D11" s="6" t="n">
        <v>379700</v>
      </c>
      <c r="E11" s="6" t="n">
        <v>348824</v>
      </c>
    </row>
    <row r="12">
      <c r="A12" s="4" t="inlineStr">
        <is>
          <t>Commissions, premium taxes, and non-deferred acquisition costs</t>
        </is>
      </c>
      <c r="C12" s="6" t="n">
        <v>600753</v>
      </c>
      <c r="D12" s="6" t="n">
        <v>559167</v>
      </c>
      <c r="E12" s="6" t="n">
        <v>506022</v>
      </c>
    </row>
    <row r="13">
      <c r="A13" s="4" t="inlineStr">
        <is>
          <t>Other operating expense</t>
        </is>
      </c>
      <c r="C13" s="6" t="n">
        <v>419143</v>
      </c>
      <c r="D13" s="6" t="n">
        <v>347833</v>
      </c>
      <c r="E13" s="6" t="n">
        <v>353954</v>
      </c>
    </row>
    <row r="14">
      <c r="A14" s="4" t="inlineStr">
        <is>
          <t>Interest expense</t>
        </is>
      </c>
      <c r="C14" s="6" t="n">
        <v>127092</v>
      </c>
      <c r="D14" s="6" t="n">
        <v>102316</v>
      </c>
      <c r="E14" s="6" t="n">
        <v>90395</v>
      </c>
    </row>
    <row r="15">
      <c r="A15" s="4" t="inlineStr">
        <is>
          <t>Total benefits and expenses</t>
        </is>
      </c>
      <c r="C15" s="6" t="n">
        <v>4451432</v>
      </c>
      <c r="D15" s="6" t="n">
        <v>4253267</v>
      </c>
      <c r="E15" s="6" t="n">
        <v>4124629</v>
      </c>
    </row>
    <row r="16">
      <c r="A16" s="4" t="inlineStr">
        <is>
          <t>Income before income taxes</t>
        </is>
      </c>
      <c r="C16" s="6" t="n">
        <v>1326637</v>
      </c>
      <c r="D16" s="6" t="n">
        <v>1194266</v>
      </c>
      <c r="E16" s="6" t="n">
        <v>1102111</v>
      </c>
    </row>
    <row r="17">
      <c r="A17" s="4" t="inlineStr">
        <is>
          <t>Income tax benefit (expense)</t>
        </is>
      </c>
      <c r="C17" s="6" t="n">
        <v>-255875</v>
      </c>
      <c r="D17" s="6" t="n">
        <v>-223511</v>
      </c>
      <c r="E17" s="6" t="n">
        <v>-207725</v>
      </c>
    </row>
    <row r="18">
      <c r="A18" s="4" t="inlineStr">
        <is>
          <t>Net income</t>
        </is>
      </c>
      <c r="C18" s="7" t="n">
        <v>1070762</v>
      </c>
      <c r="D18" s="7" t="n">
        <v>970755</v>
      </c>
      <c r="E18" s="7" t="n">
        <v>894386</v>
      </c>
    </row>
    <row r="19">
      <c r="A19" s="4" t="inlineStr">
        <is>
          <t>Basic net income per common share (in dollars per share)</t>
        </is>
      </c>
      <c r="C19" s="8" t="n">
        <v>11.99</v>
      </c>
      <c r="D19" s="8" t="n">
        <v>10.21</v>
      </c>
      <c r="E19" s="8" t="n">
        <v>9.130000000000001</v>
      </c>
    </row>
    <row r="20">
      <c r="A20" s="4" t="inlineStr">
        <is>
          <t>Diluted net income per common share (in dollars per share)</t>
        </is>
      </c>
      <c r="C20" s="8" t="n">
        <v>11.94</v>
      </c>
      <c r="D20" s="8" t="n">
        <v>10.07</v>
      </c>
      <c r="E20" s="8" t="n">
        <v>9.039999999999999</v>
      </c>
    </row>
    <row r="21">
      <c r="A21" s="4" t="inlineStr">
        <is>
          <t>Life premium</t>
        </is>
      </c>
      <c r="C21" s="4" t="inlineStr">
        <is>
          <t xml:space="preserve"> </t>
        </is>
      </c>
      <c r="D21" s="4" t="inlineStr">
        <is>
          <t xml:space="preserve"> </t>
        </is>
      </c>
      <c r="E21" s="4" t="inlineStr">
        <is>
          <t xml:space="preserve"> </t>
        </is>
      </c>
    </row>
    <row r="22">
      <c r="A22" s="3" t="inlineStr">
        <is>
          <t>Revenue:</t>
        </is>
      </c>
      <c r="C22" s="4" t="inlineStr">
        <is>
          <t xml:space="preserve"> </t>
        </is>
      </c>
      <c r="D22" s="4" t="inlineStr">
        <is>
          <t xml:space="preserve"> </t>
        </is>
      </c>
      <c r="E22" s="4" t="inlineStr">
        <is>
          <t xml:space="preserve"> </t>
        </is>
      </c>
    </row>
    <row r="23">
      <c r="A23" s="4" t="inlineStr">
        <is>
          <t>Revenue</t>
        </is>
      </c>
      <c r="C23" s="7" t="n">
        <v>3261347</v>
      </c>
      <c r="D23" s="7" t="n">
        <v>3137244</v>
      </c>
      <c r="E23" s="7" t="n">
        <v>3027824</v>
      </c>
    </row>
    <row r="24">
      <c r="A24" s="3" t="inlineStr">
        <is>
          <t>Benefits and expenses:</t>
        </is>
      </c>
      <c r="C24" s="4" t="inlineStr">
        <is>
          <t xml:space="preserve"> </t>
        </is>
      </c>
      <c r="D24" s="4" t="inlineStr">
        <is>
          <t xml:space="preserve"> </t>
        </is>
      </c>
      <c r="E24" s="4" t="inlineStr">
        <is>
          <t xml:space="preserve"> </t>
        </is>
      </c>
    </row>
    <row r="25">
      <c r="A25" s="4" t="inlineStr">
        <is>
          <t>Total policyholder benefits</t>
        </is>
      </c>
      <c r="B25" s="4" t="inlineStr">
        <is>
          <t>[1]</t>
        </is>
      </c>
      <c r="C25" s="6" t="n">
        <v>2000977</v>
      </c>
      <c r="D25" s="6" t="n">
        <v>2050789</v>
      </c>
      <c r="E25" s="6" t="n">
        <v>2035693</v>
      </c>
    </row>
    <row r="26">
      <c r="A26" s="4" t="inlineStr">
        <is>
          <t>Health premium</t>
        </is>
      </c>
      <c r="C26" s="4" t="inlineStr">
        <is>
          <t xml:space="preserve"> </t>
        </is>
      </c>
      <c r="D26" s="4" t="inlineStr">
        <is>
          <t xml:space="preserve"> </t>
        </is>
      </c>
      <c r="E26" s="4" t="inlineStr">
        <is>
          <t xml:space="preserve"> </t>
        </is>
      </c>
    </row>
    <row r="27">
      <c r="A27" s="3" t="inlineStr">
        <is>
          <t>Revenue:</t>
        </is>
      </c>
      <c r="C27" s="4" t="inlineStr">
        <is>
          <t xml:space="preserve"> </t>
        </is>
      </c>
      <c r="D27" s="4" t="inlineStr">
        <is>
          <t xml:space="preserve"> </t>
        </is>
      </c>
      <c r="E27" s="4" t="inlineStr">
        <is>
          <t xml:space="preserve"> </t>
        </is>
      </c>
    </row>
    <row r="28">
      <c r="A28" s="4" t="inlineStr">
        <is>
          <t>Revenue</t>
        </is>
      </c>
      <c r="C28" s="6" t="n">
        <v>1404925</v>
      </c>
      <c r="D28" s="6" t="n">
        <v>1318773</v>
      </c>
      <c r="E28" s="6" t="n">
        <v>1282417</v>
      </c>
    </row>
    <row r="29">
      <c r="A29" s="3" t="inlineStr">
        <is>
          <t>Benefits and expenses:</t>
        </is>
      </c>
      <c r="C29" s="4" t="inlineStr">
        <is>
          <t xml:space="preserve"> </t>
        </is>
      </c>
      <c r="D29" s="4" t="inlineStr">
        <is>
          <t xml:space="preserve"> </t>
        </is>
      </c>
      <c r="E29" s="4" t="inlineStr">
        <is>
          <t xml:space="preserve"> </t>
        </is>
      </c>
    </row>
    <row r="30">
      <c r="A30" s="4" t="inlineStr">
        <is>
          <t>Total policyholder benefits</t>
        </is>
      </c>
      <c r="B30" s="4" t="inlineStr">
        <is>
          <t>[2]</t>
        </is>
      </c>
      <c r="C30" s="6" t="n">
        <v>851577</v>
      </c>
      <c r="D30" s="6" t="n">
        <v>776362</v>
      </c>
      <c r="E30" s="6" t="n">
        <v>752866</v>
      </c>
    </row>
    <row r="31">
      <c r="A31" s="4" t="inlineStr">
        <is>
          <t>Other premium</t>
        </is>
      </c>
      <c r="C31" s="4" t="inlineStr">
        <is>
          <t xml:space="preserve"> </t>
        </is>
      </c>
      <c r="D31" s="4" t="inlineStr">
        <is>
          <t xml:space="preserve"> </t>
        </is>
      </c>
      <c r="E31" s="4" t="inlineStr">
        <is>
          <t xml:space="preserve"> </t>
        </is>
      </c>
    </row>
    <row r="32">
      <c r="A32" s="3" t="inlineStr">
        <is>
          <t>Revenue:</t>
        </is>
      </c>
      <c r="C32" s="4" t="inlineStr">
        <is>
          <t xml:space="preserve"> </t>
        </is>
      </c>
      <c r="D32" s="4" t="inlineStr">
        <is>
          <t xml:space="preserve"> </t>
        </is>
      </c>
      <c r="E32" s="4" t="inlineStr">
        <is>
          <t xml:space="preserve"> </t>
        </is>
      </c>
    </row>
    <row r="33">
      <c r="A33" s="4" t="inlineStr">
        <is>
          <t>Revenue</t>
        </is>
      </c>
      <c r="C33" s="6" t="n">
        <v>0</v>
      </c>
      <c r="D33" s="6" t="n">
        <v>0</v>
      </c>
      <c r="E33" s="6" t="n">
        <v>1</v>
      </c>
    </row>
    <row r="34">
      <c r="A34" s="3" t="inlineStr">
        <is>
          <t>Benefits and expenses:</t>
        </is>
      </c>
      <c r="C34" s="4" t="inlineStr">
        <is>
          <t xml:space="preserve"> </t>
        </is>
      </c>
      <c r="D34" s="4" t="inlineStr">
        <is>
          <t xml:space="preserve"> </t>
        </is>
      </c>
      <c r="E34" s="4" t="inlineStr">
        <is>
          <t xml:space="preserve"> </t>
        </is>
      </c>
    </row>
    <row r="35">
      <c r="A35" s="4" t="inlineStr">
        <is>
          <t>Total policyholder benefits</t>
        </is>
      </c>
      <c r="C35" s="7" t="n">
        <v>41889</v>
      </c>
      <c r="D35" s="7" t="n">
        <v>37100</v>
      </c>
      <c r="E35" s="7" t="n">
        <v>36875</v>
      </c>
    </row>
    <row r="36"/>
    <row r="37">
      <c r="A37" s="4" t="inlineStr">
        <is>
          <t>[1] Net of total remeasurement, including both the impact of assumption changes and the effect of actual to expected experience adjustments, resulting in a gain (loss) of $107.0 million, $29.4 million, and $(47.4) million for the year ended December 31, 2024, 2023, and 2022, respectively.</t>
        </is>
      </c>
    </row>
  </sheetData>
  <mergeCells count="4">
    <mergeCell ref="A1:B2"/>
    <mergeCell ref="C1:E1"/>
    <mergeCell ref="A36:D36"/>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Net Balance By Asset Clas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net of depreciation</t>
        </is>
      </c>
      <c r="B3" s="7" t="n">
        <v>284272</v>
      </c>
      <c r="C3" s="7" t="n">
        <v>239897</v>
      </c>
    </row>
    <row r="4">
      <c r="A4" s="4" t="inlineStr">
        <is>
          <t>Company occupied real estate</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net of depreciation</t>
        </is>
      </c>
      <c r="B6" s="6" t="n">
        <v>36656</v>
      </c>
      <c r="C6" s="6" t="n">
        <v>32566</v>
      </c>
    </row>
    <row r="7">
      <c r="A7" s="4" t="inlineStr">
        <is>
          <t>Data process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net of depreciation</t>
        </is>
      </c>
      <c r="B9" s="6" t="n">
        <v>219614</v>
      </c>
      <c r="C9" s="6" t="n">
        <v>198150</v>
      </c>
    </row>
    <row r="10">
      <c r="A10" s="4" t="inlineStr">
        <is>
          <t>Transportation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net of depreciation</t>
        </is>
      </c>
      <c r="B12" s="6" t="n">
        <v>26346</v>
      </c>
      <c r="C12" s="6" t="n">
        <v>7405</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net of depreciation</t>
        </is>
      </c>
      <c r="B15" s="7" t="n">
        <v>1656</v>
      </c>
      <c r="C15" s="7" t="n">
        <v>17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Non-deferred Acquisition Costs Related to Expens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on Deferred Commission</t>
        </is>
      </c>
      <c r="B4" s="7" t="n">
        <v>317576</v>
      </c>
      <c r="C4" s="7" t="n">
        <v>295877</v>
      </c>
      <c r="D4" s="7" t="n">
        <v>285477</v>
      </c>
    </row>
    <row r="5">
      <c r="A5" s="4" t="inlineStr">
        <is>
          <t>Premium taxes</t>
        </is>
      </c>
      <c r="B5" s="6" t="n">
        <v>96790</v>
      </c>
      <c r="C5" s="6" t="n">
        <v>91021</v>
      </c>
      <c r="D5" s="6" t="n">
        <v>86278</v>
      </c>
    </row>
    <row r="6">
      <c r="A6" s="4" t="inlineStr">
        <is>
          <t>Non-deferred acquisition costs</t>
        </is>
      </c>
      <c r="B6" s="6" t="n">
        <v>186387</v>
      </c>
      <c r="C6" s="6" t="n">
        <v>172269</v>
      </c>
      <c r="D6" s="6" t="n">
        <v>134267</v>
      </c>
    </row>
    <row r="7">
      <c r="A7" s="4" t="inlineStr">
        <is>
          <t>Total</t>
        </is>
      </c>
      <c r="B7" s="7" t="n">
        <v>600753</v>
      </c>
      <c r="C7" s="7" t="n">
        <v>559167</v>
      </c>
      <c r="D7" s="7" t="n">
        <v>5060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s>
  <sheetData>
    <row r="1">
      <c r="A1" s="1" t="inlineStr">
        <is>
          <t>Significant Accounting Policies - Schedule of Assumptions for Options Granted (Detail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Volatility factor</t>
        </is>
      </c>
      <c r="B4" s="9" t="n">
        <v>0.22</v>
      </c>
      <c r="C4" s="9" t="n">
        <v>0.23</v>
      </c>
      <c r="D4" s="10" t="n">
        <v>0.223</v>
      </c>
    </row>
    <row r="5">
      <c r="A5" s="4" t="inlineStr">
        <is>
          <t>Dividend yield</t>
        </is>
      </c>
      <c r="B5" s="10" t="n">
        <v>0.007</v>
      </c>
      <c r="C5" s="10" t="n">
        <v>0.007</v>
      </c>
      <c r="D5" s="10" t="n">
        <v>0.008</v>
      </c>
    </row>
    <row r="6">
      <c r="A6" s="4" t="inlineStr">
        <is>
          <t>Expected term (in years)</t>
        </is>
      </c>
      <c r="B6" s="4" t="inlineStr">
        <is>
          <t>5 years 1 month 6 days</t>
        </is>
      </c>
      <c r="C6" s="4" t="inlineStr">
        <is>
          <t>5 years 1 month 6 days</t>
        </is>
      </c>
      <c r="D6" s="4" t="inlineStr">
        <is>
          <t>5 years 1 month 13 days</t>
        </is>
      </c>
    </row>
    <row r="7">
      <c r="A7" s="4" t="inlineStr">
        <is>
          <t>Risk-free rate</t>
        </is>
      </c>
      <c r="B7" s="10" t="n">
        <v>0.043</v>
      </c>
      <c r="C7" s="10" t="n">
        <v>0.041</v>
      </c>
      <c r="D7" s="10" t="n">
        <v>0.0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 Consolidated Net Income and Shareholders' Equity for Insurance Companies (Details) - USD ($) $ in Thousand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Life insurance subsidiaries, net income</t>
        </is>
      </c>
      <c r="B4" s="7" t="n">
        <v>688665</v>
      </c>
      <c r="C4" s="7" t="n">
        <v>434952</v>
      </c>
      <c r="D4" s="7" t="n">
        <v>444294</v>
      </c>
    </row>
    <row r="5">
      <c r="A5" s="4" t="inlineStr">
        <is>
          <t>Life insurance subsidiaries, shareholders' equity</t>
        </is>
      </c>
      <c r="B5" s="7" t="n">
        <v>1690663</v>
      </c>
      <c r="C5" s="7" t="n">
        <v>1660104</v>
      </c>
      <c r="D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Statutory Accounting - Additional Information (Details) $ in Millions</t>
        </is>
      </c>
      <c r="B1" s="2" t="inlineStr">
        <is>
          <t>Dec. 31, 2024 USD ($)</t>
        </is>
      </c>
    </row>
    <row r="2">
      <c r="A2" s="3" t="inlineStr">
        <is>
          <t>Insurance [Abstract]</t>
        </is>
      </c>
      <c r="B2" s="4" t="inlineStr">
        <is>
          <t xml:space="preserve"> </t>
        </is>
      </c>
    </row>
    <row r="3">
      <c r="A3" s="4" t="inlineStr">
        <is>
          <t>Surplus adequate to satisfy regulatory compliance</t>
        </is>
      </c>
      <c r="B3" s="7" t="n">
        <v>6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about Changes to Accumulated Other Comprehensive Income - Schedule of Change in Balance by Component (Details) - USD ($) $ in Thousands</t>
        </is>
      </c>
      <c r="B1" s="2" t="inlineStr">
        <is>
          <t>12 Months Ended</t>
        </is>
      </c>
    </row>
    <row r="2">
      <c r="B2" s="2" t="inlineStr">
        <is>
          <t>Dec. 31, 2024</t>
        </is>
      </c>
      <c r="C2" s="2" t="inlineStr">
        <is>
          <t>Dec. 31, 2023</t>
        </is>
      </c>
      <c r="D2" s="2" t="inlineStr">
        <is>
          <t>Dec. 31, 2022</t>
        </is>
      </c>
    </row>
    <row r="3">
      <c r="A3" s="3" t="inlineStr">
        <is>
          <t>Increase (Decrease) in AOCI, Net of Tax</t>
        </is>
      </c>
      <c r="B3" s="4" t="inlineStr">
        <is>
          <t xml:space="preserve"> </t>
        </is>
      </c>
      <c r="C3" s="4" t="inlineStr">
        <is>
          <t xml:space="preserve"> </t>
        </is>
      </c>
      <c r="D3" s="4" t="inlineStr">
        <is>
          <t xml:space="preserve"> </t>
        </is>
      </c>
    </row>
    <row r="4">
      <c r="A4" s="4" t="inlineStr">
        <is>
          <t>Beginning balance</t>
        </is>
      </c>
      <c r="B4" s="7" t="n">
        <v>4486803</v>
      </c>
      <c r="C4" s="7" t="n">
        <v>3949577</v>
      </c>
      <c r="D4" s="7" t="n">
        <v>2003808</v>
      </c>
    </row>
    <row r="5">
      <c r="A5" s="4" t="inlineStr">
        <is>
          <t>Other comprehensive income (loss) before reclassifications, net of tax</t>
        </is>
      </c>
      <c r="B5" s="6" t="n">
        <v>739351</v>
      </c>
      <c r="C5" s="6" t="n">
        <v>-45186</v>
      </c>
      <c r="D5" s="6" t="n">
        <v>1408292</v>
      </c>
    </row>
    <row r="6">
      <c r="A6" s="4" t="inlineStr">
        <is>
          <t>Reclassifications, net of tax</t>
        </is>
      </c>
      <c r="B6" s="6" t="n">
        <v>3348</v>
      </c>
      <c r="C6" s="6" t="n">
        <v>63080</v>
      </c>
      <c r="D6" s="6" t="n">
        <v>36443</v>
      </c>
    </row>
    <row r="7">
      <c r="A7" s="4" t="inlineStr">
        <is>
          <t>Other comprehensive income (loss)</t>
        </is>
      </c>
      <c r="B7" s="6" t="n">
        <v>742699</v>
      </c>
      <c r="C7" s="6" t="n">
        <v>17894</v>
      </c>
      <c r="D7" s="6" t="n">
        <v>1444735</v>
      </c>
    </row>
    <row r="8">
      <c r="A8" s="4" t="inlineStr">
        <is>
          <t>Ending balance</t>
        </is>
      </c>
      <c r="B8" s="6" t="n">
        <v>5305520</v>
      </c>
      <c r="C8" s="6" t="n">
        <v>4486803</v>
      </c>
      <c r="D8" s="6" t="n">
        <v>3949577</v>
      </c>
    </row>
    <row r="9">
      <c r="A9" s="4" t="inlineStr">
        <is>
          <t>Total</t>
        </is>
      </c>
      <c r="B9" s="4" t="inlineStr">
        <is>
          <t xml:space="preserve"> </t>
        </is>
      </c>
      <c r="C9" s="4" t="inlineStr">
        <is>
          <t xml:space="preserve"> </t>
        </is>
      </c>
      <c r="D9" s="4" t="inlineStr">
        <is>
          <t xml:space="preserve"> </t>
        </is>
      </c>
    </row>
    <row r="10">
      <c r="A10" s="3" t="inlineStr">
        <is>
          <t>Increase (Decrease) in AOCI, Net of Tax</t>
        </is>
      </c>
      <c r="B10" s="4" t="inlineStr">
        <is>
          <t xml:space="preserve"> </t>
        </is>
      </c>
      <c r="C10" s="4" t="inlineStr">
        <is>
          <t xml:space="preserve"> </t>
        </is>
      </c>
      <c r="D10" s="4" t="inlineStr">
        <is>
          <t xml:space="preserve"> </t>
        </is>
      </c>
    </row>
    <row r="11">
      <c r="A11" s="4" t="inlineStr">
        <is>
          <t>Beginning balance</t>
        </is>
      </c>
      <c r="B11" s="6" t="n">
        <v>-2772419</v>
      </c>
      <c r="C11" s="6" t="n">
        <v>-2790313</v>
      </c>
      <c r="D11" s="6" t="n">
        <v>-4235048</v>
      </c>
    </row>
    <row r="12">
      <c r="A12" s="4" t="inlineStr">
        <is>
          <t>Ending balance</t>
        </is>
      </c>
      <c r="B12" s="6" t="n">
        <v>-2029720</v>
      </c>
      <c r="C12" s="6" t="n">
        <v>-2772419</v>
      </c>
      <c r="D12" s="6" t="n">
        <v>-2790313</v>
      </c>
    </row>
    <row r="13">
      <c r="A13" s="4" t="inlineStr">
        <is>
          <t>Available for Sale Assets</t>
        </is>
      </c>
      <c r="B13" s="4" t="inlineStr">
        <is>
          <t xml:space="preserve"> </t>
        </is>
      </c>
      <c r="C13" s="4" t="inlineStr">
        <is>
          <t xml:space="preserve"> </t>
        </is>
      </c>
      <c r="D13" s="4" t="inlineStr">
        <is>
          <t xml:space="preserve"> </t>
        </is>
      </c>
    </row>
    <row r="14">
      <c r="A14" s="3" t="inlineStr">
        <is>
          <t>Increase (Decrease) in AOCI, Net of Tax</t>
        </is>
      </c>
      <c r="B14" s="4" t="inlineStr">
        <is>
          <t xml:space="preserve"> </t>
        </is>
      </c>
      <c r="C14" s="4" t="inlineStr">
        <is>
          <t xml:space="preserve"> </t>
        </is>
      </c>
      <c r="D14" s="4" t="inlineStr">
        <is>
          <t xml:space="preserve"> </t>
        </is>
      </c>
    </row>
    <row r="15">
      <c r="A15" s="4" t="inlineStr">
        <is>
          <t>Beginning balance</t>
        </is>
      </c>
      <c r="B15" s="6" t="n">
        <v>-827596</v>
      </c>
      <c r="C15" s="6" t="n">
        <v>-1420672</v>
      </c>
      <c r="D15" s="6" t="n">
        <v>2765290</v>
      </c>
    </row>
    <row r="16">
      <c r="A16" s="4" t="inlineStr">
        <is>
          <t>Other comprehensive income (loss) before reclassifications, net of tax</t>
        </is>
      </c>
      <c r="B16" s="6" t="n">
        <v>-494996</v>
      </c>
      <c r="C16" s="6" t="n">
        <v>529688</v>
      </c>
      <c r="D16" s="6" t="n">
        <v>-4211540</v>
      </c>
    </row>
    <row r="17">
      <c r="A17" s="4" t="inlineStr">
        <is>
          <t>Reclassifications, net of tax</t>
        </is>
      </c>
      <c r="B17" s="6" t="n">
        <v>2974</v>
      </c>
      <c r="C17" s="6" t="n">
        <v>63388</v>
      </c>
      <c r="D17" s="6" t="n">
        <v>25578</v>
      </c>
    </row>
    <row r="18">
      <c r="A18" s="4" t="inlineStr">
        <is>
          <t>Other comprehensive income (loss)</t>
        </is>
      </c>
      <c r="B18" s="6" t="n">
        <v>-492022</v>
      </c>
      <c r="C18" s="6" t="n">
        <v>593076</v>
      </c>
      <c r="D18" s="6" t="n">
        <v>-4185962</v>
      </c>
    </row>
    <row r="19">
      <c r="A19" s="4" t="inlineStr">
        <is>
          <t>Ending balance</t>
        </is>
      </c>
      <c r="B19" s="6" t="n">
        <v>-1319618</v>
      </c>
      <c r="C19" s="6" t="n">
        <v>-827596</v>
      </c>
      <c r="D19" s="6" t="n">
        <v>-1420672</v>
      </c>
    </row>
    <row r="20">
      <c r="A20" s="4" t="inlineStr">
        <is>
          <t>Future Policy Benefits</t>
        </is>
      </c>
      <c r="B20" s="4" t="inlineStr">
        <is>
          <t xml:space="preserve"> </t>
        </is>
      </c>
      <c r="C20" s="4" t="inlineStr">
        <is>
          <t xml:space="preserve"> </t>
        </is>
      </c>
      <c r="D20" s="4" t="inlineStr">
        <is>
          <t xml:space="preserve"> </t>
        </is>
      </c>
    </row>
    <row r="21">
      <c r="A21" s="3" t="inlineStr">
        <is>
          <t>Increase (Decrease) in AOCI, Net of Tax</t>
        </is>
      </c>
      <c r="B21" s="4" t="inlineStr">
        <is>
          <t xml:space="preserve"> </t>
        </is>
      </c>
      <c r="C21" s="4" t="inlineStr">
        <is>
          <t xml:space="preserve"> </t>
        </is>
      </c>
      <c r="D21" s="4" t="inlineStr">
        <is>
          <t xml:space="preserve"> </t>
        </is>
      </c>
    </row>
    <row r="22">
      <c r="A22" s="4" t="inlineStr">
        <is>
          <t>Beginning balance</t>
        </is>
      </c>
      <c r="B22" s="6" t="n">
        <v>-1947391</v>
      </c>
      <c r="C22" s="6" t="n">
        <v>-1369204</v>
      </c>
      <c r="D22" s="6" t="n">
        <v>-6915910</v>
      </c>
    </row>
    <row r="23">
      <c r="A23" s="4" t="inlineStr">
        <is>
          <t>Other comprehensive income (loss) before reclassifications, net of tax</t>
        </is>
      </c>
      <c r="B23" s="6" t="n">
        <v>1238349</v>
      </c>
      <c r="C23" s="6" t="n">
        <v>-578187</v>
      </c>
      <c r="D23" s="6" t="n">
        <v>5546706</v>
      </c>
    </row>
    <row r="24">
      <c r="A24" s="4" t="inlineStr">
        <is>
          <t>Reclassifications, net of tax</t>
        </is>
      </c>
      <c r="B24" s="6" t="n">
        <v>0</v>
      </c>
      <c r="C24" s="6" t="n">
        <v>0</v>
      </c>
      <c r="D24" s="6" t="n">
        <v>0</v>
      </c>
    </row>
    <row r="25">
      <c r="A25" s="4" t="inlineStr">
        <is>
          <t>Other comprehensive income (loss)</t>
        </is>
      </c>
      <c r="B25" s="6" t="n">
        <v>1238349</v>
      </c>
      <c r="C25" s="6" t="n">
        <v>-578187</v>
      </c>
      <c r="D25" s="6" t="n">
        <v>5546706</v>
      </c>
    </row>
    <row r="26">
      <c r="A26" s="4" t="inlineStr">
        <is>
          <t>Ending balance</t>
        </is>
      </c>
      <c r="B26" s="6" t="n">
        <v>-709042</v>
      </c>
      <c r="C26" s="6" t="n">
        <v>-1947391</v>
      </c>
      <c r="D26" s="6" t="n">
        <v>-1369204</v>
      </c>
    </row>
    <row r="27">
      <c r="A27" s="4" t="inlineStr">
        <is>
          <t>Foreign Exchange</t>
        </is>
      </c>
      <c r="B27" s="4" t="inlineStr">
        <is>
          <t xml:space="preserve"> </t>
        </is>
      </c>
      <c r="C27" s="4" t="inlineStr">
        <is>
          <t xml:space="preserve"> </t>
        </is>
      </c>
      <c r="D27" s="4" t="inlineStr">
        <is>
          <t xml:space="preserve"> </t>
        </is>
      </c>
    </row>
    <row r="28">
      <c r="A28" s="3" t="inlineStr">
        <is>
          <t>Increase (Decrease) in AOCI, Net of Tax</t>
        </is>
      </c>
      <c r="B28" s="4" t="inlineStr">
        <is>
          <t xml:space="preserve"> </t>
        </is>
      </c>
      <c r="C28" s="4" t="inlineStr">
        <is>
          <t xml:space="preserve"> </t>
        </is>
      </c>
      <c r="D28" s="4" t="inlineStr">
        <is>
          <t xml:space="preserve"> </t>
        </is>
      </c>
    </row>
    <row r="29">
      <c r="A29" s="4" t="inlineStr">
        <is>
          <t>Beginning balance</t>
        </is>
      </c>
      <c r="B29" s="6" t="n">
        <v>4719</v>
      </c>
      <c r="C29" s="6" t="n">
        <v>-1681</v>
      </c>
      <c r="D29" s="6" t="n">
        <v>19248</v>
      </c>
    </row>
    <row r="30">
      <c r="A30" s="4" t="inlineStr">
        <is>
          <t>Other comprehensive income (loss) before reclassifications, net of tax</t>
        </is>
      </c>
      <c r="B30" s="6" t="n">
        <v>-26476</v>
      </c>
      <c r="C30" s="6" t="n">
        <v>6400</v>
      </c>
      <c r="D30" s="6" t="n">
        <v>-20929</v>
      </c>
    </row>
    <row r="31">
      <c r="A31" s="4" t="inlineStr">
        <is>
          <t>Reclassifications, net of tax</t>
        </is>
      </c>
      <c r="B31" s="6" t="n">
        <v>0</v>
      </c>
      <c r="C31" s="6" t="n">
        <v>0</v>
      </c>
      <c r="D31" s="6" t="n">
        <v>0</v>
      </c>
    </row>
    <row r="32">
      <c r="A32" s="4" t="inlineStr">
        <is>
          <t>Other comprehensive income (loss)</t>
        </is>
      </c>
      <c r="B32" s="6" t="n">
        <v>-26476</v>
      </c>
      <c r="C32" s="6" t="n">
        <v>6400</v>
      </c>
      <c r="D32" s="6" t="n">
        <v>-20929</v>
      </c>
    </row>
    <row r="33">
      <c r="A33" s="4" t="inlineStr">
        <is>
          <t>Ending balance</t>
        </is>
      </c>
      <c r="B33" s="6" t="n">
        <v>-21757</v>
      </c>
      <c r="C33" s="6" t="n">
        <v>4719</v>
      </c>
      <c r="D33" s="6" t="n">
        <v>-1681</v>
      </c>
    </row>
    <row r="34">
      <c r="A34" s="4" t="inlineStr">
        <is>
          <t>Pension Adjustments</t>
        </is>
      </c>
      <c r="B34" s="4" t="inlineStr">
        <is>
          <t xml:space="preserve"> </t>
        </is>
      </c>
      <c r="C34" s="4" t="inlineStr">
        <is>
          <t xml:space="preserve"> </t>
        </is>
      </c>
      <c r="D34" s="4" t="inlineStr">
        <is>
          <t xml:space="preserve"> </t>
        </is>
      </c>
    </row>
    <row r="35">
      <c r="A35" s="3" t="inlineStr">
        <is>
          <t>Increase (Decrease) in AOCI, Net of Tax</t>
        </is>
      </c>
      <c r="B35" s="4" t="inlineStr">
        <is>
          <t xml:space="preserve"> </t>
        </is>
      </c>
      <c r="C35" s="4" t="inlineStr">
        <is>
          <t xml:space="preserve"> </t>
        </is>
      </c>
      <c r="D35" s="4" t="inlineStr">
        <is>
          <t xml:space="preserve"> </t>
        </is>
      </c>
    </row>
    <row r="36">
      <c r="A36" s="4" t="inlineStr">
        <is>
          <t>Beginning balance</t>
        </is>
      </c>
      <c r="B36" s="6" t="n">
        <v>-2151</v>
      </c>
      <c r="C36" s="6" t="n">
        <v>1244</v>
      </c>
      <c r="D36" s="6" t="n">
        <v>-103676</v>
      </c>
    </row>
    <row r="37">
      <c r="A37" s="4" t="inlineStr">
        <is>
          <t>Other comprehensive income (loss) before reclassifications, net of tax</t>
        </is>
      </c>
      <c r="B37" s="6" t="n">
        <v>22474</v>
      </c>
      <c r="C37" s="6" t="n">
        <v>-3087</v>
      </c>
      <c r="D37" s="6" t="n">
        <v>94055</v>
      </c>
    </row>
    <row r="38">
      <c r="A38" s="4" t="inlineStr">
        <is>
          <t>Reclassifications, net of tax</t>
        </is>
      </c>
      <c r="B38" s="6" t="n">
        <v>374</v>
      </c>
      <c r="C38" s="6" t="n">
        <v>-308</v>
      </c>
      <c r="D38" s="6" t="n">
        <v>10865</v>
      </c>
    </row>
    <row r="39">
      <c r="A39" s="4" t="inlineStr">
        <is>
          <t>Other comprehensive income (loss)</t>
        </is>
      </c>
      <c r="B39" s="6" t="n">
        <v>22848</v>
      </c>
      <c r="C39" s="6" t="n">
        <v>-3395</v>
      </c>
      <c r="D39" s="6" t="n">
        <v>104920</v>
      </c>
    </row>
    <row r="40">
      <c r="A40" s="4" t="inlineStr">
        <is>
          <t>Ending balance</t>
        </is>
      </c>
      <c r="B40" s="7" t="n">
        <v>20697</v>
      </c>
      <c r="C40" s="7" t="n">
        <v>-2151</v>
      </c>
      <c r="D40" s="7" t="n">
        <v>124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about Changes to Accumulated Other Comprehensive Income - Schedule of Reclassifications (Details) - USD ($) $ in Thousands</t>
        </is>
      </c>
      <c r="B1" s="2" t="inlineStr">
        <is>
          <t>12 Months Ended</t>
        </is>
      </c>
    </row>
    <row r="2">
      <c r="B2" s="2" t="inlineStr">
        <is>
          <t>Dec. 31, 2024</t>
        </is>
      </c>
      <c r="C2" s="2" t="inlineStr">
        <is>
          <t>Dec. 31, 2023</t>
        </is>
      </c>
      <c r="D2" s="2" t="inlineStr">
        <is>
          <t>Dec. 31, 2022</t>
        </is>
      </c>
    </row>
    <row r="3">
      <c r="A3" s="3" t="inlineStr">
        <is>
          <t>Unrealized investment (gains) losses on available for sale assets:</t>
        </is>
      </c>
      <c r="B3" s="4" t="inlineStr">
        <is>
          <t xml:space="preserve"> </t>
        </is>
      </c>
      <c r="C3" s="4" t="inlineStr">
        <is>
          <t xml:space="preserve"> </t>
        </is>
      </c>
      <c r="D3" s="4" t="inlineStr">
        <is>
          <t xml:space="preserve"> </t>
        </is>
      </c>
    </row>
    <row r="4">
      <c r="A4" s="4" t="inlineStr">
        <is>
          <t>Realized (gains) losses</t>
        </is>
      </c>
      <c r="B4" s="7" t="n">
        <v>24188</v>
      </c>
      <c r="C4" s="7" t="n">
        <v>65676</v>
      </c>
      <c r="D4" s="7" t="n">
        <v>76548</v>
      </c>
    </row>
    <row r="5">
      <c r="A5" s="4" t="inlineStr">
        <is>
          <t>Net investment income</t>
        </is>
      </c>
      <c r="B5" s="6" t="n">
        <v>-1135631</v>
      </c>
      <c r="C5" s="6" t="n">
        <v>-1056884</v>
      </c>
      <c r="D5" s="6" t="n">
        <v>-991800</v>
      </c>
    </row>
    <row r="6">
      <c r="A6" s="4" t="inlineStr">
        <is>
          <t>Other operating expense</t>
        </is>
      </c>
      <c r="B6" s="6" t="n">
        <v>419143</v>
      </c>
      <c r="C6" s="6" t="n">
        <v>347833</v>
      </c>
      <c r="D6" s="6" t="n">
        <v>353954</v>
      </c>
    </row>
    <row r="7">
      <c r="A7" s="4" t="inlineStr">
        <is>
          <t>Total before tax</t>
        </is>
      </c>
      <c r="B7" s="6" t="n">
        <v>-1326637</v>
      </c>
      <c r="C7" s="6" t="n">
        <v>-1194266</v>
      </c>
      <c r="D7" s="6" t="n">
        <v>-1102111</v>
      </c>
    </row>
    <row r="8">
      <c r="A8" s="4" t="inlineStr">
        <is>
          <t>Tax</t>
        </is>
      </c>
      <c r="B8" s="6" t="n">
        <v>255875</v>
      </c>
      <c r="C8" s="6" t="n">
        <v>223511</v>
      </c>
      <c r="D8" s="6" t="n">
        <v>207725</v>
      </c>
    </row>
    <row r="9">
      <c r="A9" s="4" t="inlineStr">
        <is>
          <t>Total after-tax</t>
        </is>
      </c>
      <c r="B9" s="6" t="n">
        <v>-1070762</v>
      </c>
      <c r="C9" s="6" t="n">
        <v>-970755</v>
      </c>
      <c r="D9" s="6" t="n">
        <v>-894386</v>
      </c>
    </row>
    <row r="10">
      <c r="A10" s="4" t="inlineStr">
        <is>
          <t>Reclassification out of Accumulated Other Comprehensive Income</t>
        </is>
      </c>
      <c r="B10" s="4" t="inlineStr">
        <is>
          <t xml:space="preserve"> </t>
        </is>
      </c>
      <c r="C10" s="4" t="inlineStr">
        <is>
          <t xml:space="preserve"> </t>
        </is>
      </c>
      <c r="D10" s="4" t="inlineStr">
        <is>
          <t xml:space="preserve"> </t>
        </is>
      </c>
    </row>
    <row r="11">
      <c r="A11" s="3" t="inlineStr">
        <is>
          <t>Unrealized investment (gains) losses on available for sale assets:</t>
        </is>
      </c>
      <c r="B11" s="4" t="inlineStr">
        <is>
          <t xml:space="preserve"> </t>
        </is>
      </c>
      <c r="C11" s="4" t="inlineStr">
        <is>
          <t xml:space="preserve"> </t>
        </is>
      </c>
      <c r="D11" s="4" t="inlineStr">
        <is>
          <t xml:space="preserve"> </t>
        </is>
      </c>
    </row>
    <row r="12">
      <c r="A12" s="4" t="inlineStr">
        <is>
          <t>Total after-tax</t>
        </is>
      </c>
      <c r="B12" s="6" t="n">
        <v>3348</v>
      </c>
      <c r="C12" s="6" t="n">
        <v>63080</v>
      </c>
      <c r="D12" s="6" t="n">
        <v>36443</v>
      </c>
    </row>
    <row r="13">
      <c r="A13" s="4" t="inlineStr">
        <is>
          <t>Reclassification out of Accumulated Other Comprehensive Income | Unrealized Gains (Losses) on Available for Sale Assets</t>
        </is>
      </c>
      <c r="B13" s="4" t="inlineStr">
        <is>
          <t xml:space="preserve"> </t>
        </is>
      </c>
      <c r="C13" s="4" t="inlineStr">
        <is>
          <t xml:space="preserve"> </t>
        </is>
      </c>
      <c r="D13" s="4" t="inlineStr">
        <is>
          <t xml:space="preserve"> </t>
        </is>
      </c>
    </row>
    <row r="14">
      <c r="A14" s="3" t="inlineStr">
        <is>
          <t>Unrealized investment (gains) losses on available for sale assets:</t>
        </is>
      </c>
      <c r="B14" s="4" t="inlineStr">
        <is>
          <t xml:space="preserve"> </t>
        </is>
      </c>
      <c r="C14" s="4" t="inlineStr">
        <is>
          <t xml:space="preserve"> </t>
        </is>
      </c>
      <c r="D14" s="4" t="inlineStr">
        <is>
          <t xml:space="preserve"> </t>
        </is>
      </c>
    </row>
    <row r="15">
      <c r="A15" s="4" t="inlineStr">
        <is>
          <t>Realized (gains) losses</t>
        </is>
      </c>
      <c r="B15" s="6" t="n">
        <v>14843</v>
      </c>
      <c r="C15" s="6" t="n">
        <v>84416</v>
      </c>
      <c r="D15" s="6" t="n">
        <v>32165</v>
      </c>
    </row>
    <row r="16">
      <c r="A16" s="4" t="inlineStr">
        <is>
          <t>Net investment income</t>
        </is>
      </c>
      <c r="B16" s="6" t="n">
        <v>-11079</v>
      </c>
      <c r="C16" s="6" t="n">
        <v>-4178</v>
      </c>
      <c r="D16" s="6" t="n">
        <v>212</v>
      </c>
    </row>
    <row r="17">
      <c r="A17" s="4" t="inlineStr">
        <is>
          <t>Total before tax</t>
        </is>
      </c>
      <c r="B17" s="6" t="n">
        <v>3764</v>
      </c>
      <c r="C17" s="6" t="n">
        <v>80238</v>
      </c>
      <c r="D17" s="6" t="n">
        <v>32377</v>
      </c>
    </row>
    <row r="18">
      <c r="A18" s="4" t="inlineStr">
        <is>
          <t>Tax</t>
        </is>
      </c>
      <c r="B18" s="6" t="n">
        <v>-790</v>
      </c>
      <c r="C18" s="6" t="n">
        <v>-16850</v>
      </c>
      <c r="D18" s="6" t="n">
        <v>-6799</v>
      </c>
    </row>
    <row r="19">
      <c r="A19" s="4" t="inlineStr">
        <is>
          <t>Total after-tax</t>
        </is>
      </c>
      <c r="B19" s="6" t="n">
        <v>2974</v>
      </c>
      <c r="C19" s="6" t="n">
        <v>63388</v>
      </c>
      <c r="D19" s="6" t="n">
        <v>25578</v>
      </c>
    </row>
    <row r="20">
      <c r="A20" s="4" t="inlineStr">
        <is>
          <t>Reclassification out of Accumulated Other Comprehensive Income | Pension adjustments:</t>
        </is>
      </c>
      <c r="B20" s="4" t="inlineStr">
        <is>
          <t xml:space="preserve"> </t>
        </is>
      </c>
      <c r="C20" s="4" t="inlineStr">
        <is>
          <t xml:space="preserve"> </t>
        </is>
      </c>
      <c r="D20" s="4" t="inlineStr">
        <is>
          <t xml:space="preserve"> </t>
        </is>
      </c>
    </row>
    <row r="21">
      <c r="A21" s="3" t="inlineStr">
        <is>
          <t>Unrealized investment (gains) losses on available for sale assets:</t>
        </is>
      </c>
      <c r="B21" s="4" t="inlineStr">
        <is>
          <t xml:space="preserve"> </t>
        </is>
      </c>
      <c r="C21" s="4" t="inlineStr">
        <is>
          <t xml:space="preserve"> </t>
        </is>
      </c>
      <c r="D21" s="4" t="inlineStr">
        <is>
          <t xml:space="preserve"> </t>
        </is>
      </c>
    </row>
    <row r="22">
      <c r="A22" s="4" t="inlineStr">
        <is>
          <t>Total before tax</t>
        </is>
      </c>
      <c r="B22" s="6" t="n">
        <v>474</v>
      </c>
      <c r="C22" s="6" t="n">
        <v>-390</v>
      </c>
      <c r="D22" s="6" t="n">
        <v>13754</v>
      </c>
    </row>
    <row r="23">
      <c r="A23" s="4" t="inlineStr">
        <is>
          <t>Tax</t>
        </is>
      </c>
      <c r="B23" s="6" t="n">
        <v>-100</v>
      </c>
      <c r="C23" s="6" t="n">
        <v>82</v>
      </c>
      <c r="D23" s="6" t="n">
        <v>-2889</v>
      </c>
    </row>
    <row r="24">
      <c r="A24" s="4" t="inlineStr">
        <is>
          <t>Total after-tax</t>
        </is>
      </c>
      <c r="B24" s="6" t="n">
        <v>374</v>
      </c>
      <c r="C24" s="6" t="n">
        <v>-308</v>
      </c>
      <c r="D24" s="6" t="n">
        <v>10865</v>
      </c>
    </row>
    <row r="25">
      <c r="A25" s="4" t="inlineStr">
        <is>
          <t>Reclassification out of Accumulated Other Comprehensive Income | Amortization of prior service cost</t>
        </is>
      </c>
      <c r="B25" s="4" t="inlineStr">
        <is>
          <t xml:space="preserve"> </t>
        </is>
      </c>
      <c r="C25" s="4" t="inlineStr">
        <is>
          <t xml:space="preserve"> </t>
        </is>
      </c>
      <c r="D25" s="4" t="inlineStr">
        <is>
          <t xml:space="preserve"> </t>
        </is>
      </c>
    </row>
    <row r="26">
      <c r="A26" s="3" t="inlineStr">
        <is>
          <t>Unrealized investment (gains) losses on available for sale assets:</t>
        </is>
      </c>
      <c r="B26" s="4" t="inlineStr">
        <is>
          <t xml:space="preserve"> </t>
        </is>
      </c>
      <c r="C26" s="4" t="inlineStr">
        <is>
          <t xml:space="preserve"> </t>
        </is>
      </c>
      <c r="D26" s="4" t="inlineStr">
        <is>
          <t xml:space="preserve"> </t>
        </is>
      </c>
    </row>
    <row r="27">
      <c r="A27" s="4" t="inlineStr">
        <is>
          <t>Other operating expense</t>
        </is>
      </c>
      <c r="B27" s="6" t="n">
        <v>1071</v>
      </c>
      <c r="C27" s="6" t="n">
        <v>1075</v>
      </c>
      <c r="D27" s="6" t="n">
        <v>1077</v>
      </c>
    </row>
    <row r="28">
      <c r="A28" s="4" t="inlineStr">
        <is>
          <t>Reclassification out of Accumulated Other Comprehensive Income | Amortization of actuarial (gain) loss</t>
        </is>
      </c>
      <c r="B28" s="4" t="inlineStr">
        <is>
          <t xml:space="preserve"> </t>
        </is>
      </c>
      <c r="C28" s="4" t="inlineStr">
        <is>
          <t xml:space="preserve"> </t>
        </is>
      </c>
      <c r="D28" s="4" t="inlineStr">
        <is>
          <t xml:space="preserve"> </t>
        </is>
      </c>
    </row>
    <row r="29">
      <c r="A29" s="3" t="inlineStr">
        <is>
          <t>Unrealized investment (gains) losses on available for sale assets:</t>
        </is>
      </c>
      <c r="B29" s="4" t="inlineStr">
        <is>
          <t xml:space="preserve"> </t>
        </is>
      </c>
      <c r="C29" s="4" t="inlineStr">
        <is>
          <t xml:space="preserve"> </t>
        </is>
      </c>
      <c r="D29" s="4" t="inlineStr">
        <is>
          <t xml:space="preserve"> </t>
        </is>
      </c>
    </row>
    <row r="30">
      <c r="A30" s="4" t="inlineStr">
        <is>
          <t>Other operating expense</t>
        </is>
      </c>
      <c r="B30" s="7" t="n">
        <v>-597</v>
      </c>
      <c r="C30" s="7" t="n">
        <v>-1465</v>
      </c>
      <c r="D30" s="7" t="n">
        <v>126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Fixed Maturities Available for Sale by Component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7" t="n">
        <v>18835809</v>
      </c>
      <c r="C3" s="7" t="n">
        <v>18924914</v>
      </c>
      <c r="D3" s="4" t="inlineStr">
        <is>
          <t xml:space="preserve"> </t>
        </is>
      </c>
    </row>
    <row r="4">
      <c r="A4" s="4" t="inlineStr">
        <is>
          <t>Allowance for Credit Losses</t>
        </is>
      </c>
      <c r="B4" s="6" t="n">
        <v>-10395</v>
      </c>
      <c r="C4" s="6" t="n">
        <v>-7115</v>
      </c>
      <c r="D4" s="4" t="inlineStr">
        <is>
          <t xml:space="preserve"> </t>
        </is>
      </c>
    </row>
    <row r="5">
      <c r="A5" s="4" t="inlineStr">
        <is>
          <t>Gross Unrealized Gains</t>
        </is>
      </c>
      <c r="B5" s="6" t="n">
        <v>254587</v>
      </c>
      <c r="C5" s="6" t="n">
        <v>451764</v>
      </c>
      <c r="D5" s="4" t="inlineStr">
        <is>
          <t xml:space="preserve"> </t>
        </is>
      </c>
    </row>
    <row r="6">
      <c r="A6" s="4" t="inlineStr">
        <is>
          <t>Gross Unrealized Losses</t>
        </is>
      </c>
      <c r="B6" s="6" t="n">
        <v>-1924989</v>
      </c>
      <c r="C6" s="6" t="n">
        <v>-1499357</v>
      </c>
      <c r="D6" s="4" t="inlineStr">
        <is>
          <t xml:space="preserve"> </t>
        </is>
      </c>
    </row>
    <row r="7">
      <c r="A7" s="4" t="inlineStr">
        <is>
          <t>Fair value</t>
        </is>
      </c>
      <c r="B7" s="7" t="n">
        <v>17155012</v>
      </c>
      <c r="C7" s="7" t="n">
        <v>17870206</v>
      </c>
      <c r="D7" s="4" t="inlineStr">
        <is>
          <t xml:space="preserve"> </t>
        </is>
      </c>
    </row>
    <row r="8">
      <c r="A8" s="4" t="inlineStr">
        <is>
          <t>Percentage of total fixed maturities (as a percent)</t>
        </is>
      </c>
      <c r="B8" s="9" t="n">
        <v>1</v>
      </c>
      <c r="C8" s="9" t="n">
        <v>1</v>
      </c>
      <c r="D8" s="4" t="inlineStr">
        <is>
          <t xml:space="preserve"> </t>
        </is>
      </c>
    </row>
    <row r="9">
      <c r="A9" s="4" t="inlineStr">
        <is>
          <t>U.S. Government direct, guaranteed, and government-sponsored enterpris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Amortized Cost</t>
        </is>
      </c>
      <c r="B11" s="7" t="n">
        <v>401753</v>
      </c>
      <c r="C11" s="7" t="n">
        <v>398450</v>
      </c>
      <c r="D11" s="4" t="inlineStr">
        <is>
          <t xml:space="preserve"> </t>
        </is>
      </c>
    </row>
    <row r="12">
      <c r="A12" s="4" t="inlineStr">
        <is>
          <t>Allowance for Credit Losses</t>
        </is>
      </c>
      <c r="B12" s="6" t="n">
        <v>0</v>
      </c>
      <c r="C12" s="6" t="n">
        <v>0</v>
      </c>
      <c r="D12" s="4" t="inlineStr">
        <is>
          <t xml:space="preserve"> </t>
        </is>
      </c>
    </row>
    <row r="13">
      <c r="A13" s="4" t="inlineStr">
        <is>
          <t>Gross Unrealized Gains</t>
        </is>
      </c>
      <c r="B13" s="6" t="n">
        <v>1</v>
      </c>
      <c r="C13" s="6" t="n">
        <v>7</v>
      </c>
      <c r="D13" s="4" t="inlineStr">
        <is>
          <t xml:space="preserve"> </t>
        </is>
      </c>
    </row>
    <row r="14">
      <c r="A14" s="4" t="inlineStr">
        <is>
          <t>Gross Unrealized Losses</t>
        </is>
      </c>
      <c r="B14" s="6" t="n">
        <v>-42794</v>
      </c>
      <c r="C14" s="6" t="n">
        <v>-32306</v>
      </c>
      <c r="D14" s="4" t="inlineStr">
        <is>
          <t xml:space="preserve"> </t>
        </is>
      </c>
    </row>
    <row r="15">
      <c r="A15" s="4" t="inlineStr">
        <is>
          <t>Fair value</t>
        </is>
      </c>
      <c r="B15" s="7" t="n">
        <v>358960</v>
      </c>
      <c r="C15" s="7" t="n">
        <v>366151</v>
      </c>
      <c r="D15" s="4" t="inlineStr">
        <is>
          <t xml:space="preserve"> </t>
        </is>
      </c>
    </row>
    <row r="16">
      <c r="A16" s="4" t="inlineStr">
        <is>
          <t>Percentage of total fixed maturities (as a percent)</t>
        </is>
      </c>
      <c r="B16" s="9" t="n">
        <v>0.02</v>
      </c>
      <c r="C16" s="9" t="n">
        <v>0.02</v>
      </c>
      <c r="D16" s="4" t="inlineStr">
        <is>
          <t xml:space="preserve"> </t>
        </is>
      </c>
    </row>
    <row r="17">
      <c r="A17" s="4" t="inlineStr">
        <is>
          <t>States, municipalities, and political subdivision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Amortized Cost</t>
        </is>
      </c>
      <c r="B19" s="7" t="n">
        <v>3300901</v>
      </c>
      <c r="C19" s="7" t="n">
        <v>3296305</v>
      </c>
      <c r="D19" s="4" t="inlineStr">
        <is>
          <t xml:space="preserve"> </t>
        </is>
      </c>
    </row>
    <row r="20">
      <c r="A20" s="4" t="inlineStr">
        <is>
          <t>Allowance for Credit Losses</t>
        </is>
      </c>
      <c r="B20" s="6" t="n">
        <v>0</v>
      </c>
      <c r="C20" s="6" t="n">
        <v>0</v>
      </c>
      <c r="D20" s="4" t="inlineStr">
        <is>
          <t xml:space="preserve"> </t>
        </is>
      </c>
    </row>
    <row r="21">
      <c r="A21" s="4" t="inlineStr">
        <is>
          <t>Gross Unrealized Gains</t>
        </is>
      </c>
      <c r="B21" s="6" t="n">
        <v>20662</v>
      </c>
      <c r="C21" s="6" t="n">
        <v>47346</v>
      </c>
      <c r="D21" s="4" t="inlineStr">
        <is>
          <t xml:space="preserve"> </t>
        </is>
      </c>
    </row>
    <row r="22">
      <c r="A22" s="4" t="inlineStr">
        <is>
          <t>Gross Unrealized Losses</t>
        </is>
      </c>
      <c r="B22" s="6" t="n">
        <v>-534759</v>
      </c>
      <c r="C22" s="6" t="n">
        <v>-403329</v>
      </c>
      <c r="D22" s="4" t="inlineStr">
        <is>
          <t xml:space="preserve"> </t>
        </is>
      </c>
    </row>
    <row r="23">
      <c r="A23" s="4" t="inlineStr">
        <is>
          <t>Fair value</t>
        </is>
      </c>
      <c r="B23" s="7" t="n">
        <v>2786804</v>
      </c>
      <c r="C23" s="7" t="n">
        <v>2940322</v>
      </c>
      <c r="D23" s="4" t="inlineStr">
        <is>
          <t xml:space="preserve"> </t>
        </is>
      </c>
    </row>
    <row r="24">
      <c r="A24" s="4" t="inlineStr">
        <is>
          <t>Percentage of total fixed maturities (as a percent)</t>
        </is>
      </c>
      <c r="B24" s="9" t="n">
        <v>0.16</v>
      </c>
      <c r="C24" s="9" t="n">
        <v>0.16</v>
      </c>
      <c r="D24" s="4" t="inlineStr">
        <is>
          <t xml:space="preserve"> </t>
        </is>
      </c>
    </row>
    <row r="25">
      <c r="A25" s="4" t="inlineStr">
        <is>
          <t>Foreign government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Amortized Cost</t>
        </is>
      </c>
      <c r="B27" s="7" t="n">
        <v>36883</v>
      </c>
      <c r="C27" s="7" t="n">
        <v>44453</v>
      </c>
      <c r="D27" s="4" t="inlineStr">
        <is>
          <t xml:space="preserve"> </t>
        </is>
      </c>
    </row>
    <row r="28">
      <c r="A28" s="4" t="inlineStr">
        <is>
          <t>Allowance for Credit Losses</t>
        </is>
      </c>
      <c r="B28" s="6" t="n">
        <v>0</v>
      </c>
      <c r="C28" s="6" t="n">
        <v>0</v>
      </c>
      <c r="D28" s="4" t="inlineStr">
        <is>
          <t xml:space="preserve"> </t>
        </is>
      </c>
    </row>
    <row r="29">
      <c r="A29" s="4" t="inlineStr">
        <is>
          <t>Gross Unrealized Gains</t>
        </is>
      </c>
      <c r="B29" s="6" t="n">
        <v>18</v>
      </c>
      <c r="C29" s="6" t="n">
        <v>1</v>
      </c>
      <c r="D29" s="4" t="inlineStr">
        <is>
          <t xml:space="preserve"> </t>
        </is>
      </c>
    </row>
    <row r="30">
      <c r="A30" s="4" t="inlineStr">
        <is>
          <t>Gross Unrealized Losses</t>
        </is>
      </c>
      <c r="B30" s="6" t="n">
        <v>-8870</v>
      </c>
      <c r="C30" s="6" t="n">
        <v>-10348</v>
      </c>
      <c r="D30" s="4" t="inlineStr">
        <is>
          <t xml:space="preserve"> </t>
        </is>
      </c>
    </row>
    <row r="31">
      <c r="A31" s="4" t="inlineStr">
        <is>
          <t>Fair value</t>
        </is>
      </c>
      <c r="B31" s="7" t="n">
        <v>28031</v>
      </c>
      <c r="C31" s="7" t="n">
        <v>34106</v>
      </c>
      <c r="D31" s="4" t="inlineStr">
        <is>
          <t xml:space="preserve"> </t>
        </is>
      </c>
    </row>
    <row r="32">
      <c r="A32" s="4" t="inlineStr">
        <is>
          <t>Percentage of total fixed maturities (as a percent)</t>
        </is>
      </c>
      <c r="B32" s="9" t="n">
        <v>0</v>
      </c>
      <c r="C32" s="9" t="n">
        <v>0</v>
      </c>
      <c r="D32" s="4" t="inlineStr">
        <is>
          <t xml:space="preserve"> </t>
        </is>
      </c>
    </row>
    <row r="33">
      <c r="A33" s="4" t="inlineStr">
        <is>
          <t>Corporate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Amortized Cost</t>
        </is>
      </c>
      <c r="B35" s="7" t="n">
        <v>14976815</v>
      </c>
      <c r="C35" s="7" t="n">
        <v>15062244</v>
      </c>
      <c r="D35" s="4" t="inlineStr">
        <is>
          <t xml:space="preserve"> </t>
        </is>
      </c>
    </row>
    <row r="36">
      <c r="A36" s="4" t="inlineStr">
        <is>
          <t>Allowance for Credit Losses</t>
        </is>
      </c>
      <c r="B36" s="6" t="n">
        <v>-7098</v>
      </c>
      <c r="C36" s="6" t="n">
        <v>-7115</v>
      </c>
      <c r="D36" s="7" t="n">
        <v>0</v>
      </c>
    </row>
    <row r="37">
      <c r="A37" s="4" t="inlineStr">
        <is>
          <t>Gross Unrealized Gains</t>
        </is>
      </c>
      <c r="B37" s="6" t="n">
        <v>227924</v>
      </c>
      <c r="C37" s="6" t="n">
        <v>399371</v>
      </c>
      <c r="D37" s="4" t="inlineStr">
        <is>
          <t xml:space="preserve"> </t>
        </is>
      </c>
    </row>
    <row r="38">
      <c r="A38" s="4" t="inlineStr">
        <is>
          <t>Gross Unrealized Losses</t>
        </is>
      </c>
      <c r="B38" s="6" t="n">
        <v>-1336380</v>
      </c>
      <c r="C38" s="6" t="n">
        <v>-1049317</v>
      </c>
      <c r="D38" s="4" t="inlineStr">
        <is>
          <t xml:space="preserve"> </t>
        </is>
      </c>
    </row>
    <row r="39">
      <c r="A39" s="4" t="inlineStr">
        <is>
          <t>Fair value</t>
        </is>
      </c>
      <c r="B39" s="7" t="n">
        <v>13861261</v>
      </c>
      <c r="C39" s="7" t="n">
        <v>14405183</v>
      </c>
      <c r="D39" s="4" t="inlineStr">
        <is>
          <t xml:space="preserve"> </t>
        </is>
      </c>
    </row>
    <row r="40">
      <c r="A40" s="4" t="inlineStr">
        <is>
          <t>Percentage of total fixed maturities (as a percent)</t>
        </is>
      </c>
      <c r="B40" s="9" t="n">
        <v>0.8100000000000001</v>
      </c>
      <c r="C40" s="9" t="n">
        <v>0.8100000000000001</v>
      </c>
      <c r="D40" s="4" t="inlineStr">
        <is>
          <t xml:space="preserve"> </t>
        </is>
      </c>
    </row>
    <row r="41">
      <c r="A41" s="4" t="inlineStr">
        <is>
          <t>Corporates | Industrial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Amortized Cost</t>
        </is>
      </c>
      <c r="B43" s="7" t="n">
        <v>7889074</v>
      </c>
      <c r="C43" s="7" t="n">
        <v>8016126</v>
      </c>
      <c r="D43" s="4" t="inlineStr">
        <is>
          <t xml:space="preserve"> </t>
        </is>
      </c>
    </row>
    <row r="44">
      <c r="A44" s="4" t="inlineStr">
        <is>
          <t>Allowance for Credit Losses</t>
        </is>
      </c>
      <c r="B44" s="6" t="n">
        <v>-7098</v>
      </c>
      <c r="C44" s="6" t="n">
        <v>-7115</v>
      </c>
      <c r="D44" s="4" t="inlineStr">
        <is>
          <t xml:space="preserve"> </t>
        </is>
      </c>
    </row>
    <row r="45">
      <c r="A45" s="4" t="inlineStr">
        <is>
          <t>Gross Unrealized Gains</t>
        </is>
      </c>
      <c r="B45" s="6" t="n">
        <v>105610</v>
      </c>
      <c r="C45" s="6" t="n">
        <v>213078</v>
      </c>
      <c r="D45" s="4" t="inlineStr">
        <is>
          <t xml:space="preserve"> </t>
        </is>
      </c>
    </row>
    <row r="46">
      <c r="A46" s="4" t="inlineStr">
        <is>
          <t>Gross Unrealized Losses</t>
        </is>
      </c>
      <c r="B46" s="6" t="n">
        <v>-805330</v>
      </c>
      <c r="C46" s="6" t="n">
        <v>-566847</v>
      </c>
      <c r="D46" s="4" t="inlineStr">
        <is>
          <t xml:space="preserve"> </t>
        </is>
      </c>
    </row>
    <row r="47">
      <c r="A47" s="4" t="inlineStr">
        <is>
          <t>Fair value</t>
        </is>
      </c>
      <c r="B47" s="7" t="n">
        <v>7182256</v>
      </c>
      <c r="C47" s="7" t="n">
        <v>7655242</v>
      </c>
      <c r="D47" s="4" t="inlineStr">
        <is>
          <t xml:space="preserve"> </t>
        </is>
      </c>
    </row>
    <row r="48">
      <c r="A48" s="4" t="inlineStr">
        <is>
          <t>Percentage of total fixed maturities (as a percent)</t>
        </is>
      </c>
      <c r="B48" s="9" t="n">
        <v>0.42</v>
      </c>
      <c r="C48" s="9" t="n">
        <v>0.43</v>
      </c>
      <c r="D48" s="4" t="inlineStr">
        <is>
          <t xml:space="preserve"> </t>
        </is>
      </c>
    </row>
    <row r="49">
      <c r="A49" s="4" t="inlineStr">
        <is>
          <t>Corporates | Financial</t>
        </is>
      </c>
      <c r="B49" s="4" t="inlineStr">
        <is>
          <t xml:space="preserve"> </t>
        </is>
      </c>
      <c r="C49" s="4" t="inlineStr">
        <is>
          <t xml:space="preserve"> </t>
        </is>
      </c>
      <c r="D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row>
    <row r="51">
      <c r="A51" s="4" t="inlineStr">
        <is>
          <t>Amortized Cost</t>
        </is>
      </c>
      <c r="B51" s="7" t="n">
        <v>5006375</v>
      </c>
      <c r="C51" s="7" t="n">
        <v>5028151</v>
      </c>
      <c r="D51" s="4" t="inlineStr">
        <is>
          <t xml:space="preserve"> </t>
        </is>
      </c>
    </row>
    <row r="52">
      <c r="A52" s="4" t="inlineStr">
        <is>
          <t>Allowance for Credit Losses</t>
        </is>
      </c>
      <c r="B52" s="6" t="n">
        <v>0</v>
      </c>
      <c r="C52" s="6" t="n">
        <v>0</v>
      </c>
      <c r="D52" s="4" t="inlineStr">
        <is>
          <t xml:space="preserve"> </t>
        </is>
      </c>
    </row>
    <row r="53">
      <c r="A53" s="4" t="inlineStr">
        <is>
          <t>Gross Unrealized Gains</t>
        </is>
      </c>
      <c r="B53" s="6" t="n">
        <v>82598</v>
      </c>
      <c r="C53" s="6" t="n">
        <v>112368</v>
      </c>
      <c r="D53" s="4" t="inlineStr">
        <is>
          <t xml:space="preserve"> </t>
        </is>
      </c>
    </row>
    <row r="54">
      <c r="A54" s="4" t="inlineStr">
        <is>
          <t>Gross Unrealized Losses</t>
        </is>
      </c>
      <c r="B54" s="6" t="n">
        <v>-413043</v>
      </c>
      <c r="C54" s="6" t="n">
        <v>-388340</v>
      </c>
      <c r="D54" s="4" t="inlineStr">
        <is>
          <t xml:space="preserve"> </t>
        </is>
      </c>
    </row>
    <row r="55">
      <c r="A55" s="4" t="inlineStr">
        <is>
          <t>Fair value</t>
        </is>
      </c>
      <c r="B55" s="7" t="n">
        <v>4675930</v>
      </c>
      <c r="C55" s="7" t="n">
        <v>4752179</v>
      </c>
      <c r="D55" s="4" t="inlineStr">
        <is>
          <t xml:space="preserve"> </t>
        </is>
      </c>
    </row>
    <row r="56">
      <c r="A56" s="4" t="inlineStr">
        <is>
          <t>Percentage of total fixed maturities (as a percent)</t>
        </is>
      </c>
      <c r="B56" s="9" t="n">
        <v>0.27</v>
      </c>
      <c r="C56" s="9" t="n">
        <v>0.27</v>
      </c>
      <c r="D56" s="4" t="inlineStr">
        <is>
          <t xml:space="preserve"> </t>
        </is>
      </c>
    </row>
    <row r="57">
      <c r="A57" s="4" t="inlineStr">
        <is>
          <t>Corporates | Utilities</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Amortized Cost</t>
        </is>
      </c>
      <c r="B59" s="7" t="n">
        <v>2081366</v>
      </c>
      <c r="C59" s="7" t="n">
        <v>2017967</v>
      </c>
      <c r="D59" s="4" t="inlineStr">
        <is>
          <t xml:space="preserve"> </t>
        </is>
      </c>
    </row>
    <row r="60">
      <c r="A60" s="4" t="inlineStr">
        <is>
          <t>Allowance for Credit Losses</t>
        </is>
      </c>
      <c r="B60" s="6" t="n">
        <v>0</v>
      </c>
      <c r="C60" s="6" t="n">
        <v>0</v>
      </c>
      <c r="D60" s="4" t="inlineStr">
        <is>
          <t xml:space="preserve"> </t>
        </is>
      </c>
    </row>
    <row r="61">
      <c r="A61" s="4" t="inlineStr">
        <is>
          <t>Gross Unrealized Gains</t>
        </is>
      </c>
      <c r="B61" s="6" t="n">
        <v>39716</v>
      </c>
      <c r="C61" s="6" t="n">
        <v>73925</v>
      </c>
      <c r="D61" s="4" t="inlineStr">
        <is>
          <t xml:space="preserve"> </t>
        </is>
      </c>
    </row>
    <row r="62">
      <c r="A62" s="4" t="inlineStr">
        <is>
          <t>Gross Unrealized Losses</t>
        </is>
      </c>
      <c r="B62" s="6" t="n">
        <v>-118007</v>
      </c>
      <c r="C62" s="6" t="n">
        <v>-94130</v>
      </c>
      <c r="D62" s="4" t="inlineStr">
        <is>
          <t xml:space="preserve"> </t>
        </is>
      </c>
    </row>
    <row r="63">
      <c r="A63" s="4" t="inlineStr">
        <is>
          <t>Fair value</t>
        </is>
      </c>
      <c r="B63" s="7" t="n">
        <v>2003075</v>
      </c>
      <c r="C63" s="7" t="n">
        <v>1997762</v>
      </c>
      <c r="D63" s="4" t="inlineStr">
        <is>
          <t xml:space="preserve"> </t>
        </is>
      </c>
    </row>
    <row r="64">
      <c r="A64" s="4" t="inlineStr">
        <is>
          <t>Percentage of total fixed maturities (as a percent)</t>
        </is>
      </c>
      <c r="B64" s="9" t="n">
        <v>0.12</v>
      </c>
      <c r="C64" s="9" t="n">
        <v>0.11</v>
      </c>
      <c r="D64" s="4" t="inlineStr">
        <is>
          <t xml:space="preserve"> </t>
        </is>
      </c>
    </row>
    <row r="65">
      <c r="A65" s="4" t="inlineStr">
        <is>
          <t>Collateralized debt obligations</t>
        </is>
      </c>
      <c r="B65" s="4" t="inlineStr">
        <is>
          <t xml:space="preserve"> </t>
        </is>
      </c>
      <c r="C65" s="4" t="inlineStr">
        <is>
          <t xml:space="preserve"> </t>
        </is>
      </c>
      <c r="D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row>
    <row r="67">
      <c r="A67" s="4" t="inlineStr">
        <is>
          <t>Amortized Cost</t>
        </is>
      </c>
      <c r="B67" s="7" t="n">
        <v>36923</v>
      </c>
      <c r="C67" s="7" t="n">
        <v>37110</v>
      </c>
      <c r="D67" s="4" t="inlineStr">
        <is>
          <t xml:space="preserve"> </t>
        </is>
      </c>
    </row>
    <row r="68">
      <c r="A68" s="4" t="inlineStr">
        <is>
          <t>Allowance for Credit Losses</t>
        </is>
      </c>
      <c r="B68" s="6" t="n">
        <v>0</v>
      </c>
      <c r="C68" s="6" t="n">
        <v>0</v>
      </c>
      <c r="D68" s="4" t="inlineStr">
        <is>
          <t xml:space="preserve"> </t>
        </is>
      </c>
    </row>
    <row r="69">
      <c r="A69" s="4" t="inlineStr">
        <is>
          <t>Gross Unrealized Gains</t>
        </is>
      </c>
      <c r="B69" s="6" t="n">
        <v>5943</v>
      </c>
      <c r="C69" s="6" t="n">
        <v>5036</v>
      </c>
      <c r="D69" s="4" t="inlineStr">
        <is>
          <t xml:space="preserve"> </t>
        </is>
      </c>
    </row>
    <row r="70">
      <c r="A70" s="4" t="inlineStr">
        <is>
          <t>Gross Unrealized Losses</t>
        </is>
      </c>
      <c r="B70" s="6" t="n">
        <v>0</v>
      </c>
      <c r="C70" s="6" t="n">
        <v>0</v>
      </c>
      <c r="D70" s="4" t="inlineStr">
        <is>
          <t xml:space="preserve"> </t>
        </is>
      </c>
    </row>
    <row r="71">
      <c r="A71" s="4" t="inlineStr">
        <is>
          <t>Fair value</t>
        </is>
      </c>
      <c r="B71" s="7" t="n">
        <v>42866</v>
      </c>
      <c r="C71" s="7" t="n">
        <v>42146</v>
      </c>
      <c r="D71" s="4" t="inlineStr">
        <is>
          <t xml:space="preserve"> </t>
        </is>
      </c>
    </row>
    <row r="72">
      <c r="A72" s="4" t="inlineStr">
        <is>
          <t>Percentage of total fixed maturities (as a percent)</t>
        </is>
      </c>
      <c r="B72" s="9" t="n">
        <v>0</v>
      </c>
      <c r="C72" s="9" t="n">
        <v>0</v>
      </c>
      <c r="D72" s="4" t="inlineStr">
        <is>
          <t xml:space="preserve"> </t>
        </is>
      </c>
    </row>
    <row r="73">
      <c r="A73" s="4" t="inlineStr">
        <is>
          <t>Other asset-backed securities</t>
        </is>
      </c>
      <c r="B73" s="4" t="inlineStr">
        <is>
          <t xml:space="preserve"> </t>
        </is>
      </c>
      <c r="C73" s="4" t="inlineStr">
        <is>
          <t xml:space="preserve"> </t>
        </is>
      </c>
      <c r="D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row>
    <row r="75">
      <c r="A75" s="4" t="inlineStr">
        <is>
          <t>Amortized Cost</t>
        </is>
      </c>
      <c r="B75" s="7" t="n">
        <v>82534</v>
      </c>
      <c r="C75" s="7" t="n">
        <v>86352</v>
      </c>
      <c r="D75" s="4" t="inlineStr">
        <is>
          <t xml:space="preserve"> </t>
        </is>
      </c>
    </row>
    <row r="76">
      <c r="A76" s="4" t="inlineStr">
        <is>
          <t>Allowance for Credit Losses</t>
        </is>
      </c>
      <c r="B76" s="6" t="n">
        <v>-3297</v>
      </c>
      <c r="C76" s="6" t="n">
        <v>0</v>
      </c>
      <c r="D76" s="4" t="inlineStr">
        <is>
          <t xml:space="preserve"> </t>
        </is>
      </c>
    </row>
    <row r="77">
      <c r="A77" s="4" t="inlineStr">
        <is>
          <t>Gross Unrealized Gains</t>
        </is>
      </c>
      <c r="B77" s="6" t="n">
        <v>39</v>
      </c>
      <c r="C77" s="6" t="n">
        <v>3</v>
      </c>
      <c r="D77" s="4" t="inlineStr">
        <is>
          <t xml:space="preserve"> </t>
        </is>
      </c>
    </row>
    <row r="78">
      <c r="A78" s="4" t="inlineStr">
        <is>
          <t>Gross Unrealized Losses</t>
        </is>
      </c>
      <c r="B78" s="6" t="n">
        <v>-2186</v>
      </c>
      <c r="C78" s="6" t="n">
        <v>-4057</v>
      </c>
      <c r="D78" s="4" t="inlineStr">
        <is>
          <t xml:space="preserve"> </t>
        </is>
      </c>
    </row>
    <row r="79">
      <c r="A79" s="4" t="inlineStr">
        <is>
          <t>Fair value</t>
        </is>
      </c>
      <c r="B79" s="7" t="n">
        <v>77090</v>
      </c>
      <c r="C79" s="7" t="n">
        <v>82298</v>
      </c>
      <c r="D79" s="4" t="inlineStr">
        <is>
          <t xml:space="preserve"> </t>
        </is>
      </c>
    </row>
    <row r="80">
      <c r="A80" s="4" t="inlineStr">
        <is>
          <t>Percentage of total fixed maturities (as a percent)</t>
        </is>
      </c>
      <c r="B80" s="9" t="n">
        <v>0.01</v>
      </c>
      <c r="C80" s="9" t="n">
        <v>0.01</v>
      </c>
      <c r="D8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60" customWidth="1" min="3" max="3"/>
    <col width="22" customWidth="1" min="4" max="4"/>
  </cols>
  <sheetData>
    <row r="1">
      <c r="A1" s="1" t="inlineStr">
        <is>
          <t>Investments - Additional Information (Details) $ in Thousands</t>
        </is>
      </c>
      <c r="B1" s="2" t="inlineStr">
        <is>
          <t>12 Months Ended</t>
        </is>
      </c>
    </row>
    <row r="2">
      <c r="B2" s="2" t="inlineStr">
        <is>
          <t>Dec. 31, 2024 USD ($) commercial_mortgage_loan issuer Issue loan extension_option</t>
        </is>
      </c>
      <c r="C2" s="2" t="inlineStr">
        <is>
          <t>Dec. 31, 2023 USD ($) Issue commercial_mortgage_loan issuer</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Investment funds, unfunded commitments</t>
        </is>
      </c>
      <c r="B4" s="7" t="n">
        <v>433000</v>
      </c>
      <c r="C4" s="4" t="inlineStr">
        <is>
          <t xml:space="preserve"> </t>
        </is>
      </c>
      <c r="D4" s="4" t="inlineStr">
        <is>
          <t xml:space="preserve"> </t>
        </is>
      </c>
    </row>
    <row r="5">
      <c r="A5" s="4" t="inlineStr">
        <is>
          <t>Fair value</t>
        </is>
      </c>
      <c r="B5" s="7" t="n">
        <v>17155012</v>
      </c>
      <c r="C5" s="7" t="n">
        <v>17870206</v>
      </c>
      <c r="D5" s="4" t="inlineStr">
        <is>
          <t xml:space="preserve"> </t>
        </is>
      </c>
    </row>
    <row r="6">
      <c r="A6" s="4" t="inlineStr">
        <is>
          <t>Percentage of fixed maturities at fair value</t>
        </is>
      </c>
      <c r="B6" s="9" t="n">
        <v>1</v>
      </c>
      <c r="C6" s="9" t="n">
        <v>1</v>
      </c>
      <c r="D6" s="4" t="inlineStr">
        <is>
          <t xml:space="preserve"> </t>
        </is>
      </c>
    </row>
    <row r="7">
      <c r="A7" s="4" t="inlineStr">
        <is>
          <t>Fixed maturity, portfolio issues | Issue</t>
        </is>
      </c>
      <c r="B7" s="6" t="n">
        <v>2552</v>
      </c>
      <c r="C7" s="6" t="n">
        <v>2473</v>
      </c>
      <c r="D7" s="4" t="inlineStr">
        <is>
          <t xml:space="preserve"> </t>
        </is>
      </c>
    </row>
    <row r="8">
      <c r="A8" s="4" t="inlineStr">
        <is>
          <t>Fixed portfolio, number of issuers | issuer</t>
        </is>
      </c>
      <c r="B8" s="6" t="n">
        <v>1014</v>
      </c>
      <c r="C8" s="6" t="n">
        <v>980</v>
      </c>
      <c r="D8" s="4" t="inlineStr">
        <is>
          <t xml:space="preserve"> </t>
        </is>
      </c>
    </row>
    <row r="9">
      <c r="A9" s="4" t="inlineStr">
        <is>
          <t>Unrealized loss</t>
        </is>
      </c>
      <c r="B9" s="7" t="n">
        <v>-1924989</v>
      </c>
      <c r="C9" s="7" t="n">
        <v>-1499357</v>
      </c>
      <c r="D9" s="4" t="inlineStr">
        <is>
          <t xml:space="preserve"> </t>
        </is>
      </c>
    </row>
    <row r="10">
      <c r="A10" s="4" t="inlineStr">
        <is>
          <t>Increase in gross unrealized losses</t>
        </is>
      </c>
      <c r="B10" s="7" t="n">
        <v>-426000</v>
      </c>
      <c r="C10" s="4" t="inlineStr">
        <is>
          <t xml:space="preserve"> </t>
        </is>
      </c>
      <c r="D10" s="4" t="inlineStr">
        <is>
          <t xml:space="preserve"> </t>
        </is>
      </c>
    </row>
    <row r="11">
      <c r="A11" s="4" t="inlineStr">
        <is>
          <t>Securities sold with a provision for credit losses</t>
        </is>
      </c>
      <c r="B11" s="4" t="inlineStr">
        <is>
          <t xml:space="preserve"> </t>
        </is>
      </c>
      <c r="C11" s="6" t="n">
        <v>-66000</v>
      </c>
      <c r="D11" s="4" t="inlineStr">
        <is>
          <t xml:space="preserve"> </t>
        </is>
      </c>
    </row>
    <row r="12">
      <c r="A12" s="4" t="inlineStr">
        <is>
          <t>Percentage of invested assets rated below investment grade</t>
        </is>
      </c>
      <c r="B12" s="9" t="n">
        <v>0.02</v>
      </c>
      <c r="C12" s="4" t="inlineStr">
        <is>
          <t xml:space="preserve"> </t>
        </is>
      </c>
      <c r="D12" s="4" t="inlineStr">
        <is>
          <t xml:space="preserve"> </t>
        </is>
      </c>
    </row>
    <row r="13">
      <c r="A13" s="4" t="inlineStr">
        <is>
          <t>Par value of investments rated below investment grade</t>
        </is>
      </c>
      <c r="B13" s="7" t="n">
        <v>648000</v>
      </c>
      <c r="C13" s="4" t="inlineStr">
        <is>
          <t xml:space="preserve"> </t>
        </is>
      </c>
      <c r="D13" s="4" t="inlineStr">
        <is>
          <t xml:space="preserve"> </t>
        </is>
      </c>
    </row>
    <row r="14">
      <c r="A14" s="4" t="inlineStr">
        <is>
          <t>Amortized cost of investments rated below investment grade</t>
        </is>
      </c>
      <c r="B14" s="6" t="n">
        <v>529000</v>
      </c>
      <c r="C14" s="4" t="inlineStr">
        <is>
          <t xml:space="preserve"> </t>
        </is>
      </c>
      <c r="D14" s="4" t="inlineStr">
        <is>
          <t xml:space="preserve"> </t>
        </is>
      </c>
    </row>
    <row r="15">
      <c r="A15" s="4" t="inlineStr">
        <is>
          <t>Fair value of investments rated below investment grade</t>
        </is>
      </c>
      <c r="B15" s="6" t="n">
        <v>462000</v>
      </c>
      <c r="C15" s="4" t="inlineStr">
        <is>
          <t xml:space="preserve"> </t>
        </is>
      </c>
      <c r="D15" s="4" t="inlineStr">
        <is>
          <t xml:space="preserve"> </t>
        </is>
      </c>
    </row>
    <row r="16">
      <c r="A16" s="4" t="inlineStr">
        <is>
          <t>Securities, cash, and short-term investments, amortized cost</t>
        </is>
      </c>
      <c r="B16" s="6" t="n">
        <v>1000000</v>
      </c>
      <c r="C16" s="6" t="n">
        <v>1000000</v>
      </c>
      <c r="D16" s="4" t="inlineStr">
        <is>
          <t xml:space="preserve"> </t>
        </is>
      </c>
    </row>
    <row r="17">
      <c r="A17" s="4" t="inlineStr">
        <is>
          <t>Securities, cash, and short-term investments, fair value</t>
        </is>
      </c>
      <c r="B17" s="7" t="n">
        <v>955000</v>
      </c>
      <c r="C17" s="6" t="n">
        <v>983000</v>
      </c>
      <c r="D17" s="4" t="inlineStr">
        <is>
          <t xml:space="preserve"> </t>
        </is>
      </c>
    </row>
    <row r="18">
      <c r="A18" s="4" t="inlineStr">
        <is>
          <t>Number of loans | loan</t>
        </is>
      </c>
      <c r="B18" s="6" t="n">
        <v>35</v>
      </c>
      <c r="C18" s="4" t="inlineStr">
        <is>
          <t xml:space="preserve"> </t>
        </is>
      </c>
      <c r="D18" s="4" t="inlineStr">
        <is>
          <t xml:space="preserve"> </t>
        </is>
      </c>
    </row>
    <row r="19">
      <c r="A19" s="4" t="inlineStr">
        <is>
          <t>Number of loans collaterally dependent | loan</t>
        </is>
      </c>
      <c r="B19" s="6" t="n">
        <v>6</v>
      </c>
      <c r="C19" s="4" t="inlineStr">
        <is>
          <t xml:space="preserve"> </t>
        </is>
      </c>
      <c r="D19" s="4" t="inlineStr">
        <is>
          <t xml:space="preserve"> </t>
        </is>
      </c>
    </row>
    <row r="20">
      <c r="A20" s="4" t="inlineStr">
        <is>
          <t>Carrying value</t>
        </is>
      </c>
      <c r="B20" s="7" t="n">
        <v>403732</v>
      </c>
      <c r="C20" s="6" t="n">
        <v>282871</v>
      </c>
      <c r="D20" s="4" t="inlineStr">
        <is>
          <t xml:space="preserve"> </t>
        </is>
      </c>
    </row>
    <row r="21">
      <c r="A21" s="4" t="inlineStr">
        <is>
          <t>Provision (reversal) for credit losses</t>
        </is>
      </c>
      <c r="B21" s="6" t="n">
        <v>3972</v>
      </c>
      <c r="C21" s="6" t="n">
        <v>1883</v>
      </c>
      <c r="D21" s="4" t="inlineStr">
        <is>
          <t xml:space="preserve"> </t>
        </is>
      </c>
    </row>
    <row r="22">
      <c r="A22" s="4" t="inlineStr">
        <is>
          <t>Increase in allowance for credit losses</t>
        </is>
      </c>
      <c r="B22" s="6" t="n">
        <v>4000</v>
      </c>
      <c r="C22" s="4" t="inlineStr">
        <is>
          <t xml:space="preserve"> </t>
        </is>
      </c>
      <c r="D22" s="4" t="inlineStr">
        <is>
          <t xml:space="preserve"> </t>
        </is>
      </c>
    </row>
    <row r="23">
      <c r="A23" s="4" t="inlineStr">
        <is>
          <t>Allowance for credit losses</t>
        </is>
      </c>
      <c r="B23" s="6" t="n">
        <v>7644</v>
      </c>
      <c r="C23" s="6" t="n">
        <v>3672</v>
      </c>
      <c r="D23" s="7" t="n">
        <v>1789</v>
      </c>
    </row>
    <row r="24">
      <c r="A24" s="4" t="inlineStr">
        <is>
          <t>Realized gains (losses)</t>
        </is>
      </c>
      <c r="B24" s="7" t="n">
        <v>-24188</v>
      </c>
      <c r="C24" s="7" t="n">
        <v>-65676</v>
      </c>
      <c r="D24" s="7" t="n">
        <v>-76548</v>
      </c>
    </row>
    <row r="25">
      <c r="A25" s="4" t="inlineStr">
        <is>
          <t>Number of loans in non-accrual status</t>
        </is>
      </c>
      <c r="B25" s="6" t="n">
        <v>5</v>
      </c>
      <c r="C25" s="6" t="n">
        <v>0</v>
      </c>
      <c r="D25" s="4" t="inlineStr">
        <is>
          <t xml:space="preserve"> </t>
        </is>
      </c>
    </row>
    <row r="26">
      <c r="A26" s="4" t="inlineStr">
        <is>
          <t>Mortgage loans</t>
        </is>
      </c>
      <c r="B26" s="7" t="n">
        <v>396088</v>
      </c>
      <c r="C26" s="7" t="n">
        <v>279199</v>
      </c>
      <c r="D26" s="4" t="inlineStr">
        <is>
          <t xml:space="preserve"> </t>
        </is>
      </c>
    </row>
    <row r="27">
      <c r="A27" s="4" t="inlineStr">
        <is>
          <t>Other long-term investments under fair value option</t>
        </is>
      </c>
      <c r="B27" s="6" t="n">
        <v>1235759</v>
      </c>
      <c r="C27" s="6" t="n">
        <v>835878</v>
      </c>
      <c r="D27" s="4" t="inlineStr">
        <is>
          <t xml:space="preserve"> </t>
        </is>
      </c>
    </row>
    <row r="28">
      <c r="A28" s="4" t="inlineStr">
        <is>
          <t>Capital called from investment funds</t>
        </is>
      </c>
      <c r="B28" s="6" t="n">
        <v>239000</v>
      </c>
      <c r="C28" s="4" t="inlineStr">
        <is>
          <t xml:space="preserve"> </t>
        </is>
      </c>
      <c r="D28" s="4" t="inlineStr">
        <is>
          <t xml:space="preserve"> </t>
        </is>
      </c>
    </row>
    <row r="29">
      <c r="A29" s="4" t="inlineStr">
        <is>
          <t>Unfunded Loan Commitment</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Mortgage loans</t>
        </is>
      </c>
      <c r="B31" s="7" t="n">
        <v>22000</v>
      </c>
      <c r="C31" s="4" t="inlineStr">
        <is>
          <t xml:space="preserve"> </t>
        </is>
      </c>
      <c r="D31" s="4" t="inlineStr">
        <is>
          <t xml:space="preserve"> </t>
        </is>
      </c>
    </row>
    <row r="32">
      <c r="A32" s="4" t="inlineStr">
        <is>
          <t>Commercial Portfolio Segment</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Financing receivable, number of delinquent loans | commercial_mortgage_loan</t>
        </is>
      </c>
      <c r="B34" s="6" t="n">
        <v>1</v>
      </c>
      <c r="C34" s="4" t="inlineStr">
        <is>
          <t xml:space="preserve"> </t>
        </is>
      </c>
      <c r="D34" s="4" t="inlineStr">
        <is>
          <t xml:space="preserve"> </t>
        </is>
      </c>
    </row>
    <row r="35">
      <c r="A35" s="4" t="inlineStr">
        <is>
          <t>Outstanding principal on nonaccrual loan</t>
        </is>
      </c>
      <c r="B35" s="7" t="n">
        <v>53000</v>
      </c>
      <c r="C35" s="4" t="inlineStr">
        <is>
          <t xml:space="preserve"> </t>
        </is>
      </c>
      <c r="D35" s="4" t="inlineStr">
        <is>
          <t xml:space="preserve"> </t>
        </is>
      </c>
    </row>
    <row r="36">
      <c r="A36" s="4" t="inlineStr">
        <is>
          <t>Delinquent loans, outstanding interest</t>
        </is>
      </c>
      <c r="B36" s="6" t="n">
        <v>31</v>
      </c>
      <c r="C36" s="4" t="inlineStr">
        <is>
          <t xml:space="preserve"> </t>
        </is>
      </c>
      <c r="D36" s="4" t="inlineStr">
        <is>
          <t xml:space="preserve"> </t>
        </is>
      </c>
    </row>
    <row r="37">
      <c r="A37" s="4" t="inlineStr">
        <is>
          <t>Corporates</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Fair value</t>
        </is>
      </c>
      <c r="B39" s="7" t="n">
        <v>13861261</v>
      </c>
      <c r="C39" s="7" t="n">
        <v>14405183</v>
      </c>
      <c r="D39" s="4" t="inlineStr">
        <is>
          <t xml:space="preserve"> </t>
        </is>
      </c>
    </row>
    <row r="40">
      <c r="A40" s="4" t="inlineStr">
        <is>
          <t>Percentage of fixed maturities at fair value</t>
        </is>
      </c>
      <c r="B40" s="9" t="n">
        <v>0.8100000000000001</v>
      </c>
      <c r="C40" s="9" t="n">
        <v>0.8100000000000001</v>
      </c>
      <c r="D40" s="4" t="inlineStr">
        <is>
          <t xml:space="preserve"> </t>
        </is>
      </c>
    </row>
    <row r="41">
      <c r="A41" s="4" t="inlineStr">
        <is>
          <t>Company-owned life insurance</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Other long-term investments under fair value option</t>
        </is>
      </c>
      <c r="B43" s="7" t="n">
        <v>202734</v>
      </c>
      <c r="C43" s="7" t="n">
        <v>0</v>
      </c>
      <c r="D43" s="4" t="inlineStr">
        <is>
          <t xml:space="preserve"> </t>
        </is>
      </c>
    </row>
    <row r="44">
      <c r="A44" s="4" t="inlineStr">
        <is>
          <t>Senior Loans In Default And On Non Accrual Status</t>
        </is>
      </c>
      <c r="B44" s="4" t="inlineStr">
        <is>
          <t xml:space="preserve"> </t>
        </is>
      </c>
      <c r="C44" s="4" t="inlineStr">
        <is>
          <t xml:space="preserve"> </t>
        </is>
      </c>
      <c r="D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row>
    <row r="46">
      <c r="A46" s="4" t="inlineStr">
        <is>
          <t>Non-accrual status with an amortized cost</t>
        </is>
      </c>
      <c r="B46" s="6" t="n">
        <v>5500</v>
      </c>
      <c r="C46" s="4" t="inlineStr">
        <is>
          <t xml:space="preserve"> </t>
        </is>
      </c>
      <c r="D46" s="4" t="inlineStr">
        <is>
          <t xml:space="preserve"> </t>
        </is>
      </c>
    </row>
    <row r="47">
      <c r="A47" s="4" t="inlineStr">
        <is>
          <t>Debt securities allowance for credit loss</t>
        </is>
      </c>
      <c r="B47" s="6" t="n">
        <v>3300</v>
      </c>
      <c r="C47" s="4" t="inlineStr">
        <is>
          <t xml:space="preserve"> </t>
        </is>
      </c>
      <c r="D47" s="4" t="inlineStr">
        <is>
          <t xml:space="preserve"> </t>
        </is>
      </c>
    </row>
    <row r="48">
      <c r="A48" s="4" t="inlineStr">
        <is>
          <t>Collaterally Dependent Loans | Commercial Portfolio Segment</t>
        </is>
      </c>
      <c r="B48" s="4" t="inlineStr">
        <is>
          <t xml:space="preserve"> </t>
        </is>
      </c>
      <c r="C48" s="4" t="inlineStr">
        <is>
          <t xml:space="preserve"> </t>
        </is>
      </c>
      <c r="D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row>
    <row r="50">
      <c r="A50" s="4" t="inlineStr">
        <is>
          <t>Carrying value</t>
        </is>
      </c>
      <c r="B50" s="6" t="n">
        <v>53900</v>
      </c>
      <c r="C50" s="4" t="inlineStr">
        <is>
          <t xml:space="preserve"> </t>
        </is>
      </c>
      <c r="D50" s="4" t="inlineStr">
        <is>
          <t xml:space="preserve"> </t>
        </is>
      </c>
    </row>
    <row r="51">
      <c r="A51" s="4" t="inlineStr">
        <is>
          <t>Provision (reversal) for credit losses</t>
        </is>
      </c>
      <c r="B51" s="6" t="n">
        <v>3900</v>
      </c>
      <c r="C51" s="4" t="inlineStr">
        <is>
          <t xml:space="preserve"> </t>
        </is>
      </c>
      <c r="D51" s="4" t="inlineStr">
        <is>
          <t xml:space="preserve"> </t>
        </is>
      </c>
    </row>
    <row r="52">
      <c r="A52" s="4" t="inlineStr">
        <is>
          <t>Fixed maturities available for sale</t>
        </is>
      </c>
      <c r="B52" s="4" t="inlineStr">
        <is>
          <t xml:space="preserve"> </t>
        </is>
      </c>
      <c r="C52" s="4" t="inlineStr">
        <is>
          <t xml:space="preserve"> </t>
        </is>
      </c>
      <c r="D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row>
    <row r="54">
      <c r="A54" s="4" t="inlineStr">
        <is>
          <t>Investment funds, unfunded commitments</t>
        </is>
      </c>
      <c r="B54" s="6" t="n">
        <v>167000</v>
      </c>
      <c r="C54" s="6" t="n">
        <v>0</v>
      </c>
      <c r="D54" s="4" t="inlineStr">
        <is>
          <t xml:space="preserve"> </t>
        </is>
      </c>
    </row>
    <row r="55">
      <c r="A55" s="4" t="inlineStr">
        <is>
          <t>Investment in Limited Partnerships</t>
        </is>
      </c>
      <c r="B55" s="4" t="inlineStr">
        <is>
          <t xml:space="preserve"> </t>
        </is>
      </c>
      <c r="C55" s="4" t="inlineStr">
        <is>
          <t xml:space="preserve"> </t>
        </is>
      </c>
      <c r="D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row>
    <row r="57">
      <c r="A57" s="4" t="inlineStr">
        <is>
          <t>Investment funds, unfunded commitments</t>
        </is>
      </c>
      <c r="B57" s="6" t="n">
        <v>433396</v>
      </c>
      <c r="C57" s="4" t="inlineStr">
        <is>
          <t xml:space="preserve"> </t>
        </is>
      </c>
      <c r="D57" s="4" t="inlineStr">
        <is>
          <t xml:space="preserve"> </t>
        </is>
      </c>
    </row>
    <row r="58">
      <c r="A58" s="4" t="inlineStr">
        <is>
          <t>Capital called from investment funds</t>
        </is>
      </c>
      <c r="B58" s="6" t="n">
        <v>239000</v>
      </c>
      <c r="C58" s="6" t="n">
        <v>154000</v>
      </c>
      <c r="D58" s="4" t="inlineStr">
        <is>
          <t xml:space="preserve"> </t>
        </is>
      </c>
    </row>
    <row r="59">
      <c r="A59" s="4" t="inlineStr">
        <is>
          <t>Real Estate Investment Trust | Fixed maturities available for sale | Corporates</t>
        </is>
      </c>
      <c r="B59" s="4" t="inlineStr">
        <is>
          <t xml:space="preserve"> </t>
        </is>
      </c>
      <c r="C59" s="4" t="inlineStr">
        <is>
          <t xml:space="preserve"> </t>
        </is>
      </c>
      <c r="D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row>
    <row r="61">
      <c r="A61" s="4" t="inlineStr">
        <is>
          <t>Fair value</t>
        </is>
      </c>
      <c r="B61" s="7" t="n">
        <v>405000</v>
      </c>
      <c r="C61" s="7" t="n">
        <v>425000</v>
      </c>
      <c r="D61" s="4" t="inlineStr">
        <is>
          <t xml:space="preserve"> </t>
        </is>
      </c>
    </row>
    <row r="62">
      <c r="A62" s="4" t="inlineStr">
        <is>
          <t>Percentage of fixed maturities at fair value</t>
        </is>
      </c>
      <c r="B62" s="9" t="n">
        <v>0.02</v>
      </c>
      <c r="C62" s="9" t="n">
        <v>0.02</v>
      </c>
      <c r="D6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Maturities by Contractual Maturity (Details) - USD ($) $ in Thousands</t>
        </is>
      </c>
      <c r="B1" s="2" t="inlineStr">
        <is>
          <t>Dec. 31, 2024</t>
        </is>
      </c>
      <c r="C1" s="2" t="inlineStr">
        <is>
          <t>Dec. 31, 2023</t>
        </is>
      </c>
    </row>
    <row r="2">
      <c r="A2" s="3" t="inlineStr">
        <is>
          <t>Amortized Cost, net</t>
        </is>
      </c>
      <c r="B2" s="4" t="inlineStr">
        <is>
          <t xml:space="preserve"> </t>
        </is>
      </c>
      <c r="C2" s="4" t="inlineStr">
        <is>
          <t xml:space="preserve"> </t>
        </is>
      </c>
    </row>
    <row r="3">
      <c r="A3" s="4" t="inlineStr">
        <is>
          <t>Due in one year or less</t>
        </is>
      </c>
      <c r="B3" s="7" t="n">
        <v>126902</v>
      </c>
      <c r="C3" s="4" t="inlineStr">
        <is>
          <t xml:space="preserve"> </t>
        </is>
      </c>
    </row>
    <row r="4">
      <c r="A4" s="4" t="inlineStr">
        <is>
          <t>Due after one year through five years</t>
        </is>
      </c>
      <c r="B4" s="6" t="n">
        <v>728959</v>
      </c>
      <c r="C4" s="4" t="inlineStr">
        <is>
          <t xml:space="preserve"> </t>
        </is>
      </c>
    </row>
    <row r="5">
      <c r="A5" s="4" t="inlineStr">
        <is>
          <t>Due after five years through ten years</t>
        </is>
      </c>
      <c r="B5" s="6" t="n">
        <v>1869090</v>
      </c>
      <c r="C5" s="4" t="inlineStr">
        <is>
          <t xml:space="preserve"> </t>
        </is>
      </c>
    </row>
    <row r="6">
      <c r="A6" s="4" t="inlineStr">
        <is>
          <t>Due after ten years through twenty years</t>
        </is>
      </c>
      <c r="B6" s="6" t="n">
        <v>8729774</v>
      </c>
      <c r="C6" s="4" t="inlineStr">
        <is>
          <t xml:space="preserve"> </t>
        </is>
      </c>
    </row>
    <row r="7">
      <c r="A7" s="4" t="inlineStr">
        <is>
          <t>Due after twenty years</t>
        </is>
      </c>
      <c r="B7" s="6" t="n">
        <v>7254503</v>
      </c>
      <c r="C7" s="4" t="inlineStr">
        <is>
          <t xml:space="preserve"> </t>
        </is>
      </c>
    </row>
    <row r="8">
      <c r="A8" s="4" t="inlineStr">
        <is>
          <t>Mortgage-backed and asset-backed securities</t>
        </is>
      </c>
      <c r="B8" s="6" t="n">
        <v>116186</v>
      </c>
      <c r="C8" s="4" t="inlineStr">
        <is>
          <t xml:space="preserve"> </t>
        </is>
      </c>
    </row>
    <row r="9">
      <c r="A9" s="4" t="inlineStr">
        <is>
          <t>Fixed maturities, net of allowance for credit losses</t>
        </is>
      </c>
      <c r="B9" s="6" t="n">
        <v>18825414</v>
      </c>
      <c r="C9" s="4" t="inlineStr">
        <is>
          <t xml:space="preserve"> </t>
        </is>
      </c>
    </row>
    <row r="10">
      <c r="A10" s="3" t="inlineStr">
        <is>
          <t>Fair Value</t>
        </is>
      </c>
      <c r="B10" s="4" t="inlineStr">
        <is>
          <t xml:space="preserve"> </t>
        </is>
      </c>
      <c r="C10" s="4" t="inlineStr">
        <is>
          <t xml:space="preserve"> </t>
        </is>
      </c>
    </row>
    <row r="11">
      <c r="A11" s="4" t="inlineStr">
        <is>
          <t>Due in one year or less</t>
        </is>
      </c>
      <c r="B11" s="6" t="n">
        <v>126643</v>
      </c>
      <c r="C11" s="4" t="inlineStr">
        <is>
          <t xml:space="preserve"> </t>
        </is>
      </c>
    </row>
    <row r="12">
      <c r="A12" s="4" t="inlineStr">
        <is>
          <t>Due after one year through five years</t>
        </is>
      </c>
      <c r="B12" s="6" t="n">
        <v>741488</v>
      </c>
      <c r="C12" s="4" t="inlineStr">
        <is>
          <t xml:space="preserve"> </t>
        </is>
      </c>
    </row>
    <row r="13">
      <c r="A13" s="4" t="inlineStr">
        <is>
          <t>Due after five years through ten years</t>
        </is>
      </c>
      <c r="B13" s="6" t="n">
        <v>1873345</v>
      </c>
      <c r="C13" s="4" t="inlineStr">
        <is>
          <t xml:space="preserve"> </t>
        </is>
      </c>
    </row>
    <row r="14">
      <c r="A14" s="4" t="inlineStr">
        <is>
          <t>Due after ten years through twenty years</t>
        </is>
      </c>
      <c r="B14" s="6" t="n">
        <v>8118486</v>
      </c>
      <c r="C14" s="4" t="inlineStr">
        <is>
          <t xml:space="preserve"> </t>
        </is>
      </c>
    </row>
    <row r="15">
      <c r="A15" s="4" t="inlineStr">
        <is>
          <t>Due after twenty years</t>
        </is>
      </c>
      <c r="B15" s="6" t="n">
        <v>6175067</v>
      </c>
      <c r="C15" s="4" t="inlineStr">
        <is>
          <t xml:space="preserve"> </t>
        </is>
      </c>
    </row>
    <row r="16">
      <c r="A16" s="4" t="inlineStr">
        <is>
          <t>Mortgage-backed and asset-backed securities</t>
        </is>
      </c>
      <c r="B16" s="6" t="n">
        <v>119983</v>
      </c>
      <c r="C16" s="4" t="inlineStr">
        <is>
          <t xml:space="preserve"> </t>
        </is>
      </c>
    </row>
    <row r="17">
      <c r="A17" s="4" t="inlineStr">
        <is>
          <t>Fixed maturities, fair value</t>
        </is>
      </c>
      <c r="B17" s="7" t="n">
        <v>17155012</v>
      </c>
      <c r="C17" s="7" t="n">
        <v>178702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Parenthetical) - USD ($) $ in Thousands</t>
        </is>
      </c>
      <c r="B1" s="2" t="inlineStr">
        <is>
          <t>12 Months Ended</t>
        </is>
      </c>
    </row>
    <row r="2">
      <c r="B2" s="2" t="inlineStr">
        <is>
          <t>Dec. 31, 2024</t>
        </is>
      </c>
      <c r="C2" s="2" t="inlineStr">
        <is>
          <t>Dec. 31, 2023</t>
        </is>
      </c>
      <c r="D2" s="2" t="inlineStr">
        <is>
          <t>Dec. 31, 2022</t>
        </is>
      </c>
    </row>
    <row r="3">
      <c r="A3" s="4" t="inlineStr">
        <is>
          <t>Life insurance</t>
        </is>
      </c>
      <c r="B3" s="4" t="inlineStr">
        <is>
          <t xml:space="preserve"> </t>
        </is>
      </c>
      <c r="C3" s="4" t="inlineStr">
        <is>
          <t xml:space="preserve"> </t>
        </is>
      </c>
      <c r="D3" s="4" t="inlineStr">
        <is>
          <t xml:space="preserve"> </t>
        </is>
      </c>
    </row>
    <row r="4">
      <c r="A4" s="4" t="inlineStr">
        <is>
          <t>Policyholder benefits net of remeasurement gain (losses)</t>
        </is>
      </c>
      <c r="B4" s="7" t="n">
        <v>107000</v>
      </c>
      <c r="C4" s="7" t="n">
        <v>29400</v>
      </c>
      <c r="D4" s="7" t="n">
        <v>-47400</v>
      </c>
    </row>
    <row r="5">
      <c r="A5" s="4" t="inlineStr">
        <is>
          <t>Health premium</t>
        </is>
      </c>
      <c r="B5" s="4" t="inlineStr">
        <is>
          <t xml:space="preserve"> </t>
        </is>
      </c>
      <c r="C5" s="4" t="inlineStr">
        <is>
          <t xml:space="preserve"> </t>
        </is>
      </c>
      <c r="D5" s="4" t="inlineStr">
        <is>
          <t xml:space="preserve"> </t>
        </is>
      </c>
    </row>
    <row r="6">
      <c r="A6" s="4" t="inlineStr">
        <is>
          <t>Policyholder benefits net of remeasurement gain (losses)</t>
        </is>
      </c>
      <c r="B6" s="7" t="n">
        <v>-3200</v>
      </c>
      <c r="C6" s="7" t="n">
        <v>11800</v>
      </c>
      <c r="D6" s="7" t="n">
        <v>156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Analysis of Investment Operations (Details) - USD ($) $ in Thousand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 gross</t>
        </is>
      </c>
      <c r="B4" s="7" t="n">
        <v>1154858</v>
      </c>
      <c r="C4" s="7" t="n">
        <v>1074157</v>
      </c>
      <c r="D4" s="7" t="n">
        <v>1009582</v>
      </c>
    </row>
    <row r="5">
      <c r="A5" s="4" t="inlineStr">
        <is>
          <t>Less investment expense</t>
        </is>
      </c>
      <c r="B5" s="6" t="n">
        <v>-19227</v>
      </c>
      <c r="C5" s="6" t="n">
        <v>-17273</v>
      </c>
      <c r="D5" s="6" t="n">
        <v>-17782</v>
      </c>
    </row>
    <row r="6">
      <c r="A6" s="4" t="inlineStr">
        <is>
          <t>Net investment income</t>
        </is>
      </c>
      <c r="B6" s="6" t="n">
        <v>1135631</v>
      </c>
      <c r="C6" s="6" t="n">
        <v>1056884</v>
      </c>
      <c r="D6" s="6" t="n">
        <v>991800</v>
      </c>
    </row>
    <row r="7">
      <c r="A7" s="4" t="inlineStr">
        <is>
          <t>Fixed maturities available for sale</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vestment income, gross</t>
        </is>
      </c>
      <c r="B9" s="6" t="n">
        <v>981439</v>
      </c>
      <c r="C9" s="6" t="n">
        <v>944628</v>
      </c>
      <c r="D9" s="6" t="n">
        <v>910284</v>
      </c>
    </row>
    <row r="10">
      <c r="A10" s="4" t="inlineStr">
        <is>
          <t>Policy loan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income, gross</t>
        </is>
      </c>
      <c r="B12" s="6" t="n">
        <v>52625</v>
      </c>
      <c r="C12" s="6" t="n">
        <v>49011</v>
      </c>
      <c r="D12" s="6" t="n">
        <v>46586</v>
      </c>
    </row>
    <row r="13">
      <c r="A13" s="4" t="inlineStr">
        <is>
          <t>Mortgage loan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income, gross</t>
        </is>
      </c>
      <c r="B15" s="6" t="n">
        <v>27809</v>
      </c>
      <c r="C15" s="6" t="n">
        <v>19541</v>
      </c>
      <c r="D15" s="6" t="n">
        <v>9719</v>
      </c>
    </row>
    <row r="16">
      <c r="A16" s="4" t="inlineStr">
        <is>
          <t>Other long-term investment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Investment income, gross</t>
        </is>
      </c>
      <c r="B18" s="6" t="n">
        <v>81834</v>
      </c>
      <c r="C18" s="6" t="n">
        <v>54655</v>
      </c>
      <c r="D18" s="6" t="n">
        <v>40837</v>
      </c>
    </row>
    <row r="19">
      <c r="A19" s="4" t="inlineStr">
        <is>
          <t>Short-term investment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Investment income, gross</t>
        </is>
      </c>
      <c r="B21" s="6" t="n">
        <v>11151</v>
      </c>
      <c r="C21" s="6" t="n">
        <v>6322</v>
      </c>
      <c r="D21" s="6" t="n">
        <v>2156</v>
      </c>
    </row>
    <row r="22">
      <c r="A22" s="4" t="inlineStr">
        <is>
          <t>Fair value option</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Net investment income</t>
        </is>
      </c>
      <c r="B24" s="7" t="n">
        <v>74800</v>
      </c>
      <c r="C24" s="7" t="n">
        <v>52300</v>
      </c>
      <c r="D24" s="7" t="n">
        <v>403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Selected Information about Sales of Fixed Mat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t>
        </is>
      </c>
      <c r="B4" s="7" t="n">
        <v>1207237</v>
      </c>
      <c r="C4" s="7" t="n">
        <v>602556</v>
      </c>
      <c r="D4" s="7" t="n">
        <v>390392</v>
      </c>
    </row>
    <row r="5">
      <c r="A5" s="4" t="inlineStr">
        <is>
          <t>Gross realized gains</t>
        </is>
      </c>
      <c r="B5" s="6" t="n">
        <v>21196</v>
      </c>
      <c r="C5" s="6" t="n">
        <v>5554</v>
      </c>
      <c r="D5" s="6" t="n">
        <v>1296</v>
      </c>
    </row>
    <row r="6">
      <c r="A6" s="4" t="inlineStr">
        <is>
          <t>Gross realized losses</t>
        </is>
      </c>
      <c r="B6" s="6" t="n">
        <v>-32956</v>
      </c>
      <c r="C6" s="6" t="n">
        <v>-80823</v>
      </c>
      <c r="D6" s="6" t="n">
        <v>-57996</v>
      </c>
    </row>
    <row r="7">
      <c r="A7" s="4" t="inlineStr">
        <is>
          <t>Unsettled trades</t>
        </is>
      </c>
      <c r="B7" s="7" t="n">
        <v>866</v>
      </c>
      <c r="C7" s="7" t="n">
        <v>0</v>
      </c>
      <c r="D7"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Gains (Losses) on Investment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Sales and other</t>
        </is>
      </c>
      <c r="B4" s="7" t="n">
        <v>-11563</v>
      </c>
      <c r="C4" s="7" t="n">
        <v>-77301</v>
      </c>
      <c r="D4" s="7" t="n">
        <v>-32552</v>
      </c>
    </row>
    <row r="5">
      <c r="A5" s="4" t="inlineStr">
        <is>
          <t>Provision for credit losses</t>
        </is>
      </c>
      <c r="B5" s="6" t="n">
        <v>-3280</v>
      </c>
      <c r="C5" s="6" t="n">
        <v>-7115</v>
      </c>
      <c r="D5" s="6" t="n">
        <v>387</v>
      </c>
    </row>
    <row r="6">
      <c r="A6" s="4" t="inlineStr">
        <is>
          <t>Fair value option—change in fair value</t>
        </is>
      </c>
      <c r="B6" s="6" t="n">
        <v>-16717</v>
      </c>
      <c r="C6" s="6" t="n">
        <v>15102</v>
      </c>
      <c r="D6" s="6" t="n">
        <v>-29353</v>
      </c>
    </row>
    <row r="7">
      <c r="A7" s="4" t="inlineStr">
        <is>
          <t>Mortgage loans</t>
        </is>
      </c>
      <c r="B7" s="6" t="n">
        <v>-3972</v>
      </c>
      <c r="C7" s="6" t="n">
        <v>-5603</v>
      </c>
      <c r="D7" s="6" t="n">
        <v>-963</v>
      </c>
    </row>
    <row r="8">
      <c r="A8" s="4" t="inlineStr">
        <is>
          <t>Other investments</t>
        </is>
      </c>
      <c r="B8" s="6" t="n">
        <v>2936</v>
      </c>
      <c r="C8" s="6" t="n">
        <v>1792</v>
      </c>
      <c r="D8" s="6" t="n">
        <v>4681</v>
      </c>
    </row>
    <row r="9">
      <c r="A9" s="4" t="inlineStr">
        <is>
          <t>Realized gains (losses) from investments</t>
        </is>
      </c>
      <c r="B9" s="6" t="n">
        <v>-32596</v>
      </c>
      <c r="C9" s="6" t="n">
        <v>-73125</v>
      </c>
      <c r="D9" s="6" t="n">
        <v>-57800</v>
      </c>
    </row>
    <row r="10">
      <c r="A10" s="4" t="inlineStr">
        <is>
          <t>Other gains (losses)</t>
        </is>
      </c>
      <c r="B10" s="6" t="n">
        <v>8408</v>
      </c>
      <c r="C10" s="6" t="n">
        <v>7449</v>
      </c>
      <c r="D10" s="6" t="n">
        <v>-18748</v>
      </c>
    </row>
    <row r="11">
      <c r="A11" s="4" t="inlineStr">
        <is>
          <t>Total realized gains (losses)</t>
        </is>
      </c>
      <c r="B11" s="6" t="n">
        <v>-24188</v>
      </c>
      <c r="C11" s="6" t="n">
        <v>-65676</v>
      </c>
      <c r="D11" s="6" t="n">
        <v>-76548</v>
      </c>
    </row>
    <row r="12">
      <c r="A12" s="4" t="inlineStr">
        <is>
          <t>Applicable tax</t>
        </is>
      </c>
      <c r="B12" s="6" t="n">
        <v>5080</v>
      </c>
      <c r="C12" s="6" t="n">
        <v>13792</v>
      </c>
      <c r="D12" s="6" t="n">
        <v>16075</v>
      </c>
    </row>
    <row r="13">
      <c r="A13" s="4" t="inlineStr">
        <is>
          <t>Realized gains (losses), net of tax</t>
        </is>
      </c>
      <c r="B13" s="6" t="n">
        <v>-19108</v>
      </c>
      <c r="C13" s="6" t="n">
        <v>-51884</v>
      </c>
      <c r="D13" s="6" t="n">
        <v>-60473</v>
      </c>
    </row>
    <row r="14">
      <c r="A14" s="4" t="inlineStr">
        <is>
          <t>Exchanges of fixed maturities</t>
        </is>
      </c>
      <c r="B14" s="6" t="n">
        <v>105600</v>
      </c>
      <c r="C14" s="6" t="n">
        <v>50900</v>
      </c>
      <c r="D14" s="6" t="n">
        <v>147600</v>
      </c>
    </row>
    <row r="15">
      <c r="A15" s="4" t="inlineStr">
        <is>
          <t>Exchanges of fixed maturities, net realized gains</t>
        </is>
      </c>
      <c r="B15" s="7" t="n">
        <v>0</v>
      </c>
      <c r="C15" s="6" t="n">
        <v>-1900</v>
      </c>
      <c r="D15" s="7" t="n">
        <v>1900</v>
      </c>
    </row>
    <row r="16">
      <c r="A16" s="4" t="inlineStr">
        <is>
          <t>Securities sold with a provision for credit losses</t>
        </is>
      </c>
      <c r="B16" s="4" t="inlineStr">
        <is>
          <t xml:space="preserve"> </t>
        </is>
      </c>
      <c r="C16" s="7" t="n">
        <v>66000</v>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Unrealized Gains (Losses) on Investment (Details) - USD ($) $ in Thousand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Change in unrealized investment gains (losses) on</t>
        </is>
      </c>
      <c r="B4" s="7" t="n">
        <v>-622809</v>
      </c>
      <c r="C4" s="7" t="n">
        <v>750734</v>
      </c>
      <c r="D4" s="7" t="n">
        <v>-5298692</v>
      </c>
    </row>
    <row r="5">
      <c r="A5" s="4" t="inlineStr">
        <is>
          <t>Fixed maturities available for sale</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Change in unrealized investment gains (losses) on</t>
        </is>
      </c>
      <c r="B7" s="7" t="n">
        <v>-622809</v>
      </c>
      <c r="C7" s="7" t="n">
        <v>750734</v>
      </c>
      <c r="D7" s="7" t="n">
        <v>-529869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sset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17155012</v>
      </c>
      <c r="C3" s="7" t="n">
        <v>17870206</v>
      </c>
    </row>
    <row r="4">
      <c r="A4" s="4" t="inlineStr">
        <is>
          <t>Percentage of total</t>
        </is>
      </c>
      <c r="B4" s="9" t="n">
        <v>1</v>
      </c>
      <c r="C4" s="9" t="n">
        <v>1</v>
      </c>
    </row>
    <row r="5">
      <c r="A5" s="4" t="inlineStr">
        <is>
          <t>U.S. Government direct, guaranteed, and government-sponsored enterpris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7" t="n">
        <v>358960</v>
      </c>
      <c r="C7" s="7" t="n">
        <v>366151</v>
      </c>
    </row>
    <row r="8">
      <c r="A8" s="4" t="inlineStr">
        <is>
          <t>States, municipalities, and political subdivis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2786804</v>
      </c>
      <c r="C10" s="6" t="n">
        <v>2940322</v>
      </c>
    </row>
    <row r="11">
      <c r="A11" s="4" t="inlineStr">
        <is>
          <t>Foreign govern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28031</v>
      </c>
      <c r="C13" s="6" t="n">
        <v>34106</v>
      </c>
    </row>
    <row r="14">
      <c r="A14" s="4" t="inlineStr">
        <is>
          <t>Corpora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13861261</v>
      </c>
      <c r="C16" s="6" t="n">
        <v>14405183</v>
      </c>
    </row>
    <row r="17">
      <c r="A17" s="4" t="inlineStr">
        <is>
          <t>Corporates | Industrial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7182256</v>
      </c>
      <c r="C19" s="6" t="n">
        <v>7655242</v>
      </c>
    </row>
    <row r="20">
      <c r="A20" s="4" t="inlineStr">
        <is>
          <t>Corporates | Financia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4675930</v>
      </c>
      <c r="C22" s="6" t="n">
        <v>4752179</v>
      </c>
    </row>
    <row r="23">
      <c r="A23" s="4" t="inlineStr">
        <is>
          <t>Corporates | Util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2003075</v>
      </c>
      <c r="C25" s="6" t="n">
        <v>1997762</v>
      </c>
    </row>
    <row r="26">
      <c r="A26" s="4" t="inlineStr">
        <is>
          <t>Collateralized debt oblig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42866</v>
      </c>
      <c r="C28" s="6" t="n">
        <v>42146</v>
      </c>
    </row>
    <row r="29">
      <c r="A29" s="4" t="inlineStr">
        <is>
          <t>Other asset-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77090</v>
      </c>
      <c r="C31" s="6" t="n">
        <v>82298</v>
      </c>
    </row>
    <row r="32">
      <c r="A32" s="4" t="inlineStr">
        <is>
          <t>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7" t="n">
        <v>0</v>
      </c>
      <c r="C34" s="7" t="n">
        <v>0</v>
      </c>
    </row>
    <row r="35">
      <c r="A35" s="4" t="inlineStr">
        <is>
          <t>Percentage of total</t>
        </is>
      </c>
      <c r="B35" s="9" t="n">
        <v>0</v>
      </c>
      <c r="C35" s="9" t="n">
        <v>0</v>
      </c>
    </row>
    <row r="36">
      <c r="A36" s="4" t="inlineStr">
        <is>
          <t>Quoted Prices in Active Markets for Identical Assets (Level 1) | U.S. Government direct, guaranteed, and government-sponsored enterpris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7" t="n">
        <v>0</v>
      </c>
      <c r="C38" s="7" t="n">
        <v>0</v>
      </c>
    </row>
    <row r="39">
      <c r="A39" s="4" t="inlineStr">
        <is>
          <t>Quoted Prices in Active Markets for Identical Assets (Level 1) | States, municipalities, and political subdivision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6" t="n">
        <v>0</v>
      </c>
      <c r="C41" s="6" t="n">
        <v>0</v>
      </c>
    </row>
    <row r="42">
      <c r="A42" s="4" t="inlineStr">
        <is>
          <t>Quoted Prices in Active Markets for Identical Assets (Level 1) | Foreign governmen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6" t="n">
        <v>0</v>
      </c>
      <c r="C44" s="6" t="n">
        <v>0</v>
      </c>
    </row>
    <row r="45">
      <c r="A45" s="4" t="inlineStr">
        <is>
          <t>Quoted Prices in Active Markets for Identical Assets (Level 1) | Corporat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6" t="n">
        <v>0</v>
      </c>
      <c r="C47" s="6" t="n">
        <v>0</v>
      </c>
    </row>
    <row r="48">
      <c r="A48" s="4" t="inlineStr">
        <is>
          <t>Quoted Prices in Active Markets for Identical Assets (Level 1) | Corporates | Industrial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6" t="n">
        <v>0</v>
      </c>
      <c r="C50" s="6" t="n">
        <v>0</v>
      </c>
    </row>
    <row r="51">
      <c r="A51" s="4" t="inlineStr">
        <is>
          <t>Quoted Prices in Active Markets for Identical Assets (Level 1) | Corporates | Financial</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6" t="n">
        <v>0</v>
      </c>
      <c r="C53" s="6" t="n">
        <v>0</v>
      </c>
    </row>
    <row r="54">
      <c r="A54" s="4" t="inlineStr">
        <is>
          <t>Quoted Prices in Active Markets for Identical Assets (Level 1) | Corporates | Util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6" t="n">
        <v>0</v>
      </c>
      <c r="C56" s="6" t="n">
        <v>0</v>
      </c>
    </row>
    <row r="57">
      <c r="A57" s="4" t="inlineStr">
        <is>
          <t>Quoted Prices in Active Markets for Identical Assets (Level 1) | Collateralized debt obligation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6" t="n">
        <v>0</v>
      </c>
      <c r="C59" s="6" t="n">
        <v>0</v>
      </c>
    </row>
    <row r="60">
      <c r="A60" s="4" t="inlineStr">
        <is>
          <t>Quoted Prices in Active Markets for Identical Assets (Level 1) | Other asset-backed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t>
        </is>
      </c>
      <c r="B62" s="6" t="n">
        <v>0</v>
      </c>
      <c r="C62" s="6" t="n">
        <v>0</v>
      </c>
    </row>
    <row r="63">
      <c r="A63" s="4" t="inlineStr">
        <is>
          <t>Significant Other Observable Inputs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7" t="n">
        <v>16680898</v>
      </c>
      <c r="C65" s="7" t="n">
        <v>17373327</v>
      </c>
    </row>
    <row r="66">
      <c r="A66" s="4" t="inlineStr">
        <is>
          <t>Percentage of total</t>
        </is>
      </c>
      <c r="B66" s="9" t="n">
        <v>0.97</v>
      </c>
      <c r="C66" s="9" t="n">
        <v>0.97</v>
      </c>
    </row>
    <row r="67">
      <c r="A67" s="4" t="inlineStr">
        <is>
          <t>Significant Other Observable Inputs (Level 2) | U.S. Government direct, guaranteed, and government-sponsored enterpris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7" t="n">
        <v>358960</v>
      </c>
      <c r="C69" s="7" t="n">
        <v>366151</v>
      </c>
    </row>
    <row r="70">
      <c r="A70" s="4" t="inlineStr">
        <is>
          <t>Significant Other Observable Inputs (Level 2) | States, municipalities, and political subdivis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6" t="n">
        <v>2786804</v>
      </c>
      <c r="C72" s="6" t="n">
        <v>2940322</v>
      </c>
    </row>
    <row r="73">
      <c r="A73" s="4" t="inlineStr">
        <is>
          <t>Significant Other Observable Inputs (Level 2) | Foreign governm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6" t="n">
        <v>28031</v>
      </c>
      <c r="C75" s="6" t="n">
        <v>34106</v>
      </c>
    </row>
    <row r="76">
      <c r="A76" s="4" t="inlineStr">
        <is>
          <t>Significant Other Observable Inputs (Level 2) | Corporat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6" t="n">
        <v>13441196</v>
      </c>
      <c r="C78" s="6" t="n">
        <v>13950450</v>
      </c>
    </row>
    <row r="79">
      <c r="A79" s="4" t="inlineStr">
        <is>
          <t>Significant Other Observable Inputs (Level 2) | Corporates | Industrial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6" t="n">
        <v>6998900</v>
      </c>
      <c r="C81" s="6" t="n">
        <v>7440493</v>
      </c>
    </row>
    <row r="82">
      <c r="A82" s="4" t="inlineStr">
        <is>
          <t>Significant Other Observable Inputs (Level 2) | Corporates | Financial</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6" t="n">
        <v>4551737</v>
      </c>
      <c r="C84" s="6" t="n">
        <v>4621160</v>
      </c>
    </row>
    <row r="85">
      <c r="A85" s="4" t="inlineStr">
        <is>
          <t>Significant Other Observable Inputs (Level 2) | Corporates | Util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6" t="n">
        <v>1890559</v>
      </c>
      <c r="C87" s="6" t="n">
        <v>1888797</v>
      </c>
    </row>
    <row r="88">
      <c r="A88" s="4" t="inlineStr">
        <is>
          <t>Significant Other Observable Inputs (Level 2) | Collateralized debt oblig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t>
        </is>
      </c>
      <c r="B90" s="6" t="n">
        <v>0</v>
      </c>
      <c r="C90" s="6" t="n">
        <v>0</v>
      </c>
    </row>
    <row r="91">
      <c r="A91" s="4" t="inlineStr">
        <is>
          <t>Significant Other Observable Inputs (Level 2) | Other asset-backed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air value</t>
        </is>
      </c>
      <c r="B93" s="6" t="n">
        <v>65907</v>
      </c>
      <c r="C93" s="6" t="n">
        <v>82298</v>
      </c>
    </row>
    <row r="94">
      <c r="A94" s="4" t="inlineStr">
        <is>
          <t>Significant Unobservable Inputs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air value</t>
        </is>
      </c>
      <c r="B96" s="7" t="n">
        <v>474114</v>
      </c>
      <c r="C96" s="7" t="n">
        <v>496879</v>
      </c>
    </row>
    <row r="97">
      <c r="A97" s="4" t="inlineStr">
        <is>
          <t>Percentage of total</t>
        </is>
      </c>
      <c r="B97" s="9" t="n">
        <v>0.03</v>
      </c>
      <c r="C97" s="9" t="n">
        <v>0.03</v>
      </c>
    </row>
    <row r="98">
      <c r="A98" s="4" t="inlineStr">
        <is>
          <t>Significant Unobservable Inputs (Level 3) | U.S. Government direct, guaranteed, and government-sponsored enterpris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air value</t>
        </is>
      </c>
      <c r="B100" s="7" t="n">
        <v>0</v>
      </c>
      <c r="C100" s="7" t="n">
        <v>0</v>
      </c>
    </row>
    <row r="101">
      <c r="A101" s="4" t="inlineStr">
        <is>
          <t>Significant Unobservable Inputs (Level 3) | States, municipalities, and political subdivision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air value</t>
        </is>
      </c>
      <c r="B103" s="6" t="n">
        <v>0</v>
      </c>
      <c r="C103" s="6" t="n">
        <v>0</v>
      </c>
    </row>
    <row r="104">
      <c r="A104" s="4" t="inlineStr">
        <is>
          <t>Significant Unobservable Inputs (Level 3) | Foreign government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air value</t>
        </is>
      </c>
      <c r="B106" s="6" t="n">
        <v>0</v>
      </c>
      <c r="C106" s="6" t="n">
        <v>0</v>
      </c>
    </row>
    <row r="107">
      <c r="A107" s="4" t="inlineStr">
        <is>
          <t>Significant Unobservable Inputs (Level 3) | Corporat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air value</t>
        </is>
      </c>
      <c r="B109" s="6" t="n">
        <v>420065</v>
      </c>
      <c r="C109" s="6" t="n">
        <v>454733</v>
      </c>
    </row>
    <row r="110">
      <c r="A110" s="4" t="inlineStr">
        <is>
          <t>Significant Unobservable Inputs (Level 3) | Corporates | Industrial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air value</t>
        </is>
      </c>
      <c r="B112" s="6" t="n">
        <v>183356</v>
      </c>
      <c r="C112" s="6" t="n">
        <v>214749</v>
      </c>
    </row>
    <row r="113">
      <c r="A113" s="4" t="inlineStr">
        <is>
          <t>Significant Unobservable Inputs (Level 3) | Corporates | Financial</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air value</t>
        </is>
      </c>
      <c r="B115" s="6" t="n">
        <v>124193</v>
      </c>
      <c r="C115" s="6" t="n">
        <v>131019</v>
      </c>
    </row>
    <row r="116">
      <c r="A116" s="4" t="inlineStr">
        <is>
          <t>Significant Unobservable Inputs (Level 3) | Corporates | Util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Fair value</t>
        </is>
      </c>
      <c r="B118" s="6" t="n">
        <v>112516</v>
      </c>
      <c r="C118" s="6" t="n">
        <v>108965</v>
      </c>
    </row>
    <row r="119">
      <c r="A119" s="4" t="inlineStr">
        <is>
          <t>Significant Unobservable Inputs (Level 3) | Collateralized debt obligation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air value</t>
        </is>
      </c>
      <c r="B121" s="6" t="n">
        <v>42866</v>
      </c>
      <c r="C121" s="6" t="n">
        <v>42146</v>
      </c>
    </row>
    <row r="122">
      <c r="A122" s="4" t="inlineStr">
        <is>
          <t>Significant Unobservable Inputs (Level 3) | Other asset-backed secur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air value</t>
        </is>
      </c>
      <c r="B124" s="7" t="n">
        <v>11183</v>
      </c>
      <c r="C12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s - Schedule of Changes in Assets Measured at Fair Value on a Recurring Basis Using Significant Unobservable Inputs (Level 3)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t>
        </is>
      </c>
      <c r="B3" s="4" t="inlineStr">
        <is>
          <t xml:space="preserve"> </t>
        </is>
      </c>
      <c r="C3" s="4" t="inlineStr">
        <is>
          <t xml:space="preserve"> </t>
        </is>
      </c>
      <c r="D3" s="4" t="inlineStr">
        <is>
          <t xml:space="preserve"> </t>
        </is>
      </c>
    </row>
    <row r="4">
      <c r="A4" s="4" t="inlineStr">
        <is>
          <t>Beginning Balance</t>
        </is>
      </c>
      <c r="B4" s="7" t="n">
        <v>496879</v>
      </c>
      <c r="C4" s="7" t="n">
        <v>528447</v>
      </c>
      <c r="D4" s="7" t="n">
        <v>705193</v>
      </c>
    </row>
    <row r="5">
      <c r="A5" s="4" t="inlineStr">
        <is>
          <t>Included in realized gains / losses</t>
        </is>
      </c>
      <c r="B5" s="6" t="n">
        <v>740</v>
      </c>
      <c r="C5" s="6" t="n">
        <v>0</v>
      </c>
      <c r="D5" s="6" t="n">
        <v>0</v>
      </c>
    </row>
    <row r="6">
      <c r="A6" s="4" t="inlineStr">
        <is>
          <t>Included in other comprehensive income</t>
        </is>
      </c>
      <c r="B6" s="6" t="n">
        <v>-3663</v>
      </c>
      <c r="C6" s="6" t="n">
        <v>-3689</v>
      </c>
      <c r="D6" s="6" t="n">
        <v>-105156</v>
      </c>
    </row>
    <row r="7">
      <c r="A7" s="4" t="inlineStr">
        <is>
          <t>Acquisitions</t>
        </is>
      </c>
      <c r="B7" s="6" t="n">
        <v>23748</v>
      </c>
      <c r="C7" s="6" t="n">
        <v>0</v>
      </c>
      <c r="D7" s="6" t="n">
        <v>0</v>
      </c>
    </row>
    <row r="8">
      <c r="A8" s="4" t="inlineStr">
        <is>
          <t>Sales</t>
        </is>
      </c>
      <c r="B8" s="6" t="n">
        <v>0</v>
      </c>
      <c r="C8" s="6" t="n">
        <v>0</v>
      </c>
      <c r="D8" s="6" t="n">
        <v>0</v>
      </c>
    </row>
    <row r="9">
      <c r="A9" s="4" t="inlineStr">
        <is>
          <t>Amortization</t>
        </is>
      </c>
      <c r="B9" s="6" t="n">
        <v>4765</v>
      </c>
      <c r="C9" s="6" t="n">
        <v>4724</v>
      </c>
      <c r="D9" s="6" t="n">
        <v>4526</v>
      </c>
    </row>
    <row r="10">
      <c r="A10" s="4" t="inlineStr">
        <is>
          <t>Other</t>
        </is>
      </c>
      <c r="B10" s="6" t="n">
        <v>-50553</v>
      </c>
      <c r="C10" s="6" t="n">
        <v>-32603</v>
      </c>
      <c r="D10" s="6" t="n">
        <v>-76116</v>
      </c>
    </row>
    <row r="11">
      <c r="A11" s="4" t="inlineStr">
        <is>
          <t>Transfers into Level 3</t>
        </is>
      </c>
      <c r="B11" s="6" t="n">
        <v>2198</v>
      </c>
      <c r="C11" s="6" t="n">
        <v>0</v>
      </c>
      <c r="D11" s="6" t="n">
        <v>0</v>
      </c>
    </row>
    <row r="12">
      <c r="A12" s="4" t="inlineStr">
        <is>
          <t>Transfers out of Level 3</t>
        </is>
      </c>
      <c r="B12" s="6" t="n">
        <v>0</v>
      </c>
      <c r="C12" s="6" t="n">
        <v>0</v>
      </c>
      <c r="D12" s="6" t="n">
        <v>0</v>
      </c>
    </row>
    <row r="13">
      <c r="A13" s="4" t="inlineStr">
        <is>
          <t>Ending Balance</t>
        </is>
      </c>
      <c r="B13" s="7" t="n">
        <v>474114</v>
      </c>
      <c r="C13" s="7" t="n">
        <v>496879</v>
      </c>
      <c r="D13" s="7" t="n">
        <v>528447</v>
      </c>
    </row>
    <row r="14">
      <c r="A14" s="4" t="inlineStr">
        <is>
          <t>Percent of total fixed maturities</t>
        </is>
      </c>
      <c r="B14" s="9" t="n">
        <v>1</v>
      </c>
      <c r="C14" s="9" t="n">
        <v>1</v>
      </c>
      <c r="D14" s="4" t="inlineStr">
        <is>
          <t xml:space="preserve"> </t>
        </is>
      </c>
    </row>
    <row r="15">
      <c r="A15" s="4" t="inlineStr">
        <is>
          <t>Fair Value, Asset, Recurring Basis, Unobservable Input Reconciliation, Gain (Loss), Statement of Income or Comprehensive Income [Extensible Enumeration]</t>
        </is>
      </c>
      <c r="B15" s="4" t="inlineStr">
        <is>
          <t>Realized gains (losses)</t>
        </is>
      </c>
      <c r="C15" s="4" t="inlineStr">
        <is>
          <t>Realized gains (losses)</t>
        </is>
      </c>
      <c r="D15" s="4" t="inlineStr">
        <is>
          <t>Realized gains (losses)</t>
        </is>
      </c>
    </row>
    <row r="16">
      <c r="A16" s="4" t="inlineStr">
        <is>
          <t>Fair Value, Asset, Recurring Basis, Unobservable Input Reconciliation, Asset, Gain (Loss), Statement of Other Comprehensive Income or Comprehensive Income [Extensible Enumeration]</t>
        </is>
      </c>
      <c r="B16" s="4" t="inlineStr">
        <is>
          <t>Attributable to Parent Company</t>
        </is>
      </c>
      <c r="C16" s="4" t="inlineStr">
        <is>
          <t>Attributable to Parent Company</t>
        </is>
      </c>
      <c r="D16" s="4" t="inlineStr">
        <is>
          <t>Attributable to Parent Company</t>
        </is>
      </c>
    </row>
    <row r="17">
      <c r="A17" s="4" t="inlineStr">
        <is>
          <t>Asset- backed Securities</t>
        </is>
      </c>
      <c r="B17" s="4" t="inlineStr">
        <is>
          <t xml:space="preserve"> </t>
        </is>
      </c>
      <c r="C17" s="4" t="inlineStr">
        <is>
          <t xml:space="preserve"> </t>
        </is>
      </c>
      <c r="D17" s="4" t="inlineStr">
        <is>
          <t xml:space="preserve"> </t>
        </is>
      </c>
    </row>
    <row r="18">
      <c r="A18" s="3" t="inlineStr">
        <is>
          <t>Fair Value, Assets Measured on Recurring Basis, Unobservable Input Reconciliation, Calculation</t>
        </is>
      </c>
      <c r="B18" s="4" t="inlineStr">
        <is>
          <t xml:space="preserve"> </t>
        </is>
      </c>
      <c r="C18" s="4" t="inlineStr">
        <is>
          <t xml:space="preserve"> </t>
        </is>
      </c>
      <c r="D18" s="4" t="inlineStr">
        <is>
          <t xml:space="preserve"> </t>
        </is>
      </c>
    </row>
    <row r="19">
      <c r="A19" s="4" t="inlineStr">
        <is>
          <t>Beginning Balance</t>
        </is>
      </c>
      <c r="B19" s="7" t="n">
        <v>0</v>
      </c>
      <c r="C19" s="7" t="n">
        <v>0</v>
      </c>
      <c r="D19" s="7" t="n">
        <v>0</v>
      </c>
    </row>
    <row r="20">
      <c r="A20" s="4" t="inlineStr">
        <is>
          <t>Included in realized gains / losses</t>
        </is>
      </c>
      <c r="B20" s="4" t="inlineStr">
        <is>
          <t xml:space="preserve"> </t>
        </is>
      </c>
      <c r="C20" s="4" t="inlineStr">
        <is>
          <t xml:space="preserve"> </t>
        </is>
      </c>
      <c r="D20" s="6" t="n">
        <v>0</v>
      </c>
    </row>
    <row r="21">
      <c r="A21" s="4" t="inlineStr">
        <is>
          <t>Included in other comprehensive income</t>
        </is>
      </c>
      <c r="B21" s="4" t="inlineStr">
        <is>
          <t xml:space="preserve"> </t>
        </is>
      </c>
      <c r="C21" s="4" t="inlineStr">
        <is>
          <t xml:space="preserve"> </t>
        </is>
      </c>
      <c r="D21" s="6" t="n">
        <v>0</v>
      </c>
    </row>
    <row r="22">
      <c r="A22" s="4" t="inlineStr">
        <is>
          <t>Acquisitions</t>
        </is>
      </c>
      <c r="B22" s="4" t="inlineStr">
        <is>
          <t xml:space="preserve"> </t>
        </is>
      </c>
      <c r="C22" s="4" t="inlineStr">
        <is>
          <t xml:space="preserve"> </t>
        </is>
      </c>
      <c r="D22" s="6" t="n">
        <v>0</v>
      </c>
    </row>
    <row r="23">
      <c r="A23" s="4" t="inlineStr">
        <is>
          <t>Sales</t>
        </is>
      </c>
      <c r="B23" s="4" t="inlineStr">
        <is>
          <t xml:space="preserve"> </t>
        </is>
      </c>
      <c r="C23" s="4" t="inlineStr">
        <is>
          <t xml:space="preserve"> </t>
        </is>
      </c>
      <c r="D23" s="6" t="n">
        <v>0</v>
      </c>
    </row>
    <row r="24">
      <c r="A24" s="4" t="inlineStr">
        <is>
          <t>Amortization</t>
        </is>
      </c>
      <c r="B24" s="4" t="inlineStr">
        <is>
          <t xml:space="preserve"> </t>
        </is>
      </c>
      <c r="C24" s="4" t="inlineStr">
        <is>
          <t xml:space="preserve"> </t>
        </is>
      </c>
      <c r="D24" s="6" t="n">
        <v>0</v>
      </c>
    </row>
    <row r="25">
      <c r="A25" s="4" t="inlineStr">
        <is>
          <t>Other</t>
        </is>
      </c>
      <c r="B25" s="4" t="inlineStr">
        <is>
          <t xml:space="preserve"> </t>
        </is>
      </c>
      <c r="C25" s="4" t="inlineStr">
        <is>
          <t xml:space="preserve"> </t>
        </is>
      </c>
      <c r="D25" s="6" t="n">
        <v>0</v>
      </c>
    </row>
    <row r="26">
      <c r="A26" s="4" t="inlineStr">
        <is>
          <t>Transfers into Level 3</t>
        </is>
      </c>
      <c r="B26" s="4" t="inlineStr">
        <is>
          <t xml:space="preserve"> </t>
        </is>
      </c>
      <c r="C26" s="4" t="inlineStr">
        <is>
          <t xml:space="preserve"> </t>
        </is>
      </c>
      <c r="D26" s="6" t="n">
        <v>0</v>
      </c>
    </row>
    <row r="27">
      <c r="A27" s="4" t="inlineStr">
        <is>
          <t>Transfers out of Level 3</t>
        </is>
      </c>
      <c r="B27" s="4" t="inlineStr">
        <is>
          <t xml:space="preserve"> </t>
        </is>
      </c>
      <c r="C27" s="4" t="inlineStr">
        <is>
          <t xml:space="preserve"> </t>
        </is>
      </c>
      <c r="D27" s="6" t="n">
        <v>0</v>
      </c>
    </row>
    <row r="28">
      <c r="A28" s="4" t="inlineStr">
        <is>
          <t>Ending Balance</t>
        </is>
      </c>
      <c r="B28" s="6" t="n">
        <v>11183</v>
      </c>
      <c r="C28" s="6" t="n">
        <v>0</v>
      </c>
      <c r="D28" s="6" t="n">
        <v>0</v>
      </c>
    </row>
    <row r="29">
      <c r="A29" s="4" t="inlineStr">
        <is>
          <t>Collateralized debt obligations</t>
        </is>
      </c>
      <c r="B29" s="4" t="inlineStr">
        <is>
          <t xml:space="preserve"> </t>
        </is>
      </c>
      <c r="C29" s="4" t="inlineStr">
        <is>
          <t xml:space="preserve"> </t>
        </is>
      </c>
      <c r="D29" s="4" t="inlineStr">
        <is>
          <t xml:space="preserve"> </t>
        </is>
      </c>
    </row>
    <row r="30">
      <c r="A30" s="3" t="inlineStr">
        <is>
          <t>Fair Value, Assets Measured on Recurring Basis, Unobservable Input Reconciliation, Calculation</t>
        </is>
      </c>
      <c r="B30" s="4" t="inlineStr">
        <is>
          <t xml:space="preserve"> </t>
        </is>
      </c>
      <c r="C30" s="4" t="inlineStr">
        <is>
          <t xml:space="preserve"> </t>
        </is>
      </c>
      <c r="D30" s="4" t="inlineStr">
        <is>
          <t xml:space="preserve"> </t>
        </is>
      </c>
    </row>
    <row r="31">
      <c r="A31" s="4" t="inlineStr">
        <is>
          <t>Beginning Balance</t>
        </is>
      </c>
      <c r="B31" s="6" t="n">
        <v>42146</v>
      </c>
      <c r="C31" s="6" t="n">
        <v>50364</v>
      </c>
      <c r="D31" s="6" t="n">
        <v>63505</v>
      </c>
    </row>
    <row r="32">
      <c r="A32" s="4" t="inlineStr">
        <is>
          <t>Included in realized gains / losses</t>
        </is>
      </c>
      <c r="B32" s="4" t="inlineStr">
        <is>
          <t xml:space="preserve"> </t>
        </is>
      </c>
      <c r="C32" s="4" t="inlineStr">
        <is>
          <t xml:space="preserve"> </t>
        </is>
      </c>
      <c r="D32" s="6" t="n">
        <v>0</v>
      </c>
    </row>
    <row r="33">
      <c r="A33" s="4" t="inlineStr">
        <is>
          <t>Included in other comprehensive income</t>
        </is>
      </c>
      <c r="B33" s="4" t="inlineStr">
        <is>
          <t xml:space="preserve"> </t>
        </is>
      </c>
      <c r="C33" s="4" t="inlineStr">
        <is>
          <t xml:space="preserve"> </t>
        </is>
      </c>
      <c r="D33" s="6" t="n">
        <v>-13771</v>
      </c>
    </row>
    <row r="34">
      <c r="A34" s="4" t="inlineStr">
        <is>
          <t>Acquisitions</t>
        </is>
      </c>
      <c r="B34" s="4" t="inlineStr">
        <is>
          <t xml:space="preserve"> </t>
        </is>
      </c>
      <c r="C34" s="4" t="inlineStr">
        <is>
          <t xml:space="preserve"> </t>
        </is>
      </c>
      <c r="D34" s="6" t="n">
        <v>0</v>
      </c>
    </row>
    <row r="35">
      <c r="A35" s="4" t="inlineStr">
        <is>
          <t>Sales</t>
        </is>
      </c>
      <c r="B35" s="4" t="inlineStr">
        <is>
          <t xml:space="preserve"> </t>
        </is>
      </c>
      <c r="C35" s="4" t="inlineStr">
        <is>
          <t xml:space="preserve"> </t>
        </is>
      </c>
      <c r="D35" s="6" t="n">
        <v>0</v>
      </c>
    </row>
    <row r="36">
      <c r="A36" s="4" t="inlineStr">
        <is>
          <t>Amortization</t>
        </is>
      </c>
      <c r="B36" s="4" t="inlineStr">
        <is>
          <t xml:space="preserve"> </t>
        </is>
      </c>
      <c r="C36" s="4" t="inlineStr">
        <is>
          <t xml:space="preserve"> </t>
        </is>
      </c>
      <c r="D36" s="6" t="n">
        <v>4519</v>
      </c>
    </row>
    <row r="37">
      <c r="A37" s="4" t="inlineStr">
        <is>
          <t>Other</t>
        </is>
      </c>
      <c r="B37" s="4" t="inlineStr">
        <is>
          <t xml:space="preserve"> </t>
        </is>
      </c>
      <c r="C37" s="4" t="inlineStr">
        <is>
          <t xml:space="preserve"> </t>
        </is>
      </c>
      <c r="D37" s="6" t="n">
        <v>-3889</v>
      </c>
    </row>
    <row r="38">
      <c r="A38" s="4" t="inlineStr">
        <is>
          <t>Transfers into Level 3</t>
        </is>
      </c>
      <c r="B38" s="4" t="inlineStr">
        <is>
          <t xml:space="preserve"> </t>
        </is>
      </c>
      <c r="C38" s="4" t="inlineStr">
        <is>
          <t xml:space="preserve"> </t>
        </is>
      </c>
      <c r="D38" s="6" t="n">
        <v>0</v>
      </c>
    </row>
    <row r="39">
      <c r="A39" s="4" t="inlineStr">
        <is>
          <t>Transfers out of Level 3</t>
        </is>
      </c>
      <c r="B39" s="4" t="inlineStr">
        <is>
          <t xml:space="preserve"> </t>
        </is>
      </c>
      <c r="C39" s="4" t="inlineStr">
        <is>
          <t xml:space="preserve"> </t>
        </is>
      </c>
      <c r="D39" s="6" t="n">
        <v>0</v>
      </c>
    </row>
    <row r="40">
      <c r="A40" s="4" t="inlineStr">
        <is>
          <t>Ending Balance</t>
        </is>
      </c>
      <c r="B40" s="6" t="n">
        <v>42866</v>
      </c>
      <c r="C40" s="6" t="n">
        <v>42146</v>
      </c>
      <c r="D40" s="6" t="n">
        <v>50364</v>
      </c>
    </row>
    <row r="41">
      <c r="A41" s="4" t="inlineStr">
        <is>
          <t>Corporates</t>
        </is>
      </c>
      <c r="B41" s="4" t="inlineStr">
        <is>
          <t xml:space="preserve"> </t>
        </is>
      </c>
      <c r="C41" s="4" t="inlineStr">
        <is>
          <t xml:space="preserve"> </t>
        </is>
      </c>
      <c r="D41" s="4" t="inlineStr">
        <is>
          <t xml:space="preserve"> </t>
        </is>
      </c>
    </row>
    <row r="42">
      <c r="A42" s="3" t="inlineStr">
        <is>
          <t>Fair Value, Assets Measured on Recurring Basis, Unobservable Input Reconciliation, Calculation</t>
        </is>
      </c>
      <c r="B42" s="4" t="inlineStr">
        <is>
          <t xml:space="preserve"> </t>
        </is>
      </c>
      <c r="C42" s="4" t="inlineStr">
        <is>
          <t xml:space="preserve"> </t>
        </is>
      </c>
      <c r="D42" s="4" t="inlineStr">
        <is>
          <t xml:space="preserve"> </t>
        </is>
      </c>
    </row>
    <row r="43">
      <c r="A43" s="4" t="inlineStr">
        <is>
          <t>Beginning Balance</t>
        </is>
      </c>
      <c r="B43" s="6" t="n">
        <v>454733</v>
      </c>
      <c r="C43" s="6" t="n">
        <v>478083</v>
      </c>
      <c r="D43" s="6" t="n">
        <v>641688</v>
      </c>
    </row>
    <row r="44">
      <c r="A44" s="4" t="inlineStr">
        <is>
          <t>Included in realized gains / losses</t>
        </is>
      </c>
      <c r="B44" s="4" t="inlineStr">
        <is>
          <t xml:space="preserve"> </t>
        </is>
      </c>
      <c r="C44" s="4" t="inlineStr">
        <is>
          <t xml:space="preserve"> </t>
        </is>
      </c>
      <c r="D44" s="6" t="n">
        <v>0</v>
      </c>
    </row>
    <row r="45">
      <c r="A45" s="4" t="inlineStr">
        <is>
          <t>Included in other comprehensive income</t>
        </is>
      </c>
      <c r="B45" s="4" t="inlineStr">
        <is>
          <t xml:space="preserve"> </t>
        </is>
      </c>
      <c r="C45" s="4" t="inlineStr">
        <is>
          <t xml:space="preserve"> </t>
        </is>
      </c>
      <c r="D45" s="6" t="n">
        <v>-91385</v>
      </c>
    </row>
    <row r="46">
      <c r="A46" s="4" t="inlineStr">
        <is>
          <t>Acquisitions</t>
        </is>
      </c>
      <c r="B46" s="4" t="inlineStr">
        <is>
          <t xml:space="preserve"> </t>
        </is>
      </c>
      <c r="C46" s="4" t="inlineStr">
        <is>
          <t xml:space="preserve"> </t>
        </is>
      </c>
      <c r="D46" s="6" t="n">
        <v>0</v>
      </c>
    </row>
    <row r="47">
      <c r="A47" s="4" t="inlineStr">
        <is>
          <t>Sales</t>
        </is>
      </c>
      <c r="B47" s="4" t="inlineStr">
        <is>
          <t xml:space="preserve"> </t>
        </is>
      </c>
      <c r="C47" s="4" t="inlineStr">
        <is>
          <t xml:space="preserve"> </t>
        </is>
      </c>
      <c r="D47" s="6" t="n">
        <v>0</v>
      </c>
    </row>
    <row r="48">
      <c r="A48" s="4" t="inlineStr">
        <is>
          <t>Amortization</t>
        </is>
      </c>
      <c r="B48" s="4" t="inlineStr">
        <is>
          <t xml:space="preserve"> </t>
        </is>
      </c>
      <c r="C48" s="4" t="inlineStr">
        <is>
          <t xml:space="preserve"> </t>
        </is>
      </c>
      <c r="D48" s="6" t="n">
        <v>7</v>
      </c>
    </row>
    <row r="49">
      <c r="A49" s="4" t="inlineStr">
        <is>
          <t>Other</t>
        </is>
      </c>
      <c r="B49" s="4" t="inlineStr">
        <is>
          <t xml:space="preserve"> </t>
        </is>
      </c>
      <c r="C49" s="4" t="inlineStr">
        <is>
          <t xml:space="preserve"> </t>
        </is>
      </c>
      <c r="D49" s="6" t="n">
        <v>-72227</v>
      </c>
    </row>
    <row r="50">
      <c r="A50" s="4" t="inlineStr">
        <is>
          <t>Transfers into Level 3</t>
        </is>
      </c>
      <c r="B50" s="4" t="inlineStr">
        <is>
          <t xml:space="preserve"> </t>
        </is>
      </c>
      <c r="C50" s="4" t="inlineStr">
        <is>
          <t xml:space="preserve"> </t>
        </is>
      </c>
      <c r="D50" s="6" t="n">
        <v>0</v>
      </c>
    </row>
    <row r="51">
      <c r="A51" s="4" t="inlineStr">
        <is>
          <t>Transfers out of Level 3</t>
        </is>
      </c>
      <c r="B51" s="4" t="inlineStr">
        <is>
          <t xml:space="preserve"> </t>
        </is>
      </c>
      <c r="C51" s="4" t="inlineStr">
        <is>
          <t xml:space="preserve"> </t>
        </is>
      </c>
      <c r="D51" s="6" t="n">
        <v>0</v>
      </c>
    </row>
    <row r="52">
      <c r="A52" s="4" t="inlineStr">
        <is>
          <t>Ending Balance</t>
        </is>
      </c>
      <c r="B52" s="7" t="n">
        <v>420065</v>
      </c>
      <c r="C52" s="7" t="n">
        <v>454733</v>
      </c>
      <c r="D52" s="7" t="n">
        <v>478083</v>
      </c>
    </row>
    <row r="53">
      <c r="A53" s="4" t="inlineStr">
        <is>
          <t>Significant Unobservable Inputs (Level 3)</t>
        </is>
      </c>
      <c r="B53" s="4" t="inlineStr">
        <is>
          <t xml:space="preserve"> </t>
        </is>
      </c>
      <c r="C53" s="4" t="inlineStr">
        <is>
          <t xml:space="preserve"> </t>
        </is>
      </c>
      <c r="D53" s="4" t="inlineStr">
        <is>
          <t xml:space="preserve"> </t>
        </is>
      </c>
    </row>
    <row r="54">
      <c r="A54" s="3" t="inlineStr">
        <is>
          <t>Fair Value, Assets Measured on Recurring Basis, Unobservable Input Reconciliation, Calculation</t>
        </is>
      </c>
      <c r="B54" s="4" t="inlineStr">
        <is>
          <t xml:space="preserve"> </t>
        </is>
      </c>
      <c r="C54" s="4" t="inlineStr">
        <is>
          <t xml:space="preserve"> </t>
        </is>
      </c>
      <c r="D54" s="4" t="inlineStr">
        <is>
          <t xml:space="preserve"> </t>
        </is>
      </c>
    </row>
    <row r="55">
      <c r="A55" s="4" t="inlineStr">
        <is>
          <t>Percent of total fixed maturities</t>
        </is>
      </c>
      <c r="B55" s="9" t="n">
        <v>0.03</v>
      </c>
      <c r="C55" s="9" t="n">
        <v>0.03</v>
      </c>
      <c r="D55" s="4" t="inlineStr">
        <is>
          <t xml:space="preserve"> </t>
        </is>
      </c>
    </row>
    <row r="56">
      <c r="A56" s="4" t="inlineStr">
        <is>
          <t>Significant Unobservable Inputs (Level 3) | Asset- backed Securities</t>
        </is>
      </c>
      <c r="B56" s="4" t="inlineStr">
        <is>
          <t xml:space="preserve"> </t>
        </is>
      </c>
      <c r="C56" s="4" t="inlineStr">
        <is>
          <t xml:space="preserve"> </t>
        </is>
      </c>
      <c r="D56" s="4" t="inlineStr">
        <is>
          <t xml:space="preserve"> </t>
        </is>
      </c>
    </row>
    <row r="57">
      <c r="A57" s="3" t="inlineStr">
        <is>
          <t>Fair Value, Assets Measured on Recurring Basis, Unobservable Input Reconciliation, Calculation</t>
        </is>
      </c>
      <c r="B57" s="4" t="inlineStr">
        <is>
          <t xml:space="preserve"> </t>
        </is>
      </c>
      <c r="C57" s="4" t="inlineStr">
        <is>
          <t xml:space="preserve"> </t>
        </is>
      </c>
      <c r="D57" s="4" t="inlineStr">
        <is>
          <t xml:space="preserve"> </t>
        </is>
      </c>
    </row>
    <row r="58">
      <c r="A58" s="4" t="inlineStr">
        <is>
          <t>Included in realized gains / losses</t>
        </is>
      </c>
      <c r="B58" s="7" t="n">
        <v>0</v>
      </c>
      <c r="C58" s="7" t="n">
        <v>0</v>
      </c>
      <c r="D58" s="4" t="inlineStr">
        <is>
          <t xml:space="preserve"> </t>
        </is>
      </c>
    </row>
    <row r="59">
      <c r="A59" s="4" t="inlineStr">
        <is>
          <t>Included in other comprehensive income</t>
        </is>
      </c>
      <c r="B59" s="6" t="n">
        <v>37</v>
      </c>
      <c r="C59" s="6" t="n">
        <v>0</v>
      </c>
      <c r="D59" s="4" t="inlineStr">
        <is>
          <t xml:space="preserve"> </t>
        </is>
      </c>
    </row>
    <row r="60">
      <c r="A60" s="4" t="inlineStr">
        <is>
          <t>Acquisitions</t>
        </is>
      </c>
      <c r="B60" s="6" t="n">
        <v>8948</v>
      </c>
      <c r="C60" s="6" t="n">
        <v>0</v>
      </c>
      <c r="D60" s="4" t="inlineStr">
        <is>
          <t xml:space="preserve"> </t>
        </is>
      </c>
    </row>
    <row r="61">
      <c r="A61" s="4" t="inlineStr">
        <is>
          <t>Sales</t>
        </is>
      </c>
      <c r="B61" s="6" t="n">
        <v>0</v>
      </c>
      <c r="C61" s="6" t="n">
        <v>0</v>
      </c>
      <c r="D61" s="4" t="inlineStr">
        <is>
          <t xml:space="preserve"> </t>
        </is>
      </c>
    </row>
    <row r="62">
      <c r="A62" s="4" t="inlineStr">
        <is>
          <t>Amortization</t>
        </is>
      </c>
      <c r="B62" s="6" t="n">
        <v>0</v>
      </c>
      <c r="C62" s="6" t="n">
        <v>0</v>
      </c>
      <c r="D62" s="4" t="inlineStr">
        <is>
          <t xml:space="preserve"> </t>
        </is>
      </c>
    </row>
    <row r="63">
      <c r="A63" s="4" t="inlineStr">
        <is>
          <t>Other</t>
        </is>
      </c>
      <c r="B63" s="6" t="n">
        <v>0</v>
      </c>
      <c r="C63" s="6" t="n">
        <v>0</v>
      </c>
      <c r="D63" s="4" t="inlineStr">
        <is>
          <t xml:space="preserve"> </t>
        </is>
      </c>
    </row>
    <row r="64">
      <c r="A64" s="4" t="inlineStr">
        <is>
          <t>Transfers into Level 3</t>
        </is>
      </c>
      <c r="B64" s="6" t="n">
        <v>2198</v>
      </c>
      <c r="C64" s="6" t="n">
        <v>0</v>
      </c>
      <c r="D64" s="4" t="inlineStr">
        <is>
          <t xml:space="preserve"> </t>
        </is>
      </c>
    </row>
    <row r="65">
      <c r="A65" s="4" t="inlineStr">
        <is>
          <t>Transfers out of Level 3</t>
        </is>
      </c>
      <c r="B65" s="6" t="n">
        <v>0</v>
      </c>
      <c r="C65" s="6" t="n">
        <v>0</v>
      </c>
      <c r="D65" s="4" t="inlineStr">
        <is>
          <t xml:space="preserve"> </t>
        </is>
      </c>
    </row>
    <row r="66">
      <c r="A66" s="4" t="inlineStr">
        <is>
          <t>Significant Unobservable Inputs (Level 3) | Collateralized debt obligations</t>
        </is>
      </c>
      <c r="B66" s="4" t="inlineStr">
        <is>
          <t xml:space="preserve"> </t>
        </is>
      </c>
      <c r="C66" s="4" t="inlineStr">
        <is>
          <t xml:space="preserve"> </t>
        </is>
      </c>
      <c r="D66" s="4" t="inlineStr">
        <is>
          <t xml:space="preserve"> </t>
        </is>
      </c>
    </row>
    <row r="67">
      <c r="A67" s="3" t="inlineStr">
        <is>
          <t>Fair Value, Assets Measured on Recurring Basis, Unobservable Input Reconciliation, Calculation</t>
        </is>
      </c>
      <c r="B67" s="4" t="inlineStr">
        <is>
          <t xml:space="preserve"> </t>
        </is>
      </c>
      <c r="C67" s="4" t="inlineStr">
        <is>
          <t xml:space="preserve"> </t>
        </is>
      </c>
      <c r="D67" s="4" t="inlineStr">
        <is>
          <t xml:space="preserve"> </t>
        </is>
      </c>
    </row>
    <row r="68">
      <c r="A68" s="4" t="inlineStr">
        <is>
          <t>Included in realized gains / losses</t>
        </is>
      </c>
      <c r="B68" s="6" t="n">
        <v>0</v>
      </c>
      <c r="C68" s="6" t="n">
        <v>0</v>
      </c>
      <c r="D68" s="4" t="inlineStr">
        <is>
          <t xml:space="preserve"> </t>
        </is>
      </c>
    </row>
    <row r="69">
      <c r="A69" s="4" t="inlineStr">
        <is>
          <t>Included in other comprehensive income</t>
        </is>
      </c>
      <c r="B69" s="6" t="n">
        <v>907</v>
      </c>
      <c r="C69" s="6" t="n">
        <v>-8230</v>
      </c>
      <c r="D69" s="4" t="inlineStr">
        <is>
          <t xml:space="preserve"> </t>
        </is>
      </c>
    </row>
    <row r="70">
      <c r="A70" s="4" t="inlineStr">
        <is>
          <t>Acquisitions</t>
        </is>
      </c>
      <c r="B70" s="6" t="n">
        <v>0</v>
      </c>
      <c r="C70" s="6" t="n">
        <v>0</v>
      </c>
      <c r="D70" s="4" t="inlineStr">
        <is>
          <t xml:space="preserve"> </t>
        </is>
      </c>
    </row>
    <row r="71">
      <c r="A71" s="4" t="inlineStr">
        <is>
          <t>Sales</t>
        </is>
      </c>
      <c r="B71" s="6" t="n">
        <v>0</v>
      </c>
      <c r="C71" s="6" t="n">
        <v>0</v>
      </c>
      <c r="D71" s="4" t="inlineStr">
        <is>
          <t xml:space="preserve"> </t>
        </is>
      </c>
    </row>
    <row r="72">
      <c r="A72" s="4" t="inlineStr">
        <is>
          <t>Amortization</t>
        </is>
      </c>
      <c r="B72" s="6" t="n">
        <v>4548</v>
      </c>
      <c r="C72" s="6" t="n">
        <v>4569</v>
      </c>
      <c r="D72" s="4" t="inlineStr">
        <is>
          <t xml:space="preserve"> </t>
        </is>
      </c>
    </row>
    <row r="73">
      <c r="A73" s="4" t="inlineStr">
        <is>
          <t>Other</t>
        </is>
      </c>
      <c r="B73" s="6" t="n">
        <v>-4735</v>
      </c>
      <c r="C73" s="6" t="n">
        <v>-4557</v>
      </c>
      <c r="D73" s="4" t="inlineStr">
        <is>
          <t xml:space="preserve"> </t>
        </is>
      </c>
    </row>
    <row r="74">
      <c r="A74" s="4" t="inlineStr">
        <is>
          <t>Transfers into Level 3</t>
        </is>
      </c>
      <c r="B74" s="6" t="n">
        <v>0</v>
      </c>
      <c r="C74" s="6" t="n">
        <v>0</v>
      </c>
      <c r="D74" s="4" t="inlineStr">
        <is>
          <t xml:space="preserve"> </t>
        </is>
      </c>
    </row>
    <row r="75">
      <c r="A75" s="4" t="inlineStr">
        <is>
          <t>Transfers out of Level 3</t>
        </is>
      </c>
      <c r="B75" s="6" t="n">
        <v>0</v>
      </c>
      <c r="C75" s="6" t="n">
        <v>0</v>
      </c>
      <c r="D75" s="4" t="inlineStr">
        <is>
          <t xml:space="preserve"> </t>
        </is>
      </c>
    </row>
    <row r="76">
      <c r="A76" s="4" t="inlineStr">
        <is>
          <t>Significant Unobservable Inputs (Level 3) | Corporates</t>
        </is>
      </c>
      <c r="B76" s="4" t="inlineStr">
        <is>
          <t xml:space="preserve"> </t>
        </is>
      </c>
      <c r="C76" s="4" t="inlineStr">
        <is>
          <t xml:space="preserve"> </t>
        </is>
      </c>
      <c r="D76" s="4" t="inlineStr">
        <is>
          <t xml:space="preserve"> </t>
        </is>
      </c>
    </row>
    <row r="77">
      <c r="A77" s="3" t="inlineStr">
        <is>
          <t>Fair Value, Assets Measured on Recurring Basis, Unobservable Input Reconciliation, Calculation</t>
        </is>
      </c>
      <c r="B77" s="4" t="inlineStr">
        <is>
          <t xml:space="preserve"> </t>
        </is>
      </c>
      <c r="C77" s="4" t="inlineStr">
        <is>
          <t xml:space="preserve"> </t>
        </is>
      </c>
      <c r="D77" s="4" t="inlineStr">
        <is>
          <t xml:space="preserve"> </t>
        </is>
      </c>
    </row>
    <row r="78">
      <c r="A78" s="4" t="inlineStr">
        <is>
          <t>Included in realized gains / losses</t>
        </is>
      </c>
      <c r="B78" s="6" t="n">
        <v>740</v>
      </c>
      <c r="C78" s="6" t="n">
        <v>0</v>
      </c>
      <c r="D78" s="4" t="inlineStr">
        <is>
          <t xml:space="preserve"> </t>
        </is>
      </c>
    </row>
    <row r="79">
      <c r="A79" s="4" t="inlineStr">
        <is>
          <t>Included in other comprehensive income</t>
        </is>
      </c>
      <c r="B79" s="6" t="n">
        <v>-4607</v>
      </c>
      <c r="C79" s="6" t="n">
        <v>4541</v>
      </c>
      <c r="D79" s="4" t="inlineStr">
        <is>
          <t xml:space="preserve"> </t>
        </is>
      </c>
    </row>
    <row r="80">
      <c r="A80" s="4" t="inlineStr">
        <is>
          <t>Acquisitions</t>
        </is>
      </c>
      <c r="B80" s="6" t="n">
        <v>14800</v>
      </c>
      <c r="C80" s="6" t="n">
        <v>0</v>
      </c>
      <c r="D80" s="4" t="inlineStr">
        <is>
          <t xml:space="preserve"> </t>
        </is>
      </c>
    </row>
    <row r="81">
      <c r="A81" s="4" t="inlineStr">
        <is>
          <t>Sales</t>
        </is>
      </c>
      <c r="B81" s="6" t="n">
        <v>0</v>
      </c>
      <c r="C81" s="6" t="n">
        <v>0</v>
      </c>
      <c r="D81" s="4" t="inlineStr">
        <is>
          <t xml:space="preserve"> </t>
        </is>
      </c>
    </row>
    <row r="82">
      <c r="A82" s="4" t="inlineStr">
        <is>
          <t>Amortization</t>
        </is>
      </c>
      <c r="B82" s="6" t="n">
        <v>217</v>
      </c>
      <c r="C82" s="6" t="n">
        <v>155</v>
      </c>
      <c r="D82" s="4" t="inlineStr">
        <is>
          <t xml:space="preserve"> </t>
        </is>
      </c>
    </row>
    <row r="83">
      <c r="A83" s="4" t="inlineStr">
        <is>
          <t>Other</t>
        </is>
      </c>
      <c r="B83" s="6" t="n">
        <v>-45818</v>
      </c>
      <c r="C83" s="6" t="n">
        <v>-28046</v>
      </c>
      <c r="D83" s="4" t="inlineStr">
        <is>
          <t xml:space="preserve"> </t>
        </is>
      </c>
    </row>
    <row r="84">
      <c r="A84" s="4" t="inlineStr">
        <is>
          <t>Transfers into Level 3</t>
        </is>
      </c>
      <c r="B84" s="6" t="n">
        <v>0</v>
      </c>
      <c r="C84" s="6" t="n">
        <v>0</v>
      </c>
      <c r="D84" s="4" t="inlineStr">
        <is>
          <t xml:space="preserve"> </t>
        </is>
      </c>
    </row>
    <row r="85">
      <c r="A85" s="4" t="inlineStr">
        <is>
          <t>Transfers out of Level 3</t>
        </is>
      </c>
      <c r="B85" s="7" t="n">
        <v>0</v>
      </c>
      <c r="C85" s="7" t="n">
        <v>0</v>
      </c>
      <c r="D8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Unrealized Gains or (Losses) Included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Change in unrealized gains (losses) for the period</t>
        </is>
      </c>
      <c r="B4" s="7" t="n">
        <v>-3663</v>
      </c>
      <c r="C4" s="7" t="n">
        <v>-3689</v>
      </c>
      <c r="D4" s="7" t="n">
        <v>-105156</v>
      </c>
    </row>
    <row r="5">
      <c r="A5" s="4" t="inlineStr">
        <is>
          <t>Asset- backed Securities</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Change in unrealized gains (losses) for the period</t>
        </is>
      </c>
      <c r="B7" s="6" t="n">
        <v>37</v>
      </c>
      <c r="C7" s="6" t="n">
        <v>0</v>
      </c>
      <c r="D7" s="6" t="n">
        <v>0</v>
      </c>
    </row>
    <row r="8">
      <c r="A8" s="4" t="inlineStr">
        <is>
          <t>Collateralized debt obligations</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Change in unrealized gains (losses) for the period</t>
        </is>
      </c>
      <c r="B10" s="6" t="n">
        <v>907</v>
      </c>
      <c r="C10" s="6" t="n">
        <v>-8230</v>
      </c>
      <c r="D10" s="6" t="n">
        <v>-13771</v>
      </c>
    </row>
    <row r="11">
      <c r="A11" s="4" t="inlineStr">
        <is>
          <t>Corporates</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Change in unrealized gains (losses) for the period</t>
        </is>
      </c>
      <c r="B13" s="7" t="n">
        <v>-4607</v>
      </c>
      <c r="C13" s="7" t="n">
        <v>4541</v>
      </c>
      <c r="D13" s="7" t="n">
        <v>-913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Quantitative Information about Level 3 Fair Value Measurement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7" t="n">
        <v>17155012</v>
      </c>
      <c r="C3" s="7" t="n">
        <v>17870206</v>
      </c>
    </row>
    <row r="4">
      <c r="A4" s="4" t="inlineStr">
        <is>
          <t>Collateralized debt obligation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42866</v>
      </c>
      <c r="C6" s="6" t="n">
        <v>42146</v>
      </c>
    </row>
    <row r="7">
      <c r="A7" s="4" t="inlineStr">
        <is>
          <t>Significant Unobservable Inputs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474114</v>
      </c>
      <c r="C9" s="6" t="n">
        <v>496879</v>
      </c>
    </row>
    <row r="10">
      <c r="A10" s="4" t="inlineStr">
        <is>
          <t>Significant Unobservable Inputs (Level 3) | Private placement fixed maturit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6" t="n">
        <v>420065</v>
      </c>
      <c r="C12" s="4" t="inlineStr">
        <is>
          <t xml:space="preserve"> </t>
        </is>
      </c>
    </row>
    <row r="13">
      <c r="A13" s="4" t="inlineStr">
        <is>
          <t>Significant Unobservable Inputs (Level 3) | Collateralized debt obligation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7" t="n">
        <v>42866</v>
      </c>
      <c r="C15" s="7" t="n">
        <v>42146</v>
      </c>
    </row>
    <row r="16">
      <c r="A16" s="4" t="inlineStr">
        <is>
          <t>Significant Unobservable Inputs (Level 3) | Collateralized debt obligations | Discounted Cash Flows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1" t="n">
        <v>0.1175</v>
      </c>
      <c r="C18" s="4" t="inlineStr">
        <is>
          <t xml:space="preserve"> </t>
        </is>
      </c>
    </row>
    <row r="19">
      <c r="A19" s="4" t="inlineStr">
        <is>
          <t>Significant Unobservable Inputs (Level 3) | Collateralized debt obligations | Discounted Cash Flows | Discount rate | Weighted Averag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1" t="n">
        <v>0.1175</v>
      </c>
      <c r="C21" s="4" t="inlineStr">
        <is>
          <t xml:space="preserve"> </t>
        </is>
      </c>
    </row>
    <row r="22">
      <c r="A22" s="4" t="inlineStr">
        <is>
          <t>Significant Unobservable Inputs (Level 3) | Asset-backed securiti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7" t="n">
        <v>11183</v>
      </c>
      <c r="C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formation about Investments in Unrealized Loss Position (Details) - Issue</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Less than Twelve Months</t>
        </is>
      </c>
      <c r="B3" s="6" t="n">
        <v>705</v>
      </c>
      <c r="C3" s="6" t="n">
        <v>151</v>
      </c>
    </row>
    <row r="4">
      <c r="A4" s="4" t="inlineStr">
        <is>
          <t>Twelve Months or Longer</t>
        </is>
      </c>
      <c r="B4" s="6" t="n">
        <v>1498</v>
      </c>
      <c r="C4" s="6" t="n">
        <v>1614</v>
      </c>
    </row>
    <row r="5">
      <c r="A5" s="4" t="inlineStr">
        <is>
          <t>Total</t>
        </is>
      </c>
      <c r="B5" s="6" t="n">
        <v>2203</v>
      </c>
      <c r="C5" s="6" t="n">
        <v>17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Investment Losses by Class of Investment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Less than Twelve Months</t>
        </is>
      </c>
      <c r="B3" s="7" t="n">
        <v>3886032</v>
      </c>
      <c r="C3" s="7" t="n">
        <v>803974</v>
      </c>
    </row>
    <row r="4">
      <c r="A4" s="4" t="inlineStr">
        <is>
          <t>Unrealized Loss, Less than Twelve Months</t>
        </is>
      </c>
      <c r="B4" s="6" t="n">
        <v>-183665</v>
      </c>
      <c r="C4" s="6" t="n">
        <v>-17434</v>
      </c>
    </row>
    <row r="5">
      <c r="A5" s="4" t="inlineStr">
        <is>
          <t>Fair Value, Twelve Months or Longer</t>
        </is>
      </c>
      <c r="B5" s="6" t="n">
        <v>8001246</v>
      </c>
      <c r="C5" s="6" t="n">
        <v>9750839</v>
      </c>
    </row>
    <row r="6">
      <c r="A6" s="4" t="inlineStr">
        <is>
          <t>Unrealized Loss, Twelve Months or Longer</t>
        </is>
      </c>
      <c r="B6" s="6" t="n">
        <v>-1741324</v>
      </c>
      <c r="C6" s="6" t="n">
        <v>-1481923</v>
      </c>
    </row>
    <row r="7">
      <c r="A7" s="4" t="inlineStr">
        <is>
          <t>Fair Value</t>
        </is>
      </c>
      <c r="B7" s="6" t="n">
        <v>11887278</v>
      </c>
      <c r="C7" s="6" t="n">
        <v>10554813</v>
      </c>
    </row>
    <row r="8">
      <c r="A8" s="4" t="inlineStr">
        <is>
          <t>Unrealized Loss</t>
        </is>
      </c>
      <c r="B8" s="6" t="n">
        <v>-1924989</v>
      </c>
      <c r="C8" s="6" t="n">
        <v>-1499357</v>
      </c>
    </row>
    <row r="9">
      <c r="A9" s="4" t="inlineStr">
        <is>
          <t>Investment Grad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Twelve Months</t>
        </is>
      </c>
      <c r="B11" s="6" t="n">
        <v>3809580</v>
      </c>
      <c r="C11" s="6" t="n">
        <v>767666</v>
      </c>
    </row>
    <row r="12">
      <c r="A12" s="4" t="inlineStr">
        <is>
          <t>Unrealized Loss, Less than Twelve Months</t>
        </is>
      </c>
      <c r="B12" s="6" t="n">
        <v>-179843</v>
      </c>
      <c r="C12" s="6" t="n">
        <v>-14633</v>
      </c>
    </row>
    <row r="13">
      <c r="A13" s="4" t="inlineStr">
        <is>
          <t>Fair Value, Twelve Months or Longer</t>
        </is>
      </c>
      <c r="B13" s="6" t="n">
        <v>7705596</v>
      </c>
      <c r="C13" s="6" t="n">
        <v>9423010</v>
      </c>
    </row>
    <row r="14">
      <c r="A14" s="4" t="inlineStr">
        <is>
          <t>Unrealized Loss, Twelve Months or Longer</t>
        </is>
      </c>
      <c r="B14" s="6" t="n">
        <v>-1671119</v>
      </c>
      <c r="C14" s="6" t="n">
        <v>-1407709</v>
      </c>
    </row>
    <row r="15">
      <c r="A15" s="4" t="inlineStr">
        <is>
          <t>Fair Value</t>
        </is>
      </c>
      <c r="B15" s="6" t="n">
        <v>11515176</v>
      </c>
      <c r="C15" s="6" t="n">
        <v>10190676</v>
      </c>
    </row>
    <row r="16">
      <c r="A16" s="4" t="inlineStr">
        <is>
          <t>Unrealized Loss</t>
        </is>
      </c>
      <c r="B16" s="6" t="n">
        <v>-1850962</v>
      </c>
      <c r="C16" s="6" t="n">
        <v>-1422342</v>
      </c>
    </row>
    <row r="17">
      <c r="A17" s="4" t="inlineStr">
        <is>
          <t>Investment Grade | U.S. Government direct, guaranteed, and government-sponsored enterpris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Twelve Months</t>
        </is>
      </c>
      <c r="B19" s="6" t="n">
        <v>11268</v>
      </c>
      <c r="C19" s="6" t="n">
        <v>0</v>
      </c>
    </row>
    <row r="20">
      <c r="A20" s="4" t="inlineStr">
        <is>
          <t>Unrealized Loss, Less than Twelve Months</t>
        </is>
      </c>
      <c r="B20" s="6" t="n">
        <v>-290</v>
      </c>
      <c r="C20" s="6" t="n">
        <v>0</v>
      </c>
    </row>
    <row r="21">
      <c r="A21" s="4" t="inlineStr">
        <is>
          <t>Fair Value, Twelve Months or Longer</t>
        </is>
      </c>
      <c r="B21" s="6" t="n">
        <v>347527</v>
      </c>
      <c r="C21" s="6" t="n">
        <v>364006</v>
      </c>
    </row>
    <row r="22">
      <c r="A22" s="4" t="inlineStr">
        <is>
          <t>Unrealized Loss, Twelve Months or Longer</t>
        </is>
      </c>
      <c r="B22" s="6" t="n">
        <v>-42504</v>
      </c>
      <c r="C22" s="6" t="n">
        <v>-32306</v>
      </c>
    </row>
    <row r="23">
      <c r="A23" s="4" t="inlineStr">
        <is>
          <t>Fair Value</t>
        </is>
      </c>
      <c r="B23" s="6" t="n">
        <v>358795</v>
      </c>
      <c r="C23" s="6" t="n">
        <v>364006</v>
      </c>
    </row>
    <row r="24">
      <c r="A24" s="4" t="inlineStr">
        <is>
          <t>Unrealized Loss</t>
        </is>
      </c>
      <c r="B24" s="6" t="n">
        <v>-42794</v>
      </c>
      <c r="C24" s="6" t="n">
        <v>-32306</v>
      </c>
    </row>
    <row r="25">
      <c r="A25" s="4" t="inlineStr">
        <is>
          <t>Investment Grade | States, municipalities, and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Twelve Months</t>
        </is>
      </c>
      <c r="B27" s="6" t="n">
        <v>778244</v>
      </c>
      <c r="C27" s="6" t="n">
        <v>252800</v>
      </c>
    </row>
    <row r="28">
      <c r="A28" s="4" t="inlineStr">
        <is>
          <t>Unrealized Loss, Less than Twelve Months</t>
        </is>
      </c>
      <c r="B28" s="6" t="n">
        <v>-32894</v>
      </c>
      <c r="C28" s="6" t="n">
        <v>-3520</v>
      </c>
    </row>
    <row r="29">
      <c r="A29" s="4" t="inlineStr">
        <is>
          <t>Fair Value, Twelve Months or Longer</t>
        </is>
      </c>
      <c r="B29" s="6" t="n">
        <v>1532264</v>
      </c>
      <c r="C29" s="6" t="n">
        <v>1610163</v>
      </c>
    </row>
    <row r="30">
      <c r="A30" s="4" t="inlineStr">
        <is>
          <t>Unrealized Loss, Twelve Months or Longer</t>
        </is>
      </c>
      <c r="B30" s="6" t="n">
        <v>-501865</v>
      </c>
      <c r="C30" s="6" t="n">
        <v>-399809</v>
      </c>
    </row>
    <row r="31">
      <c r="A31" s="4" t="inlineStr">
        <is>
          <t>Fair Value</t>
        </is>
      </c>
      <c r="B31" s="6" t="n">
        <v>2310508</v>
      </c>
      <c r="C31" s="6" t="n">
        <v>1862963</v>
      </c>
    </row>
    <row r="32">
      <c r="A32" s="4" t="inlineStr">
        <is>
          <t>Unrealized Loss</t>
        </is>
      </c>
      <c r="B32" s="6" t="n">
        <v>-534759</v>
      </c>
      <c r="C32" s="6" t="n">
        <v>-403329</v>
      </c>
    </row>
    <row r="33">
      <c r="A33" s="4" t="inlineStr">
        <is>
          <t>Investment Grade | Foreign government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Twelve Months</t>
        </is>
      </c>
      <c r="B35" s="6" t="n">
        <v>0</v>
      </c>
      <c r="C35" s="6" t="n">
        <v>0</v>
      </c>
    </row>
    <row r="36">
      <c r="A36" s="4" t="inlineStr">
        <is>
          <t>Unrealized Loss, Less than Twelve Months</t>
        </is>
      </c>
      <c r="B36" s="6" t="n">
        <v>0</v>
      </c>
      <c r="C36" s="6" t="n">
        <v>0</v>
      </c>
    </row>
    <row r="37">
      <c r="A37" s="4" t="inlineStr">
        <is>
          <t>Fair Value, Twelve Months or Longer</t>
        </is>
      </c>
      <c r="B37" s="6" t="n">
        <v>24925</v>
      </c>
      <c r="C37" s="6" t="n">
        <v>32591</v>
      </c>
    </row>
    <row r="38">
      <c r="A38" s="4" t="inlineStr">
        <is>
          <t>Unrealized Loss, Twelve Months or Longer</t>
        </is>
      </c>
      <c r="B38" s="6" t="n">
        <v>-8870</v>
      </c>
      <c r="C38" s="6" t="n">
        <v>-10348</v>
      </c>
    </row>
    <row r="39">
      <c r="A39" s="4" t="inlineStr">
        <is>
          <t>Fair Value</t>
        </is>
      </c>
      <c r="B39" s="6" t="n">
        <v>24925</v>
      </c>
      <c r="C39" s="6" t="n">
        <v>32591</v>
      </c>
    </row>
    <row r="40">
      <c r="A40" s="4" t="inlineStr">
        <is>
          <t>Unrealized Loss</t>
        </is>
      </c>
      <c r="B40" s="6" t="n">
        <v>-8870</v>
      </c>
      <c r="C40" s="6" t="n">
        <v>-10348</v>
      </c>
    </row>
    <row r="41">
      <c r="A41" s="4" t="inlineStr">
        <is>
          <t>Investment Grade | Corporat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Twelve Months</t>
        </is>
      </c>
      <c r="B43" s="6" t="n">
        <v>2996837</v>
      </c>
      <c r="C43" s="6" t="n">
        <v>514866</v>
      </c>
    </row>
    <row r="44">
      <c r="A44" s="4" t="inlineStr">
        <is>
          <t>Unrealized Loss, Less than Twelve Months</t>
        </is>
      </c>
      <c r="B44" s="6" t="n">
        <v>-146564</v>
      </c>
      <c r="C44" s="6" t="n">
        <v>-11113</v>
      </c>
    </row>
    <row r="45">
      <c r="A45" s="4" t="inlineStr">
        <is>
          <t>Fair Value, Twelve Months or Longer</t>
        </is>
      </c>
      <c r="B45" s="6" t="n">
        <v>5758241</v>
      </c>
      <c r="C45" s="6" t="n">
        <v>7345294</v>
      </c>
    </row>
    <row r="46">
      <c r="A46" s="4" t="inlineStr">
        <is>
          <t>Unrealized Loss, Twelve Months or Longer</t>
        </is>
      </c>
      <c r="B46" s="6" t="n">
        <v>-1115789</v>
      </c>
      <c r="C46" s="6" t="n">
        <v>-961598</v>
      </c>
    </row>
    <row r="47">
      <c r="A47" s="4" t="inlineStr">
        <is>
          <t>Fair Value</t>
        </is>
      </c>
      <c r="B47" s="6" t="n">
        <v>8755078</v>
      </c>
      <c r="C47" s="6" t="n">
        <v>7860160</v>
      </c>
    </row>
    <row r="48">
      <c r="A48" s="4" t="inlineStr">
        <is>
          <t>Unrealized Loss</t>
        </is>
      </c>
      <c r="B48" s="6" t="n">
        <v>-1262353</v>
      </c>
      <c r="C48" s="6" t="n">
        <v>-972711</v>
      </c>
    </row>
    <row r="49">
      <c r="A49" s="4" t="inlineStr">
        <is>
          <t>Investment Grade | Corporates | Industrial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Less than Twelve Months</t>
        </is>
      </c>
      <c r="B51" s="6" t="n">
        <v>1487940</v>
      </c>
      <c r="C51" s="6" t="n">
        <v>191573</v>
      </c>
    </row>
    <row r="52">
      <c r="A52" s="4" t="inlineStr">
        <is>
          <t>Unrealized Loss, Less than Twelve Months</t>
        </is>
      </c>
      <c r="B52" s="6" t="n">
        <v>-73404</v>
      </c>
      <c r="C52" s="6" t="n">
        <v>-3881</v>
      </c>
    </row>
    <row r="53">
      <c r="A53" s="4" t="inlineStr">
        <is>
          <t>Fair Value, Twelve Months or Longer</t>
        </is>
      </c>
      <c r="B53" s="6" t="n">
        <v>3433034</v>
      </c>
      <c r="C53" s="6" t="n">
        <v>4317827</v>
      </c>
    </row>
    <row r="54">
      <c r="A54" s="4" t="inlineStr">
        <is>
          <t>Unrealized Loss, Twelve Months or Longer</t>
        </is>
      </c>
      <c r="B54" s="6" t="n">
        <v>-690920</v>
      </c>
      <c r="C54" s="6" t="n">
        <v>-530011</v>
      </c>
    </row>
    <row r="55">
      <c r="A55" s="4" t="inlineStr">
        <is>
          <t>Fair Value</t>
        </is>
      </c>
      <c r="B55" s="6" t="n">
        <v>4920974</v>
      </c>
      <c r="C55" s="6" t="n">
        <v>4509400</v>
      </c>
    </row>
    <row r="56">
      <c r="A56" s="4" t="inlineStr">
        <is>
          <t>Unrealized Loss</t>
        </is>
      </c>
      <c r="B56" s="6" t="n">
        <v>-764324</v>
      </c>
      <c r="C56" s="6" t="n">
        <v>-533892</v>
      </c>
    </row>
    <row r="57">
      <c r="A57" s="4" t="inlineStr">
        <is>
          <t>Investment Grade | Corporates | Financial</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air Value, Less than Twelve Months</t>
        </is>
      </c>
      <c r="B59" s="6" t="n">
        <v>961932</v>
      </c>
      <c r="C59" s="6" t="n">
        <v>242099</v>
      </c>
    </row>
    <row r="60">
      <c r="A60" s="4" t="inlineStr">
        <is>
          <t>Unrealized Loss, Less than Twelve Months</t>
        </is>
      </c>
      <c r="B60" s="6" t="n">
        <v>-52946</v>
      </c>
      <c r="C60" s="6" t="n">
        <v>-6584</v>
      </c>
    </row>
    <row r="61">
      <c r="A61" s="4" t="inlineStr">
        <is>
          <t>Fair Value, Twelve Months or Longer</t>
        </is>
      </c>
      <c r="B61" s="6" t="n">
        <v>1785130</v>
      </c>
      <c r="C61" s="6" t="n">
        <v>2341424</v>
      </c>
    </row>
    <row r="62">
      <c r="A62" s="4" t="inlineStr">
        <is>
          <t>Unrealized Loss, Twelve Months or Longer</t>
        </is>
      </c>
      <c r="B62" s="6" t="n">
        <v>-333873</v>
      </c>
      <c r="C62" s="6" t="n">
        <v>-339628</v>
      </c>
    </row>
    <row r="63">
      <c r="A63" s="4" t="inlineStr">
        <is>
          <t>Fair Value</t>
        </is>
      </c>
      <c r="B63" s="6" t="n">
        <v>2747062</v>
      </c>
      <c r="C63" s="6" t="n">
        <v>2583523</v>
      </c>
    </row>
    <row r="64">
      <c r="A64" s="4" t="inlineStr">
        <is>
          <t>Unrealized Loss</t>
        </is>
      </c>
      <c r="B64" s="6" t="n">
        <v>-386819</v>
      </c>
      <c r="C64" s="6" t="n">
        <v>-346212</v>
      </c>
    </row>
    <row r="65">
      <c r="A65" s="4" t="inlineStr">
        <is>
          <t>Investment Grade | Corporates | Util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 Less than Twelve Months</t>
        </is>
      </c>
      <c r="B67" s="6" t="n">
        <v>546965</v>
      </c>
      <c r="C67" s="6" t="n">
        <v>81194</v>
      </c>
    </row>
    <row r="68">
      <c r="A68" s="4" t="inlineStr">
        <is>
          <t>Unrealized Loss, Less than Twelve Months</t>
        </is>
      </c>
      <c r="B68" s="6" t="n">
        <v>-20214</v>
      </c>
      <c r="C68" s="6" t="n">
        <v>-648</v>
      </c>
    </row>
    <row r="69">
      <c r="A69" s="4" t="inlineStr">
        <is>
          <t>Fair Value, Twelve Months or Longer</t>
        </is>
      </c>
      <c r="B69" s="6" t="n">
        <v>540077</v>
      </c>
      <c r="C69" s="6" t="n">
        <v>686043</v>
      </c>
    </row>
    <row r="70">
      <c r="A70" s="4" t="inlineStr">
        <is>
          <t>Unrealized Loss, Twelve Months or Longer</t>
        </is>
      </c>
      <c r="B70" s="6" t="n">
        <v>-90996</v>
      </c>
      <c r="C70" s="6" t="n">
        <v>-91959</v>
      </c>
    </row>
    <row r="71">
      <c r="A71" s="4" t="inlineStr">
        <is>
          <t>Fair Value</t>
        </is>
      </c>
      <c r="B71" s="6" t="n">
        <v>1087042</v>
      </c>
      <c r="C71" s="6" t="n">
        <v>767237</v>
      </c>
    </row>
    <row r="72">
      <c r="A72" s="4" t="inlineStr">
        <is>
          <t>Unrealized Loss</t>
        </is>
      </c>
      <c r="B72" s="6" t="n">
        <v>-111210</v>
      </c>
      <c r="C72" s="6" t="n">
        <v>-92607</v>
      </c>
    </row>
    <row r="73">
      <c r="A73" s="4" t="inlineStr">
        <is>
          <t>Investment Grade | Collateralized debt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Fair Value, Less than Twelve Months</t>
        </is>
      </c>
      <c r="B75" s="6" t="n">
        <v>0</v>
      </c>
      <c r="C75" s="6" t="n">
        <v>0</v>
      </c>
    </row>
    <row r="76">
      <c r="A76" s="4" t="inlineStr">
        <is>
          <t>Unrealized Loss, Less than Twelve Months</t>
        </is>
      </c>
      <c r="B76" s="6" t="n">
        <v>0</v>
      </c>
      <c r="C76" s="6" t="n">
        <v>0</v>
      </c>
    </row>
    <row r="77">
      <c r="A77" s="4" t="inlineStr">
        <is>
          <t>Fair Value, Twelve Months or Longer</t>
        </is>
      </c>
      <c r="B77" s="6" t="n">
        <v>0</v>
      </c>
      <c r="C77" s="6" t="n">
        <v>0</v>
      </c>
    </row>
    <row r="78">
      <c r="A78" s="4" t="inlineStr">
        <is>
          <t>Unrealized Loss, Twelve Months or Longer</t>
        </is>
      </c>
      <c r="B78" s="6" t="n">
        <v>0</v>
      </c>
      <c r="C78" s="6" t="n">
        <v>0</v>
      </c>
    </row>
    <row r="79">
      <c r="A79" s="4" t="inlineStr">
        <is>
          <t>Fair Value</t>
        </is>
      </c>
      <c r="B79" s="6" t="n">
        <v>0</v>
      </c>
      <c r="C79" s="6" t="n">
        <v>0</v>
      </c>
    </row>
    <row r="80">
      <c r="A80" s="4" t="inlineStr">
        <is>
          <t>Unrealized Loss</t>
        </is>
      </c>
      <c r="B80" s="6" t="n">
        <v>0</v>
      </c>
      <c r="C80" s="6" t="n">
        <v>0</v>
      </c>
    </row>
    <row r="81">
      <c r="A81" s="4" t="inlineStr">
        <is>
          <t>Investment Grade | Other asset-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Fair Value, Less than Twelve Months</t>
        </is>
      </c>
      <c r="B83" s="6" t="n">
        <v>23231</v>
      </c>
      <c r="C83" s="6" t="n">
        <v>0</v>
      </c>
    </row>
    <row r="84">
      <c r="A84" s="4" t="inlineStr">
        <is>
          <t>Unrealized Loss, Less than Twelve Months</t>
        </is>
      </c>
      <c r="B84" s="6" t="n">
        <v>-95</v>
      </c>
      <c r="C84" s="6" t="n">
        <v>0</v>
      </c>
    </row>
    <row r="85">
      <c r="A85" s="4" t="inlineStr">
        <is>
          <t>Fair Value, Twelve Months or Longer</t>
        </is>
      </c>
      <c r="B85" s="6" t="n">
        <v>42639</v>
      </c>
      <c r="C85" s="6" t="n">
        <v>70956</v>
      </c>
    </row>
    <row r="86">
      <c r="A86" s="4" t="inlineStr">
        <is>
          <t>Unrealized Loss, Twelve Months or Longer</t>
        </is>
      </c>
      <c r="B86" s="6" t="n">
        <v>-2091</v>
      </c>
      <c r="C86" s="6" t="n">
        <v>-3648</v>
      </c>
    </row>
    <row r="87">
      <c r="A87" s="4" t="inlineStr">
        <is>
          <t>Fair Value</t>
        </is>
      </c>
      <c r="B87" s="6" t="n">
        <v>65870</v>
      </c>
      <c r="C87" s="6" t="n">
        <v>70956</v>
      </c>
    </row>
    <row r="88">
      <c r="A88" s="4" t="inlineStr">
        <is>
          <t>Unrealized Loss</t>
        </is>
      </c>
      <c r="B88" s="6" t="n">
        <v>-2186</v>
      </c>
      <c r="C88" s="6" t="n">
        <v>-3648</v>
      </c>
    </row>
    <row r="89">
      <c r="A89" s="4" t="inlineStr">
        <is>
          <t>Below Investment Grade</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Fair Value, Less than Twelve Months</t>
        </is>
      </c>
      <c r="B91" s="6" t="n">
        <v>76452</v>
      </c>
      <c r="C91" s="6" t="n">
        <v>36308</v>
      </c>
    </row>
    <row r="92">
      <c r="A92" s="4" t="inlineStr">
        <is>
          <t>Unrealized Loss, Less than Twelve Months</t>
        </is>
      </c>
      <c r="B92" s="6" t="n">
        <v>-3822</v>
      </c>
      <c r="C92" s="6" t="n">
        <v>-2801</v>
      </c>
    </row>
    <row r="93">
      <c r="A93" s="4" t="inlineStr">
        <is>
          <t>Fair Value, Twelve Months or Longer</t>
        </is>
      </c>
      <c r="B93" s="6" t="n">
        <v>295650</v>
      </c>
      <c r="C93" s="6" t="n">
        <v>327829</v>
      </c>
    </row>
    <row r="94">
      <c r="A94" s="4" t="inlineStr">
        <is>
          <t>Unrealized Loss, Twelve Months or Longer</t>
        </is>
      </c>
      <c r="B94" s="6" t="n">
        <v>-70205</v>
      </c>
      <c r="C94" s="6" t="n">
        <v>-74214</v>
      </c>
    </row>
    <row r="95">
      <c r="A95" s="4" t="inlineStr">
        <is>
          <t>Fair Value</t>
        </is>
      </c>
      <c r="B95" s="6" t="n">
        <v>372102</v>
      </c>
      <c r="C95" s="6" t="n">
        <v>364137</v>
      </c>
    </row>
    <row r="96">
      <c r="A96" s="4" t="inlineStr">
        <is>
          <t>Unrealized Loss</t>
        </is>
      </c>
      <c r="B96" s="6" t="n">
        <v>-74027</v>
      </c>
      <c r="C96" s="6" t="n">
        <v>-77015</v>
      </c>
    </row>
    <row r="97">
      <c r="A97" s="4" t="inlineStr">
        <is>
          <t>Below Investment Grade | Corporates</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Fair Value, Less than Twelve Months</t>
        </is>
      </c>
      <c r="B99" s="6" t="n">
        <v>76452</v>
      </c>
      <c r="C99" s="6" t="n">
        <v>36308</v>
      </c>
    </row>
    <row r="100">
      <c r="A100" s="4" t="inlineStr">
        <is>
          <t>Unrealized Loss, Less than Twelve Months</t>
        </is>
      </c>
      <c r="B100" s="6" t="n">
        <v>-3822</v>
      </c>
      <c r="C100" s="6" t="n">
        <v>-2801</v>
      </c>
    </row>
    <row r="101">
      <c r="A101" s="4" t="inlineStr">
        <is>
          <t>Fair Value, Twelve Months or Longer</t>
        </is>
      </c>
      <c r="B101" s="6" t="n">
        <v>293452</v>
      </c>
      <c r="C101" s="6" t="n">
        <v>316541</v>
      </c>
    </row>
    <row r="102">
      <c r="A102" s="4" t="inlineStr">
        <is>
          <t>Unrealized Loss, Twelve Months or Longer</t>
        </is>
      </c>
      <c r="B102" s="6" t="n">
        <v>-70205</v>
      </c>
      <c r="C102" s="6" t="n">
        <v>-73805</v>
      </c>
    </row>
    <row r="103">
      <c r="A103" s="4" t="inlineStr">
        <is>
          <t>Fair Value</t>
        </is>
      </c>
      <c r="B103" s="6" t="n">
        <v>369904</v>
      </c>
      <c r="C103" s="6" t="n">
        <v>352849</v>
      </c>
    </row>
    <row r="104">
      <c r="A104" s="4" t="inlineStr">
        <is>
          <t>Unrealized Loss</t>
        </is>
      </c>
      <c r="B104" s="6" t="n">
        <v>-74027</v>
      </c>
      <c r="C104" s="6" t="n">
        <v>-76606</v>
      </c>
    </row>
    <row r="105">
      <c r="A105" s="4" t="inlineStr">
        <is>
          <t>Below Investment Grade | Corporates | Industrials</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Fair Value, Less than Twelve Months</t>
        </is>
      </c>
      <c r="B107" s="6" t="n">
        <v>54199</v>
      </c>
      <c r="C107" s="6" t="n">
        <v>10745</v>
      </c>
    </row>
    <row r="108">
      <c r="A108" s="4" t="inlineStr">
        <is>
          <t>Unrealized Loss, Less than Twelve Months</t>
        </is>
      </c>
      <c r="B108" s="6" t="n">
        <v>-2656</v>
      </c>
      <c r="C108" s="6" t="n">
        <v>-199</v>
      </c>
    </row>
    <row r="109">
      <c r="A109" s="4" t="inlineStr">
        <is>
          <t>Fair Value, Twelve Months or Longer</t>
        </is>
      </c>
      <c r="B109" s="6" t="n">
        <v>142638</v>
      </c>
      <c r="C109" s="6" t="n">
        <v>145697</v>
      </c>
    </row>
    <row r="110">
      <c r="A110" s="4" t="inlineStr">
        <is>
          <t>Unrealized Loss, Twelve Months or Longer</t>
        </is>
      </c>
      <c r="B110" s="6" t="n">
        <v>-38350</v>
      </c>
      <c r="C110" s="6" t="n">
        <v>-32756</v>
      </c>
    </row>
    <row r="111">
      <c r="A111" s="4" t="inlineStr">
        <is>
          <t>Fair Value</t>
        </is>
      </c>
      <c r="B111" s="6" t="n">
        <v>196837</v>
      </c>
      <c r="C111" s="6" t="n">
        <v>156442</v>
      </c>
    </row>
    <row r="112">
      <c r="A112" s="4" t="inlineStr">
        <is>
          <t>Unrealized Loss</t>
        </is>
      </c>
      <c r="B112" s="6" t="n">
        <v>-41006</v>
      </c>
      <c r="C112" s="6" t="n">
        <v>-32955</v>
      </c>
    </row>
    <row r="113">
      <c r="A113" s="4" t="inlineStr">
        <is>
          <t>Below Investment Grade | Corporates | Financial</t>
        </is>
      </c>
      <c r="B113" s="4" t="inlineStr">
        <is>
          <t xml:space="preserve"> </t>
        </is>
      </c>
      <c r="C113" s="4" t="inlineStr">
        <is>
          <t xml:space="preserve"> </t>
        </is>
      </c>
    </row>
    <row r="114">
      <c r="A114" s="3" t="inlineStr">
        <is>
          <t>Debt Securities, Available-for-sale [Line Items]</t>
        </is>
      </c>
      <c r="B114" s="4" t="inlineStr">
        <is>
          <t xml:space="preserve"> </t>
        </is>
      </c>
      <c r="C114" s="4" t="inlineStr">
        <is>
          <t xml:space="preserve"> </t>
        </is>
      </c>
    </row>
    <row r="115">
      <c r="A115" s="4" t="inlineStr">
        <is>
          <t>Fair Value, Less than Twelve Months</t>
        </is>
      </c>
      <c r="B115" s="6" t="n">
        <v>2990</v>
      </c>
      <c r="C115" s="6" t="n">
        <v>25563</v>
      </c>
    </row>
    <row r="116">
      <c r="A116" s="4" t="inlineStr">
        <is>
          <t>Unrealized Loss, Less than Twelve Months</t>
        </is>
      </c>
      <c r="B116" s="6" t="n">
        <v>-53</v>
      </c>
      <c r="C116" s="6" t="n">
        <v>-2602</v>
      </c>
    </row>
    <row r="117">
      <c r="A117" s="4" t="inlineStr">
        <is>
          <t>Fair Value, Twelve Months or Longer</t>
        </is>
      </c>
      <c r="B117" s="6" t="n">
        <v>126811</v>
      </c>
      <c r="C117" s="6" t="n">
        <v>151190</v>
      </c>
    </row>
    <row r="118">
      <c r="A118" s="4" t="inlineStr">
        <is>
          <t>Unrealized Loss, Twelve Months or Longer</t>
        </is>
      </c>
      <c r="B118" s="6" t="n">
        <v>-26171</v>
      </c>
      <c r="C118" s="6" t="n">
        <v>-39526</v>
      </c>
    </row>
    <row r="119">
      <c r="A119" s="4" t="inlineStr">
        <is>
          <t>Fair Value</t>
        </is>
      </c>
      <c r="B119" s="6" t="n">
        <v>129801</v>
      </c>
      <c r="C119" s="6" t="n">
        <v>176753</v>
      </c>
    </row>
    <row r="120">
      <c r="A120" s="4" t="inlineStr">
        <is>
          <t>Unrealized Loss</t>
        </is>
      </c>
      <c r="B120" s="6" t="n">
        <v>-26224</v>
      </c>
      <c r="C120" s="6" t="n">
        <v>-42128</v>
      </c>
    </row>
    <row r="121">
      <c r="A121" s="4" t="inlineStr">
        <is>
          <t>Below Investment Grade | Corporates | Utilities</t>
        </is>
      </c>
      <c r="B121" s="4" t="inlineStr">
        <is>
          <t xml:space="preserve"> </t>
        </is>
      </c>
      <c r="C121" s="4" t="inlineStr">
        <is>
          <t xml:space="preserve"> </t>
        </is>
      </c>
    </row>
    <row r="122">
      <c r="A122" s="3" t="inlineStr">
        <is>
          <t>Debt Securities, Available-for-sale [Line Items]</t>
        </is>
      </c>
      <c r="B122" s="4" t="inlineStr">
        <is>
          <t xml:space="preserve"> </t>
        </is>
      </c>
      <c r="C122" s="4" t="inlineStr">
        <is>
          <t xml:space="preserve"> </t>
        </is>
      </c>
    </row>
    <row r="123">
      <c r="A123" s="4" t="inlineStr">
        <is>
          <t>Fair Value, Less than Twelve Months</t>
        </is>
      </c>
      <c r="B123" s="6" t="n">
        <v>19263</v>
      </c>
      <c r="C123" s="6" t="n">
        <v>0</v>
      </c>
    </row>
    <row r="124">
      <c r="A124" s="4" t="inlineStr">
        <is>
          <t>Unrealized Loss, Less than Twelve Months</t>
        </is>
      </c>
      <c r="B124" s="6" t="n">
        <v>-1113</v>
      </c>
      <c r="C124" s="6" t="n">
        <v>0</v>
      </c>
    </row>
    <row r="125">
      <c r="A125" s="4" t="inlineStr">
        <is>
          <t>Fair Value, Twelve Months or Longer</t>
        </is>
      </c>
      <c r="B125" s="6" t="n">
        <v>24003</v>
      </c>
      <c r="C125" s="6" t="n">
        <v>19654</v>
      </c>
    </row>
    <row r="126">
      <c r="A126" s="4" t="inlineStr">
        <is>
          <t>Unrealized Loss, Twelve Months or Longer</t>
        </is>
      </c>
      <c r="B126" s="6" t="n">
        <v>-5684</v>
      </c>
      <c r="C126" s="6" t="n">
        <v>-1523</v>
      </c>
    </row>
    <row r="127">
      <c r="A127" s="4" t="inlineStr">
        <is>
          <t>Fair Value</t>
        </is>
      </c>
      <c r="B127" s="6" t="n">
        <v>43266</v>
      </c>
      <c r="C127" s="6" t="n">
        <v>19654</v>
      </c>
    </row>
    <row r="128">
      <c r="A128" s="4" t="inlineStr">
        <is>
          <t>Unrealized Loss</t>
        </is>
      </c>
      <c r="B128" s="6" t="n">
        <v>-6797</v>
      </c>
      <c r="C128" s="6" t="n">
        <v>-1523</v>
      </c>
    </row>
    <row r="129">
      <c r="A129" s="4" t="inlineStr">
        <is>
          <t>Below Investment Grade | Collateralized debt obligations</t>
        </is>
      </c>
      <c r="B129" s="4" t="inlineStr">
        <is>
          <t xml:space="preserve"> </t>
        </is>
      </c>
      <c r="C129" s="4" t="inlineStr">
        <is>
          <t xml:space="preserve"> </t>
        </is>
      </c>
    </row>
    <row r="130">
      <c r="A130" s="3" t="inlineStr">
        <is>
          <t>Debt Securities, Available-for-sale [Line Items]</t>
        </is>
      </c>
      <c r="B130" s="4" t="inlineStr">
        <is>
          <t xml:space="preserve"> </t>
        </is>
      </c>
      <c r="C130" s="4" t="inlineStr">
        <is>
          <t xml:space="preserve"> </t>
        </is>
      </c>
    </row>
    <row r="131">
      <c r="A131" s="4" t="inlineStr">
        <is>
          <t>Fair Value, Less than Twelve Months</t>
        </is>
      </c>
      <c r="B131" s="6" t="n">
        <v>0</v>
      </c>
      <c r="C131" s="6" t="n">
        <v>0</v>
      </c>
    </row>
    <row r="132">
      <c r="A132" s="4" t="inlineStr">
        <is>
          <t>Unrealized Loss, Less than Twelve Months</t>
        </is>
      </c>
      <c r="B132" s="6" t="n">
        <v>0</v>
      </c>
      <c r="C132" s="6" t="n">
        <v>0</v>
      </c>
    </row>
    <row r="133">
      <c r="A133" s="4" t="inlineStr">
        <is>
          <t>Fair Value, Twelve Months or Longer</t>
        </is>
      </c>
      <c r="B133" s="6" t="n">
        <v>0</v>
      </c>
      <c r="C133" s="6" t="n">
        <v>0</v>
      </c>
    </row>
    <row r="134">
      <c r="A134" s="4" t="inlineStr">
        <is>
          <t>Unrealized Loss, Twelve Months or Longer</t>
        </is>
      </c>
      <c r="B134" s="6" t="n">
        <v>0</v>
      </c>
      <c r="C134" s="6" t="n">
        <v>0</v>
      </c>
    </row>
    <row r="135">
      <c r="A135" s="4" t="inlineStr">
        <is>
          <t>Fair Value</t>
        </is>
      </c>
      <c r="B135" s="6" t="n">
        <v>0</v>
      </c>
      <c r="C135" s="6" t="n">
        <v>0</v>
      </c>
    </row>
    <row r="136">
      <c r="A136" s="4" t="inlineStr">
        <is>
          <t>Unrealized Loss</t>
        </is>
      </c>
      <c r="B136" s="6" t="n">
        <v>0</v>
      </c>
      <c r="C136" s="6" t="n">
        <v>0</v>
      </c>
    </row>
    <row r="137">
      <c r="A137" s="4" t="inlineStr">
        <is>
          <t>Below Investment Grade | Other asset-backed securities</t>
        </is>
      </c>
      <c r="B137" s="4" t="inlineStr">
        <is>
          <t xml:space="preserve"> </t>
        </is>
      </c>
      <c r="C137" s="4" t="inlineStr">
        <is>
          <t xml:space="preserve"> </t>
        </is>
      </c>
    </row>
    <row r="138">
      <c r="A138" s="3" t="inlineStr">
        <is>
          <t>Debt Securities, Available-for-sale [Line Items]</t>
        </is>
      </c>
      <c r="B138" s="4" t="inlineStr">
        <is>
          <t xml:space="preserve"> </t>
        </is>
      </c>
      <c r="C138" s="4" t="inlineStr">
        <is>
          <t xml:space="preserve"> </t>
        </is>
      </c>
    </row>
    <row r="139">
      <c r="A139" s="4" t="inlineStr">
        <is>
          <t>Fair Value, Less than Twelve Months</t>
        </is>
      </c>
      <c r="B139" s="6" t="n">
        <v>0</v>
      </c>
      <c r="C139" s="6" t="n">
        <v>0</v>
      </c>
    </row>
    <row r="140">
      <c r="A140" s="4" t="inlineStr">
        <is>
          <t>Unrealized Loss, Less than Twelve Months</t>
        </is>
      </c>
      <c r="B140" s="6" t="n">
        <v>0</v>
      </c>
      <c r="C140" s="6" t="n">
        <v>0</v>
      </c>
    </row>
    <row r="141">
      <c r="A141" s="4" t="inlineStr">
        <is>
          <t>Fair Value, Twelve Months or Longer</t>
        </is>
      </c>
      <c r="B141" s="6" t="n">
        <v>2198</v>
      </c>
      <c r="C141" s="6" t="n">
        <v>11288</v>
      </c>
    </row>
    <row r="142">
      <c r="A142" s="4" t="inlineStr">
        <is>
          <t>Unrealized Loss, Twelve Months or Longer</t>
        </is>
      </c>
      <c r="B142" s="6" t="n">
        <v>0</v>
      </c>
      <c r="C142" s="6" t="n">
        <v>-409</v>
      </c>
    </row>
    <row r="143">
      <c r="A143" s="4" t="inlineStr">
        <is>
          <t>Fair Value</t>
        </is>
      </c>
      <c r="B143" s="6" t="n">
        <v>2198</v>
      </c>
      <c r="C143" s="6" t="n">
        <v>11288</v>
      </c>
    </row>
    <row r="144">
      <c r="A144" s="4" t="inlineStr">
        <is>
          <t>Unrealized Loss</t>
        </is>
      </c>
      <c r="B144" s="7" t="n">
        <v>0</v>
      </c>
      <c r="C144" s="7" t="n">
        <v>-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70762</v>
      </c>
      <c r="C4" s="7" t="n">
        <v>970755</v>
      </c>
      <c r="D4" s="7" t="n">
        <v>894386</v>
      </c>
    </row>
    <row r="5">
      <c r="A5" s="3" t="inlineStr">
        <is>
          <t>Unrealized gains (losses) on fixed maturities:</t>
        </is>
      </c>
      <c r="B5" s="4" t="inlineStr">
        <is>
          <t xml:space="preserve"> </t>
        </is>
      </c>
      <c r="C5" s="4" t="inlineStr">
        <is>
          <t xml:space="preserve"> </t>
        </is>
      </c>
      <c r="D5" s="4" t="inlineStr">
        <is>
          <t xml:space="preserve"> </t>
        </is>
      </c>
    </row>
    <row r="6">
      <c r="A6" s="4" t="inlineStr">
        <is>
          <t>Unrealized holding gains (losses) arising during period</t>
        </is>
      </c>
      <c r="B6" s="6" t="n">
        <v>-630042</v>
      </c>
      <c r="C6" s="6" t="n">
        <v>671211</v>
      </c>
      <c r="D6" s="6" t="n">
        <v>-5332818</v>
      </c>
    </row>
    <row r="7">
      <c r="A7" s="4" t="inlineStr">
        <is>
          <t>Other reclassification adjustments included in net income</t>
        </is>
      </c>
      <c r="B7" s="6" t="n">
        <v>3764</v>
      </c>
      <c r="C7" s="6" t="n">
        <v>80238</v>
      </c>
      <c r="D7" s="6" t="n">
        <v>32377</v>
      </c>
    </row>
    <row r="8">
      <c r="A8" s="4" t="inlineStr">
        <is>
          <t>Foreign exchange adjustment on fixed maturities recorded at fair value</t>
        </is>
      </c>
      <c r="B8" s="6" t="n">
        <v>3469</v>
      </c>
      <c r="C8" s="6" t="n">
        <v>-715</v>
      </c>
      <c r="D8" s="6" t="n">
        <v>1749</v>
      </c>
    </row>
    <row r="9">
      <c r="A9" s="4" t="inlineStr">
        <is>
          <t>Total unrealized investment gains (losses)</t>
        </is>
      </c>
      <c r="B9" s="6" t="n">
        <v>-622809</v>
      </c>
      <c r="C9" s="6" t="n">
        <v>750734</v>
      </c>
      <c r="D9" s="6" t="n">
        <v>-5298692</v>
      </c>
    </row>
    <row r="10">
      <c r="A10" s="4" t="inlineStr">
        <is>
          <t>Less applicable tax (expense) benefit</t>
        </is>
      </c>
      <c r="B10" s="6" t="n">
        <v>130787</v>
      </c>
      <c r="C10" s="6" t="n">
        <v>-157658</v>
      </c>
      <c r="D10" s="6" t="n">
        <v>1112730</v>
      </c>
    </row>
    <row r="11">
      <c r="A11" s="4" t="inlineStr">
        <is>
          <t>Unrealized gains (losses) on investments, net of tax</t>
        </is>
      </c>
      <c r="B11" s="6" t="n">
        <v>-492022</v>
      </c>
      <c r="C11" s="6" t="n">
        <v>593076</v>
      </c>
      <c r="D11" s="6" t="n">
        <v>-4185962</v>
      </c>
    </row>
    <row r="12">
      <c r="A12" s="3" t="inlineStr">
        <is>
          <t>Future Policy Benefits:</t>
        </is>
      </c>
      <c r="B12" s="4" t="inlineStr">
        <is>
          <t xml:space="preserve"> </t>
        </is>
      </c>
      <c r="C12" s="4" t="inlineStr">
        <is>
          <t xml:space="preserve"> </t>
        </is>
      </c>
      <c r="D12" s="4" t="inlineStr">
        <is>
          <t xml:space="preserve"> </t>
        </is>
      </c>
    </row>
    <row r="13">
      <c r="A13" s="4" t="inlineStr">
        <is>
          <t>Change in discount rate on future policy benefits</t>
        </is>
      </c>
      <c r="B13" s="6" t="n">
        <v>1567530</v>
      </c>
      <c r="C13" s="6" t="n">
        <v>-731883</v>
      </c>
      <c r="D13" s="6" t="n">
        <v>7021147</v>
      </c>
    </row>
    <row r="14">
      <c r="A14" s="4" t="inlineStr">
        <is>
          <t>Less applicable tax (expense) benefit</t>
        </is>
      </c>
      <c r="B14" s="6" t="n">
        <v>-329181</v>
      </c>
      <c r="C14" s="6" t="n">
        <v>153696</v>
      </c>
      <c r="D14" s="6" t="n">
        <v>-1474441</v>
      </c>
    </row>
    <row r="15">
      <c r="A15" s="4" t="inlineStr">
        <is>
          <t>Future policy benefit adjustments, net of tax</t>
        </is>
      </c>
      <c r="B15" s="6" t="n">
        <v>1238349</v>
      </c>
      <c r="C15" s="6" t="n">
        <v>-578187</v>
      </c>
      <c r="D15" s="6" t="n">
        <v>5546706</v>
      </c>
    </row>
    <row r="16">
      <c r="A16" s="3" t="inlineStr">
        <is>
          <t>Foreign exchange translation:</t>
        </is>
      </c>
      <c r="B16" s="4" t="inlineStr">
        <is>
          <t xml:space="preserve"> </t>
        </is>
      </c>
      <c r="C16" s="4" t="inlineStr">
        <is>
          <t xml:space="preserve"> </t>
        </is>
      </c>
      <c r="D16" s="4" t="inlineStr">
        <is>
          <t xml:space="preserve"> </t>
        </is>
      </c>
    </row>
    <row r="17">
      <c r="A17" s="4" t="inlineStr">
        <is>
          <t>Foreign exchange translation adjustments, other than securities</t>
        </is>
      </c>
      <c r="B17" s="6" t="n">
        <v>-33516</v>
      </c>
      <c r="C17" s="6" t="n">
        <v>8102</v>
      </c>
      <c r="D17" s="6" t="n">
        <v>-26494</v>
      </c>
    </row>
    <row r="18">
      <c r="A18" s="4" t="inlineStr">
        <is>
          <t>Less applicable tax (expense) benefit</t>
        </is>
      </c>
      <c r="B18" s="6" t="n">
        <v>7040</v>
      </c>
      <c r="C18" s="6" t="n">
        <v>-1702</v>
      </c>
      <c r="D18" s="6" t="n">
        <v>5565</v>
      </c>
    </row>
    <row r="19">
      <c r="A19" s="4" t="inlineStr">
        <is>
          <t>Foreign exchange translation adjustments, other than securities, net of tax</t>
        </is>
      </c>
      <c r="B19" s="6" t="n">
        <v>-26476</v>
      </c>
      <c r="C19" s="6" t="n">
        <v>6400</v>
      </c>
      <c r="D19" s="6" t="n">
        <v>-20929</v>
      </c>
    </row>
    <row r="20">
      <c r="A20" s="3" t="inlineStr">
        <is>
          <t>Pension:</t>
        </is>
      </c>
      <c r="B20" s="4" t="inlineStr">
        <is>
          <t xml:space="preserve"> </t>
        </is>
      </c>
      <c r="C20" s="4" t="inlineStr">
        <is>
          <t xml:space="preserve"> </t>
        </is>
      </c>
      <c r="D20" s="4" t="inlineStr">
        <is>
          <t xml:space="preserve"> </t>
        </is>
      </c>
    </row>
    <row r="21">
      <c r="A21" s="4" t="inlineStr">
        <is>
          <t>Amortization of pension costs</t>
        </is>
      </c>
      <c r="B21" s="6" t="n">
        <v>474</v>
      </c>
      <c r="C21" s="6" t="n">
        <v>-390</v>
      </c>
      <c r="D21" s="6" t="n">
        <v>13754</v>
      </c>
    </row>
    <row r="22">
      <c r="A22" s="4" t="inlineStr">
        <is>
          <t>Plan amendments</t>
        </is>
      </c>
      <c r="B22" s="6" t="n">
        <v>-1212</v>
      </c>
      <c r="C22" s="6" t="n">
        <v>0</v>
      </c>
      <c r="D22" s="6" t="n">
        <v>0</v>
      </c>
    </row>
    <row r="23">
      <c r="A23" s="4" t="inlineStr">
        <is>
          <t>Experience gain (loss)</t>
        </is>
      </c>
      <c r="B23" s="6" t="n">
        <v>29659</v>
      </c>
      <c r="C23" s="6" t="n">
        <v>-3907</v>
      </c>
      <c r="D23" s="6" t="n">
        <v>119055</v>
      </c>
    </row>
    <row r="24">
      <c r="A24" s="4" t="inlineStr">
        <is>
          <t>Pension adjustments</t>
        </is>
      </c>
      <c r="B24" s="6" t="n">
        <v>28921</v>
      </c>
      <c r="C24" s="6" t="n">
        <v>-4297</v>
      </c>
      <c r="D24" s="6" t="n">
        <v>132809</v>
      </c>
    </row>
    <row r="25">
      <c r="A25" s="4" t="inlineStr">
        <is>
          <t>Less applicable tax (expense) benefit</t>
        </is>
      </c>
      <c r="B25" s="6" t="n">
        <v>-6073</v>
      </c>
      <c r="C25" s="6" t="n">
        <v>902</v>
      </c>
      <c r="D25" s="6" t="n">
        <v>-27889</v>
      </c>
    </row>
    <row r="26">
      <c r="A26" s="4" t="inlineStr">
        <is>
          <t>Pension adjustments, net of tax</t>
        </is>
      </c>
      <c r="B26" s="6" t="n">
        <v>22848</v>
      </c>
      <c r="C26" s="6" t="n">
        <v>-3395</v>
      </c>
      <c r="D26" s="6" t="n">
        <v>104920</v>
      </c>
    </row>
    <row r="27">
      <c r="A27" s="4" t="inlineStr">
        <is>
          <t>Other comprehensive income (loss)</t>
        </is>
      </c>
      <c r="B27" s="6" t="n">
        <v>742699</v>
      </c>
      <c r="C27" s="6" t="n">
        <v>17894</v>
      </c>
      <c r="D27" s="6" t="n">
        <v>1444735</v>
      </c>
    </row>
    <row r="28">
      <c r="A28" s="4" t="inlineStr">
        <is>
          <t>Comprehensive income (loss)</t>
        </is>
      </c>
      <c r="B28" s="7" t="n">
        <v>1813461</v>
      </c>
      <c r="C28" s="7" t="n">
        <v>988649</v>
      </c>
      <c r="D28" s="7" t="n">
        <v>23391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Fixed Maturities, Allowance for Credit Loss (Details) - USD ($) $ in Thousands</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Allowance for credit losses beginning balance</t>
        </is>
      </c>
      <c r="B4" s="7" t="n">
        <v>7115</v>
      </c>
      <c r="C4" s="4" t="inlineStr">
        <is>
          <t xml:space="preserve"> </t>
        </is>
      </c>
    </row>
    <row r="5">
      <c r="A5" s="4" t="inlineStr">
        <is>
          <t>Allowance for credit losses ending balance</t>
        </is>
      </c>
      <c r="B5" s="6" t="n">
        <v>10395</v>
      </c>
      <c r="C5" s="7" t="n">
        <v>7115</v>
      </c>
    </row>
    <row r="6">
      <c r="A6" s="4" t="inlineStr">
        <is>
          <t>Corporates</t>
        </is>
      </c>
      <c r="B6" s="4" t="inlineStr">
        <is>
          <t xml:space="preserve"> </t>
        </is>
      </c>
      <c r="C6" s="4" t="inlineStr">
        <is>
          <t xml:space="preserve"> </t>
        </is>
      </c>
    </row>
    <row r="7">
      <c r="A7" s="3" t="inlineStr">
        <is>
          <t>Debt Securities, Available-for-sale, Allowance for Credit Loss [Roll Forward]</t>
        </is>
      </c>
      <c r="B7" s="4" t="inlineStr">
        <is>
          <t xml:space="preserve"> </t>
        </is>
      </c>
      <c r="C7" s="4" t="inlineStr">
        <is>
          <t xml:space="preserve"> </t>
        </is>
      </c>
    </row>
    <row r="8">
      <c r="A8" s="4" t="inlineStr">
        <is>
          <t>Allowance for credit losses beginning balance</t>
        </is>
      </c>
      <c r="B8" s="6" t="n">
        <v>7115</v>
      </c>
      <c r="C8" s="6" t="n">
        <v>0</v>
      </c>
    </row>
    <row r="9">
      <c r="A9" s="4" t="inlineStr">
        <is>
          <t>Additions to allowance for which credit losses were not previously recorded</t>
        </is>
      </c>
      <c r="B9" s="6" t="n">
        <v>3297</v>
      </c>
      <c r="C9" s="6" t="n">
        <v>72508</v>
      </c>
    </row>
    <row r="10">
      <c r="A10" s="4" t="inlineStr">
        <is>
          <t>Additions (reductions) to allowance for fixed maturities that previously had an allowance</t>
        </is>
      </c>
      <c r="B10" s="6" t="n">
        <v>-17</v>
      </c>
      <c r="C10" s="6" t="n">
        <v>-65393</v>
      </c>
    </row>
    <row r="11">
      <c r="A11" s="4" t="inlineStr">
        <is>
          <t>Reduction of allowance for which the Company intends to sell or more likely than not will be required to sell or sold during the period</t>
        </is>
      </c>
      <c r="B11" s="6" t="n">
        <v>0</v>
      </c>
      <c r="C11" s="6" t="n">
        <v>0</v>
      </c>
    </row>
    <row r="12">
      <c r="A12" s="4" t="inlineStr">
        <is>
          <t>Allowance for credit losses ending balance</t>
        </is>
      </c>
      <c r="B12" s="6" t="n">
        <v>7098</v>
      </c>
      <c r="C12" s="6" t="n">
        <v>7115</v>
      </c>
    </row>
    <row r="13">
      <c r="A13" s="4" t="inlineStr">
        <is>
          <t>Corporates | Fixed maturities available for sale</t>
        </is>
      </c>
      <c r="B13" s="4" t="inlineStr">
        <is>
          <t xml:space="preserve"> </t>
        </is>
      </c>
      <c r="C13" s="4" t="inlineStr">
        <is>
          <t xml:space="preserve"> </t>
        </is>
      </c>
    </row>
    <row r="14">
      <c r="A14" s="3" t="inlineStr">
        <is>
          <t>Debt Securities, Available-for-sale, Allowance for Credit Loss [Roll Forward]</t>
        </is>
      </c>
      <c r="B14" s="4" t="inlineStr">
        <is>
          <t xml:space="preserve"> </t>
        </is>
      </c>
      <c r="C14" s="4" t="inlineStr">
        <is>
          <t xml:space="preserve"> </t>
        </is>
      </c>
    </row>
    <row r="15">
      <c r="A15" s="4" t="inlineStr">
        <is>
          <t>Allowance for credit losses beginning balance</t>
        </is>
      </c>
      <c r="B15" s="6" t="n">
        <v>7115</v>
      </c>
      <c r="C15" s="4" t="inlineStr">
        <is>
          <t xml:space="preserve"> </t>
        </is>
      </c>
    </row>
    <row r="16">
      <c r="A16" s="4" t="inlineStr">
        <is>
          <t>Allowance for credit losses ending balance</t>
        </is>
      </c>
      <c r="B16" s="7" t="n">
        <v>10395</v>
      </c>
      <c r="C16" s="7" t="n">
        <v>71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Investments - Concentrations of Credit Risk - Investment Portfolio (Details)</t>
        </is>
      </c>
      <c r="B1" s="2" t="inlineStr">
        <is>
          <t>12 Months Ended</t>
        </is>
      </c>
    </row>
    <row r="2">
      <c r="B2" s="2" t="inlineStr">
        <is>
          <t>Dec. 31, 2024</t>
        </is>
      </c>
    </row>
    <row r="3">
      <c r="A3" s="3" t="inlineStr">
        <is>
          <t>Debt Securities, Available-for-sale [Line Items]</t>
        </is>
      </c>
      <c r="B3" s="4" t="inlineStr">
        <is>
          <t xml:space="preserve"> </t>
        </is>
      </c>
    </row>
    <row r="4">
      <c r="A4" s="4" t="inlineStr">
        <is>
          <t>Concentration risk percentage</t>
        </is>
      </c>
      <c r="B4" s="9" t="n">
        <v>1</v>
      </c>
    </row>
    <row r="5">
      <c r="A5" s="4" t="inlineStr">
        <is>
          <t>State and municipal governments, percent of invested assets at fair value</t>
        </is>
      </c>
      <c r="B5" s="9" t="n">
        <v>0.14</v>
      </c>
    </row>
    <row r="6">
      <c r="A6" s="4" t="inlineStr">
        <is>
          <t>Texas</t>
        </is>
      </c>
      <c r="B6" s="4" t="inlineStr">
        <is>
          <t xml:space="preserve"> </t>
        </is>
      </c>
    </row>
    <row r="7">
      <c r="A7" s="3" t="inlineStr">
        <is>
          <t>Debt Securities, Available-for-sale [Line Items]</t>
        </is>
      </c>
      <c r="B7" s="4" t="inlineStr">
        <is>
          <t xml:space="preserve"> </t>
        </is>
      </c>
    </row>
    <row r="8">
      <c r="A8" s="4" t="inlineStr">
        <is>
          <t>State and municipal governments, percent of invested assets at fair value</t>
        </is>
      </c>
      <c r="B8" s="9" t="n">
        <v>0.21</v>
      </c>
    </row>
    <row r="9">
      <c r="A9" s="4" t="inlineStr">
        <is>
          <t>California</t>
        </is>
      </c>
      <c r="B9" s="4" t="inlineStr">
        <is>
          <t xml:space="preserve"> </t>
        </is>
      </c>
    </row>
    <row r="10">
      <c r="A10" s="3" t="inlineStr">
        <is>
          <t>Debt Securities, Available-for-sale [Line Items]</t>
        </is>
      </c>
      <c r="B10" s="4" t="inlineStr">
        <is>
          <t xml:space="preserve"> </t>
        </is>
      </c>
    </row>
    <row r="11">
      <c r="A11" s="4" t="inlineStr">
        <is>
          <t>State and municipal governments, percent of invested assets at fair value</t>
        </is>
      </c>
      <c r="B11" s="9" t="n">
        <v>0.1</v>
      </c>
    </row>
    <row r="12">
      <c r="A12" s="4" t="inlineStr">
        <is>
          <t>New York</t>
        </is>
      </c>
      <c r="B12" s="4" t="inlineStr">
        <is>
          <t xml:space="preserve"> </t>
        </is>
      </c>
    </row>
    <row r="13">
      <c r="A13" s="3" t="inlineStr">
        <is>
          <t>Debt Securities, Available-for-sale [Line Items]</t>
        </is>
      </c>
      <c r="B13" s="4" t="inlineStr">
        <is>
          <t xml:space="preserve"> </t>
        </is>
      </c>
    </row>
    <row r="14">
      <c r="A14" s="4" t="inlineStr">
        <is>
          <t>State and municipal governments, percent of invested assets at fair value</t>
        </is>
      </c>
      <c r="B14" s="9" t="n">
        <v>0.07000000000000001</v>
      </c>
    </row>
    <row r="15">
      <c r="A15" s="4" t="inlineStr">
        <is>
          <t>Florida</t>
        </is>
      </c>
      <c r="B15" s="4" t="inlineStr">
        <is>
          <t xml:space="preserve"> </t>
        </is>
      </c>
    </row>
    <row r="16">
      <c r="A16" s="3" t="inlineStr">
        <is>
          <t>Debt Securities, Available-for-sale [Line Items]</t>
        </is>
      </c>
      <c r="B16" s="4" t="inlineStr">
        <is>
          <t xml:space="preserve"> </t>
        </is>
      </c>
    </row>
    <row r="17">
      <c r="A17" s="4" t="inlineStr">
        <is>
          <t>State and municipal governments, percent of invested assets at fair value</t>
        </is>
      </c>
      <c r="B17" s="9" t="n">
        <v>0.05</v>
      </c>
    </row>
    <row r="18">
      <c r="A18" s="4" t="inlineStr">
        <is>
          <t>Pennsylvania</t>
        </is>
      </c>
      <c r="B18" s="4" t="inlineStr">
        <is>
          <t xml:space="preserve"> </t>
        </is>
      </c>
    </row>
    <row r="19">
      <c r="A19" s="3" t="inlineStr">
        <is>
          <t>Debt Securities, Available-for-sale [Line Items]</t>
        </is>
      </c>
      <c r="B19" s="4" t="inlineStr">
        <is>
          <t xml:space="preserve"> </t>
        </is>
      </c>
    </row>
    <row r="20">
      <c r="A20" s="4" t="inlineStr">
        <is>
          <t>State and municipal governments, percent of invested assets at fair value</t>
        </is>
      </c>
      <c r="B20" s="9" t="n">
        <v>0.04</v>
      </c>
    </row>
    <row r="21">
      <c r="A21" s="4" t="inlineStr">
        <is>
          <t>Fixed maturities available for sale | Investment portfolio | Credit Concentration Risk</t>
        </is>
      </c>
      <c r="B21" s="4" t="inlineStr">
        <is>
          <t xml:space="preserve"> </t>
        </is>
      </c>
    </row>
    <row r="22">
      <c r="A22" s="3" t="inlineStr">
        <is>
          <t>Debt Securities, Available-for-sale [Line Items]</t>
        </is>
      </c>
      <c r="B22" s="4" t="inlineStr">
        <is>
          <t xml:space="preserve"> </t>
        </is>
      </c>
    </row>
    <row r="23">
      <c r="A23" s="4" t="inlineStr">
        <is>
          <t>Concentration risk percentage</t>
        </is>
      </c>
      <c r="B23" s="9" t="n">
        <v>0.87</v>
      </c>
    </row>
    <row r="24">
      <c r="A24" s="4" t="inlineStr">
        <is>
          <t>Policy loans | Investment portfolio | Credit Concentration Risk</t>
        </is>
      </c>
      <c r="B24" s="4" t="inlineStr">
        <is>
          <t xml:space="preserve"> </t>
        </is>
      </c>
    </row>
    <row r="25">
      <c r="A25" s="3" t="inlineStr">
        <is>
          <t>Debt Securities, Available-for-sale [Line Items]</t>
        </is>
      </c>
      <c r="B25" s="4" t="inlineStr">
        <is>
          <t xml:space="preserve"> </t>
        </is>
      </c>
    </row>
    <row r="26">
      <c r="A26" s="4" t="inlineStr">
        <is>
          <t>Concentration risk percentage</t>
        </is>
      </c>
      <c r="B26" s="9" t="n">
        <v>0.04</v>
      </c>
    </row>
    <row r="27">
      <c r="A27" s="4" t="inlineStr">
        <is>
          <t>Other | Investment portfolio | Credit Concentration Risk</t>
        </is>
      </c>
      <c r="B27" s="4" t="inlineStr">
        <is>
          <t xml:space="preserve"> </t>
        </is>
      </c>
    </row>
    <row r="28">
      <c r="A28" s="3" t="inlineStr">
        <is>
          <t>Debt Securities, Available-for-sale [Line Items]</t>
        </is>
      </c>
      <c r="B28" s="4" t="inlineStr">
        <is>
          <t xml:space="preserve"> </t>
        </is>
      </c>
    </row>
    <row r="29">
      <c r="A29" s="4" t="inlineStr">
        <is>
          <t>Concentration risk percentage</t>
        </is>
      </c>
      <c r="B29" s="9" t="n">
        <v>0.09</v>
      </c>
    </row>
    <row r="30">
      <c r="A30" s="4" t="inlineStr">
        <is>
          <t>Corporates | Investment portfolio | Credit Concentration Risk</t>
        </is>
      </c>
      <c r="B30" s="4" t="inlineStr">
        <is>
          <t xml:space="preserve"> </t>
        </is>
      </c>
    </row>
    <row r="31">
      <c r="A31" s="3" t="inlineStr">
        <is>
          <t>Debt Securities, Available-for-sale [Line Items]</t>
        </is>
      </c>
      <c r="B31" s="4" t="inlineStr">
        <is>
          <t xml:space="preserve"> </t>
        </is>
      </c>
    </row>
    <row r="32">
      <c r="A32" s="4" t="inlineStr">
        <is>
          <t>Concentration risk percentage</t>
        </is>
      </c>
      <c r="B32" s="9" t="n">
        <v>0.71</v>
      </c>
    </row>
    <row r="33">
      <c r="A33" s="4" t="inlineStr">
        <is>
          <t>Corporates | Fixed maturities available for sale | Investment Grade | Investment portfolio | Credit Concentration Risk</t>
        </is>
      </c>
      <c r="B33" s="4" t="inlineStr">
        <is>
          <t xml:space="preserve"> </t>
        </is>
      </c>
    </row>
    <row r="34">
      <c r="A34" s="3" t="inlineStr">
        <is>
          <t>Debt Securities, Available-for-sale [Line Items]</t>
        </is>
      </c>
      <c r="B34" s="4" t="inlineStr">
        <is>
          <t xml:space="preserve"> </t>
        </is>
      </c>
    </row>
    <row r="35">
      <c r="A35" s="4" t="inlineStr">
        <is>
          <t>Concentration risk percentage</t>
        </is>
      </c>
      <c r="B35" s="9" t="n">
        <v>0.68</v>
      </c>
    </row>
    <row r="36">
      <c r="A36" s="4" t="inlineStr">
        <is>
          <t>Corporates | Fixed maturities available for sale | Below Investment Grade | Investment portfolio | Credit Concentration Risk</t>
        </is>
      </c>
      <c r="B36" s="4" t="inlineStr">
        <is>
          <t xml:space="preserve"> </t>
        </is>
      </c>
    </row>
    <row r="37">
      <c r="A37" s="3" t="inlineStr">
        <is>
          <t>Debt Securities, Available-for-sale [Line Items]</t>
        </is>
      </c>
      <c r="B37" s="4" t="inlineStr">
        <is>
          <t xml:space="preserve"> </t>
        </is>
      </c>
    </row>
    <row r="38">
      <c r="A38" s="4" t="inlineStr">
        <is>
          <t>Concentration risk percentage</t>
        </is>
      </c>
      <c r="B38" s="9" t="n">
        <v>0.02</v>
      </c>
    </row>
    <row r="39">
      <c r="A39" s="4" t="inlineStr">
        <is>
          <t>States, municipalities, and political subdivisions | Fixed maturities available for sale | Investment Grade | Investment portfolio | Credit Concentration Risk</t>
        </is>
      </c>
      <c r="B39" s="4" t="inlineStr">
        <is>
          <t xml:space="preserve"> </t>
        </is>
      </c>
    </row>
    <row r="40">
      <c r="A40" s="3" t="inlineStr">
        <is>
          <t>Debt Securities, Available-for-sale [Line Items]</t>
        </is>
      </c>
      <c r="B40" s="4" t="inlineStr">
        <is>
          <t xml:space="preserve"> </t>
        </is>
      </c>
    </row>
    <row r="41">
      <c r="A41" s="4" t="inlineStr">
        <is>
          <t>Concentration risk percentage</t>
        </is>
      </c>
      <c r="B41" s="9" t="n">
        <v>0.14</v>
      </c>
    </row>
    <row r="42">
      <c r="A42" s="4" t="inlineStr">
        <is>
          <t>U.S. Government direct, guaranteed, and government-sponsored enterprises | Fixed maturities available for sale | Investment Grade | Investment portfolio | Credit Concentration Risk</t>
        </is>
      </c>
      <c r="B42" s="4" t="inlineStr">
        <is>
          <t xml:space="preserve"> </t>
        </is>
      </c>
    </row>
    <row r="43">
      <c r="A43" s="3" t="inlineStr">
        <is>
          <t>Debt Securities, Available-for-sale [Line Items]</t>
        </is>
      </c>
      <c r="B43" s="4" t="inlineStr">
        <is>
          <t xml:space="preserve"> </t>
        </is>
      </c>
    </row>
    <row r="44">
      <c r="A44" s="4" t="inlineStr">
        <is>
          <t>Concentration risk percentage</t>
        </is>
      </c>
      <c r="B44" s="9" t="n">
        <v>0.02</v>
      </c>
    </row>
    <row r="45">
      <c r="A45" s="4" t="inlineStr">
        <is>
          <t>Other | Fixed maturities available for sale | Investment Grade | Investment portfolio | Credit Concentration Risk</t>
        </is>
      </c>
      <c r="B45" s="4" t="inlineStr">
        <is>
          <t xml:space="preserve"> </t>
        </is>
      </c>
    </row>
    <row r="46">
      <c r="A46" s="3" t="inlineStr">
        <is>
          <t>Debt Securities, Available-for-sale [Line Items]</t>
        </is>
      </c>
      <c r="B46" s="4" t="inlineStr">
        <is>
          <t xml:space="preserve"> </t>
        </is>
      </c>
    </row>
    <row r="47">
      <c r="A47" s="4" t="inlineStr">
        <is>
          <t>Concentration risk percentage</t>
        </is>
      </c>
      <c r="B47" s="9" t="n">
        <v>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centrations of Credit Risk - Industry Concentrations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surance</t>
        </is>
      </c>
      <c r="B3" s="9" t="n">
        <v>0.18</v>
      </c>
      <c r="C3" s="4" t="inlineStr">
        <is>
          <t xml:space="preserve"> </t>
        </is>
      </c>
    </row>
    <row r="4">
      <c r="A4" s="4" t="inlineStr">
        <is>
          <t>Electric utilities</t>
        </is>
      </c>
      <c r="B4" s="9" t="n">
        <v>0.11</v>
      </c>
      <c r="C4" s="4" t="inlineStr">
        <is>
          <t xml:space="preserve"> </t>
        </is>
      </c>
    </row>
    <row r="5">
      <c r="A5" s="4" t="inlineStr">
        <is>
          <t>Banks</t>
        </is>
      </c>
      <c r="B5" s="9" t="n">
        <v>0.07000000000000001</v>
      </c>
      <c r="C5" s="4" t="inlineStr">
        <is>
          <t xml:space="preserve"> </t>
        </is>
      </c>
    </row>
    <row r="6">
      <c r="A6" s="4" t="inlineStr">
        <is>
          <t>Oil and natural gas pipelines</t>
        </is>
      </c>
      <c r="B6" s="9" t="n">
        <v>0.06</v>
      </c>
      <c r="C6" s="4" t="inlineStr">
        <is>
          <t xml:space="preserve"> </t>
        </is>
      </c>
    </row>
    <row r="7">
      <c r="A7" s="4" t="inlineStr">
        <is>
          <t>Chemicals</t>
        </is>
      </c>
      <c r="B7" s="9" t="n">
        <v>0.05</v>
      </c>
      <c r="C7" s="4" t="inlineStr">
        <is>
          <t xml:space="preserve"> </t>
        </is>
      </c>
    </row>
    <row r="8">
      <c r="A8" s="4" t="inlineStr">
        <is>
          <t>Transportation</t>
        </is>
      </c>
      <c r="B8" s="9" t="n">
        <v>0.04</v>
      </c>
      <c r="C8" s="4" t="inlineStr">
        <is>
          <t xml:space="preserve"> </t>
        </is>
      </c>
    </row>
    <row r="9">
      <c r="A9" s="4" t="inlineStr">
        <is>
          <t>Telecommunications</t>
        </is>
      </c>
      <c r="B9" s="9" t="n">
        <v>0.03</v>
      </c>
      <c r="C9" s="4" t="inlineStr">
        <is>
          <t xml:space="preserve"> </t>
        </is>
      </c>
    </row>
    <row r="10">
      <c r="A10" s="4" t="inlineStr">
        <is>
          <t>Food</t>
        </is>
      </c>
      <c r="B10" s="9" t="n">
        <v>0.03</v>
      </c>
      <c r="C10" s="4" t="inlineStr">
        <is>
          <t xml:space="preserve"> </t>
        </is>
      </c>
    </row>
    <row r="11">
      <c r="A11" s="4" t="inlineStr">
        <is>
          <t>Diversified financial services</t>
        </is>
      </c>
      <c r="B11" s="9" t="n">
        <v>0.03</v>
      </c>
      <c r="C11" s="4" t="inlineStr">
        <is>
          <t xml:space="preserve"> </t>
        </is>
      </c>
    </row>
    <row r="12">
      <c r="A12" s="4" t="inlineStr">
        <is>
          <t>Real estate investment trusts</t>
        </is>
      </c>
      <c r="B12" s="9" t="n">
        <v>0.03</v>
      </c>
      <c r="C12" s="4" t="inlineStr">
        <is>
          <t xml:space="preserve"> </t>
        </is>
      </c>
    </row>
    <row r="13">
      <c r="A13" s="4" t="inlineStr">
        <is>
          <t>Percentage of invested assets rated below investment grade</t>
        </is>
      </c>
      <c r="B13" s="9" t="n">
        <v>0.02</v>
      </c>
      <c r="C13" s="4" t="inlineStr">
        <is>
          <t xml:space="preserve"> </t>
        </is>
      </c>
    </row>
    <row r="14">
      <c r="A14" s="4" t="inlineStr">
        <is>
          <t>Par value of investments rated below investment grade</t>
        </is>
      </c>
      <c r="B14" s="7" t="n">
        <v>648</v>
      </c>
      <c r="C14" s="4" t="inlineStr">
        <is>
          <t xml:space="preserve"> </t>
        </is>
      </c>
    </row>
    <row r="15">
      <c r="A15" s="4" t="inlineStr">
        <is>
          <t>Amortized cost of investments rated below investment grade</t>
        </is>
      </c>
      <c r="B15" s="6" t="n">
        <v>529</v>
      </c>
      <c r="C15" s="4" t="inlineStr">
        <is>
          <t xml:space="preserve"> </t>
        </is>
      </c>
    </row>
    <row r="16">
      <c r="A16" s="4" t="inlineStr">
        <is>
          <t>Fair value of investments rated below investment grade</t>
        </is>
      </c>
      <c r="B16" s="6" t="n">
        <v>462</v>
      </c>
      <c r="C16" s="4" t="inlineStr">
        <is>
          <t xml:space="preserve"> </t>
        </is>
      </c>
    </row>
    <row r="17">
      <c r="A17" s="4" t="inlineStr">
        <is>
          <t>Securities, cash, and short-term investments, amortized cost</t>
        </is>
      </c>
      <c r="B17" s="6" t="n">
        <v>1000</v>
      </c>
      <c r="C17" s="7" t="n">
        <v>1000</v>
      </c>
    </row>
    <row r="18">
      <c r="A18" s="4" t="inlineStr">
        <is>
          <t>Securities, cash, and short-term investments, fair value</t>
        </is>
      </c>
      <c r="B18" s="7" t="n">
        <v>955</v>
      </c>
      <c r="C18" s="7" t="n">
        <v>9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Commercial Mortgage Loan Participations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arrying value</t>
        </is>
      </c>
      <c r="B3" s="7" t="n">
        <v>403732</v>
      </c>
      <c r="C3" s="7" t="n">
        <v>282871</v>
      </c>
      <c r="D3" s="4" t="inlineStr">
        <is>
          <t xml:space="preserve"> </t>
        </is>
      </c>
    </row>
    <row r="4">
      <c r="A4" s="4" t="inlineStr">
        <is>
          <t>Carrying value, gross, percent</t>
        </is>
      </c>
      <c r="B4" s="9" t="n">
        <v>1.02</v>
      </c>
      <c r="C4" s="9" t="n">
        <v>1.01</v>
      </c>
      <c r="D4" s="4" t="inlineStr">
        <is>
          <t xml:space="preserve"> </t>
        </is>
      </c>
    </row>
    <row r="5">
      <c r="A5" s="4" t="inlineStr">
        <is>
          <t>Less allowance for credit losses</t>
        </is>
      </c>
      <c r="B5" s="7" t="n">
        <v>-7644</v>
      </c>
      <c r="C5" s="7" t="n">
        <v>-3672</v>
      </c>
      <c r="D5" s="7" t="n">
        <v>-1789</v>
      </c>
    </row>
    <row r="6">
      <c r="A6" s="4" t="inlineStr">
        <is>
          <t>Allowance for credit losses, percent</t>
        </is>
      </c>
      <c r="B6" s="4" t="inlineStr">
        <is>
          <t>(2.00%)</t>
        </is>
      </c>
      <c r="C6" s="4" t="inlineStr">
        <is>
          <t>(1.00%)</t>
        </is>
      </c>
      <c r="D6" s="4" t="inlineStr">
        <is>
          <t xml:space="preserve"> </t>
        </is>
      </c>
    </row>
    <row r="7">
      <c r="A7" s="4" t="inlineStr">
        <is>
          <t>Carrying value, net of valuation allowance</t>
        </is>
      </c>
      <c r="B7" s="7" t="n">
        <v>396088</v>
      </c>
      <c r="C7" s="7" t="n">
        <v>279199</v>
      </c>
      <c r="D7" s="4" t="inlineStr">
        <is>
          <t xml:space="preserve"> </t>
        </is>
      </c>
    </row>
    <row r="8">
      <c r="A8" s="4" t="inlineStr">
        <is>
          <t>Carrying value, net, percent</t>
        </is>
      </c>
      <c r="B8" s="9" t="n">
        <v>1</v>
      </c>
      <c r="C8" s="9" t="n">
        <v>1</v>
      </c>
      <c r="D8" s="4" t="inlineStr">
        <is>
          <t xml:space="preserve"> </t>
        </is>
      </c>
    </row>
    <row r="9">
      <c r="A9" s="4" t="inlineStr">
        <is>
          <t>Texa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arrying value</t>
        </is>
      </c>
      <c r="B11" s="7" t="n">
        <v>75131</v>
      </c>
      <c r="C11" s="7" t="n">
        <v>45111</v>
      </c>
      <c r="D11" s="4" t="inlineStr">
        <is>
          <t xml:space="preserve"> </t>
        </is>
      </c>
    </row>
    <row r="12">
      <c r="A12" s="4" t="inlineStr">
        <is>
          <t>Carrying value, gross, percent</t>
        </is>
      </c>
      <c r="B12" s="9" t="n">
        <v>0.19</v>
      </c>
      <c r="C12" s="9" t="n">
        <v>0.16</v>
      </c>
      <c r="D12" s="4" t="inlineStr">
        <is>
          <t xml:space="preserve"> </t>
        </is>
      </c>
    </row>
    <row r="13">
      <c r="A13" s="4" t="inlineStr">
        <is>
          <t>Florida</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Carrying value</t>
        </is>
      </c>
      <c r="B15" s="7" t="n">
        <v>63308</v>
      </c>
      <c r="C15" s="7" t="n">
        <v>48233</v>
      </c>
      <c r="D15" s="4" t="inlineStr">
        <is>
          <t xml:space="preserve"> </t>
        </is>
      </c>
    </row>
    <row r="16">
      <c r="A16" s="4" t="inlineStr">
        <is>
          <t>Carrying value, gross, percent</t>
        </is>
      </c>
      <c r="B16" s="9" t="n">
        <v>0.16</v>
      </c>
      <c r="C16" s="9" t="n">
        <v>0.17</v>
      </c>
      <c r="D16" s="4" t="inlineStr">
        <is>
          <t xml:space="preserve"> </t>
        </is>
      </c>
    </row>
    <row r="17">
      <c r="A17" s="4" t="inlineStr">
        <is>
          <t>New Jersey</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arrying value</t>
        </is>
      </c>
      <c r="B19" s="7" t="n">
        <v>51744</v>
      </c>
      <c r="C19" s="7" t="n">
        <v>44574</v>
      </c>
      <c r="D19" s="4" t="inlineStr">
        <is>
          <t xml:space="preserve"> </t>
        </is>
      </c>
    </row>
    <row r="20">
      <c r="A20" s="4" t="inlineStr">
        <is>
          <t>Carrying value, gross, percent</t>
        </is>
      </c>
      <c r="B20" s="9" t="n">
        <v>0.13</v>
      </c>
      <c r="C20" s="9" t="n">
        <v>0.16</v>
      </c>
      <c r="D20" s="4" t="inlineStr">
        <is>
          <t xml:space="preserve"> </t>
        </is>
      </c>
    </row>
    <row r="21">
      <c r="A21" s="4" t="inlineStr">
        <is>
          <t>California</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Carrying value</t>
        </is>
      </c>
      <c r="B23" s="7" t="n">
        <v>48371</v>
      </c>
      <c r="C23" s="7" t="n">
        <v>54721</v>
      </c>
      <c r="D23" s="4" t="inlineStr">
        <is>
          <t xml:space="preserve"> </t>
        </is>
      </c>
    </row>
    <row r="24">
      <c r="A24" s="4" t="inlineStr">
        <is>
          <t>Carrying value, gross, percent</t>
        </is>
      </c>
      <c r="B24" s="9" t="n">
        <v>0.12</v>
      </c>
      <c r="C24" s="9" t="n">
        <v>0.2</v>
      </c>
      <c r="D24" s="4" t="inlineStr">
        <is>
          <t xml:space="preserve"> </t>
        </is>
      </c>
    </row>
    <row r="25">
      <c r="A25" s="4" t="inlineStr">
        <is>
          <t>Alabama</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Carrying value</t>
        </is>
      </c>
      <c r="B27" s="7" t="n">
        <v>35850</v>
      </c>
      <c r="C27" s="7" t="n">
        <v>11003</v>
      </c>
      <c r="D27" s="4" t="inlineStr">
        <is>
          <t xml:space="preserve"> </t>
        </is>
      </c>
    </row>
    <row r="28">
      <c r="A28" s="4" t="inlineStr">
        <is>
          <t>Carrying value, gross, percent</t>
        </is>
      </c>
      <c r="B28" s="9" t="n">
        <v>0.09</v>
      </c>
      <c r="C28" s="9" t="n">
        <v>0.04</v>
      </c>
      <c r="D28" s="4" t="inlineStr">
        <is>
          <t xml:space="preserve"> </t>
        </is>
      </c>
    </row>
    <row r="29">
      <c r="A29" s="4" t="inlineStr">
        <is>
          <t>New York</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Carrying value</t>
        </is>
      </c>
      <c r="B31" s="7" t="n">
        <v>34975</v>
      </c>
      <c r="C31" s="7" t="n">
        <v>20284</v>
      </c>
      <c r="D31" s="4" t="inlineStr">
        <is>
          <t xml:space="preserve"> </t>
        </is>
      </c>
    </row>
    <row r="32">
      <c r="A32" s="4" t="inlineStr">
        <is>
          <t>Carrying value, gross, percent</t>
        </is>
      </c>
      <c r="B32" s="9" t="n">
        <v>0.09</v>
      </c>
      <c r="C32" s="9" t="n">
        <v>0.07000000000000001</v>
      </c>
      <c r="D32" s="4" t="inlineStr">
        <is>
          <t xml:space="preserve"> </t>
        </is>
      </c>
    </row>
    <row r="33">
      <c r="A33" s="4" t="inlineStr">
        <is>
          <t>Oth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Carrying value</t>
        </is>
      </c>
      <c r="B35" s="7" t="n">
        <v>94353</v>
      </c>
      <c r="C35" s="7" t="n">
        <v>58945</v>
      </c>
      <c r="D35" s="4" t="inlineStr">
        <is>
          <t xml:space="preserve"> </t>
        </is>
      </c>
    </row>
    <row r="36">
      <c r="A36" s="4" t="inlineStr">
        <is>
          <t>Carrying value, gross, percent</t>
        </is>
      </c>
      <c r="B36" s="9" t="n">
        <v>0.24</v>
      </c>
      <c r="C36" s="9" t="n">
        <v>0.21</v>
      </c>
      <c r="D36" s="4" t="inlineStr">
        <is>
          <t xml:space="preserve"> </t>
        </is>
      </c>
    </row>
    <row r="37">
      <c r="A37" s="4" t="inlineStr">
        <is>
          <t>Multi-family</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Carrying value</t>
        </is>
      </c>
      <c r="B39" s="7" t="n">
        <v>111234</v>
      </c>
      <c r="C39" s="7" t="n">
        <v>116299</v>
      </c>
      <c r="D39" s="4" t="inlineStr">
        <is>
          <t xml:space="preserve"> </t>
        </is>
      </c>
    </row>
    <row r="40">
      <c r="A40" s="4" t="inlineStr">
        <is>
          <t>Carrying value, gross, percent</t>
        </is>
      </c>
      <c r="B40" s="9" t="n">
        <v>0.28</v>
      </c>
      <c r="C40" s="9" t="n">
        <v>0.42</v>
      </c>
      <c r="D40" s="4" t="inlineStr">
        <is>
          <t xml:space="preserve"> </t>
        </is>
      </c>
    </row>
    <row r="41">
      <c r="A41" s="4" t="inlineStr">
        <is>
          <t>Industrial</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Carrying value</t>
        </is>
      </c>
      <c r="B43" s="7" t="n">
        <v>110456</v>
      </c>
      <c r="C43" s="7" t="n">
        <v>57267</v>
      </c>
      <c r="D43" s="4" t="inlineStr">
        <is>
          <t xml:space="preserve"> </t>
        </is>
      </c>
    </row>
    <row r="44">
      <c r="A44" s="4" t="inlineStr">
        <is>
          <t>Carrying value, gross, percent</t>
        </is>
      </c>
      <c r="B44" s="9" t="n">
        <v>0.28</v>
      </c>
      <c r="C44" s="9" t="n">
        <v>0.2</v>
      </c>
      <c r="D44" s="4" t="inlineStr">
        <is>
          <t xml:space="preserve"> </t>
        </is>
      </c>
    </row>
    <row r="45">
      <c r="A45" s="4" t="inlineStr">
        <is>
          <t>Retail</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Carrying value</t>
        </is>
      </c>
      <c r="B47" s="7" t="n">
        <v>65612</v>
      </c>
      <c r="C47" s="7" t="n">
        <v>23925</v>
      </c>
      <c r="D47" s="4" t="inlineStr">
        <is>
          <t xml:space="preserve"> </t>
        </is>
      </c>
    </row>
    <row r="48">
      <c r="A48" s="4" t="inlineStr">
        <is>
          <t>Carrying value, gross, percent</t>
        </is>
      </c>
      <c r="B48" s="9" t="n">
        <v>0.16</v>
      </c>
      <c r="C48" s="9" t="n">
        <v>0.09</v>
      </c>
      <c r="D48" s="4" t="inlineStr">
        <is>
          <t xml:space="preserve"> </t>
        </is>
      </c>
    </row>
    <row r="49">
      <c r="A49" s="4" t="inlineStr">
        <is>
          <t>Hospitality</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Carrying value</t>
        </is>
      </c>
      <c r="B51" s="7" t="n">
        <v>73931</v>
      </c>
      <c r="C51" s="7" t="n">
        <v>43897</v>
      </c>
      <c r="D51" s="4" t="inlineStr">
        <is>
          <t xml:space="preserve"> </t>
        </is>
      </c>
    </row>
    <row r="52">
      <c r="A52" s="4" t="inlineStr">
        <is>
          <t>Carrying value, gross, percent</t>
        </is>
      </c>
      <c r="B52" s="9" t="n">
        <v>0.19</v>
      </c>
      <c r="C52" s="9" t="n">
        <v>0.16</v>
      </c>
      <c r="D52" s="4" t="inlineStr">
        <is>
          <t xml:space="preserve"> </t>
        </is>
      </c>
    </row>
    <row r="53">
      <c r="A53" s="4" t="inlineStr">
        <is>
          <t>Mixed use</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Carrying value</t>
        </is>
      </c>
      <c r="B55" s="7" t="n">
        <v>35960</v>
      </c>
      <c r="C55" s="7" t="n">
        <v>34749</v>
      </c>
      <c r="D55" s="4" t="inlineStr">
        <is>
          <t xml:space="preserve"> </t>
        </is>
      </c>
    </row>
    <row r="56">
      <c r="A56" s="4" t="inlineStr">
        <is>
          <t>Carrying value, gross, percent</t>
        </is>
      </c>
      <c r="B56" s="9" t="n">
        <v>0.09</v>
      </c>
      <c r="C56" s="9" t="n">
        <v>0.12</v>
      </c>
      <c r="D56" s="4" t="inlineStr">
        <is>
          <t xml:space="preserve"> </t>
        </is>
      </c>
    </row>
    <row r="57">
      <c r="A57" s="4" t="inlineStr">
        <is>
          <t>Office</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Carrying value</t>
        </is>
      </c>
      <c r="B59" s="7" t="n">
        <v>6539</v>
      </c>
      <c r="C59" s="7" t="n">
        <v>6734</v>
      </c>
      <c r="D59" s="4" t="inlineStr">
        <is>
          <t xml:space="preserve"> </t>
        </is>
      </c>
    </row>
    <row r="60">
      <c r="A60" s="4" t="inlineStr">
        <is>
          <t>Carrying value, gross, percent</t>
        </is>
      </c>
      <c r="B60" s="9" t="n">
        <v>0.02</v>
      </c>
      <c r="C60" s="9" t="n">
        <v>0.02</v>
      </c>
      <c r="D6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Commercial Mortgage Loan Participations Recorded Investment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arrying value, net of valuation allowance</t>
        </is>
      </c>
      <c r="B3" s="7" t="n">
        <v>396088</v>
      </c>
      <c r="C3" s="7" t="n">
        <v>279199</v>
      </c>
      <c r="D3" s="4" t="inlineStr">
        <is>
          <t xml:space="preserve"> </t>
        </is>
      </c>
    </row>
    <row r="4">
      <c r="A4" s="4" t="inlineStr">
        <is>
          <t>Carrying value</t>
        </is>
      </c>
      <c r="B4" s="6" t="n">
        <v>403732</v>
      </c>
      <c r="C4" s="6" t="n">
        <v>282871</v>
      </c>
      <c r="D4" s="4" t="inlineStr">
        <is>
          <t xml:space="preserve"> </t>
        </is>
      </c>
    </row>
    <row r="5">
      <c r="A5" s="4" t="inlineStr">
        <is>
          <t>Less allowance for credit losses</t>
        </is>
      </c>
      <c r="B5" s="7" t="n">
        <v>-7644</v>
      </c>
      <c r="C5" s="7" t="n">
        <v>-3672</v>
      </c>
      <c r="D5" s="7" t="n">
        <v>-1789</v>
      </c>
    </row>
    <row r="6">
      <c r="A6" s="4" t="inlineStr">
        <is>
          <t>Carrying value, net of valuation allowance, percent</t>
        </is>
      </c>
      <c r="B6" s="9" t="n">
        <v>1</v>
      </c>
      <c r="C6" s="9" t="n">
        <v>1</v>
      </c>
      <c r="D6" s="4" t="inlineStr">
        <is>
          <t xml:space="preserve"> </t>
        </is>
      </c>
    </row>
    <row r="7">
      <c r="A7" s="4" t="inlineStr">
        <is>
          <t>Less than 70%</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Carrying value</t>
        </is>
      </c>
      <c r="B9" s="7" t="n">
        <v>349868</v>
      </c>
      <c r="C9" s="7" t="n">
        <v>266216</v>
      </c>
      <c r="D9" s="4" t="inlineStr">
        <is>
          <t xml:space="preserve"> </t>
        </is>
      </c>
    </row>
    <row r="10">
      <c r="A10" s="4" t="inlineStr">
        <is>
          <t>Carrying value, net of valuation allowance, percent</t>
        </is>
      </c>
      <c r="B10" s="9" t="n">
        <v>0.87</v>
      </c>
      <c r="C10" s="9" t="n">
        <v>0.9399999999999999</v>
      </c>
      <c r="D10" s="4" t="inlineStr">
        <is>
          <t xml:space="preserve"> </t>
        </is>
      </c>
    </row>
    <row r="11">
      <c r="A11" s="4" t="inlineStr">
        <is>
          <t>70% to 80%</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Carrying value</t>
        </is>
      </c>
      <c r="B13" s="7" t="n">
        <v>0</v>
      </c>
      <c r="C13" s="7" t="n">
        <v>0</v>
      </c>
      <c r="D13" s="4" t="inlineStr">
        <is>
          <t xml:space="preserve"> </t>
        </is>
      </c>
    </row>
    <row r="14">
      <c r="A14" s="4" t="inlineStr">
        <is>
          <t>Carrying value, net of valuation allowance, percent</t>
        </is>
      </c>
      <c r="B14" s="9" t="n">
        <v>0</v>
      </c>
      <c r="C14" s="9" t="n">
        <v>0</v>
      </c>
      <c r="D14" s="4" t="inlineStr">
        <is>
          <t xml:space="preserve"> </t>
        </is>
      </c>
    </row>
    <row r="15">
      <c r="A15" s="4" t="inlineStr">
        <is>
          <t>81% to 90%</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Carrying value</t>
        </is>
      </c>
      <c r="B17" s="7" t="n">
        <v>0</v>
      </c>
      <c r="C17" s="7" t="n">
        <v>9621</v>
      </c>
      <c r="D17" s="4" t="inlineStr">
        <is>
          <t xml:space="preserve"> </t>
        </is>
      </c>
    </row>
    <row r="18">
      <c r="A18" s="4" t="inlineStr">
        <is>
          <t>Carrying value, net of valuation allowance, percent</t>
        </is>
      </c>
      <c r="B18" s="9" t="n">
        <v>0</v>
      </c>
      <c r="C18" s="9" t="n">
        <v>0.03</v>
      </c>
      <c r="D18" s="4" t="inlineStr">
        <is>
          <t xml:space="preserve"> </t>
        </is>
      </c>
    </row>
    <row r="19">
      <c r="A19" s="4" t="inlineStr">
        <is>
          <t>Greater than 90%</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Carrying value</t>
        </is>
      </c>
      <c r="B21" s="7" t="n">
        <v>53864</v>
      </c>
      <c r="C21" s="7" t="n">
        <v>7034</v>
      </c>
      <c r="D21" s="4" t="inlineStr">
        <is>
          <t xml:space="preserve"> </t>
        </is>
      </c>
    </row>
    <row r="22">
      <c r="A22" s="4" t="inlineStr">
        <is>
          <t>Carrying value, net of valuation allowance, percent</t>
        </is>
      </c>
      <c r="B22" s="9" t="n">
        <v>0.13</v>
      </c>
      <c r="C22" s="9" t="n">
        <v>0.03</v>
      </c>
      <c r="D22" s="4" t="inlineStr">
        <is>
          <t xml:space="preserve"> </t>
        </is>
      </c>
    </row>
    <row r="23">
      <c r="A23" s="4" t="inlineStr">
        <is>
          <t>Less Than 1.00x</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Carrying value, net of valuation allowance</t>
        </is>
      </c>
      <c r="B25" s="7" t="n">
        <v>104643</v>
      </c>
      <c r="C25" s="7" t="n">
        <v>42593</v>
      </c>
      <c r="D25" s="4" t="inlineStr">
        <is>
          <t xml:space="preserve"> </t>
        </is>
      </c>
    </row>
    <row r="26">
      <c r="A26" s="4" t="inlineStr">
        <is>
          <t>Less Than 1.00x | Less than 70%</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Carrying value, net of valuation allowance</t>
        </is>
      </c>
      <c r="B28" s="6" t="n">
        <v>88507</v>
      </c>
      <c r="C28" s="6" t="n">
        <v>27091</v>
      </c>
      <c r="D28" s="4" t="inlineStr">
        <is>
          <t xml:space="preserve"> </t>
        </is>
      </c>
    </row>
    <row r="29">
      <c r="A29" s="4" t="inlineStr">
        <is>
          <t>Less Than 1.00x | 70% to 80%</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Carrying value, net of valuation allowance</t>
        </is>
      </c>
      <c r="B31" s="6" t="n">
        <v>0</v>
      </c>
      <c r="C31" s="6" t="n">
        <v>0</v>
      </c>
      <c r="D31" s="4" t="inlineStr">
        <is>
          <t xml:space="preserve"> </t>
        </is>
      </c>
    </row>
    <row r="32">
      <c r="A32" s="4" t="inlineStr">
        <is>
          <t>Less Than 1.00x | 81% to 90%</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Carrying value, net of valuation allowance</t>
        </is>
      </c>
      <c r="B34" s="6" t="n">
        <v>0</v>
      </c>
      <c r="C34" s="6" t="n">
        <v>8468</v>
      </c>
      <c r="D34" s="4" t="inlineStr">
        <is>
          <t xml:space="preserve"> </t>
        </is>
      </c>
    </row>
    <row r="35">
      <c r="A35" s="4" t="inlineStr">
        <is>
          <t>Less Than 1.00x | Greater than 90%</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Carrying value, net of valuation allowance</t>
        </is>
      </c>
      <c r="B37" s="6" t="n">
        <v>16136</v>
      </c>
      <c r="C37" s="6" t="n">
        <v>7034</v>
      </c>
      <c r="D37" s="4" t="inlineStr">
        <is>
          <t xml:space="preserve"> </t>
        </is>
      </c>
    </row>
    <row r="38">
      <c r="A38" s="4" t="inlineStr">
        <is>
          <t>1.00x-1.20x</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Carrying value, net of valuation allowance</t>
        </is>
      </c>
      <c r="B40" s="6" t="n">
        <v>102222</v>
      </c>
      <c r="C40" s="6" t="n">
        <v>180761</v>
      </c>
      <c r="D40" s="4" t="inlineStr">
        <is>
          <t xml:space="preserve"> </t>
        </is>
      </c>
    </row>
    <row r="41">
      <c r="A41" s="4" t="inlineStr">
        <is>
          <t>1.00x-1.20x | Less than 70%</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Carrying value, net of valuation allowance</t>
        </is>
      </c>
      <c r="B43" s="6" t="n">
        <v>64494</v>
      </c>
      <c r="C43" s="6" t="n">
        <v>180761</v>
      </c>
      <c r="D43" s="4" t="inlineStr">
        <is>
          <t xml:space="preserve"> </t>
        </is>
      </c>
    </row>
    <row r="44">
      <c r="A44" s="4" t="inlineStr">
        <is>
          <t>1.00x-1.20x | 70% to 80%</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Carrying value, net of valuation allowance</t>
        </is>
      </c>
      <c r="B46" s="6" t="n">
        <v>0</v>
      </c>
      <c r="C46" s="6" t="n">
        <v>0</v>
      </c>
      <c r="D46" s="4" t="inlineStr">
        <is>
          <t xml:space="preserve"> </t>
        </is>
      </c>
    </row>
    <row r="47">
      <c r="A47" s="4" t="inlineStr">
        <is>
          <t>1.00x-1.20x | 81% to 90%</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Carrying value, net of valuation allowance</t>
        </is>
      </c>
      <c r="B49" s="6" t="n">
        <v>0</v>
      </c>
      <c r="C49" s="6" t="n">
        <v>0</v>
      </c>
      <c r="D49" s="4" t="inlineStr">
        <is>
          <t xml:space="preserve"> </t>
        </is>
      </c>
    </row>
    <row r="50">
      <c r="A50" s="4" t="inlineStr">
        <is>
          <t>1.00x-1.20x | Greater than 90%</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Carrying value, net of valuation allowance</t>
        </is>
      </c>
      <c r="B52" s="6" t="n">
        <v>37728</v>
      </c>
      <c r="C52" s="6" t="n">
        <v>0</v>
      </c>
      <c r="D52" s="4" t="inlineStr">
        <is>
          <t xml:space="preserve"> </t>
        </is>
      </c>
    </row>
    <row r="53">
      <c r="A53" s="4" t="inlineStr">
        <is>
          <t>Greater Than 1.20x</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Carrying value, net of valuation allowance</t>
        </is>
      </c>
      <c r="B55" s="6" t="n">
        <v>196867</v>
      </c>
      <c r="C55" s="6" t="n">
        <v>59517</v>
      </c>
      <c r="D55" s="4" t="inlineStr">
        <is>
          <t xml:space="preserve"> </t>
        </is>
      </c>
    </row>
    <row r="56">
      <c r="A56" s="4" t="inlineStr">
        <is>
          <t>Greater Than 1.20x | Less than 70%</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Carrying value, net of valuation allowance</t>
        </is>
      </c>
      <c r="B58" s="6" t="n">
        <v>196867</v>
      </c>
      <c r="C58" s="6" t="n">
        <v>58364</v>
      </c>
      <c r="D58" s="4" t="inlineStr">
        <is>
          <t xml:space="preserve"> </t>
        </is>
      </c>
    </row>
    <row r="59">
      <c r="A59" s="4" t="inlineStr">
        <is>
          <t>Greater Than 1.20x | 70% to 80%</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Carrying value, net of valuation allowance</t>
        </is>
      </c>
      <c r="B61" s="6" t="n">
        <v>0</v>
      </c>
      <c r="C61" s="6" t="n">
        <v>0</v>
      </c>
      <c r="D61" s="4" t="inlineStr">
        <is>
          <t xml:space="preserve"> </t>
        </is>
      </c>
    </row>
    <row r="62">
      <c r="A62" s="4" t="inlineStr">
        <is>
          <t>Greater Than 1.20x | 81% to 90%</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Carrying value, net of valuation allowance</t>
        </is>
      </c>
      <c r="B64" s="6" t="n">
        <v>0</v>
      </c>
      <c r="C64" s="6" t="n">
        <v>1153</v>
      </c>
      <c r="D64" s="4" t="inlineStr">
        <is>
          <t xml:space="preserve"> </t>
        </is>
      </c>
    </row>
    <row r="65">
      <c r="A65" s="4" t="inlineStr">
        <is>
          <t>Greater Than 1.20x | Greater than 90%</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Carrying value, net of valuation allowance</t>
        </is>
      </c>
      <c r="B67" s="7" t="n">
        <v>0</v>
      </c>
      <c r="C67" s="7" t="n">
        <v>0</v>
      </c>
      <c r="D6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ommercial Loan Participations, Allowance for Credit Los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Allowance for credit losses beginning balance</t>
        </is>
      </c>
      <c r="B4" s="7" t="n">
        <v>3672</v>
      </c>
      <c r="C4" s="7" t="n">
        <v>1789</v>
      </c>
    </row>
    <row r="5">
      <c r="A5" s="4" t="inlineStr">
        <is>
          <t>Provision (reversal) for credit losses</t>
        </is>
      </c>
      <c r="B5" s="6" t="n">
        <v>3972</v>
      </c>
      <c r="C5" s="6" t="n">
        <v>1883</v>
      </c>
    </row>
    <row r="6">
      <c r="A6" s="4" t="inlineStr">
        <is>
          <t>Allowance for credit losses ending balance</t>
        </is>
      </c>
      <c r="B6" s="7" t="n">
        <v>7644</v>
      </c>
      <c r="C6" s="7" t="n">
        <v>36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Long-Term Investments (Details) - USD ($) $ in Thousands</t>
        </is>
      </c>
      <c r="B1" s="2" t="inlineStr">
        <is>
          <t>Dec. 31, 2024</t>
        </is>
      </c>
      <c r="C1" s="2" t="inlineStr">
        <is>
          <t>Dec. 31, 2023</t>
        </is>
      </c>
    </row>
    <row r="2">
      <c r="A2" s="3" t="inlineStr">
        <is>
          <t>Long-Term Investment [Line Items]</t>
        </is>
      </c>
      <c r="B2" s="4" t="inlineStr">
        <is>
          <t xml:space="preserve"> </t>
        </is>
      </c>
      <c r="C2" s="4" t="inlineStr">
        <is>
          <t xml:space="preserve"> </t>
        </is>
      </c>
    </row>
    <row r="3">
      <c r="A3" s="4" t="inlineStr">
        <is>
          <t>Commercial mortgage loan participations</t>
        </is>
      </c>
      <c r="B3" s="7" t="n">
        <v>1235759</v>
      </c>
      <c r="C3" s="7" t="n">
        <v>835878</v>
      </c>
    </row>
    <row r="4">
      <c r="A4" s="4" t="inlineStr">
        <is>
          <t>Other</t>
        </is>
      </c>
      <c r="B4" s="4" t="inlineStr">
        <is>
          <t xml:space="preserve"> </t>
        </is>
      </c>
      <c r="C4" s="4" t="inlineStr">
        <is>
          <t xml:space="preserve"> </t>
        </is>
      </c>
    </row>
    <row r="5">
      <c r="A5" s="3" t="inlineStr">
        <is>
          <t>Long-Term Investment [Line Items]</t>
        </is>
      </c>
      <c r="B5" s="4" t="inlineStr">
        <is>
          <t xml:space="preserve"> </t>
        </is>
      </c>
      <c r="C5" s="4" t="inlineStr">
        <is>
          <t xml:space="preserve"> </t>
        </is>
      </c>
    </row>
    <row r="6">
      <c r="A6" s="4" t="inlineStr">
        <is>
          <t>Commercial mortgage loan participations</t>
        </is>
      </c>
      <c r="B6" s="6" t="n">
        <v>46259</v>
      </c>
      <c r="C6" s="6" t="n">
        <v>40295</v>
      </c>
    </row>
    <row r="7">
      <c r="A7" s="4" t="inlineStr">
        <is>
          <t>Investment funds</t>
        </is>
      </c>
      <c r="B7" s="4" t="inlineStr">
        <is>
          <t xml:space="preserve"> </t>
        </is>
      </c>
      <c r="C7" s="4" t="inlineStr">
        <is>
          <t xml:space="preserve"> </t>
        </is>
      </c>
    </row>
    <row r="8">
      <c r="A8" s="3" t="inlineStr">
        <is>
          <t>Long-Term Investment [Line Items]</t>
        </is>
      </c>
      <c r="B8" s="4" t="inlineStr">
        <is>
          <t xml:space="preserve"> </t>
        </is>
      </c>
      <c r="C8" s="4" t="inlineStr">
        <is>
          <t xml:space="preserve"> </t>
        </is>
      </c>
    </row>
    <row r="9">
      <c r="A9" s="4" t="inlineStr">
        <is>
          <t>Commercial mortgage loan participations</t>
        </is>
      </c>
      <c r="B9" s="7" t="n">
        <v>986766</v>
      </c>
      <c r="C9" s="7" t="n">
        <v>7955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s - Schedule of Investment Funds (Details) - USD ($) $ in Thousands</t>
        </is>
      </c>
      <c r="B1" s="2" t="inlineStr">
        <is>
          <t>12 Months Ended</t>
        </is>
      </c>
    </row>
    <row r="2">
      <c r="B2" s="2" t="inlineStr">
        <is>
          <t>Dec. 31, 2024</t>
        </is>
      </c>
      <c r="C2" s="2" t="inlineStr">
        <is>
          <t>Dec. 31, 2023</t>
        </is>
      </c>
    </row>
    <row r="3">
      <c r="A3" s="3" t="inlineStr">
        <is>
          <t>Alternative Investment [Line Items]</t>
        </is>
      </c>
      <c r="B3" s="4" t="inlineStr">
        <is>
          <t xml:space="preserve"> </t>
        </is>
      </c>
      <c r="C3" s="4" t="inlineStr">
        <is>
          <t xml:space="preserve"> </t>
        </is>
      </c>
    </row>
    <row r="4">
      <c r="A4" s="4" t="inlineStr">
        <is>
          <t>Investment funds, Unfunded Commitments</t>
        </is>
      </c>
      <c r="B4" s="7" t="n">
        <v>433000</v>
      </c>
      <c r="C4" s="4" t="inlineStr">
        <is>
          <t xml:space="preserve"> </t>
        </is>
      </c>
    </row>
    <row r="5">
      <c r="A5" s="4" t="inlineStr">
        <is>
          <t>Unfunded commitments, including past investment period</t>
        </is>
      </c>
      <c r="B5" s="7" t="n">
        <v>57500</v>
      </c>
      <c r="C5" s="4" t="inlineStr">
        <is>
          <t xml:space="preserve"> </t>
        </is>
      </c>
    </row>
    <row r="6">
      <c r="A6" s="4" t="inlineStr">
        <is>
          <t>Minimum</t>
        </is>
      </c>
      <c r="B6" s="4" t="inlineStr">
        <is>
          <t xml:space="preserve"> </t>
        </is>
      </c>
      <c r="C6" s="4" t="inlineStr">
        <is>
          <t xml:space="preserve"> </t>
        </is>
      </c>
    </row>
    <row r="7">
      <c r="A7" s="3" t="inlineStr">
        <is>
          <t>Alternative Investment [Line Items]</t>
        </is>
      </c>
      <c r="B7" s="4" t="inlineStr">
        <is>
          <t xml:space="preserve"> </t>
        </is>
      </c>
      <c r="C7" s="4" t="inlineStr">
        <is>
          <t xml:space="preserve"> </t>
        </is>
      </c>
    </row>
    <row r="8">
      <c r="A8" s="4" t="inlineStr">
        <is>
          <t>Expected life of non-redeemable funds</t>
        </is>
      </c>
      <c r="B8" s="4" t="inlineStr">
        <is>
          <t>7 years</t>
        </is>
      </c>
      <c r="C8" s="4" t="inlineStr">
        <is>
          <t xml:space="preserve"> </t>
        </is>
      </c>
    </row>
    <row r="9">
      <c r="A9" s="4" t="inlineStr">
        <is>
          <t>Extension options term of non-redeemable funds</t>
        </is>
      </c>
      <c r="B9" s="4" t="inlineStr">
        <is>
          <t>1 year</t>
        </is>
      </c>
      <c r="C9" s="4" t="inlineStr">
        <is>
          <t xml:space="preserve"> </t>
        </is>
      </c>
    </row>
    <row r="10">
      <c r="A10" s="4" t="inlineStr">
        <is>
          <t>Expected life of redeemable funds</t>
        </is>
      </c>
      <c r="B10" s="4" t="inlineStr">
        <is>
          <t>6 months</t>
        </is>
      </c>
      <c r="C10" s="4" t="inlineStr">
        <is>
          <t xml:space="preserve"> </t>
        </is>
      </c>
    </row>
    <row r="11">
      <c r="A11" s="4" t="inlineStr">
        <is>
          <t>Maximum</t>
        </is>
      </c>
      <c r="B11" s="4" t="inlineStr">
        <is>
          <t xml:space="preserve"> </t>
        </is>
      </c>
      <c r="C11" s="4" t="inlineStr">
        <is>
          <t xml:space="preserve"> </t>
        </is>
      </c>
    </row>
    <row r="12">
      <c r="A12" s="3" t="inlineStr">
        <is>
          <t>Alternative Investment [Line Items]</t>
        </is>
      </c>
      <c r="B12" s="4" t="inlineStr">
        <is>
          <t xml:space="preserve"> </t>
        </is>
      </c>
      <c r="C12" s="4" t="inlineStr">
        <is>
          <t xml:space="preserve"> </t>
        </is>
      </c>
    </row>
    <row r="13">
      <c r="A13" s="4" t="inlineStr">
        <is>
          <t>Expected life of non-redeemable funds</t>
        </is>
      </c>
      <c r="B13" s="4" t="inlineStr">
        <is>
          <t>10 years</t>
        </is>
      </c>
      <c r="C13" s="4" t="inlineStr">
        <is>
          <t xml:space="preserve"> </t>
        </is>
      </c>
    </row>
    <row r="14">
      <c r="A14" s="4" t="inlineStr">
        <is>
          <t>Expected life of non-redeemable funds</t>
        </is>
      </c>
      <c r="B14" s="4" t="inlineStr">
        <is>
          <t>12 years</t>
        </is>
      </c>
      <c r="C14" s="4" t="inlineStr">
        <is>
          <t xml:space="preserve"> </t>
        </is>
      </c>
    </row>
    <row r="15">
      <c r="A15" s="4" t="inlineStr">
        <is>
          <t>Extension options term of non-redeemable funds</t>
        </is>
      </c>
      <c r="B15" s="4" t="inlineStr">
        <is>
          <t>4 years</t>
        </is>
      </c>
      <c r="C15" s="4" t="inlineStr">
        <is>
          <t xml:space="preserve"> </t>
        </is>
      </c>
    </row>
    <row r="16">
      <c r="A16" s="4" t="inlineStr">
        <is>
          <t>Expected life of redeemable funds</t>
        </is>
      </c>
      <c r="B16" s="4" t="inlineStr">
        <is>
          <t>36 months</t>
        </is>
      </c>
      <c r="C16" s="4" t="inlineStr">
        <is>
          <t xml:space="preserve"> </t>
        </is>
      </c>
    </row>
    <row r="17">
      <c r="A17" s="4" t="inlineStr">
        <is>
          <t>Commercial mortgage loans</t>
        </is>
      </c>
      <c r="B17" s="4" t="inlineStr">
        <is>
          <t xml:space="preserve"> </t>
        </is>
      </c>
      <c r="C17" s="4" t="inlineStr">
        <is>
          <t xml:space="preserve"> </t>
        </is>
      </c>
    </row>
    <row r="18">
      <c r="A18" s="3" t="inlineStr">
        <is>
          <t>Alternative Investment [Line Items]</t>
        </is>
      </c>
      <c r="B18" s="4" t="inlineStr">
        <is>
          <t xml:space="preserve"> </t>
        </is>
      </c>
      <c r="C18" s="4" t="inlineStr">
        <is>
          <t xml:space="preserve"> </t>
        </is>
      </c>
    </row>
    <row r="19">
      <c r="A19" s="4" t="inlineStr">
        <is>
          <t>Investment funds, Fair Value</t>
        </is>
      </c>
      <c r="B19" s="7" t="n">
        <v>566142</v>
      </c>
      <c r="C19" s="7" t="n">
        <v>411315</v>
      </c>
    </row>
    <row r="20">
      <c r="A20" s="4" t="inlineStr">
        <is>
          <t>Investment funds, Unfunded Commitments</t>
        </is>
      </c>
      <c r="B20" s="6" t="n">
        <v>189725</v>
      </c>
      <c r="C20" s="4" t="inlineStr">
        <is>
          <t xml:space="preserve"> </t>
        </is>
      </c>
    </row>
    <row r="21">
      <c r="A21" s="4" t="inlineStr">
        <is>
          <t>Opportunistic and private credit</t>
        </is>
      </c>
      <c r="B21" s="4" t="inlineStr">
        <is>
          <t xml:space="preserve"> </t>
        </is>
      </c>
      <c r="C21" s="4" t="inlineStr">
        <is>
          <t xml:space="preserve"> </t>
        </is>
      </c>
    </row>
    <row r="22">
      <c r="A22" s="3" t="inlineStr">
        <is>
          <t>Alternative Investment [Line Items]</t>
        </is>
      </c>
      <c r="B22" s="4" t="inlineStr">
        <is>
          <t xml:space="preserve"> </t>
        </is>
      </c>
      <c r="C22" s="4" t="inlineStr">
        <is>
          <t xml:space="preserve"> </t>
        </is>
      </c>
    </row>
    <row r="23">
      <c r="A23" s="4" t="inlineStr">
        <is>
          <t>Investment funds, Fair Value</t>
        </is>
      </c>
      <c r="B23" s="6" t="n">
        <v>202008</v>
      </c>
      <c r="C23" s="6" t="n">
        <v>181410</v>
      </c>
    </row>
    <row r="24">
      <c r="A24" s="4" t="inlineStr">
        <is>
          <t>Investment funds, Unfunded Commitments</t>
        </is>
      </c>
      <c r="B24" s="6" t="n">
        <v>191192</v>
      </c>
      <c r="C24" s="4" t="inlineStr">
        <is>
          <t xml:space="preserve"> </t>
        </is>
      </c>
    </row>
    <row r="25">
      <c r="A25" s="4" t="inlineStr">
        <is>
          <t>Infrastructure</t>
        </is>
      </c>
      <c r="B25" s="4" t="inlineStr">
        <is>
          <t xml:space="preserve"> </t>
        </is>
      </c>
      <c r="C25" s="4" t="inlineStr">
        <is>
          <t xml:space="preserve"> </t>
        </is>
      </c>
    </row>
    <row r="26">
      <c r="A26" s="3" t="inlineStr">
        <is>
          <t>Alternative Investment [Line Items]</t>
        </is>
      </c>
      <c r="B26" s="4" t="inlineStr">
        <is>
          <t xml:space="preserve"> </t>
        </is>
      </c>
      <c r="C26" s="4" t="inlineStr">
        <is>
          <t xml:space="preserve"> </t>
        </is>
      </c>
    </row>
    <row r="27">
      <c r="A27" s="4" t="inlineStr">
        <is>
          <t>Investment funds, Fair Value</t>
        </is>
      </c>
      <c r="B27" s="6" t="n">
        <v>179627</v>
      </c>
      <c r="C27" s="6" t="n">
        <v>165887</v>
      </c>
    </row>
    <row r="28">
      <c r="A28" s="4" t="inlineStr">
        <is>
          <t>Investment funds, Unfunded Commitments</t>
        </is>
      </c>
      <c r="B28" s="6" t="n">
        <v>0</v>
      </c>
      <c r="C28" s="4" t="inlineStr">
        <is>
          <t xml:space="preserve"> </t>
        </is>
      </c>
    </row>
    <row r="29">
      <c r="A29" s="4" t="inlineStr">
        <is>
          <t>Other</t>
        </is>
      </c>
      <c r="B29" s="4" t="inlineStr">
        <is>
          <t xml:space="preserve"> </t>
        </is>
      </c>
      <c r="C29" s="4" t="inlineStr">
        <is>
          <t xml:space="preserve"> </t>
        </is>
      </c>
    </row>
    <row r="30">
      <c r="A30" s="3" t="inlineStr">
        <is>
          <t>Alternative Investment [Line Items]</t>
        </is>
      </c>
      <c r="B30" s="4" t="inlineStr">
        <is>
          <t xml:space="preserve"> </t>
        </is>
      </c>
      <c r="C30" s="4" t="inlineStr">
        <is>
          <t xml:space="preserve"> </t>
        </is>
      </c>
    </row>
    <row r="31">
      <c r="A31" s="4" t="inlineStr">
        <is>
          <t>Investment funds, Fair Value</t>
        </is>
      </c>
      <c r="B31" s="6" t="n">
        <v>38989</v>
      </c>
      <c r="C31" s="6" t="n">
        <v>36971</v>
      </c>
    </row>
    <row r="32">
      <c r="A32" s="4" t="inlineStr">
        <is>
          <t>Investment funds, Unfunded Commitments</t>
        </is>
      </c>
      <c r="B32" s="6" t="n">
        <v>52479</v>
      </c>
      <c r="C32" s="4" t="inlineStr">
        <is>
          <t xml:space="preserve"> </t>
        </is>
      </c>
    </row>
    <row r="33">
      <c r="A33" s="4" t="inlineStr">
        <is>
          <t>Investment funds</t>
        </is>
      </c>
      <c r="B33" s="4" t="inlineStr">
        <is>
          <t xml:space="preserve"> </t>
        </is>
      </c>
      <c r="C33" s="4" t="inlineStr">
        <is>
          <t xml:space="preserve"> </t>
        </is>
      </c>
    </row>
    <row r="34">
      <c r="A34" s="3" t="inlineStr">
        <is>
          <t>Alternative Investment [Line Items]</t>
        </is>
      </c>
      <c r="B34" s="4" t="inlineStr">
        <is>
          <t xml:space="preserve"> </t>
        </is>
      </c>
      <c r="C34" s="4" t="inlineStr">
        <is>
          <t xml:space="preserve"> </t>
        </is>
      </c>
    </row>
    <row r="35">
      <c r="A35" s="4" t="inlineStr">
        <is>
          <t>Investment funds, Fair Value</t>
        </is>
      </c>
      <c r="B35" s="6" t="n">
        <v>986766</v>
      </c>
      <c r="C35" s="7" t="n">
        <v>795583</v>
      </c>
    </row>
    <row r="36">
      <c r="A36" s="4" t="inlineStr">
        <is>
          <t>Investment funds, Unfunded Commitments</t>
        </is>
      </c>
      <c r="B36" s="6" t="n">
        <v>433396</v>
      </c>
      <c r="C36" s="4" t="inlineStr">
        <is>
          <t xml:space="preserve"> </t>
        </is>
      </c>
    </row>
    <row r="37">
      <c r="A37" s="4" t="inlineStr">
        <is>
          <t>Unfunded commitments, including past investment period</t>
        </is>
      </c>
      <c r="B37" s="7" t="n">
        <v>645000</v>
      </c>
      <c r="C3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8" customWidth="1" min="1" max="1"/>
    <col width="26" customWidth="1" min="2" max="2"/>
    <col width="26" customWidth="1" min="3" max="3"/>
    <col width="26" customWidth="1" min="4" max="4"/>
    <col width="32" customWidth="1" min="5" max="5"/>
    <col width="38" customWidth="1" min="6" max="6"/>
    <col width="22" customWidth="1" min="7" max="7"/>
    <col width="14" customWidth="1" min="8" max="8"/>
    <col width="20" customWidth="1" min="9" max="9"/>
  </cols>
  <sheetData>
    <row r="1">
      <c r="A1" s="1" t="inlineStr">
        <is>
          <t>Commitments and Contingencies - Additional Information (Details)</t>
        </is>
      </c>
      <c r="E1" s="2" t="inlineStr">
        <is>
          <t>3 Months Ended</t>
        </is>
      </c>
      <c r="F1" s="2" t="inlineStr">
        <is>
          <t>12 Months Ended</t>
        </is>
      </c>
    </row>
    <row r="2">
      <c r="B2" s="2" t="inlineStr">
        <is>
          <t>Nov. 25, 2024 complainant</t>
        </is>
      </c>
      <c r="C2" s="2" t="inlineStr">
        <is>
          <t>Sep. 26, 2024 complainant</t>
        </is>
      </c>
      <c r="D2" s="2" t="inlineStr">
        <is>
          <t>Apr. 30, 2024 complainant</t>
        </is>
      </c>
      <c r="E2" s="2" t="inlineStr">
        <is>
          <t>Dec. 31, 2024 USD ($) guarantee</t>
        </is>
      </c>
      <c r="F2" s="2" t="inlineStr">
        <is>
          <t>Dec. 31, 2024 USD ($) state guarantee</t>
        </is>
      </c>
      <c r="G2" s="2" t="inlineStr">
        <is>
          <t>Dec. 31, 2023 USD ($)</t>
        </is>
      </c>
      <c r="H2" s="2" t="inlineStr">
        <is>
          <t>Dec. 31, 2022</t>
        </is>
      </c>
      <c r="I2" s="2" t="inlineStr">
        <is>
          <t>Nov. 14, 2024 claim</t>
        </is>
      </c>
    </row>
    <row r="3">
      <c r="A3" s="3" t="inlineStr">
        <is>
          <t>Obligation with Joint and Several Liability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ention limits per life</t>
        </is>
      </c>
      <c r="B4" s="4" t="inlineStr">
        <is>
          <t xml:space="preserve"> </t>
        </is>
      </c>
      <c r="C4" s="4" t="inlineStr">
        <is>
          <t xml:space="preserve"> </t>
        </is>
      </c>
      <c r="D4" s="4" t="inlineStr">
        <is>
          <t xml:space="preserve"> </t>
        </is>
      </c>
      <c r="E4" s="4" t="inlineStr">
        <is>
          <t xml:space="preserve"> </t>
        </is>
      </c>
      <c r="F4" s="7" t="n">
        <v>500000</v>
      </c>
      <c r="G4" s="4" t="inlineStr">
        <is>
          <t xml:space="preserve"> </t>
        </is>
      </c>
      <c r="H4" s="4" t="inlineStr">
        <is>
          <t xml:space="preserve"> </t>
        </is>
      </c>
      <c r="I4" s="4" t="inlineStr">
        <is>
          <t xml:space="preserve"> </t>
        </is>
      </c>
    </row>
    <row r="5">
      <c r="A5" s="4" t="inlineStr">
        <is>
          <t>Life insurance ceded as percent of total life insurance in force</t>
        </is>
      </c>
      <c r="B5" s="4" t="inlineStr">
        <is>
          <t xml:space="preserve"> </t>
        </is>
      </c>
      <c r="C5" s="4" t="inlineStr">
        <is>
          <t xml:space="preserve"> </t>
        </is>
      </c>
      <c r="D5" s="4" t="inlineStr">
        <is>
          <t xml:space="preserve"> </t>
        </is>
      </c>
      <c r="E5" s="4" t="inlineStr">
        <is>
          <t xml:space="preserve"> </t>
        </is>
      </c>
      <c r="F5" s="10" t="n">
        <v>0.003</v>
      </c>
      <c r="G5" s="10" t="n">
        <v>0.003</v>
      </c>
      <c r="H5" s="4" t="inlineStr">
        <is>
          <t xml:space="preserve"> </t>
        </is>
      </c>
      <c r="I5" s="4" t="inlineStr">
        <is>
          <t xml:space="preserve"> </t>
        </is>
      </c>
    </row>
    <row r="6">
      <c r="A6" s="4" t="inlineStr">
        <is>
          <t>Life and accident and health insurance ceded as a percent of premium income</t>
        </is>
      </c>
      <c r="B6" s="4" t="inlineStr">
        <is>
          <t xml:space="preserve"> </t>
        </is>
      </c>
      <c r="C6" s="4" t="inlineStr">
        <is>
          <t xml:space="preserve"> </t>
        </is>
      </c>
      <c r="D6" s="4" t="inlineStr">
        <is>
          <t xml:space="preserve"> </t>
        </is>
      </c>
      <c r="E6" s="4" t="inlineStr">
        <is>
          <t xml:space="preserve"> </t>
        </is>
      </c>
      <c r="F6" s="10" t="n">
        <v>0.002</v>
      </c>
      <c r="G6" s="10" t="n">
        <v>0.002</v>
      </c>
      <c r="H6" s="4" t="inlineStr">
        <is>
          <t xml:space="preserve"> </t>
        </is>
      </c>
      <c r="I6" s="4" t="inlineStr">
        <is>
          <t xml:space="preserve"> </t>
        </is>
      </c>
    </row>
    <row r="7">
      <c r="A7" s="4" t="inlineStr">
        <is>
          <t>Percentage of annuities ceded</t>
        </is>
      </c>
      <c r="B7" s="4" t="inlineStr">
        <is>
          <t xml:space="preserve"> </t>
        </is>
      </c>
      <c r="C7" s="4" t="inlineStr">
        <is>
          <t xml:space="preserve"> </t>
        </is>
      </c>
      <c r="D7" s="4" t="inlineStr">
        <is>
          <t xml:space="preserve"> </t>
        </is>
      </c>
      <c r="E7" s="9" t="n">
        <v>0.68</v>
      </c>
      <c r="F7" s="4" t="inlineStr">
        <is>
          <t xml:space="preserve"> </t>
        </is>
      </c>
      <c r="G7" s="4" t="inlineStr">
        <is>
          <t xml:space="preserve"> </t>
        </is>
      </c>
      <c r="H7" s="4" t="inlineStr">
        <is>
          <t xml:space="preserve"> </t>
        </is>
      </c>
      <c r="I7" s="4" t="inlineStr">
        <is>
          <t xml:space="preserve"> </t>
        </is>
      </c>
    </row>
    <row r="8">
      <c r="A8" s="4" t="inlineStr">
        <is>
          <t>Life insurance assumed as a percent of life insurance in force</t>
        </is>
      </c>
      <c r="B8" s="4" t="inlineStr">
        <is>
          <t xml:space="preserve"> </t>
        </is>
      </c>
      <c r="C8" s="4" t="inlineStr">
        <is>
          <t xml:space="preserve"> </t>
        </is>
      </c>
      <c r="D8" s="4" t="inlineStr">
        <is>
          <t xml:space="preserve"> </t>
        </is>
      </c>
      <c r="E8" s="4" t="inlineStr">
        <is>
          <t xml:space="preserve"> </t>
        </is>
      </c>
      <c r="F8" s="10" t="n">
        <v>0.008</v>
      </c>
      <c r="G8" s="10" t="n">
        <v>0.008999999999999999</v>
      </c>
      <c r="H8" s="4" t="inlineStr">
        <is>
          <t xml:space="preserve"> </t>
        </is>
      </c>
      <c r="I8" s="4" t="inlineStr">
        <is>
          <t xml:space="preserve"> </t>
        </is>
      </c>
    </row>
    <row r="9">
      <c r="A9" s="4" t="inlineStr">
        <is>
          <t>Life and accident and health insurance assumed as a percent of premium income</t>
        </is>
      </c>
      <c r="B9" s="4" t="inlineStr">
        <is>
          <t xml:space="preserve"> </t>
        </is>
      </c>
      <c r="C9" s="4" t="inlineStr">
        <is>
          <t xml:space="preserve"> </t>
        </is>
      </c>
      <c r="D9" s="4" t="inlineStr">
        <is>
          <t xml:space="preserve"> </t>
        </is>
      </c>
      <c r="E9" s="4" t="inlineStr">
        <is>
          <t xml:space="preserve"> </t>
        </is>
      </c>
      <c r="F9" s="10" t="n">
        <v>0.008999999999999999</v>
      </c>
      <c r="G9" s="10" t="n">
        <v>0.013</v>
      </c>
      <c r="H9" s="10" t="n">
        <v>0.015</v>
      </c>
      <c r="I9" s="4" t="inlineStr">
        <is>
          <t xml:space="preserve"> </t>
        </is>
      </c>
    </row>
    <row r="10">
      <c r="A10" s="4" t="inlineStr">
        <is>
          <t>Number of guarantee agreements | guarantee</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row>
    <row r="11">
      <c r="A11" s="4" t="inlineStr">
        <is>
          <t>Guaranty liabilities</t>
        </is>
      </c>
      <c r="B11" s="4" t="inlineStr">
        <is>
          <t xml:space="preserve"> </t>
        </is>
      </c>
      <c r="C11" s="4" t="inlineStr">
        <is>
          <t xml:space="preserve"> </t>
        </is>
      </c>
      <c r="D11" s="4" t="inlineStr">
        <is>
          <t xml:space="preserve"> </t>
        </is>
      </c>
      <c r="E11" s="7" t="n">
        <v>0</v>
      </c>
      <c r="F11" s="7" t="n">
        <v>0</v>
      </c>
      <c r="G11" s="4" t="inlineStr">
        <is>
          <t xml:space="preserve"> </t>
        </is>
      </c>
      <c r="H11" s="4" t="inlineStr">
        <is>
          <t xml:space="preserve"> </t>
        </is>
      </c>
      <c r="I11" s="4" t="inlineStr">
        <is>
          <t xml:space="preserve"> </t>
        </is>
      </c>
    </row>
    <row r="12">
      <c r="A12" s="4" t="inlineStr">
        <is>
          <t>Letters of credit facility outstanding</t>
        </is>
      </c>
      <c r="B12" s="4" t="inlineStr">
        <is>
          <t xml:space="preserve"> </t>
        </is>
      </c>
      <c r="C12" s="4" t="inlineStr">
        <is>
          <t xml:space="preserve"> </t>
        </is>
      </c>
      <c r="D12" s="4" t="inlineStr">
        <is>
          <t xml:space="preserve"> </t>
        </is>
      </c>
      <c r="E12" s="6" t="n">
        <v>115000000</v>
      </c>
      <c r="F12" s="7" t="n">
        <v>115000000</v>
      </c>
      <c r="G12" s="7" t="n">
        <v>115000000</v>
      </c>
      <c r="H12" s="4" t="inlineStr">
        <is>
          <t xml:space="preserve"> </t>
        </is>
      </c>
      <c r="I12" s="4" t="inlineStr">
        <is>
          <t xml:space="preserve"> </t>
        </is>
      </c>
    </row>
    <row r="13">
      <c r="A13" s="4" t="inlineStr">
        <is>
          <t>Number of states private entities contracted with for audits | state</t>
        </is>
      </c>
      <c r="B13" s="4" t="inlineStr">
        <is>
          <t xml:space="preserve"> </t>
        </is>
      </c>
      <c r="C13" s="4" t="inlineStr">
        <is>
          <t xml:space="preserve"> </t>
        </is>
      </c>
      <c r="D13" s="4" t="inlineStr">
        <is>
          <t xml:space="preserve"> </t>
        </is>
      </c>
      <c r="E13" s="4" t="inlineStr">
        <is>
          <t xml:space="preserve"> </t>
        </is>
      </c>
      <c r="F13" s="6" t="n">
        <v>47</v>
      </c>
      <c r="G13" s="4" t="inlineStr">
        <is>
          <t xml:space="preserve"> </t>
        </is>
      </c>
      <c r="H13" s="4" t="inlineStr">
        <is>
          <t xml:space="preserve"> </t>
        </is>
      </c>
      <c r="I13" s="4" t="inlineStr">
        <is>
          <t xml:space="preserve"> </t>
        </is>
      </c>
    </row>
    <row r="14">
      <c r="A14" s="4" t="inlineStr">
        <is>
          <t>Number of complainants | complainant</t>
        </is>
      </c>
      <c r="B14" s="6" t="n">
        <v>2</v>
      </c>
      <c r="C14" s="6" t="n">
        <v>6</v>
      </c>
      <c r="D14" s="6" t="n">
        <v>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laims | clai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row>
    <row r="16">
      <c r="A16" s="4" t="inlineStr">
        <is>
          <t>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bligation with Joint and Several Liability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tter of credit maximum available amount</t>
        </is>
      </c>
      <c r="B18" s="4" t="inlineStr">
        <is>
          <t xml:space="preserve"> </t>
        </is>
      </c>
      <c r="C18" s="4" t="inlineStr">
        <is>
          <t xml:space="preserve"> </t>
        </is>
      </c>
      <c r="D18" s="4" t="inlineStr">
        <is>
          <t xml:space="preserve"> </t>
        </is>
      </c>
      <c r="E18" s="7" t="n">
        <v>250000000</v>
      </c>
      <c r="F18" s="7" t="n">
        <v>250000000</v>
      </c>
      <c r="G18" s="4" t="inlineStr">
        <is>
          <t xml:space="preserve"> </t>
        </is>
      </c>
      <c r="H18" s="4" t="inlineStr">
        <is>
          <t xml:space="preserve"> </t>
        </is>
      </c>
      <c r="I18" s="4" t="inlineStr">
        <is>
          <t xml:space="preserve"> </t>
        </is>
      </c>
    </row>
  </sheetData>
  <mergeCells count="2">
    <mergeCell ref="A1:A2"/>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Rental Expens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al expense</t>
        </is>
      </c>
      <c r="B4" s="7" t="n">
        <v>3208</v>
      </c>
      <c r="C4" s="7" t="n">
        <v>3519</v>
      </c>
      <c r="D4" s="7" t="n">
        <v>42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27" customWidth="1" min="5" max="5"/>
    <col width="46" customWidth="1" min="6" max="6"/>
    <col width="18" customWidth="1" min="7" max="7"/>
    <col width="15" customWidth="1" min="8" max="8"/>
  </cols>
  <sheetData>
    <row r="1">
      <c r="A1" s="1" t="inlineStr">
        <is>
          <t>Consolidated Statements of Share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t>
        </is>
      </c>
      <c r="H1" s="2" t="inlineStr">
        <is>
          <t>Treasury Stock</t>
        </is>
      </c>
    </row>
    <row r="2">
      <c r="A2" s="4" t="inlineStr">
        <is>
          <t>Beginning balance at Dec. 31, 2021</t>
        </is>
      </c>
      <c r="B2" s="7" t="n">
        <v>2003808</v>
      </c>
      <c r="C2" s="7" t="n">
        <v>0</v>
      </c>
      <c r="D2" s="7" t="n">
        <v>109218</v>
      </c>
      <c r="E2" s="7" t="n">
        <v>520564</v>
      </c>
      <c r="F2" s="7" t="n">
        <v>-4235048</v>
      </c>
      <c r="G2" s="7" t="n">
        <v>6455733</v>
      </c>
      <c r="H2" s="7" t="n">
        <v>-84665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 (loss)</t>
        </is>
      </c>
      <c r="B4" s="6" t="n">
        <v>2339121</v>
      </c>
      <c r="C4" s="4" t="inlineStr">
        <is>
          <t xml:space="preserve"> </t>
        </is>
      </c>
      <c r="D4" s="4" t="inlineStr">
        <is>
          <t xml:space="preserve"> </t>
        </is>
      </c>
      <c r="E4" s="4" t="inlineStr">
        <is>
          <t xml:space="preserve"> </t>
        </is>
      </c>
      <c r="F4" s="6" t="n">
        <v>1444735</v>
      </c>
      <c r="G4" s="6" t="n">
        <v>894386</v>
      </c>
      <c r="H4" s="4" t="inlineStr">
        <is>
          <t xml:space="preserve"> </t>
        </is>
      </c>
    </row>
    <row r="5">
      <c r="A5" s="4" t="inlineStr">
        <is>
          <t>Common dividends declared</t>
        </is>
      </c>
      <c r="B5" s="6" t="n">
        <v>-80956</v>
      </c>
      <c r="C5" s="4" t="inlineStr">
        <is>
          <t xml:space="preserve"> </t>
        </is>
      </c>
      <c r="D5" s="4" t="inlineStr">
        <is>
          <t xml:space="preserve"> </t>
        </is>
      </c>
      <c r="E5" s="4" t="inlineStr">
        <is>
          <t xml:space="preserve"> </t>
        </is>
      </c>
      <c r="F5" s="4" t="inlineStr">
        <is>
          <t xml:space="preserve"> </t>
        </is>
      </c>
      <c r="G5" s="6" t="n">
        <v>-80956</v>
      </c>
      <c r="H5" s="4" t="inlineStr">
        <is>
          <t xml:space="preserve"> </t>
        </is>
      </c>
    </row>
    <row r="6">
      <c r="A6" s="4" t="inlineStr">
        <is>
          <t>Acquisition of treasury stock</t>
        </is>
      </c>
      <c r="B6" s="6" t="n">
        <v>-454638</v>
      </c>
      <c r="C6" s="4" t="inlineStr">
        <is>
          <t xml:space="preserve"> </t>
        </is>
      </c>
      <c r="D6" s="4" t="inlineStr">
        <is>
          <t xml:space="preserve"> </t>
        </is>
      </c>
      <c r="E6" s="4" t="inlineStr">
        <is>
          <t xml:space="preserve"> </t>
        </is>
      </c>
      <c r="F6" s="4" t="inlineStr">
        <is>
          <t xml:space="preserve"> </t>
        </is>
      </c>
      <c r="G6" s="4" t="inlineStr">
        <is>
          <t xml:space="preserve"> </t>
        </is>
      </c>
      <c r="H6" s="6" t="n">
        <v>-454638</v>
      </c>
    </row>
    <row r="7">
      <c r="A7" s="4" t="inlineStr">
        <is>
          <t>Stock-based compensation</t>
        </is>
      </c>
      <c r="B7" s="6" t="n">
        <v>35650</v>
      </c>
      <c r="C7" s="4" t="inlineStr">
        <is>
          <t xml:space="preserve"> </t>
        </is>
      </c>
      <c r="D7" s="4" t="inlineStr">
        <is>
          <t xml:space="preserve"> </t>
        </is>
      </c>
      <c r="E7" s="6" t="n">
        <v>29119</v>
      </c>
      <c r="F7" s="4" t="inlineStr">
        <is>
          <t xml:space="preserve"> </t>
        </is>
      </c>
      <c r="G7" s="6" t="n">
        <v>-345</v>
      </c>
      <c r="H7" s="6" t="n">
        <v>6876</v>
      </c>
    </row>
    <row r="8">
      <c r="A8" s="4" t="inlineStr">
        <is>
          <t>Exercise of stock options</t>
        </is>
      </c>
      <c r="B8" s="6" t="n">
        <v>106592</v>
      </c>
      <c r="C8" s="4" t="inlineStr">
        <is>
          <t xml:space="preserve"> </t>
        </is>
      </c>
      <c r="D8" s="4" t="inlineStr">
        <is>
          <t xml:space="preserve"> </t>
        </is>
      </c>
      <c r="E8" s="4" t="inlineStr">
        <is>
          <t xml:space="preserve"> </t>
        </is>
      </c>
      <c r="F8" s="4" t="inlineStr">
        <is>
          <t xml:space="preserve"> </t>
        </is>
      </c>
      <c r="G8" s="6" t="n">
        <v>-29838</v>
      </c>
      <c r="H8" s="6" t="n">
        <v>136430</v>
      </c>
    </row>
    <row r="9">
      <c r="A9" s="4" t="inlineStr">
        <is>
          <t>Retirement of treasury stock</t>
        </is>
      </c>
      <c r="B9" s="6" t="n">
        <v>0</v>
      </c>
      <c r="C9" s="4" t="inlineStr">
        <is>
          <t xml:space="preserve"> </t>
        </is>
      </c>
      <c r="D9" s="6" t="n">
        <v>-4000</v>
      </c>
      <c r="E9" s="6" t="n">
        <v>-20022</v>
      </c>
      <c r="F9" s="4" t="inlineStr">
        <is>
          <t xml:space="preserve"> </t>
        </is>
      </c>
      <c r="G9" s="6" t="n">
        <v>-344445</v>
      </c>
      <c r="H9" s="6" t="n">
        <v>368467</v>
      </c>
    </row>
    <row r="10">
      <c r="A10" s="4" t="inlineStr">
        <is>
          <t>Ending balance at Dec. 31, 2022</t>
        </is>
      </c>
      <c r="B10" s="6" t="n">
        <v>3949577</v>
      </c>
      <c r="C10" s="6" t="n">
        <v>0</v>
      </c>
      <c r="D10" s="6" t="n">
        <v>105218</v>
      </c>
      <c r="E10" s="6" t="n">
        <v>529661</v>
      </c>
      <c r="F10" s="6" t="n">
        <v>-2790313</v>
      </c>
      <c r="G10" s="6" t="n">
        <v>6894535</v>
      </c>
      <c r="H10" s="6" t="n">
        <v>-789524</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rehensive income (loss)</t>
        </is>
      </c>
      <c r="B12" s="6" t="n">
        <v>988649</v>
      </c>
      <c r="C12" s="4" t="inlineStr">
        <is>
          <t xml:space="preserve"> </t>
        </is>
      </c>
      <c r="D12" s="4" t="inlineStr">
        <is>
          <t xml:space="preserve"> </t>
        </is>
      </c>
      <c r="E12" s="4" t="inlineStr">
        <is>
          <t xml:space="preserve"> </t>
        </is>
      </c>
      <c r="F12" s="6" t="n">
        <v>17894</v>
      </c>
      <c r="G12" s="6" t="n">
        <v>970755</v>
      </c>
      <c r="H12" s="4" t="inlineStr">
        <is>
          <t xml:space="preserve"> </t>
        </is>
      </c>
    </row>
    <row r="13">
      <c r="A13" s="4" t="inlineStr">
        <is>
          <t>Common dividends declared</t>
        </is>
      </c>
      <c r="B13" s="6" t="n">
        <v>-85139</v>
      </c>
      <c r="C13" s="4" t="inlineStr">
        <is>
          <t xml:space="preserve"> </t>
        </is>
      </c>
      <c r="D13" s="4" t="inlineStr">
        <is>
          <t xml:space="preserve"> </t>
        </is>
      </c>
      <c r="E13" s="4" t="inlineStr">
        <is>
          <t xml:space="preserve"> </t>
        </is>
      </c>
      <c r="F13" s="4" t="inlineStr">
        <is>
          <t xml:space="preserve"> </t>
        </is>
      </c>
      <c r="G13" s="6" t="n">
        <v>-85139</v>
      </c>
      <c r="H13" s="4" t="inlineStr">
        <is>
          <t xml:space="preserve"> </t>
        </is>
      </c>
    </row>
    <row r="14">
      <c r="A14" s="4" t="inlineStr">
        <is>
          <t>Acquisition of treasury stock</t>
        </is>
      </c>
      <c r="B14" s="6" t="n">
        <v>-511100</v>
      </c>
      <c r="C14" s="4" t="inlineStr">
        <is>
          <t xml:space="preserve"> </t>
        </is>
      </c>
      <c r="D14" s="4" t="inlineStr">
        <is>
          <t xml:space="preserve"> </t>
        </is>
      </c>
      <c r="E14" s="4" t="inlineStr">
        <is>
          <t xml:space="preserve"> </t>
        </is>
      </c>
      <c r="F14" s="4" t="inlineStr">
        <is>
          <t xml:space="preserve"> </t>
        </is>
      </c>
      <c r="G14" s="4" t="inlineStr">
        <is>
          <t xml:space="preserve"> </t>
        </is>
      </c>
      <c r="H14" s="6" t="n">
        <v>-511100</v>
      </c>
    </row>
    <row r="15">
      <c r="A15" s="4" t="inlineStr">
        <is>
          <t>Stock-based compensation</t>
        </is>
      </c>
      <c r="B15" s="6" t="n">
        <v>30736</v>
      </c>
      <c r="C15" s="4" t="inlineStr">
        <is>
          <t xml:space="preserve"> </t>
        </is>
      </c>
      <c r="D15" s="4" t="inlineStr">
        <is>
          <t xml:space="preserve"> </t>
        </is>
      </c>
      <c r="E15" s="6" t="n">
        <v>18466</v>
      </c>
      <c r="F15" s="4" t="inlineStr">
        <is>
          <t xml:space="preserve"> </t>
        </is>
      </c>
      <c r="G15" s="4" t="inlineStr">
        <is>
          <t xml:space="preserve"> </t>
        </is>
      </c>
      <c r="H15" s="6" t="n">
        <v>12270</v>
      </c>
    </row>
    <row r="16">
      <c r="A16" s="4" t="inlineStr">
        <is>
          <t>Exercise of stock options</t>
        </is>
      </c>
      <c r="B16" s="6" t="n">
        <v>114080</v>
      </c>
      <c r="C16" s="4" t="inlineStr">
        <is>
          <t xml:space="preserve"> </t>
        </is>
      </c>
      <c r="D16" s="4" t="inlineStr">
        <is>
          <t xml:space="preserve"> </t>
        </is>
      </c>
      <c r="E16" s="4" t="inlineStr">
        <is>
          <t xml:space="preserve"> </t>
        </is>
      </c>
      <c r="F16" s="4" t="inlineStr">
        <is>
          <t xml:space="preserve"> </t>
        </is>
      </c>
      <c r="G16" s="6" t="n">
        <v>-19395</v>
      </c>
      <c r="H16" s="6" t="n">
        <v>133475</v>
      </c>
    </row>
    <row r="17">
      <c r="A17" s="4" t="inlineStr">
        <is>
          <t>Retirement of treasury stock</t>
        </is>
      </c>
      <c r="B17" s="6" t="n">
        <v>0</v>
      </c>
      <c r="C17" s="4" t="inlineStr">
        <is>
          <t xml:space="preserve"> </t>
        </is>
      </c>
      <c r="D17" s="6" t="n">
        <v>-3000</v>
      </c>
      <c r="E17" s="6" t="n">
        <v>-15653</v>
      </c>
      <c r="F17" s="4" t="inlineStr">
        <is>
          <t xml:space="preserve"> </t>
        </is>
      </c>
      <c r="G17" s="6" t="n">
        <v>-281943</v>
      </c>
      <c r="H17" s="6" t="n">
        <v>300596</v>
      </c>
    </row>
    <row r="18">
      <c r="A18" s="4" t="inlineStr">
        <is>
          <t>Ending balance at Dec. 31, 2023</t>
        </is>
      </c>
      <c r="B18" s="6" t="n">
        <v>4486803</v>
      </c>
      <c r="C18" s="6" t="n">
        <v>0</v>
      </c>
      <c r="D18" s="6" t="n">
        <v>102218</v>
      </c>
      <c r="E18" s="6" t="n">
        <v>532474</v>
      </c>
      <c r="F18" s="6" t="n">
        <v>-2772419</v>
      </c>
      <c r="G18" s="6" t="n">
        <v>7478813</v>
      </c>
      <c r="H18" s="6" t="n">
        <v>-854283</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rehensive income (loss)</t>
        </is>
      </c>
      <c r="B20" s="6" t="n">
        <v>1813461</v>
      </c>
      <c r="C20" s="4" t="inlineStr">
        <is>
          <t xml:space="preserve"> </t>
        </is>
      </c>
      <c r="D20" s="4" t="inlineStr">
        <is>
          <t xml:space="preserve"> </t>
        </is>
      </c>
      <c r="E20" s="4" t="inlineStr">
        <is>
          <t xml:space="preserve"> </t>
        </is>
      </c>
      <c r="F20" s="6" t="n">
        <v>742699</v>
      </c>
      <c r="G20" s="6" t="n">
        <v>1070762</v>
      </c>
      <c r="H20" s="4" t="inlineStr">
        <is>
          <t xml:space="preserve"> </t>
        </is>
      </c>
    </row>
    <row r="21">
      <c r="A21" s="4" t="inlineStr">
        <is>
          <t>Common dividends declared</t>
        </is>
      </c>
      <c r="B21" s="6" t="n">
        <v>-84539</v>
      </c>
      <c r="C21" s="4" t="inlineStr">
        <is>
          <t xml:space="preserve"> </t>
        </is>
      </c>
      <c r="D21" s="4" t="inlineStr">
        <is>
          <t xml:space="preserve"> </t>
        </is>
      </c>
      <c r="E21" s="4" t="inlineStr">
        <is>
          <t xml:space="preserve"> </t>
        </is>
      </c>
      <c r="F21" s="4" t="inlineStr">
        <is>
          <t xml:space="preserve"> </t>
        </is>
      </c>
      <c r="G21" s="6" t="n">
        <v>-84539</v>
      </c>
      <c r="H21" s="4" t="inlineStr">
        <is>
          <t xml:space="preserve"> </t>
        </is>
      </c>
    </row>
    <row r="22">
      <c r="A22" s="4" t="inlineStr">
        <is>
          <t>Acquisition of treasury stock</t>
        </is>
      </c>
      <c r="B22" s="6" t="n">
        <v>-1002109</v>
      </c>
      <c r="C22" s="4" t="inlineStr">
        <is>
          <t xml:space="preserve"> </t>
        </is>
      </c>
      <c r="D22" s="4" t="inlineStr">
        <is>
          <t xml:space="preserve"> </t>
        </is>
      </c>
      <c r="E22" s="4" t="inlineStr">
        <is>
          <t xml:space="preserve"> </t>
        </is>
      </c>
      <c r="F22" s="4" t="inlineStr">
        <is>
          <t xml:space="preserve"> </t>
        </is>
      </c>
      <c r="G22" s="4" t="inlineStr">
        <is>
          <t xml:space="preserve"> </t>
        </is>
      </c>
      <c r="H22" s="6" t="n">
        <v>-1002109</v>
      </c>
    </row>
    <row r="23">
      <c r="A23" s="4" t="inlineStr">
        <is>
          <t>Stock-based compensation</t>
        </is>
      </c>
      <c r="B23" s="6" t="n">
        <v>40118</v>
      </c>
      <c r="C23" s="4" t="inlineStr">
        <is>
          <t xml:space="preserve"> </t>
        </is>
      </c>
      <c r="D23" s="4" t="inlineStr">
        <is>
          <t xml:space="preserve"> </t>
        </is>
      </c>
      <c r="E23" s="6" t="n">
        <v>22277</v>
      </c>
      <c r="F23" s="4" t="inlineStr">
        <is>
          <t xml:space="preserve"> </t>
        </is>
      </c>
      <c r="G23" s="6" t="n">
        <v>-438</v>
      </c>
      <c r="H23" s="6" t="n">
        <v>18279</v>
      </c>
    </row>
    <row r="24">
      <c r="A24" s="4" t="inlineStr">
        <is>
          <t>Exercise of stock options</t>
        </is>
      </c>
      <c r="B24" s="6" t="n">
        <v>51786</v>
      </c>
      <c r="C24" s="4" t="inlineStr">
        <is>
          <t xml:space="preserve"> </t>
        </is>
      </c>
      <c r="D24" s="4" t="inlineStr">
        <is>
          <t xml:space="preserve"> </t>
        </is>
      </c>
      <c r="E24" s="4" t="inlineStr">
        <is>
          <t xml:space="preserve"> </t>
        </is>
      </c>
      <c r="F24" s="4" t="inlineStr">
        <is>
          <t xml:space="preserve"> </t>
        </is>
      </c>
      <c r="G24" s="6" t="n">
        <v>-6358</v>
      </c>
      <c r="H24" s="6" t="n">
        <v>58144</v>
      </c>
    </row>
    <row r="25">
      <c r="A25" s="4" t="inlineStr">
        <is>
          <t>Retirement of treasury stock</t>
        </is>
      </c>
      <c r="B25" s="6" t="n">
        <v>0</v>
      </c>
      <c r="C25" s="4" t="inlineStr">
        <is>
          <t xml:space="preserve"> </t>
        </is>
      </c>
      <c r="D25" s="6" t="n">
        <v>-5000</v>
      </c>
      <c r="E25" s="6" t="n">
        <v>-26956</v>
      </c>
      <c r="F25" s="4" t="inlineStr">
        <is>
          <t xml:space="preserve"> </t>
        </is>
      </c>
      <c r="G25" s="6" t="n">
        <v>-455719</v>
      </c>
      <c r="H25" s="6" t="n">
        <v>487675</v>
      </c>
    </row>
    <row r="26">
      <c r="A26" s="4" t="inlineStr">
        <is>
          <t>Ending balance at Dec. 31, 2024</t>
        </is>
      </c>
      <c r="B26" s="7" t="n">
        <v>5305520</v>
      </c>
      <c r="C26" s="7" t="n">
        <v>0</v>
      </c>
      <c r="D26" s="7" t="n">
        <v>97218</v>
      </c>
      <c r="E26" s="7" t="n">
        <v>527795</v>
      </c>
      <c r="F26" s="7" t="n">
        <v>-2029720</v>
      </c>
      <c r="G26" s="7" t="n">
        <v>8002521</v>
      </c>
      <c r="H26" s="7" t="n">
        <v>-129229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2117</v>
      </c>
    </row>
    <row r="4">
      <c r="A4" s="4" t="inlineStr">
        <is>
          <t>2026</t>
        </is>
      </c>
      <c r="B4" s="6" t="n">
        <v>1883</v>
      </c>
    </row>
    <row r="5">
      <c r="A5" s="4" t="inlineStr">
        <is>
          <t>2027</t>
        </is>
      </c>
      <c r="B5" s="6" t="n">
        <v>1417</v>
      </c>
    </row>
    <row r="6">
      <c r="A6" s="4" t="inlineStr">
        <is>
          <t>2028</t>
        </is>
      </c>
      <c r="B6" s="6" t="n">
        <v>867</v>
      </c>
    </row>
    <row r="7">
      <c r="A7" s="4" t="inlineStr">
        <is>
          <t>2029</t>
        </is>
      </c>
      <c r="B7" s="6" t="n">
        <v>487</v>
      </c>
    </row>
    <row r="8">
      <c r="A8" s="4" t="inlineStr">
        <is>
          <t>Thereafter</t>
        </is>
      </c>
      <c r="B8" s="7" t="n">
        <v>41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ow-Income Housing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47538</v>
      </c>
    </row>
    <row r="4">
      <c r="A4" s="4" t="inlineStr">
        <is>
          <t>2026</t>
        </is>
      </c>
      <c r="B4" s="6" t="n">
        <v>29742</v>
      </c>
    </row>
    <row r="5">
      <c r="A5" s="4" t="inlineStr">
        <is>
          <t>2027</t>
        </is>
      </c>
      <c r="B5" s="6" t="n">
        <v>34443</v>
      </c>
    </row>
    <row r="6">
      <c r="A6" s="4" t="inlineStr">
        <is>
          <t>2028</t>
        </is>
      </c>
      <c r="B6" s="6" t="n">
        <v>15266</v>
      </c>
    </row>
    <row r="7">
      <c r="A7" s="4" t="inlineStr">
        <is>
          <t>2029</t>
        </is>
      </c>
      <c r="B7" s="6" t="n">
        <v>11440</v>
      </c>
    </row>
    <row r="8">
      <c r="A8" s="4" t="inlineStr">
        <is>
          <t>Thereafter</t>
        </is>
      </c>
      <c r="B8" s="6" t="n">
        <v>203445</v>
      </c>
    </row>
    <row r="9">
      <c r="A9" s="4" t="inlineStr">
        <is>
          <t>Tax credits</t>
        </is>
      </c>
      <c r="B9" s="7" t="n">
        <v>76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licy Liabilities - Schedule of Liability for Future Policy Benefit, Activity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Net liability for future policy benefits—long duration health</t>
        </is>
      </c>
      <c r="B4" s="7" t="n">
        <v>18457263</v>
      </c>
      <c r="C4" s="7" t="n">
        <v>19460353</v>
      </c>
      <c r="D4" s="7" t="n">
        <v>18097341</v>
      </c>
      <c r="E4" s="4" t="inlineStr">
        <is>
          <t xml:space="preserve"> </t>
        </is>
      </c>
    </row>
    <row r="5">
      <c r="A5" s="4" t="inlineStr">
        <is>
          <t>Life</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12342307</v>
      </c>
      <c r="C7" s="6" t="n">
        <v>11748528</v>
      </c>
      <c r="D7" s="6" t="n">
        <v>14082538</v>
      </c>
      <c r="E7" s="4" t="inlineStr">
        <is>
          <t xml:space="preserve"> </t>
        </is>
      </c>
    </row>
    <row r="8">
      <c r="A8" s="4" t="inlineStr">
        <is>
          <t>Beginning balance</t>
        </is>
      </c>
      <c r="B8" s="6" t="n">
        <v>11709368</v>
      </c>
      <c r="C8" s="6" t="n">
        <v>11442919</v>
      </c>
      <c r="D8" s="6" t="n">
        <v>10896222</v>
      </c>
      <c r="E8" s="4" t="inlineStr">
        <is>
          <t xml:space="preserve"> </t>
        </is>
      </c>
    </row>
    <row r="9">
      <c r="A9" s="4" t="inlineStr">
        <is>
          <t>Effect of changes in assumptions on future cash flows</t>
        </is>
      </c>
      <c r="B9" s="4" t="inlineStr">
        <is>
          <t xml:space="preserve"> </t>
        </is>
      </c>
      <c r="C9" s="6" t="n">
        <v>-140988</v>
      </c>
      <c r="D9" s="6" t="n">
        <v>64032</v>
      </c>
      <c r="E9" s="7" t="n">
        <v>166770</v>
      </c>
    </row>
    <row r="10">
      <c r="A10" s="4" t="inlineStr">
        <is>
          <t>Effect of actual variances from expected experience</t>
        </is>
      </c>
      <c r="B10" s="4" t="inlineStr">
        <is>
          <t xml:space="preserve"> </t>
        </is>
      </c>
      <c r="C10" s="6" t="n">
        <v>-598487</v>
      </c>
      <c r="D10" s="6" t="n">
        <v>-520699</v>
      </c>
      <c r="E10" s="6" t="n">
        <v>-416472</v>
      </c>
    </row>
    <row r="11">
      <c r="A11" s="4" t="inlineStr">
        <is>
          <t>Adjusted balance</t>
        </is>
      </c>
      <c r="B11" s="4" t="inlineStr">
        <is>
          <t xml:space="preserve"> </t>
        </is>
      </c>
      <c r="C11" s="6" t="n">
        <v>10969893</v>
      </c>
      <c r="D11" s="6" t="n">
        <v>10986252</v>
      </c>
      <c r="E11" s="6" t="n">
        <v>10646520</v>
      </c>
    </row>
    <row r="12">
      <c r="A12" s="4" t="inlineStr">
        <is>
          <t>Issuances</t>
        </is>
      </c>
      <c r="B12" s="6" t="n">
        <v>1434986</v>
      </c>
      <c r="C12" s="6" t="n">
        <v>1468072</v>
      </c>
      <c r="D12" s="6" t="n">
        <v>1561444</v>
      </c>
      <c r="E12" s="4" t="inlineStr">
        <is>
          <t xml:space="preserve"> </t>
        </is>
      </c>
    </row>
    <row r="13">
      <c r="A13" s="4" t="inlineStr">
        <is>
          <t>Interest accrual</t>
        </is>
      </c>
      <c r="B13" s="6" t="n">
        <v>591875</v>
      </c>
      <c r="C13" s="6" t="n">
        <v>564929</v>
      </c>
      <c r="D13" s="6" t="n">
        <v>522072</v>
      </c>
      <c r="E13" s="4" t="inlineStr">
        <is>
          <t xml:space="preserve"> </t>
        </is>
      </c>
    </row>
    <row r="14">
      <c r="A14" s="4" t="inlineStr">
        <is>
          <t>Net premiums collected</t>
        </is>
      </c>
      <c r="B14" s="6" t="n">
        <v>-1334490</v>
      </c>
      <c r="C14" s="6" t="n">
        <v>-1314975</v>
      </c>
      <c r="D14" s="6" t="n">
        <v>-1268915</v>
      </c>
      <c r="E14" s="4" t="inlineStr">
        <is>
          <t xml:space="preserve"> </t>
        </is>
      </c>
    </row>
    <row r="15">
      <c r="A15" s="4" t="inlineStr">
        <is>
          <t>Effect of changes in the foreign exchange rate</t>
        </is>
      </c>
      <c r="B15" s="6" t="n">
        <v>-23344</v>
      </c>
      <c r="C15" s="6" t="n">
        <v>5090</v>
      </c>
      <c r="D15" s="6" t="n">
        <v>-18202</v>
      </c>
      <c r="E15" s="4" t="inlineStr">
        <is>
          <t xml:space="preserve"> </t>
        </is>
      </c>
    </row>
    <row r="16">
      <c r="A16" s="4" t="inlineStr">
        <is>
          <t>Ending balance</t>
        </is>
      </c>
      <c r="B16" s="6" t="n">
        <v>11638920</v>
      </c>
      <c r="C16" s="6" t="n">
        <v>11709368</v>
      </c>
      <c r="D16" s="6" t="n">
        <v>11442919</v>
      </c>
      <c r="E16" s="4" t="inlineStr">
        <is>
          <t xml:space="preserve"> </t>
        </is>
      </c>
    </row>
    <row r="17">
      <c r="A17" s="4" t="inlineStr">
        <is>
          <t>Effect of change from original to current discount rates</t>
        </is>
      </c>
      <c r="B17" s="6" t="n">
        <v>118397</v>
      </c>
      <c r="C17" s="6" t="n">
        <v>632939</v>
      </c>
      <c r="D17" s="6" t="n">
        <v>305609</v>
      </c>
      <c r="E17" s="4" t="inlineStr">
        <is>
          <t xml:space="preserve"> </t>
        </is>
      </c>
    </row>
    <row r="18">
      <c r="A18" s="4" t="inlineStr">
        <is>
          <t>Ending balance</t>
        </is>
      </c>
      <c r="B18" s="6" t="n">
        <v>11757317</v>
      </c>
      <c r="C18" s="6" t="n">
        <v>12342307</v>
      </c>
      <c r="D18" s="6" t="n">
        <v>11748528</v>
      </c>
      <c r="E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27723158</v>
      </c>
      <c r="C20" s="6" t="n">
        <v>25749961</v>
      </c>
      <c r="D20" s="6" t="n">
        <v>33664308</v>
      </c>
      <c r="E20" s="4" t="inlineStr">
        <is>
          <t xml:space="preserve"> </t>
        </is>
      </c>
    </row>
    <row r="21">
      <c r="A21" s="4" t="inlineStr">
        <is>
          <t>Beginning balance</t>
        </is>
      </c>
      <c r="B21" s="6" t="n">
        <v>24563696</v>
      </c>
      <c r="C21" s="6" t="n">
        <v>23564337</v>
      </c>
      <c r="D21" s="6" t="n">
        <v>22374930</v>
      </c>
      <c r="E21" s="4" t="inlineStr">
        <is>
          <t xml:space="preserve"> </t>
        </is>
      </c>
    </row>
    <row r="22">
      <c r="A22" s="4" t="inlineStr">
        <is>
          <t>Effect of changes in assumptions on future cash flows</t>
        </is>
      </c>
      <c r="B22" s="4" t="inlineStr">
        <is>
          <t xml:space="preserve"> </t>
        </is>
      </c>
      <c r="C22" s="6" t="n">
        <v>-198467</v>
      </c>
      <c r="D22" s="6" t="n">
        <v>65568</v>
      </c>
      <c r="E22" s="6" t="n">
        <v>226626</v>
      </c>
    </row>
    <row r="23">
      <c r="A23" s="4" t="inlineStr">
        <is>
          <t>Effect of actual variances from expected experience</t>
        </is>
      </c>
      <c r="B23" s="4" t="inlineStr">
        <is>
          <t xml:space="preserve"> </t>
        </is>
      </c>
      <c r="C23" s="6" t="n">
        <v>-658110</v>
      </c>
      <c r="D23" s="6" t="n">
        <v>-554123</v>
      </c>
      <c r="E23" s="6" t="n">
        <v>-418233</v>
      </c>
    </row>
    <row r="24">
      <c r="A24" s="4" t="inlineStr">
        <is>
          <t>Adjusted balance</t>
        </is>
      </c>
      <c r="B24" s="4" t="inlineStr">
        <is>
          <t xml:space="preserve"> </t>
        </is>
      </c>
      <c r="C24" s="6" t="n">
        <v>23707119</v>
      </c>
      <c r="D24" s="6" t="n">
        <v>23075782</v>
      </c>
      <c r="E24" s="6" t="n">
        <v>22183323</v>
      </c>
    </row>
    <row r="25">
      <c r="A25" s="4" t="inlineStr">
        <is>
          <t>Issuances</t>
        </is>
      </c>
      <c r="B25" s="6" t="n">
        <v>1430276</v>
      </c>
      <c r="C25" s="6" t="n">
        <v>1468086</v>
      </c>
      <c r="D25" s="6" t="n">
        <v>1561463</v>
      </c>
      <c r="E25" s="4" t="inlineStr">
        <is>
          <t xml:space="preserve"> </t>
        </is>
      </c>
    </row>
    <row r="26">
      <c r="A26" s="4" t="inlineStr">
        <is>
          <t>Interest accrual</t>
        </is>
      </c>
      <c r="B26" s="6" t="n">
        <v>1356378</v>
      </c>
      <c r="C26" s="6" t="n">
        <v>1290305</v>
      </c>
      <c r="D26" s="6" t="n">
        <v>1209182</v>
      </c>
      <c r="E26" s="4" t="inlineStr">
        <is>
          <t xml:space="preserve"> </t>
        </is>
      </c>
    </row>
    <row r="27">
      <c r="A27" s="4" t="inlineStr">
        <is>
          <t>Benefit payments</t>
        </is>
      </c>
      <c r="B27" s="6" t="n">
        <v>-1344045</v>
      </c>
      <c r="C27" s="6" t="n">
        <v>-1283796</v>
      </c>
      <c r="D27" s="6" t="n">
        <v>-1345368</v>
      </c>
      <c r="E27" s="4" t="inlineStr">
        <is>
          <t xml:space="preserve"> </t>
        </is>
      </c>
    </row>
    <row r="28">
      <c r="A28" s="4" t="inlineStr">
        <is>
          <t>Effect of changes in the foreign exchange rate</t>
        </is>
      </c>
      <c r="B28" s="6" t="n">
        <v>-57904</v>
      </c>
      <c r="C28" s="6" t="n">
        <v>13319</v>
      </c>
      <c r="D28" s="6" t="n">
        <v>-44263</v>
      </c>
      <c r="E28" s="4" t="inlineStr">
        <is>
          <t xml:space="preserve"> </t>
        </is>
      </c>
    </row>
    <row r="29">
      <c r="A29" s="4" t="inlineStr">
        <is>
          <t>Ending balance</t>
        </is>
      </c>
      <c r="B29" s="6" t="n">
        <v>25091824</v>
      </c>
      <c r="C29" s="6" t="n">
        <v>24563696</v>
      </c>
      <c r="D29" s="6" t="n">
        <v>23564337</v>
      </c>
      <c r="E29" s="4" t="inlineStr">
        <is>
          <t xml:space="preserve"> </t>
        </is>
      </c>
    </row>
    <row r="30">
      <c r="A30" s="4" t="inlineStr">
        <is>
          <t>Effect of changes in discount rate assumptions</t>
        </is>
      </c>
      <c r="B30" s="6" t="n">
        <v>1242460</v>
      </c>
      <c r="C30" s="6" t="n">
        <v>3159462</v>
      </c>
      <c r="D30" s="6" t="n">
        <v>2185624</v>
      </c>
      <c r="E30" s="4" t="inlineStr">
        <is>
          <t xml:space="preserve"> </t>
        </is>
      </c>
    </row>
    <row r="31">
      <c r="A31" s="4" t="inlineStr">
        <is>
          <t>Ending balance</t>
        </is>
      </c>
      <c r="B31" s="6" t="n">
        <v>26334284</v>
      </c>
      <c r="C31" s="6" t="n">
        <v>27723158</v>
      </c>
      <c r="D31" s="6" t="n">
        <v>25749961</v>
      </c>
      <c r="E31" s="4" t="inlineStr">
        <is>
          <t xml:space="preserve"> </t>
        </is>
      </c>
    </row>
    <row r="32">
      <c r="A32" s="4" t="inlineStr">
        <is>
          <t>Net liability for future policy benefits at original discount rates</t>
        </is>
      </c>
      <c r="B32" s="6" t="n">
        <v>13452904</v>
      </c>
      <c r="C32" s="6" t="n">
        <v>12854328</v>
      </c>
      <c r="D32" s="6" t="n">
        <v>12121418</v>
      </c>
      <c r="E32" s="4" t="inlineStr">
        <is>
          <t xml:space="preserve"> </t>
        </is>
      </c>
    </row>
    <row r="33">
      <c r="A33" s="4" t="inlineStr">
        <is>
          <t>Effect of changes in discount rate assumptions</t>
        </is>
      </c>
      <c r="B33" s="6" t="n">
        <v>1124063</v>
      </c>
      <c r="C33" s="6" t="n">
        <v>2526523</v>
      </c>
      <c r="D33" s="6" t="n">
        <v>1880015</v>
      </c>
      <c r="E33" s="4" t="inlineStr">
        <is>
          <t xml:space="preserve"> </t>
        </is>
      </c>
    </row>
    <row r="34">
      <c r="A34" s="4" t="inlineStr">
        <is>
          <t>Other Adjustments</t>
        </is>
      </c>
      <c r="B34" s="6" t="n">
        <v>173</v>
      </c>
      <c r="C34" s="6" t="n">
        <v>9438</v>
      </c>
      <c r="D34" s="6" t="n">
        <v>12714</v>
      </c>
      <c r="E34" s="4" t="inlineStr">
        <is>
          <t xml:space="preserve"> </t>
        </is>
      </c>
    </row>
    <row r="35">
      <c r="A35" s="4" t="inlineStr">
        <is>
          <t>Net liability for future policy benefits—long duration health</t>
        </is>
      </c>
      <c r="B35" s="6" t="n">
        <v>14577140</v>
      </c>
      <c r="C35" s="6" t="n">
        <v>15390289</v>
      </c>
      <c r="D35" s="6" t="n">
        <v>14014147</v>
      </c>
      <c r="E35" s="4" t="inlineStr">
        <is>
          <t xml:space="preserve"> </t>
        </is>
      </c>
    </row>
    <row r="36">
      <c r="A36" s="4" t="inlineStr">
        <is>
          <t>Reinsurance recoverable</t>
        </is>
      </c>
      <c r="B36" s="6" t="n">
        <v>-43488</v>
      </c>
      <c r="C36" s="6" t="n">
        <v>-45708</v>
      </c>
      <c r="D36" s="6" t="n">
        <v>-42430</v>
      </c>
      <c r="E36" s="4" t="inlineStr">
        <is>
          <t xml:space="preserve"> </t>
        </is>
      </c>
    </row>
    <row r="37">
      <c r="A37" s="4" t="inlineStr">
        <is>
          <t>Net liability for future policy benefits, after reinsurance recoverable, at current discount rates</t>
        </is>
      </c>
      <c r="B37" s="6" t="n">
        <v>14533652</v>
      </c>
      <c r="C37" s="6" t="n">
        <v>15344581</v>
      </c>
      <c r="D37" s="6" t="n">
        <v>13971717</v>
      </c>
      <c r="E37" s="4" t="inlineStr">
        <is>
          <t xml:space="preserve"> </t>
        </is>
      </c>
    </row>
    <row r="38">
      <c r="A38" s="4" t="inlineStr">
        <is>
          <t>Policyholder benefits net of remeasurement gain (losses)</t>
        </is>
      </c>
      <c r="B38" s="6" t="n">
        <v>106971</v>
      </c>
      <c r="C38" s="6" t="n">
        <v>29391</v>
      </c>
      <c r="D38" s="6" t="n">
        <v>-47426</v>
      </c>
      <c r="E38" s="4" t="inlineStr">
        <is>
          <t xml:space="preserve"> </t>
        </is>
      </c>
    </row>
    <row r="39">
      <c r="A39" s="4" t="inlineStr">
        <is>
          <t>Life | Gain Loss From Expereince</t>
        </is>
      </c>
      <c r="B39" s="4" t="inlineStr">
        <is>
          <t xml:space="preserve"> </t>
        </is>
      </c>
      <c r="C39" s="4" t="inlineStr">
        <is>
          <t xml:space="preserve"> </t>
        </is>
      </c>
      <c r="D39" s="4" t="inlineStr">
        <is>
          <t xml:space="preserve"> </t>
        </is>
      </c>
      <c r="E39" s="4" t="inlineStr">
        <is>
          <t xml:space="preserve"> </t>
        </is>
      </c>
    </row>
    <row r="40">
      <c r="A40" s="3" t="inlineStr">
        <is>
          <t>Liability for Future Policy Benefit, Expected Future Policy Benefit [Roll Forward]</t>
        </is>
      </c>
      <c r="B40" s="4" t="inlineStr">
        <is>
          <t xml:space="preserve"> </t>
        </is>
      </c>
      <c r="C40" s="4" t="inlineStr">
        <is>
          <t xml:space="preserve"> </t>
        </is>
      </c>
      <c r="D40" s="4" t="inlineStr">
        <is>
          <t xml:space="preserve"> </t>
        </is>
      </c>
      <c r="E40" s="4" t="inlineStr">
        <is>
          <t xml:space="preserve"> </t>
        </is>
      </c>
    </row>
    <row r="41">
      <c r="A41" s="4" t="inlineStr">
        <is>
          <t>Policyholder benefits net of remeasurement gain (losses)</t>
        </is>
      </c>
      <c r="B41" s="6" t="n">
        <v>50125</v>
      </c>
      <c r="C41" s="6" t="n">
        <v>31404</v>
      </c>
      <c r="D41" s="6" t="n">
        <v>-272</v>
      </c>
      <c r="E41" s="4" t="inlineStr">
        <is>
          <t xml:space="preserve"> </t>
        </is>
      </c>
    </row>
    <row r="42">
      <c r="A42" s="4" t="inlineStr">
        <is>
          <t>Life | Gain (Loss) From Unlocking Assumptions</t>
        </is>
      </c>
      <c r="B42" s="4" t="inlineStr">
        <is>
          <t xml:space="preserve"> </t>
        </is>
      </c>
      <c r="C42" s="4" t="inlineStr">
        <is>
          <t xml:space="preserve"> </t>
        </is>
      </c>
      <c r="D42" s="4" t="inlineStr">
        <is>
          <t xml:space="preserve"> </t>
        </is>
      </c>
      <c r="E42" s="4" t="inlineStr">
        <is>
          <t xml:space="preserve"> </t>
        </is>
      </c>
    </row>
    <row r="43">
      <c r="A43" s="3" t="inlineStr">
        <is>
          <t>Liability for Future Policy Benefit, Expected Future Policy Benefit [Roll Forward]</t>
        </is>
      </c>
      <c r="B43" s="4" t="inlineStr">
        <is>
          <t xml:space="preserve"> </t>
        </is>
      </c>
      <c r="C43" s="4" t="inlineStr">
        <is>
          <t xml:space="preserve"> </t>
        </is>
      </c>
      <c r="D43" s="4" t="inlineStr">
        <is>
          <t xml:space="preserve"> </t>
        </is>
      </c>
      <c r="E43" s="4" t="inlineStr">
        <is>
          <t xml:space="preserve"> </t>
        </is>
      </c>
    </row>
    <row r="44">
      <c r="A44" s="4" t="inlineStr">
        <is>
          <t>Policyholder benefits net of remeasurement gain (losses)</t>
        </is>
      </c>
      <c r="B44" s="6" t="n">
        <v>56846</v>
      </c>
      <c r="C44" s="6" t="n">
        <v>-2013</v>
      </c>
      <c r="D44" s="6" t="n">
        <v>-47154</v>
      </c>
      <c r="E44" s="4" t="inlineStr">
        <is>
          <t xml:space="preserve"> </t>
        </is>
      </c>
    </row>
    <row r="45">
      <c r="A45" s="4" t="inlineStr">
        <is>
          <t>Health</t>
        </is>
      </c>
      <c r="B45" s="4" t="inlineStr">
        <is>
          <t xml:space="preserve"> </t>
        </is>
      </c>
      <c r="C45" s="4" t="inlineStr">
        <is>
          <t xml:space="preserve"> </t>
        </is>
      </c>
      <c r="D45" s="4" t="inlineStr">
        <is>
          <t xml:space="preserve"> </t>
        </is>
      </c>
      <c r="E45" s="4" t="inlineStr">
        <is>
          <t xml:space="preserve"> </t>
        </is>
      </c>
    </row>
    <row r="46">
      <c r="A46" s="3" t="inlineStr">
        <is>
          <t>Liability for Future Policy Benefit, Expected Net Premium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6" t="n">
        <v>6089728</v>
      </c>
      <c r="C47" s="6" t="n">
        <v>5207422</v>
      </c>
      <c r="D47" s="6" t="n">
        <v>6418018</v>
      </c>
      <c r="E47" s="4" t="inlineStr">
        <is>
          <t xml:space="preserve"> </t>
        </is>
      </c>
    </row>
    <row r="48">
      <c r="A48" s="4" t="inlineStr">
        <is>
          <t>Beginning balance</t>
        </is>
      </c>
      <c r="B48" s="6" t="n">
        <v>6069295</v>
      </c>
      <c r="C48" s="6" t="n">
        <v>5366305</v>
      </c>
      <c r="D48" s="6" t="n">
        <v>5328427</v>
      </c>
      <c r="E48" s="4" t="inlineStr">
        <is>
          <t xml:space="preserve"> </t>
        </is>
      </c>
    </row>
    <row r="49">
      <c r="A49" s="4" t="inlineStr">
        <is>
          <t>Effect of changes in assumptions on future cash flows</t>
        </is>
      </c>
      <c r="B49" s="4" t="inlineStr">
        <is>
          <t xml:space="preserve"> </t>
        </is>
      </c>
      <c r="C49" s="6" t="n">
        <v>14968</v>
      </c>
      <c r="D49" s="6" t="n">
        <v>390156</v>
      </c>
      <c r="E49" s="6" t="n">
        <v>-223591</v>
      </c>
    </row>
    <row r="50">
      <c r="A50" s="4" t="inlineStr">
        <is>
          <t>Effect of actual variances from expected experience</t>
        </is>
      </c>
      <c r="B50" s="4" t="inlineStr">
        <is>
          <t xml:space="preserve"> </t>
        </is>
      </c>
      <c r="C50" s="6" t="n">
        <v>-149243</v>
      </c>
      <c r="D50" s="6" t="n">
        <v>-147908</v>
      </c>
      <c r="E50" s="6" t="n">
        <v>-138275</v>
      </c>
    </row>
    <row r="51">
      <c r="A51" s="4" t="inlineStr">
        <is>
          <t>Adjusted balance</t>
        </is>
      </c>
      <c r="B51" s="4" t="inlineStr">
        <is>
          <t xml:space="preserve"> </t>
        </is>
      </c>
      <c r="C51" s="6" t="n">
        <v>5935020</v>
      </c>
      <c r="D51" s="6" t="n">
        <v>5608553</v>
      </c>
      <c r="E51" s="6" t="n">
        <v>4966561</v>
      </c>
    </row>
    <row r="52">
      <c r="A52" s="4" t="inlineStr">
        <is>
          <t>Issuances</t>
        </is>
      </c>
      <c r="B52" s="6" t="n">
        <v>874615</v>
      </c>
      <c r="C52" s="6" t="n">
        <v>757532</v>
      </c>
      <c r="D52" s="6" t="n">
        <v>701048</v>
      </c>
      <c r="E52" s="4" t="inlineStr">
        <is>
          <t xml:space="preserve"> </t>
        </is>
      </c>
    </row>
    <row r="53">
      <c r="A53" s="4" t="inlineStr">
        <is>
          <t>Interest accrual</t>
        </is>
      </c>
      <c r="B53" s="6" t="n">
        <v>281648</v>
      </c>
      <c r="C53" s="6" t="n">
        <v>238966</v>
      </c>
      <c r="D53" s="6" t="n">
        <v>213461</v>
      </c>
      <c r="E53" s="4" t="inlineStr">
        <is>
          <t xml:space="preserve"> </t>
        </is>
      </c>
    </row>
    <row r="54">
      <c r="A54" s="4" t="inlineStr">
        <is>
          <t>Net premiums collected</t>
        </is>
      </c>
      <c r="B54" s="6" t="n">
        <v>-577088</v>
      </c>
      <c r="C54" s="6" t="n">
        <v>-536179</v>
      </c>
      <c r="D54" s="6" t="n">
        <v>-513278</v>
      </c>
      <c r="E54" s="4" t="inlineStr">
        <is>
          <t xml:space="preserve"> </t>
        </is>
      </c>
    </row>
    <row r="55">
      <c r="A55" s="4" t="inlineStr">
        <is>
          <t>Effect of changes in the foreign exchange rate</t>
        </is>
      </c>
      <c r="B55" s="6" t="n">
        <v>-2132</v>
      </c>
      <c r="C55" s="6" t="n">
        <v>423</v>
      </c>
      <c r="D55" s="6" t="n">
        <v>-1487</v>
      </c>
      <c r="E55" s="4" t="inlineStr">
        <is>
          <t xml:space="preserve"> </t>
        </is>
      </c>
    </row>
    <row r="56">
      <c r="A56" s="4" t="inlineStr">
        <is>
          <t>Ending balance</t>
        </is>
      </c>
      <c r="B56" s="6" t="n">
        <v>6512063</v>
      </c>
      <c r="C56" s="6" t="n">
        <v>6069295</v>
      </c>
      <c r="D56" s="6" t="n">
        <v>5366305</v>
      </c>
      <c r="E56" s="4" t="inlineStr">
        <is>
          <t xml:space="preserve"> </t>
        </is>
      </c>
    </row>
    <row r="57">
      <c r="A57" s="4" t="inlineStr">
        <is>
          <t>Effect of change from original to current discount rates</t>
        </is>
      </c>
      <c r="B57" s="6" t="n">
        <v>-197915</v>
      </c>
      <c r="C57" s="6" t="n">
        <v>20433</v>
      </c>
      <c r="D57" s="6" t="n">
        <v>-158883</v>
      </c>
      <c r="E57" s="4" t="inlineStr">
        <is>
          <t xml:space="preserve"> </t>
        </is>
      </c>
    </row>
    <row r="58">
      <c r="A58" s="4" t="inlineStr">
        <is>
          <t>Ending balance</t>
        </is>
      </c>
      <c r="B58" s="6" t="n">
        <v>6314148</v>
      </c>
      <c r="C58" s="6" t="n">
        <v>6089728</v>
      </c>
      <c r="D58" s="6" t="n">
        <v>5207422</v>
      </c>
      <c r="E58" s="4" t="inlineStr">
        <is>
          <t xml:space="preserve"> </t>
        </is>
      </c>
    </row>
    <row r="59">
      <c r="A59" s="3" t="inlineStr">
        <is>
          <t>Liability for Future Policy Benefit, Expected Future Policy Benefit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6" t="n">
        <v>8441002</v>
      </c>
      <c r="C60" s="6" t="n">
        <v>7394349</v>
      </c>
      <c r="D60" s="6" t="n">
        <v>9353001</v>
      </c>
      <c r="E60" s="4" t="inlineStr">
        <is>
          <t xml:space="preserve"> </t>
        </is>
      </c>
    </row>
    <row r="61">
      <c r="A61" s="4" t="inlineStr">
        <is>
          <t>Beginning balance</t>
        </is>
      </c>
      <c r="B61" s="6" t="n">
        <v>8484970</v>
      </c>
      <c r="C61" s="6" t="n">
        <v>7710767</v>
      </c>
      <c r="D61" s="6" t="n">
        <v>7587083</v>
      </c>
      <c r="E61" s="4" t="inlineStr">
        <is>
          <t xml:space="preserve"> </t>
        </is>
      </c>
    </row>
    <row r="62">
      <c r="A62" s="4" t="inlineStr">
        <is>
          <t>Effect of changes in assumptions on future cash flows</t>
        </is>
      </c>
      <c r="B62" s="4" t="inlineStr">
        <is>
          <t xml:space="preserve"> </t>
        </is>
      </c>
      <c r="C62" s="6" t="n">
        <v>30877</v>
      </c>
      <c r="D62" s="6" t="n">
        <v>381310</v>
      </c>
      <c r="E62" s="6" t="n">
        <v>-233911</v>
      </c>
    </row>
    <row r="63">
      <c r="A63" s="4" t="inlineStr">
        <is>
          <t>Effect of actual variances from expected experience</t>
        </is>
      </c>
      <c r="B63" s="4" t="inlineStr">
        <is>
          <t xml:space="preserve"> </t>
        </is>
      </c>
      <c r="C63" s="6" t="n">
        <v>-150406</v>
      </c>
      <c r="D63" s="6" t="n">
        <v>-154411</v>
      </c>
      <c r="E63" s="6" t="n">
        <v>-143822</v>
      </c>
    </row>
    <row r="64">
      <c r="A64" s="4" t="inlineStr">
        <is>
          <t>Adjusted balance</t>
        </is>
      </c>
      <c r="B64" s="4" t="inlineStr">
        <is>
          <t xml:space="preserve"> </t>
        </is>
      </c>
      <c r="C64" s="6" t="n">
        <v>8365441</v>
      </c>
      <c r="D64" s="6" t="n">
        <v>7937666</v>
      </c>
      <c r="E64" s="6" t="n">
        <v>7209350</v>
      </c>
    </row>
    <row r="65">
      <c r="A65" s="4" t="inlineStr">
        <is>
          <t>Issuances</t>
        </is>
      </c>
      <c r="B65" s="6" t="n">
        <v>873150</v>
      </c>
      <c r="C65" s="6" t="n">
        <v>756377</v>
      </c>
      <c r="D65" s="6" t="n">
        <v>701159</v>
      </c>
      <c r="E65" s="4" t="inlineStr">
        <is>
          <t xml:space="preserve"> </t>
        </is>
      </c>
    </row>
    <row r="66">
      <c r="A66" s="4" t="inlineStr">
        <is>
          <t>Interest accrual</t>
        </is>
      </c>
      <c r="B66" s="6" t="n">
        <v>393073</v>
      </c>
      <c r="C66" s="6" t="n">
        <v>346489</v>
      </c>
      <c r="D66" s="6" t="n">
        <v>316620</v>
      </c>
      <c r="E66" s="4" t="inlineStr">
        <is>
          <t xml:space="preserve"> </t>
        </is>
      </c>
    </row>
    <row r="67">
      <c r="A67" s="4" t="inlineStr">
        <is>
          <t>Benefit payments</t>
        </is>
      </c>
      <c r="B67" s="6" t="n">
        <v>-620806</v>
      </c>
      <c r="C67" s="6" t="n">
        <v>-556440</v>
      </c>
      <c r="D67" s="6" t="n">
        <v>-513229</v>
      </c>
      <c r="E67" s="4" t="inlineStr">
        <is>
          <t xml:space="preserve"> </t>
        </is>
      </c>
    </row>
    <row r="68">
      <c r="A68" s="4" t="inlineStr">
        <is>
          <t>Effect of changes in the foreign exchange rate</t>
        </is>
      </c>
      <c r="B68" s="6" t="n">
        <v>-4128</v>
      </c>
      <c r="C68" s="6" t="n">
        <v>878</v>
      </c>
      <c r="D68" s="6" t="n">
        <v>-3133</v>
      </c>
      <c r="E68" s="4" t="inlineStr">
        <is>
          <t xml:space="preserve"> </t>
        </is>
      </c>
    </row>
    <row r="69">
      <c r="A69" s="4" t="inlineStr">
        <is>
          <t>Ending balance</t>
        </is>
      </c>
      <c r="B69" s="6" t="n">
        <v>9006730</v>
      </c>
      <c r="C69" s="6" t="n">
        <v>8484970</v>
      </c>
      <c r="D69" s="6" t="n">
        <v>7710767</v>
      </c>
      <c r="E69" s="4" t="inlineStr">
        <is>
          <t xml:space="preserve"> </t>
        </is>
      </c>
    </row>
    <row r="70">
      <c r="A70" s="4" t="inlineStr">
        <is>
          <t>Effect of changes in discount rate assumptions</t>
        </is>
      </c>
      <c r="B70" s="6" t="n">
        <v>-420477</v>
      </c>
      <c r="C70" s="6" t="n">
        <v>-43968</v>
      </c>
      <c r="D70" s="6" t="n">
        <v>-316418</v>
      </c>
      <c r="E70" s="4" t="inlineStr">
        <is>
          <t xml:space="preserve"> </t>
        </is>
      </c>
    </row>
    <row r="71">
      <c r="A71" s="4" t="inlineStr">
        <is>
          <t>Ending balance</t>
        </is>
      </c>
      <c r="B71" s="6" t="n">
        <v>8586253</v>
      </c>
      <c r="C71" s="6" t="n">
        <v>8441002</v>
      </c>
      <c r="D71" s="6" t="n">
        <v>7394349</v>
      </c>
      <c r="E71" s="4" t="inlineStr">
        <is>
          <t xml:space="preserve"> </t>
        </is>
      </c>
    </row>
    <row r="72">
      <c r="A72" s="4" t="inlineStr">
        <is>
          <t>Net liability for future policy benefits at original discount rates</t>
        </is>
      </c>
      <c r="B72" s="6" t="n">
        <v>2494667</v>
      </c>
      <c r="C72" s="6" t="n">
        <v>2415675</v>
      </c>
      <c r="D72" s="6" t="n">
        <v>2344462</v>
      </c>
      <c r="E72" s="4" t="inlineStr">
        <is>
          <t xml:space="preserve"> </t>
        </is>
      </c>
    </row>
    <row r="73">
      <c r="A73" s="4" t="inlineStr">
        <is>
          <t>Effect of changes in discount rate assumptions</t>
        </is>
      </c>
      <c r="B73" s="6" t="n">
        <v>-222562</v>
      </c>
      <c r="C73" s="6" t="n">
        <v>-64401</v>
      </c>
      <c r="D73" s="6" t="n">
        <v>-157535</v>
      </c>
      <c r="E73" s="4" t="inlineStr">
        <is>
          <t xml:space="preserve"> </t>
        </is>
      </c>
    </row>
    <row r="74">
      <c r="A74" s="4" t="inlineStr">
        <is>
          <t>Other Adjustments</t>
        </is>
      </c>
      <c r="B74" s="6" t="n">
        <v>40931</v>
      </c>
      <c r="C74" s="6" t="n">
        <v>28141</v>
      </c>
      <c r="D74" s="6" t="n">
        <v>16862</v>
      </c>
      <c r="E74" s="4" t="inlineStr">
        <is>
          <t xml:space="preserve"> </t>
        </is>
      </c>
    </row>
    <row r="75">
      <c r="A75" s="4" t="inlineStr">
        <is>
          <t>Net liability for future policy benefits—long duration health</t>
        </is>
      </c>
      <c r="B75" s="6" t="n">
        <v>2313036</v>
      </c>
      <c r="C75" s="6" t="n">
        <v>2379415</v>
      </c>
      <c r="D75" s="6" t="n">
        <v>2203789</v>
      </c>
      <c r="E75" s="4" t="inlineStr">
        <is>
          <t xml:space="preserve"> </t>
        </is>
      </c>
    </row>
    <row r="76">
      <c r="A76" s="4" t="inlineStr">
        <is>
          <t>Reinsurance recoverable</t>
        </is>
      </c>
      <c r="B76" s="6" t="n">
        <v>-3754</v>
      </c>
      <c r="C76" s="6" t="n">
        <v>-15322</v>
      </c>
      <c r="D76" s="6" t="n">
        <v>-14345</v>
      </c>
      <c r="E76" s="4" t="inlineStr">
        <is>
          <t xml:space="preserve"> </t>
        </is>
      </c>
    </row>
    <row r="77">
      <c r="A77" s="4" t="inlineStr">
        <is>
          <t>Net liability for future policy benefits, after reinsurance recoverable, at current discount rates</t>
        </is>
      </c>
      <c r="B77" s="6" t="n">
        <v>2309282</v>
      </c>
      <c r="C77" s="6" t="n">
        <v>2364093</v>
      </c>
      <c r="D77" s="6" t="n">
        <v>2189444</v>
      </c>
      <c r="E77" s="4" t="inlineStr">
        <is>
          <t xml:space="preserve"> </t>
        </is>
      </c>
    </row>
    <row r="78">
      <c r="A78" s="4" t="inlineStr">
        <is>
          <t>Policyholder benefits net of remeasurement gain (losses)</t>
        </is>
      </c>
      <c r="B78" s="6" t="n">
        <v>-3231</v>
      </c>
      <c r="C78" s="6" t="n">
        <v>11849</v>
      </c>
      <c r="D78" s="6" t="n">
        <v>15561</v>
      </c>
      <c r="E78" s="4" t="inlineStr">
        <is>
          <t xml:space="preserve"> </t>
        </is>
      </c>
    </row>
    <row r="79">
      <c r="A79" s="4" t="inlineStr">
        <is>
          <t>Health | Gain Loss From Expereince</t>
        </is>
      </c>
      <c r="B79" s="4" t="inlineStr">
        <is>
          <t xml:space="preserve"> </t>
        </is>
      </c>
      <c r="C79" s="4" t="inlineStr">
        <is>
          <t xml:space="preserve"> </t>
        </is>
      </c>
      <c r="D79" s="4" t="inlineStr">
        <is>
          <t xml:space="preserve"> </t>
        </is>
      </c>
      <c r="E79" s="4" t="inlineStr">
        <is>
          <t xml:space="preserve"> </t>
        </is>
      </c>
    </row>
    <row r="80">
      <c r="A80" s="3" t="inlineStr">
        <is>
          <t>Liability for Future Policy Benefit, Expected Future Policy Benefit [Roll Forward]</t>
        </is>
      </c>
      <c r="B80" s="4" t="inlineStr">
        <is>
          <t xml:space="preserve"> </t>
        </is>
      </c>
      <c r="C80" s="4" t="inlineStr">
        <is>
          <t xml:space="preserve"> </t>
        </is>
      </c>
      <c r="D80" s="4" t="inlineStr">
        <is>
          <t xml:space="preserve"> </t>
        </is>
      </c>
      <c r="E80" s="4" t="inlineStr">
        <is>
          <t xml:space="preserve"> </t>
        </is>
      </c>
    </row>
    <row r="81">
      <c r="A81" s="4" t="inlineStr">
        <is>
          <t>Policyholder benefits net of remeasurement gain (losses)</t>
        </is>
      </c>
      <c r="B81" s="6" t="n">
        <v>7270</v>
      </c>
      <c r="C81" s="6" t="n">
        <v>6616</v>
      </c>
      <c r="D81" s="6" t="n">
        <v>4906</v>
      </c>
      <c r="E81" s="4" t="inlineStr">
        <is>
          <t xml:space="preserve"> </t>
        </is>
      </c>
    </row>
    <row r="82">
      <c r="A82" s="4" t="inlineStr">
        <is>
          <t>Health | Gain (Loss) From Unlocking Assumptions</t>
        </is>
      </c>
      <c r="B82" s="4" t="inlineStr">
        <is>
          <t xml:space="preserve"> </t>
        </is>
      </c>
      <c r="C82" s="4" t="inlineStr">
        <is>
          <t xml:space="preserve"> </t>
        </is>
      </c>
      <c r="D82" s="4" t="inlineStr">
        <is>
          <t xml:space="preserve"> </t>
        </is>
      </c>
      <c r="E82" s="4" t="inlineStr">
        <is>
          <t xml:space="preserve"> </t>
        </is>
      </c>
    </row>
    <row r="83">
      <c r="A83" s="3" t="inlineStr">
        <is>
          <t>Liability for Future Policy Benefit, Expected Future Policy Benefit [Roll Forward]</t>
        </is>
      </c>
      <c r="B83" s="4" t="inlineStr">
        <is>
          <t xml:space="preserve"> </t>
        </is>
      </c>
      <c r="C83" s="4" t="inlineStr">
        <is>
          <t xml:space="preserve"> </t>
        </is>
      </c>
      <c r="D83" s="4" t="inlineStr">
        <is>
          <t xml:space="preserve"> </t>
        </is>
      </c>
      <c r="E83" s="4" t="inlineStr">
        <is>
          <t xml:space="preserve"> </t>
        </is>
      </c>
    </row>
    <row r="84">
      <c r="A84" s="4" t="inlineStr">
        <is>
          <t>Policyholder benefits net of remeasurement gain (losses)</t>
        </is>
      </c>
      <c r="B84" s="6" t="n">
        <v>-10501</v>
      </c>
      <c r="C84" s="6" t="n">
        <v>5233</v>
      </c>
      <c r="D84" s="6" t="n">
        <v>10655</v>
      </c>
      <c r="E84" s="4" t="inlineStr">
        <is>
          <t xml:space="preserve"> </t>
        </is>
      </c>
    </row>
    <row r="85">
      <c r="A85" s="4" t="inlineStr">
        <is>
          <t>American Income | Life</t>
        </is>
      </c>
      <c r="B85" s="4" t="inlineStr">
        <is>
          <t xml:space="preserve"> </t>
        </is>
      </c>
      <c r="C85" s="4" t="inlineStr">
        <is>
          <t xml:space="preserve"> </t>
        </is>
      </c>
      <c r="D85" s="4" t="inlineStr">
        <is>
          <t xml:space="preserve"> </t>
        </is>
      </c>
      <c r="E85" s="4" t="inlineStr">
        <is>
          <t xml:space="preserve"> </t>
        </is>
      </c>
    </row>
    <row r="86">
      <c r="A86" s="3" t="inlineStr">
        <is>
          <t>Liability for Future Policy Benefit, Expected Net Premium [Roll Forward]</t>
        </is>
      </c>
      <c r="B86" s="4" t="inlineStr">
        <is>
          <t xml:space="preserve"> </t>
        </is>
      </c>
      <c r="C86" s="4" t="inlineStr">
        <is>
          <t xml:space="preserve"> </t>
        </is>
      </c>
      <c r="D86" s="4" t="inlineStr">
        <is>
          <t xml:space="preserve"> </t>
        </is>
      </c>
      <c r="E86" s="4" t="inlineStr">
        <is>
          <t xml:space="preserve"> </t>
        </is>
      </c>
    </row>
    <row r="87">
      <c r="A87" s="4" t="inlineStr">
        <is>
          <t>Beginning balance</t>
        </is>
      </c>
      <c r="B87" s="6" t="n">
        <v>4681888</v>
      </c>
      <c r="C87" s="6" t="n">
        <v>4273156</v>
      </c>
      <c r="D87" s="6" t="n">
        <v>4925192</v>
      </c>
      <c r="E87" s="4" t="inlineStr">
        <is>
          <t xml:space="preserve"> </t>
        </is>
      </c>
    </row>
    <row r="88">
      <c r="A88" s="4" t="inlineStr">
        <is>
          <t>Beginning balance</t>
        </is>
      </c>
      <c r="B88" s="6" t="n">
        <v>4523329</v>
      </c>
      <c r="C88" s="6" t="n">
        <v>4246723</v>
      </c>
      <c r="D88" s="6" t="n">
        <v>3906098</v>
      </c>
      <c r="E88" s="4" t="inlineStr">
        <is>
          <t xml:space="preserve"> </t>
        </is>
      </c>
    </row>
    <row r="89">
      <c r="A89" s="4" t="inlineStr">
        <is>
          <t>Effect of changes in assumptions on future cash flows</t>
        </is>
      </c>
      <c r="B89" s="4" t="inlineStr">
        <is>
          <t xml:space="preserve"> </t>
        </is>
      </c>
      <c r="C89" s="6" t="n">
        <v>-82348</v>
      </c>
      <c r="D89" s="6" t="n">
        <v>14265</v>
      </c>
      <c r="E89" s="6" t="n">
        <v>34266</v>
      </c>
    </row>
    <row r="90">
      <c r="A90" s="4" t="inlineStr">
        <is>
          <t>Effect of actual variances from expected experience</t>
        </is>
      </c>
      <c r="B90" s="4" t="inlineStr">
        <is>
          <t xml:space="preserve"> </t>
        </is>
      </c>
      <c r="C90" s="6" t="n">
        <v>-229772</v>
      </c>
      <c r="D90" s="6" t="n">
        <v>-155293</v>
      </c>
      <c r="E90" s="6" t="n">
        <v>-121230</v>
      </c>
    </row>
    <row r="91">
      <c r="A91" s="4" t="inlineStr">
        <is>
          <t>Adjusted balance</t>
        </is>
      </c>
      <c r="B91" s="4" t="inlineStr">
        <is>
          <t xml:space="preserve"> </t>
        </is>
      </c>
      <c r="C91" s="6" t="n">
        <v>4211209</v>
      </c>
      <c r="D91" s="6" t="n">
        <v>4105695</v>
      </c>
      <c r="E91" s="6" t="n">
        <v>3819134</v>
      </c>
    </row>
    <row r="92">
      <c r="A92" s="4" t="inlineStr">
        <is>
          <t>Issuances</t>
        </is>
      </c>
      <c r="B92" s="6" t="n">
        <v>798952</v>
      </c>
      <c r="C92" s="6" t="n">
        <v>733702</v>
      </c>
      <c r="D92" s="6" t="n">
        <v>760857</v>
      </c>
      <c r="E92" s="4" t="inlineStr">
        <is>
          <t xml:space="preserve"> </t>
        </is>
      </c>
    </row>
    <row r="93">
      <c r="A93" s="4" t="inlineStr">
        <is>
          <t>Interest accrual</t>
        </is>
      </c>
      <c r="B93" s="6" t="n">
        <v>220959</v>
      </c>
      <c r="C93" s="6" t="n">
        <v>200363</v>
      </c>
      <c r="D93" s="6" t="n">
        <v>176102</v>
      </c>
      <c r="E93" s="4" t="inlineStr">
        <is>
          <t xml:space="preserve"> </t>
        </is>
      </c>
    </row>
    <row r="94">
      <c r="A94" s="4" t="inlineStr">
        <is>
          <t>Net premiums collected</t>
        </is>
      </c>
      <c r="B94" s="6" t="n">
        <v>-551066</v>
      </c>
      <c r="C94" s="6" t="n">
        <v>-521521</v>
      </c>
      <c r="D94" s="6" t="n">
        <v>-491168</v>
      </c>
      <c r="E94" s="4" t="inlineStr">
        <is>
          <t xml:space="preserve"> </t>
        </is>
      </c>
    </row>
    <row r="95">
      <c r="A95" s="4" t="inlineStr">
        <is>
          <t>Effect of changes in the foreign exchange rate</t>
        </is>
      </c>
      <c r="B95" s="6" t="n">
        <v>-23344</v>
      </c>
      <c r="C95" s="6" t="n">
        <v>5090</v>
      </c>
      <c r="D95" s="6" t="n">
        <v>-18202</v>
      </c>
      <c r="E95" s="4" t="inlineStr">
        <is>
          <t xml:space="preserve"> </t>
        </is>
      </c>
    </row>
    <row r="96">
      <c r="A96" s="4" t="inlineStr">
        <is>
          <t>Ending balance</t>
        </is>
      </c>
      <c r="B96" s="6" t="n">
        <v>4656710</v>
      </c>
      <c r="C96" s="6" t="n">
        <v>4523329</v>
      </c>
      <c r="D96" s="6" t="n">
        <v>4246723</v>
      </c>
      <c r="E96" s="4" t="inlineStr">
        <is>
          <t xml:space="preserve"> </t>
        </is>
      </c>
    </row>
    <row r="97">
      <c r="A97" s="4" t="inlineStr">
        <is>
          <t>Effect of change from original to current discount rates</t>
        </is>
      </c>
      <c r="B97" s="6" t="n">
        <v>-10793</v>
      </c>
      <c r="C97" s="6" t="n">
        <v>158559</v>
      </c>
      <c r="D97" s="6" t="n">
        <v>26433</v>
      </c>
      <c r="E97" s="4" t="inlineStr">
        <is>
          <t xml:space="preserve"> </t>
        </is>
      </c>
    </row>
    <row r="98">
      <c r="A98" s="4" t="inlineStr">
        <is>
          <t>Ending balance</t>
        </is>
      </c>
      <c r="B98" s="6" t="n">
        <v>4645917</v>
      </c>
      <c r="C98" s="6" t="n">
        <v>4681888</v>
      </c>
      <c r="D98" s="6" t="n">
        <v>4273156</v>
      </c>
      <c r="E98" s="4" t="inlineStr">
        <is>
          <t xml:space="preserve"> </t>
        </is>
      </c>
    </row>
    <row r="99">
      <c r="A99" s="3" t="inlineStr">
        <is>
          <t>Liability for Future Policy Benefit, Expected Future Policy Benefit [Roll Forward]</t>
        </is>
      </c>
      <c r="B99" s="4" t="inlineStr">
        <is>
          <t xml:space="preserve"> </t>
        </is>
      </c>
      <c r="C99" s="4" t="inlineStr">
        <is>
          <t xml:space="preserve"> </t>
        </is>
      </c>
      <c r="D99" s="4" t="inlineStr">
        <is>
          <t xml:space="preserve"> </t>
        </is>
      </c>
      <c r="E99" s="4" t="inlineStr">
        <is>
          <t xml:space="preserve"> </t>
        </is>
      </c>
    </row>
    <row r="100">
      <c r="A100" s="4" t="inlineStr">
        <is>
          <t>Beginning balance</t>
        </is>
      </c>
      <c r="B100" s="6" t="n">
        <v>10163627</v>
      </c>
      <c r="C100" s="6" t="n">
        <v>9119104</v>
      </c>
      <c r="D100" s="6" t="n">
        <v>11773519</v>
      </c>
      <c r="E100" s="4" t="inlineStr">
        <is>
          <t xml:space="preserve"> </t>
        </is>
      </c>
    </row>
    <row r="101">
      <c r="A101" s="4" t="inlineStr">
        <is>
          <t>Beginning balance</t>
        </is>
      </c>
      <c r="B101" s="6" t="n">
        <v>9061833</v>
      </c>
      <c r="C101" s="6" t="n">
        <v>8409761</v>
      </c>
      <c r="D101" s="6" t="n">
        <v>7744201</v>
      </c>
      <c r="E101" s="4" t="inlineStr">
        <is>
          <t xml:space="preserve"> </t>
        </is>
      </c>
    </row>
    <row r="102">
      <c r="A102" s="4" t="inlineStr">
        <is>
          <t>Effect of changes in assumptions on future cash flows</t>
        </is>
      </c>
      <c r="B102" s="4" t="inlineStr">
        <is>
          <t xml:space="preserve"> </t>
        </is>
      </c>
      <c r="C102" s="6" t="n">
        <v>-104498</v>
      </c>
      <c r="D102" s="6" t="n">
        <v>13344</v>
      </c>
      <c r="E102" s="6" t="n">
        <v>48534</v>
      </c>
    </row>
    <row r="103">
      <c r="A103" s="4" t="inlineStr">
        <is>
          <t>Effect of actual variances from expected experience</t>
        </is>
      </c>
      <c r="B103" s="4" t="inlineStr">
        <is>
          <t xml:space="preserve"> </t>
        </is>
      </c>
      <c r="C103" s="6" t="n">
        <v>-251310</v>
      </c>
      <c r="D103" s="6" t="n">
        <v>-164900</v>
      </c>
      <c r="E103" s="6" t="n">
        <v>-127626</v>
      </c>
    </row>
    <row r="104">
      <c r="A104" s="4" t="inlineStr">
        <is>
          <t>Adjusted balance</t>
        </is>
      </c>
      <c r="B104" s="4" t="inlineStr">
        <is>
          <t xml:space="preserve"> </t>
        </is>
      </c>
      <c r="C104" s="6" t="n">
        <v>8706025</v>
      </c>
      <c r="D104" s="6" t="n">
        <v>8258205</v>
      </c>
      <c r="E104" s="6" t="n">
        <v>7665109</v>
      </c>
    </row>
    <row r="105">
      <c r="A105" s="4" t="inlineStr">
        <is>
          <t>Issuances</t>
        </is>
      </c>
      <c r="B105" s="6" t="n">
        <v>794225</v>
      </c>
      <c r="C105" s="6" t="n">
        <v>733700</v>
      </c>
      <c r="D105" s="6" t="n">
        <v>760856</v>
      </c>
      <c r="E105" s="4" t="inlineStr">
        <is>
          <t xml:space="preserve"> </t>
        </is>
      </c>
    </row>
    <row r="106">
      <c r="A106" s="4" t="inlineStr">
        <is>
          <t>Interest accrual</t>
        </is>
      </c>
      <c r="B106" s="6" t="n">
        <v>492966</v>
      </c>
      <c r="C106" s="6" t="n">
        <v>452640</v>
      </c>
      <c r="D106" s="6" t="n">
        <v>410201</v>
      </c>
      <c r="E106" s="4" t="inlineStr">
        <is>
          <t xml:space="preserve"> </t>
        </is>
      </c>
    </row>
    <row r="107">
      <c r="A107" s="4" t="inlineStr">
        <is>
          <t>Benefit payments</t>
        </is>
      </c>
      <c r="B107" s="6" t="n">
        <v>-426723</v>
      </c>
      <c r="C107" s="6" t="n">
        <v>-396031</v>
      </c>
      <c r="D107" s="6" t="n">
        <v>-382142</v>
      </c>
      <c r="E107" s="4" t="inlineStr">
        <is>
          <t xml:space="preserve"> </t>
        </is>
      </c>
    </row>
    <row r="108">
      <c r="A108" s="4" t="inlineStr">
        <is>
          <t>Effect of changes in the foreign exchange rate</t>
        </is>
      </c>
      <c r="B108" s="6" t="n">
        <v>-57904</v>
      </c>
      <c r="C108" s="6" t="n">
        <v>13319</v>
      </c>
      <c r="D108" s="6" t="n">
        <v>-44263</v>
      </c>
      <c r="E108" s="4" t="inlineStr">
        <is>
          <t xml:space="preserve"> </t>
        </is>
      </c>
    </row>
    <row r="109">
      <c r="A109" s="4" t="inlineStr">
        <is>
          <t>Ending balance</t>
        </is>
      </c>
      <c r="B109" s="6" t="n">
        <v>9508589</v>
      </c>
      <c r="C109" s="6" t="n">
        <v>9061833</v>
      </c>
      <c r="D109" s="6" t="n">
        <v>8409761</v>
      </c>
      <c r="E109" s="4" t="inlineStr">
        <is>
          <t xml:space="preserve"> </t>
        </is>
      </c>
    </row>
    <row r="110">
      <c r="A110" s="4" t="inlineStr">
        <is>
          <t>Effect of changes in discount rate assumptions</t>
        </is>
      </c>
      <c r="B110" s="6" t="n">
        <v>362103</v>
      </c>
      <c r="C110" s="6" t="n">
        <v>1101794</v>
      </c>
      <c r="D110" s="6" t="n">
        <v>709343</v>
      </c>
      <c r="E110" s="4" t="inlineStr">
        <is>
          <t xml:space="preserve"> </t>
        </is>
      </c>
    </row>
    <row r="111">
      <c r="A111" s="4" t="inlineStr">
        <is>
          <t>Ending balance</t>
        </is>
      </c>
      <c r="B111" s="6" t="n">
        <v>9870692</v>
      </c>
      <c r="C111" s="6" t="n">
        <v>10163627</v>
      </c>
      <c r="D111" s="6" t="n">
        <v>9119104</v>
      </c>
      <c r="E111" s="4" t="inlineStr">
        <is>
          <t xml:space="preserve"> </t>
        </is>
      </c>
    </row>
    <row r="112">
      <c r="A112" s="4" t="inlineStr">
        <is>
          <t>Net liability for future policy benefits at original discount rates</t>
        </is>
      </c>
      <c r="B112" s="6" t="n">
        <v>4851879</v>
      </c>
      <c r="C112" s="6" t="n">
        <v>4538504</v>
      </c>
      <c r="D112" s="6" t="n">
        <v>4163038</v>
      </c>
      <c r="E112" s="4" t="inlineStr">
        <is>
          <t xml:space="preserve"> </t>
        </is>
      </c>
    </row>
    <row r="113">
      <c r="A113" s="4" t="inlineStr">
        <is>
          <t>Effect of changes in discount rate assumptions</t>
        </is>
      </c>
      <c r="B113" s="6" t="n">
        <v>372896</v>
      </c>
      <c r="C113" s="6" t="n">
        <v>943235</v>
      </c>
      <c r="D113" s="6" t="n">
        <v>682910</v>
      </c>
      <c r="E113" s="4" t="inlineStr">
        <is>
          <t xml:space="preserve"> </t>
        </is>
      </c>
    </row>
    <row r="114">
      <c r="A114" s="4" t="inlineStr">
        <is>
          <t>Other Adjustments</t>
        </is>
      </c>
      <c r="B114" s="6" t="n">
        <v>122</v>
      </c>
      <c r="C114" s="6" t="n">
        <v>297</v>
      </c>
      <c r="D114" s="6" t="n">
        <v>115</v>
      </c>
      <c r="E114" s="4" t="inlineStr">
        <is>
          <t xml:space="preserve"> </t>
        </is>
      </c>
    </row>
    <row r="115">
      <c r="A115" s="4" t="inlineStr">
        <is>
          <t>Net liability for future policy benefits—long duration health</t>
        </is>
      </c>
      <c r="B115" s="6" t="n">
        <v>5224897</v>
      </c>
      <c r="C115" s="6" t="n">
        <v>5482036</v>
      </c>
      <c r="D115" s="6" t="n">
        <v>4846063</v>
      </c>
      <c r="E115" s="4" t="inlineStr">
        <is>
          <t xml:space="preserve"> </t>
        </is>
      </c>
    </row>
    <row r="116">
      <c r="A116" s="4" t="inlineStr">
        <is>
          <t>Reinsurance recoverable</t>
        </is>
      </c>
      <c r="B116" s="6" t="n">
        <v>-167</v>
      </c>
      <c r="C116" s="6" t="n">
        <v>-141</v>
      </c>
      <c r="D116" s="6" t="n">
        <v>-123</v>
      </c>
      <c r="E116" s="4" t="inlineStr">
        <is>
          <t xml:space="preserve"> </t>
        </is>
      </c>
    </row>
    <row r="117">
      <c r="A117" s="4" t="inlineStr">
        <is>
          <t>Net liability for future policy benefits, after reinsurance recoverable, at current discount rates</t>
        </is>
      </c>
      <c r="B117" s="6" t="n">
        <v>5224730</v>
      </c>
      <c r="C117" s="6" t="n">
        <v>5481895</v>
      </c>
      <c r="D117" s="6" t="n">
        <v>4845940</v>
      </c>
      <c r="E117" s="4" t="inlineStr">
        <is>
          <t xml:space="preserve"> </t>
        </is>
      </c>
    </row>
    <row r="118">
      <c r="A118" s="4" t="inlineStr">
        <is>
          <t>American Income | Life | Gain Loss From Expereince</t>
        </is>
      </c>
      <c r="B118" s="4" t="inlineStr">
        <is>
          <t xml:space="preserve"> </t>
        </is>
      </c>
      <c r="C118" s="4" t="inlineStr">
        <is>
          <t xml:space="preserve"> </t>
        </is>
      </c>
      <c r="D118" s="4" t="inlineStr">
        <is>
          <t xml:space="preserve"> </t>
        </is>
      </c>
      <c r="E118" s="4" t="inlineStr">
        <is>
          <t xml:space="preserve"> </t>
        </is>
      </c>
    </row>
    <row r="119">
      <c r="A119" s="3" t="inlineStr">
        <is>
          <t>Liability for Future Policy Benefit, Expected Future Policy Benefit [Roll Forward]</t>
        </is>
      </c>
      <c r="B119" s="4" t="inlineStr">
        <is>
          <t xml:space="preserve"> </t>
        </is>
      </c>
      <c r="C119" s="4" t="inlineStr">
        <is>
          <t xml:space="preserve"> </t>
        </is>
      </c>
      <c r="D119" s="4" t="inlineStr">
        <is>
          <t xml:space="preserve"> </t>
        </is>
      </c>
      <c r="E119" s="4" t="inlineStr">
        <is>
          <t xml:space="preserve"> </t>
        </is>
      </c>
    </row>
    <row r="120">
      <c r="A120" s="4" t="inlineStr">
        <is>
          <t>Policyholder benefits net of remeasurement gain (losses)</t>
        </is>
      </c>
      <c r="B120" s="6" t="n">
        <v>19606</v>
      </c>
      <c r="C120" s="6" t="n">
        <v>9430</v>
      </c>
      <c r="D120" s="6" t="n">
        <v>1965</v>
      </c>
      <c r="E120" s="4" t="inlineStr">
        <is>
          <t xml:space="preserve"> </t>
        </is>
      </c>
    </row>
    <row r="121">
      <c r="A121" s="4" t="inlineStr">
        <is>
          <t>American Income | Life | Gain (Loss) From Unlocking Assumptions</t>
        </is>
      </c>
      <c r="B121" s="4" t="inlineStr">
        <is>
          <t xml:space="preserve"> </t>
        </is>
      </c>
      <c r="C121" s="4" t="inlineStr">
        <is>
          <t xml:space="preserve"> </t>
        </is>
      </c>
      <c r="D121" s="4" t="inlineStr">
        <is>
          <t xml:space="preserve"> </t>
        </is>
      </c>
      <c r="E121" s="4" t="inlineStr">
        <is>
          <t xml:space="preserve"> </t>
        </is>
      </c>
    </row>
    <row r="122">
      <c r="A122" s="3" t="inlineStr">
        <is>
          <t>Liability for Future Policy Benefit, Expected Future Policy Benefit [Roll Forward]</t>
        </is>
      </c>
      <c r="B122" s="4" t="inlineStr">
        <is>
          <t xml:space="preserve"> </t>
        </is>
      </c>
      <c r="C122" s="4" t="inlineStr">
        <is>
          <t xml:space="preserve"> </t>
        </is>
      </c>
      <c r="D122" s="4" t="inlineStr">
        <is>
          <t xml:space="preserve"> </t>
        </is>
      </c>
      <c r="E122" s="4" t="inlineStr">
        <is>
          <t xml:space="preserve"> </t>
        </is>
      </c>
    </row>
    <row r="123">
      <c r="A123" s="4" t="inlineStr">
        <is>
          <t>Policyholder benefits net of remeasurement gain (losses)</t>
        </is>
      </c>
      <c r="B123" s="6" t="n">
        <v>21974</v>
      </c>
      <c r="C123" s="6" t="n">
        <v>308</v>
      </c>
      <c r="D123" s="6" t="n">
        <v>-8707</v>
      </c>
      <c r="E123" s="4" t="inlineStr">
        <is>
          <t xml:space="preserve"> </t>
        </is>
      </c>
    </row>
    <row r="124">
      <c r="A124" s="4" t="inlineStr">
        <is>
          <t>American Income | Health</t>
        </is>
      </c>
      <c r="B124" s="4" t="inlineStr">
        <is>
          <t xml:space="preserve"> </t>
        </is>
      </c>
      <c r="C124" s="4" t="inlineStr">
        <is>
          <t xml:space="preserve"> </t>
        </is>
      </c>
      <c r="D124" s="4" t="inlineStr">
        <is>
          <t xml:space="preserve"> </t>
        </is>
      </c>
      <c r="E124" s="4" t="inlineStr">
        <is>
          <t xml:space="preserve"> </t>
        </is>
      </c>
    </row>
    <row r="125">
      <c r="A125" s="3" t="inlineStr">
        <is>
          <t>Liability for Future Policy Benefit, Expected Net Premium [Roll Forward]</t>
        </is>
      </c>
      <c r="B125" s="4" t="inlineStr">
        <is>
          <t xml:space="preserve"> </t>
        </is>
      </c>
      <c r="C125" s="4" t="inlineStr">
        <is>
          <t xml:space="preserve"> </t>
        </is>
      </c>
      <c r="D125" s="4" t="inlineStr">
        <is>
          <t xml:space="preserve"> </t>
        </is>
      </c>
      <c r="E125" s="4" t="inlineStr">
        <is>
          <t xml:space="preserve"> </t>
        </is>
      </c>
    </row>
    <row r="126">
      <c r="A126" s="4" t="inlineStr">
        <is>
          <t>Beginning balance</t>
        </is>
      </c>
      <c r="B126" s="6" t="n">
        <v>206381</v>
      </c>
      <c r="C126" s="6" t="n">
        <v>190296</v>
      </c>
      <c r="D126" s="6" t="n">
        <v>222553</v>
      </c>
      <c r="E126" s="4" t="inlineStr">
        <is>
          <t xml:space="preserve"> </t>
        </is>
      </c>
    </row>
    <row r="127">
      <c r="A127" s="4" t="inlineStr">
        <is>
          <t>Beginning balance</t>
        </is>
      </c>
      <c r="B127" s="6" t="n">
        <v>201869</v>
      </c>
      <c r="C127" s="6" t="n">
        <v>192631</v>
      </c>
      <c r="D127" s="6" t="n">
        <v>178801</v>
      </c>
      <c r="E127" s="4" t="inlineStr">
        <is>
          <t xml:space="preserve"> </t>
        </is>
      </c>
    </row>
    <row r="128">
      <c r="A128" s="4" t="inlineStr">
        <is>
          <t>Effect of changes in assumptions on future cash flows</t>
        </is>
      </c>
      <c r="B128" s="4" t="inlineStr">
        <is>
          <t xml:space="preserve"> </t>
        </is>
      </c>
      <c r="C128" s="6" t="n">
        <v>12207</v>
      </c>
      <c r="D128" s="6" t="n">
        <v>-6061</v>
      </c>
      <c r="E128" s="6" t="n">
        <v>-17911</v>
      </c>
    </row>
    <row r="129">
      <c r="A129" s="4" t="inlineStr">
        <is>
          <t>Effect of actual variances from expected experience</t>
        </is>
      </c>
      <c r="B129" s="4" t="inlineStr">
        <is>
          <t xml:space="preserve"> </t>
        </is>
      </c>
      <c r="C129" s="6" t="n">
        <v>-16088</v>
      </c>
      <c r="D129" s="6" t="n">
        <v>-11152</v>
      </c>
      <c r="E129" s="6" t="n">
        <v>7911</v>
      </c>
    </row>
    <row r="130">
      <c r="A130" s="4" t="inlineStr">
        <is>
          <t>Adjusted balance</t>
        </is>
      </c>
      <c r="B130" s="4" t="inlineStr">
        <is>
          <t xml:space="preserve"> </t>
        </is>
      </c>
      <c r="C130" s="6" t="n">
        <v>197988</v>
      </c>
      <c r="D130" s="6" t="n">
        <v>175418</v>
      </c>
      <c r="E130" s="6" t="n">
        <v>168801</v>
      </c>
    </row>
    <row r="131">
      <c r="A131" s="4" t="inlineStr">
        <is>
          <t>Issuances</t>
        </is>
      </c>
      <c r="B131" s="6" t="n">
        <v>44350</v>
      </c>
      <c r="C131" s="6" t="n">
        <v>39825</v>
      </c>
      <c r="D131" s="6" t="n">
        <v>39003</v>
      </c>
      <c r="E131" s="4" t="inlineStr">
        <is>
          <t xml:space="preserve"> </t>
        </is>
      </c>
    </row>
    <row r="132">
      <c r="A132" s="4" t="inlineStr">
        <is>
          <t>Interest accrual</t>
        </is>
      </c>
      <c r="B132" s="6" t="n">
        <v>9787</v>
      </c>
      <c r="C132" s="6" t="n">
        <v>8528</v>
      </c>
      <c r="D132" s="6" t="n">
        <v>7399</v>
      </c>
      <c r="E132" s="4" t="inlineStr">
        <is>
          <t xml:space="preserve"> </t>
        </is>
      </c>
    </row>
    <row r="133">
      <c r="A133" s="4" t="inlineStr">
        <is>
          <t>Net premiums collected</t>
        </is>
      </c>
      <c r="B133" s="6" t="n">
        <v>-24852</v>
      </c>
      <c r="C133" s="6" t="n">
        <v>-22325</v>
      </c>
      <c r="D133" s="6" t="n">
        <v>-21085</v>
      </c>
      <c r="E133" s="4" t="inlineStr">
        <is>
          <t xml:space="preserve"> </t>
        </is>
      </c>
    </row>
    <row r="134">
      <c r="A134" s="4" t="inlineStr">
        <is>
          <t>Effect of changes in the foreign exchange rate</t>
        </is>
      </c>
      <c r="B134" s="6" t="n">
        <v>-2132</v>
      </c>
      <c r="C134" s="6" t="n">
        <v>423</v>
      </c>
      <c r="D134" s="6" t="n">
        <v>-1487</v>
      </c>
      <c r="E134" s="4" t="inlineStr">
        <is>
          <t xml:space="preserve"> </t>
        </is>
      </c>
    </row>
    <row r="135">
      <c r="A135" s="4" t="inlineStr">
        <is>
          <t>Ending balance</t>
        </is>
      </c>
      <c r="B135" s="6" t="n">
        <v>225141</v>
      </c>
      <c r="C135" s="6" t="n">
        <v>201869</v>
      </c>
      <c r="D135" s="6" t="n">
        <v>192631</v>
      </c>
      <c r="E135" s="4" t="inlineStr">
        <is>
          <t xml:space="preserve"> </t>
        </is>
      </c>
    </row>
    <row r="136">
      <c r="A136" s="4" t="inlineStr">
        <is>
          <t>Effect of change from original to current discount rates</t>
        </is>
      </c>
      <c r="B136" s="6" t="n">
        <v>-1894</v>
      </c>
      <c r="C136" s="6" t="n">
        <v>4512</v>
      </c>
      <c r="D136" s="6" t="n">
        <v>-2335</v>
      </c>
      <c r="E136" s="4" t="inlineStr">
        <is>
          <t xml:space="preserve"> </t>
        </is>
      </c>
    </row>
    <row r="137">
      <c r="A137" s="4" t="inlineStr">
        <is>
          <t>Ending balance</t>
        </is>
      </c>
      <c r="B137" s="6" t="n">
        <v>223247</v>
      </c>
      <c r="C137" s="6" t="n">
        <v>206381</v>
      </c>
      <c r="D137" s="6" t="n">
        <v>190296</v>
      </c>
      <c r="E137" s="4" t="inlineStr">
        <is>
          <t xml:space="preserve"> </t>
        </is>
      </c>
    </row>
    <row r="138">
      <c r="A138" s="3" t="inlineStr">
        <is>
          <t>Liability for Future Policy Benefit, Expected Future Policy Benefit [Roll Forward]</t>
        </is>
      </c>
      <c r="B138" s="4" t="inlineStr">
        <is>
          <t xml:space="preserve"> </t>
        </is>
      </c>
      <c r="C138" s="4" t="inlineStr">
        <is>
          <t xml:space="preserve"> </t>
        </is>
      </c>
      <c r="D138" s="4" t="inlineStr">
        <is>
          <t xml:space="preserve"> </t>
        </is>
      </c>
      <c r="E138" s="4" t="inlineStr">
        <is>
          <t xml:space="preserve"> </t>
        </is>
      </c>
    </row>
    <row r="139">
      <c r="A139" s="4" t="inlineStr">
        <is>
          <t>Beginning balance</t>
        </is>
      </c>
      <c r="B139" s="6" t="n">
        <v>335504</v>
      </c>
      <c r="C139" s="6" t="n">
        <v>312750</v>
      </c>
      <c r="D139" s="6" t="n">
        <v>380915</v>
      </c>
      <c r="E139" s="4" t="inlineStr">
        <is>
          <t xml:space="preserve"> </t>
        </is>
      </c>
    </row>
    <row r="140">
      <c r="A140" s="4" t="inlineStr">
        <is>
          <t>Beginning balance</t>
        </is>
      </c>
      <c r="B140" s="6" t="n">
        <v>315431</v>
      </c>
      <c r="C140" s="6" t="n">
        <v>303713</v>
      </c>
      <c r="D140" s="6" t="n">
        <v>285604</v>
      </c>
      <c r="E140" s="4" t="inlineStr">
        <is>
          <t xml:space="preserve"> </t>
        </is>
      </c>
    </row>
    <row r="141">
      <c r="A141" s="4" t="inlineStr">
        <is>
          <t>Effect of changes in assumptions on future cash flows</t>
        </is>
      </c>
      <c r="B141" s="4" t="inlineStr">
        <is>
          <t xml:space="preserve"> </t>
        </is>
      </c>
      <c r="C141" s="6" t="n">
        <v>20293</v>
      </c>
      <c r="D141" s="6" t="n">
        <v>-6407</v>
      </c>
      <c r="E141" s="6" t="n">
        <v>-21559</v>
      </c>
    </row>
    <row r="142">
      <c r="A142" s="4" t="inlineStr">
        <is>
          <t>Effect of actual variances from expected experience</t>
        </is>
      </c>
      <c r="B142" s="4" t="inlineStr">
        <is>
          <t xml:space="preserve"> </t>
        </is>
      </c>
      <c r="C142" s="6" t="n">
        <v>-18601</v>
      </c>
      <c r="D142" s="6" t="n">
        <v>-12661</v>
      </c>
      <c r="E142" s="6" t="n">
        <v>10402</v>
      </c>
    </row>
    <row r="143">
      <c r="A143" s="4" t="inlineStr">
        <is>
          <t>Adjusted balance</t>
        </is>
      </c>
      <c r="B143" s="4" t="inlineStr">
        <is>
          <t xml:space="preserve"> </t>
        </is>
      </c>
      <c r="C143" s="6" t="n">
        <v>317123</v>
      </c>
      <c r="D143" s="6" t="n">
        <v>284645</v>
      </c>
      <c r="E143" s="6" t="n">
        <v>274447</v>
      </c>
    </row>
    <row r="144">
      <c r="A144" s="4" t="inlineStr">
        <is>
          <t>Issuances</t>
        </is>
      </c>
      <c r="B144" s="6" t="n">
        <v>44353</v>
      </c>
      <c r="C144" s="6" t="n">
        <v>39825</v>
      </c>
      <c r="D144" s="6" t="n">
        <v>39006</v>
      </c>
      <c r="E144" s="4" t="inlineStr">
        <is>
          <t xml:space="preserve"> </t>
        </is>
      </c>
    </row>
    <row r="145">
      <c r="A145" s="4" t="inlineStr">
        <is>
          <t>Interest accrual</t>
        </is>
      </c>
      <c r="B145" s="6" t="n">
        <v>16577</v>
      </c>
      <c r="C145" s="6" t="n">
        <v>15070</v>
      </c>
      <c r="D145" s="6" t="n">
        <v>13806</v>
      </c>
      <c r="E145" s="4" t="inlineStr">
        <is>
          <t xml:space="preserve"> </t>
        </is>
      </c>
    </row>
    <row r="146">
      <c r="A146" s="4" t="inlineStr">
        <is>
          <t>Benefit payments</t>
        </is>
      </c>
      <c r="B146" s="6" t="n">
        <v>-25214</v>
      </c>
      <c r="C146" s="6" t="n">
        <v>-24987</v>
      </c>
      <c r="D146" s="6" t="n">
        <v>-20413</v>
      </c>
      <c r="E146" s="4" t="inlineStr">
        <is>
          <t xml:space="preserve"> </t>
        </is>
      </c>
    </row>
    <row r="147">
      <c r="A147" s="4" t="inlineStr">
        <is>
          <t>Effect of changes in the foreign exchange rate</t>
        </is>
      </c>
      <c r="B147" s="6" t="n">
        <v>-4128</v>
      </c>
      <c r="C147" s="6" t="n">
        <v>878</v>
      </c>
      <c r="D147" s="6" t="n">
        <v>-3133</v>
      </c>
      <c r="E147" s="4" t="inlineStr">
        <is>
          <t xml:space="preserve"> </t>
        </is>
      </c>
    </row>
    <row r="148">
      <c r="A148" s="4" t="inlineStr">
        <is>
          <t>Ending balance</t>
        </is>
      </c>
      <c r="B148" s="6" t="n">
        <v>348711</v>
      </c>
      <c r="C148" s="6" t="n">
        <v>315431</v>
      </c>
      <c r="D148" s="6" t="n">
        <v>303713</v>
      </c>
      <c r="E148" s="4" t="inlineStr">
        <is>
          <t xml:space="preserve"> </t>
        </is>
      </c>
    </row>
    <row r="149">
      <c r="A149" s="4" t="inlineStr">
        <is>
          <t>Effect of changes in discount rate assumptions</t>
        </is>
      </c>
      <c r="B149" s="6" t="n">
        <v>6592</v>
      </c>
      <c r="C149" s="6" t="n">
        <v>20073</v>
      </c>
      <c r="D149" s="6" t="n">
        <v>9037</v>
      </c>
      <c r="E149" s="4" t="inlineStr">
        <is>
          <t xml:space="preserve"> </t>
        </is>
      </c>
    </row>
    <row r="150">
      <c r="A150" s="4" t="inlineStr">
        <is>
          <t>Ending balance</t>
        </is>
      </c>
      <c r="B150" s="6" t="n">
        <v>355303</v>
      </c>
      <c r="C150" s="6" t="n">
        <v>335504</v>
      </c>
      <c r="D150" s="6" t="n">
        <v>312750</v>
      </c>
      <c r="E150" s="4" t="inlineStr">
        <is>
          <t xml:space="preserve"> </t>
        </is>
      </c>
    </row>
    <row r="151">
      <c r="A151" s="4" t="inlineStr">
        <is>
          <t>Net liability for future policy benefits at original discount rates</t>
        </is>
      </c>
      <c r="B151" s="6" t="n">
        <v>123570</v>
      </c>
      <c r="C151" s="6" t="n">
        <v>113562</v>
      </c>
      <c r="D151" s="6" t="n">
        <v>111082</v>
      </c>
      <c r="E151" s="4" t="inlineStr">
        <is>
          <t xml:space="preserve"> </t>
        </is>
      </c>
    </row>
    <row r="152">
      <c r="A152" s="4" t="inlineStr">
        <is>
          <t>Effect of changes in discount rate assumptions</t>
        </is>
      </c>
      <c r="B152" s="6" t="n">
        <v>8486</v>
      </c>
      <c r="C152" s="6" t="n">
        <v>15561</v>
      </c>
      <c r="D152" s="6" t="n">
        <v>11372</v>
      </c>
      <c r="E152" s="4" t="inlineStr">
        <is>
          <t xml:space="preserve"> </t>
        </is>
      </c>
    </row>
    <row r="153">
      <c r="A153" s="4" t="inlineStr">
        <is>
          <t>Other Adjustments</t>
        </is>
      </c>
      <c r="B153" s="6" t="n">
        <v>814</v>
      </c>
      <c r="C153" s="6" t="n">
        <v>857</v>
      </c>
      <c r="D153" s="6" t="n">
        <v>48</v>
      </c>
      <c r="E153" s="4" t="inlineStr">
        <is>
          <t xml:space="preserve"> </t>
        </is>
      </c>
    </row>
    <row r="154">
      <c r="A154" s="4" t="inlineStr">
        <is>
          <t>Net liability for future policy benefits—long duration health</t>
        </is>
      </c>
      <c r="B154" s="6" t="n">
        <v>132870</v>
      </c>
      <c r="C154" s="6" t="n">
        <v>129980</v>
      </c>
      <c r="D154" s="6" t="n">
        <v>122502</v>
      </c>
      <c r="E154" s="4" t="inlineStr">
        <is>
          <t xml:space="preserve"> </t>
        </is>
      </c>
    </row>
    <row r="155">
      <c r="A155" s="4" t="inlineStr">
        <is>
          <t>Reinsurance recoverable</t>
        </is>
      </c>
      <c r="B155" s="6" t="n">
        <v>0</v>
      </c>
      <c r="C155" s="6" t="n">
        <v>0</v>
      </c>
      <c r="D155" s="6" t="n">
        <v>0</v>
      </c>
      <c r="E155" s="4" t="inlineStr">
        <is>
          <t xml:space="preserve"> </t>
        </is>
      </c>
    </row>
    <row r="156">
      <c r="A156" s="4" t="inlineStr">
        <is>
          <t>Net liability for future policy benefits, after reinsurance recoverable, at current discount rates</t>
        </is>
      </c>
      <c r="B156" s="6" t="n">
        <v>132870</v>
      </c>
      <c r="C156" s="6" t="n">
        <v>129980</v>
      </c>
      <c r="D156" s="6" t="n">
        <v>122502</v>
      </c>
      <c r="E156" s="4" t="inlineStr">
        <is>
          <t xml:space="preserve"> </t>
        </is>
      </c>
    </row>
    <row r="157">
      <c r="A157" s="4" t="inlineStr">
        <is>
          <t>American Income | Health | Gain Loss From Expereince</t>
        </is>
      </c>
      <c r="B157" s="4" t="inlineStr">
        <is>
          <t xml:space="preserve"> </t>
        </is>
      </c>
      <c r="C157" s="4" t="inlineStr">
        <is>
          <t xml:space="preserve"> </t>
        </is>
      </c>
      <c r="D157" s="4" t="inlineStr">
        <is>
          <t xml:space="preserve"> </t>
        </is>
      </c>
      <c r="E157" s="4" t="inlineStr">
        <is>
          <t xml:space="preserve"> </t>
        </is>
      </c>
    </row>
    <row r="158">
      <c r="A158" s="3" t="inlineStr">
        <is>
          <t>Liability for Future Policy Benefit, Expected Future Policy Benefit [Roll Forward]</t>
        </is>
      </c>
      <c r="B158" s="4" t="inlineStr">
        <is>
          <t xml:space="preserve"> </t>
        </is>
      </c>
      <c r="C158" s="4" t="inlineStr">
        <is>
          <t xml:space="preserve"> </t>
        </is>
      </c>
      <c r="D158" s="4" t="inlineStr">
        <is>
          <t xml:space="preserve"> </t>
        </is>
      </c>
      <c r="E158" s="4" t="inlineStr">
        <is>
          <t xml:space="preserve"> </t>
        </is>
      </c>
    </row>
    <row r="159">
      <c r="A159" s="4" t="inlineStr">
        <is>
          <t>Policyholder benefits net of remeasurement gain (losses)</t>
        </is>
      </c>
      <c r="B159" s="6" t="n">
        <v>2742</v>
      </c>
      <c r="C159" s="6" t="n">
        <v>1461</v>
      </c>
      <c r="D159" s="6" t="n">
        <v>-2545</v>
      </c>
      <c r="E159" s="4" t="inlineStr">
        <is>
          <t xml:space="preserve"> </t>
        </is>
      </c>
    </row>
    <row r="160">
      <c r="A160" s="4" t="inlineStr">
        <is>
          <t>American Income | Health | Gain (Loss) From Unlocking Assumptions</t>
        </is>
      </c>
      <c r="B160" s="4" t="inlineStr">
        <is>
          <t xml:space="preserve"> </t>
        </is>
      </c>
      <c r="C160" s="4" t="inlineStr">
        <is>
          <t xml:space="preserve"> </t>
        </is>
      </c>
      <c r="D160" s="4" t="inlineStr">
        <is>
          <t xml:space="preserve"> </t>
        </is>
      </c>
      <c r="E160" s="4" t="inlineStr">
        <is>
          <t xml:space="preserve"> </t>
        </is>
      </c>
    </row>
    <row r="161">
      <c r="A161" s="3" t="inlineStr">
        <is>
          <t>Liability for Future Policy Benefit, Expected Future Policy Benefit [Roll Forward]</t>
        </is>
      </c>
      <c r="B161" s="4" t="inlineStr">
        <is>
          <t xml:space="preserve"> </t>
        </is>
      </c>
      <c r="C161" s="4" t="inlineStr">
        <is>
          <t xml:space="preserve"> </t>
        </is>
      </c>
      <c r="D161" s="4" t="inlineStr">
        <is>
          <t xml:space="preserve"> </t>
        </is>
      </c>
      <c r="E161" s="4" t="inlineStr">
        <is>
          <t xml:space="preserve"> </t>
        </is>
      </c>
    </row>
    <row r="162">
      <c r="A162" s="4" t="inlineStr">
        <is>
          <t>Policyholder benefits net of remeasurement gain (losses)</t>
        </is>
      </c>
      <c r="B162" s="6" t="n">
        <v>-8036</v>
      </c>
      <c r="C162" s="6" t="n">
        <v>119</v>
      </c>
      <c r="D162" s="6" t="n">
        <v>3615</v>
      </c>
      <c r="E162" s="4" t="inlineStr">
        <is>
          <t xml:space="preserve"> </t>
        </is>
      </c>
    </row>
    <row r="163">
      <c r="A163" s="4" t="inlineStr">
        <is>
          <t>Direct to Consumer | Life</t>
        </is>
      </c>
      <c r="B163" s="4" t="inlineStr">
        <is>
          <t xml:space="preserve"> </t>
        </is>
      </c>
      <c r="C163" s="4" t="inlineStr">
        <is>
          <t xml:space="preserve"> </t>
        </is>
      </c>
      <c r="D163" s="4" t="inlineStr">
        <is>
          <t xml:space="preserve"> </t>
        </is>
      </c>
      <c r="E163" s="4" t="inlineStr">
        <is>
          <t xml:space="preserve"> </t>
        </is>
      </c>
    </row>
    <row r="164">
      <c r="A164" s="3" t="inlineStr">
        <is>
          <t>Liability for Future Policy Benefit, Expected Net Premium [Roll Forward]</t>
        </is>
      </c>
      <c r="B164" s="4" t="inlineStr">
        <is>
          <t xml:space="preserve"> </t>
        </is>
      </c>
      <c r="C164" s="4" t="inlineStr">
        <is>
          <t xml:space="preserve"> </t>
        </is>
      </c>
      <c r="D164" s="4" t="inlineStr">
        <is>
          <t xml:space="preserve"> </t>
        </is>
      </c>
      <c r="E164" s="4" t="inlineStr">
        <is>
          <t xml:space="preserve"> </t>
        </is>
      </c>
    </row>
    <row r="165">
      <c r="A165" s="4" t="inlineStr">
        <is>
          <t>Beginning balance</t>
        </is>
      </c>
      <c r="B165" s="6" t="n">
        <v>6052651</v>
      </c>
      <c r="C165" s="6" t="n">
        <v>5910224</v>
      </c>
      <c r="D165" s="6" t="n">
        <v>7264905</v>
      </c>
      <c r="E165" s="4" t="inlineStr">
        <is>
          <t xml:space="preserve"> </t>
        </is>
      </c>
    </row>
    <row r="166">
      <c r="A166" s="4" t="inlineStr">
        <is>
          <t>Beginning balance</t>
        </is>
      </c>
      <c r="B166" s="6" t="n">
        <v>5664259</v>
      </c>
      <c r="C166" s="6" t="n">
        <v>5680864</v>
      </c>
      <c r="D166" s="6" t="n">
        <v>5533741</v>
      </c>
      <c r="E166" s="4" t="inlineStr">
        <is>
          <t xml:space="preserve"> </t>
        </is>
      </c>
    </row>
    <row r="167">
      <c r="A167" s="4" t="inlineStr">
        <is>
          <t>Effect of changes in assumptions on future cash flows</t>
        </is>
      </c>
      <c r="B167" s="4" t="inlineStr">
        <is>
          <t xml:space="preserve"> </t>
        </is>
      </c>
      <c r="C167" s="6" t="n">
        <v>-28366</v>
      </c>
      <c r="D167" s="6" t="n">
        <v>36170</v>
      </c>
      <c r="E167" s="6" t="n">
        <v>79571</v>
      </c>
    </row>
    <row r="168">
      <c r="A168" s="4" t="inlineStr">
        <is>
          <t>Effect of actual variances from expected experience</t>
        </is>
      </c>
      <c r="B168" s="4" t="inlineStr">
        <is>
          <t xml:space="preserve"> </t>
        </is>
      </c>
      <c r="C168" s="6" t="n">
        <v>-311659</v>
      </c>
      <c r="D168" s="6" t="n">
        <v>-306004</v>
      </c>
      <c r="E168" s="6" t="n">
        <v>-264286</v>
      </c>
    </row>
    <row r="169">
      <c r="A169" s="4" t="inlineStr">
        <is>
          <t>Adjusted balance</t>
        </is>
      </c>
      <c r="B169" s="4" t="inlineStr">
        <is>
          <t xml:space="preserve"> </t>
        </is>
      </c>
      <c r="C169" s="6" t="n">
        <v>5324234</v>
      </c>
      <c r="D169" s="6" t="n">
        <v>5411030</v>
      </c>
      <c r="E169" s="6" t="n">
        <v>5349026</v>
      </c>
    </row>
    <row r="170">
      <c r="A170" s="4" t="inlineStr">
        <is>
          <t>Issuances</t>
        </is>
      </c>
      <c r="B170" s="6" t="n">
        <v>491440</v>
      </c>
      <c r="C170" s="6" t="n">
        <v>579363</v>
      </c>
      <c r="D170" s="6" t="n">
        <v>663790</v>
      </c>
      <c r="E170" s="4" t="inlineStr">
        <is>
          <t xml:space="preserve"> </t>
        </is>
      </c>
    </row>
    <row r="171">
      <c r="A171" s="4" t="inlineStr">
        <is>
          <t>Interest accrual</t>
        </is>
      </c>
      <c r="B171" s="6" t="n">
        <v>292843</v>
      </c>
      <c r="C171" s="6" t="n">
        <v>287615</v>
      </c>
      <c r="D171" s="6" t="n">
        <v>273494</v>
      </c>
      <c r="E171" s="4" t="inlineStr">
        <is>
          <t xml:space="preserve"> </t>
        </is>
      </c>
    </row>
    <row r="172">
      <c r="A172" s="4" t="inlineStr">
        <is>
          <t>Net premiums collected</t>
        </is>
      </c>
      <c r="B172" s="6" t="n">
        <v>-603605</v>
      </c>
      <c r="C172" s="6" t="n">
        <v>-613749</v>
      </c>
      <c r="D172" s="6" t="n">
        <v>-605446</v>
      </c>
      <c r="E172" s="4" t="inlineStr">
        <is>
          <t xml:space="preserve"> </t>
        </is>
      </c>
    </row>
    <row r="173">
      <c r="A173" s="4" t="inlineStr">
        <is>
          <t>Effect of changes in the foreign exchange rate</t>
        </is>
      </c>
      <c r="B173" s="6" t="n">
        <v>0</v>
      </c>
      <c r="C173" s="6" t="n">
        <v>0</v>
      </c>
      <c r="D173" s="6" t="n">
        <v>0</v>
      </c>
      <c r="E173" s="4" t="inlineStr">
        <is>
          <t xml:space="preserve"> </t>
        </is>
      </c>
    </row>
    <row r="174">
      <c r="A174" s="4" t="inlineStr">
        <is>
          <t>Ending balance</t>
        </is>
      </c>
      <c r="B174" s="6" t="n">
        <v>5504912</v>
      </c>
      <c r="C174" s="6" t="n">
        <v>5664259</v>
      </c>
      <c r="D174" s="6" t="n">
        <v>5680864</v>
      </c>
      <c r="E174" s="4" t="inlineStr">
        <is>
          <t xml:space="preserve"> </t>
        </is>
      </c>
    </row>
    <row r="175">
      <c r="A175" s="4" t="inlineStr">
        <is>
          <t>Effect of change from original to current discount rates</t>
        </is>
      </c>
      <c r="B175" s="6" t="n">
        <v>117994</v>
      </c>
      <c r="C175" s="6" t="n">
        <v>388392</v>
      </c>
      <c r="D175" s="6" t="n">
        <v>229360</v>
      </c>
      <c r="E175" s="4" t="inlineStr">
        <is>
          <t xml:space="preserve"> </t>
        </is>
      </c>
    </row>
    <row r="176">
      <c r="A176" s="4" t="inlineStr">
        <is>
          <t>Ending balance</t>
        </is>
      </c>
      <c r="B176" s="6" t="n">
        <v>5622906</v>
      </c>
      <c r="C176" s="6" t="n">
        <v>6052651</v>
      </c>
      <c r="D176" s="6" t="n">
        <v>5910224</v>
      </c>
      <c r="E176" s="4" t="inlineStr">
        <is>
          <t xml:space="preserve"> </t>
        </is>
      </c>
    </row>
    <row r="177">
      <c r="A177" s="3" t="inlineStr">
        <is>
          <t>Liability for Future Policy Benefit, Expected Future Policy Benefit [Roll Forward]</t>
        </is>
      </c>
      <c r="B177" s="4" t="inlineStr">
        <is>
          <t xml:space="preserve"> </t>
        </is>
      </c>
      <c r="C177" s="4" t="inlineStr">
        <is>
          <t xml:space="preserve"> </t>
        </is>
      </c>
      <c r="D177" s="4" t="inlineStr">
        <is>
          <t xml:space="preserve"> </t>
        </is>
      </c>
      <c r="E177" s="4" t="inlineStr">
        <is>
          <t xml:space="preserve"> </t>
        </is>
      </c>
    </row>
    <row r="178">
      <c r="A178" s="4" t="inlineStr">
        <is>
          <t>Beginning balance</t>
        </is>
      </c>
      <c r="B178" s="6" t="n">
        <v>9714516</v>
      </c>
      <c r="C178" s="6" t="n">
        <v>9225451</v>
      </c>
      <c r="D178" s="6" t="n">
        <v>11859408</v>
      </c>
      <c r="E178" s="4" t="inlineStr">
        <is>
          <t xml:space="preserve"> </t>
        </is>
      </c>
    </row>
    <row r="179">
      <c r="A179" s="4" t="inlineStr">
        <is>
          <t>Beginning balance</t>
        </is>
      </c>
      <c r="B179" s="6" t="n">
        <v>8656752</v>
      </c>
      <c r="C179" s="6" t="n">
        <v>8477892</v>
      </c>
      <c r="D179" s="6" t="n">
        <v>8157259</v>
      </c>
      <c r="E179" s="4" t="inlineStr">
        <is>
          <t xml:space="preserve"> </t>
        </is>
      </c>
    </row>
    <row r="180">
      <c r="A180" s="4" t="inlineStr">
        <is>
          <t>Effect of changes in assumptions on future cash flows</t>
        </is>
      </c>
      <c r="B180" s="4" t="inlineStr">
        <is>
          <t xml:space="preserve"> </t>
        </is>
      </c>
      <c r="C180" s="6" t="n">
        <v>-50106</v>
      </c>
      <c r="D180" s="6" t="n">
        <v>34407</v>
      </c>
      <c r="E180" s="6" t="n">
        <v>104910</v>
      </c>
    </row>
    <row r="181">
      <c r="A181" s="4" t="inlineStr">
        <is>
          <t>Effect of actual variances from expected experience</t>
        </is>
      </c>
      <c r="B181" s="4" t="inlineStr">
        <is>
          <t xml:space="preserve"> </t>
        </is>
      </c>
      <c r="C181" s="6" t="n">
        <v>-335087</v>
      </c>
      <c r="D181" s="6" t="n">
        <v>-318687</v>
      </c>
      <c r="E181" s="6" t="n">
        <v>-259285</v>
      </c>
    </row>
    <row r="182">
      <c r="A182" s="4" t="inlineStr">
        <is>
          <t>Adjusted balance</t>
        </is>
      </c>
      <c r="B182" s="4" t="inlineStr">
        <is>
          <t xml:space="preserve"> </t>
        </is>
      </c>
      <c r="C182" s="6" t="n">
        <v>8271559</v>
      </c>
      <c r="D182" s="6" t="n">
        <v>8193612</v>
      </c>
      <c r="E182" s="6" t="n">
        <v>8002884</v>
      </c>
    </row>
    <row r="183">
      <c r="A183" s="4" t="inlineStr">
        <is>
          <t>Issuances</t>
        </is>
      </c>
      <c r="B183" s="6" t="n">
        <v>491437</v>
      </c>
      <c r="C183" s="6" t="n">
        <v>579365</v>
      </c>
      <c r="D183" s="6" t="n">
        <v>663786</v>
      </c>
      <c r="E183" s="4" t="inlineStr">
        <is>
          <t xml:space="preserve"> </t>
        </is>
      </c>
    </row>
    <row r="184">
      <c r="A184" s="4" t="inlineStr">
        <is>
          <t>Interest accrual</t>
        </is>
      </c>
      <c r="B184" s="6" t="n">
        <v>474451</v>
      </c>
      <c r="C184" s="6" t="n">
        <v>458587</v>
      </c>
      <c r="D184" s="6" t="n">
        <v>433611</v>
      </c>
      <c r="E184" s="4" t="inlineStr">
        <is>
          <t xml:space="preserve"> </t>
        </is>
      </c>
    </row>
    <row r="185">
      <c r="A185" s="4" t="inlineStr">
        <is>
          <t>Benefit payments</t>
        </is>
      </c>
      <c r="B185" s="6" t="n">
        <v>-576499</v>
      </c>
      <c r="C185" s="6" t="n">
        <v>-574812</v>
      </c>
      <c r="D185" s="6" t="n">
        <v>-622389</v>
      </c>
      <c r="E185" s="4" t="inlineStr">
        <is>
          <t xml:space="preserve"> </t>
        </is>
      </c>
    </row>
    <row r="186">
      <c r="A186" s="4" t="inlineStr">
        <is>
          <t>Effect of changes in the foreign exchange rate</t>
        </is>
      </c>
      <c r="B186" s="6" t="n">
        <v>0</v>
      </c>
      <c r="C186" s="6" t="n">
        <v>0</v>
      </c>
      <c r="D186" s="6" t="n">
        <v>0</v>
      </c>
      <c r="E186" s="4" t="inlineStr">
        <is>
          <t xml:space="preserve"> </t>
        </is>
      </c>
    </row>
    <row r="187">
      <c r="A187" s="4" t="inlineStr">
        <is>
          <t>Ending balance</t>
        </is>
      </c>
      <c r="B187" s="6" t="n">
        <v>8660948</v>
      </c>
      <c r="C187" s="6" t="n">
        <v>8656752</v>
      </c>
      <c r="D187" s="6" t="n">
        <v>8477892</v>
      </c>
      <c r="E187" s="4" t="inlineStr">
        <is>
          <t xml:space="preserve"> </t>
        </is>
      </c>
    </row>
    <row r="188">
      <c r="A188" s="4" t="inlineStr">
        <is>
          <t>Effect of changes in discount rate assumptions</t>
        </is>
      </c>
      <c r="B188" s="6" t="n">
        <v>464164</v>
      </c>
      <c r="C188" s="6" t="n">
        <v>1057764</v>
      </c>
      <c r="D188" s="6" t="n">
        <v>747559</v>
      </c>
      <c r="E188" s="4" t="inlineStr">
        <is>
          <t xml:space="preserve"> </t>
        </is>
      </c>
    </row>
    <row r="189">
      <c r="A189" s="4" t="inlineStr">
        <is>
          <t>Ending balance</t>
        </is>
      </c>
      <c r="B189" s="6" t="n">
        <v>9125112</v>
      </c>
      <c r="C189" s="6" t="n">
        <v>9714516</v>
      </c>
      <c r="D189" s="6" t="n">
        <v>9225451</v>
      </c>
      <c r="E189" s="4" t="inlineStr">
        <is>
          <t xml:space="preserve"> </t>
        </is>
      </c>
    </row>
    <row r="190">
      <c r="A190" s="4" t="inlineStr">
        <is>
          <t>Net liability for future policy benefits at original discount rates</t>
        </is>
      </c>
      <c r="B190" s="6" t="n">
        <v>3156036</v>
      </c>
      <c r="C190" s="6" t="n">
        <v>2992493</v>
      </c>
      <c r="D190" s="6" t="n">
        <v>2797028</v>
      </c>
      <c r="E190" s="4" t="inlineStr">
        <is>
          <t xml:space="preserve"> </t>
        </is>
      </c>
    </row>
    <row r="191">
      <c r="A191" s="4" t="inlineStr">
        <is>
          <t>Effect of changes in discount rate assumptions</t>
        </is>
      </c>
      <c r="B191" s="6" t="n">
        <v>346170</v>
      </c>
      <c r="C191" s="6" t="n">
        <v>669372</v>
      </c>
      <c r="D191" s="6" t="n">
        <v>518199</v>
      </c>
      <c r="E191" s="4" t="inlineStr">
        <is>
          <t xml:space="preserve"> </t>
        </is>
      </c>
    </row>
    <row r="192">
      <c r="A192" s="4" t="inlineStr">
        <is>
          <t>Other Adjustments</t>
        </is>
      </c>
      <c r="B192" s="6" t="n">
        <v>18</v>
      </c>
      <c r="C192" s="6" t="n">
        <v>3315</v>
      </c>
      <c r="D192" s="6" t="n">
        <v>4913</v>
      </c>
      <c r="E192" s="4" t="inlineStr">
        <is>
          <t xml:space="preserve"> </t>
        </is>
      </c>
    </row>
    <row r="193">
      <c r="A193" s="4" t="inlineStr">
        <is>
          <t>Net liability for future policy benefits—long duration health</t>
        </is>
      </c>
      <c r="B193" s="6" t="n">
        <v>3502224</v>
      </c>
      <c r="C193" s="6" t="n">
        <v>3665180</v>
      </c>
      <c r="D193" s="6" t="n">
        <v>3320140</v>
      </c>
      <c r="E193" s="4" t="inlineStr">
        <is>
          <t xml:space="preserve"> </t>
        </is>
      </c>
    </row>
    <row r="194">
      <c r="A194" s="4" t="inlineStr">
        <is>
          <t>Reinsurance recoverable</t>
        </is>
      </c>
      <c r="B194" s="6" t="n">
        <v>0</v>
      </c>
      <c r="C194" s="6" t="n">
        <v>0</v>
      </c>
      <c r="D194" s="6" t="n">
        <v>0</v>
      </c>
      <c r="E194" s="4" t="inlineStr">
        <is>
          <t xml:space="preserve"> </t>
        </is>
      </c>
    </row>
    <row r="195">
      <c r="A195" s="4" t="inlineStr">
        <is>
          <t>Net liability for future policy benefits, after reinsurance recoverable, at current discount rates</t>
        </is>
      </c>
      <c r="B195" s="6" t="n">
        <v>3502224</v>
      </c>
      <c r="C195" s="6" t="n">
        <v>3665180</v>
      </c>
      <c r="D195" s="6" t="n">
        <v>3320140</v>
      </c>
      <c r="E195" s="4" t="inlineStr">
        <is>
          <t xml:space="preserve"> </t>
        </is>
      </c>
    </row>
    <row r="196">
      <c r="A196" s="4" t="inlineStr">
        <is>
          <t>Direct to Consumer | Life | Gain Loss From Expereince</t>
        </is>
      </c>
      <c r="B196" s="4" t="inlineStr">
        <is>
          <t xml:space="preserve"> </t>
        </is>
      </c>
      <c r="C196" s="4" t="inlineStr">
        <is>
          <t xml:space="preserve"> </t>
        </is>
      </c>
      <c r="D196" s="4" t="inlineStr">
        <is>
          <t xml:space="preserve"> </t>
        </is>
      </c>
      <c r="E196" s="4" t="inlineStr">
        <is>
          <t xml:space="preserve"> </t>
        </is>
      </c>
    </row>
    <row r="197">
      <c r="A197" s="3" t="inlineStr">
        <is>
          <t>Liability for Future Policy Benefit, Expected Future Policy Benefit [Roll Forward]</t>
        </is>
      </c>
      <c r="B197" s="4" t="inlineStr">
        <is>
          <t xml:space="preserve"> </t>
        </is>
      </c>
      <c r="C197" s="4" t="inlineStr">
        <is>
          <t xml:space="preserve"> </t>
        </is>
      </c>
      <c r="D197" s="4" t="inlineStr">
        <is>
          <t xml:space="preserve"> </t>
        </is>
      </c>
      <c r="E197" s="4" t="inlineStr">
        <is>
          <t xml:space="preserve"> </t>
        </is>
      </c>
    </row>
    <row r="198">
      <c r="A198" s="4" t="inlineStr">
        <is>
          <t>Policyholder benefits net of remeasurement gain (losses)</t>
        </is>
      </c>
      <c r="B198" s="6" t="n">
        <v>21681</v>
      </c>
      <c r="C198" s="6" t="n">
        <v>12201</v>
      </c>
      <c r="D198" s="6" t="n">
        <v>-2243</v>
      </c>
      <c r="E198" s="4" t="inlineStr">
        <is>
          <t xml:space="preserve"> </t>
        </is>
      </c>
    </row>
    <row r="199">
      <c r="A199" s="4" t="inlineStr">
        <is>
          <t>Direct to Consumer | Life | Gain (Loss) From Unlocking Assumptions</t>
        </is>
      </c>
      <c r="B199" s="4" t="inlineStr">
        <is>
          <t xml:space="preserve"> </t>
        </is>
      </c>
      <c r="C199" s="4" t="inlineStr">
        <is>
          <t xml:space="preserve"> </t>
        </is>
      </c>
      <c r="D199" s="4" t="inlineStr">
        <is>
          <t xml:space="preserve"> </t>
        </is>
      </c>
      <c r="E199" s="4" t="inlineStr">
        <is>
          <t xml:space="preserve"> </t>
        </is>
      </c>
    </row>
    <row r="200">
      <c r="A200" s="3" t="inlineStr">
        <is>
          <t>Liability for Future Policy Benefit, Expected Future Policy Benefit [Roll Forward]</t>
        </is>
      </c>
      <c r="B200" s="4" t="inlineStr">
        <is>
          <t xml:space="preserve"> </t>
        </is>
      </c>
      <c r="C200" s="4" t="inlineStr">
        <is>
          <t xml:space="preserve"> </t>
        </is>
      </c>
      <c r="D200" s="4" t="inlineStr">
        <is>
          <t xml:space="preserve"> </t>
        </is>
      </c>
      <c r="E200" s="4" t="inlineStr">
        <is>
          <t xml:space="preserve"> </t>
        </is>
      </c>
    </row>
    <row r="201">
      <c r="A201" s="4" t="inlineStr">
        <is>
          <t>Policyholder benefits net of remeasurement gain (losses)</t>
        </is>
      </c>
      <c r="B201" s="6" t="n">
        <v>21744</v>
      </c>
      <c r="C201" s="6" t="n">
        <v>1763</v>
      </c>
      <c r="D201" s="6" t="n">
        <v>-25334</v>
      </c>
      <c r="E201" s="4" t="inlineStr">
        <is>
          <t xml:space="preserve"> </t>
        </is>
      </c>
    </row>
    <row r="202">
      <c r="A202" s="4" t="inlineStr">
        <is>
          <t>Direct to Consumer | Health</t>
        </is>
      </c>
      <c r="B202" s="4" t="inlineStr">
        <is>
          <t xml:space="preserve"> </t>
        </is>
      </c>
      <c r="C202" s="4" t="inlineStr">
        <is>
          <t xml:space="preserve"> </t>
        </is>
      </c>
      <c r="D202" s="4" t="inlineStr">
        <is>
          <t xml:space="preserve"> </t>
        </is>
      </c>
      <c r="E202" s="4" t="inlineStr">
        <is>
          <t xml:space="preserve"> </t>
        </is>
      </c>
    </row>
    <row r="203">
      <c r="A203" s="3" t="inlineStr">
        <is>
          <t>Liability for Future Policy Benefit, Expected Net Premium [Roll Forward]</t>
        </is>
      </c>
      <c r="B203" s="4" t="inlineStr">
        <is>
          <t xml:space="preserve"> </t>
        </is>
      </c>
      <c r="C203" s="4" t="inlineStr">
        <is>
          <t xml:space="preserve"> </t>
        </is>
      </c>
      <c r="D203" s="4" t="inlineStr">
        <is>
          <t xml:space="preserve"> </t>
        </is>
      </c>
      <c r="E203" s="4" t="inlineStr">
        <is>
          <t xml:space="preserve"> </t>
        </is>
      </c>
    </row>
    <row r="204">
      <c r="A204" s="4" t="inlineStr">
        <is>
          <t>Beginning balance</t>
        </is>
      </c>
      <c r="B204" s="6" t="n">
        <v>115363</v>
      </c>
      <c r="C204" s="6" t="n">
        <v>90143</v>
      </c>
      <c r="D204" s="6" t="n">
        <v>121724</v>
      </c>
      <c r="E204" s="4" t="inlineStr">
        <is>
          <t xml:space="preserve"> </t>
        </is>
      </c>
    </row>
    <row r="205">
      <c r="A205" s="4" t="inlineStr">
        <is>
          <t>Beginning balance</t>
        </is>
      </c>
      <c r="B205" s="6" t="n">
        <v>109880</v>
      </c>
      <c r="C205" s="6" t="n">
        <v>87751</v>
      </c>
      <c r="D205" s="6" t="n">
        <v>96776</v>
      </c>
      <c r="E205" s="4" t="inlineStr">
        <is>
          <t xml:space="preserve"> </t>
        </is>
      </c>
    </row>
    <row r="206">
      <c r="A206" s="4" t="inlineStr">
        <is>
          <t>Effect of changes in assumptions on future cash flows</t>
        </is>
      </c>
      <c r="B206" s="4" t="inlineStr">
        <is>
          <t xml:space="preserve"> </t>
        </is>
      </c>
      <c r="C206" s="6" t="n">
        <v>4449</v>
      </c>
      <c r="D206" s="6" t="n">
        <v>16553</v>
      </c>
      <c r="E206" s="6" t="n">
        <v>-9035</v>
      </c>
    </row>
    <row r="207">
      <c r="A207" s="4" t="inlineStr">
        <is>
          <t>Effect of actual variances from expected experience</t>
        </is>
      </c>
      <c r="B207" s="4" t="inlineStr">
        <is>
          <t xml:space="preserve"> </t>
        </is>
      </c>
      <c r="C207" s="6" t="n">
        <v>-2937</v>
      </c>
      <c r="D207" s="6" t="n">
        <v>-2850</v>
      </c>
      <c r="E207" s="6" t="n">
        <v>-2301</v>
      </c>
    </row>
    <row r="208">
      <c r="A208" s="4" t="inlineStr">
        <is>
          <t>Adjusted balance</t>
        </is>
      </c>
      <c r="B208" s="4" t="inlineStr">
        <is>
          <t xml:space="preserve"> </t>
        </is>
      </c>
      <c r="C208" s="6" t="n">
        <v>111392</v>
      </c>
      <c r="D208" s="6" t="n">
        <v>101454</v>
      </c>
      <c r="E208" s="6" t="n">
        <v>85440</v>
      </c>
    </row>
    <row r="209">
      <c r="A209" s="4" t="inlineStr">
        <is>
          <t>Issuances</t>
        </is>
      </c>
      <c r="B209" s="6" t="n">
        <v>26149</v>
      </c>
      <c r="C209" s="6" t="n">
        <v>14467</v>
      </c>
      <c r="D209" s="6" t="n">
        <v>8224</v>
      </c>
      <c r="E209" s="4" t="inlineStr">
        <is>
          <t xml:space="preserve"> </t>
        </is>
      </c>
    </row>
    <row r="210">
      <c r="A210" s="4" t="inlineStr">
        <is>
          <t>Interest accrual</t>
        </is>
      </c>
      <c r="B210" s="6" t="n">
        <v>5838</v>
      </c>
      <c r="C210" s="6" t="n">
        <v>4616</v>
      </c>
      <c r="D210" s="6" t="n">
        <v>4554</v>
      </c>
      <c r="E210" s="4" t="inlineStr">
        <is>
          <t xml:space="preserve"> </t>
        </is>
      </c>
    </row>
    <row r="211">
      <c r="A211" s="4" t="inlineStr">
        <is>
          <t>Net premiums collected</t>
        </is>
      </c>
      <c r="B211" s="6" t="n">
        <v>-11460</v>
      </c>
      <c r="C211" s="6" t="n">
        <v>-10657</v>
      </c>
      <c r="D211" s="6" t="n">
        <v>-10467</v>
      </c>
      <c r="E211" s="4" t="inlineStr">
        <is>
          <t xml:space="preserve"> </t>
        </is>
      </c>
    </row>
    <row r="212">
      <c r="A212" s="4" t="inlineStr">
        <is>
          <t>Effect of changes in the foreign exchange rate</t>
        </is>
      </c>
      <c r="B212" s="6" t="n">
        <v>0</v>
      </c>
      <c r="C212" s="6" t="n">
        <v>0</v>
      </c>
      <c r="D212" s="6" t="n">
        <v>0</v>
      </c>
      <c r="E212" s="4" t="inlineStr">
        <is>
          <t xml:space="preserve"> </t>
        </is>
      </c>
    </row>
    <row r="213">
      <c r="A213" s="4" t="inlineStr">
        <is>
          <t>Ending balance</t>
        </is>
      </c>
      <c r="B213" s="6" t="n">
        <v>131919</v>
      </c>
      <c r="C213" s="6" t="n">
        <v>109880</v>
      </c>
      <c r="D213" s="6" t="n">
        <v>87751</v>
      </c>
      <c r="E213" s="4" t="inlineStr">
        <is>
          <t xml:space="preserve"> </t>
        </is>
      </c>
    </row>
    <row r="214">
      <c r="A214" s="4" t="inlineStr">
        <is>
          <t>Effect of change from original to current discount rates</t>
        </is>
      </c>
      <c r="B214" s="6" t="n">
        <v>1458</v>
      </c>
      <c r="C214" s="6" t="n">
        <v>5483</v>
      </c>
      <c r="D214" s="6" t="n">
        <v>2392</v>
      </c>
      <c r="E214" s="4" t="inlineStr">
        <is>
          <t xml:space="preserve"> </t>
        </is>
      </c>
    </row>
    <row r="215">
      <c r="A215" s="4" t="inlineStr">
        <is>
          <t>Ending balance</t>
        </is>
      </c>
      <c r="B215" s="6" t="n">
        <v>133377</v>
      </c>
      <c r="C215" s="6" t="n">
        <v>115363</v>
      </c>
      <c r="D215" s="6" t="n">
        <v>90143</v>
      </c>
      <c r="E215" s="4" t="inlineStr">
        <is>
          <t xml:space="preserve"> </t>
        </is>
      </c>
    </row>
    <row r="216">
      <c r="A216" s="3" t="inlineStr">
        <is>
          <t>Liability for Future Policy Benefit, Expected Future Policy Benefit [Roll Forward]</t>
        </is>
      </c>
      <c r="B216" s="4" t="inlineStr">
        <is>
          <t xml:space="preserve"> </t>
        </is>
      </c>
      <c r="C216" s="4" t="inlineStr">
        <is>
          <t xml:space="preserve"> </t>
        </is>
      </c>
      <c r="D216" s="4" t="inlineStr">
        <is>
          <t xml:space="preserve"> </t>
        </is>
      </c>
      <c r="E216" s="4" t="inlineStr">
        <is>
          <t xml:space="preserve"> </t>
        </is>
      </c>
    </row>
    <row r="217">
      <c r="A217" s="4" t="inlineStr">
        <is>
          <t>Beginning balance</t>
        </is>
      </c>
      <c r="B217" s="6" t="n">
        <v>109482</v>
      </c>
      <c r="C217" s="6" t="n">
        <v>87532</v>
      </c>
      <c r="D217" s="6" t="n">
        <v>119888</v>
      </c>
      <c r="E217" s="4" t="inlineStr">
        <is>
          <t xml:space="preserve"> </t>
        </is>
      </c>
    </row>
    <row r="218">
      <c r="A218" s="4" t="inlineStr">
        <is>
          <t>Beginning balance</t>
        </is>
      </c>
      <c r="B218" s="6" t="n">
        <v>104501</v>
      </c>
      <c r="C218" s="6" t="n">
        <v>85212</v>
      </c>
      <c r="D218" s="6" t="n">
        <v>95628</v>
      </c>
      <c r="E218" s="4" t="inlineStr">
        <is>
          <t xml:space="preserve"> </t>
        </is>
      </c>
    </row>
    <row r="219">
      <c r="A219" s="4" t="inlineStr">
        <is>
          <t>Effect of changes in assumptions on future cash flows</t>
        </is>
      </c>
      <c r="B219" s="4" t="inlineStr">
        <is>
          <t xml:space="preserve"> </t>
        </is>
      </c>
      <c r="C219" s="6" t="n">
        <v>7733</v>
      </c>
      <c r="D219" s="6" t="n">
        <v>15930</v>
      </c>
      <c r="E219" s="6" t="n">
        <v>-8270</v>
      </c>
    </row>
    <row r="220">
      <c r="A220" s="4" t="inlineStr">
        <is>
          <t>Effect of actual variances from expected experience</t>
        </is>
      </c>
      <c r="B220" s="4" t="inlineStr">
        <is>
          <t xml:space="preserve"> </t>
        </is>
      </c>
      <c r="C220" s="6" t="n">
        <v>-2420</v>
      </c>
      <c r="D220" s="6" t="n">
        <v>-3325</v>
      </c>
      <c r="E220" s="6" t="n">
        <v>-2621</v>
      </c>
    </row>
    <row r="221">
      <c r="A221" s="4" t="inlineStr">
        <is>
          <t>Adjusted balance</t>
        </is>
      </c>
      <c r="B221" s="4" t="inlineStr">
        <is>
          <t xml:space="preserve"> </t>
        </is>
      </c>
      <c r="C221" s="6" t="n">
        <v>109814</v>
      </c>
      <c r="D221" s="6" t="n">
        <v>97817</v>
      </c>
      <c r="E221" s="6" t="n">
        <v>84737</v>
      </c>
    </row>
    <row r="222">
      <c r="A222" s="4" t="inlineStr">
        <is>
          <t>Issuances</t>
        </is>
      </c>
      <c r="B222" s="6" t="n">
        <v>26116</v>
      </c>
      <c r="C222" s="6" t="n">
        <v>14446</v>
      </c>
      <c r="D222" s="6" t="n">
        <v>8202</v>
      </c>
      <c r="E222" s="4" t="inlineStr">
        <is>
          <t xml:space="preserve"> </t>
        </is>
      </c>
    </row>
    <row r="223">
      <c r="A223" s="4" t="inlineStr">
        <is>
          <t>Interest accrual</t>
        </is>
      </c>
      <c r="B223" s="6" t="n">
        <v>5837</v>
      </c>
      <c r="C223" s="6" t="n">
        <v>4616</v>
      </c>
      <c r="D223" s="6" t="n">
        <v>4553</v>
      </c>
      <c r="E223" s="4" t="inlineStr">
        <is>
          <t xml:space="preserve"> </t>
        </is>
      </c>
    </row>
    <row r="224">
      <c r="A224" s="4" t="inlineStr">
        <is>
          <t>Benefit payments</t>
        </is>
      </c>
      <c r="B224" s="6" t="n">
        <v>-13792</v>
      </c>
      <c r="C224" s="6" t="n">
        <v>-12378</v>
      </c>
      <c r="D224" s="6" t="n">
        <v>-12280</v>
      </c>
      <c r="E224" s="4" t="inlineStr">
        <is>
          <t xml:space="preserve"> </t>
        </is>
      </c>
    </row>
    <row r="225">
      <c r="A225" s="4" t="inlineStr">
        <is>
          <t>Effect of changes in the foreign exchange rate</t>
        </is>
      </c>
      <c r="B225" s="6" t="n">
        <v>0</v>
      </c>
      <c r="C225" s="6" t="n">
        <v>0</v>
      </c>
      <c r="D225" s="6" t="n">
        <v>0</v>
      </c>
      <c r="E225" s="4" t="inlineStr">
        <is>
          <t xml:space="preserve"> </t>
        </is>
      </c>
    </row>
    <row r="226">
      <c r="A226" s="4" t="inlineStr">
        <is>
          <t>Ending balance</t>
        </is>
      </c>
      <c r="B226" s="6" t="n">
        <v>127975</v>
      </c>
      <c r="C226" s="6" t="n">
        <v>104501</v>
      </c>
      <c r="D226" s="6" t="n">
        <v>85212</v>
      </c>
      <c r="E226" s="4" t="inlineStr">
        <is>
          <t xml:space="preserve"> </t>
        </is>
      </c>
    </row>
    <row r="227">
      <c r="A227" s="4" t="inlineStr">
        <is>
          <t>Effect of changes in discount rate assumptions</t>
        </is>
      </c>
      <c r="B227" s="6" t="n">
        <v>1302</v>
      </c>
      <c r="C227" s="6" t="n">
        <v>4981</v>
      </c>
      <c r="D227" s="6" t="n">
        <v>2320</v>
      </c>
      <c r="E227" s="4" t="inlineStr">
        <is>
          <t xml:space="preserve"> </t>
        </is>
      </c>
    </row>
    <row r="228">
      <c r="A228" s="4" t="inlineStr">
        <is>
          <t>Ending balance</t>
        </is>
      </c>
      <c r="B228" s="6" t="n">
        <v>129277</v>
      </c>
      <c r="C228" s="6" t="n">
        <v>109482</v>
      </c>
      <c r="D228" s="6" t="n">
        <v>87532</v>
      </c>
      <c r="E228" s="4" t="inlineStr">
        <is>
          <t xml:space="preserve"> </t>
        </is>
      </c>
    </row>
    <row r="229">
      <c r="A229" s="4" t="inlineStr">
        <is>
          <t>Net liability for future policy benefits at original discount rates</t>
        </is>
      </c>
      <c r="B229" s="6" t="n">
        <v>-3944</v>
      </c>
      <c r="C229" s="6" t="n">
        <v>-5379</v>
      </c>
      <c r="D229" s="6" t="n">
        <v>-2539</v>
      </c>
      <c r="E229" s="4" t="inlineStr">
        <is>
          <t xml:space="preserve"> </t>
        </is>
      </c>
    </row>
    <row r="230">
      <c r="A230" s="4" t="inlineStr">
        <is>
          <t>Effect of changes in discount rate assumptions</t>
        </is>
      </c>
      <c r="B230" s="6" t="n">
        <v>-156</v>
      </c>
      <c r="C230" s="6" t="n">
        <v>-502</v>
      </c>
      <c r="D230" s="6" t="n">
        <v>-72</v>
      </c>
      <c r="E230" s="4" t="inlineStr">
        <is>
          <t xml:space="preserve"> </t>
        </is>
      </c>
    </row>
    <row r="231">
      <c r="A231" s="4" t="inlineStr">
        <is>
          <t>Other Adjustments</t>
        </is>
      </c>
      <c r="B231" s="6" t="n">
        <v>4865</v>
      </c>
      <c r="C231" s="6" t="n">
        <v>6653</v>
      </c>
      <c r="D231" s="6" t="n">
        <v>3634</v>
      </c>
      <c r="E231" s="4" t="inlineStr">
        <is>
          <t xml:space="preserve"> </t>
        </is>
      </c>
    </row>
    <row r="232">
      <c r="A232" s="4" t="inlineStr">
        <is>
          <t>Net liability for future policy benefits—long duration health</t>
        </is>
      </c>
      <c r="B232" s="6" t="n">
        <v>765</v>
      </c>
      <c r="C232" s="6" t="n">
        <v>772</v>
      </c>
      <c r="D232" s="6" t="n">
        <v>1023</v>
      </c>
      <c r="E232" s="4" t="inlineStr">
        <is>
          <t xml:space="preserve"> </t>
        </is>
      </c>
    </row>
    <row r="233">
      <c r="A233" s="4" t="inlineStr">
        <is>
          <t>Reinsurance recoverable</t>
        </is>
      </c>
      <c r="B233" s="6" t="n">
        <v>0</v>
      </c>
      <c r="C233" s="6" t="n">
        <v>0</v>
      </c>
      <c r="D233" s="6" t="n">
        <v>0</v>
      </c>
      <c r="E233" s="4" t="inlineStr">
        <is>
          <t xml:space="preserve"> </t>
        </is>
      </c>
    </row>
    <row r="234">
      <c r="A234" s="4" t="inlineStr">
        <is>
          <t>Net liability for future policy benefits, after reinsurance recoverable, at current discount rates</t>
        </is>
      </c>
      <c r="B234" s="6" t="n">
        <v>765</v>
      </c>
      <c r="C234" s="6" t="n">
        <v>772</v>
      </c>
      <c r="D234" s="6" t="n">
        <v>1023</v>
      </c>
      <c r="E234" s="4" t="inlineStr">
        <is>
          <t xml:space="preserve"> </t>
        </is>
      </c>
    </row>
    <row r="235">
      <c r="A235" s="4" t="inlineStr">
        <is>
          <t>Direct to Consumer | Health | Gain Loss From Expereince</t>
        </is>
      </c>
      <c r="B235" s="4" t="inlineStr">
        <is>
          <t xml:space="preserve"> </t>
        </is>
      </c>
      <c r="C235" s="4" t="inlineStr">
        <is>
          <t xml:space="preserve"> </t>
        </is>
      </c>
      <c r="D235" s="4" t="inlineStr">
        <is>
          <t xml:space="preserve"> </t>
        </is>
      </c>
      <c r="E235" s="4" t="inlineStr">
        <is>
          <t xml:space="preserve"> </t>
        </is>
      </c>
    </row>
    <row r="236">
      <c r="A236" s="3" t="inlineStr">
        <is>
          <t>Liability for Future Policy Benefit, Expected Future Policy Benefit [Roll Forward]</t>
        </is>
      </c>
      <c r="B236" s="4" t="inlineStr">
        <is>
          <t xml:space="preserve"> </t>
        </is>
      </c>
      <c r="C236" s="4" t="inlineStr">
        <is>
          <t xml:space="preserve"> </t>
        </is>
      </c>
      <c r="D236" s="4" t="inlineStr">
        <is>
          <t xml:space="preserve"> </t>
        </is>
      </c>
      <c r="E236" s="4" t="inlineStr">
        <is>
          <t xml:space="preserve"> </t>
        </is>
      </c>
    </row>
    <row r="237">
      <c r="A237" s="4" t="inlineStr">
        <is>
          <t>Policyholder benefits net of remeasurement gain (losses)</t>
        </is>
      </c>
      <c r="B237" s="6" t="n">
        <v>22</v>
      </c>
      <c r="C237" s="6" t="n">
        <v>23</v>
      </c>
      <c r="D237" s="6" t="n">
        <v>148</v>
      </c>
      <c r="E237" s="4" t="inlineStr">
        <is>
          <t xml:space="preserve"> </t>
        </is>
      </c>
    </row>
    <row r="238">
      <c r="A238" s="4" t="inlineStr">
        <is>
          <t>Direct to Consumer | Health | Gain (Loss) From Unlocking Assumptions</t>
        </is>
      </c>
      <c r="B238" s="4" t="inlineStr">
        <is>
          <t xml:space="preserve"> </t>
        </is>
      </c>
      <c r="C238" s="4" t="inlineStr">
        <is>
          <t xml:space="preserve"> </t>
        </is>
      </c>
      <c r="D238" s="4" t="inlineStr">
        <is>
          <t xml:space="preserve"> </t>
        </is>
      </c>
      <c r="E238" s="4" t="inlineStr">
        <is>
          <t xml:space="preserve"> </t>
        </is>
      </c>
    </row>
    <row r="239">
      <c r="A239" s="3" t="inlineStr">
        <is>
          <t>Liability for Future Policy Benefit, Expected Future Policy Benefit [Roll Forward]</t>
        </is>
      </c>
      <c r="B239" s="4" t="inlineStr">
        <is>
          <t xml:space="preserve"> </t>
        </is>
      </c>
      <c r="C239" s="4" t="inlineStr">
        <is>
          <t xml:space="preserve"> </t>
        </is>
      </c>
      <c r="D239" s="4" t="inlineStr">
        <is>
          <t xml:space="preserve"> </t>
        </is>
      </c>
      <c r="E239" s="4" t="inlineStr">
        <is>
          <t xml:space="preserve"> </t>
        </is>
      </c>
    </row>
    <row r="240">
      <c r="A240" s="4" t="inlineStr">
        <is>
          <t>Policyholder benefits net of remeasurement gain (losses)</t>
        </is>
      </c>
      <c r="B240" s="6" t="n">
        <v>-373</v>
      </c>
      <c r="C240" s="6" t="n">
        <v>8</v>
      </c>
      <c r="D240" s="6" t="n">
        <v>-80</v>
      </c>
      <c r="E240" s="4" t="inlineStr">
        <is>
          <t xml:space="preserve"> </t>
        </is>
      </c>
    </row>
    <row r="241">
      <c r="A241" s="4" t="inlineStr">
        <is>
          <t>Liberty National | Life</t>
        </is>
      </c>
      <c r="B241" s="4" t="inlineStr">
        <is>
          <t xml:space="preserve"> </t>
        </is>
      </c>
      <c r="C241" s="4" t="inlineStr">
        <is>
          <t xml:space="preserve"> </t>
        </is>
      </c>
      <c r="D241" s="4" t="inlineStr">
        <is>
          <t xml:space="preserve"> </t>
        </is>
      </c>
      <c r="E241" s="4" t="inlineStr">
        <is>
          <t xml:space="preserve"> </t>
        </is>
      </c>
    </row>
    <row r="242">
      <c r="A242" s="3" t="inlineStr">
        <is>
          <t>Liability for Future Policy Benefit, Expected Net Premium [Roll Forward]</t>
        </is>
      </c>
      <c r="B242" s="4" t="inlineStr">
        <is>
          <t xml:space="preserve"> </t>
        </is>
      </c>
      <c r="C242" s="4" t="inlineStr">
        <is>
          <t xml:space="preserve"> </t>
        </is>
      </c>
      <c r="D242" s="4" t="inlineStr">
        <is>
          <t xml:space="preserve"> </t>
        </is>
      </c>
      <c r="E242" s="4" t="inlineStr">
        <is>
          <t xml:space="preserve"> </t>
        </is>
      </c>
    </row>
    <row r="243">
      <c r="A243" s="4" t="inlineStr">
        <is>
          <t>Beginning balance</t>
        </is>
      </c>
      <c r="B243" s="6" t="n">
        <v>1129716</v>
      </c>
      <c r="C243" s="6" t="n">
        <v>1094407</v>
      </c>
      <c r="D243" s="6" t="n">
        <v>1332469</v>
      </c>
      <c r="E243" s="4" t="inlineStr">
        <is>
          <t xml:space="preserve"> </t>
        </is>
      </c>
    </row>
    <row r="244">
      <c r="A244" s="4" t="inlineStr">
        <is>
          <t>Beginning balance</t>
        </is>
      </c>
      <c r="B244" s="6" t="n">
        <v>1077831</v>
      </c>
      <c r="C244" s="6" t="n">
        <v>1066123</v>
      </c>
      <c r="D244" s="6" t="n">
        <v>1040242</v>
      </c>
      <c r="E244" s="4" t="inlineStr">
        <is>
          <t xml:space="preserve"> </t>
        </is>
      </c>
    </row>
    <row r="245">
      <c r="A245" s="4" t="inlineStr">
        <is>
          <t>Effect of changes in assumptions on future cash flows</t>
        </is>
      </c>
      <c r="B245" s="4" t="inlineStr">
        <is>
          <t xml:space="preserve"> </t>
        </is>
      </c>
      <c r="C245" s="6" t="n">
        <v>-29292</v>
      </c>
      <c r="D245" s="6" t="n">
        <v>5178</v>
      </c>
      <c r="E245" s="6" t="n">
        <v>17719</v>
      </c>
    </row>
    <row r="246">
      <c r="A246" s="4" t="inlineStr">
        <is>
          <t>Effect of actual variances from expected experience</t>
        </is>
      </c>
      <c r="B246" s="4" t="inlineStr">
        <is>
          <t xml:space="preserve"> </t>
        </is>
      </c>
      <c r="C246" s="6" t="n">
        <v>-42620</v>
      </c>
      <c r="D246" s="6" t="n">
        <v>-40961</v>
      </c>
      <c r="E246" s="6" t="n">
        <v>-20027</v>
      </c>
    </row>
    <row r="247">
      <c r="A247" s="4" t="inlineStr">
        <is>
          <t>Adjusted balance</t>
        </is>
      </c>
      <c r="B247" s="4" t="inlineStr">
        <is>
          <t xml:space="preserve"> </t>
        </is>
      </c>
      <c r="C247" s="6" t="n">
        <v>1005919</v>
      </c>
      <c r="D247" s="6" t="n">
        <v>1030340</v>
      </c>
      <c r="E247" s="6" t="n">
        <v>1037934</v>
      </c>
    </row>
    <row r="248">
      <c r="A248" s="4" t="inlineStr">
        <is>
          <t>Issuances</t>
        </is>
      </c>
      <c r="B248" s="6" t="n">
        <v>120683</v>
      </c>
      <c r="C248" s="6" t="n">
        <v>127048</v>
      </c>
      <c r="D248" s="6" t="n">
        <v>104982</v>
      </c>
      <c r="E248" s="4" t="inlineStr">
        <is>
          <t xml:space="preserve"> </t>
        </is>
      </c>
    </row>
    <row r="249">
      <c r="A249" s="4" t="inlineStr">
        <is>
          <t>Interest accrual</t>
        </is>
      </c>
      <c r="B249" s="6" t="n">
        <v>55198</v>
      </c>
      <c r="C249" s="6" t="n">
        <v>54147</v>
      </c>
      <c r="D249" s="6" t="n">
        <v>51326</v>
      </c>
      <c r="E249" s="4" t="inlineStr">
        <is>
          <t xml:space="preserve"> </t>
        </is>
      </c>
    </row>
    <row r="250">
      <c r="A250" s="4" t="inlineStr">
        <is>
          <t>Net premiums collected</t>
        </is>
      </c>
      <c r="B250" s="6" t="n">
        <v>-134778</v>
      </c>
      <c r="C250" s="6" t="n">
        <v>-133704</v>
      </c>
      <c r="D250" s="6" t="n">
        <v>-128119</v>
      </c>
      <c r="E250" s="4" t="inlineStr">
        <is>
          <t xml:space="preserve"> </t>
        </is>
      </c>
    </row>
    <row r="251">
      <c r="A251" s="4" t="inlineStr">
        <is>
          <t>Effect of changes in the foreign exchange rate</t>
        </is>
      </c>
      <c r="B251" s="6" t="n">
        <v>0</v>
      </c>
      <c r="C251" s="6" t="n">
        <v>0</v>
      </c>
      <c r="D251" s="6" t="n">
        <v>0</v>
      </c>
      <c r="E251" s="4" t="inlineStr">
        <is>
          <t xml:space="preserve"> </t>
        </is>
      </c>
    </row>
    <row r="252">
      <c r="A252" s="4" t="inlineStr">
        <is>
          <t>Ending balance</t>
        </is>
      </c>
      <c r="B252" s="6" t="n">
        <v>1047022</v>
      </c>
      <c r="C252" s="6" t="n">
        <v>1077831</v>
      </c>
      <c r="D252" s="6" t="n">
        <v>1066123</v>
      </c>
      <c r="E252" s="4" t="inlineStr">
        <is>
          <t xml:space="preserve"> </t>
        </is>
      </c>
    </row>
    <row r="253">
      <c r="A253" s="4" t="inlineStr">
        <is>
          <t>Effect of change from original to current discount rates</t>
        </is>
      </c>
      <c r="B253" s="6" t="n">
        <v>1425</v>
      </c>
      <c r="C253" s="6" t="n">
        <v>51885</v>
      </c>
      <c r="D253" s="6" t="n">
        <v>28284</v>
      </c>
      <c r="E253" s="4" t="inlineStr">
        <is>
          <t xml:space="preserve"> </t>
        </is>
      </c>
    </row>
    <row r="254">
      <c r="A254" s="4" t="inlineStr">
        <is>
          <t>Ending balance</t>
        </is>
      </c>
      <c r="B254" s="6" t="n">
        <v>1048447</v>
      </c>
      <c r="C254" s="6" t="n">
        <v>1129716</v>
      </c>
      <c r="D254" s="6" t="n">
        <v>1094407</v>
      </c>
      <c r="E254" s="4" t="inlineStr">
        <is>
          <t xml:space="preserve"> </t>
        </is>
      </c>
    </row>
    <row r="255">
      <c r="A255" s="3" t="inlineStr">
        <is>
          <t>Liability for Future Policy Benefit, Expected Future Policy Benefit [Roll Forward]</t>
        </is>
      </c>
      <c r="B255" s="4" t="inlineStr">
        <is>
          <t xml:space="preserve"> </t>
        </is>
      </c>
      <c r="C255" s="4" t="inlineStr">
        <is>
          <t xml:space="preserve"> </t>
        </is>
      </c>
      <c r="D255" s="4" t="inlineStr">
        <is>
          <t xml:space="preserve"> </t>
        </is>
      </c>
      <c r="E255" s="4" t="inlineStr">
        <is>
          <t xml:space="preserve"> </t>
        </is>
      </c>
    </row>
    <row r="256">
      <c r="A256" s="4" t="inlineStr">
        <is>
          <t>Beginning balance</t>
        </is>
      </c>
      <c r="B256" s="6" t="n">
        <v>3605392</v>
      </c>
      <c r="C256" s="6" t="n">
        <v>3429256</v>
      </c>
      <c r="D256" s="6" t="n">
        <v>4542697</v>
      </c>
      <c r="E256" s="4" t="inlineStr">
        <is>
          <t xml:space="preserve"> </t>
        </is>
      </c>
    </row>
    <row r="257">
      <c r="A257" s="4" t="inlineStr">
        <is>
          <t>Beginning balance</t>
        </is>
      </c>
      <c r="B257" s="6" t="n">
        <v>3338252</v>
      </c>
      <c r="C257" s="6" t="n">
        <v>3272980</v>
      </c>
      <c r="D257" s="6" t="n">
        <v>3206164</v>
      </c>
      <c r="E257" s="4" t="inlineStr">
        <is>
          <t xml:space="preserve"> </t>
        </is>
      </c>
    </row>
    <row r="258">
      <c r="A258" s="4" t="inlineStr">
        <is>
          <t>Effect of changes in assumptions on future cash flows</t>
        </is>
      </c>
      <c r="B258" s="4" t="inlineStr">
        <is>
          <t xml:space="preserve"> </t>
        </is>
      </c>
      <c r="C258" s="6" t="n">
        <v>-41836</v>
      </c>
      <c r="D258" s="6" t="n">
        <v>6156</v>
      </c>
      <c r="E258" s="6" t="n">
        <v>33457</v>
      </c>
    </row>
    <row r="259">
      <c r="A259" s="4" t="inlineStr">
        <is>
          <t>Effect of actual variances from expected experience</t>
        </is>
      </c>
      <c r="B259" s="4" t="inlineStr">
        <is>
          <t xml:space="preserve"> </t>
        </is>
      </c>
      <c r="C259" s="6" t="n">
        <v>-50759</v>
      </c>
      <c r="D259" s="6" t="n">
        <v>-46341</v>
      </c>
      <c r="E259" s="6" t="n">
        <v>-18535</v>
      </c>
    </row>
    <row r="260">
      <c r="A260" s="4" t="inlineStr">
        <is>
          <t>Adjusted balance</t>
        </is>
      </c>
      <c r="B260" s="4" t="inlineStr">
        <is>
          <t xml:space="preserve"> </t>
        </is>
      </c>
      <c r="C260" s="6" t="n">
        <v>3245657</v>
      </c>
      <c r="D260" s="6" t="n">
        <v>3232795</v>
      </c>
      <c r="E260" s="6" t="n">
        <v>3221086</v>
      </c>
    </row>
    <row r="261">
      <c r="A261" s="4" t="inlineStr">
        <is>
          <t>Issuances</t>
        </is>
      </c>
      <c r="B261" s="6" t="n">
        <v>120702</v>
      </c>
      <c r="C261" s="6" t="n">
        <v>127062</v>
      </c>
      <c r="D261" s="6" t="n">
        <v>105006</v>
      </c>
      <c r="E261" s="4" t="inlineStr">
        <is>
          <t xml:space="preserve"> </t>
        </is>
      </c>
    </row>
    <row r="262">
      <c r="A262" s="4" t="inlineStr">
        <is>
          <t>Interest accrual</t>
        </is>
      </c>
      <c r="B262" s="6" t="n">
        <v>178617</v>
      </c>
      <c r="C262" s="6" t="n">
        <v>174995</v>
      </c>
      <c r="D262" s="6" t="n">
        <v>169578</v>
      </c>
      <c r="E262" s="4" t="inlineStr">
        <is>
          <t xml:space="preserve"> </t>
        </is>
      </c>
    </row>
    <row r="263">
      <c r="A263" s="4" t="inlineStr">
        <is>
          <t>Benefit payments</t>
        </is>
      </c>
      <c r="B263" s="6" t="n">
        <v>-204757</v>
      </c>
      <c r="C263" s="6" t="n">
        <v>-196600</v>
      </c>
      <c r="D263" s="6" t="n">
        <v>-222690</v>
      </c>
      <c r="E263" s="4" t="inlineStr">
        <is>
          <t xml:space="preserve"> </t>
        </is>
      </c>
    </row>
    <row r="264">
      <c r="A264" s="4" t="inlineStr">
        <is>
          <t>Effect of changes in the foreign exchange rate</t>
        </is>
      </c>
      <c r="B264" s="6" t="n">
        <v>0</v>
      </c>
      <c r="C264" s="6" t="n">
        <v>0</v>
      </c>
      <c r="D264" s="6" t="n">
        <v>0</v>
      </c>
      <c r="E264" s="4" t="inlineStr">
        <is>
          <t xml:space="preserve"> </t>
        </is>
      </c>
    </row>
    <row r="265">
      <c r="A265" s="4" t="inlineStr">
        <is>
          <t>Ending balance</t>
        </is>
      </c>
      <c r="B265" s="6" t="n">
        <v>3340219</v>
      </c>
      <c r="C265" s="6" t="n">
        <v>3338252</v>
      </c>
      <c r="D265" s="6" t="n">
        <v>3272980</v>
      </c>
      <c r="E265" s="4" t="inlineStr">
        <is>
          <t xml:space="preserve"> </t>
        </is>
      </c>
    </row>
    <row r="266">
      <c r="A266" s="4" t="inlineStr">
        <is>
          <t>Effect of changes in discount rate assumptions</t>
        </is>
      </c>
      <c r="B266" s="6" t="n">
        <v>37298</v>
      </c>
      <c r="C266" s="6" t="n">
        <v>267140</v>
      </c>
      <c r="D266" s="6" t="n">
        <v>156276</v>
      </c>
      <c r="E266" s="4" t="inlineStr">
        <is>
          <t xml:space="preserve"> </t>
        </is>
      </c>
    </row>
    <row r="267">
      <c r="A267" s="4" t="inlineStr">
        <is>
          <t>Ending balance</t>
        </is>
      </c>
      <c r="B267" s="6" t="n">
        <v>3377517</v>
      </c>
      <c r="C267" s="6" t="n">
        <v>3605392</v>
      </c>
      <c r="D267" s="6" t="n">
        <v>3429256</v>
      </c>
      <c r="E267" s="4" t="inlineStr">
        <is>
          <t xml:space="preserve"> </t>
        </is>
      </c>
    </row>
    <row r="268">
      <c r="A268" s="4" t="inlineStr">
        <is>
          <t>Net liability for future policy benefits at original discount rates</t>
        </is>
      </c>
      <c r="B268" s="6" t="n">
        <v>2293197</v>
      </c>
      <c r="C268" s="6" t="n">
        <v>2260421</v>
      </c>
      <c r="D268" s="6" t="n">
        <v>2206857</v>
      </c>
      <c r="E268" s="4" t="inlineStr">
        <is>
          <t xml:space="preserve"> </t>
        </is>
      </c>
    </row>
    <row r="269">
      <c r="A269" s="4" t="inlineStr">
        <is>
          <t>Effect of changes in discount rate assumptions</t>
        </is>
      </c>
      <c r="B269" s="6" t="n">
        <v>35873</v>
      </c>
      <c r="C269" s="6" t="n">
        <v>215255</v>
      </c>
      <c r="D269" s="6" t="n">
        <v>127992</v>
      </c>
      <c r="E269" s="4" t="inlineStr">
        <is>
          <t xml:space="preserve"> </t>
        </is>
      </c>
    </row>
    <row r="270">
      <c r="A270" s="4" t="inlineStr">
        <is>
          <t>Other Adjustments</t>
        </is>
      </c>
      <c r="B270" s="6" t="n">
        <v>0</v>
      </c>
      <c r="C270" s="6" t="n">
        <v>5764</v>
      </c>
      <c r="D270" s="6" t="n">
        <v>7638</v>
      </c>
      <c r="E270" s="4" t="inlineStr">
        <is>
          <t xml:space="preserve"> </t>
        </is>
      </c>
    </row>
    <row r="271">
      <c r="A271" s="4" t="inlineStr">
        <is>
          <t>Net liability for future policy benefits—long duration health</t>
        </is>
      </c>
      <c r="B271" s="6" t="n">
        <v>2329070</v>
      </c>
      <c r="C271" s="6" t="n">
        <v>2481440</v>
      </c>
      <c r="D271" s="6" t="n">
        <v>2342487</v>
      </c>
      <c r="E271" s="4" t="inlineStr">
        <is>
          <t xml:space="preserve"> </t>
        </is>
      </c>
    </row>
    <row r="272">
      <c r="A272" s="4" t="inlineStr">
        <is>
          <t>Reinsurance recoverable</t>
        </is>
      </c>
      <c r="B272" s="6" t="n">
        <v>-7953</v>
      </c>
      <c r="C272" s="6" t="n">
        <v>-7719</v>
      </c>
      <c r="D272" s="6" t="n">
        <v>-7477</v>
      </c>
      <c r="E272" s="4" t="inlineStr">
        <is>
          <t xml:space="preserve"> </t>
        </is>
      </c>
    </row>
    <row r="273">
      <c r="A273" s="4" t="inlineStr">
        <is>
          <t>Net liability for future policy benefits, after reinsurance recoverable, at current discount rates</t>
        </is>
      </c>
      <c r="B273" s="6" t="n">
        <v>2321117</v>
      </c>
      <c r="C273" s="6" t="n">
        <v>2473721</v>
      </c>
      <c r="D273" s="6" t="n">
        <v>2335010</v>
      </c>
      <c r="E273" s="4" t="inlineStr">
        <is>
          <t xml:space="preserve"> </t>
        </is>
      </c>
    </row>
    <row r="274">
      <c r="A274" s="4" t="inlineStr">
        <is>
          <t>Liberty National | Life | Gain Loss From Expereince</t>
        </is>
      </c>
      <c r="B274" s="4" t="inlineStr">
        <is>
          <t xml:space="preserve"> </t>
        </is>
      </c>
      <c r="C274" s="4" t="inlineStr">
        <is>
          <t xml:space="preserve"> </t>
        </is>
      </c>
      <c r="D274" s="4" t="inlineStr">
        <is>
          <t xml:space="preserve"> </t>
        </is>
      </c>
      <c r="E274" s="4" t="inlineStr">
        <is>
          <t xml:space="preserve"> </t>
        </is>
      </c>
    </row>
    <row r="275">
      <c r="A275" s="3" t="inlineStr">
        <is>
          <t>Liability for Future Policy Benefit, Expected Future Policy Benefit [Roll Forward]</t>
        </is>
      </c>
      <c r="B275" s="4" t="inlineStr">
        <is>
          <t xml:space="preserve"> </t>
        </is>
      </c>
      <c r="C275" s="4" t="inlineStr">
        <is>
          <t xml:space="preserve"> </t>
        </is>
      </c>
      <c r="D275" s="4" t="inlineStr">
        <is>
          <t xml:space="preserve"> </t>
        </is>
      </c>
      <c r="E275" s="4" t="inlineStr">
        <is>
          <t xml:space="preserve"> </t>
        </is>
      </c>
    </row>
    <row r="276">
      <c r="A276" s="4" t="inlineStr">
        <is>
          <t>Policyholder benefits net of remeasurement gain (losses)</t>
        </is>
      </c>
      <c r="B276" s="6" t="n">
        <v>3966</v>
      </c>
      <c r="C276" s="6" t="n">
        <v>5013</v>
      </c>
      <c r="D276" s="6" t="n">
        <v>-1348</v>
      </c>
      <c r="E276" s="4" t="inlineStr">
        <is>
          <t xml:space="preserve"> </t>
        </is>
      </c>
    </row>
    <row r="277">
      <c r="A277" s="4" t="inlineStr">
        <is>
          <t>Liberty National | Life | Gain (Loss) From Unlocking Assumptions</t>
        </is>
      </c>
      <c r="B277" s="4" t="inlineStr">
        <is>
          <t xml:space="preserve"> </t>
        </is>
      </c>
      <c r="C277" s="4" t="inlineStr">
        <is>
          <t xml:space="preserve"> </t>
        </is>
      </c>
      <c r="D277" s="4" t="inlineStr">
        <is>
          <t xml:space="preserve"> </t>
        </is>
      </c>
      <c r="E277" s="4" t="inlineStr">
        <is>
          <t xml:space="preserve"> </t>
        </is>
      </c>
    </row>
    <row r="278">
      <c r="A278" s="3" t="inlineStr">
        <is>
          <t>Liability for Future Policy Benefit, Expected Future Policy Benefit [Roll Forward]</t>
        </is>
      </c>
      <c r="B278" s="4" t="inlineStr">
        <is>
          <t xml:space="preserve"> </t>
        </is>
      </c>
      <c r="C278" s="4" t="inlineStr">
        <is>
          <t xml:space="preserve"> </t>
        </is>
      </c>
      <c r="D278" s="4" t="inlineStr">
        <is>
          <t xml:space="preserve"> </t>
        </is>
      </c>
      <c r="E278" s="4" t="inlineStr">
        <is>
          <t xml:space="preserve"> </t>
        </is>
      </c>
    </row>
    <row r="279">
      <c r="A279" s="4" t="inlineStr">
        <is>
          <t>Policyholder benefits net of remeasurement gain (losses)</t>
        </is>
      </c>
      <c r="B279" s="6" t="n">
        <v>12224</v>
      </c>
      <c r="C279" s="6" t="n">
        <v>-1248</v>
      </c>
      <c r="D279" s="6" t="n">
        <v>-7872</v>
      </c>
      <c r="E279" s="4" t="inlineStr">
        <is>
          <t xml:space="preserve"> </t>
        </is>
      </c>
    </row>
    <row r="280">
      <c r="A280" s="4" t="inlineStr">
        <is>
          <t>Liberty National | Health</t>
        </is>
      </c>
      <c r="B280" s="4" t="inlineStr">
        <is>
          <t xml:space="preserve"> </t>
        </is>
      </c>
      <c r="C280" s="4" t="inlineStr">
        <is>
          <t xml:space="preserve"> </t>
        </is>
      </c>
      <c r="D280" s="4" t="inlineStr">
        <is>
          <t xml:space="preserve"> </t>
        </is>
      </c>
      <c r="E280" s="4" t="inlineStr">
        <is>
          <t xml:space="preserve"> </t>
        </is>
      </c>
    </row>
    <row r="281">
      <c r="A281" s="3" t="inlineStr">
        <is>
          <t>Liability for Future Policy Benefit, Expected Net Premium [Roll Forward]</t>
        </is>
      </c>
      <c r="B281" s="4" t="inlineStr">
        <is>
          <t xml:space="preserve"> </t>
        </is>
      </c>
      <c r="C281" s="4" t="inlineStr">
        <is>
          <t xml:space="preserve"> </t>
        </is>
      </c>
      <c r="D281" s="4" t="inlineStr">
        <is>
          <t xml:space="preserve"> </t>
        </is>
      </c>
      <c r="E281" s="4" t="inlineStr">
        <is>
          <t xml:space="preserve"> </t>
        </is>
      </c>
    </row>
    <row r="282">
      <c r="A282" s="4" t="inlineStr">
        <is>
          <t>Beginning balance</t>
        </is>
      </c>
      <c r="B282" s="6" t="n">
        <v>358472</v>
      </c>
      <c r="C282" s="6" t="n">
        <v>423490</v>
      </c>
      <c r="D282" s="6" t="n">
        <v>517368</v>
      </c>
      <c r="E282" s="4" t="inlineStr">
        <is>
          <t xml:space="preserve"> </t>
        </is>
      </c>
    </row>
    <row r="283">
      <c r="A283" s="4" t="inlineStr">
        <is>
          <t>Beginning balance</t>
        </is>
      </c>
      <c r="B283" s="6" t="n">
        <v>348570</v>
      </c>
      <c r="C283" s="6" t="n">
        <v>415442</v>
      </c>
      <c r="D283" s="6" t="n">
        <v>414409</v>
      </c>
      <c r="E283" s="4" t="inlineStr">
        <is>
          <t xml:space="preserve"> </t>
        </is>
      </c>
    </row>
    <row r="284">
      <c r="A284" s="4" t="inlineStr">
        <is>
          <t>Effect of changes in assumptions on future cash flows</t>
        </is>
      </c>
      <c r="B284" s="4" t="inlineStr">
        <is>
          <t xml:space="preserve"> </t>
        </is>
      </c>
      <c r="C284" s="6" t="n">
        <v>-3463</v>
      </c>
      <c r="D284" s="6" t="n">
        <v>-56964</v>
      </c>
      <c r="E284" s="6" t="n">
        <v>19846</v>
      </c>
    </row>
    <row r="285">
      <c r="A285" s="4" t="inlineStr">
        <is>
          <t>Effect of actual variances from expected experience</t>
        </is>
      </c>
      <c r="B285" s="4" t="inlineStr">
        <is>
          <t xml:space="preserve"> </t>
        </is>
      </c>
      <c r="C285" s="6" t="n">
        <v>-29652</v>
      </c>
      <c r="D285" s="6" t="n">
        <v>-36850</v>
      </c>
      <c r="E285" s="6" t="n">
        <v>-39029</v>
      </c>
    </row>
    <row r="286">
      <c r="A286" s="4" t="inlineStr">
        <is>
          <t>Adjusted balance</t>
        </is>
      </c>
      <c r="B286" s="4" t="inlineStr">
        <is>
          <t xml:space="preserve"> </t>
        </is>
      </c>
      <c r="C286" s="6" t="n">
        <v>315455</v>
      </c>
      <c r="D286" s="6" t="n">
        <v>321628</v>
      </c>
      <c r="E286" s="6" t="n">
        <v>395226</v>
      </c>
    </row>
    <row r="287">
      <c r="A287" s="4" t="inlineStr">
        <is>
          <t>Issuances</t>
        </is>
      </c>
      <c r="B287" s="6" t="n">
        <v>58538</v>
      </c>
      <c r="C287" s="6" t="n">
        <v>59768</v>
      </c>
      <c r="D287" s="6" t="n">
        <v>51827</v>
      </c>
      <c r="E287" s="4" t="inlineStr">
        <is>
          <t xml:space="preserve"> </t>
        </is>
      </c>
    </row>
    <row r="288">
      <c r="A288" s="4" t="inlineStr">
        <is>
          <t>Interest accrual</t>
        </is>
      </c>
      <c r="B288" s="6" t="n">
        <v>16566</v>
      </c>
      <c r="C288" s="6" t="n">
        <v>18255</v>
      </c>
      <c r="D288" s="6" t="n">
        <v>19141</v>
      </c>
      <c r="E288" s="4" t="inlineStr">
        <is>
          <t xml:space="preserve"> </t>
        </is>
      </c>
    </row>
    <row r="289">
      <c r="A289" s="4" t="inlineStr">
        <is>
          <t>Net premiums collected</t>
        </is>
      </c>
      <c r="B289" s="6" t="n">
        <v>-52284</v>
      </c>
      <c r="C289" s="6" t="n">
        <v>-51081</v>
      </c>
      <c r="D289" s="6" t="n">
        <v>-50752</v>
      </c>
      <c r="E289" s="4" t="inlineStr">
        <is>
          <t xml:space="preserve"> </t>
        </is>
      </c>
    </row>
    <row r="290">
      <c r="A290" s="4" t="inlineStr">
        <is>
          <t>Effect of changes in the foreign exchange rate</t>
        </is>
      </c>
      <c r="B290" s="6" t="n">
        <v>0</v>
      </c>
      <c r="C290" s="6" t="n">
        <v>0</v>
      </c>
      <c r="D290" s="6" t="n">
        <v>0</v>
      </c>
      <c r="E290" s="4" t="inlineStr">
        <is>
          <t xml:space="preserve"> </t>
        </is>
      </c>
    </row>
    <row r="291">
      <c r="A291" s="4" t="inlineStr">
        <is>
          <t>Ending balance</t>
        </is>
      </c>
      <c r="B291" s="6" t="n">
        <v>338275</v>
      </c>
      <c r="C291" s="6" t="n">
        <v>348570</v>
      </c>
      <c r="D291" s="6" t="n">
        <v>415442</v>
      </c>
      <c r="E291" s="4" t="inlineStr">
        <is>
          <t xml:space="preserve"> </t>
        </is>
      </c>
    </row>
    <row r="292">
      <c r="A292" s="4" t="inlineStr">
        <is>
          <t>Effect of change from original to current discount rates</t>
        </is>
      </c>
      <c r="B292" s="6" t="n">
        <v>-1156</v>
      </c>
      <c r="C292" s="6" t="n">
        <v>9902</v>
      </c>
      <c r="D292" s="6" t="n">
        <v>8048</v>
      </c>
      <c r="E292" s="4" t="inlineStr">
        <is>
          <t xml:space="preserve"> </t>
        </is>
      </c>
    </row>
    <row r="293">
      <c r="A293" s="4" t="inlineStr">
        <is>
          <t>Ending balance</t>
        </is>
      </c>
      <c r="B293" s="6" t="n">
        <v>337119</v>
      </c>
      <c r="C293" s="6" t="n">
        <v>358472</v>
      </c>
      <c r="D293" s="6" t="n">
        <v>423490</v>
      </c>
      <c r="E293" s="4" t="inlineStr">
        <is>
          <t xml:space="preserve"> </t>
        </is>
      </c>
    </row>
    <row r="294">
      <c r="A294" s="3" t="inlineStr">
        <is>
          <t>Liability for Future Policy Benefit, Expected Future Policy Benefit [Roll Forward]</t>
        </is>
      </c>
      <c r="B294" s="4" t="inlineStr">
        <is>
          <t xml:space="preserve"> </t>
        </is>
      </c>
      <c r="C294" s="4" t="inlineStr">
        <is>
          <t xml:space="preserve"> </t>
        </is>
      </c>
      <c r="D294" s="4" t="inlineStr">
        <is>
          <t xml:space="preserve"> </t>
        </is>
      </c>
      <c r="E294" s="4" t="inlineStr">
        <is>
          <t xml:space="preserve"> </t>
        </is>
      </c>
    </row>
    <row r="295">
      <c r="A295" s="4" t="inlineStr">
        <is>
          <t>Beginning balance</t>
        </is>
      </c>
      <c r="B295" s="6" t="n">
        <v>865808</v>
      </c>
      <c r="C295" s="6" t="n">
        <v>941574</v>
      </c>
      <c r="D295" s="6" t="n">
        <v>1201317</v>
      </c>
      <c r="E295" s="4" t="inlineStr">
        <is>
          <t xml:space="preserve"> </t>
        </is>
      </c>
    </row>
    <row r="296">
      <c r="A296" s="4" t="inlineStr">
        <is>
          <t>Beginning balance</t>
        </is>
      </c>
      <c r="B296" s="6" t="n">
        <v>816819</v>
      </c>
      <c r="C296" s="6" t="n">
        <v>904865</v>
      </c>
      <c r="D296" s="6" t="n">
        <v>921608</v>
      </c>
      <c r="E296" s="4" t="inlineStr">
        <is>
          <t xml:space="preserve"> </t>
        </is>
      </c>
    </row>
    <row r="297">
      <c r="A297" s="4" t="inlineStr">
        <is>
          <t>Effect of changes in assumptions on future cash flows</t>
        </is>
      </c>
      <c r="B297" s="4" t="inlineStr">
        <is>
          <t xml:space="preserve"> </t>
        </is>
      </c>
      <c r="C297" s="6" t="n">
        <v>-2775</v>
      </c>
      <c r="D297" s="6" t="n">
        <v>-60437</v>
      </c>
      <c r="E297" s="6" t="n">
        <v>18065</v>
      </c>
    </row>
    <row r="298">
      <c r="A298" s="4" t="inlineStr">
        <is>
          <t>Effect of actual variances from expected experience</t>
        </is>
      </c>
      <c r="B298" s="4" t="inlineStr">
        <is>
          <t xml:space="preserve"> </t>
        </is>
      </c>
      <c r="C298" s="6" t="n">
        <v>-30258</v>
      </c>
      <c r="D298" s="6" t="n">
        <v>-36910</v>
      </c>
      <c r="E298" s="6" t="n">
        <v>-40597</v>
      </c>
    </row>
    <row r="299">
      <c r="A299" s="4" t="inlineStr">
        <is>
          <t>Adjusted balance</t>
        </is>
      </c>
      <c r="B299" s="4" t="inlineStr">
        <is>
          <t xml:space="preserve"> </t>
        </is>
      </c>
      <c r="C299" s="6" t="n">
        <v>783786</v>
      </c>
      <c r="D299" s="6" t="n">
        <v>807518</v>
      </c>
      <c r="E299" s="6" t="n">
        <v>899076</v>
      </c>
    </row>
    <row r="300">
      <c r="A300" s="4" t="inlineStr">
        <is>
          <t>Issuances</t>
        </is>
      </c>
      <c r="B300" s="6" t="n">
        <v>57862</v>
      </c>
      <c r="C300" s="6" t="n">
        <v>59158</v>
      </c>
      <c r="D300" s="6" t="n">
        <v>52257</v>
      </c>
      <c r="E300" s="4" t="inlineStr">
        <is>
          <t xml:space="preserve"> </t>
        </is>
      </c>
    </row>
    <row r="301">
      <c r="A301" s="4" t="inlineStr">
        <is>
          <t>Interest accrual</t>
        </is>
      </c>
      <c r="B301" s="6" t="n">
        <v>42809</v>
      </c>
      <c r="C301" s="6" t="n">
        <v>45614</v>
      </c>
      <c r="D301" s="6" t="n">
        <v>47719</v>
      </c>
      <c r="E301" s="4" t="inlineStr">
        <is>
          <t xml:space="preserve"> </t>
        </is>
      </c>
    </row>
    <row r="302">
      <c r="A302" s="4" t="inlineStr">
        <is>
          <t>Benefit payments</t>
        </is>
      </c>
      <c r="B302" s="6" t="n">
        <v>-93317</v>
      </c>
      <c r="C302" s="6" t="n">
        <v>-95471</v>
      </c>
      <c r="D302" s="6" t="n">
        <v>-94187</v>
      </c>
      <c r="E302" s="4" t="inlineStr">
        <is>
          <t xml:space="preserve"> </t>
        </is>
      </c>
    </row>
    <row r="303">
      <c r="A303" s="4" t="inlineStr">
        <is>
          <t>Effect of changes in the foreign exchange rate</t>
        </is>
      </c>
      <c r="B303" s="6" t="n">
        <v>0</v>
      </c>
      <c r="C303" s="6" t="n">
        <v>0</v>
      </c>
      <c r="D303" s="6" t="n">
        <v>0</v>
      </c>
      <c r="E303" s="4" t="inlineStr">
        <is>
          <t xml:space="preserve"> </t>
        </is>
      </c>
    </row>
    <row r="304">
      <c r="A304" s="4" t="inlineStr">
        <is>
          <t>Ending balance</t>
        </is>
      </c>
      <c r="B304" s="6" t="n">
        <v>791140</v>
      </c>
      <c r="C304" s="6" t="n">
        <v>816819</v>
      </c>
      <c r="D304" s="6" t="n">
        <v>904865</v>
      </c>
      <c r="E304" s="4" t="inlineStr">
        <is>
          <t xml:space="preserve"> </t>
        </is>
      </c>
    </row>
    <row r="305">
      <c r="A305" s="4" t="inlineStr">
        <is>
          <t>Effect of changes in discount rate assumptions</t>
        </is>
      </c>
      <c r="B305" s="6" t="n">
        <v>13555</v>
      </c>
      <c r="C305" s="6" t="n">
        <v>48989</v>
      </c>
      <c r="D305" s="6" t="n">
        <v>36709</v>
      </c>
      <c r="E305" s="4" t="inlineStr">
        <is>
          <t xml:space="preserve"> </t>
        </is>
      </c>
    </row>
    <row r="306">
      <c r="A306" s="4" t="inlineStr">
        <is>
          <t>Ending balance</t>
        </is>
      </c>
      <c r="B306" s="6" t="n">
        <v>804695</v>
      </c>
      <c r="C306" s="6" t="n">
        <v>865808</v>
      </c>
      <c r="D306" s="6" t="n">
        <v>941574</v>
      </c>
      <c r="E306" s="4" t="inlineStr">
        <is>
          <t xml:space="preserve"> </t>
        </is>
      </c>
    </row>
    <row r="307">
      <c r="A307" s="4" t="inlineStr">
        <is>
          <t>Net liability for future policy benefits at original discount rates</t>
        </is>
      </c>
      <c r="B307" s="6" t="n">
        <v>452865</v>
      </c>
      <c r="C307" s="6" t="n">
        <v>468249</v>
      </c>
      <c r="D307" s="6" t="n">
        <v>489423</v>
      </c>
      <c r="E307" s="4" t="inlineStr">
        <is>
          <t xml:space="preserve"> </t>
        </is>
      </c>
    </row>
    <row r="308">
      <c r="A308" s="4" t="inlineStr">
        <is>
          <t>Effect of changes in discount rate assumptions</t>
        </is>
      </c>
      <c r="B308" s="6" t="n">
        <v>14711</v>
      </c>
      <c r="C308" s="6" t="n">
        <v>39087</v>
      </c>
      <c r="D308" s="6" t="n">
        <v>28661</v>
      </c>
      <c r="E308" s="4" t="inlineStr">
        <is>
          <t xml:space="preserve"> </t>
        </is>
      </c>
    </row>
    <row r="309">
      <c r="A309" s="4" t="inlineStr">
        <is>
          <t>Other Adjustments</t>
        </is>
      </c>
      <c r="B309" s="6" t="n">
        <v>10310</v>
      </c>
      <c r="C309" s="6" t="n">
        <v>9567</v>
      </c>
      <c r="D309" s="6" t="n">
        <v>5953</v>
      </c>
      <c r="E309" s="4" t="inlineStr">
        <is>
          <t xml:space="preserve"> </t>
        </is>
      </c>
    </row>
    <row r="310">
      <c r="A310" s="4" t="inlineStr">
        <is>
          <t>Net liability for future policy benefits—long duration health</t>
        </is>
      </c>
      <c r="B310" s="6" t="n">
        <v>477886</v>
      </c>
      <c r="C310" s="6" t="n">
        <v>516903</v>
      </c>
      <c r="D310" s="6" t="n">
        <v>524037</v>
      </c>
      <c r="E310" s="4" t="inlineStr">
        <is>
          <t xml:space="preserve"> </t>
        </is>
      </c>
    </row>
    <row r="311">
      <c r="A311" s="4" t="inlineStr">
        <is>
          <t>Reinsurance recoverable</t>
        </is>
      </c>
      <c r="B311" s="6" t="n">
        <v>-986</v>
      </c>
      <c r="C311" s="6" t="n">
        <v>-1317</v>
      </c>
      <c r="D311" s="6" t="n">
        <v>-1498</v>
      </c>
      <c r="E311" s="4" t="inlineStr">
        <is>
          <t xml:space="preserve"> </t>
        </is>
      </c>
    </row>
    <row r="312">
      <c r="A312" s="4" t="inlineStr">
        <is>
          <t>Net liability for future policy benefits, after reinsurance recoverable, at current discount rates</t>
        </is>
      </c>
      <c r="B312" s="6" t="n">
        <v>476900</v>
      </c>
      <c r="C312" s="6" t="n">
        <v>515586</v>
      </c>
      <c r="D312" s="6" t="n">
        <v>522539</v>
      </c>
      <c r="E312" s="4" t="inlineStr">
        <is>
          <t xml:space="preserve"> </t>
        </is>
      </c>
    </row>
    <row r="313">
      <c r="A313" s="4" t="inlineStr">
        <is>
          <t>Liberty National | Health | Gain Loss From Expereince</t>
        </is>
      </c>
      <c r="B313" s="4" t="inlineStr">
        <is>
          <t xml:space="preserve"> </t>
        </is>
      </c>
      <c r="C313" s="4" t="inlineStr">
        <is>
          <t xml:space="preserve"> </t>
        </is>
      </c>
      <c r="D313" s="4" t="inlineStr">
        <is>
          <t xml:space="preserve"> </t>
        </is>
      </c>
      <c r="E313" s="4" t="inlineStr">
        <is>
          <t xml:space="preserve"> </t>
        </is>
      </c>
    </row>
    <row r="314">
      <c r="A314" s="3" t="inlineStr">
        <is>
          <t>Liability for Future Policy Benefit, Expected Future Policy Benefit [Roll Forward]</t>
        </is>
      </c>
      <c r="B314" s="4" t="inlineStr">
        <is>
          <t xml:space="preserve"> </t>
        </is>
      </c>
      <c r="C314" s="4" t="inlineStr">
        <is>
          <t xml:space="preserve"> </t>
        </is>
      </c>
      <c r="D314" s="4" t="inlineStr">
        <is>
          <t xml:space="preserve"> </t>
        </is>
      </c>
      <c r="E314" s="4" t="inlineStr">
        <is>
          <t xml:space="preserve"> </t>
        </is>
      </c>
    </row>
    <row r="315">
      <c r="A315" s="4" t="inlineStr">
        <is>
          <t>Policyholder benefits net of remeasurement gain (losses)</t>
        </is>
      </c>
      <c r="B315" s="6" t="n">
        <v>2640</v>
      </c>
      <c r="C315" s="6" t="n">
        <v>628</v>
      </c>
      <c r="D315" s="6" t="n">
        <v>1406</v>
      </c>
      <c r="E315" s="4" t="inlineStr">
        <is>
          <t xml:space="preserve"> </t>
        </is>
      </c>
    </row>
    <row r="316">
      <c r="A316" s="4" t="inlineStr">
        <is>
          <t>Liberty National | Health | Gain (Loss) From Unlocking Assumptions</t>
        </is>
      </c>
      <c r="B316" s="4" t="inlineStr">
        <is>
          <t xml:space="preserve"> </t>
        </is>
      </c>
      <c r="C316" s="4" t="inlineStr">
        <is>
          <t xml:space="preserve"> </t>
        </is>
      </c>
      <c r="D316" s="4" t="inlineStr">
        <is>
          <t xml:space="preserve"> </t>
        </is>
      </c>
      <c r="E316" s="4" t="inlineStr">
        <is>
          <t xml:space="preserve"> </t>
        </is>
      </c>
    </row>
    <row r="317">
      <c r="A317" s="3" t="inlineStr">
        <is>
          <t>Liability for Future Policy Benefit, Expected Future Policy Benefit [Roll Forward]</t>
        </is>
      </c>
      <c r="B317" s="4" t="inlineStr">
        <is>
          <t xml:space="preserve"> </t>
        </is>
      </c>
      <c r="C317" s="4" t="inlineStr">
        <is>
          <t xml:space="preserve"> </t>
        </is>
      </c>
      <c r="D317" s="4" t="inlineStr">
        <is>
          <t xml:space="preserve"> </t>
        </is>
      </c>
      <c r="E317" s="4" t="inlineStr">
        <is>
          <t xml:space="preserve"> </t>
        </is>
      </c>
    </row>
    <row r="318">
      <c r="A318" s="4" t="inlineStr">
        <is>
          <t>Policyholder benefits net of remeasurement gain (losses)</t>
        </is>
      </c>
      <c r="B318" s="6" t="n">
        <v>-234</v>
      </c>
      <c r="C318" s="6" t="n">
        <v>2171</v>
      </c>
      <c r="D318" s="6" t="n">
        <v>1463</v>
      </c>
      <c r="E318" s="4" t="inlineStr">
        <is>
          <t xml:space="preserve"> </t>
        </is>
      </c>
    </row>
    <row r="319">
      <c r="A319" s="4" t="inlineStr">
        <is>
          <t>Other premium | Life</t>
        </is>
      </c>
      <c r="B319" s="4" t="inlineStr">
        <is>
          <t xml:space="preserve"> </t>
        </is>
      </c>
      <c r="C319" s="4" t="inlineStr">
        <is>
          <t xml:space="preserve"> </t>
        </is>
      </c>
      <c r="D319" s="4" t="inlineStr">
        <is>
          <t xml:space="preserve"> </t>
        </is>
      </c>
      <c r="E319" s="4" t="inlineStr">
        <is>
          <t xml:space="preserve"> </t>
        </is>
      </c>
    </row>
    <row r="320">
      <c r="A320" s="3" t="inlineStr">
        <is>
          <t>Liability for Future Policy Benefit, Expected Net Premium [Roll Forward]</t>
        </is>
      </c>
      <c r="B320" s="4" t="inlineStr">
        <is>
          <t xml:space="preserve"> </t>
        </is>
      </c>
      <c r="C320" s="4" t="inlineStr">
        <is>
          <t xml:space="preserve"> </t>
        </is>
      </c>
      <c r="D320" s="4" t="inlineStr">
        <is>
          <t xml:space="preserve"> </t>
        </is>
      </c>
      <c r="E320" s="4" t="inlineStr">
        <is>
          <t xml:space="preserve"> </t>
        </is>
      </c>
    </row>
    <row r="321">
      <c r="A321" s="4" t="inlineStr">
        <is>
          <t>Beginning balance</t>
        </is>
      </c>
      <c r="B321" s="6" t="n">
        <v>478052</v>
      </c>
      <c r="C321" s="6" t="n">
        <v>470741</v>
      </c>
      <c r="D321" s="6" t="n">
        <v>559972</v>
      </c>
      <c r="E321" s="4" t="inlineStr">
        <is>
          <t xml:space="preserve"> </t>
        </is>
      </c>
    </row>
    <row r="322">
      <c r="A322" s="4" t="inlineStr">
        <is>
          <t>Beginning balance</t>
        </is>
      </c>
      <c r="B322" s="6" t="n">
        <v>443949</v>
      </c>
      <c r="C322" s="6" t="n">
        <v>449209</v>
      </c>
      <c r="D322" s="6" t="n">
        <v>416141</v>
      </c>
      <c r="E322" s="4" t="inlineStr">
        <is>
          <t xml:space="preserve"> </t>
        </is>
      </c>
    </row>
    <row r="323">
      <c r="A323" s="4" t="inlineStr">
        <is>
          <t>Effect of changes in assumptions on future cash flows</t>
        </is>
      </c>
      <c r="B323" s="4" t="inlineStr">
        <is>
          <t xml:space="preserve"> </t>
        </is>
      </c>
      <c r="C323" s="6" t="n">
        <v>-982</v>
      </c>
      <c r="D323" s="6" t="n">
        <v>8419</v>
      </c>
      <c r="E323" s="6" t="n">
        <v>35214</v>
      </c>
    </row>
    <row r="324">
      <c r="A324" s="4" t="inlineStr">
        <is>
          <t>Effect of actual variances from expected experience</t>
        </is>
      </c>
      <c r="B324" s="4" t="inlineStr">
        <is>
          <t xml:space="preserve"> </t>
        </is>
      </c>
      <c r="C324" s="6" t="n">
        <v>-14436</v>
      </c>
      <c r="D324" s="6" t="n">
        <v>-18441</v>
      </c>
      <c r="E324" s="6" t="n">
        <v>-10929</v>
      </c>
    </row>
    <row r="325">
      <c r="A325" s="4" t="inlineStr">
        <is>
          <t>Adjusted balance</t>
        </is>
      </c>
      <c r="B325" s="4" t="inlineStr">
        <is>
          <t xml:space="preserve"> </t>
        </is>
      </c>
      <c r="C325" s="6" t="n">
        <v>428531</v>
      </c>
      <c r="D325" s="6" t="n">
        <v>439187</v>
      </c>
      <c r="E325" s="6" t="n">
        <v>440426</v>
      </c>
    </row>
    <row r="326">
      <c r="A326" s="4" t="inlineStr">
        <is>
          <t>Issuances</t>
        </is>
      </c>
      <c r="B326" s="6" t="n">
        <v>23911</v>
      </c>
      <c r="C326" s="6" t="n">
        <v>27959</v>
      </c>
      <c r="D326" s="6" t="n">
        <v>31815</v>
      </c>
      <c r="E326" s="4" t="inlineStr">
        <is>
          <t xml:space="preserve"> </t>
        </is>
      </c>
    </row>
    <row r="327">
      <c r="A327" s="4" t="inlineStr">
        <is>
          <t>Interest accrual</t>
        </is>
      </c>
      <c r="B327" s="6" t="n">
        <v>22875</v>
      </c>
      <c r="C327" s="6" t="n">
        <v>22804</v>
      </c>
      <c r="D327" s="6" t="n">
        <v>21150</v>
      </c>
      <c r="E327" s="4" t="inlineStr">
        <is>
          <t xml:space="preserve"> </t>
        </is>
      </c>
    </row>
    <row r="328">
      <c r="A328" s="4" t="inlineStr">
        <is>
          <t>Net premiums collected</t>
        </is>
      </c>
      <c r="B328" s="6" t="n">
        <v>-45041</v>
      </c>
      <c r="C328" s="6" t="n">
        <v>-46001</v>
      </c>
      <c r="D328" s="6" t="n">
        <v>-44182</v>
      </c>
      <c r="E328" s="4" t="inlineStr">
        <is>
          <t xml:space="preserve"> </t>
        </is>
      </c>
    </row>
    <row r="329">
      <c r="A329" s="4" t="inlineStr">
        <is>
          <t>Effect of changes in the foreign exchange rate</t>
        </is>
      </c>
      <c r="B329" s="6" t="n">
        <v>0</v>
      </c>
      <c r="C329" s="6" t="n">
        <v>0</v>
      </c>
      <c r="D329" s="6" t="n">
        <v>0</v>
      </c>
      <c r="E329" s="4" t="inlineStr">
        <is>
          <t xml:space="preserve"> </t>
        </is>
      </c>
    </row>
    <row r="330">
      <c r="A330" s="4" t="inlineStr">
        <is>
          <t>Ending balance</t>
        </is>
      </c>
      <c r="B330" s="6" t="n">
        <v>430276</v>
      </c>
      <c r="C330" s="6" t="n">
        <v>443949</v>
      </c>
      <c r="D330" s="6" t="n">
        <v>449209</v>
      </c>
      <c r="E330" s="4" t="inlineStr">
        <is>
          <t xml:space="preserve"> </t>
        </is>
      </c>
    </row>
    <row r="331">
      <c r="A331" s="4" t="inlineStr">
        <is>
          <t>Effect of change from original to current discount rates</t>
        </is>
      </c>
      <c r="B331" s="6" t="n">
        <v>9771</v>
      </c>
      <c r="C331" s="6" t="n">
        <v>34103</v>
      </c>
      <c r="D331" s="6" t="n">
        <v>21532</v>
      </c>
      <c r="E331" s="4" t="inlineStr">
        <is>
          <t xml:space="preserve"> </t>
        </is>
      </c>
    </row>
    <row r="332">
      <c r="A332" s="4" t="inlineStr">
        <is>
          <t>Ending balance</t>
        </is>
      </c>
      <c r="B332" s="6" t="n">
        <v>440047</v>
      </c>
      <c r="C332" s="6" t="n">
        <v>478052</v>
      </c>
      <c r="D332" s="6" t="n">
        <v>470741</v>
      </c>
      <c r="E332" s="4" t="inlineStr">
        <is>
          <t xml:space="preserve"> </t>
        </is>
      </c>
    </row>
    <row r="333">
      <c r="A333" s="3" t="inlineStr">
        <is>
          <t>Liability for Future Policy Benefit, Expected Future Policy Benefit [Roll Forward]</t>
        </is>
      </c>
      <c r="B333" s="4" t="inlineStr">
        <is>
          <t xml:space="preserve"> </t>
        </is>
      </c>
      <c r="C333" s="4" t="inlineStr">
        <is>
          <t xml:space="preserve"> </t>
        </is>
      </c>
      <c r="D333" s="4" t="inlineStr">
        <is>
          <t xml:space="preserve"> </t>
        </is>
      </c>
      <c r="E333" s="4" t="inlineStr">
        <is>
          <t xml:space="preserve"> </t>
        </is>
      </c>
    </row>
    <row r="334">
      <c r="A334" s="4" t="inlineStr">
        <is>
          <t>Beginning balance</t>
        </is>
      </c>
      <c r="B334" s="6" t="n">
        <v>4239623</v>
      </c>
      <c r="C334" s="6" t="n">
        <v>3976150</v>
      </c>
      <c r="D334" s="6" t="n">
        <v>5488684</v>
      </c>
      <c r="E334" s="4" t="inlineStr">
        <is>
          <t xml:space="preserve"> </t>
        </is>
      </c>
    </row>
    <row r="335">
      <c r="A335" s="4" t="inlineStr">
        <is>
          <t>Beginning balance</t>
        </is>
      </c>
      <c r="B335" s="6" t="n">
        <v>3506859</v>
      </c>
      <c r="C335" s="6" t="n">
        <v>3403704</v>
      </c>
      <c r="D335" s="6" t="n">
        <v>3267306</v>
      </c>
      <c r="E335" s="4" t="inlineStr">
        <is>
          <t xml:space="preserve"> </t>
        </is>
      </c>
    </row>
    <row r="336">
      <c r="A336" s="4" t="inlineStr">
        <is>
          <t>Effect of changes in assumptions on future cash flows</t>
        </is>
      </c>
      <c r="B336" s="4" t="inlineStr">
        <is>
          <t xml:space="preserve"> </t>
        </is>
      </c>
      <c r="C336" s="6" t="n">
        <v>-2027</v>
      </c>
      <c r="D336" s="6" t="n">
        <v>11661</v>
      </c>
      <c r="E336" s="6" t="n">
        <v>39725</v>
      </c>
    </row>
    <row r="337">
      <c r="A337" s="4" t="inlineStr">
        <is>
          <t>Effect of actual variances from expected experience</t>
        </is>
      </c>
      <c r="B337" s="4" t="inlineStr">
        <is>
          <t xml:space="preserve"> </t>
        </is>
      </c>
      <c r="C337" s="6" t="n">
        <v>-20954</v>
      </c>
      <c r="D337" s="6" t="n">
        <v>-24195</v>
      </c>
      <c r="E337" s="6" t="n">
        <v>-12787</v>
      </c>
    </row>
    <row r="338">
      <c r="A338" s="4" t="inlineStr">
        <is>
          <t>Adjusted balance</t>
        </is>
      </c>
      <c r="B338" s="4" t="inlineStr">
        <is>
          <t xml:space="preserve"> </t>
        </is>
      </c>
      <c r="C338" s="6" t="n">
        <v>3483878</v>
      </c>
      <c r="D338" s="6" t="n">
        <v>3391170</v>
      </c>
      <c r="E338" s="6" t="n">
        <v>3294244</v>
      </c>
    </row>
    <row r="339">
      <c r="A339" s="4" t="inlineStr">
        <is>
          <t>Issuances</t>
        </is>
      </c>
      <c r="B339" s="6" t="n">
        <v>23912</v>
      </c>
      <c r="C339" s="6" t="n">
        <v>27959</v>
      </c>
      <c r="D339" s="6" t="n">
        <v>31815</v>
      </c>
      <c r="E339" s="4" t="inlineStr">
        <is>
          <t xml:space="preserve"> </t>
        </is>
      </c>
    </row>
    <row r="340">
      <c r="A340" s="4" t="inlineStr">
        <is>
          <t>Interest accrual</t>
        </is>
      </c>
      <c r="B340" s="6" t="n">
        <v>210344</v>
      </c>
      <c r="C340" s="6" t="n">
        <v>204083</v>
      </c>
      <c r="D340" s="6" t="n">
        <v>195792</v>
      </c>
      <c r="E340" s="4" t="inlineStr">
        <is>
          <t xml:space="preserve"> </t>
        </is>
      </c>
    </row>
    <row r="341">
      <c r="A341" s="4" t="inlineStr">
        <is>
          <t>Benefit payments</t>
        </is>
      </c>
      <c r="B341" s="6" t="n">
        <v>-136066</v>
      </c>
      <c r="C341" s="6" t="n">
        <v>-116353</v>
      </c>
      <c r="D341" s="6" t="n">
        <v>-118147</v>
      </c>
      <c r="E341" s="4" t="inlineStr">
        <is>
          <t xml:space="preserve"> </t>
        </is>
      </c>
    </row>
    <row r="342">
      <c r="A342" s="4" t="inlineStr">
        <is>
          <t>Effect of changes in the foreign exchange rate</t>
        </is>
      </c>
      <c r="B342" s="6" t="n">
        <v>0</v>
      </c>
      <c r="C342" s="6" t="n">
        <v>0</v>
      </c>
      <c r="D342" s="6" t="n">
        <v>0</v>
      </c>
      <c r="E342" s="4" t="inlineStr">
        <is>
          <t xml:space="preserve"> </t>
        </is>
      </c>
    </row>
    <row r="343">
      <c r="A343" s="4" t="inlineStr">
        <is>
          <t>Ending balance</t>
        </is>
      </c>
      <c r="B343" s="6" t="n">
        <v>3582068</v>
      </c>
      <c r="C343" s="6" t="n">
        <v>3506859</v>
      </c>
      <c r="D343" s="6" t="n">
        <v>3403704</v>
      </c>
      <c r="E343" s="4" t="inlineStr">
        <is>
          <t xml:space="preserve"> </t>
        </is>
      </c>
    </row>
    <row r="344">
      <c r="A344" s="4" t="inlineStr">
        <is>
          <t>Effect of changes in discount rate assumptions</t>
        </is>
      </c>
      <c r="B344" s="6" t="n">
        <v>378895</v>
      </c>
      <c r="C344" s="6" t="n">
        <v>732764</v>
      </c>
      <c r="D344" s="6" t="n">
        <v>572446</v>
      </c>
      <c r="E344" s="4" t="inlineStr">
        <is>
          <t xml:space="preserve"> </t>
        </is>
      </c>
    </row>
    <row r="345">
      <c r="A345" s="4" t="inlineStr">
        <is>
          <t>Ending balance</t>
        </is>
      </c>
      <c r="B345" s="6" t="n">
        <v>3960963</v>
      </c>
      <c r="C345" s="6" t="n">
        <v>4239623</v>
      </c>
      <c r="D345" s="6" t="n">
        <v>3976150</v>
      </c>
      <c r="E345" s="4" t="inlineStr">
        <is>
          <t xml:space="preserve"> </t>
        </is>
      </c>
    </row>
    <row r="346">
      <c r="A346" s="4" t="inlineStr">
        <is>
          <t>Net liability for future policy benefits at original discount rates</t>
        </is>
      </c>
      <c r="B346" s="6" t="n">
        <v>3151792</v>
      </c>
      <c r="C346" s="6" t="n">
        <v>3062910</v>
      </c>
      <c r="D346" s="6" t="n">
        <v>2954495</v>
      </c>
      <c r="E346" s="4" t="inlineStr">
        <is>
          <t xml:space="preserve"> </t>
        </is>
      </c>
    </row>
    <row r="347">
      <c r="A347" s="4" t="inlineStr">
        <is>
          <t>Effect of changes in discount rate assumptions</t>
        </is>
      </c>
      <c r="B347" s="6" t="n">
        <v>369124</v>
      </c>
      <c r="C347" s="6" t="n">
        <v>698661</v>
      </c>
      <c r="D347" s="6" t="n">
        <v>550914</v>
      </c>
      <c r="E347" s="4" t="inlineStr">
        <is>
          <t xml:space="preserve"> </t>
        </is>
      </c>
    </row>
    <row r="348">
      <c r="A348" s="4" t="inlineStr">
        <is>
          <t>Other Adjustments</t>
        </is>
      </c>
      <c r="B348" s="6" t="n">
        <v>33</v>
      </c>
      <c r="C348" s="6" t="n">
        <v>62</v>
      </c>
      <c r="D348" s="6" t="n">
        <v>48</v>
      </c>
      <c r="E348" s="4" t="inlineStr">
        <is>
          <t xml:space="preserve"> </t>
        </is>
      </c>
    </row>
    <row r="349">
      <c r="A349" s="4" t="inlineStr">
        <is>
          <t>Net liability for future policy benefits—long duration health</t>
        </is>
      </c>
      <c r="B349" s="6" t="n">
        <v>3520949</v>
      </c>
      <c r="C349" s="6" t="n">
        <v>3761633</v>
      </c>
      <c r="D349" s="6" t="n">
        <v>3505457</v>
      </c>
      <c r="E349" s="4" t="inlineStr">
        <is>
          <t xml:space="preserve"> </t>
        </is>
      </c>
    </row>
    <row r="350">
      <c r="A350" s="4" t="inlineStr">
        <is>
          <t>Reinsurance recoverable</t>
        </is>
      </c>
      <c r="B350" s="6" t="n">
        <v>-35368</v>
      </c>
      <c r="C350" s="6" t="n">
        <v>-37848</v>
      </c>
      <c r="D350" s="6" t="n">
        <v>-34830</v>
      </c>
      <c r="E350" s="4" t="inlineStr">
        <is>
          <t xml:space="preserve"> </t>
        </is>
      </c>
    </row>
    <row r="351">
      <c r="A351" s="4" t="inlineStr">
        <is>
          <t>Net liability for future policy benefits, after reinsurance recoverable, at current discount rates</t>
        </is>
      </c>
      <c r="B351" s="6" t="n">
        <v>3485581</v>
      </c>
      <c r="C351" s="6" t="n">
        <v>3723785</v>
      </c>
      <c r="D351" s="6" t="n">
        <v>3470627</v>
      </c>
      <c r="E351" s="4" t="inlineStr">
        <is>
          <t xml:space="preserve"> </t>
        </is>
      </c>
    </row>
    <row r="352">
      <c r="A352" s="4" t="inlineStr">
        <is>
          <t>Other premium | Life | Gain Loss From Expereince</t>
        </is>
      </c>
      <c r="B352" s="4" t="inlineStr">
        <is>
          <t xml:space="preserve"> </t>
        </is>
      </c>
      <c r="C352" s="4" t="inlineStr">
        <is>
          <t xml:space="preserve"> </t>
        </is>
      </c>
      <c r="D352" s="4" t="inlineStr">
        <is>
          <t xml:space="preserve"> </t>
        </is>
      </c>
      <c r="E352" s="4" t="inlineStr">
        <is>
          <t xml:space="preserve"> </t>
        </is>
      </c>
    </row>
    <row r="353">
      <c r="A353" s="3" t="inlineStr">
        <is>
          <t>Liability for Future Policy Benefit, Expected Future Policy Benefit [Roll Forward]</t>
        </is>
      </c>
      <c r="B353" s="4" t="inlineStr">
        <is>
          <t xml:space="preserve"> </t>
        </is>
      </c>
      <c r="C353" s="4" t="inlineStr">
        <is>
          <t xml:space="preserve"> </t>
        </is>
      </c>
      <c r="D353" s="4" t="inlineStr">
        <is>
          <t xml:space="preserve"> </t>
        </is>
      </c>
      <c r="E353" s="4" t="inlineStr">
        <is>
          <t xml:space="preserve"> </t>
        </is>
      </c>
    </row>
    <row r="354">
      <c r="A354" s="4" t="inlineStr">
        <is>
          <t>Policyholder benefits net of remeasurement gain (losses)</t>
        </is>
      </c>
      <c r="B354" s="6" t="n">
        <v>4872</v>
      </c>
      <c r="C354" s="6" t="n">
        <v>4760</v>
      </c>
      <c r="D354" s="6" t="n">
        <v>1354</v>
      </c>
      <c r="E354" s="4" t="inlineStr">
        <is>
          <t xml:space="preserve"> </t>
        </is>
      </c>
    </row>
    <row r="355">
      <c r="A355" s="4" t="inlineStr">
        <is>
          <t>Other premium | Life | Gain (Loss) From Unlocking Assumptions</t>
        </is>
      </c>
      <c r="B355" s="4" t="inlineStr">
        <is>
          <t xml:space="preserve"> </t>
        </is>
      </c>
      <c r="C355" s="4" t="inlineStr">
        <is>
          <t xml:space="preserve"> </t>
        </is>
      </c>
      <c r="D355" s="4" t="inlineStr">
        <is>
          <t xml:space="preserve"> </t>
        </is>
      </c>
      <c r="E355" s="4" t="inlineStr">
        <is>
          <t xml:space="preserve"> </t>
        </is>
      </c>
    </row>
    <row r="356">
      <c r="A356" s="3" t="inlineStr">
        <is>
          <t>Liability for Future Policy Benefit, Expected Future Policy Benefit [Roll Forward]</t>
        </is>
      </c>
      <c r="B356" s="4" t="inlineStr">
        <is>
          <t xml:space="preserve"> </t>
        </is>
      </c>
      <c r="C356" s="4" t="inlineStr">
        <is>
          <t xml:space="preserve"> </t>
        </is>
      </c>
      <c r="D356" s="4" t="inlineStr">
        <is>
          <t xml:space="preserve"> </t>
        </is>
      </c>
      <c r="E356" s="4" t="inlineStr">
        <is>
          <t xml:space="preserve"> </t>
        </is>
      </c>
    </row>
    <row r="357">
      <c r="A357" s="4" t="inlineStr">
        <is>
          <t>Policyholder benefits net of remeasurement gain (losses)</t>
        </is>
      </c>
      <c r="B357" s="6" t="n">
        <v>904</v>
      </c>
      <c r="C357" s="6" t="n">
        <v>-2836</v>
      </c>
      <c r="D357" s="6" t="n">
        <v>-5241</v>
      </c>
      <c r="E357" s="4" t="inlineStr">
        <is>
          <t xml:space="preserve"> </t>
        </is>
      </c>
    </row>
    <row r="358">
      <c r="A358" s="4" t="inlineStr">
        <is>
          <t>United American | Health</t>
        </is>
      </c>
      <c r="B358" s="4" t="inlineStr">
        <is>
          <t xml:space="preserve"> </t>
        </is>
      </c>
      <c r="C358" s="4" t="inlineStr">
        <is>
          <t xml:space="preserve"> </t>
        </is>
      </c>
      <c r="D358" s="4" t="inlineStr">
        <is>
          <t xml:space="preserve"> </t>
        </is>
      </c>
      <c r="E358" s="4" t="inlineStr">
        <is>
          <t xml:space="preserve"> </t>
        </is>
      </c>
    </row>
    <row r="359">
      <c r="A359" s="3" t="inlineStr">
        <is>
          <t>Liability for Future Policy Benefit, Expected Net Premium [Roll Forward]</t>
        </is>
      </c>
      <c r="B359" s="4" t="inlineStr">
        <is>
          <t xml:space="preserve"> </t>
        </is>
      </c>
      <c r="C359" s="4" t="inlineStr">
        <is>
          <t xml:space="preserve"> </t>
        </is>
      </c>
      <c r="D359" s="4" t="inlineStr">
        <is>
          <t xml:space="preserve"> </t>
        </is>
      </c>
      <c r="E359" s="4" t="inlineStr">
        <is>
          <t xml:space="preserve"> </t>
        </is>
      </c>
    </row>
    <row r="360">
      <c r="A360" s="4" t="inlineStr">
        <is>
          <t>Beginning balance</t>
        </is>
      </c>
      <c r="B360" s="6" t="n">
        <v>3697771</v>
      </c>
      <c r="C360" s="6" t="n">
        <v>2908501</v>
      </c>
      <c r="D360" s="6" t="n">
        <v>3611659</v>
      </c>
      <c r="E360" s="4" t="inlineStr">
        <is>
          <t xml:space="preserve"> </t>
        </is>
      </c>
    </row>
    <row r="361">
      <c r="A361" s="4" t="inlineStr">
        <is>
          <t>Beginning balance</t>
        </is>
      </c>
      <c r="B361" s="6" t="n">
        <v>3625803</v>
      </c>
      <c r="C361" s="6" t="n">
        <v>2941262</v>
      </c>
      <c r="D361" s="6" t="n">
        <v>2949851</v>
      </c>
      <c r="E361" s="4" t="inlineStr">
        <is>
          <t xml:space="preserve"> </t>
        </is>
      </c>
    </row>
    <row r="362">
      <c r="A362" s="4" t="inlineStr">
        <is>
          <t>Effect of changes in assumptions on future cash flows</t>
        </is>
      </c>
      <c r="B362" s="4" t="inlineStr">
        <is>
          <t xml:space="preserve"> </t>
        </is>
      </c>
      <c r="C362" s="6" t="n">
        <v>9892</v>
      </c>
      <c r="D362" s="6" t="n">
        <v>466883</v>
      </c>
      <c r="E362" s="6" t="n">
        <v>-195560</v>
      </c>
    </row>
    <row r="363">
      <c r="A363" s="4" t="inlineStr">
        <is>
          <t>Effect of actual variances from expected experience</t>
        </is>
      </c>
      <c r="B363" s="4" t="inlineStr">
        <is>
          <t xml:space="preserve"> </t>
        </is>
      </c>
      <c r="C363" s="6" t="n">
        <v>-43846</v>
      </c>
      <c r="D363" s="6" t="n">
        <v>-27178</v>
      </c>
      <c r="E363" s="6" t="n">
        <v>-37437</v>
      </c>
    </row>
    <row r="364">
      <c r="A364" s="4" t="inlineStr">
        <is>
          <t>Adjusted balance</t>
        </is>
      </c>
      <c r="B364" s="4" t="inlineStr">
        <is>
          <t xml:space="preserve"> </t>
        </is>
      </c>
      <c r="C364" s="6" t="n">
        <v>3591849</v>
      </c>
      <c r="D364" s="6" t="n">
        <v>3380967</v>
      </c>
      <c r="E364" s="6" t="n">
        <v>2716854</v>
      </c>
    </row>
    <row r="365">
      <c r="A365" s="4" t="inlineStr">
        <is>
          <t>Issuances</t>
        </is>
      </c>
      <c r="B365" s="6" t="n">
        <v>480412</v>
      </c>
      <c r="C365" s="6" t="n">
        <v>377097</v>
      </c>
      <c r="D365" s="6" t="n">
        <v>360942</v>
      </c>
      <c r="E365" s="4" t="inlineStr">
        <is>
          <t xml:space="preserve"> </t>
        </is>
      </c>
    </row>
    <row r="366">
      <c r="A366" s="4" t="inlineStr">
        <is>
          <t>Interest accrual</t>
        </is>
      </c>
      <c r="B366" s="6" t="n">
        <v>174269</v>
      </c>
      <c r="C366" s="6" t="n">
        <v>139824</v>
      </c>
      <c r="D366" s="6" t="n">
        <v>122064</v>
      </c>
      <c r="E366" s="4" t="inlineStr">
        <is>
          <t xml:space="preserve"> </t>
        </is>
      </c>
    </row>
    <row r="367">
      <c r="A367" s="4" t="inlineStr">
        <is>
          <t>Net premiums collected</t>
        </is>
      </c>
      <c r="B367" s="6" t="n">
        <v>-297675</v>
      </c>
      <c r="C367" s="6" t="n">
        <v>-272085</v>
      </c>
      <c r="D367" s="6" t="n">
        <v>-258598</v>
      </c>
      <c r="E367" s="4" t="inlineStr">
        <is>
          <t xml:space="preserve"> </t>
        </is>
      </c>
    </row>
    <row r="368">
      <c r="A368" s="4" t="inlineStr">
        <is>
          <t>Effect of changes in the foreign exchange rate</t>
        </is>
      </c>
      <c r="B368" s="6" t="n">
        <v>0</v>
      </c>
      <c r="C368" s="6" t="n">
        <v>0</v>
      </c>
      <c r="D368" s="6" t="n">
        <v>0</v>
      </c>
      <c r="E368" s="4" t="inlineStr">
        <is>
          <t xml:space="preserve"> </t>
        </is>
      </c>
    </row>
    <row r="369">
      <c r="A369" s="4" t="inlineStr">
        <is>
          <t>Ending balance</t>
        </is>
      </c>
      <c r="B369" s="6" t="n">
        <v>3948855</v>
      </c>
      <c r="C369" s="6" t="n">
        <v>3625803</v>
      </c>
      <c r="D369" s="6" t="n">
        <v>2941262</v>
      </c>
      <c r="E369" s="4" t="inlineStr">
        <is>
          <t xml:space="preserve"> </t>
        </is>
      </c>
    </row>
    <row r="370">
      <c r="A370" s="4" t="inlineStr">
        <is>
          <t>Effect of change from original to current discount rates</t>
        </is>
      </c>
      <c r="B370" s="6" t="n">
        <v>-63325</v>
      </c>
      <c r="C370" s="6" t="n">
        <v>71968</v>
      </c>
      <c r="D370" s="6" t="n">
        <v>-32761</v>
      </c>
      <c r="E370" s="4" t="inlineStr">
        <is>
          <t xml:space="preserve"> </t>
        </is>
      </c>
    </row>
    <row r="371">
      <c r="A371" s="4" t="inlineStr">
        <is>
          <t>Ending balance</t>
        </is>
      </c>
      <c r="B371" s="6" t="n">
        <v>3885530</v>
      </c>
      <c r="C371" s="6" t="n">
        <v>3697771</v>
      </c>
      <c r="D371" s="6" t="n">
        <v>2908501</v>
      </c>
      <c r="E371" s="4" t="inlineStr">
        <is>
          <t xml:space="preserve"> </t>
        </is>
      </c>
    </row>
    <row r="372">
      <c r="A372" s="3" t="inlineStr">
        <is>
          <t>Liability for Future Policy Benefit, Expected Future Policy Benefit [Roll Forward]</t>
        </is>
      </c>
      <c r="B372" s="4" t="inlineStr">
        <is>
          <t xml:space="preserve"> </t>
        </is>
      </c>
      <c r="C372" s="4" t="inlineStr">
        <is>
          <t xml:space="preserve"> </t>
        </is>
      </c>
      <c r="D372" s="4" t="inlineStr">
        <is>
          <t xml:space="preserve"> </t>
        </is>
      </c>
      <c r="E372" s="4" t="inlineStr">
        <is>
          <t xml:space="preserve"> </t>
        </is>
      </c>
    </row>
    <row r="373">
      <c r="A373" s="4" t="inlineStr">
        <is>
          <t>Beginning balance</t>
        </is>
      </c>
      <c r="B373" s="6" t="n">
        <v>3814328</v>
      </c>
      <c r="C373" s="6" t="n">
        <v>3046829</v>
      </c>
      <c r="D373" s="6" t="n">
        <v>3810559</v>
      </c>
      <c r="E373" s="4" t="inlineStr">
        <is>
          <t xml:space="preserve"> </t>
        </is>
      </c>
    </row>
    <row r="374">
      <c r="A374" s="4" t="inlineStr">
        <is>
          <t>Beginning balance</t>
        </is>
      </c>
      <c r="B374" s="6" t="n">
        <v>3741530</v>
      </c>
      <c r="C374" s="6" t="n">
        <v>3080633</v>
      </c>
      <c r="D374" s="6" t="n">
        <v>3090901</v>
      </c>
      <c r="E374" s="4" t="inlineStr">
        <is>
          <t xml:space="preserve"> </t>
        </is>
      </c>
    </row>
    <row r="375">
      <c r="A375" s="4" t="inlineStr">
        <is>
          <t>Effect of changes in assumptions on future cash flows</t>
        </is>
      </c>
      <c r="B375" s="4" t="inlineStr">
        <is>
          <t xml:space="preserve"> </t>
        </is>
      </c>
      <c r="C375" s="6" t="n">
        <v>10680</v>
      </c>
      <c r="D375" s="6" t="n">
        <v>464652</v>
      </c>
      <c r="E375" s="6" t="n">
        <v>-194936</v>
      </c>
    </row>
    <row r="376">
      <c r="A376" s="4" t="inlineStr">
        <is>
          <t>Effect of actual variances from expected experience</t>
        </is>
      </c>
      <c r="B376" s="4" t="inlineStr">
        <is>
          <t xml:space="preserve"> </t>
        </is>
      </c>
      <c r="C376" s="6" t="n">
        <v>-35532</v>
      </c>
      <c r="D376" s="6" t="n">
        <v>-26718</v>
      </c>
      <c r="E376" s="6" t="n">
        <v>-40316</v>
      </c>
    </row>
    <row r="377">
      <c r="A377" s="4" t="inlineStr">
        <is>
          <t>Adjusted balance</t>
        </is>
      </c>
      <c r="B377" s="4" t="inlineStr">
        <is>
          <t xml:space="preserve"> </t>
        </is>
      </c>
      <c r="C377" s="6" t="n">
        <v>3716678</v>
      </c>
      <c r="D377" s="6" t="n">
        <v>3518567</v>
      </c>
      <c r="E377" s="6" t="n">
        <v>2855649</v>
      </c>
    </row>
    <row r="378">
      <c r="A378" s="4" t="inlineStr">
        <is>
          <t>Issuances</t>
        </is>
      </c>
      <c r="B378" s="6" t="n">
        <v>479653</v>
      </c>
      <c r="C378" s="6" t="n">
        <v>376573</v>
      </c>
      <c r="D378" s="6" t="n">
        <v>360642</v>
      </c>
      <c r="E378" s="4" t="inlineStr">
        <is>
          <t xml:space="preserve"> </t>
        </is>
      </c>
    </row>
    <row r="379">
      <c r="A379" s="4" t="inlineStr">
        <is>
          <t>Interest accrual</t>
        </is>
      </c>
      <c r="B379" s="6" t="n">
        <v>180235</v>
      </c>
      <c r="C379" s="6" t="n">
        <v>147082</v>
      </c>
      <c r="D379" s="6" t="n">
        <v>129842</v>
      </c>
      <c r="E379" s="4" t="inlineStr">
        <is>
          <t xml:space="preserve"> </t>
        </is>
      </c>
    </row>
    <row r="380">
      <c r="A380" s="4" t="inlineStr">
        <is>
          <t>Benefit payments</t>
        </is>
      </c>
      <c r="B380" s="6" t="n">
        <v>-349706</v>
      </c>
      <c r="C380" s="6" t="n">
        <v>-300692</v>
      </c>
      <c r="D380" s="6" t="n">
        <v>-265500</v>
      </c>
      <c r="E380" s="4" t="inlineStr">
        <is>
          <t xml:space="preserve"> </t>
        </is>
      </c>
    </row>
    <row r="381">
      <c r="A381" s="4" t="inlineStr">
        <is>
          <t>Effect of changes in the foreign exchange rate</t>
        </is>
      </c>
      <c r="B381" s="6" t="n">
        <v>0</v>
      </c>
      <c r="C381" s="6" t="n">
        <v>0</v>
      </c>
      <c r="D381" s="6" t="n">
        <v>0</v>
      </c>
      <c r="E381" s="4" t="inlineStr">
        <is>
          <t xml:space="preserve"> </t>
        </is>
      </c>
    </row>
    <row r="382">
      <c r="A382" s="4" t="inlineStr">
        <is>
          <t>Ending balance</t>
        </is>
      </c>
      <c r="B382" s="6" t="n">
        <v>4026860</v>
      </c>
      <c r="C382" s="6" t="n">
        <v>3741530</v>
      </c>
      <c r="D382" s="6" t="n">
        <v>3080633</v>
      </c>
      <c r="E382" s="4" t="inlineStr">
        <is>
          <t xml:space="preserve"> </t>
        </is>
      </c>
    </row>
    <row r="383">
      <c r="A383" s="4" t="inlineStr">
        <is>
          <t>Effect of changes in discount rate assumptions</t>
        </is>
      </c>
      <c r="B383" s="6" t="n">
        <v>-66428</v>
      </c>
      <c r="C383" s="6" t="n">
        <v>72798</v>
      </c>
      <c r="D383" s="6" t="n">
        <v>-33804</v>
      </c>
      <c r="E383" s="4" t="inlineStr">
        <is>
          <t xml:space="preserve"> </t>
        </is>
      </c>
    </row>
    <row r="384">
      <c r="A384" s="4" t="inlineStr">
        <is>
          <t>Ending balance</t>
        </is>
      </c>
      <c r="B384" s="6" t="n">
        <v>3960432</v>
      </c>
      <c r="C384" s="6" t="n">
        <v>3814328</v>
      </c>
      <c r="D384" s="6" t="n">
        <v>3046829</v>
      </c>
      <c r="E384" s="4" t="inlineStr">
        <is>
          <t xml:space="preserve"> </t>
        </is>
      </c>
    </row>
    <row r="385">
      <c r="A385" s="4" t="inlineStr">
        <is>
          <t>Net liability for future policy benefits at original discount rates</t>
        </is>
      </c>
      <c r="B385" s="6" t="n">
        <v>78005</v>
      </c>
      <c r="C385" s="6" t="n">
        <v>115727</v>
      </c>
      <c r="D385" s="6" t="n">
        <v>139371</v>
      </c>
      <c r="E385" s="4" t="inlineStr">
        <is>
          <t xml:space="preserve"> </t>
        </is>
      </c>
    </row>
    <row r="386">
      <c r="A386" s="4" t="inlineStr">
        <is>
          <t>Effect of changes in discount rate assumptions</t>
        </is>
      </c>
      <c r="B386" s="6" t="n">
        <v>-3103</v>
      </c>
      <c r="C386" s="6" t="n">
        <v>830</v>
      </c>
      <c r="D386" s="6" t="n">
        <v>-1043</v>
      </c>
      <c r="E386" s="4" t="inlineStr">
        <is>
          <t xml:space="preserve"> </t>
        </is>
      </c>
    </row>
    <row r="387">
      <c r="A387" s="4" t="inlineStr">
        <is>
          <t>Other Adjustments</t>
        </is>
      </c>
      <c r="B387" s="6" t="n">
        <v>24920</v>
      </c>
      <c r="C387" s="6" t="n">
        <v>10980</v>
      </c>
      <c r="D387" s="6" t="n">
        <v>4055</v>
      </c>
      <c r="E387" s="4" t="inlineStr">
        <is>
          <t xml:space="preserve"> </t>
        </is>
      </c>
    </row>
    <row r="388">
      <c r="A388" s="4" t="inlineStr">
        <is>
          <t>Net liability for future policy benefits—long duration health</t>
        </is>
      </c>
      <c r="B388" s="6" t="n">
        <v>99822</v>
      </c>
      <c r="C388" s="6" t="n">
        <v>127537</v>
      </c>
      <c r="D388" s="6" t="n">
        <v>142383</v>
      </c>
      <c r="E388" s="4" t="inlineStr">
        <is>
          <t xml:space="preserve"> </t>
        </is>
      </c>
    </row>
    <row r="389">
      <c r="A389" s="4" t="inlineStr">
        <is>
          <t>Reinsurance recoverable</t>
        </is>
      </c>
      <c r="B389" s="6" t="n">
        <v>-2768</v>
      </c>
      <c r="C389" s="6" t="n">
        <v>-3287</v>
      </c>
      <c r="D389" s="6" t="n">
        <v>-3820</v>
      </c>
      <c r="E389" s="4" t="inlineStr">
        <is>
          <t xml:space="preserve"> </t>
        </is>
      </c>
    </row>
    <row r="390">
      <c r="A390" s="4" t="inlineStr">
        <is>
          <t>Net liability for future policy benefits, after reinsurance recoverable, at current discount rates</t>
        </is>
      </c>
      <c r="B390" s="6" t="n">
        <v>97054</v>
      </c>
      <c r="C390" s="6" t="n">
        <v>124250</v>
      </c>
      <c r="D390" s="6" t="n">
        <v>138563</v>
      </c>
      <c r="E390" s="4" t="inlineStr">
        <is>
          <t xml:space="preserve"> </t>
        </is>
      </c>
    </row>
    <row r="391">
      <c r="A391" s="4" t="inlineStr">
        <is>
          <t>United American | Health | Gain Loss From Expereince</t>
        </is>
      </c>
      <c r="B391" s="4" t="inlineStr">
        <is>
          <t xml:space="preserve"> </t>
        </is>
      </c>
      <c r="C391" s="4" t="inlineStr">
        <is>
          <t xml:space="preserve"> </t>
        </is>
      </c>
      <c r="D391" s="4" t="inlineStr">
        <is>
          <t xml:space="preserve"> </t>
        </is>
      </c>
      <c r="E391" s="4" t="inlineStr">
        <is>
          <t xml:space="preserve"> </t>
        </is>
      </c>
    </row>
    <row r="392">
      <c r="A392" s="3" t="inlineStr">
        <is>
          <t>Liability for Future Policy Benefit, Expected Future Policy Benefit [Roll Forward]</t>
        </is>
      </c>
      <c r="B392" s="4" t="inlineStr">
        <is>
          <t xml:space="preserve"> </t>
        </is>
      </c>
      <c r="C392" s="4" t="inlineStr">
        <is>
          <t xml:space="preserve"> </t>
        </is>
      </c>
      <c r="D392" s="4" t="inlineStr">
        <is>
          <t xml:space="preserve"> </t>
        </is>
      </c>
      <c r="E392" s="4" t="inlineStr">
        <is>
          <t xml:space="preserve"> </t>
        </is>
      </c>
    </row>
    <row r="393">
      <c r="A393" s="4" t="inlineStr">
        <is>
          <t>Policyholder benefits net of remeasurement gain (losses)</t>
        </is>
      </c>
      <c r="B393" s="6" t="n">
        <v>-4890</v>
      </c>
      <c r="C393" s="6" t="n">
        <v>-134</v>
      </c>
      <c r="D393" s="6" t="n">
        <v>3502</v>
      </c>
      <c r="E393" s="4" t="inlineStr">
        <is>
          <t xml:space="preserve"> </t>
        </is>
      </c>
    </row>
    <row r="394">
      <c r="A394" s="4" t="inlineStr">
        <is>
          <t>United American | Health | Gain (Loss) From Unlocking Assumptions</t>
        </is>
      </c>
      <c r="B394" s="4" t="inlineStr">
        <is>
          <t xml:space="preserve"> </t>
        </is>
      </c>
      <c r="C394" s="4" t="inlineStr">
        <is>
          <t xml:space="preserve"> </t>
        </is>
      </c>
      <c r="D394" s="4" t="inlineStr">
        <is>
          <t xml:space="preserve"> </t>
        </is>
      </c>
      <c r="E394" s="4" t="inlineStr">
        <is>
          <t xml:space="preserve"> </t>
        </is>
      </c>
    </row>
    <row r="395">
      <c r="A395" s="3" t="inlineStr">
        <is>
          <t>Liability for Future Policy Benefit, Expected Future Policy Benefit [Roll Forward]</t>
        </is>
      </c>
      <c r="B395" s="4" t="inlineStr">
        <is>
          <t xml:space="preserve"> </t>
        </is>
      </c>
      <c r="C395" s="4" t="inlineStr">
        <is>
          <t xml:space="preserve"> </t>
        </is>
      </c>
      <c r="D395" s="4" t="inlineStr">
        <is>
          <t xml:space="preserve"> </t>
        </is>
      </c>
      <c r="E395" s="4" t="inlineStr">
        <is>
          <t xml:space="preserve"> </t>
        </is>
      </c>
    </row>
    <row r="396">
      <c r="A396" s="4" t="inlineStr">
        <is>
          <t>Policyholder benefits net of remeasurement gain (losses)</t>
        </is>
      </c>
      <c r="B396" s="6" t="n">
        <v>1205</v>
      </c>
      <c r="C396" s="6" t="n">
        <v>762</v>
      </c>
      <c r="D396" s="6" t="n">
        <v>-626</v>
      </c>
      <c r="E396" s="4" t="inlineStr">
        <is>
          <t xml:space="preserve"> </t>
        </is>
      </c>
    </row>
    <row r="397">
      <c r="A397" s="4" t="inlineStr">
        <is>
          <t>Family Heritage | Health</t>
        </is>
      </c>
      <c r="B397" s="4" t="inlineStr">
        <is>
          <t xml:space="preserve"> </t>
        </is>
      </c>
      <c r="C397" s="4" t="inlineStr">
        <is>
          <t xml:space="preserve"> </t>
        </is>
      </c>
      <c r="D397" s="4" t="inlineStr">
        <is>
          <t xml:space="preserve"> </t>
        </is>
      </c>
      <c r="E397" s="4" t="inlineStr">
        <is>
          <t xml:space="preserve"> </t>
        </is>
      </c>
    </row>
    <row r="398">
      <c r="A398" s="3" t="inlineStr">
        <is>
          <t>Liability for Future Policy Benefit, Expected Net Premium [Roll Forward]</t>
        </is>
      </c>
      <c r="B398" s="4" t="inlineStr">
        <is>
          <t xml:space="preserve"> </t>
        </is>
      </c>
      <c r="C398" s="4" t="inlineStr">
        <is>
          <t xml:space="preserve"> </t>
        </is>
      </c>
      <c r="D398" s="4" t="inlineStr">
        <is>
          <t xml:space="preserve"> </t>
        </is>
      </c>
      <c r="E398" s="4" t="inlineStr">
        <is>
          <t xml:space="preserve"> </t>
        </is>
      </c>
    </row>
    <row r="399">
      <c r="A399" s="4" t="inlineStr">
        <is>
          <t>Beginning balance</t>
        </is>
      </c>
      <c r="B399" s="6" t="n">
        <v>1711741</v>
      </c>
      <c r="C399" s="6" t="n">
        <v>1594992</v>
      </c>
      <c r="D399" s="6" t="n">
        <v>1944714</v>
      </c>
      <c r="E399" s="4" t="inlineStr">
        <is>
          <t xml:space="preserve"> </t>
        </is>
      </c>
    </row>
    <row r="400">
      <c r="A400" s="4" t="inlineStr">
        <is>
          <t>Beginning balance</t>
        </is>
      </c>
      <c r="B400" s="6" t="n">
        <v>1783173</v>
      </c>
      <c r="C400" s="6" t="n">
        <v>1729219</v>
      </c>
      <c r="D400" s="6" t="n">
        <v>1688590</v>
      </c>
      <c r="E400" s="4" t="inlineStr">
        <is>
          <t xml:space="preserve"> </t>
        </is>
      </c>
    </row>
    <row r="401">
      <c r="A401" s="4" t="inlineStr">
        <is>
          <t>Effect of changes in assumptions on future cash flows</t>
        </is>
      </c>
      <c r="B401" s="4" t="inlineStr">
        <is>
          <t xml:space="preserve"> </t>
        </is>
      </c>
      <c r="C401" s="6" t="n">
        <v>-8117</v>
      </c>
      <c r="D401" s="6" t="n">
        <v>-30255</v>
      </c>
      <c r="E401" s="6" t="n">
        <v>-20931</v>
      </c>
    </row>
    <row r="402">
      <c r="A402" s="4" t="inlineStr">
        <is>
          <t>Effect of actual variances from expected experience</t>
        </is>
      </c>
      <c r="B402" s="4" t="inlineStr">
        <is>
          <t xml:space="preserve"> </t>
        </is>
      </c>
      <c r="C402" s="6" t="n">
        <v>-56720</v>
      </c>
      <c r="D402" s="6" t="n">
        <v>-69878</v>
      </c>
      <c r="E402" s="6" t="n">
        <v>-67419</v>
      </c>
    </row>
    <row r="403">
      <c r="A403" s="4" t="inlineStr">
        <is>
          <t>Adjusted balance</t>
        </is>
      </c>
      <c r="B403" s="4" t="inlineStr">
        <is>
          <t xml:space="preserve"> </t>
        </is>
      </c>
      <c r="C403" s="6" t="n">
        <v>1718336</v>
      </c>
      <c r="D403" s="6" t="n">
        <v>1629086</v>
      </c>
      <c r="E403" s="6" t="n">
        <v>1600240</v>
      </c>
    </row>
    <row r="404">
      <c r="A404" s="4" t="inlineStr">
        <is>
          <t>Issuances</t>
        </is>
      </c>
      <c r="B404" s="6" t="n">
        <v>265166</v>
      </c>
      <c r="C404" s="6" t="n">
        <v>266375</v>
      </c>
      <c r="D404" s="6" t="n">
        <v>241052</v>
      </c>
      <c r="E404" s="4" t="inlineStr">
        <is>
          <t xml:space="preserve"> </t>
        </is>
      </c>
    </row>
    <row r="405">
      <c r="A405" s="4" t="inlineStr">
        <is>
          <t>Interest accrual</t>
        </is>
      </c>
      <c r="B405" s="6" t="n">
        <v>75188</v>
      </c>
      <c r="C405" s="6" t="n">
        <v>67743</v>
      </c>
      <c r="D405" s="6" t="n">
        <v>60303</v>
      </c>
      <c r="E405" s="4" t="inlineStr">
        <is>
          <t xml:space="preserve"> </t>
        </is>
      </c>
    </row>
    <row r="406">
      <c r="A406" s="4" t="inlineStr">
        <is>
          <t>Net premiums collected</t>
        </is>
      </c>
      <c r="B406" s="6" t="n">
        <v>-190817</v>
      </c>
      <c r="C406" s="6" t="n">
        <v>-180031</v>
      </c>
      <c r="D406" s="6" t="n">
        <v>-172376</v>
      </c>
      <c r="E406" s="4" t="inlineStr">
        <is>
          <t xml:space="preserve"> </t>
        </is>
      </c>
    </row>
    <row r="407">
      <c r="A407" s="4" t="inlineStr">
        <is>
          <t>Effect of changes in the foreign exchange rate</t>
        </is>
      </c>
      <c r="B407" s="6" t="n">
        <v>0</v>
      </c>
      <c r="C407" s="6" t="n">
        <v>0</v>
      </c>
      <c r="D407" s="6" t="n">
        <v>0</v>
      </c>
      <c r="E407" s="4" t="inlineStr">
        <is>
          <t xml:space="preserve"> </t>
        </is>
      </c>
    </row>
    <row r="408">
      <c r="A408" s="4" t="inlineStr">
        <is>
          <t>Ending balance</t>
        </is>
      </c>
      <c r="B408" s="6" t="n">
        <v>1867873</v>
      </c>
      <c r="C408" s="6" t="n">
        <v>1783173</v>
      </c>
      <c r="D408" s="6" t="n">
        <v>1729219</v>
      </c>
      <c r="E408" s="4" t="inlineStr">
        <is>
          <t xml:space="preserve"> </t>
        </is>
      </c>
    </row>
    <row r="409">
      <c r="A409" s="4" t="inlineStr">
        <is>
          <t>Effect of change from original to current discount rates</t>
        </is>
      </c>
      <c r="B409" s="6" t="n">
        <v>-132998</v>
      </c>
      <c r="C409" s="6" t="n">
        <v>-71432</v>
      </c>
      <c r="D409" s="6" t="n">
        <v>-134227</v>
      </c>
      <c r="E409" s="4" t="inlineStr">
        <is>
          <t xml:space="preserve"> </t>
        </is>
      </c>
    </row>
    <row r="410">
      <c r="A410" s="4" t="inlineStr">
        <is>
          <t>Ending balance</t>
        </is>
      </c>
      <c r="B410" s="6" t="n">
        <v>1734875</v>
      </c>
      <c r="C410" s="6" t="n">
        <v>1711741</v>
      </c>
      <c r="D410" s="6" t="n">
        <v>1594992</v>
      </c>
      <c r="E410" s="4" t="inlineStr">
        <is>
          <t xml:space="preserve"> </t>
        </is>
      </c>
    </row>
    <row r="411">
      <c r="A411" s="3" t="inlineStr">
        <is>
          <t>Liability for Future Policy Benefit, Expected Future Policy Benefit [Roll Forward]</t>
        </is>
      </c>
      <c r="B411" s="4" t="inlineStr">
        <is>
          <t xml:space="preserve"> </t>
        </is>
      </c>
      <c r="C411" s="4" t="inlineStr">
        <is>
          <t xml:space="preserve"> </t>
        </is>
      </c>
      <c r="D411" s="4" t="inlineStr">
        <is>
          <t xml:space="preserve"> </t>
        </is>
      </c>
      <c r="E411" s="4" t="inlineStr">
        <is>
          <t xml:space="preserve"> </t>
        </is>
      </c>
    </row>
    <row r="412">
      <c r="A412" s="4" t="inlineStr">
        <is>
          <t>Beginning balance</t>
        </is>
      </c>
      <c r="B412" s="6" t="n">
        <v>3315880</v>
      </c>
      <c r="C412" s="6" t="n">
        <v>3005664</v>
      </c>
      <c r="D412" s="6" t="n">
        <v>3840322</v>
      </c>
      <c r="E412" s="4" t="inlineStr">
        <is>
          <t xml:space="preserve"> </t>
        </is>
      </c>
    </row>
    <row r="413">
      <c r="A413" s="4" t="inlineStr">
        <is>
          <t>Beginning balance</t>
        </is>
      </c>
      <c r="B413" s="6" t="n">
        <v>3506689</v>
      </c>
      <c r="C413" s="6" t="n">
        <v>3336344</v>
      </c>
      <c r="D413" s="6" t="n">
        <v>3193342</v>
      </c>
      <c r="E413" s="4" t="inlineStr">
        <is>
          <t xml:space="preserve"> </t>
        </is>
      </c>
    </row>
    <row r="414">
      <c r="A414" s="4" t="inlineStr">
        <is>
          <t>Effect of changes in assumptions on future cash flows</t>
        </is>
      </c>
      <c r="B414" s="4" t="inlineStr">
        <is>
          <t xml:space="preserve"> </t>
        </is>
      </c>
      <c r="C414" s="6" t="n">
        <v>-5054</v>
      </c>
      <c r="D414" s="6" t="n">
        <v>-32428</v>
      </c>
      <c r="E414" s="6" t="n">
        <v>-27211</v>
      </c>
    </row>
    <row r="415">
      <c r="A415" s="4" t="inlineStr">
        <is>
          <t>Effect of actual variances from expected experience</t>
        </is>
      </c>
      <c r="B415" s="4" t="inlineStr">
        <is>
          <t xml:space="preserve"> </t>
        </is>
      </c>
      <c r="C415" s="6" t="n">
        <v>-63595</v>
      </c>
      <c r="D415" s="6" t="n">
        <v>-74797</v>
      </c>
      <c r="E415" s="6" t="n">
        <v>-70690</v>
      </c>
    </row>
    <row r="416">
      <c r="A416" s="4" t="inlineStr">
        <is>
          <t>Adjusted balance</t>
        </is>
      </c>
      <c r="B416" s="4" t="inlineStr">
        <is>
          <t xml:space="preserve"> </t>
        </is>
      </c>
      <c r="C416" s="6" t="n">
        <v>3438040</v>
      </c>
      <c r="D416" s="6" t="n">
        <v>3229119</v>
      </c>
      <c r="E416" s="7" t="n">
        <v>3095441</v>
      </c>
    </row>
    <row r="417">
      <c r="A417" s="4" t="inlineStr">
        <is>
          <t>Issuances</t>
        </is>
      </c>
      <c r="B417" s="6" t="n">
        <v>265166</v>
      </c>
      <c r="C417" s="6" t="n">
        <v>266375</v>
      </c>
      <c r="D417" s="6" t="n">
        <v>241052</v>
      </c>
      <c r="E417" s="4" t="inlineStr">
        <is>
          <t xml:space="preserve"> </t>
        </is>
      </c>
    </row>
    <row r="418">
      <c r="A418" s="4" t="inlineStr">
        <is>
          <t>Interest accrual</t>
        </is>
      </c>
      <c r="B418" s="6" t="n">
        <v>147615</v>
      </c>
      <c r="C418" s="6" t="n">
        <v>134107</v>
      </c>
      <c r="D418" s="6" t="n">
        <v>120700</v>
      </c>
      <c r="E418" s="4" t="inlineStr">
        <is>
          <t xml:space="preserve"> </t>
        </is>
      </c>
    </row>
    <row r="419">
      <c r="A419" s="4" t="inlineStr">
        <is>
          <t>Benefit payments</t>
        </is>
      </c>
      <c r="B419" s="6" t="n">
        <v>-138777</v>
      </c>
      <c r="C419" s="6" t="n">
        <v>-122912</v>
      </c>
      <c r="D419" s="6" t="n">
        <v>-120849</v>
      </c>
      <c r="E419" s="4" t="inlineStr">
        <is>
          <t xml:space="preserve"> </t>
        </is>
      </c>
    </row>
    <row r="420">
      <c r="A420" s="4" t="inlineStr">
        <is>
          <t>Effect of changes in the foreign exchange rate</t>
        </is>
      </c>
      <c r="B420" s="6" t="n">
        <v>0</v>
      </c>
      <c r="C420" s="6" t="n">
        <v>0</v>
      </c>
      <c r="D420" s="6" t="n">
        <v>0</v>
      </c>
      <c r="E420" s="4" t="inlineStr">
        <is>
          <t xml:space="preserve"> </t>
        </is>
      </c>
    </row>
    <row r="421">
      <c r="A421" s="4" t="inlineStr">
        <is>
          <t>Ending balance</t>
        </is>
      </c>
      <c r="B421" s="6" t="n">
        <v>3712044</v>
      </c>
      <c r="C421" s="6" t="n">
        <v>3506689</v>
      </c>
      <c r="D421" s="6" t="n">
        <v>3336344</v>
      </c>
      <c r="E421" s="4" t="inlineStr">
        <is>
          <t xml:space="preserve"> </t>
        </is>
      </c>
    </row>
    <row r="422">
      <c r="A422" s="4" t="inlineStr">
        <is>
          <t>Effect of changes in discount rate assumptions</t>
        </is>
      </c>
      <c r="B422" s="6" t="n">
        <v>-375498</v>
      </c>
      <c r="C422" s="6" t="n">
        <v>-190809</v>
      </c>
      <c r="D422" s="6" t="n">
        <v>-330680</v>
      </c>
      <c r="E422" s="4" t="inlineStr">
        <is>
          <t xml:space="preserve"> </t>
        </is>
      </c>
    </row>
    <row r="423">
      <c r="A423" s="4" t="inlineStr">
        <is>
          <t>Ending balance</t>
        </is>
      </c>
      <c r="B423" s="6" t="n">
        <v>3336546</v>
      </c>
      <c r="C423" s="6" t="n">
        <v>3315880</v>
      </c>
      <c r="D423" s="6" t="n">
        <v>3005664</v>
      </c>
      <c r="E423" s="4" t="inlineStr">
        <is>
          <t xml:space="preserve"> </t>
        </is>
      </c>
    </row>
    <row r="424">
      <c r="A424" s="4" t="inlineStr">
        <is>
          <t>Net liability for future policy benefits at original discount rates</t>
        </is>
      </c>
      <c r="B424" s="6" t="n">
        <v>1844171</v>
      </c>
      <c r="C424" s="6" t="n">
        <v>1723516</v>
      </c>
      <c r="D424" s="6" t="n">
        <v>1607125</v>
      </c>
      <c r="E424" s="4" t="inlineStr">
        <is>
          <t xml:space="preserve"> </t>
        </is>
      </c>
    </row>
    <row r="425">
      <c r="A425" s="4" t="inlineStr">
        <is>
          <t>Effect of changes in discount rate assumptions</t>
        </is>
      </c>
      <c r="B425" s="6" t="n">
        <v>-242500</v>
      </c>
      <c r="C425" s="6" t="n">
        <v>-119377</v>
      </c>
      <c r="D425" s="6" t="n">
        <v>-196453</v>
      </c>
      <c r="E425" s="4" t="inlineStr">
        <is>
          <t xml:space="preserve"> </t>
        </is>
      </c>
    </row>
    <row r="426">
      <c r="A426" s="4" t="inlineStr">
        <is>
          <t>Other Adjustments</t>
        </is>
      </c>
      <c r="B426" s="6" t="n">
        <v>22</v>
      </c>
      <c r="C426" s="6" t="n">
        <v>84</v>
      </c>
      <c r="D426" s="6" t="n">
        <v>3172</v>
      </c>
      <c r="E426" s="4" t="inlineStr">
        <is>
          <t xml:space="preserve"> </t>
        </is>
      </c>
    </row>
    <row r="427">
      <c r="A427" s="4" t="inlineStr">
        <is>
          <t>Net liability for future policy benefits—long duration health</t>
        </is>
      </c>
      <c r="B427" s="6" t="n">
        <v>1601693</v>
      </c>
      <c r="C427" s="6" t="n">
        <v>1604223</v>
      </c>
      <c r="D427" s="6" t="n">
        <v>1413844</v>
      </c>
      <c r="E427" s="4" t="inlineStr">
        <is>
          <t xml:space="preserve"> </t>
        </is>
      </c>
    </row>
    <row r="428">
      <c r="A428" s="4" t="inlineStr">
        <is>
          <t>Reinsurance recoverable</t>
        </is>
      </c>
      <c r="B428" s="6" t="n">
        <v>0</v>
      </c>
      <c r="C428" s="6" t="n">
        <v>-10718</v>
      </c>
      <c r="D428" s="6" t="n">
        <v>-9027</v>
      </c>
      <c r="E428" s="4" t="inlineStr">
        <is>
          <t xml:space="preserve"> </t>
        </is>
      </c>
    </row>
    <row r="429">
      <c r="A429" s="4" t="inlineStr">
        <is>
          <t>Net liability for future policy benefits, after reinsurance recoverable, at current discount rates</t>
        </is>
      </c>
      <c r="B429" s="6" t="n">
        <v>1601693</v>
      </c>
      <c r="C429" s="6" t="n">
        <v>1593505</v>
      </c>
      <c r="D429" s="6" t="n">
        <v>1404817</v>
      </c>
      <c r="E429" s="4" t="inlineStr">
        <is>
          <t xml:space="preserve"> </t>
        </is>
      </c>
    </row>
    <row r="430">
      <c r="A430" s="4" t="inlineStr">
        <is>
          <t>Family Heritage | Health | Gain Loss From Expereince</t>
        </is>
      </c>
      <c r="B430" s="4" t="inlineStr">
        <is>
          <t xml:space="preserve"> </t>
        </is>
      </c>
      <c r="C430" s="4" t="inlineStr">
        <is>
          <t xml:space="preserve"> </t>
        </is>
      </c>
      <c r="D430" s="4" t="inlineStr">
        <is>
          <t xml:space="preserve"> </t>
        </is>
      </c>
      <c r="E430" s="4" t="inlineStr">
        <is>
          <t xml:space="preserve"> </t>
        </is>
      </c>
    </row>
    <row r="431">
      <c r="A431" s="3" t="inlineStr">
        <is>
          <t>Liability for Future Policy Benefit, Expected Future Policy Benefit [Roll Forward]</t>
        </is>
      </c>
      <c r="B431" s="4" t="inlineStr">
        <is>
          <t xml:space="preserve"> </t>
        </is>
      </c>
      <c r="C431" s="4" t="inlineStr">
        <is>
          <t xml:space="preserve"> </t>
        </is>
      </c>
      <c r="D431" s="4" t="inlineStr">
        <is>
          <t xml:space="preserve"> </t>
        </is>
      </c>
      <c r="E431" s="4" t="inlineStr">
        <is>
          <t xml:space="preserve"> </t>
        </is>
      </c>
    </row>
    <row r="432">
      <c r="A432" s="4" t="inlineStr">
        <is>
          <t>Policyholder benefits net of remeasurement gain (losses)</t>
        </is>
      </c>
      <c r="B432" s="6" t="n">
        <v>6756</v>
      </c>
      <c r="C432" s="6" t="n">
        <v>4638</v>
      </c>
      <c r="D432" s="6" t="n">
        <v>2395</v>
      </c>
      <c r="E432" s="4" t="inlineStr">
        <is>
          <t xml:space="preserve"> </t>
        </is>
      </c>
    </row>
    <row r="433">
      <c r="A433" s="4" t="inlineStr">
        <is>
          <t>Family Heritage | Health | Gain (Loss) From Unlocking Assumptions</t>
        </is>
      </c>
      <c r="B433" s="4" t="inlineStr">
        <is>
          <t xml:space="preserve"> </t>
        </is>
      </c>
      <c r="C433" s="4" t="inlineStr">
        <is>
          <t xml:space="preserve"> </t>
        </is>
      </c>
      <c r="D433" s="4" t="inlineStr">
        <is>
          <t xml:space="preserve"> </t>
        </is>
      </c>
      <c r="E433" s="4" t="inlineStr">
        <is>
          <t xml:space="preserve"> </t>
        </is>
      </c>
    </row>
    <row r="434">
      <c r="A434" s="3" t="inlineStr">
        <is>
          <t>Liability for Future Policy Benefit, Expected Future Policy Benefit [Roll Forward]</t>
        </is>
      </c>
      <c r="B434" s="4" t="inlineStr">
        <is>
          <t xml:space="preserve"> </t>
        </is>
      </c>
      <c r="C434" s="4" t="inlineStr">
        <is>
          <t xml:space="preserve"> </t>
        </is>
      </c>
      <c r="D434" s="4" t="inlineStr">
        <is>
          <t xml:space="preserve"> </t>
        </is>
      </c>
      <c r="E434" s="4" t="inlineStr">
        <is>
          <t xml:space="preserve"> </t>
        </is>
      </c>
    </row>
    <row r="435">
      <c r="A435" s="4" t="inlineStr">
        <is>
          <t>Policyholder benefits net of remeasurement gain (losses)</t>
        </is>
      </c>
      <c r="B435" s="7" t="n">
        <v>-3063</v>
      </c>
      <c r="C435" s="7" t="n">
        <v>2173</v>
      </c>
      <c r="D435" s="7" t="n">
        <v>6283</v>
      </c>
      <c r="E43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licy Liabiliti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Change in assumptions of lapse, mortality, and morbidity, remeasurement gain (loss)</t>
        </is>
      </c>
      <c r="B4" s="7" t="n">
        <v>-46300</v>
      </c>
      <c r="C4" s="7" t="n">
        <v>3200</v>
      </c>
      <c r="D4" s="7" t="n">
        <v>-36500</v>
      </c>
      <c r="E4" s="4" t="inlineStr">
        <is>
          <t xml:space="preserve"> </t>
        </is>
      </c>
    </row>
    <row r="5">
      <c r="A5" s="4" t="inlineStr">
        <is>
          <t>Change in expected experience, remeasurement gain (loss)</t>
        </is>
      </c>
      <c r="B5" s="6" t="n">
        <v>-57400</v>
      </c>
      <c r="C5" s="6" t="n">
        <v>38000</v>
      </c>
      <c r="D5" s="6" t="n">
        <v>4600</v>
      </c>
      <c r="E5" s="4" t="inlineStr">
        <is>
          <t xml:space="preserve"> </t>
        </is>
      </c>
    </row>
    <row r="6">
      <c r="A6" s="4" t="inlineStr">
        <is>
          <t>Life</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PV of expected future gross premiums</t>
        </is>
      </c>
      <c r="B8" s="6" t="n">
        <v>28448310</v>
      </c>
      <c r="C8" s="6" t="n">
        <v>28899367</v>
      </c>
      <c r="D8" s="6" t="n">
        <v>27077677</v>
      </c>
      <c r="E8" s="4" t="inlineStr">
        <is>
          <t xml:space="preserve"> </t>
        </is>
      </c>
    </row>
    <row r="9">
      <c r="A9" s="4" t="inlineStr">
        <is>
          <t>PV of expected future net premiums</t>
        </is>
      </c>
      <c r="B9" s="6" t="n">
        <v>11757317</v>
      </c>
      <c r="C9" s="6" t="n">
        <v>12342307</v>
      </c>
      <c r="D9" s="6" t="n">
        <v>11748528</v>
      </c>
      <c r="E9" s="7" t="n">
        <v>14082538</v>
      </c>
    </row>
    <row r="10">
      <c r="A10" s="4" t="inlineStr">
        <is>
          <t>PV of expected future policy benefits, not discounted</t>
        </is>
      </c>
      <c r="B10" s="6" t="n">
        <v>79213296</v>
      </c>
      <c r="C10" s="6" t="n">
        <v>77685477</v>
      </c>
      <c r="D10" s="6" t="n">
        <v>74660927</v>
      </c>
      <c r="E10" s="4" t="inlineStr">
        <is>
          <t xml:space="preserve"> </t>
        </is>
      </c>
    </row>
    <row r="11">
      <c r="A11" s="4" t="inlineStr">
        <is>
          <t>Health</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row>
    <row r="13">
      <c r="A13" s="4" t="inlineStr">
        <is>
          <t>PV of expected future gross premiums</t>
        </is>
      </c>
      <c r="B13" s="6" t="n">
        <v>12071436</v>
      </c>
      <c r="C13" s="6" t="n">
        <v>11834715</v>
      </c>
      <c r="D13" s="6" t="n">
        <v>10334511</v>
      </c>
      <c r="E13" s="4" t="inlineStr">
        <is>
          <t xml:space="preserve"> </t>
        </is>
      </c>
    </row>
    <row r="14">
      <c r="A14" s="4" t="inlineStr">
        <is>
          <t>PV of expected future net premiums</t>
        </is>
      </c>
      <c r="B14" s="6" t="n">
        <v>6314148</v>
      </c>
      <c r="C14" s="6" t="n">
        <v>6089728</v>
      </c>
      <c r="D14" s="6" t="n">
        <v>5207422</v>
      </c>
      <c r="E14" s="7" t="n">
        <v>6418018</v>
      </c>
    </row>
    <row r="15">
      <c r="A15" s="4" t="inlineStr">
        <is>
          <t>PV of expected future policy benefits, not discounted</t>
        </is>
      </c>
      <c r="B15" s="7" t="n">
        <v>16050185</v>
      </c>
      <c r="C15" s="7" t="n">
        <v>15020883</v>
      </c>
      <c r="D15" s="7" t="n">
        <v>13507844</v>
      </c>
      <c r="E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 Liabilities - Schedule of Liability For Future Policy Benefits To Consolidated Balance Sheets (Details) - USD ($) $ in Thousands</t>
        </is>
      </c>
      <c r="B1" s="2" t="inlineStr">
        <is>
          <t>Dec. 31, 2024</t>
        </is>
      </c>
      <c r="C1" s="2" t="inlineStr">
        <is>
          <t>Dec. 31, 2023</t>
        </is>
      </c>
      <c r="D1" s="2" t="inlineStr">
        <is>
          <t>Dec. 31, 2022</t>
        </is>
      </c>
    </row>
    <row r="2">
      <c r="A2" s="3" t="inlineStr">
        <is>
          <t>At Original Discount Rates</t>
        </is>
      </c>
      <c r="B2" s="4" t="inlineStr">
        <is>
          <t xml:space="preserve"> </t>
        </is>
      </c>
      <c r="C2" s="4" t="inlineStr">
        <is>
          <t xml:space="preserve"> </t>
        </is>
      </c>
      <c r="D2" s="4" t="inlineStr">
        <is>
          <t xml:space="preserve"> </t>
        </is>
      </c>
    </row>
    <row r="3">
      <c r="A3" s="4" t="inlineStr">
        <is>
          <t>Deferred profit liability</t>
        </is>
      </c>
      <c r="B3" s="7" t="n">
        <v>178199</v>
      </c>
      <c r="C3" s="7" t="n">
        <v>174717</v>
      </c>
      <c r="D3" s="7" t="n">
        <v>175883</v>
      </c>
    </row>
    <row r="4">
      <c r="A4" s="4" t="inlineStr">
        <is>
          <t>Deferred annuity</t>
        </is>
      </c>
      <c r="B4" s="6" t="n">
        <v>656573</v>
      </c>
      <c r="C4" s="6" t="n">
        <v>773039</v>
      </c>
      <c r="D4" s="6" t="n">
        <v>954318</v>
      </c>
    </row>
    <row r="5">
      <c r="A5" s="4" t="inlineStr">
        <is>
          <t>Interest sensitive life</t>
        </is>
      </c>
      <c r="B5" s="6" t="n">
        <v>723389</v>
      </c>
      <c r="C5" s="6" t="n">
        <v>732948</v>
      </c>
      <c r="D5" s="6" t="n">
        <v>739105</v>
      </c>
    </row>
    <row r="6">
      <c r="A6" s="4" t="inlineStr">
        <is>
          <t>Other</t>
        </is>
      </c>
      <c r="B6" s="6" t="n">
        <v>8923</v>
      </c>
      <c r="C6" s="6" t="n">
        <v>9951</v>
      </c>
      <c r="D6" s="6" t="n">
        <v>10106</v>
      </c>
    </row>
    <row r="7">
      <c r="A7" s="4" t="inlineStr">
        <is>
          <t>Total future policy benefits</t>
        </is>
      </c>
      <c r="B7" s="6" t="n">
        <v>17552564</v>
      </c>
      <c r="C7" s="6" t="n">
        <v>16984615</v>
      </c>
      <c r="D7" s="6" t="n">
        <v>16355726</v>
      </c>
    </row>
    <row r="8">
      <c r="A8" s="3" t="inlineStr">
        <is>
          <t>At Current Discount Rates</t>
        </is>
      </c>
      <c r="B8" s="4" t="inlineStr">
        <is>
          <t xml:space="preserve"> </t>
        </is>
      </c>
      <c r="C8" s="4" t="inlineStr">
        <is>
          <t xml:space="preserve"> </t>
        </is>
      </c>
      <c r="D8" s="4" t="inlineStr">
        <is>
          <t xml:space="preserve"> </t>
        </is>
      </c>
    </row>
    <row r="9">
      <c r="A9" s="4" t="inlineStr">
        <is>
          <t>Deferred profit liability</t>
        </is>
      </c>
      <c r="B9" s="6" t="n">
        <v>178199</v>
      </c>
      <c r="C9" s="6" t="n">
        <v>174717</v>
      </c>
      <c r="D9" s="6" t="n">
        <v>175883</v>
      </c>
    </row>
    <row r="10">
      <c r="A10" s="4" t="inlineStr">
        <is>
          <t>Deferred annuity</t>
        </is>
      </c>
      <c r="B10" s="6" t="n">
        <v>656573</v>
      </c>
      <c r="C10" s="6" t="n">
        <v>773039</v>
      </c>
      <c r="D10" s="6" t="n">
        <v>954318</v>
      </c>
    </row>
    <row r="11">
      <c r="A11" s="4" t="inlineStr">
        <is>
          <t>Interest sensitive life</t>
        </is>
      </c>
      <c r="B11" s="6" t="n">
        <v>723389</v>
      </c>
      <c r="C11" s="6" t="n">
        <v>732948</v>
      </c>
      <c r="D11" s="6" t="n">
        <v>739105</v>
      </c>
    </row>
    <row r="12">
      <c r="A12" s="4" t="inlineStr">
        <is>
          <t>Other</t>
        </is>
      </c>
      <c r="B12" s="6" t="n">
        <v>8926</v>
      </c>
      <c r="C12" s="6" t="n">
        <v>9945</v>
      </c>
      <c r="D12" s="6" t="n">
        <v>10099</v>
      </c>
    </row>
    <row r="13">
      <c r="A13" s="4" t="inlineStr">
        <is>
          <t>Net liability for future policy benefits—long duration health</t>
        </is>
      </c>
      <c r="B13" s="6" t="n">
        <v>18457263</v>
      </c>
      <c r="C13" s="6" t="n">
        <v>19460353</v>
      </c>
      <c r="D13" s="6" t="n">
        <v>18097341</v>
      </c>
    </row>
    <row r="14">
      <c r="A14" s="4" t="inlineStr">
        <is>
          <t>Life</t>
        </is>
      </c>
      <c r="B14" s="4" t="inlineStr">
        <is>
          <t xml:space="preserve"> </t>
        </is>
      </c>
      <c r="C14" s="4" t="inlineStr">
        <is>
          <t xml:space="preserve"> </t>
        </is>
      </c>
      <c r="D14" s="4" t="inlineStr">
        <is>
          <t xml:space="preserve"> </t>
        </is>
      </c>
    </row>
    <row r="15">
      <c r="A15" s="3" t="inlineStr">
        <is>
          <t>At Original Discount Rates</t>
        </is>
      </c>
      <c r="B15" s="4" t="inlineStr">
        <is>
          <t xml:space="preserve"> </t>
        </is>
      </c>
      <c r="C15" s="4" t="inlineStr">
        <is>
          <t xml:space="preserve"> </t>
        </is>
      </c>
      <c r="D15" s="4" t="inlineStr">
        <is>
          <t xml:space="preserve"> </t>
        </is>
      </c>
    </row>
    <row r="16">
      <c r="A16" s="4" t="inlineStr">
        <is>
          <t>Net liability for future policy benefits—long duration life</t>
        </is>
      </c>
      <c r="B16" s="6" t="n">
        <v>13453055</v>
      </c>
      <c r="C16" s="6" t="n">
        <v>12854655</v>
      </c>
      <c r="D16" s="6" t="n">
        <v>12121521</v>
      </c>
    </row>
    <row r="17">
      <c r="A17" s="3" t="inlineStr">
        <is>
          <t>At Current Discount Rates</t>
        </is>
      </c>
      <c r="B17" s="4" t="inlineStr">
        <is>
          <t xml:space="preserve"> </t>
        </is>
      </c>
      <c r="C17" s="4" t="inlineStr">
        <is>
          <t xml:space="preserve"> </t>
        </is>
      </c>
      <c r="D17" s="4" t="inlineStr">
        <is>
          <t xml:space="preserve"> </t>
        </is>
      </c>
    </row>
    <row r="18">
      <c r="A18" s="4" t="inlineStr">
        <is>
          <t>Net liability for future policy benefits—long duration health</t>
        </is>
      </c>
      <c r="B18" s="6" t="n">
        <v>14577140</v>
      </c>
      <c r="C18" s="6" t="n">
        <v>15390289</v>
      </c>
      <c r="D18" s="6" t="n">
        <v>14014147</v>
      </c>
    </row>
    <row r="19">
      <c r="A19" s="4" t="inlineStr">
        <is>
          <t>Net liability for future policy benefits—long duration health</t>
        </is>
      </c>
      <c r="B19" s="6" t="n">
        <v>14577140</v>
      </c>
      <c r="C19" s="6" t="n">
        <v>15390289</v>
      </c>
      <c r="D19" s="6" t="n">
        <v>14014147</v>
      </c>
    </row>
    <row r="20">
      <c r="A20" s="4" t="inlineStr">
        <is>
          <t>Health</t>
        </is>
      </c>
      <c r="B20" s="4" t="inlineStr">
        <is>
          <t xml:space="preserve"> </t>
        </is>
      </c>
      <c r="C20" s="4" t="inlineStr">
        <is>
          <t xml:space="preserve"> </t>
        </is>
      </c>
      <c r="D20" s="4" t="inlineStr">
        <is>
          <t xml:space="preserve"> </t>
        </is>
      </c>
    </row>
    <row r="21">
      <c r="A21" s="3" t="inlineStr">
        <is>
          <t>At Original Discount Rates</t>
        </is>
      </c>
      <c r="B21" s="4" t="inlineStr">
        <is>
          <t xml:space="preserve"> </t>
        </is>
      </c>
      <c r="C21" s="4" t="inlineStr">
        <is>
          <t xml:space="preserve"> </t>
        </is>
      </c>
      <c r="D21" s="4" t="inlineStr">
        <is>
          <t xml:space="preserve"> </t>
        </is>
      </c>
    </row>
    <row r="22">
      <c r="A22" s="4" t="inlineStr">
        <is>
          <t>Net liability for future policy benefits—long duration life</t>
        </is>
      </c>
      <c r="B22" s="6" t="n">
        <v>2532425</v>
      </c>
      <c r="C22" s="6" t="n">
        <v>2439305</v>
      </c>
      <c r="D22" s="6" t="n">
        <v>2354793</v>
      </c>
    </row>
    <row r="23">
      <c r="A23" s="3" t="inlineStr">
        <is>
          <t>At Current Discount Rates</t>
        </is>
      </c>
      <c r="B23" s="4" t="inlineStr">
        <is>
          <t xml:space="preserve"> </t>
        </is>
      </c>
      <c r="C23" s="4" t="inlineStr">
        <is>
          <t xml:space="preserve"> </t>
        </is>
      </c>
      <c r="D23" s="4" t="inlineStr">
        <is>
          <t xml:space="preserve"> </t>
        </is>
      </c>
    </row>
    <row r="24">
      <c r="A24" s="4" t="inlineStr">
        <is>
          <t>Net liability for future policy benefits—long duration health</t>
        </is>
      </c>
      <c r="B24" s="6" t="n">
        <v>2313036</v>
      </c>
      <c r="C24" s="6" t="n">
        <v>2379415</v>
      </c>
      <c r="D24" s="6" t="n">
        <v>2203789</v>
      </c>
    </row>
    <row r="25">
      <c r="A25" s="4" t="inlineStr">
        <is>
          <t>Net liability for future policy benefits—long duration health</t>
        </is>
      </c>
      <c r="B25" s="6" t="n">
        <v>2313036</v>
      </c>
      <c r="C25" s="6" t="n">
        <v>2379415</v>
      </c>
      <c r="D25" s="6" t="n">
        <v>2203789</v>
      </c>
    </row>
    <row r="26">
      <c r="A26" s="4" t="inlineStr">
        <is>
          <t>American Income | Life</t>
        </is>
      </c>
      <c r="B26" s="4" t="inlineStr">
        <is>
          <t xml:space="preserve"> </t>
        </is>
      </c>
      <c r="C26" s="4" t="inlineStr">
        <is>
          <t xml:space="preserve"> </t>
        </is>
      </c>
      <c r="D26" s="4" t="inlineStr">
        <is>
          <t xml:space="preserve"> </t>
        </is>
      </c>
    </row>
    <row r="27">
      <c r="A27" s="3" t="inlineStr">
        <is>
          <t>At Original Discount Rates</t>
        </is>
      </c>
      <c r="B27" s="4" t="inlineStr">
        <is>
          <t xml:space="preserve"> </t>
        </is>
      </c>
      <c r="C27" s="4" t="inlineStr">
        <is>
          <t xml:space="preserve"> </t>
        </is>
      </c>
      <c r="D27" s="4" t="inlineStr">
        <is>
          <t xml:space="preserve"> </t>
        </is>
      </c>
    </row>
    <row r="28">
      <c r="A28" s="4" t="inlineStr">
        <is>
          <t>Net liability for future policy benefits—long duration life</t>
        </is>
      </c>
      <c r="B28" s="6" t="n">
        <v>4851995</v>
      </c>
      <c r="C28" s="6" t="n">
        <v>4538775</v>
      </c>
      <c r="D28" s="6" t="n">
        <v>4163111</v>
      </c>
    </row>
    <row r="29">
      <c r="A29" s="3" t="inlineStr">
        <is>
          <t>At Current Discount Rates</t>
        </is>
      </c>
      <c r="B29" s="4" t="inlineStr">
        <is>
          <t xml:space="preserve"> </t>
        </is>
      </c>
      <c r="C29" s="4" t="inlineStr">
        <is>
          <t xml:space="preserve"> </t>
        </is>
      </c>
      <c r="D29" s="4" t="inlineStr">
        <is>
          <t xml:space="preserve"> </t>
        </is>
      </c>
    </row>
    <row r="30">
      <c r="A30" s="4" t="inlineStr">
        <is>
          <t>Net liability for future policy benefits—long duration health</t>
        </is>
      </c>
      <c r="B30" s="6" t="n">
        <v>5224897</v>
      </c>
      <c r="C30" s="6" t="n">
        <v>5482036</v>
      </c>
      <c r="D30" s="6" t="n">
        <v>4846063</v>
      </c>
    </row>
    <row r="31">
      <c r="A31" s="4" t="inlineStr">
        <is>
          <t>Net liability for future policy benefits—long duration health</t>
        </is>
      </c>
      <c r="B31" s="6" t="n">
        <v>5224897</v>
      </c>
      <c r="C31" s="6" t="n">
        <v>5482036</v>
      </c>
      <c r="D31" s="6" t="n">
        <v>4846063</v>
      </c>
    </row>
    <row r="32">
      <c r="A32" s="4" t="inlineStr">
        <is>
          <t>American Income | Health</t>
        </is>
      </c>
      <c r="B32" s="4" t="inlineStr">
        <is>
          <t xml:space="preserve"> </t>
        </is>
      </c>
      <c r="C32" s="4" t="inlineStr">
        <is>
          <t xml:space="preserve"> </t>
        </is>
      </c>
      <c r="D32" s="4" t="inlineStr">
        <is>
          <t xml:space="preserve"> </t>
        </is>
      </c>
    </row>
    <row r="33">
      <c r="A33" s="3" t="inlineStr">
        <is>
          <t>At Original Discount Rates</t>
        </is>
      </c>
      <c r="B33" s="4" t="inlineStr">
        <is>
          <t xml:space="preserve"> </t>
        </is>
      </c>
      <c r="C33" s="4" t="inlineStr">
        <is>
          <t xml:space="preserve"> </t>
        </is>
      </c>
      <c r="D33" s="4" t="inlineStr">
        <is>
          <t xml:space="preserve"> </t>
        </is>
      </c>
    </row>
    <row r="34">
      <c r="A34" s="4" t="inlineStr">
        <is>
          <t>Net liability for future policy benefits—long duration life</t>
        </is>
      </c>
      <c r="B34" s="6" t="n">
        <v>124309</v>
      </c>
      <c r="C34" s="6" t="n">
        <v>114407</v>
      </c>
      <c r="D34" s="6" t="n">
        <v>111128</v>
      </c>
    </row>
    <row r="35">
      <c r="A35" s="3" t="inlineStr">
        <is>
          <t>At Current Discount Rates</t>
        </is>
      </c>
      <c r="B35" s="4" t="inlineStr">
        <is>
          <t xml:space="preserve"> </t>
        </is>
      </c>
      <c r="C35" s="4" t="inlineStr">
        <is>
          <t xml:space="preserve"> </t>
        </is>
      </c>
      <c r="D35" s="4" t="inlineStr">
        <is>
          <t xml:space="preserve"> </t>
        </is>
      </c>
    </row>
    <row r="36">
      <c r="A36" s="4" t="inlineStr">
        <is>
          <t>Net liability for future policy benefits—long duration health</t>
        </is>
      </c>
      <c r="B36" s="6" t="n">
        <v>132870</v>
      </c>
      <c r="C36" s="6" t="n">
        <v>129980</v>
      </c>
      <c r="D36" s="6" t="n">
        <v>122502</v>
      </c>
    </row>
    <row r="37">
      <c r="A37" s="4" t="inlineStr">
        <is>
          <t>Net liability for future policy benefits—long duration health</t>
        </is>
      </c>
      <c r="B37" s="6" t="n">
        <v>132870</v>
      </c>
      <c r="C37" s="6" t="n">
        <v>129980</v>
      </c>
      <c r="D37" s="6" t="n">
        <v>122502</v>
      </c>
    </row>
    <row r="38">
      <c r="A38" s="4" t="inlineStr">
        <is>
          <t>Direct to Consumer | Life</t>
        </is>
      </c>
      <c r="B38" s="4" t="inlineStr">
        <is>
          <t xml:space="preserve"> </t>
        </is>
      </c>
      <c r="C38" s="4" t="inlineStr">
        <is>
          <t xml:space="preserve"> </t>
        </is>
      </c>
      <c r="D38" s="4" t="inlineStr">
        <is>
          <t xml:space="preserve"> </t>
        </is>
      </c>
    </row>
    <row r="39">
      <c r="A39" s="3" t="inlineStr">
        <is>
          <t>At Original Discount Rates</t>
        </is>
      </c>
      <c r="B39" s="4" t="inlineStr">
        <is>
          <t xml:space="preserve"> </t>
        </is>
      </c>
      <c r="C39" s="4" t="inlineStr">
        <is>
          <t xml:space="preserve"> </t>
        </is>
      </c>
      <c r="D39" s="4" t="inlineStr">
        <is>
          <t xml:space="preserve"> </t>
        </is>
      </c>
    </row>
    <row r="40">
      <c r="A40" s="4" t="inlineStr">
        <is>
          <t>Net liability for future policy benefits—long duration life</t>
        </is>
      </c>
      <c r="B40" s="6" t="n">
        <v>3156039</v>
      </c>
      <c r="C40" s="6" t="n">
        <v>2992493</v>
      </c>
      <c r="D40" s="6" t="n">
        <v>2797031</v>
      </c>
    </row>
    <row r="41">
      <c r="A41" s="3" t="inlineStr">
        <is>
          <t>At Current Discount Rates</t>
        </is>
      </c>
      <c r="B41" s="4" t="inlineStr">
        <is>
          <t xml:space="preserve"> </t>
        </is>
      </c>
      <c r="C41" s="4" t="inlineStr">
        <is>
          <t xml:space="preserve"> </t>
        </is>
      </c>
      <c r="D41" s="4" t="inlineStr">
        <is>
          <t xml:space="preserve"> </t>
        </is>
      </c>
    </row>
    <row r="42">
      <c r="A42" s="4" t="inlineStr">
        <is>
          <t>Net liability for future policy benefits—long duration health</t>
        </is>
      </c>
      <c r="B42" s="6" t="n">
        <v>3502224</v>
      </c>
      <c r="C42" s="6" t="n">
        <v>3665180</v>
      </c>
      <c r="D42" s="6" t="n">
        <v>3320140</v>
      </c>
    </row>
    <row r="43">
      <c r="A43" s="4" t="inlineStr">
        <is>
          <t>Net liability for future policy benefits—long duration health</t>
        </is>
      </c>
      <c r="B43" s="6" t="n">
        <v>3502224</v>
      </c>
      <c r="C43" s="6" t="n">
        <v>3665180</v>
      </c>
      <c r="D43" s="6" t="n">
        <v>3320140</v>
      </c>
    </row>
    <row r="44">
      <c r="A44" s="4" t="inlineStr">
        <is>
          <t>Direct to Consumer | Health</t>
        </is>
      </c>
      <c r="B44" s="4" t="inlineStr">
        <is>
          <t xml:space="preserve"> </t>
        </is>
      </c>
      <c r="C44" s="4" t="inlineStr">
        <is>
          <t xml:space="preserve"> </t>
        </is>
      </c>
      <c r="D44" s="4" t="inlineStr">
        <is>
          <t xml:space="preserve"> </t>
        </is>
      </c>
    </row>
    <row r="45">
      <c r="A45" s="3" t="inlineStr">
        <is>
          <t>At Original Discount Rates</t>
        </is>
      </c>
      <c r="B45" s="4" t="inlineStr">
        <is>
          <t xml:space="preserve"> </t>
        </is>
      </c>
      <c r="C45" s="4" t="inlineStr">
        <is>
          <t xml:space="preserve"> </t>
        </is>
      </c>
      <c r="D45" s="4" t="inlineStr">
        <is>
          <t xml:space="preserve"> </t>
        </is>
      </c>
    </row>
    <row r="46">
      <c r="A46" s="4" t="inlineStr">
        <is>
          <t>Net liability for future policy benefits—long duration life</t>
        </is>
      </c>
      <c r="B46" s="6" t="n">
        <v>738</v>
      </c>
      <c r="C46" s="6" t="n">
        <v>737</v>
      </c>
      <c r="D46" s="6" t="n">
        <v>979</v>
      </c>
    </row>
    <row r="47">
      <c r="A47" s="3" t="inlineStr">
        <is>
          <t>At Current Discount Rates</t>
        </is>
      </c>
      <c r="B47" s="4" t="inlineStr">
        <is>
          <t xml:space="preserve"> </t>
        </is>
      </c>
      <c r="C47" s="4" t="inlineStr">
        <is>
          <t xml:space="preserve"> </t>
        </is>
      </c>
      <c r="D47" s="4" t="inlineStr">
        <is>
          <t xml:space="preserve"> </t>
        </is>
      </c>
    </row>
    <row r="48">
      <c r="A48" s="4" t="inlineStr">
        <is>
          <t>Net liability for future policy benefits—long duration health</t>
        </is>
      </c>
      <c r="B48" s="6" t="n">
        <v>765</v>
      </c>
      <c r="C48" s="6" t="n">
        <v>772</v>
      </c>
      <c r="D48" s="6" t="n">
        <v>1023</v>
      </c>
    </row>
    <row r="49">
      <c r="A49" s="4" t="inlineStr">
        <is>
          <t>Net liability for future policy benefits—long duration health</t>
        </is>
      </c>
      <c r="B49" s="6" t="n">
        <v>765</v>
      </c>
      <c r="C49" s="6" t="n">
        <v>772</v>
      </c>
      <c r="D49" s="6" t="n">
        <v>1023</v>
      </c>
    </row>
    <row r="50">
      <c r="A50" s="4" t="inlineStr">
        <is>
          <t>Liberty National | Life</t>
        </is>
      </c>
      <c r="B50" s="4" t="inlineStr">
        <is>
          <t xml:space="preserve"> </t>
        </is>
      </c>
      <c r="C50" s="4" t="inlineStr">
        <is>
          <t xml:space="preserve"> </t>
        </is>
      </c>
      <c r="D50" s="4" t="inlineStr">
        <is>
          <t xml:space="preserve"> </t>
        </is>
      </c>
    </row>
    <row r="51">
      <c r="A51" s="3" t="inlineStr">
        <is>
          <t>At Original Discount Rates</t>
        </is>
      </c>
      <c r="B51" s="4" t="inlineStr">
        <is>
          <t xml:space="preserve"> </t>
        </is>
      </c>
      <c r="C51" s="4" t="inlineStr">
        <is>
          <t xml:space="preserve"> </t>
        </is>
      </c>
      <c r="D51" s="4" t="inlineStr">
        <is>
          <t xml:space="preserve"> </t>
        </is>
      </c>
    </row>
    <row r="52">
      <c r="A52" s="4" t="inlineStr">
        <is>
          <t>Net liability for future policy benefits—long duration life</t>
        </is>
      </c>
      <c r="B52" s="6" t="n">
        <v>2293197</v>
      </c>
      <c r="C52" s="6" t="n">
        <v>2260421</v>
      </c>
      <c r="D52" s="6" t="n">
        <v>2206857</v>
      </c>
    </row>
    <row r="53">
      <c r="A53" s="3" t="inlineStr">
        <is>
          <t>At Current Discount Rates</t>
        </is>
      </c>
      <c r="B53" s="4" t="inlineStr">
        <is>
          <t xml:space="preserve"> </t>
        </is>
      </c>
      <c r="C53" s="4" t="inlineStr">
        <is>
          <t xml:space="preserve"> </t>
        </is>
      </c>
      <c r="D53" s="4" t="inlineStr">
        <is>
          <t xml:space="preserve"> </t>
        </is>
      </c>
    </row>
    <row r="54">
      <c r="A54" s="4" t="inlineStr">
        <is>
          <t>Net liability for future policy benefits—long duration health</t>
        </is>
      </c>
      <c r="B54" s="6" t="n">
        <v>2329070</v>
      </c>
      <c r="C54" s="6" t="n">
        <v>2481440</v>
      </c>
      <c r="D54" s="6" t="n">
        <v>2342487</v>
      </c>
    </row>
    <row r="55">
      <c r="A55" s="4" t="inlineStr">
        <is>
          <t>Net liability for future policy benefits—long duration health</t>
        </is>
      </c>
      <c r="B55" s="6" t="n">
        <v>2329070</v>
      </c>
      <c r="C55" s="6" t="n">
        <v>2481440</v>
      </c>
      <c r="D55" s="6" t="n">
        <v>2342487</v>
      </c>
    </row>
    <row r="56">
      <c r="A56" s="4" t="inlineStr">
        <is>
          <t>Liberty National | Health</t>
        </is>
      </c>
      <c r="B56" s="4" t="inlineStr">
        <is>
          <t xml:space="preserve"> </t>
        </is>
      </c>
      <c r="C56" s="4" t="inlineStr">
        <is>
          <t xml:space="preserve"> </t>
        </is>
      </c>
      <c r="D56" s="4" t="inlineStr">
        <is>
          <t xml:space="preserve"> </t>
        </is>
      </c>
    </row>
    <row r="57">
      <c r="A57" s="3" t="inlineStr">
        <is>
          <t>At Original Discount Rates</t>
        </is>
      </c>
      <c r="B57" s="4" t="inlineStr">
        <is>
          <t xml:space="preserve"> </t>
        </is>
      </c>
      <c r="C57" s="4" t="inlineStr">
        <is>
          <t xml:space="preserve"> </t>
        </is>
      </c>
      <c r="D57" s="4" t="inlineStr">
        <is>
          <t xml:space="preserve"> </t>
        </is>
      </c>
    </row>
    <row r="58">
      <c r="A58" s="4" t="inlineStr">
        <is>
          <t>Net liability for future policy benefits—long duration life</t>
        </is>
      </c>
      <c r="B58" s="6" t="n">
        <v>462712</v>
      </c>
      <c r="C58" s="6" t="n">
        <v>476559</v>
      </c>
      <c r="D58" s="6" t="n">
        <v>494155</v>
      </c>
    </row>
    <row r="59">
      <c r="A59" s="3" t="inlineStr">
        <is>
          <t>At Current Discount Rates</t>
        </is>
      </c>
      <c r="B59" s="4" t="inlineStr">
        <is>
          <t xml:space="preserve"> </t>
        </is>
      </c>
      <c r="C59" s="4" t="inlineStr">
        <is>
          <t xml:space="preserve"> </t>
        </is>
      </c>
      <c r="D59" s="4" t="inlineStr">
        <is>
          <t xml:space="preserve"> </t>
        </is>
      </c>
    </row>
    <row r="60">
      <c r="A60" s="4" t="inlineStr">
        <is>
          <t>Net liability for future policy benefits—long duration health</t>
        </is>
      </c>
      <c r="B60" s="6" t="n">
        <v>477886</v>
      </c>
      <c r="C60" s="6" t="n">
        <v>516903</v>
      </c>
      <c r="D60" s="6" t="n">
        <v>524037</v>
      </c>
    </row>
    <row r="61">
      <c r="A61" s="4" t="inlineStr">
        <is>
          <t>Net liability for future policy benefits—long duration health</t>
        </is>
      </c>
      <c r="B61" s="6" t="n">
        <v>477886</v>
      </c>
      <c r="C61" s="6" t="n">
        <v>516903</v>
      </c>
      <c r="D61" s="6" t="n">
        <v>524037</v>
      </c>
    </row>
    <row r="62">
      <c r="A62" s="4" t="inlineStr">
        <is>
          <t>Other premium | Life</t>
        </is>
      </c>
      <c r="B62" s="4" t="inlineStr">
        <is>
          <t xml:space="preserve"> </t>
        </is>
      </c>
      <c r="C62" s="4" t="inlineStr">
        <is>
          <t xml:space="preserve"> </t>
        </is>
      </c>
      <c r="D62" s="4" t="inlineStr">
        <is>
          <t xml:space="preserve"> </t>
        </is>
      </c>
    </row>
    <row r="63">
      <c r="A63" s="3" t="inlineStr">
        <is>
          <t>At Original Discount Rates</t>
        </is>
      </c>
      <c r="B63" s="4" t="inlineStr">
        <is>
          <t xml:space="preserve"> </t>
        </is>
      </c>
      <c r="C63" s="4" t="inlineStr">
        <is>
          <t xml:space="preserve"> </t>
        </is>
      </c>
      <c r="D63" s="4" t="inlineStr">
        <is>
          <t xml:space="preserve"> </t>
        </is>
      </c>
    </row>
    <row r="64">
      <c r="A64" s="4" t="inlineStr">
        <is>
          <t>Net liability for future policy benefits—long duration life</t>
        </is>
      </c>
      <c r="B64" s="6" t="n">
        <v>3151824</v>
      </c>
      <c r="C64" s="6" t="n">
        <v>3062966</v>
      </c>
      <c r="D64" s="6" t="n">
        <v>2954522</v>
      </c>
    </row>
    <row r="65">
      <c r="A65" s="3" t="inlineStr">
        <is>
          <t>At Current Discount Rates</t>
        </is>
      </c>
      <c r="B65" s="4" t="inlineStr">
        <is>
          <t xml:space="preserve"> </t>
        </is>
      </c>
      <c r="C65" s="4" t="inlineStr">
        <is>
          <t xml:space="preserve"> </t>
        </is>
      </c>
      <c r="D65" s="4" t="inlineStr">
        <is>
          <t xml:space="preserve"> </t>
        </is>
      </c>
    </row>
    <row r="66">
      <c r="A66" s="4" t="inlineStr">
        <is>
          <t>Net liability for future policy benefits—long duration health</t>
        </is>
      </c>
      <c r="B66" s="6" t="n">
        <v>3520949</v>
      </c>
      <c r="C66" s="6" t="n">
        <v>3761633</v>
      </c>
      <c r="D66" s="6" t="n">
        <v>3505457</v>
      </c>
    </row>
    <row r="67">
      <c r="A67" s="4" t="inlineStr">
        <is>
          <t>Net liability for future policy benefits—long duration health</t>
        </is>
      </c>
      <c r="B67" s="6" t="n">
        <v>3520949</v>
      </c>
      <c r="C67" s="6" t="n">
        <v>3761633</v>
      </c>
      <c r="D67" s="6" t="n">
        <v>3505457</v>
      </c>
    </row>
    <row r="68">
      <c r="A68" s="4" t="inlineStr">
        <is>
          <t>United American | Health</t>
        </is>
      </c>
      <c r="B68" s="4" t="inlineStr">
        <is>
          <t xml:space="preserve"> </t>
        </is>
      </c>
      <c r="C68" s="4" t="inlineStr">
        <is>
          <t xml:space="preserve"> </t>
        </is>
      </c>
      <c r="D68" s="4" t="inlineStr">
        <is>
          <t xml:space="preserve"> </t>
        </is>
      </c>
    </row>
    <row r="69">
      <c r="A69" s="3" t="inlineStr">
        <is>
          <t>At Original Discount Rates</t>
        </is>
      </c>
      <c r="B69" s="4" t="inlineStr">
        <is>
          <t xml:space="preserve"> </t>
        </is>
      </c>
      <c r="C69" s="4" t="inlineStr">
        <is>
          <t xml:space="preserve"> </t>
        </is>
      </c>
      <c r="D69" s="4" t="inlineStr">
        <is>
          <t xml:space="preserve"> </t>
        </is>
      </c>
    </row>
    <row r="70">
      <c r="A70" s="4" t="inlineStr">
        <is>
          <t>Net liability for future policy benefits—long duration life</t>
        </is>
      </c>
      <c r="B70" s="6" t="n">
        <v>100480</v>
      </c>
      <c r="C70" s="6" t="n">
        <v>124021</v>
      </c>
      <c r="D70" s="6" t="n">
        <v>141362</v>
      </c>
    </row>
    <row r="71">
      <c r="A71" s="3" t="inlineStr">
        <is>
          <t>At Current Discount Rates</t>
        </is>
      </c>
      <c r="B71" s="4" t="inlineStr">
        <is>
          <t xml:space="preserve"> </t>
        </is>
      </c>
      <c r="C71" s="4" t="inlineStr">
        <is>
          <t xml:space="preserve"> </t>
        </is>
      </c>
      <c r="D71" s="4" t="inlineStr">
        <is>
          <t xml:space="preserve"> </t>
        </is>
      </c>
    </row>
    <row r="72">
      <c r="A72" s="4" t="inlineStr">
        <is>
          <t>Net liability for future policy benefits—long duration health</t>
        </is>
      </c>
      <c r="B72" s="6" t="n">
        <v>99822</v>
      </c>
      <c r="C72" s="6" t="n">
        <v>127537</v>
      </c>
      <c r="D72" s="6" t="n">
        <v>142383</v>
      </c>
    </row>
    <row r="73">
      <c r="A73" s="4" t="inlineStr">
        <is>
          <t>Net liability for future policy benefits—long duration health</t>
        </is>
      </c>
      <c r="B73" s="6" t="n">
        <v>99822</v>
      </c>
      <c r="C73" s="6" t="n">
        <v>127537</v>
      </c>
      <c r="D73" s="6" t="n">
        <v>142383</v>
      </c>
    </row>
    <row r="74">
      <c r="A74" s="4" t="inlineStr">
        <is>
          <t>Family Heritage | Health</t>
        </is>
      </c>
      <c r="B74" s="4" t="inlineStr">
        <is>
          <t xml:space="preserve"> </t>
        </is>
      </c>
      <c r="C74" s="4" t="inlineStr">
        <is>
          <t xml:space="preserve"> </t>
        </is>
      </c>
      <c r="D74" s="4" t="inlineStr">
        <is>
          <t xml:space="preserve"> </t>
        </is>
      </c>
    </row>
    <row r="75">
      <c r="A75" s="3" t="inlineStr">
        <is>
          <t>At Original Discount Rates</t>
        </is>
      </c>
      <c r="B75" s="4" t="inlineStr">
        <is>
          <t xml:space="preserve"> </t>
        </is>
      </c>
      <c r="C75" s="4" t="inlineStr">
        <is>
          <t xml:space="preserve"> </t>
        </is>
      </c>
      <c r="D75" s="4" t="inlineStr">
        <is>
          <t xml:space="preserve"> </t>
        </is>
      </c>
    </row>
    <row r="76">
      <c r="A76" s="4" t="inlineStr">
        <is>
          <t>Net liability for future policy benefits—long duration life</t>
        </is>
      </c>
      <c r="B76" s="6" t="n">
        <v>1844186</v>
      </c>
      <c r="C76" s="6" t="n">
        <v>1723581</v>
      </c>
      <c r="D76" s="6" t="n">
        <v>1607169</v>
      </c>
    </row>
    <row r="77">
      <c r="A77" s="3" t="inlineStr">
        <is>
          <t>At Current Discount Rates</t>
        </is>
      </c>
      <c r="B77" s="4" t="inlineStr">
        <is>
          <t xml:space="preserve"> </t>
        </is>
      </c>
      <c r="C77" s="4" t="inlineStr">
        <is>
          <t xml:space="preserve"> </t>
        </is>
      </c>
      <c r="D77" s="4" t="inlineStr">
        <is>
          <t xml:space="preserve"> </t>
        </is>
      </c>
    </row>
    <row r="78">
      <c r="A78" s="4" t="inlineStr">
        <is>
          <t>Net liability for future policy benefits—long duration health</t>
        </is>
      </c>
      <c r="B78" s="6" t="n">
        <v>1601693</v>
      </c>
      <c r="C78" s="6" t="n">
        <v>1604223</v>
      </c>
      <c r="D78" s="6" t="n">
        <v>1413844</v>
      </c>
    </row>
    <row r="79">
      <c r="A79" s="4" t="inlineStr">
        <is>
          <t>Net liability for future policy benefits—long duration health</t>
        </is>
      </c>
      <c r="B79" s="7" t="n">
        <v>1601693</v>
      </c>
      <c r="C79" s="7" t="n">
        <v>1604223</v>
      </c>
      <c r="D79" s="7" t="n">
        <v>14138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 Liabilities - Schedule of Weighted Average Interest Rate of Liability For Future Policy Benefits (Details)</t>
        </is>
      </c>
      <c r="B1" s="2" t="inlineStr">
        <is>
          <t>Dec. 31, 2024</t>
        </is>
      </c>
      <c r="C1" s="2" t="inlineStr">
        <is>
          <t>Dec. 31, 2023</t>
        </is>
      </c>
      <c r="D1" s="2" t="inlineStr">
        <is>
          <t>Dec. 31, 2022</t>
        </is>
      </c>
    </row>
    <row r="2">
      <c r="A2" s="4" t="inlineStr">
        <is>
          <t>American Income | Lif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Weighted average original discount rate</t>
        </is>
      </c>
      <c r="B4" s="10" t="n">
        <v>0.057</v>
      </c>
      <c r="C4" s="10" t="n">
        <v>0.057</v>
      </c>
      <c r="D4" s="10" t="n">
        <v>0.058</v>
      </c>
    </row>
    <row r="5">
      <c r="A5" s="4" t="inlineStr">
        <is>
          <t>Weighted average current discount rate</t>
        </is>
      </c>
      <c r="B5" s="10" t="n">
        <v>0.054</v>
      </c>
      <c r="C5" s="10" t="n">
        <v>0.049</v>
      </c>
      <c r="D5" s="10" t="n">
        <v>0.052</v>
      </c>
    </row>
    <row r="6">
      <c r="A6" s="4" t="inlineStr">
        <is>
          <t>American Income | Health</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Weighted average original discount rate</t>
        </is>
      </c>
      <c r="B8" s="10" t="n">
        <v>0.058</v>
      </c>
      <c r="C8" s="10" t="n">
        <v>0.058</v>
      </c>
      <c r="D8" s="10" t="n">
        <v>0.059</v>
      </c>
    </row>
    <row r="9">
      <c r="A9" s="4" t="inlineStr">
        <is>
          <t>Weighted average current discount rate</t>
        </is>
      </c>
      <c r="B9" s="10" t="n">
        <v>0.052</v>
      </c>
      <c r="C9" s="10" t="n">
        <v>0.048</v>
      </c>
      <c r="D9" s="10" t="n">
        <v>0.051</v>
      </c>
    </row>
    <row r="10">
      <c r="A10" s="4" t="inlineStr">
        <is>
          <t>DTC | Lif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Weighted average original discount rate</t>
        </is>
      </c>
      <c r="B12" s="9" t="n">
        <v>0.06</v>
      </c>
      <c r="C12" s="9" t="n">
        <v>0.06</v>
      </c>
      <c r="D12" s="9" t="n">
        <v>0.06</v>
      </c>
    </row>
    <row r="13">
      <c r="A13" s="4" t="inlineStr">
        <is>
          <t>Weighted average current discount rate</t>
        </is>
      </c>
      <c r="B13" s="10" t="n">
        <v>0.055</v>
      </c>
      <c r="C13" s="9" t="n">
        <v>0.05</v>
      </c>
      <c r="D13" s="10" t="n">
        <v>0.052</v>
      </c>
    </row>
    <row r="14">
      <c r="A14" s="4" t="inlineStr">
        <is>
          <t>DTC | Health</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Weighted average original discount rate</t>
        </is>
      </c>
      <c r="B16" s="10" t="n">
        <v>0.051</v>
      </c>
      <c r="C16" s="10" t="n">
        <v>0.051</v>
      </c>
      <c r="D16" s="10" t="n">
        <v>0.052</v>
      </c>
    </row>
    <row r="17">
      <c r="A17" s="4" t="inlineStr">
        <is>
          <t>Weighted average current discount rate</t>
        </is>
      </c>
      <c r="B17" s="10" t="n">
        <v>0.052</v>
      </c>
      <c r="C17" s="10" t="n">
        <v>0.048</v>
      </c>
      <c r="D17" s="10" t="n">
        <v>0.051</v>
      </c>
    </row>
    <row r="18">
      <c r="A18" s="4" t="inlineStr">
        <is>
          <t>Liberty National | Life</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Weighted average original discount rate</t>
        </is>
      </c>
      <c r="B20" s="10" t="n">
        <v>0.056</v>
      </c>
      <c r="C20" s="10" t="n">
        <v>0.056</v>
      </c>
      <c r="D20" s="10" t="n">
        <v>0.056</v>
      </c>
    </row>
    <row r="21">
      <c r="A21" s="4" t="inlineStr">
        <is>
          <t>Weighted average current discount rate</t>
        </is>
      </c>
      <c r="B21" s="10" t="n">
        <v>0.055</v>
      </c>
      <c r="C21" s="9" t="n">
        <v>0.05</v>
      </c>
      <c r="D21" s="10" t="n">
        <v>0.052</v>
      </c>
    </row>
    <row r="22">
      <c r="A22" s="4" t="inlineStr">
        <is>
          <t>Liberty National | Health</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Weighted average original discount rate</t>
        </is>
      </c>
      <c r="B24" s="10" t="n">
        <v>0.058</v>
      </c>
      <c r="C24" s="10" t="n">
        <v>0.058</v>
      </c>
      <c r="D24" s="10" t="n">
        <v>0.058</v>
      </c>
    </row>
    <row r="25">
      <c r="A25" s="4" t="inlineStr">
        <is>
          <t>Weighted average current discount rate</t>
        </is>
      </c>
      <c r="B25" s="10" t="n">
        <v>0.054</v>
      </c>
      <c r="C25" s="10" t="n">
        <v>0.049</v>
      </c>
      <c r="D25" s="10" t="n">
        <v>0.052</v>
      </c>
    </row>
    <row r="26">
      <c r="A26" s="4" t="inlineStr">
        <is>
          <t>Other premium | Life</t>
        </is>
      </c>
      <c r="B26" s="4" t="inlineStr">
        <is>
          <t xml:space="preserve"> </t>
        </is>
      </c>
      <c r="C26" s="4" t="inlineStr">
        <is>
          <t xml:space="preserve"> </t>
        </is>
      </c>
      <c r="D26" s="4" t="inlineStr">
        <is>
          <t xml:space="preserve"> </t>
        </is>
      </c>
    </row>
    <row r="27">
      <c r="A27" s="3" t="inlineStr">
        <is>
          <t>Liability for Future Policy Benefit, Activity [Line Items]</t>
        </is>
      </c>
      <c r="B27" s="4" t="inlineStr">
        <is>
          <t xml:space="preserve"> </t>
        </is>
      </c>
      <c r="C27" s="4" t="inlineStr">
        <is>
          <t xml:space="preserve"> </t>
        </is>
      </c>
      <c r="D27" s="4" t="inlineStr">
        <is>
          <t xml:space="preserve"> </t>
        </is>
      </c>
    </row>
    <row r="28">
      <c r="A28" s="4" t="inlineStr">
        <is>
          <t>Weighted average original discount rate</t>
        </is>
      </c>
      <c r="B28" s="10" t="n">
        <v>0.062</v>
      </c>
      <c r="C28" s="10" t="n">
        <v>0.062</v>
      </c>
      <c r="D28" s="10" t="n">
        <v>0.062</v>
      </c>
    </row>
    <row r="29">
      <c r="A29" s="4" t="inlineStr">
        <is>
          <t>Weighted average current discount rate</t>
        </is>
      </c>
      <c r="B29" s="10" t="n">
        <v>0.055</v>
      </c>
      <c r="C29" s="9" t="n">
        <v>0.05</v>
      </c>
      <c r="D29" s="10" t="n">
        <v>0.052</v>
      </c>
    </row>
    <row r="30">
      <c r="A30" s="4" t="inlineStr">
        <is>
          <t>United American | Health</t>
        </is>
      </c>
      <c r="B30" s="4" t="inlineStr">
        <is>
          <t xml:space="preserve"> </t>
        </is>
      </c>
      <c r="C30" s="4" t="inlineStr">
        <is>
          <t xml:space="preserve"> </t>
        </is>
      </c>
      <c r="D30" s="4" t="inlineStr">
        <is>
          <t xml:space="preserve"> </t>
        </is>
      </c>
    </row>
    <row r="31">
      <c r="A31" s="3" t="inlineStr">
        <is>
          <t>Liability for Future Policy Benefit, Activity [Line Items]</t>
        </is>
      </c>
      <c r="B31" s="4" t="inlineStr">
        <is>
          <t xml:space="preserve"> </t>
        </is>
      </c>
      <c r="C31" s="4" t="inlineStr">
        <is>
          <t xml:space="preserve"> </t>
        </is>
      </c>
      <c r="D31" s="4" t="inlineStr">
        <is>
          <t xml:space="preserve"> </t>
        </is>
      </c>
    </row>
    <row r="32">
      <c r="A32" s="4" t="inlineStr">
        <is>
          <t>Weighted average original discount rate</t>
        </is>
      </c>
      <c r="B32" s="10" t="n">
        <v>0.051</v>
      </c>
      <c r="C32" s="10" t="n">
        <v>0.051</v>
      </c>
      <c r="D32" s="10" t="n">
        <v>0.052</v>
      </c>
    </row>
    <row r="33">
      <c r="A33" s="4" t="inlineStr">
        <is>
          <t>Weighted average current discount rate</t>
        </is>
      </c>
      <c r="B33" s="10" t="n">
        <v>0.052</v>
      </c>
      <c r="C33" s="10" t="n">
        <v>0.048</v>
      </c>
      <c r="D33" s="10" t="n">
        <v>0.051</v>
      </c>
    </row>
    <row r="34">
      <c r="A34" s="4" t="inlineStr">
        <is>
          <t>Family Heritage | Health</t>
        </is>
      </c>
      <c r="B34" s="4" t="inlineStr">
        <is>
          <t xml:space="preserve"> </t>
        </is>
      </c>
      <c r="C34" s="4" t="inlineStr">
        <is>
          <t xml:space="preserve"> </t>
        </is>
      </c>
      <c r="D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row>
    <row r="36">
      <c r="A36" s="4" t="inlineStr">
        <is>
          <t>Weighted average original discount rate</t>
        </is>
      </c>
      <c r="B36" s="10" t="n">
        <v>0.042</v>
      </c>
      <c r="C36" s="10" t="n">
        <v>0.043</v>
      </c>
      <c r="D36" s="10" t="n">
        <v>0.043</v>
      </c>
    </row>
    <row r="37">
      <c r="A37" s="4" t="inlineStr">
        <is>
          <t>Weighted average current discount rate</t>
        </is>
      </c>
      <c r="B37" s="10" t="n">
        <v>0.053</v>
      </c>
      <c r="C37" s="10" t="n">
        <v>0.049</v>
      </c>
      <c r="D37" s="10" t="n">
        <v>0.0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Policy Liabilities - Schedule of Weighted Average Duration of Liability For Future Policy Benefits (Details)</t>
        </is>
      </c>
      <c r="B1" s="2" t="inlineStr">
        <is>
          <t>Dec. 31, 2024</t>
        </is>
      </c>
      <c r="C1" s="2" t="inlineStr">
        <is>
          <t>Dec. 31, 2023</t>
        </is>
      </c>
      <c r="D1" s="2" t="inlineStr">
        <is>
          <t>Dec. 31, 2022</t>
        </is>
      </c>
    </row>
    <row r="2">
      <c r="A2" s="4" t="inlineStr">
        <is>
          <t>American Income | Lif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At original discount rates</t>
        </is>
      </c>
      <c r="B4" s="4" t="inlineStr">
        <is>
          <t>22 years 8 months 23 days</t>
        </is>
      </c>
      <c r="C4" s="4" t="inlineStr">
        <is>
          <t>23 years 3 days</t>
        </is>
      </c>
      <c r="D4" s="4" t="inlineStr">
        <is>
          <t>22 years 10 months 9 days</t>
        </is>
      </c>
    </row>
    <row r="5">
      <c r="A5" s="4" t="inlineStr">
        <is>
          <t>At current discount rates</t>
        </is>
      </c>
      <c r="B5" s="4" t="inlineStr">
        <is>
          <t>22 years 9 months 3 days</t>
        </is>
      </c>
      <c r="C5" s="4" t="inlineStr">
        <is>
          <t>23 years 5 months 12 days</t>
        </is>
      </c>
      <c r="D5" s="4" t="inlineStr">
        <is>
          <t>23 years 3 months 10 days</t>
        </is>
      </c>
    </row>
    <row r="6">
      <c r="A6" s="4" t="inlineStr">
        <is>
          <t>American Income | Health</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At original discount rates</t>
        </is>
      </c>
      <c r="B8" s="4" t="inlineStr">
        <is>
          <t>12 years 5 months 26 days</t>
        </is>
      </c>
      <c r="C8" s="4" t="inlineStr">
        <is>
          <t>12 years 2 months 15 days</t>
        </is>
      </c>
      <c r="D8" s="4" t="inlineStr">
        <is>
          <t>12 years 1 month 13 days</t>
        </is>
      </c>
    </row>
    <row r="9">
      <c r="A9" s="4" t="inlineStr">
        <is>
          <t>At current discount rates</t>
        </is>
      </c>
      <c r="B9" s="4" t="inlineStr">
        <is>
          <t>12 years 6 months 21 days</t>
        </is>
      </c>
      <c r="C9" s="4" t="inlineStr">
        <is>
          <t>12 years 10 months 2 days</t>
        </is>
      </c>
      <c r="D9" s="4" t="inlineStr">
        <is>
          <t>12 years 6 months 21 days</t>
        </is>
      </c>
    </row>
    <row r="10">
      <c r="A10" s="4" t="inlineStr">
        <is>
          <t>DTC | Lif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At original discount rates</t>
        </is>
      </c>
      <c r="B12" s="4" t="inlineStr">
        <is>
          <t>19 years 2 months 26 days</t>
        </is>
      </c>
      <c r="C12" s="4" t="inlineStr">
        <is>
          <t>19 years 6 months 29 days</t>
        </is>
      </c>
      <c r="D12" s="4" t="inlineStr">
        <is>
          <t>20 years 3 months 7 days</t>
        </is>
      </c>
    </row>
    <row r="13">
      <c r="A13" s="4" t="inlineStr">
        <is>
          <t>At current discount rates</t>
        </is>
      </c>
      <c r="B13" s="4" t="inlineStr">
        <is>
          <t>20 years 3 months 21 days</t>
        </is>
      </c>
      <c r="C13" s="4" t="inlineStr">
        <is>
          <t>21 years 2 months 15 days</t>
        </is>
      </c>
      <c r="D13" s="4" t="inlineStr">
        <is>
          <t>21 years 9 months 18 days</t>
        </is>
      </c>
    </row>
    <row r="14">
      <c r="A14" s="4" t="inlineStr">
        <is>
          <t>DTC | Health</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At original discount rates</t>
        </is>
      </c>
      <c r="B16" s="4" t="inlineStr">
        <is>
          <t>11 years 8 months 19 days</t>
        </is>
      </c>
      <c r="C16" s="4" t="inlineStr">
        <is>
          <t>11 years 5 months 15 days</t>
        </is>
      </c>
      <c r="D16" s="4" t="inlineStr">
        <is>
          <t>11 years 4 months 13 days</t>
        </is>
      </c>
    </row>
    <row r="17">
      <c r="A17" s="4" t="inlineStr">
        <is>
          <t>At current discount rates</t>
        </is>
      </c>
      <c r="B17" s="4" t="inlineStr">
        <is>
          <t>10 years 7 months 24 days</t>
        </is>
      </c>
      <c r="C17" s="4" t="inlineStr">
        <is>
          <t>10 years 10 months 20 days</t>
        </is>
      </c>
      <c r="D17" s="4" t="inlineStr">
        <is>
          <t>10 years 7 months 24 days</t>
        </is>
      </c>
    </row>
    <row r="18">
      <c r="A18" s="4" t="inlineStr">
        <is>
          <t>Liberty National | Life</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At original discount rates</t>
        </is>
      </c>
      <c r="B20" s="4" t="inlineStr">
        <is>
          <t>15 years 3 months 18 days</t>
        </is>
      </c>
      <c r="C20" s="4" t="inlineStr">
        <is>
          <t>15 years 1 month 17 days</t>
        </is>
      </c>
      <c r="D20" s="4" t="inlineStr">
        <is>
          <t>14 years 10 months 9 days</t>
        </is>
      </c>
    </row>
    <row r="21">
      <c r="A21" s="4" t="inlineStr">
        <is>
          <t>At current discount rates</t>
        </is>
      </c>
      <c r="B21" s="4" t="inlineStr">
        <is>
          <t>15 years 3 months 29 days</t>
        </is>
      </c>
      <c r="C21" s="4" t="inlineStr">
        <is>
          <t>15 years 9 months 21 days</t>
        </is>
      </c>
      <c r="D21" s="4" t="inlineStr">
        <is>
          <t>15 years 4 months 20 days</t>
        </is>
      </c>
    </row>
    <row r="22">
      <c r="A22" s="4" t="inlineStr">
        <is>
          <t>Liberty National | Health</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At original discount rates</t>
        </is>
      </c>
      <c r="B24" s="4" t="inlineStr">
        <is>
          <t>9 years 3 months 21 days</t>
        </is>
      </c>
      <c r="C24" s="4" t="inlineStr">
        <is>
          <t>9 years 2 months 1 day</t>
        </is>
      </c>
      <c r="D24" s="4" t="inlineStr">
        <is>
          <t>9 years 3 months 3 days</t>
        </is>
      </c>
    </row>
    <row r="25">
      <c r="A25" s="4" t="inlineStr">
        <is>
          <t>At current discount rates</t>
        </is>
      </c>
      <c r="B25" s="4" t="inlineStr">
        <is>
          <t>9 years 2 months 8 days</t>
        </is>
      </c>
      <c r="C25" s="4" t="inlineStr">
        <is>
          <t>9 years 5 months 26 days</t>
        </is>
      </c>
      <c r="D25" s="4" t="inlineStr">
        <is>
          <t>9 years 5 months 19 days</t>
        </is>
      </c>
    </row>
    <row r="26">
      <c r="A26" s="4" t="inlineStr">
        <is>
          <t>Other premium | Life</t>
        </is>
      </c>
      <c r="B26" s="4" t="inlineStr">
        <is>
          <t xml:space="preserve"> </t>
        </is>
      </c>
      <c r="C26" s="4" t="inlineStr">
        <is>
          <t xml:space="preserve"> </t>
        </is>
      </c>
      <c r="D26" s="4" t="inlineStr">
        <is>
          <t xml:space="preserve"> </t>
        </is>
      </c>
    </row>
    <row r="27">
      <c r="A27" s="3" t="inlineStr">
        <is>
          <t>Liability for Future Policy Benefit, Activity [Line Items]</t>
        </is>
      </c>
      <c r="B27" s="4" t="inlineStr">
        <is>
          <t xml:space="preserve"> </t>
        </is>
      </c>
      <c r="C27" s="4" t="inlineStr">
        <is>
          <t xml:space="preserve"> </t>
        </is>
      </c>
      <c r="D27" s="4" t="inlineStr">
        <is>
          <t xml:space="preserve"> </t>
        </is>
      </c>
    </row>
    <row r="28">
      <c r="A28" s="4" t="inlineStr">
        <is>
          <t>At original discount rates</t>
        </is>
      </c>
      <c r="B28" s="4" t="inlineStr">
        <is>
          <t>15 years 11 months 26 days</t>
        </is>
      </c>
      <c r="C28" s="4" t="inlineStr">
        <is>
          <t>16 years 3 months 3 days</t>
        </is>
      </c>
      <c r="D28" s="4" t="inlineStr">
        <is>
          <t>16 years 7 months 2 days</t>
        </is>
      </c>
    </row>
    <row r="29">
      <c r="A29" s="4" t="inlineStr">
        <is>
          <t>At current discount rates</t>
        </is>
      </c>
      <c r="B29" s="4" t="inlineStr">
        <is>
          <t>16 years 11 months 1 day</t>
        </is>
      </c>
      <c r="C29" s="4" t="inlineStr">
        <is>
          <t>17 years 11 months 1 day</t>
        </is>
      </c>
      <c r="D29" s="4" t="inlineStr">
        <is>
          <t>18 years 1 month 24 days</t>
        </is>
      </c>
    </row>
    <row r="30">
      <c r="A30" s="4" t="inlineStr">
        <is>
          <t>United American | Health</t>
        </is>
      </c>
      <c r="B30" s="4" t="inlineStr">
        <is>
          <t xml:space="preserve"> </t>
        </is>
      </c>
      <c r="C30" s="4" t="inlineStr">
        <is>
          <t xml:space="preserve"> </t>
        </is>
      </c>
      <c r="D30" s="4" t="inlineStr">
        <is>
          <t xml:space="preserve"> </t>
        </is>
      </c>
    </row>
    <row r="31">
      <c r="A31" s="3" t="inlineStr">
        <is>
          <t>Liability for Future Policy Benefit, Activity [Line Items]</t>
        </is>
      </c>
      <c r="B31" s="4" t="inlineStr">
        <is>
          <t xml:space="preserve"> </t>
        </is>
      </c>
      <c r="C31" s="4" t="inlineStr">
        <is>
          <t xml:space="preserve"> </t>
        </is>
      </c>
      <c r="D31" s="4" t="inlineStr">
        <is>
          <t xml:space="preserve"> </t>
        </is>
      </c>
    </row>
    <row r="32">
      <c r="A32" s="4" t="inlineStr">
        <is>
          <t>At original discount rates</t>
        </is>
      </c>
      <c r="B32" s="4" t="inlineStr">
        <is>
          <t>11 years 8 months 19 days</t>
        </is>
      </c>
      <c r="C32" s="4" t="inlineStr">
        <is>
          <t>11 years 5 months 15 days</t>
        </is>
      </c>
      <c r="D32" s="4" t="inlineStr">
        <is>
          <t>11 years 4 months 13 days</t>
        </is>
      </c>
    </row>
    <row r="33">
      <c r="A33" s="4" t="inlineStr">
        <is>
          <t>At current discount rates</t>
        </is>
      </c>
      <c r="B33" s="4" t="inlineStr">
        <is>
          <t>10 years 7 months 24 days</t>
        </is>
      </c>
      <c r="C33" s="4" t="inlineStr">
        <is>
          <t>10 years 10 months 20 days</t>
        </is>
      </c>
      <c r="D33" s="4" t="inlineStr">
        <is>
          <t>10 years 7 months 24 days</t>
        </is>
      </c>
    </row>
    <row r="34">
      <c r="A34" s="4" t="inlineStr">
        <is>
          <t>Family Heritage | Health</t>
        </is>
      </c>
      <c r="B34" s="4" t="inlineStr">
        <is>
          <t xml:space="preserve"> </t>
        </is>
      </c>
      <c r="C34" s="4" t="inlineStr">
        <is>
          <t xml:space="preserve"> </t>
        </is>
      </c>
      <c r="D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row>
    <row r="36">
      <c r="A36" s="4" t="inlineStr">
        <is>
          <t>At original discount rates</t>
        </is>
      </c>
      <c r="B36" s="4" t="inlineStr">
        <is>
          <t>15 years 3 months 29 days</t>
        </is>
      </c>
      <c r="C36" s="4" t="inlineStr">
        <is>
          <t>14 years 11 months 26 days</t>
        </is>
      </c>
      <c r="D36" s="4" t="inlineStr">
        <is>
          <t>14 years 10 months 13 days</t>
        </is>
      </c>
    </row>
    <row r="37">
      <c r="A37" s="4" t="inlineStr">
        <is>
          <t>At current discount rates</t>
        </is>
      </c>
      <c r="B37" s="4" t="inlineStr">
        <is>
          <t>14 years 2 months 23 days</t>
        </is>
      </c>
      <c r="C37" s="4" t="inlineStr">
        <is>
          <t>14 years 6 months 14 days</t>
        </is>
      </c>
      <c r="D37" s="4" t="inlineStr">
        <is>
          <t>14 years 2 months 19 day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Schedule of Liability For Future Policy Benefits To Consolidated Income Statement (Details) - USD ($) $ in Thousands</t>
        </is>
      </c>
      <c r="B1" s="2" t="inlineStr">
        <is>
          <t>12 Months Ended</t>
        </is>
      </c>
    </row>
    <row r="2">
      <c r="B2" s="2" t="inlineStr">
        <is>
          <t>Dec. 31, 2024</t>
        </is>
      </c>
      <c r="C2" s="2" t="inlineStr">
        <is>
          <t>Dec. 31, 2023</t>
        </is>
      </c>
      <c r="D2" s="2" t="inlineStr">
        <is>
          <t>Dec. 31, 2022</t>
        </is>
      </c>
    </row>
    <row r="3">
      <c r="A3" s="4" t="inlineStr">
        <is>
          <t>Life</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Gross Premiums</t>
        </is>
      </c>
      <c r="B5" s="7" t="n">
        <v>3243732</v>
      </c>
      <c r="C5" s="7" t="n">
        <v>3118237</v>
      </c>
      <c r="D5" s="7" t="n">
        <v>3007853</v>
      </c>
    </row>
    <row r="6">
      <c r="A6" s="4" t="inlineStr">
        <is>
          <t>Interest expense</t>
        </is>
      </c>
      <c r="B6" s="6" t="n">
        <v>761823</v>
      </c>
      <c r="C6" s="6" t="n">
        <v>722618</v>
      </c>
      <c r="D6" s="6" t="n">
        <v>684691</v>
      </c>
    </row>
    <row r="7">
      <c r="A7" s="4" t="inlineStr">
        <is>
          <t>Health</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Gross Premiums</t>
        </is>
      </c>
      <c r="B9" s="6" t="n">
        <v>1189092</v>
      </c>
      <c r="C9" s="6" t="n">
        <v>1113028</v>
      </c>
      <c r="D9" s="6" t="n">
        <v>1059694</v>
      </c>
    </row>
    <row r="10">
      <c r="A10" s="4" t="inlineStr">
        <is>
          <t>Interest expense</t>
        </is>
      </c>
      <c r="B10" s="6" t="n">
        <v>110573</v>
      </c>
      <c r="C10" s="6" t="n">
        <v>106684</v>
      </c>
      <c r="D10" s="6" t="n">
        <v>102400</v>
      </c>
    </row>
    <row r="11">
      <c r="A11" s="4" t="inlineStr">
        <is>
          <t>American Income | Life</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Gross Premiums</t>
        </is>
      </c>
      <c r="B13" s="6" t="n">
        <v>1696918</v>
      </c>
      <c r="C13" s="6" t="n">
        <v>1587304</v>
      </c>
      <c r="D13" s="6" t="n">
        <v>1503537</v>
      </c>
    </row>
    <row r="14">
      <c r="A14" s="4" t="inlineStr">
        <is>
          <t>Interest expense</t>
        </is>
      </c>
      <c r="B14" s="6" t="n">
        <v>272007</v>
      </c>
      <c r="C14" s="6" t="n">
        <v>252277</v>
      </c>
      <c r="D14" s="6" t="n">
        <v>234098</v>
      </c>
    </row>
    <row r="15">
      <c r="A15" s="4" t="inlineStr">
        <is>
          <t>American Income | Health</t>
        </is>
      </c>
      <c r="B15" s="4" t="inlineStr">
        <is>
          <t xml:space="preserve"> </t>
        </is>
      </c>
      <c r="C15" s="4" t="inlineStr">
        <is>
          <t xml:space="preserve"> </t>
        </is>
      </c>
      <c r="D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row>
    <row r="17">
      <c r="A17" s="4" t="inlineStr">
        <is>
          <t>Gross Premiums</t>
        </is>
      </c>
      <c r="B17" s="6" t="n">
        <v>117644</v>
      </c>
      <c r="C17" s="6" t="n">
        <v>113605</v>
      </c>
      <c r="D17" s="6" t="n">
        <v>111623</v>
      </c>
    </row>
    <row r="18">
      <c r="A18" s="4" t="inlineStr">
        <is>
          <t>Interest expense</t>
        </is>
      </c>
      <c r="B18" s="6" t="n">
        <v>6790</v>
      </c>
      <c r="C18" s="6" t="n">
        <v>6542</v>
      </c>
      <c r="D18" s="6" t="n">
        <v>6408</v>
      </c>
    </row>
    <row r="19">
      <c r="A19" s="4" t="inlineStr">
        <is>
          <t>Direct to Consumer | Life</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Gross Premiums</t>
        </is>
      </c>
      <c r="B21" s="6" t="n">
        <v>977302</v>
      </c>
      <c r="C21" s="6" t="n">
        <v>979739</v>
      </c>
      <c r="D21" s="6" t="n">
        <v>973429</v>
      </c>
    </row>
    <row r="22">
      <c r="A22" s="4" t="inlineStr">
        <is>
          <t>Interest expense</t>
        </is>
      </c>
      <c r="B22" s="6" t="n">
        <v>181470</v>
      </c>
      <c r="C22" s="6" t="n">
        <v>170745</v>
      </c>
      <c r="D22" s="6" t="n">
        <v>159945</v>
      </c>
    </row>
    <row r="23">
      <c r="A23" s="4" t="inlineStr">
        <is>
          <t>Direct to Consumer | Health</t>
        </is>
      </c>
      <c r="B23" s="4" t="inlineStr">
        <is>
          <t xml:space="preserve"> </t>
        </is>
      </c>
      <c r="C23" s="4" t="inlineStr">
        <is>
          <t xml:space="preserve"> </t>
        </is>
      </c>
      <c r="D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row>
    <row r="25">
      <c r="A25" s="4" t="inlineStr">
        <is>
          <t>Gross Premiums</t>
        </is>
      </c>
      <c r="B25" s="6" t="n">
        <v>15033</v>
      </c>
      <c r="C25" s="6" t="n">
        <v>14283</v>
      </c>
      <c r="D25" s="6" t="n">
        <v>14290</v>
      </c>
    </row>
    <row r="26">
      <c r="A26" s="4" t="inlineStr">
        <is>
          <t>Interest expense</t>
        </is>
      </c>
      <c r="B26" s="6" t="n">
        <v>0</v>
      </c>
      <c r="C26" s="6" t="n">
        <v>0</v>
      </c>
      <c r="D26" s="6" t="n">
        <v>0</v>
      </c>
    </row>
    <row r="27">
      <c r="A27" s="4" t="inlineStr">
        <is>
          <t>Liberty National | Life</t>
        </is>
      </c>
      <c r="B27" s="4" t="inlineStr">
        <is>
          <t xml:space="preserve"> </t>
        </is>
      </c>
      <c r="C27" s="4" t="inlineStr">
        <is>
          <t xml:space="preserve"> </t>
        </is>
      </c>
      <c r="D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row>
    <row r="29">
      <c r="A29" s="4" t="inlineStr">
        <is>
          <t>Gross Premiums</t>
        </is>
      </c>
      <c r="B29" s="6" t="n">
        <v>367278</v>
      </c>
      <c r="C29" s="6" t="n">
        <v>345196</v>
      </c>
      <c r="D29" s="6" t="n">
        <v>322497</v>
      </c>
    </row>
    <row r="30">
      <c r="A30" s="4" t="inlineStr">
        <is>
          <t>Interest expense</t>
        </is>
      </c>
      <c r="B30" s="6" t="n">
        <v>122727</v>
      </c>
      <c r="C30" s="6" t="n">
        <v>120083</v>
      </c>
      <c r="D30" s="6" t="n">
        <v>117681</v>
      </c>
    </row>
    <row r="31">
      <c r="A31" s="4" t="inlineStr">
        <is>
          <t>Liberty National | Health</t>
        </is>
      </c>
      <c r="B31" s="4" t="inlineStr">
        <is>
          <t xml:space="preserve"> </t>
        </is>
      </c>
      <c r="C31" s="4" t="inlineStr">
        <is>
          <t xml:space="preserve"> </t>
        </is>
      </c>
      <c r="D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row>
    <row r="33">
      <c r="A33" s="4" t="inlineStr">
        <is>
          <t>Gross Premiums</t>
        </is>
      </c>
      <c r="B33" s="6" t="n">
        <v>189650</v>
      </c>
      <c r="C33" s="6" t="n">
        <v>187095</v>
      </c>
      <c r="D33" s="6" t="n">
        <v>186268</v>
      </c>
    </row>
    <row r="34">
      <c r="A34" s="4" t="inlineStr">
        <is>
          <t>Interest expense</t>
        </is>
      </c>
      <c r="B34" s="6" t="n">
        <v>26144</v>
      </c>
      <c r="C34" s="6" t="n">
        <v>27248</v>
      </c>
      <c r="D34" s="6" t="n">
        <v>28477</v>
      </c>
    </row>
    <row r="35">
      <c r="A35" s="4" t="inlineStr">
        <is>
          <t>Other premium | Life</t>
        </is>
      </c>
      <c r="B35" s="4" t="inlineStr">
        <is>
          <t xml:space="preserve"> </t>
        </is>
      </c>
      <c r="C35" s="4" t="inlineStr">
        <is>
          <t xml:space="preserve"> </t>
        </is>
      </c>
      <c r="D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row>
    <row r="37">
      <c r="A37" s="4" t="inlineStr">
        <is>
          <t>Gross Premiums</t>
        </is>
      </c>
      <c r="B37" s="6" t="n">
        <v>202234</v>
      </c>
      <c r="C37" s="6" t="n">
        <v>205998</v>
      </c>
      <c r="D37" s="6" t="n">
        <v>208390</v>
      </c>
    </row>
    <row r="38">
      <c r="A38" s="4" t="inlineStr">
        <is>
          <t>Interest expense</t>
        </is>
      </c>
      <c r="B38" s="6" t="n">
        <v>185619</v>
      </c>
      <c r="C38" s="6" t="n">
        <v>179513</v>
      </c>
      <c r="D38" s="6" t="n">
        <v>172967</v>
      </c>
    </row>
    <row r="39">
      <c r="A39" s="4" t="inlineStr">
        <is>
          <t>United American | Health</t>
        </is>
      </c>
      <c r="B39" s="4" t="inlineStr">
        <is>
          <t xml:space="preserve"> </t>
        </is>
      </c>
      <c r="C39" s="4" t="inlineStr">
        <is>
          <t xml:space="preserve"> </t>
        </is>
      </c>
      <c r="D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row>
    <row r="41">
      <c r="A41" s="4" t="inlineStr">
        <is>
          <t>Gross Premiums</t>
        </is>
      </c>
      <c r="B41" s="6" t="n">
        <v>439125</v>
      </c>
      <c r="C41" s="6" t="n">
        <v>401834</v>
      </c>
      <c r="D41" s="6" t="n">
        <v>380710</v>
      </c>
    </row>
    <row r="42">
      <c r="A42" s="4" t="inlineStr">
        <is>
          <t>Interest expense</t>
        </is>
      </c>
      <c r="B42" s="6" t="n">
        <v>5739</v>
      </c>
      <c r="C42" s="6" t="n">
        <v>7002</v>
      </c>
      <c r="D42" s="6" t="n">
        <v>7532</v>
      </c>
    </row>
    <row r="43">
      <c r="A43" s="4" t="inlineStr">
        <is>
          <t>Family Heritage | Health</t>
        </is>
      </c>
      <c r="B43" s="4" t="inlineStr">
        <is>
          <t xml:space="preserve"> </t>
        </is>
      </c>
      <c r="C43" s="4" t="inlineStr">
        <is>
          <t xml:space="preserve"> </t>
        </is>
      </c>
      <c r="D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row>
    <row r="45">
      <c r="A45" s="4" t="inlineStr">
        <is>
          <t>Gross Premiums</t>
        </is>
      </c>
      <c r="B45" s="6" t="n">
        <v>427640</v>
      </c>
      <c r="C45" s="6" t="n">
        <v>396211</v>
      </c>
      <c r="D45" s="6" t="n">
        <v>366803</v>
      </c>
    </row>
    <row r="46">
      <c r="A46" s="4" t="inlineStr">
        <is>
          <t>Interest expense</t>
        </is>
      </c>
      <c r="B46" s="7" t="n">
        <v>71900</v>
      </c>
      <c r="C46" s="7" t="n">
        <v>65892</v>
      </c>
      <c r="D46" s="7" t="n">
        <v>5998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 Liabilities - Schedule of Undiscounted And Discounted Expected Future Gross Premiums And Expected Future Benefits And Expenses (Details) - USD ($) $ in Thousands</t>
        </is>
      </c>
      <c r="B1" s="2" t="inlineStr">
        <is>
          <t>Dec. 31, 2024</t>
        </is>
      </c>
      <c r="C1" s="2" t="inlineStr">
        <is>
          <t>Dec. 31, 2023</t>
        </is>
      </c>
      <c r="D1" s="2" t="inlineStr">
        <is>
          <t>Dec. 31, 2022</t>
        </is>
      </c>
      <c r="E1" s="2" t="inlineStr">
        <is>
          <t>Dec. 31, 2021</t>
        </is>
      </c>
    </row>
    <row r="2">
      <c r="A2" s="4" t="inlineStr">
        <is>
          <t>Life</t>
        </is>
      </c>
      <c r="B2" s="4" t="inlineStr">
        <is>
          <t xml:space="preserve"> </t>
        </is>
      </c>
      <c r="C2" s="4" t="inlineStr">
        <is>
          <t xml:space="preserve"> </t>
        </is>
      </c>
      <c r="D2" s="4" t="inlineStr">
        <is>
          <t xml:space="preserve"> </t>
        </is>
      </c>
      <c r="E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PV of expected future gross premiums, Not discounted</t>
        </is>
      </c>
      <c r="B4" s="7" t="n">
        <v>51329931</v>
      </c>
      <c r="C4" s="7" t="n">
        <v>50158449</v>
      </c>
      <c r="D4" s="7" t="n">
        <v>48220609</v>
      </c>
      <c r="E4" s="4" t="inlineStr">
        <is>
          <t xml:space="preserve"> </t>
        </is>
      </c>
    </row>
    <row r="5">
      <c r="A5" s="4" t="inlineStr">
        <is>
          <t>PV of expected future gross premiums, At original discount rates</t>
        </is>
      </c>
      <c r="B5" s="6" t="n">
        <v>28149266</v>
      </c>
      <c r="C5" s="6" t="n">
        <v>27455738</v>
      </c>
      <c r="D5" s="6" t="n">
        <v>26406710</v>
      </c>
      <c r="E5" s="4" t="inlineStr">
        <is>
          <t xml:space="preserve"> </t>
        </is>
      </c>
    </row>
    <row r="6">
      <c r="A6" s="4" t="inlineStr">
        <is>
          <t>PV of expected future gross premiums, At current discount rates</t>
        </is>
      </c>
      <c r="B6" s="6" t="n">
        <v>28448310</v>
      </c>
      <c r="C6" s="6" t="n">
        <v>28899367</v>
      </c>
      <c r="D6" s="6" t="n">
        <v>27077677</v>
      </c>
      <c r="E6" s="4" t="inlineStr">
        <is>
          <t xml:space="preserve"> </t>
        </is>
      </c>
    </row>
    <row r="7">
      <c r="A7" s="4" t="inlineStr">
        <is>
          <t>PV of expected future net premiums, Not discounted</t>
        </is>
      </c>
      <c r="B7" s="6" t="n">
        <v>21449048</v>
      </c>
      <c r="C7" s="6" t="n">
        <v>21584244</v>
      </c>
      <c r="D7" s="6" t="n">
        <v>21057389</v>
      </c>
      <c r="E7" s="4" t="inlineStr">
        <is>
          <t xml:space="preserve"> </t>
        </is>
      </c>
    </row>
    <row r="8">
      <c r="A8" s="4" t="inlineStr">
        <is>
          <t>PV of expected future net premiums, At original discount rates</t>
        </is>
      </c>
      <c r="B8" s="6" t="n">
        <v>11638920</v>
      </c>
      <c r="C8" s="6" t="n">
        <v>11709368</v>
      </c>
      <c r="D8" s="6" t="n">
        <v>11442919</v>
      </c>
      <c r="E8" s="7" t="n">
        <v>10896222</v>
      </c>
    </row>
    <row r="9">
      <c r="A9" s="4" t="inlineStr">
        <is>
          <t>PV of expected future net premiums, At current discount rates</t>
        </is>
      </c>
      <c r="B9" s="6" t="n">
        <v>11757317</v>
      </c>
      <c r="C9" s="6" t="n">
        <v>12342307</v>
      </c>
      <c r="D9" s="6" t="n">
        <v>11748528</v>
      </c>
      <c r="E9" s="6" t="n">
        <v>14082538</v>
      </c>
    </row>
    <row r="10">
      <c r="A10" s="4" t="inlineStr">
        <is>
          <t>PV of expected future policy benefits, Not discounted</t>
        </is>
      </c>
      <c r="B10" s="6" t="n">
        <v>79213296</v>
      </c>
      <c r="C10" s="6" t="n">
        <v>77685477</v>
      </c>
      <c r="D10" s="6" t="n">
        <v>74660927</v>
      </c>
      <c r="E10" s="4" t="inlineStr">
        <is>
          <t xml:space="preserve"> </t>
        </is>
      </c>
    </row>
    <row r="11">
      <c r="A11" s="4" t="inlineStr">
        <is>
          <t>PV of expected future policy benefits, At original discount rates</t>
        </is>
      </c>
      <c r="B11" s="6" t="n">
        <v>25091824</v>
      </c>
      <c r="C11" s="6" t="n">
        <v>24563696</v>
      </c>
      <c r="D11" s="6" t="n">
        <v>23564337</v>
      </c>
      <c r="E11" s="6" t="n">
        <v>22374930</v>
      </c>
    </row>
    <row r="12">
      <c r="A12" s="4" t="inlineStr">
        <is>
          <t>PV of expected future policy benefits, At current discount rates</t>
        </is>
      </c>
      <c r="B12" s="6" t="n">
        <v>26334284</v>
      </c>
      <c r="C12" s="6" t="n">
        <v>27723158</v>
      </c>
      <c r="D12" s="6" t="n">
        <v>25749961</v>
      </c>
      <c r="E12" s="6" t="n">
        <v>33664308</v>
      </c>
    </row>
    <row r="13">
      <c r="A13" s="4" t="inlineStr">
        <is>
          <t>Health</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row>
    <row r="15">
      <c r="A15" s="4" t="inlineStr">
        <is>
          <t>PV of expected future gross premiums, Not discounted</t>
        </is>
      </c>
      <c r="B15" s="6" t="n">
        <v>20652684</v>
      </c>
      <c r="C15" s="6" t="n">
        <v>19516632</v>
      </c>
      <c r="D15" s="6" t="n">
        <v>17330117</v>
      </c>
      <c r="E15" s="4" t="inlineStr">
        <is>
          <t xml:space="preserve"> </t>
        </is>
      </c>
    </row>
    <row r="16">
      <c r="A16" s="4" t="inlineStr">
        <is>
          <t>PV of expected future gross premiums, At original discount rates</t>
        </is>
      </c>
      <c r="B16" s="6" t="n">
        <v>12408312</v>
      </c>
      <c r="C16" s="6" t="n">
        <v>11744155</v>
      </c>
      <c r="D16" s="6" t="n">
        <v>10585274</v>
      </c>
      <c r="E16" s="4" t="inlineStr">
        <is>
          <t xml:space="preserve"> </t>
        </is>
      </c>
    </row>
    <row r="17">
      <c r="A17" s="4" t="inlineStr">
        <is>
          <t>PV of expected future gross premiums, At current discount rates</t>
        </is>
      </c>
      <c r="B17" s="6" t="n">
        <v>12071436</v>
      </c>
      <c r="C17" s="6" t="n">
        <v>11834715</v>
      </c>
      <c r="D17" s="6" t="n">
        <v>10334511</v>
      </c>
      <c r="E17" s="4" t="inlineStr">
        <is>
          <t xml:space="preserve"> </t>
        </is>
      </c>
    </row>
    <row r="18">
      <c r="A18" s="4" t="inlineStr">
        <is>
          <t>PV of expected future net premiums, Not discounted</t>
        </is>
      </c>
      <c r="B18" s="6" t="n">
        <v>10740051</v>
      </c>
      <c r="C18" s="6" t="n">
        <v>10005242</v>
      </c>
      <c r="D18" s="6" t="n">
        <v>8675406</v>
      </c>
      <c r="E18" s="4" t="inlineStr">
        <is>
          <t xml:space="preserve"> </t>
        </is>
      </c>
    </row>
    <row r="19">
      <c r="A19" s="4" t="inlineStr">
        <is>
          <t>PV of expected future net premiums, At original discount rates</t>
        </is>
      </c>
      <c r="B19" s="6" t="n">
        <v>6512063</v>
      </c>
      <c r="C19" s="6" t="n">
        <v>6069295</v>
      </c>
      <c r="D19" s="6" t="n">
        <v>5366305</v>
      </c>
      <c r="E19" s="6" t="n">
        <v>5328427</v>
      </c>
    </row>
    <row r="20">
      <c r="A20" s="4" t="inlineStr">
        <is>
          <t>PV of expected future net premiums, At current discount rates</t>
        </is>
      </c>
      <c r="B20" s="6" t="n">
        <v>6314148</v>
      </c>
      <c r="C20" s="6" t="n">
        <v>6089728</v>
      </c>
      <c r="D20" s="6" t="n">
        <v>5207422</v>
      </c>
      <c r="E20" s="6" t="n">
        <v>6418018</v>
      </c>
    </row>
    <row r="21">
      <c r="A21" s="4" t="inlineStr">
        <is>
          <t>PV of expected future policy benefits, Not discounted</t>
        </is>
      </c>
      <c r="B21" s="6" t="n">
        <v>16050185</v>
      </c>
      <c r="C21" s="6" t="n">
        <v>15020883</v>
      </c>
      <c r="D21" s="6" t="n">
        <v>13507844</v>
      </c>
      <c r="E21" s="4" t="inlineStr">
        <is>
          <t xml:space="preserve"> </t>
        </is>
      </c>
    </row>
    <row r="22">
      <c r="A22" s="4" t="inlineStr">
        <is>
          <t>PV of expected future policy benefits, At original discount rates</t>
        </is>
      </c>
      <c r="B22" s="6" t="n">
        <v>9006730</v>
      </c>
      <c r="C22" s="6" t="n">
        <v>8484970</v>
      </c>
      <c r="D22" s="6" t="n">
        <v>7710767</v>
      </c>
      <c r="E22" s="6" t="n">
        <v>7587083</v>
      </c>
    </row>
    <row r="23">
      <c r="A23" s="4" t="inlineStr">
        <is>
          <t>PV of expected future policy benefits, At current discount rates</t>
        </is>
      </c>
      <c r="B23" s="6" t="n">
        <v>8586253</v>
      </c>
      <c r="C23" s="6" t="n">
        <v>8441002</v>
      </c>
      <c r="D23" s="6" t="n">
        <v>7394349</v>
      </c>
      <c r="E23" s="6" t="n">
        <v>9353001</v>
      </c>
    </row>
    <row r="24">
      <c r="A24" s="4" t="inlineStr">
        <is>
          <t>American Income | Life</t>
        </is>
      </c>
      <c r="B24" s="4" t="inlineStr">
        <is>
          <t xml:space="preserve"> </t>
        </is>
      </c>
      <c r="C24" s="4" t="inlineStr">
        <is>
          <t xml:space="preserve"> </t>
        </is>
      </c>
      <c r="D24" s="4" t="inlineStr">
        <is>
          <t xml:space="preserve"> </t>
        </is>
      </c>
      <c r="E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c r="E25" s="4" t="inlineStr">
        <is>
          <t xml:space="preserve"> </t>
        </is>
      </c>
    </row>
    <row r="26">
      <c r="A26" s="4" t="inlineStr">
        <is>
          <t>PV of expected future gross premiums, Not discounted</t>
        </is>
      </c>
      <c r="B26" s="6" t="n">
        <v>25492032</v>
      </c>
      <c r="C26" s="6" t="n">
        <v>24265464</v>
      </c>
      <c r="D26" s="6" t="n">
        <v>22662540</v>
      </c>
      <c r="E26" s="4" t="inlineStr">
        <is>
          <t xml:space="preserve"> </t>
        </is>
      </c>
    </row>
    <row r="27">
      <c r="A27" s="4" t="inlineStr">
        <is>
          <t>PV of expected future gross premiums, At original discount rates</t>
        </is>
      </c>
      <c r="B27" s="6" t="n">
        <v>14410088</v>
      </c>
      <c r="C27" s="6" t="n">
        <v>13695495</v>
      </c>
      <c r="D27" s="6" t="n">
        <v>12832811</v>
      </c>
      <c r="E27" s="4" t="inlineStr">
        <is>
          <t xml:space="preserve"> </t>
        </is>
      </c>
    </row>
    <row r="28">
      <c r="A28" s="4" t="inlineStr">
        <is>
          <t>PV of expected future gross premiums, At current discount rates</t>
        </is>
      </c>
      <c r="B28" s="6" t="n">
        <v>14471277</v>
      </c>
      <c r="C28" s="6" t="n">
        <v>14264077</v>
      </c>
      <c r="D28" s="6" t="n">
        <v>13006579</v>
      </c>
      <c r="E28" s="4" t="inlineStr">
        <is>
          <t xml:space="preserve"> </t>
        </is>
      </c>
    </row>
    <row r="29">
      <c r="A29" s="4" t="inlineStr">
        <is>
          <t>PV of expected future net premiums, Not discounted</t>
        </is>
      </c>
      <c r="B29" s="6" t="n">
        <v>8233110</v>
      </c>
      <c r="C29" s="6" t="n">
        <v>8001107</v>
      </c>
      <c r="D29" s="6" t="n">
        <v>7480182</v>
      </c>
      <c r="E29" s="4" t="inlineStr">
        <is>
          <t xml:space="preserve"> </t>
        </is>
      </c>
    </row>
    <row r="30">
      <c r="A30" s="4" t="inlineStr">
        <is>
          <t>PV of expected future net premiums, At original discount rates</t>
        </is>
      </c>
      <c r="B30" s="6" t="n">
        <v>4656710</v>
      </c>
      <c r="C30" s="6" t="n">
        <v>4523329</v>
      </c>
      <c r="D30" s="6" t="n">
        <v>4246723</v>
      </c>
      <c r="E30" s="6" t="n">
        <v>3906098</v>
      </c>
    </row>
    <row r="31">
      <c r="A31" s="4" t="inlineStr">
        <is>
          <t>PV of expected future net premiums, At current discount rates</t>
        </is>
      </c>
      <c r="B31" s="6" t="n">
        <v>4645917</v>
      </c>
      <c r="C31" s="6" t="n">
        <v>4681888</v>
      </c>
      <c r="D31" s="6" t="n">
        <v>4273156</v>
      </c>
      <c r="E31" s="6" t="n">
        <v>4925192</v>
      </c>
    </row>
    <row r="32">
      <c r="A32" s="4" t="inlineStr">
        <is>
          <t>PV of expected future policy benefits, Not discounted</t>
        </is>
      </c>
      <c r="B32" s="6" t="n">
        <v>31831310</v>
      </c>
      <c r="C32" s="6" t="n">
        <v>30623947</v>
      </c>
      <c r="D32" s="6" t="n">
        <v>28318683</v>
      </c>
      <c r="E32" s="4" t="inlineStr">
        <is>
          <t xml:space="preserve"> </t>
        </is>
      </c>
    </row>
    <row r="33">
      <c r="A33" s="4" t="inlineStr">
        <is>
          <t>PV of expected future policy benefits, At original discount rates</t>
        </is>
      </c>
      <c r="B33" s="6" t="n">
        <v>9508589</v>
      </c>
      <c r="C33" s="6" t="n">
        <v>9061833</v>
      </c>
      <c r="D33" s="6" t="n">
        <v>8409761</v>
      </c>
      <c r="E33" s="6" t="n">
        <v>7744201</v>
      </c>
    </row>
    <row r="34">
      <c r="A34" s="4" t="inlineStr">
        <is>
          <t>PV of expected future policy benefits, At current discount rates</t>
        </is>
      </c>
      <c r="B34" s="6" t="n">
        <v>9870692</v>
      </c>
      <c r="C34" s="6" t="n">
        <v>10163627</v>
      </c>
      <c r="D34" s="6" t="n">
        <v>9119104</v>
      </c>
      <c r="E34" s="6" t="n">
        <v>11773519</v>
      </c>
    </row>
    <row r="35">
      <c r="A35" s="4" t="inlineStr">
        <is>
          <t>American Income | Health</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row>
    <row r="37">
      <c r="A37" s="4" t="inlineStr">
        <is>
          <t>PV of expected future gross premiums, Not discounted</t>
        </is>
      </c>
      <c r="B37" s="6" t="n">
        <v>1770862</v>
      </c>
      <c r="C37" s="6" t="n">
        <v>1768231</v>
      </c>
      <c r="D37" s="6" t="n">
        <v>1750393</v>
      </c>
      <c r="E37" s="4" t="inlineStr">
        <is>
          <t xml:space="preserve"> </t>
        </is>
      </c>
    </row>
    <row r="38">
      <c r="A38" s="4" t="inlineStr">
        <is>
          <t>PV of expected future gross premiums, At original discount rates</t>
        </is>
      </c>
      <c r="B38" s="6" t="n">
        <v>992641</v>
      </c>
      <c r="C38" s="6" t="n">
        <v>991448</v>
      </c>
      <c r="D38" s="6" t="n">
        <v>977846</v>
      </c>
      <c r="E38" s="4" t="inlineStr">
        <is>
          <t xml:space="preserve"> </t>
        </is>
      </c>
    </row>
    <row r="39">
      <c r="A39" s="4" t="inlineStr">
        <is>
          <t>PV of expected future gross premiums, At current discount rates</t>
        </is>
      </c>
      <c r="B39" s="6" t="n">
        <v>1012919</v>
      </c>
      <c r="C39" s="6" t="n">
        <v>1047348</v>
      </c>
      <c r="D39" s="6" t="n">
        <v>1004239</v>
      </c>
      <c r="E39" s="4" t="inlineStr">
        <is>
          <t xml:space="preserve"> </t>
        </is>
      </c>
    </row>
    <row r="40">
      <c r="A40" s="4" t="inlineStr">
        <is>
          <t>PV of expected future net premiums, Not discounted</t>
        </is>
      </c>
      <c r="B40" s="6" t="n">
        <v>400512</v>
      </c>
      <c r="C40" s="6" t="n">
        <v>359248</v>
      </c>
      <c r="D40" s="6" t="n">
        <v>342659</v>
      </c>
      <c r="E40" s="4" t="inlineStr">
        <is>
          <t xml:space="preserve"> </t>
        </is>
      </c>
    </row>
    <row r="41">
      <c r="A41" s="4" t="inlineStr">
        <is>
          <t>PV of expected future net premiums, At original discount rates</t>
        </is>
      </c>
      <c r="B41" s="6" t="n">
        <v>225141</v>
      </c>
      <c r="C41" s="6" t="n">
        <v>201869</v>
      </c>
      <c r="D41" s="6" t="n">
        <v>192631</v>
      </c>
      <c r="E41" s="6" t="n">
        <v>178801</v>
      </c>
    </row>
    <row r="42">
      <c r="A42" s="4" t="inlineStr">
        <is>
          <t>PV of expected future net premiums, At current discount rates</t>
        </is>
      </c>
      <c r="B42" s="6" t="n">
        <v>223247</v>
      </c>
      <c r="C42" s="6" t="n">
        <v>206381</v>
      </c>
      <c r="D42" s="6" t="n">
        <v>190296</v>
      </c>
      <c r="E42" s="6" t="n">
        <v>222553</v>
      </c>
    </row>
    <row r="43">
      <c r="A43" s="4" t="inlineStr">
        <is>
          <t>PV of expected future policy benefits, Not discounted</t>
        </is>
      </c>
      <c r="B43" s="6" t="n">
        <v>709637</v>
      </c>
      <c r="C43" s="6" t="n">
        <v>640326</v>
      </c>
      <c r="D43" s="6" t="n">
        <v>617973</v>
      </c>
      <c r="E43" s="4" t="inlineStr">
        <is>
          <t xml:space="preserve"> </t>
        </is>
      </c>
    </row>
    <row r="44">
      <c r="A44" s="4" t="inlineStr">
        <is>
          <t>PV of expected future policy benefits, At original discount rates</t>
        </is>
      </c>
      <c r="B44" s="6" t="n">
        <v>348711</v>
      </c>
      <c r="C44" s="6" t="n">
        <v>315431</v>
      </c>
      <c r="D44" s="6" t="n">
        <v>303713</v>
      </c>
      <c r="E44" s="6" t="n">
        <v>285604</v>
      </c>
    </row>
    <row r="45">
      <c r="A45" s="4" t="inlineStr">
        <is>
          <t>PV of expected future policy benefits, At current discount rates</t>
        </is>
      </c>
      <c r="B45" s="6" t="n">
        <v>355303</v>
      </c>
      <c r="C45" s="6" t="n">
        <v>335504</v>
      </c>
      <c r="D45" s="6" t="n">
        <v>312750</v>
      </c>
      <c r="E45" s="6" t="n">
        <v>380915</v>
      </c>
    </row>
    <row r="46">
      <c r="A46" s="4" t="inlineStr">
        <is>
          <t>Direct to Consumer | Life</t>
        </is>
      </c>
      <c r="B46" s="4" t="inlineStr">
        <is>
          <t xml:space="preserve"> </t>
        </is>
      </c>
      <c r="C46" s="4" t="inlineStr">
        <is>
          <t xml:space="preserve"> </t>
        </is>
      </c>
      <c r="D46" s="4" t="inlineStr">
        <is>
          <t xml:space="preserve"> </t>
        </is>
      </c>
      <c r="E46" s="4" t="inlineStr">
        <is>
          <t xml:space="preserve"> </t>
        </is>
      </c>
    </row>
    <row r="47">
      <c r="A47" s="3" t="inlineStr">
        <is>
          <t>Liability for Future Policy Benefit, Activity [Line Items]</t>
        </is>
      </c>
      <c r="B47" s="4" t="inlineStr">
        <is>
          <t xml:space="preserve"> </t>
        </is>
      </c>
      <c r="C47" s="4" t="inlineStr">
        <is>
          <t xml:space="preserve"> </t>
        </is>
      </c>
      <c r="D47" s="4" t="inlineStr">
        <is>
          <t xml:space="preserve"> </t>
        </is>
      </c>
      <c r="E47" s="4" t="inlineStr">
        <is>
          <t xml:space="preserve"> </t>
        </is>
      </c>
    </row>
    <row r="48">
      <c r="A48" s="4" t="inlineStr">
        <is>
          <t>PV of expected future gross premiums, Not discounted</t>
        </is>
      </c>
      <c r="B48" s="6" t="n">
        <v>17372446</v>
      </c>
      <c r="C48" s="6" t="n">
        <v>17506091</v>
      </c>
      <c r="D48" s="6" t="n">
        <v>17346469</v>
      </c>
      <c r="E48" s="4" t="inlineStr">
        <is>
          <t xml:space="preserve"> </t>
        </is>
      </c>
    </row>
    <row r="49">
      <c r="A49" s="4" t="inlineStr">
        <is>
          <t>PV of expected future gross premiums, At original discount rates</t>
        </is>
      </c>
      <c r="B49" s="6" t="n">
        <v>9077304</v>
      </c>
      <c r="C49" s="6" t="n">
        <v>9150049</v>
      </c>
      <c r="D49" s="6" t="n">
        <v>9086945</v>
      </c>
      <c r="E49" s="4" t="inlineStr">
        <is>
          <t xml:space="preserve"> </t>
        </is>
      </c>
    </row>
    <row r="50">
      <c r="A50" s="4" t="inlineStr">
        <is>
          <t>PV of expected future gross premiums, At current discount rates</t>
        </is>
      </c>
      <c r="B50" s="6" t="n">
        <v>9258880</v>
      </c>
      <c r="C50" s="6" t="n">
        <v>9761706</v>
      </c>
      <c r="D50" s="6" t="n">
        <v>9432882</v>
      </c>
      <c r="E50" s="4" t="inlineStr">
        <is>
          <t xml:space="preserve"> </t>
        </is>
      </c>
    </row>
    <row r="51">
      <c r="A51" s="4" t="inlineStr">
        <is>
          <t>PV of expected future net premiums, Not discounted</t>
        </is>
      </c>
      <c r="B51" s="6" t="n">
        <v>10481376</v>
      </c>
      <c r="C51" s="6" t="n">
        <v>10774655</v>
      </c>
      <c r="D51" s="6" t="n">
        <v>10769174</v>
      </c>
      <c r="E51" s="4" t="inlineStr">
        <is>
          <t xml:space="preserve"> </t>
        </is>
      </c>
    </row>
    <row r="52">
      <c r="A52" s="4" t="inlineStr">
        <is>
          <t>PV of expected future net premiums, At original discount rates</t>
        </is>
      </c>
      <c r="B52" s="6" t="n">
        <v>5504912</v>
      </c>
      <c r="C52" s="6" t="n">
        <v>5664259</v>
      </c>
      <c r="D52" s="6" t="n">
        <v>5680864</v>
      </c>
      <c r="E52" s="6" t="n">
        <v>5533741</v>
      </c>
    </row>
    <row r="53">
      <c r="A53" s="4" t="inlineStr">
        <is>
          <t>PV of expected future net premiums, At current discount rates</t>
        </is>
      </c>
      <c r="B53" s="6" t="n">
        <v>5622906</v>
      </c>
      <c r="C53" s="6" t="n">
        <v>6052651</v>
      </c>
      <c r="D53" s="6" t="n">
        <v>5910224</v>
      </c>
      <c r="E53" s="6" t="n">
        <v>7264905</v>
      </c>
    </row>
    <row r="54">
      <c r="A54" s="4" t="inlineStr">
        <is>
          <t>PV of expected future policy benefits, Not discounted</t>
        </is>
      </c>
      <c r="B54" s="6" t="n">
        <v>25841419</v>
      </c>
      <c r="C54" s="6" t="n">
        <v>25723752</v>
      </c>
      <c r="D54" s="6" t="n">
        <v>25356573</v>
      </c>
      <c r="E54" s="4" t="inlineStr">
        <is>
          <t xml:space="preserve"> </t>
        </is>
      </c>
    </row>
    <row r="55">
      <c r="A55" s="4" t="inlineStr">
        <is>
          <t>PV of expected future policy benefits, At original discount rates</t>
        </is>
      </c>
      <c r="B55" s="6" t="n">
        <v>8660948</v>
      </c>
      <c r="C55" s="6" t="n">
        <v>8656752</v>
      </c>
      <c r="D55" s="6" t="n">
        <v>8477892</v>
      </c>
      <c r="E55" s="6" t="n">
        <v>8157259</v>
      </c>
    </row>
    <row r="56">
      <c r="A56" s="4" t="inlineStr">
        <is>
          <t>PV of expected future policy benefits, At current discount rates</t>
        </is>
      </c>
      <c r="B56" s="6" t="n">
        <v>9125112</v>
      </c>
      <c r="C56" s="6" t="n">
        <v>9714516</v>
      </c>
      <c r="D56" s="6" t="n">
        <v>9225451</v>
      </c>
      <c r="E56" s="6" t="n">
        <v>11859408</v>
      </c>
    </row>
    <row r="57">
      <c r="A57" s="4" t="inlineStr">
        <is>
          <t>Direct to Consumer | Health</t>
        </is>
      </c>
      <c r="B57" s="4" t="inlineStr">
        <is>
          <t xml:space="preserve"> </t>
        </is>
      </c>
      <c r="C57" s="4" t="inlineStr">
        <is>
          <t xml:space="preserve"> </t>
        </is>
      </c>
      <c r="D57" s="4" t="inlineStr">
        <is>
          <t xml:space="preserve"> </t>
        </is>
      </c>
      <c r="E57" s="4" t="inlineStr">
        <is>
          <t xml:space="preserve"> </t>
        </is>
      </c>
    </row>
    <row r="58">
      <c r="A58" s="3" t="inlineStr">
        <is>
          <t>Liability for Future Policy Benefit, Activity [Line Items]</t>
        </is>
      </c>
      <c r="B58" s="4" t="inlineStr">
        <is>
          <t xml:space="preserve"> </t>
        </is>
      </c>
      <c r="C58" s="4" t="inlineStr">
        <is>
          <t xml:space="preserve"> </t>
        </is>
      </c>
      <c r="D58" s="4" t="inlineStr">
        <is>
          <t xml:space="preserve"> </t>
        </is>
      </c>
      <c r="E58" s="4" t="inlineStr">
        <is>
          <t xml:space="preserve"> </t>
        </is>
      </c>
    </row>
    <row r="59">
      <c r="A59" s="4" t="inlineStr">
        <is>
          <t>PV of expected future gross premiums, Not discounted</t>
        </is>
      </c>
      <c r="B59" s="6" t="n">
        <v>248646</v>
      </c>
      <c r="C59" s="6" t="n">
        <v>236776</v>
      </c>
      <c r="D59" s="6" t="n">
        <v>177131</v>
      </c>
      <c r="E59" s="4" t="inlineStr">
        <is>
          <t xml:space="preserve"> </t>
        </is>
      </c>
    </row>
    <row r="60">
      <c r="A60" s="4" t="inlineStr">
        <is>
          <t>PV of expected future gross premiums, At original discount rates</t>
        </is>
      </c>
      <c r="B60" s="6" t="n">
        <v>157812</v>
      </c>
      <c r="C60" s="6" t="n">
        <v>149119</v>
      </c>
      <c r="D60" s="6" t="n">
        <v>116212</v>
      </c>
      <c r="E60" s="4" t="inlineStr">
        <is>
          <t xml:space="preserve"> </t>
        </is>
      </c>
    </row>
    <row r="61">
      <c r="A61" s="4" t="inlineStr">
        <is>
          <t>PV of expected future gross premiums, At current discount rates</t>
        </is>
      </c>
      <c r="B61" s="6" t="n">
        <v>159862</v>
      </c>
      <c r="C61" s="6" t="n">
        <v>156612</v>
      </c>
      <c r="D61" s="6" t="n">
        <v>119457</v>
      </c>
      <c r="E61" s="4" t="inlineStr">
        <is>
          <t xml:space="preserve"> </t>
        </is>
      </c>
    </row>
    <row r="62">
      <c r="A62" s="4" t="inlineStr">
        <is>
          <t>PV of expected future net premiums, Not discounted</t>
        </is>
      </c>
      <c r="B62" s="6" t="n">
        <v>208577</v>
      </c>
      <c r="C62" s="6" t="n">
        <v>174738</v>
      </c>
      <c r="D62" s="6" t="n">
        <v>133995</v>
      </c>
      <c r="E62" s="4" t="inlineStr">
        <is>
          <t xml:space="preserve"> </t>
        </is>
      </c>
    </row>
    <row r="63">
      <c r="A63" s="4" t="inlineStr">
        <is>
          <t>PV of expected future net premiums, At original discount rates</t>
        </is>
      </c>
      <c r="B63" s="6" t="n">
        <v>131919</v>
      </c>
      <c r="C63" s="6" t="n">
        <v>109880</v>
      </c>
      <c r="D63" s="6" t="n">
        <v>87751</v>
      </c>
      <c r="E63" s="6" t="n">
        <v>96776</v>
      </c>
    </row>
    <row r="64">
      <c r="A64" s="4" t="inlineStr">
        <is>
          <t>PV of expected future net premiums, At current discount rates</t>
        </is>
      </c>
      <c r="B64" s="6" t="n">
        <v>133377</v>
      </c>
      <c r="C64" s="6" t="n">
        <v>115363</v>
      </c>
      <c r="D64" s="6" t="n">
        <v>90143</v>
      </c>
      <c r="E64" s="6" t="n">
        <v>121724</v>
      </c>
    </row>
    <row r="65">
      <c r="A65" s="4" t="inlineStr">
        <is>
          <t>PV of expected future policy benefits, Not discounted</t>
        </is>
      </c>
      <c r="B65" s="6" t="n">
        <v>204099</v>
      </c>
      <c r="C65" s="6" t="n">
        <v>163087</v>
      </c>
      <c r="D65" s="6" t="n">
        <v>127911</v>
      </c>
      <c r="E65" s="4" t="inlineStr">
        <is>
          <t xml:space="preserve"> </t>
        </is>
      </c>
    </row>
    <row r="66">
      <c r="A66" s="4" t="inlineStr">
        <is>
          <t>PV of expected future policy benefits, At original discount rates</t>
        </is>
      </c>
      <c r="B66" s="6" t="n">
        <v>127975</v>
      </c>
      <c r="C66" s="6" t="n">
        <v>104501</v>
      </c>
      <c r="D66" s="6" t="n">
        <v>85212</v>
      </c>
      <c r="E66" s="6" t="n">
        <v>95628</v>
      </c>
    </row>
    <row r="67">
      <c r="A67" s="4" t="inlineStr">
        <is>
          <t>PV of expected future policy benefits, At current discount rates</t>
        </is>
      </c>
      <c r="B67" s="6" t="n">
        <v>129277</v>
      </c>
      <c r="C67" s="6" t="n">
        <v>109482</v>
      </c>
      <c r="D67" s="6" t="n">
        <v>87532</v>
      </c>
      <c r="E67" s="6" t="n">
        <v>119888</v>
      </c>
    </row>
    <row r="68">
      <c r="A68" s="4" t="inlineStr">
        <is>
          <t>Liberty National | Life</t>
        </is>
      </c>
      <c r="B68" s="4" t="inlineStr">
        <is>
          <t xml:space="preserve"> </t>
        </is>
      </c>
      <c r="C68" s="4" t="inlineStr">
        <is>
          <t xml:space="preserve"> </t>
        </is>
      </c>
      <c r="D68" s="4" t="inlineStr">
        <is>
          <t xml:space="preserve"> </t>
        </is>
      </c>
      <c r="E68" s="4" t="inlineStr">
        <is>
          <t xml:space="preserve"> </t>
        </is>
      </c>
    </row>
    <row r="69">
      <c r="A69" s="3" t="inlineStr">
        <is>
          <t>Liability for Future Policy Benefit, Activity [Line Items]</t>
        </is>
      </c>
      <c r="B69" s="4" t="inlineStr">
        <is>
          <t xml:space="preserve"> </t>
        </is>
      </c>
      <c r="C69" s="4" t="inlineStr">
        <is>
          <t xml:space="preserve"> </t>
        </is>
      </c>
      <c r="D69" s="4" t="inlineStr">
        <is>
          <t xml:space="preserve"> </t>
        </is>
      </c>
      <c r="E69" s="4" t="inlineStr">
        <is>
          <t xml:space="preserve"> </t>
        </is>
      </c>
    </row>
    <row r="70">
      <c r="A70" s="4" t="inlineStr">
        <is>
          <t>PV of expected future gross premiums, Not discounted</t>
        </is>
      </c>
      <c r="B70" s="6" t="n">
        <v>4837598</v>
      </c>
      <c r="C70" s="6" t="n">
        <v>4660783</v>
      </c>
      <c r="D70" s="6" t="n">
        <v>4396685</v>
      </c>
      <c r="E70" s="4" t="inlineStr">
        <is>
          <t xml:space="preserve"> </t>
        </is>
      </c>
    </row>
    <row r="71">
      <c r="A71" s="4" t="inlineStr">
        <is>
          <t>PV of expected future gross premiums, At original discount rates</t>
        </is>
      </c>
      <c r="B71" s="6" t="n">
        <v>2817204</v>
      </c>
      <c r="C71" s="6" t="n">
        <v>2720264</v>
      </c>
      <c r="D71" s="6" t="n">
        <v>2561304</v>
      </c>
      <c r="E71" s="4" t="inlineStr">
        <is>
          <t xml:space="preserve"> </t>
        </is>
      </c>
    </row>
    <row r="72">
      <c r="A72" s="4" t="inlineStr">
        <is>
          <t>PV of expected future gross premiums, At current discount rates</t>
        </is>
      </c>
      <c r="B72" s="6" t="n">
        <v>2775304</v>
      </c>
      <c r="C72" s="6" t="n">
        <v>2784916</v>
      </c>
      <c r="D72" s="6" t="n">
        <v>2562342</v>
      </c>
      <c r="E72" s="4" t="inlineStr">
        <is>
          <t xml:space="preserve"> </t>
        </is>
      </c>
    </row>
    <row r="73">
      <c r="A73" s="4" t="inlineStr">
        <is>
          <t>PV of expected future net premiums, Not discounted</t>
        </is>
      </c>
      <c r="B73" s="6" t="n">
        <v>1849200</v>
      </c>
      <c r="C73" s="6" t="n">
        <v>1897696</v>
      </c>
      <c r="D73" s="6" t="n">
        <v>1885533</v>
      </c>
      <c r="E73" s="4" t="inlineStr">
        <is>
          <t xml:space="preserve"> </t>
        </is>
      </c>
    </row>
    <row r="74">
      <c r="A74" s="4" t="inlineStr">
        <is>
          <t>PV of expected future net premiums, At original discount rates</t>
        </is>
      </c>
      <c r="B74" s="6" t="n">
        <v>1047022</v>
      </c>
      <c r="C74" s="6" t="n">
        <v>1077831</v>
      </c>
      <c r="D74" s="6" t="n">
        <v>1066123</v>
      </c>
      <c r="E74" s="6" t="n">
        <v>1040242</v>
      </c>
    </row>
    <row r="75">
      <c r="A75" s="4" t="inlineStr">
        <is>
          <t>PV of expected future net premiums, At current discount rates</t>
        </is>
      </c>
      <c r="B75" s="6" t="n">
        <v>1048447</v>
      </c>
      <c r="C75" s="6" t="n">
        <v>1129716</v>
      </c>
      <c r="D75" s="6" t="n">
        <v>1094407</v>
      </c>
      <c r="E75" s="6" t="n">
        <v>1332469</v>
      </c>
    </row>
    <row r="76">
      <c r="A76" s="4" t="inlineStr">
        <is>
          <t>PV of expected future policy benefits, Not discounted</t>
        </is>
      </c>
      <c r="B76" s="6" t="n">
        <v>9073624</v>
      </c>
      <c r="C76" s="6" t="n">
        <v>8905815</v>
      </c>
      <c r="D76" s="6" t="n">
        <v>8613975</v>
      </c>
      <c r="E76" s="4" t="inlineStr">
        <is>
          <t xml:space="preserve"> </t>
        </is>
      </c>
    </row>
    <row r="77">
      <c r="A77" s="4" t="inlineStr">
        <is>
          <t>PV of expected future policy benefits, At original discount rates</t>
        </is>
      </c>
      <c r="B77" s="6" t="n">
        <v>3340219</v>
      </c>
      <c r="C77" s="6" t="n">
        <v>3338252</v>
      </c>
      <c r="D77" s="6" t="n">
        <v>3272980</v>
      </c>
      <c r="E77" s="6" t="n">
        <v>3206164</v>
      </c>
    </row>
    <row r="78">
      <c r="A78" s="4" t="inlineStr">
        <is>
          <t>PV of expected future policy benefits, At current discount rates</t>
        </is>
      </c>
      <c r="B78" s="6" t="n">
        <v>3377517</v>
      </c>
      <c r="C78" s="6" t="n">
        <v>3605392</v>
      </c>
      <c r="D78" s="6" t="n">
        <v>3429256</v>
      </c>
      <c r="E78" s="6" t="n">
        <v>4542697</v>
      </c>
    </row>
    <row r="79">
      <c r="A79" s="4" t="inlineStr">
        <is>
          <t>Liberty National | Health</t>
        </is>
      </c>
      <c r="B79" s="4" t="inlineStr">
        <is>
          <t xml:space="preserve"> </t>
        </is>
      </c>
      <c r="C79" s="4" t="inlineStr">
        <is>
          <t xml:space="preserve"> </t>
        </is>
      </c>
      <c r="D79" s="4" t="inlineStr">
        <is>
          <t xml:space="preserve"> </t>
        </is>
      </c>
      <c r="E79" s="4" t="inlineStr">
        <is>
          <t xml:space="preserve"> </t>
        </is>
      </c>
    </row>
    <row r="80">
      <c r="A80" s="3" t="inlineStr">
        <is>
          <t>Liability for Future Policy Benefit, Activity [Line Items]</t>
        </is>
      </c>
      <c r="B80" s="4" t="inlineStr">
        <is>
          <t xml:space="preserve"> </t>
        </is>
      </c>
      <c r="C80" s="4" t="inlineStr">
        <is>
          <t xml:space="preserve"> </t>
        </is>
      </c>
      <c r="D80" s="4" t="inlineStr">
        <is>
          <t xml:space="preserve"> </t>
        </is>
      </c>
      <c r="E80" s="4" t="inlineStr">
        <is>
          <t xml:space="preserve"> </t>
        </is>
      </c>
    </row>
    <row r="81">
      <c r="A81" s="4" t="inlineStr">
        <is>
          <t>PV of expected future gross premiums, Not discounted</t>
        </is>
      </c>
      <c r="B81" s="6" t="n">
        <v>2039441</v>
      </c>
      <c r="C81" s="6" t="n">
        <v>2089005</v>
      </c>
      <c r="D81" s="6" t="n">
        <v>2271423</v>
      </c>
      <c r="E81" s="4" t="inlineStr">
        <is>
          <t xml:space="preserve"> </t>
        </is>
      </c>
    </row>
    <row r="82">
      <c r="A82" s="4" t="inlineStr">
        <is>
          <t>PV of expected future gross premiums, At original discount rates</t>
        </is>
      </c>
      <c r="B82" s="6" t="n">
        <v>1299234</v>
      </c>
      <c r="C82" s="6" t="n">
        <v>1325869</v>
      </c>
      <c r="D82" s="6" t="n">
        <v>1418333</v>
      </c>
      <c r="E82" s="4" t="inlineStr">
        <is>
          <t xml:space="preserve"> </t>
        </is>
      </c>
    </row>
    <row r="83">
      <c r="A83" s="4" t="inlineStr">
        <is>
          <t>PV of expected future gross premiums, At current discount rates</t>
        </is>
      </c>
      <c r="B83" s="6" t="n">
        <v>1316967</v>
      </c>
      <c r="C83" s="6" t="n">
        <v>1390066</v>
      </c>
      <c r="D83" s="6" t="n">
        <v>1458880</v>
      </c>
      <c r="E83" s="4" t="inlineStr">
        <is>
          <t xml:space="preserve"> </t>
        </is>
      </c>
    </row>
    <row r="84">
      <c r="A84" s="4" t="inlineStr">
        <is>
          <t>PV of expected future net premiums, Not discounted</t>
        </is>
      </c>
      <c r="B84" s="6" t="n">
        <v>500297</v>
      </c>
      <c r="C84" s="6" t="n">
        <v>518008</v>
      </c>
      <c r="D84" s="6" t="n">
        <v>652858</v>
      </c>
      <c r="E84" s="4" t="inlineStr">
        <is>
          <t xml:space="preserve"> </t>
        </is>
      </c>
    </row>
    <row r="85">
      <c r="A85" s="4" t="inlineStr">
        <is>
          <t>PV of expected future net premiums, At original discount rates</t>
        </is>
      </c>
      <c r="B85" s="6" t="n">
        <v>338275</v>
      </c>
      <c r="C85" s="6" t="n">
        <v>348570</v>
      </c>
      <c r="D85" s="6" t="n">
        <v>415442</v>
      </c>
      <c r="E85" s="6" t="n">
        <v>414409</v>
      </c>
    </row>
    <row r="86">
      <c r="A86" s="4" t="inlineStr">
        <is>
          <t>PV of expected future net premiums, At current discount rates</t>
        </is>
      </c>
      <c r="B86" s="6" t="n">
        <v>337119</v>
      </c>
      <c r="C86" s="6" t="n">
        <v>358472</v>
      </c>
      <c r="D86" s="6" t="n">
        <v>423490</v>
      </c>
      <c r="E86" s="6" t="n">
        <v>517368</v>
      </c>
    </row>
    <row r="87">
      <c r="A87" s="4" t="inlineStr">
        <is>
          <t>PV of expected future policy benefits, Not discounted</t>
        </is>
      </c>
      <c r="B87" s="6" t="n">
        <v>1374959</v>
      </c>
      <c r="C87" s="6" t="n">
        <v>1413211</v>
      </c>
      <c r="D87" s="6" t="n">
        <v>1600943</v>
      </c>
      <c r="E87" s="4" t="inlineStr">
        <is>
          <t xml:space="preserve"> </t>
        </is>
      </c>
    </row>
    <row r="88">
      <c r="A88" s="4" t="inlineStr">
        <is>
          <t>PV of expected future policy benefits, At original discount rates</t>
        </is>
      </c>
      <c r="B88" s="6" t="n">
        <v>791140</v>
      </c>
      <c r="C88" s="6" t="n">
        <v>816819</v>
      </c>
      <c r="D88" s="6" t="n">
        <v>904865</v>
      </c>
      <c r="E88" s="6" t="n">
        <v>921608</v>
      </c>
    </row>
    <row r="89">
      <c r="A89" s="4" t="inlineStr">
        <is>
          <t>PV of expected future policy benefits, At current discount rates</t>
        </is>
      </c>
      <c r="B89" s="6" t="n">
        <v>804695</v>
      </c>
      <c r="C89" s="6" t="n">
        <v>865808</v>
      </c>
      <c r="D89" s="6" t="n">
        <v>941574</v>
      </c>
      <c r="E89" s="6" t="n">
        <v>1201317</v>
      </c>
    </row>
    <row r="90">
      <c r="A90" s="4" t="inlineStr">
        <is>
          <t>Other premium | Life</t>
        </is>
      </c>
      <c r="B90" s="4" t="inlineStr">
        <is>
          <t xml:space="preserve"> </t>
        </is>
      </c>
      <c r="C90" s="4" t="inlineStr">
        <is>
          <t xml:space="preserve"> </t>
        </is>
      </c>
      <c r="D90" s="4" t="inlineStr">
        <is>
          <t xml:space="preserve"> </t>
        </is>
      </c>
      <c r="E90" s="4" t="inlineStr">
        <is>
          <t xml:space="preserve"> </t>
        </is>
      </c>
    </row>
    <row r="91">
      <c r="A91" s="3" t="inlineStr">
        <is>
          <t>Liability for Future Policy Benefit, Activity [Line Items]</t>
        </is>
      </c>
      <c r="B91" s="4" t="inlineStr">
        <is>
          <t xml:space="preserve"> </t>
        </is>
      </c>
      <c r="C91" s="4" t="inlineStr">
        <is>
          <t xml:space="preserve"> </t>
        </is>
      </c>
      <c r="D91" s="4" t="inlineStr">
        <is>
          <t xml:space="preserve"> </t>
        </is>
      </c>
      <c r="E91" s="4" t="inlineStr">
        <is>
          <t xml:space="preserve"> </t>
        </is>
      </c>
    </row>
    <row r="92">
      <c r="A92" s="4" t="inlineStr">
        <is>
          <t>PV of expected future gross premiums, Not discounted</t>
        </is>
      </c>
      <c r="B92" s="6" t="n">
        <v>3627855</v>
      </c>
      <c r="C92" s="6" t="n">
        <v>3726111</v>
      </c>
      <c r="D92" s="6" t="n">
        <v>3814915</v>
      </c>
      <c r="E92" s="4" t="inlineStr">
        <is>
          <t xml:space="preserve"> </t>
        </is>
      </c>
    </row>
    <row r="93">
      <c r="A93" s="4" t="inlineStr">
        <is>
          <t>PV of expected future gross premiums, At original discount rates</t>
        </is>
      </c>
      <c r="B93" s="6" t="n">
        <v>1844670</v>
      </c>
      <c r="C93" s="6" t="n">
        <v>1889930</v>
      </c>
      <c r="D93" s="6" t="n">
        <v>1925650</v>
      </c>
      <c r="E93" s="4" t="inlineStr">
        <is>
          <t xml:space="preserve"> </t>
        </is>
      </c>
    </row>
    <row r="94">
      <c r="A94" s="4" t="inlineStr">
        <is>
          <t>PV of expected future gross premiums, At current discount rates</t>
        </is>
      </c>
      <c r="B94" s="6" t="n">
        <v>1942849</v>
      </c>
      <c r="C94" s="6" t="n">
        <v>2088668</v>
      </c>
      <c r="D94" s="6" t="n">
        <v>2075874</v>
      </c>
      <c r="E94" s="4" t="inlineStr">
        <is>
          <t xml:space="preserve"> </t>
        </is>
      </c>
    </row>
    <row r="95">
      <c r="A95" s="4" t="inlineStr">
        <is>
          <t>PV of expected future net premiums, Not discounted</t>
        </is>
      </c>
      <c r="B95" s="6" t="n">
        <v>885362</v>
      </c>
      <c r="C95" s="6" t="n">
        <v>910786</v>
      </c>
      <c r="D95" s="6" t="n">
        <v>922500</v>
      </c>
      <c r="E95" s="4" t="inlineStr">
        <is>
          <t xml:space="preserve"> </t>
        </is>
      </c>
    </row>
    <row r="96">
      <c r="A96" s="4" t="inlineStr">
        <is>
          <t>PV of expected future net premiums, At original discount rates</t>
        </is>
      </c>
      <c r="B96" s="6" t="n">
        <v>430276</v>
      </c>
      <c r="C96" s="6" t="n">
        <v>443949</v>
      </c>
      <c r="D96" s="6" t="n">
        <v>449209</v>
      </c>
      <c r="E96" s="6" t="n">
        <v>416141</v>
      </c>
    </row>
    <row r="97">
      <c r="A97" s="4" t="inlineStr">
        <is>
          <t>PV of expected future net premiums, At current discount rates</t>
        </is>
      </c>
      <c r="B97" s="6" t="n">
        <v>440047</v>
      </c>
      <c r="C97" s="6" t="n">
        <v>478052</v>
      </c>
      <c r="D97" s="6" t="n">
        <v>470741</v>
      </c>
      <c r="E97" s="6" t="n">
        <v>559972</v>
      </c>
    </row>
    <row r="98">
      <c r="A98" s="4" t="inlineStr">
        <is>
          <t>PV of expected future policy benefits, Not discounted</t>
        </is>
      </c>
      <c r="B98" s="6" t="n">
        <v>12466943</v>
      </c>
      <c r="C98" s="6" t="n">
        <v>12431963</v>
      </c>
      <c r="D98" s="6" t="n">
        <v>12371696</v>
      </c>
      <c r="E98" s="4" t="inlineStr">
        <is>
          <t xml:space="preserve"> </t>
        </is>
      </c>
    </row>
    <row r="99">
      <c r="A99" s="4" t="inlineStr">
        <is>
          <t>PV of expected future policy benefits, At original discount rates</t>
        </is>
      </c>
      <c r="B99" s="6" t="n">
        <v>3582068</v>
      </c>
      <c r="C99" s="6" t="n">
        <v>3506859</v>
      </c>
      <c r="D99" s="6" t="n">
        <v>3403704</v>
      </c>
      <c r="E99" s="6" t="n">
        <v>3267306</v>
      </c>
    </row>
    <row r="100">
      <c r="A100" s="4" t="inlineStr">
        <is>
          <t>PV of expected future policy benefits, At current discount rates</t>
        </is>
      </c>
      <c r="B100" s="6" t="n">
        <v>3960963</v>
      </c>
      <c r="C100" s="6" t="n">
        <v>4239623</v>
      </c>
      <c r="D100" s="6" t="n">
        <v>3976150</v>
      </c>
      <c r="E100" s="6" t="n">
        <v>5488684</v>
      </c>
    </row>
    <row r="101">
      <c r="A101" s="4" t="inlineStr">
        <is>
          <t>United American | Health</t>
        </is>
      </c>
      <c r="B101" s="4" t="inlineStr">
        <is>
          <t xml:space="preserve"> </t>
        </is>
      </c>
      <c r="C101" s="4" t="inlineStr">
        <is>
          <t xml:space="preserve"> </t>
        </is>
      </c>
      <c r="D101" s="4" t="inlineStr">
        <is>
          <t xml:space="preserve"> </t>
        </is>
      </c>
      <c r="E101" s="4" t="inlineStr">
        <is>
          <t xml:space="preserve"> </t>
        </is>
      </c>
    </row>
    <row r="102">
      <c r="A102" s="3" t="inlineStr">
        <is>
          <t>Liability for Future Policy Benefit, Activity [Line Items]</t>
        </is>
      </c>
      <c r="B102" s="4" t="inlineStr">
        <is>
          <t xml:space="preserve"> </t>
        </is>
      </c>
      <c r="C102" s="4" t="inlineStr">
        <is>
          <t xml:space="preserve"> </t>
        </is>
      </c>
      <c r="D102" s="4" t="inlineStr">
        <is>
          <t xml:space="preserve"> </t>
        </is>
      </c>
      <c r="E102" s="4" t="inlineStr">
        <is>
          <t xml:space="preserve"> </t>
        </is>
      </c>
    </row>
    <row r="103">
      <c r="A103" s="4" t="inlineStr">
        <is>
          <t>PV of expected future gross premiums, Not discounted</t>
        </is>
      </c>
      <c r="B103" s="6" t="n">
        <v>9350851</v>
      </c>
      <c r="C103" s="6" t="n">
        <v>8682707</v>
      </c>
      <c r="D103" s="6" t="n">
        <v>6801987</v>
      </c>
      <c r="E103" s="4" t="inlineStr">
        <is>
          <t xml:space="preserve"> </t>
        </is>
      </c>
    </row>
    <row r="104">
      <c r="A104" s="4" t="inlineStr">
        <is>
          <t>PV of expected future gross premiums, At original discount rates</t>
        </is>
      </c>
      <c r="B104" s="6" t="n">
        <v>5738332</v>
      </c>
      <c r="C104" s="6" t="n">
        <v>5295148</v>
      </c>
      <c r="D104" s="6" t="n">
        <v>4285863</v>
      </c>
      <c r="E104" s="4" t="inlineStr">
        <is>
          <t xml:space="preserve"> </t>
        </is>
      </c>
    </row>
    <row r="105">
      <c r="A105" s="4" t="inlineStr">
        <is>
          <t>PV of expected future gross premiums, At current discount rates</t>
        </is>
      </c>
      <c r="B105" s="6" t="n">
        <v>5643454</v>
      </c>
      <c r="C105" s="6" t="n">
        <v>5396402</v>
      </c>
      <c r="D105" s="6" t="n">
        <v>4233647</v>
      </c>
      <c r="E105" s="4" t="inlineStr">
        <is>
          <t xml:space="preserve"> </t>
        </is>
      </c>
    </row>
    <row r="106">
      <c r="A106" s="4" t="inlineStr">
        <is>
          <t>PV of expected future net premiums, Not discounted</t>
        </is>
      </c>
      <c r="B106" s="6" t="n">
        <v>6442648</v>
      </c>
      <c r="C106" s="6" t="n">
        <v>5955294</v>
      </c>
      <c r="D106" s="6" t="n">
        <v>4680560</v>
      </c>
      <c r="E106" s="4" t="inlineStr">
        <is>
          <t xml:space="preserve"> </t>
        </is>
      </c>
    </row>
    <row r="107">
      <c r="A107" s="4" t="inlineStr">
        <is>
          <t>PV of expected future net premiums, At original discount rates</t>
        </is>
      </c>
      <c r="B107" s="6" t="n">
        <v>3948855</v>
      </c>
      <c r="C107" s="6" t="n">
        <v>3625803</v>
      </c>
      <c r="D107" s="6" t="n">
        <v>2941262</v>
      </c>
      <c r="E107" s="6" t="n">
        <v>2949851</v>
      </c>
    </row>
    <row r="108">
      <c r="A108" s="4" t="inlineStr">
        <is>
          <t>PV of expected future net premiums, At current discount rates</t>
        </is>
      </c>
      <c r="B108" s="6" t="n">
        <v>3885530</v>
      </c>
      <c r="C108" s="6" t="n">
        <v>3697771</v>
      </c>
      <c r="D108" s="6" t="n">
        <v>2908501</v>
      </c>
      <c r="E108" s="6" t="n">
        <v>3611659</v>
      </c>
    </row>
    <row r="109">
      <c r="A109" s="4" t="inlineStr">
        <is>
          <t>PV of expected future policy benefits, Not discounted</t>
        </is>
      </c>
      <c r="B109" s="6" t="n">
        <v>6584800</v>
      </c>
      <c r="C109" s="6" t="n">
        <v>6148565</v>
      </c>
      <c r="D109" s="6" t="n">
        <v>4915174</v>
      </c>
      <c r="E109" s="4" t="inlineStr">
        <is>
          <t xml:space="preserve"> </t>
        </is>
      </c>
    </row>
    <row r="110">
      <c r="A110" s="4" t="inlineStr">
        <is>
          <t>PV of expected future policy benefits, At original discount rates</t>
        </is>
      </c>
      <c r="B110" s="6" t="n">
        <v>4026860</v>
      </c>
      <c r="C110" s="6" t="n">
        <v>3741530</v>
      </c>
      <c r="D110" s="6" t="n">
        <v>3080633</v>
      </c>
      <c r="E110" s="6" t="n">
        <v>3090901</v>
      </c>
    </row>
    <row r="111">
      <c r="A111" s="4" t="inlineStr">
        <is>
          <t>PV of expected future policy benefits, At current discount rates</t>
        </is>
      </c>
      <c r="B111" s="6" t="n">
        <v>3960432</v>
      </c>
      <c r="C111" s="6" t="n">
        <v>3814328</v>
      </c>
      <c r="D111" s="6" t="n">
        <v>3046829</v>
      </c>
      <c r="E111" s="6" t="n">
        <v>3810559</v>
      </c>
    </row>
    <row r="112">
      <c r="A112" s="4" t="inlineStr">
        <is>
          <t>Family Heritage | Health</t>
        </is>
      </c>
      <c r="B112" s="4" t="inlineStr">
        <is>
          <t xml:space="preserve"> </t>
        </is>
      </c>
      <c r="C112" s="4" t="inlineStr">
        <is>
          <t xml:space="preserve"> </t>
        </is>
      </c>
      <c r="D112" s="4" t="inlineStr">
        <is>
          <t xml:space="preserve"> </t>
        </is>
      </c>
      <c r="E112" s="4" t="inlineStr">
        <is>
          <t xml:space="preserve"> </t>
        </is>
      </c>
    </row>
    <row r="113">
      <c r="A113" s="3" t="inlineStr">
        <is>
          <t>Liability for Future Policy Benefit, Activity [Line Items]</t>
        </is>
      </c>
      <c r="B113" s="4" t="inlineStr">
        <is>
          <t xml:space="preserve"> </t>
        </is>
      </c>
      <c r="C113" s="4" t="inlineStr">
        <is>
          <t xml:space="preserve"> </t>
        </is>
      </c>
      <c r="D113" s="4" t="inlineStr">
        <is>
          <t xml:space="preserve"> </t>
        </is>
      </c>
      <c r="E113" s="4" t="inlineStr">
        <is>
          <t xml:space="preserve"> </t>
        </is>
      </c>
    </row>
    <row r="114">
      <c r="A114" s="4" t="inlineStr">
        <is>
          <t>PV of expected future gross premiums, Not discounted</t>
        </is>
      </c>
      <c r="B114" s="6" t="n">
        <v>7242884</v>
      </c>
      <c r="C114" s="6" t="n">
        <v>6739913</v>
      </c>
      <c r="D114" s="6" t="n">
        <v>6329183</v>
      </c>
      <c r="E114" s="4" t="inlineStr">
        <is>
          <t xml:space="preserve"> </t>
        </is>
      </c>
    </row>
    <row r="115">
      <c r="A115" s="4" t="inlineStr">
        <is>
          <t>PV of expected future gross premiums, At original discount rates</t>
        </is>
      </c>
      <c r="B115" s="6" t="n">
        <v>4220293</v>
      </c>
      <c r="C115" s="6" t="n">
        <v>3982571</v>
      </c>
      <c r="D115" s="6" t="n">
        <v>3787020</v>
      </c>
      <c r="E115" s="4" t="inlineStr">
        <is>
          <t xml:space="preserve"> </t>
        </is>
      </c>
    </row>
    <row r="116">
      <c r="A116" s="4" t="inlineStr">
        <is>
          <t>PV of expected future gross premiums, At current discount rates</t>
        </is>
      </c>
      <c r="B116" s="6" t="n">
        <v>3938234</v>
      </c>
      <c r="C116" s="6" t="n">
        <v>3844287</v>
      </c>
      <c r="D116" s="6" t="n">
        <v>3518288</v>
      </c>
      <c r="E116" s="4" t="inlineStr">
        <is>
          <t xml:space="preserve"> </t>
        </is>
      </c>
    </row>
    <row r="117">
      <c r="A117" s="4" t="inlineStr">
        <is>
          <t>PV of expected future net premiums, Not discounted</t>
        </is>
      </c>
      <c r="B117" s="6" t="n">
        <v>3188017</v>
      </c>
      <c r="C117" s="6" t="n">
        <v>2997954</v>
      </c>
      <c r="D117" s="6" t="n">
        <v>2865334</v>
      </c>
      <c r="E117" s="4" t="inlineStr">
        <is>
          <t xml:space="preserve"> </t>
        </is>
      </c>
    </row>
    <row r="118">
      <c r="A118" s="4" t="inlineStr">
        <is>
          <t>PV of expected future net premiums, At original discount rates</t>
        </is>
      </c>
      <c r="B118" s="6" t="n">
        <v>1867873</v>
      </c>
      <c r="C118" s="6" t="n">
        <v>1783173</v>
      </c>
      <c r="D118" s="6" t="n">
        <v>1729219</v>
      </c>
      <c r="E118" s="6" t="n">
        <v>1688590</v>
      </c>
    </row>
    <row r="119">
      <c r="A119" s="4" t="inlineStr">
        <is>
          <t>PV of expected future net premiums, At current discount rates</t>
        </is>
      </c>
      <c r="B119" s="6" t="n">
        <v>1734875</v>
      </c>
      <c r="C119" s="6" t="n">
        <v>1711741</v>
      </c>
      <c r="D119" s="6" t="n">
        <v>1594992</v>
      </c>
      <c r="E119" s="6" t="n">
        <v>1944714</v>
      </c>
    </row>
    <row r="120">
      <c r="A120" s="4" t="inlineStr">
        <is>
          <t>PV of expected future policy benefits, Not discounted</t>
        </is>
      </c>
      <c r="B120" s="6" t="n">
        <v>7176690</v>
      </c>
      <c r="C120" s="6" t="n">
        <v>6655694</v>
      </c>
      <c r="D120" s="6" t="n">
        <v>6245843</v>
      </c>
      <c r="E120" s="4" t="inlineStr">
        <is>
          <t xml:space="preserve"> </t>
        </is>
      </c>
    </row>
    <row r="121">
      <c r="A121" s="4" t="inlineStr">
        <is>
          <t>PV of expected future policy benefits, At original discount rates</t>
        </is>
      </c>
      <c r="B121" s="6" t="n">
        <v>3712044</v>
      </c>
      <c r="C121" s="6" t="n">
        <v>3506689</v>
      </c>
      <c r="D121" s="6" t="n">
        <v>3336344</v>
      </c>
      <c r="E121" s="6" t="n">
        <v>3193342</v>
      </c>
    </row>
    <row r="122">
      <c r="A122" s="4" t="inlineStr">
        <is>
          <t>PV of expected future policy benefits, At current discount rates</t>
        </is>
      </c>
      <c r="B122" s="7" t="n">
        <v>3336546</v>
      </c>
      <c r="C122" s="7" t="n">
        <v>3315880</v>
      </c>
      <c r="D122" s="7" t="n">
        <v>3005664</v>
      </c>
      <c r="E122" s="7" t="n">
        <v>38403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Schedule of Policyholder Account Balance (Details) - USD ($) $ in Thousands</t>
        </is>
      </c>
      <c r="B1" s="2" t="inlineStr">
        <is>
          <t>12 Months Ended</t>
        </is>
      </c>
    </row>
    <row r="2">
      <c r="B2" s="2" t="inlineStr">
        <is>
          <t>Dec. 31, 2024</t>
        </is>
      </c>
      <c r="C2" s="2" t="inlineStr">
        <is>
          <t>Dec. 31, 2023</t>
        </is>
      </c>
      <c r="D2" s="2" t="inlineStr">
        <is>
          <t>Dec. 31, 2022</t>
        </is>
      </c>
    </row>
    <row r="3">
      <c r="A3" s="4" t="inlineStr">
        <is>
          <t>Interest Sensitive Life</t>
        </is>
      </c>
      <c r="B3" s="4" t="inlineStr">
        <is>
          <t xml:space="preserve"> </t>
        </is>
      </c>
      <c r="C3" s="4" t="inlineStr">
        <is>
          <t xml:space="preserve"> </t>
        </is>
      </c>
      <c r="D3" s="4" t="inlineStr">
        <is>
          <t xml:space="preserve"> </t>
        </is>
      </c>
    </row>
    <row r="4">
      <c r="A4" s="3" t="inlineStr">
        <is>
          <t>Policyholder Account Balance [Roll Forward]</t>
        </is>
      </c>
      <c r="B4" s="4" t="inlineStr">
        <is>
          <t xml:space="preserve"> </t>
        </is>
      </c>
      <c r="C4" s="4" t="inlineStr">
        <is>
          <t xml:space="preserve"> </t>
        </is>
      </c>
      <c r="D4" s="4" t="inlineStr">
        <is>
          <t xml:space="preserve"> </t>
        </is>
      </c>
    </row>
    <row r="5">
      <c r="A5" s="4" t="inlineStr">
        <is>
          <t>Beginning Balance</t>
        </is>
      </c>
      <c r="B5" s="7" t="n">
        <v>732948</v>
      </c>
      <c r="C5" s="7" t="n">
        <v>739105</v>
      </c>
      <c r="D5" s="7" t="n">
        <v>745335</v>
      </c>
    </row>
    <row r="6">
      <c r="A6" s="4" t="inlineStr">
        <is>
          <t>Issuances</t>
        </is>
      </c>
      <c r="B6" s="6" t="n">
        <v>0</v>
      </c>
      <c r="C6" s="6" t="n">
        <v>0</v>
      </c>
      <c r="D6" s="6" t="n">
        <v>0</v>
      </c>
    </row>
    <row r="7">
      <c r="A7" s="4" t="inlineStr">
        <is>
          <t>Premiums received</t>
        </is>
      </c>
      <c r="B7" s="6" t="n">
        <v>20928</v>
      </c>
      <c r="C7" s="6" t="n">
        <v>22036</v>
      </c>
      <c r="D7" s="6" t="n">
        <v>23439</v>
      </c>
    </row>
    <row r="8">
      <c r="A8" s="4" t="inlineStr">
        <is>
          <t>Policy charges</t>
        </is>
      </c>
      <c r="B8" s="6" t="n">
        <v>-12295</v>
      </c>
      <c r="C8" s="6" t="n">
        <v>-12926</v>
      </c>
      <c r="D8" s="6" t="n">
        <v>-13573</v>
      </c>
    </row>
    <row r="9">
      <c r="A9" s="4" t="inlineStr">
        <is>
          <t>Surrenders and withdrawals</t>
        </is>
      </c>
      <c r="B9" s="6" t="n">
        <v>-22479</v>
      </c>
      <c r="C9" s="6" t="n">
        <v>-21215</v>
      </c>
      <c r="D9" s="6" t="n">
        <v>-21994</v>
      </c>
    </row>
    <row r="10">
      <c r="A10" s="4" t="inlineStr">
        <is>
          <t>Benefit payments</t>
        </is>
      </c>
      <c r="B10" s="6" t="n">
        <v>-30512</v>
      </c>
      <c r="C10" s="6" t="n">
        <v>-29909</v>
      </c>
      <c r="D10" s="6" t="n">
        <v>-32889</v>
      </c>
    </row>
    <row r="11">
      <c r="A11" s="4" t="inlineStr">
        <is>
          <t>Interest credited</t>
        </is>
      </c>
      <c r="B11" s="6" t="n">
        <v>27790</v>
      </c>
      <c r="C11" s="6" t="n">
        <v>28320</v>
      </c>
      <c r="D11" s="6" t="n">
        <v>28579</v>
      </c>
    </row>
    <row r="12">
      <c r="A12" s="4" t="inlineStr">
        <is>
          <t>Other</t>
        </is>
      </c>
      <c r="B12" s="6" t="n">
        <v>7009</v>
      </c>
      <c r="C12" s="6" t="n">
        <v>7537</v>
      </c>
      <c r="D12" s="6" t="n">
        <v>10208</v>
      </c>
    </row>
    <row r="13">
      <c r="A13" s="4" t="inlineStr">
        <is>
          <t>Ending Balance</t>
        </is>
      </c>
      <c r="B13" s="7" t="n">
        <v>723389</v>
      </c>
      <c r="C13" s="7" t="n">
        <v>732948</v>
      </c>
      <c r="D13" s="7" t="n">
        <v>739105</v>
      </c>
    </row>
    <row r="14">
      <c r="A14" s="4" t="inlineStr">
        <is>
          <t>Weighted-average credit rate</t>
        </is>
      </c>
      <c r="B14" s="10" t="n">
        <v>0.0382</v>
      </c>
      <c r="C14" s="10" t="n">
        <v>0.0385</v>
      </c>
      <c r="D14" s="10" t="n">
        <v>0.0385</v>
      </c>
    </row>
    <row r="15">
      <c r="A15" s="4" t="inlineStr">
        <is>
          <t>Net amount at risk</t>
        </is>
      </c>
      <c r="B15" s="7" t="n">
        <v>1663496</v>
      </c>
      <c r="C15" s="7" t="n">
        <v>1766170</v>
      </c>
      <c r="D15" s="7" t="n">
        <v>1873315</v>
      </c>
    </row>
    <row r="16">
      <c r="A16" s="4" t="inlineStr">
        <is>
          <t>Cash surrender value</t>
        </is>
      </c>
      <c r="B16" s="6" t="n">
        <v>677111</v>
      </c>
      <c r="C16" s="6" t="n">
        <v>671596</v>
      </c>
      <c r="D16" s="6" t="n">
        <v>689546</v>
      </c>
    </row>
    <row r="17">
      <c r="A17" s="4" t="inlineStr">
        <is>
          <t>Deferred Annuity</t>
        </is>
      </c>
      <c r="B17" s="4" t="inlineStr">
        <is>
          <t xml:space="preserve"> </t>
        </is>
      </c>
      <c r="C17" s="4" t="inlineStr">
        <is>
          <t xml:space="preserve"> </t>
        </is>
      </c>
      <c r="D17" s="4" t="inlineStr">
        <is>
          <t xml:space="preserve"> </t>
        </is>
      </c>
    </row>
    <row r="18">
      <c r="A18" s="3" t="inlineStr">
        <is>
          <t>Policyholder Account Balance [Roll Forward]</t>
        </is>
      </c>
      <c r="B18" s="4" t="inlineStr">
        <is>
          <t xml:space="preserve"> </t>
        </is>
      </c>
      <c r="C18" s="4" t="inlineStr">
        <is>
          <t xml:space="preserve"> </t>
        </is>
      </c>
      <c r="D18" s="4" t="inlineStr">
        <is>
          <t xml:space="preserve"> </t>
        </is>
      </c>
    </row>
    <row r="19">
      <c r="A19" s="4" t="inlineStr">
        <is>
          <t>Beginning Balance</t>
        </is>
      </c>
      <c r="B19" s="6" t="n">
        <v>773039</v>
      </c>
      <c r="C19" s="6" t="n">
        <v>954318</v>
      </c>
      <c r="D19" s="6" t="n">
        <v>1033525</v>
      </c>
    </row>
    <row r="20">
      <c r="A20" s="4" t="inlineStr">
        <is>
          <t>Issuances</t>
        </is>
      </c>
      <c r="B20" s="6" t="n">
        <v>875</v>
      </c>
      <c r="C20" s="6" t="n">
        <v>896</v>
      </c>
      <c r="D20" s="6" t="n">
        <v>1528</v>
      </c>
    </row>
    <row r="21">
      <c r="A21" s="4" t="inlineStr">
        <is>
          <t>Premiums received</t>
        </is>
      </c>
      <c r="B21" s="6" t="n">
        <v>11332</v>
      </c>
      <c r="C21" s="6" t="n">
        <v>13209</v>
      </c>
      <c r="D21" s="6" t="n">
        <v>22873</v>
      </c>
    </row>
    <row r="22">
      <c r="A22" s="4" t="inlineStr">
        <is>
          <t>Policy charges</t>
        </is>
      </c>
      <c r="B22" s="6" t="n">
        <v>0</v>
      </c>
      <c r="C22" s="6" t="n">
        <v>0</v>
      </c>
      <c r="D22" s="6" t="n">
        <v>0</v>
      </c>
    </row>
    <row r="23">
      <c r="A23" s="4" t="inlineStr">
        <is>
          <t>Surrenders and withdrawals</t>
        </is>
      </c>
      <c r="B23" s="6" t="n">
        <v>-107707</v>
      </c>
      <c r="C23" s="6" t="n">
        <v>-165584</v>
      </c>
      <c r="D23" s="6" t="n">
        <v>-92235</v>
      </c>
    </row>
    <row r="24">
      <c r="A24" s="4" t="inlineStr">
        <is>
          <t>Benefit payments</t>
        </is>
      </c>
      <c r="B24" s="6" t="n">
        <v>-43955</v>
      </c>
      <c r="C24" s="6" t="n">
        <v>-57937</v>
      </c>
      <c r="D24" s="6" t="n">
        <v>-44456</v>
      </c>
    </row>
    <row r="25">
      <c r="A25" s="4" t="inlineStr">
        <is>
          <t>Interest credited</t>
        </is>
      </c>
      <c r="B25" s="6" t="n">
        <v>23634</v>
      </c>
      <c r="C25" s="6" t="n">
        <v>28150</v>
      </c>
      <c r="D25" s="6" t="n">
        <v>32779</v>
      </c>
    </row>
    <row r="26">
      <c r="A26" s="4" t="inlineStr">
        <is>
          <t>Other</t>
        </is>
      </c>
      <c r="B26" s="6" t="n">
        <v>-645</v>
      </c>
      <c r="C26" s="6" t="n">
        <v>-13</v>
      </c>
      <c r="D26" s="6" t="n">
        <v>304</v>
      </c>
    </row>
    <row r="27">
      <c r="A27" s="4" t="inlineStr">
        <is>
          <t>Ending Balance</t>
        </is>
      </c>
      <c r="B27" s="7" t="n">
        <v>656573</v>
      </c>
      <c r="C27" s="7" t="n">
        <v>773039</v>
      </c>
      <c r="D27" s="7" t="n">
        <v>954318</v>
      </c>
    </row>
    <row r="28">
      <c r="A28" s="4" t="inlineStr">
        <is>
          <t>Weighted-average credit rate</t>
        </is>
      </c>
      <c r="B28" s="10" t="n">
        <v>0.0331</v>
      </c>
      <c r="C28" s="10" t="n">
        <v>0.0326</v>
      </c>
      <c r="D28" s="10" t="n">
        <v>0.033</v>
      </c>
    </row>
    <row r="29">
      <c r="A29" s="4" t="inlineStr">
        <is>
          <t>Cash surrender value</t>
        </is>
      </c>
      <c r="B29" s="7" t="n">
        <v>656573</v>
      </c>
      <c r="C29" s="7" t="n">
        <v>773039</v>
      </c>
      <c r="D29" s="7" t="n">
        <v>954309</v>
      </c>
    </row>
    <row r="30">
      <c r="A30" s="4" t="inlineStr">
        <is>
          <t>Other Policy-holders' Funds</t>
        </is>
      </c>
      <c r="B30" s="4" t="inlineStr">
        <is>
          <t xml:space="preserve"> </t>
        </is>
      </c>
      <c r="C30" s="4" t="inlineStr">
        <is>
          <t xml:space="preserve"> </t>
        </is>
      </c>
      <c r="D30" s="4" t="inlineStr">
        <is>
          <t xml:space="preserve"> </t>
        </is>
      </c>
    </row>
    <row r="31">
      <c r="A31" s="3" t="inlineStr">
        <is>
          <t>Policyholder Account Balance [Roll Forward]</t>
        </is>
      </c>
      <c r="B31" s="4" t="inlineStr">
        <is>
          <t xml:space="preserve"> </t>
        </is>
      </c>
      <c r="C31" s="4" t="inlineStr">
        <is>
          <t xml:space="preserve"> </t>
        </is>
      </c>
      <c r="D31" s="4" t="inlineStr">
        <is>
          <t xml:space="preserve"> </t>
        </is>
      </c>
    </row>
    <row r="32">
      <c r="A32" s="4" t="inlineStr">
        <is>
          <t>Beginning Balance</t>
        </is>
      </c>
      <c r="B32" s="6" t="n">
        <v>236958</v>
      </c>
      <c r="C32" s="6" t="n">
        <v>123236</v>
      </c>
      <c r="D32" s="6" t="n">
        <v>99468</v>
      </c>
    </row>
    <row r="33">
      <c r="A33" s="4" t="inlineStr">
        <is>
          <t>Issuances</t>
        </is>
      </c>
      <c r="B33" s="6" t="n">
        <v>0</v>
      </c>
      <c r="C33" s="6" t="n">
        <v>0</v>
      </c>
      <c r="D33" s="6" t="n">
        <v>0</v>
      </c>
    </row>
    <row r="34">
      <c r="A34" s="4" t="inlineStr">
        <is>
          <t>Premiums received</t>
        </is>
      </c>
      <c r="B34" s="6" t="n">
        <v>240802</v>
      </c>
      <c r="C34" s="6" t="n">
        <v>122136</v>
      </c>
      <c r="D34" s="6" t="n">
        <v>30591</v>
      </c>
    </row>
    <row r="35">
      <c r="A35" s="4" t="inlineStr">
        <is>
          <t>Policy charges</t>
        </is>
      </c>
      <c r="B35" s="6" t="n">
        <v>0</v>
      </c>
      <c r="C35" s="6" t="n">
        <v>0</v>
      </c>
      <c r="D35" s="6" t="n">
        <v>0</v>
      </c>
    </row>
    <row r="36">
      <c r="A36" s="4" t="inlineStr">
        <is>
          <t>Surrenders and withdrawals</t>
        </is>
      </c>
      <c r="B36" s="6" t="n">
        <v>-13897</v>
      </c>
      <c r="C36" s="6" t="n">
        <v>-13042</v>
      </c>
      <c r="D36" s="6" t="n">
        <v>-11615</v>
      </c>
    </row>
    <row r="37">
      <c r="A37" s="4" t="inlineStr">
        <is>
          <t>Benefit payments</t>
        </is>
      </c>
      <c r="B37" s="6" t="n">
        <v>0</v>
      </c>
      <c r="C37" s="6" t="n">
        <v>0</v>
      </c>
      <c r="D37" s="6" t="n">
        <v>0</v>
      </c>
    </row>
    <row r="38">
      <c r="A38" s="4" t="inlineStr">
        <is>
          <t>Interest credited</t>
        </is>
      </c>
      <c r="B38" s="6" t="n">
        <v>21165</v>
      </c>
      <c r="C38" s="6" t="n">
        <v>9314</v>
      </c>
      <c r="D38" s="6" t="n">
        <v>4589</v>
      </c>
    </row>
    <row r="39">
      <c r="A39" s="4" t="inlineStr">
        <is>
          <t>Other</t>
        </is>
      </c>
      <c r="B39" s="6" t="n">
        <v>-16424</v>
      </c>
      <c r="C39" s="6" t="n">
        <v>-4686</v>
      </c>
      <c r="D39" s="6" t="n">
        <v>203</v>
      </c>
    </row>
    <row r="40">
      <c r="A40" s="4" t="inlineStr">
        <is>
          <t>Ending Balance</t>
        </is>
      </c>
      <c r="B40" s="7" t="n">
        <v>468604</v>
      </c>
      <c r="C40" s="7" t="n">
        <v>236958</v>
      </c>
      <c r="D40" s="7" t="n">
        <v>123236</v>
      </c>
    </row>
    <row r="41">
      <c r="A41" s="4" t="inlineStr">
        <is>
          <t>Weighted-average credit rate</t>
        </is>
      </c>
      <c r="B41" s="9" t="n">
        <v>0.06</v>
      </c>
      <c r="C41" s="10" t="n">
        <v>0.0517</v>
      </c>
      <c r="D41" s="10" t="n">
        <v>0.0412</v>
      </c>
    </row>
    <row r="42">
      <c r="A42" s="4" t="inlineStr">
        <is>
          <t>Cash surrender value</t>
        </is>
      </c>
      <c r="B42" s="7" t="n">
        <v>468604</v>
      </c>
      <c r="C42" s="7" t="n">
        <v>236958</v>
      </c>
      <c r="D42" s="7" t="n">
        <v>1232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declared, per share (in dollars per share)</t>
        </is>
      </c>
      <c r="B4" s="8" t="n">
        <v>0.96</v>
      </c>
      <c r="C4" s="8" t="n">
        <v>0.9</v>
      </c>
      <c r="D4" s="8" t="n">
        <v>0.8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 Liabilities - Schedule of Policyholder Account Balance, Guaranteed Minimum Crediting Rate (Details) - USD ($) $ in Thousands</t>
        </is>
      </c>
      <c r="B1" s="2" t="inlineStr">
        <is>
          <t>Dec. 31, 2024</t>
        </is>
      </c>
      <c r="C1" s="2" t="inlineStr">
        <is>
          <t>Dec. 31, 2023</t>
        </is>
      </c>
      <c r="D1" s="2" t="inlineStr">
        <is>
          <t>Dec. 31, 2022</t>
        </is>
      </c>
      <c r="E1" s="2" t="inlineStr">
        <is>
          <t>Dec. 31, 2021</t>
        </is>
      </c>
    </row>
    <row r="2">
      <c r="A2" s="4" t="inlineStr">
        <is>
          <t>51-150 basis points above | Minimum</t>
        </is>
      </c>
      <c r="B2" s="4" t="inlineStr">
        <is>
          <t xml:space="preserve"> </t>
        </is>
      </c>
      <c r="C2" s="4" t="inlineStr">
        <is>
          <t xml:space="preserve"> </t>
        </is>
      </c>
      <c r="D2" s="4" t="inlineStr">
        <is>
          <t xml:space="preserve"> </t>
        </is>
      </c>
      <c r="E2" s="4" t="inlineStr">
        <is>
          <t xml:space="preserve"> </t>
        </is>
      </c>
    </row>
    <row r="3">
      <c r="A3" s="3" t="inlineStr">
        <is>
          <t>Policyholder Account Balance, Guaranteed Minimum Crediting Rate [Line Items]</t>
        </is>
      </c>
      <c r="B3" s="4" t="inlineStr">
        <is>
          <t xml:space="preserve"> </t>
        </is>
      </c>
      <c r="C3" s="4" t="inlineStr">
        <is>
          <t xml:space="preserve"> </t>
        </is>
      </c>
      <c r="D3" s="4" t="inlineStr">
        <is>
          <t xml:space="preserve"> </t>
        </is>
      </c>
      <c r="E3" s="4" t="inlineStr">
        <is>
          <t xml:space="preserve"> </t>
        </is>
      </c>
    </row>
    <row r="4">
      <c r="A4" s="4" t="inlineStr">
        <is>
          <t>Range above guaranteed minimum crediting rates (percent)</t>
        </is>
      </c>
      <c r="B4" s="11" t="n">
        <v>0.0051</v>
      </c>
      <c r="C4" s="11" t="n">
        <v>0.0051</v>
      </c>
      <c r="D4" s="11" t="n">
        <v>0.0051</v>
      </c>
      <c r="E4" s="4" t="inlineStr">
        <is>
          <t xml:space="preserve"> </t>
        </is>
      </c>
    </row>
    <row r="5">
      <c r="A5" s="4" t="inlineStr">
        <is>
          <t>51-150 basis points above | Maximum</t>
        </is>
      </c>
      <c r="B5" s="4" t="inlineStr">
        <is>
          <t xml:space="preserve"> </t>
        </is>
      </c>
      <c r="C5" s="4" t="inlineStr">
        <is>
          <t xml:space="preserve"> </t>
        </is>
      </c>
      <c r="D5" s="4" t="inlineStr">
        <is>
          <t xml:space="preserve"> </t>
        </is>
      </c>
      <c r="E5" s="4" t="inlineStr">
        <is>
          <t xml:space="preserve"> </t>
        </is>
      </c>
    </row>
    <row r="6">
      <c r="A6" s="3" t="inlineStr">
        <is>
          <t>Policyholder Account Balance, Guaranteed Minimum Crediting Rate [Line Items]</t>
        </is>
      </c>
      <c r="B6" s="4" t="inlineStr">
        <is>
          <t xml:space="preserve"> </t>
        </is>
      </c>
      <c r="C6" s="4" t="inlineStr">
        <is>
          <t xml:space="preserve"> </t>
        </is>
      </c>
      <c r="D6" s="4" t="inlineStr">
        <is>
          <t xml:space="preserve"> </t>
        </is>
      </c>
      <c r="E6" s="4" t="inlineStr">
        <is>
          <t xml:space="preserve"> </t>
        </is>
      </c>
    </row>
    <row r="7">
      <c r="A7" s="4" t="inlineStr">
        <is>
          <t>Range above guaranteed minimum crediting rates (percent)</t>
        </is>
      </c>
      <c r="B7" s="11" t="n">
        <v>0.015</v>
      </c>
      <c r="C7" s="11" t="n">
        <v>0.015</v>
      </c>
      <c r="D7" s="11" t="n">
        <v>0.015</v>
      </c>
      <c r="E7" s="4" t="inlineStr">
        <is>
          <t xml:space="preserve"> </t>
        </is>
      </c>
    </row>
    <row r="8">
      <c r="A8" s="4" t="inlineStr">
        <is>
          <t>Interest Sensitive Life</t>
        </is>
      </c>
      <c r="B8" s="4" t="inlineStr">
        <is>
          <t xml:space="preserve"> </t>
        </is>
      </c>
      <c r="C8" s="4" t="inlineStr">
        <is>
          <t xml:space="preserve"> </t>
        </is>
      </c>
      <c r="D8" s="4" t="inlineStr">
        <is>
          <t xml:space="preserve"> </t>
        </is>
      </c>
      <c r="E8" s="4" t="inlineStr">
        <is>
          <t xml:space="preserve"> </t>
        </is>
      </c>
    </row>
    <row r="9">
      <c r="A9" s="3" t="inlineStr">
        <is>
          <t>Policyholder Account Balance, Guaranteed Minimum Crediting Rate [Line Items]</t>
        </is>
      </c>
      <c r="B9" s="4" t="inlineStr">
        <is>
          <t xml:space="preserve"> </t>
        </is>
      </c>
      <c r="C9" s="4" t="inlineStr">
        <is>
          <t xml:space="preserve"> </t>
        </is>
      </c>
      <c r="D9" s="4" t="inlineStr">
        <is>
          <t xml:space="preserve"> </t>
        </is>
      </c>
      <c r="E9" s="4" t="inlineStr">
        <is>
          <t xml:space="preserve"> </t>
        </is>
      </c>
    </row>
    <row r="10">
      <c r="A10" s="4" t="inlineStr">
        <is>
          <t>Range of guaranteed minimum crediting rates</t>
        </is>
      </c>
      <c r="B10" s="7" t="n">
        <v>723389</v>
      </c>
      <c r="C10" s="7" t="n">
        <v>732948</v>
      </c>
      <c r="D10" s="7" t="n">
        <v>739105</v>
      </c>
      <c r="E10" s="7" t="n">
        <v>745335</v>
      </c>
    </row>
    <row r="11">
      <c r="A11" s="4" t="inlineStr">
        <is>
          <t>Interest Sensitive Life | At guaranteed minimum</t>
        </is>
      </c>
      <c r="B11" s="4" t="inlineStr">
        <is>
          <t xml:space="preserve"> </t>
        </is>
      </c>
      <c r="C11" s="4" t="inlineStr">
        <is>
          <t xml:space="preserve"> </t>
        </is>
      </c>
      <c r="D11" s="4" t="inlineStr">
        <is>
          <t xml:space="preserve"> </t>
        </is>
      </c>
      <c r="E11" s="4" t="inlineStr">
        <is>
          <t xml:space="preserve"> </t>
        </is>
      </c>
    </row>
    <row r="12">
      <c r="A12" s="3" t="inlineStr">
        <is>
          <t>Policyholder Account Balance, Guaranteed Minimum Crediting Rate [Line Items]</t>
        </is>
      </c>
      <c r="B12" s="4" t="inlineStr">
        <is>
          <t xml:space="preserve"> </t>
        </is>
      </c>
      <c r="C12" s="4" t="inlineStr">
        <is>
          <t xml:space="preserve"> </t>
        </is>
      </c>
      <c r="D12" s="4" t="inlineStr">
        <is>
          <t xml:space="preserve"> </t>
        </is>
      </c>
      <c r="E12" s="4" t="inlineStr">
        <is>
          <t xml:space="preserve"> </t>
        </is>
      </c>
    </row>
    <row r="13">
      <c r="A13" s="4" t="inlineStr">
        <is>
          <t>Range of guaranteed minimum crediting rates</t>
        </is>
      </c>
      <c r="B13" s="6" t="n">
        <v>723389</v>
      </c>
      <c r="C13" s="6" t="n">
        <v>732948</v>
      </c>
      <c r="D13" s="6" t="n">
        <v>739105</v>
      </c>
      <c r="E13" s="4" t="inlineStr">
        <is>
          <t xml:space="preserve"> </t>
        </is>
      </c>
    </row>
    <row r="14">
      <c r="A14" s="4" t="inlineStr">
        <is>
          <t>Interest Sensitive Life | 51-150 basis points above</t>
        </is>
      </c>
      <c r="B14" s="4" t="inlineStr">
        <is>
          <t xml:space="preserve"> </t>
        </is>
      </c>
      <c r="C14" s="4" t="inlineStr">
        <is>
          <t xml:space="preserve"> </t>
        </is>
      </c>
      <c r="D14" s="4" t="inlineStr">
        <is>
          <t xml:space="preserve"> </t>
        </is>
      </c>
      <c r="E14" s="4" t="inlineStr">
        <is>
          <t xml:space="preserve"> </t>
        </is>
      </c>
    </row>
    <row r="15">
      <c r="A15" s="3" t="inlineStr">
        <is>
          <t>Policyholder Account Balance, Guaranteed Minimum Crediting Rate [Line Items]</t>
        </is>
      </c>
      <c r="B15" s="4" t="inlineStr">
        <is>
          <t xml:space="preserve"> </t>
        </is>
      </c>
      <c r="C15" s="4" t="inlineStr">
        <is>
          <t xml:space="preserve"> </t>
        </is>
      </c>
      <c r="D15" s="4" t="inlineStr">
        <is>
          <t xml:space="preserve"> </t>
        </is>
      </c>
      <c r="E15" s="4" t="inlineStr">
        <is>
          <t xml:space="preserve"> </t>
        </is>
      </c>
    </row>
    <row r="16">
      <c r="A16" s="4" t="inlineStr">
        <is>
          <t>Range of guaranteed minimum crediting rates</t>
        </is>
      </c>
      <c r="B16" s="7" t="n">
        <v>0</v>
      </c>
      <c r="C16" s="7" t="n">
        <v>0</v>
      </c>
      <c r="D16" s="7" t="n">
        <v>0</v>
      </c>
      <c r="E16" s="4" t="inlineStr">
        <is>
          <t xml:space="preserve"> </t>
        </is>
      </c>
    </row>
    <row r="17">
      <c r="A17" s="4" t="inlineStr">
        <is>
          <t>Interest Sensitive Life | Less than 3.00% | At guaranteed minimum</t>
        </is>
      </c>
      <c r="B17" s="4" t="inlineStr">
        <is>
          <t xml:space="preserve"> </t>
        </is>
      </c>
      <c r="C17" s="4" t="inlineStr">
        <is>
          <t xml:space="preserve"> </t>
        </is>
      </c>
      <c r="D17" s="4" t="inlineStr">
        <is>
          <t xml:space="preserve"> </t>
        </is>
      </c>
      <c r="E17" s="4" t="inlineStr">
        <is>
          <t xml:space="preserve"> </t>
        </is>
      </c>
    </row>
    <row r="18">
      <c r="A18" s="3" t="inlineStr">
        <is>
          <t>Policyholder Account Balance, Guaranteed Minimum Crediting Rate [Line Items]</t>
        </is>
      </c>
      <c r="B18" s="4" t="inlineStr">
        <is>
          <t xml:space="preserve"> </t>
        </is>
      </c>
      <c r="C18" s="4" t="inlineStr">
        <is>
          <t xml:space="preserve"> </t>
        </is>
      </c>
      <c r="D18" s="4" t="inlineStr">
        <is>
          <t xml:space="preserve"> </t>
        </is>
      </c>
      <c r="E18" s="4" t="inlineStr">
        <is>
          <t xml:space="preserve"> </t>
        </is>
      </c>
    </row>
    <row r="19">
      <c r="A19" s="4" t="inlineStr">
        <is>
          <t>Range of guaranteed minimum crediting rates (percent)</t>
        </is>
      </c>
      <c r="B19" s="9" t="n">
        <v>0.03</v>
      </c>
      <c r="C19" s="9" t="n">
        <v>0.03</v>
      </c>
      <c r="D19" s="9" t="n">
        <v>0.03</v>
      </c>
      <c r="E19" s="4" t="inlineStr">
        <is>
          <t xml:space="preserve"> </t>
        </is>
      </c>
    </row>
    <row r="20">
      <c r="A20" s="4" t="inlineStr">
        <is>
          <t>Range of guaranteed minimum crediting rates</t>
        </is>
      </c>
      <c r="B20" s="7" t="n">
        <v>0</v>
      </c>
      <c r="C20" s="7" t="n">
        <v>0</v>
      </c>
      <c r="D20" s="7" t="n">
        <v>0</v>
      </c>
      <c r="E20" s="4" t="inlineStr">
        <is>
          <t xml:space="preserve"> </t>
        </is>
      </c>
    </row>
    <row r="21">
      <c r="A21" s="4" t="inlineStr">
        <is>
          <t>Interest Sensitive Life | Less than 3.00% | 51-150 basis points above</t>
        </is>
      </c>
      <c r="B21" s="4" t="inlineStr">
        <is>
          <t xml:space="preserve"> </t>
        </is>
      </c>
      <c r="C21" s="4" t="inlineStr">
        <is>
          <t xml:space="preserve"> </t>
        </is>
      </c>
      <c r="D21" s="4" t="inlineStr">
        <is>
          <t xml:space="preserve"> </t>
        </is>
      </c>
      <c r="E21" s="4" t="inlineStr">
        <is>
          <t xml:space="preserve"> </t>
        </is>
      </c>
    </row>
    <row r="22">
      <c r="A22" s="3" t="inlineStr">
        <is>
          <t>Policyholder Account Balance, Guaranteed Minimum Crediting Rate [Line Items]</t>
        </is>
      </c>
      <c r="B22" s="4" t="inlineStr">
        <is>
          <t xml:space="preserve"> </t>
        </is>
      </c>
      <c r="C22" s="4" t="inlineStr">
        <is>
          <t xml:space="preserve"> </t>
        </is>
      </c>
      <c r="D22" s="4" t="inlineStr">
        <is>
          <t xml:space="preserve"> </t>
        </is>
      </c>
      <c r="E22" s="4" t="inlineStr">
        <is>
          <t xml:space="preserve"> </t>
        </is>
      </c>
    </row>
    <row r="23">
      <c r="A23" s="4" t="inlineStr">
        <is>
          <t>Range of guaranteed minimum crediting rates (percent)</t>
        </is>
      </c>
      <c r="B23" s="9" t="n">
        <v>0.03</v>
      </c>
      <c r="C23" s="9" t="n">
        <v>0.03</v>
      </c>
      <c r="D23" s="9" t="n">
        <v>0.03</v>
      </c>
      <c r="E23" s="4" t="inlineStr">
        <is>
          <t xml:space="preserve"> </t>
        </is>
      </c>
    </row>
    <row r="24">
      <c r="A24" s="4" t="inlineStr">
        <is>
          <t>Range of guaranteed minimum crediting rates</t>
        </is>
      </c>
      <c r="B24" s="7" t="n">
        <v>0</v>
      </c>
      <c r="C24" s="7" t="n">
        <v>0</v>
      </c>
      <c r="D24" s="7" t="n">
        <v>0</v>
      </c>
      <c r="E24" s="4" t="inlineStr">
        <is>
          <t xml:space="preserve"> </t>
        </is>
      </c>
    </row>
    <row r="25">
      <c r="A25" s="4" t="inlineStr">
        <is>
          <t>Interest Sensitive Life | 3.00%-3.99% | At guaranteed minimum</t>
        </is>
      </c>
      <c r="B25" s="4" t="inlineStr">
        <is>
          <t xml:space="preserve"> </t>
        </is>
      </c>
      <c r="C25" s="4" t="inlineStr">
        <is>
          <t xml:space="preserve"> </t>
        </is>
      </c>
      <c r="D25" s="4" t="inlineStr">
        <is>
          <t xml:space="preserve"> </t>
        </is>
      </c>
      <c r="E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row>
    <row r="27">
      <c r="A27" s="4" t="inlineStr">
        <is>
          <t>Range of guaranteed minimum crediting rates</t>
        </is>
      </c>
      <c r="B27" s="7" t="n">
        <v>29251</v>
      </c>
      <c r="C27" s="7" t="n">
        <v>29086</v>
      </c>
      <c r="D27" s="7" t="n">
        <v>28867</v>
      </c>
      <c r="E27" s="4" t="inlineStr">
        <is>
          <t xml:space="preserve"> </t>
        </is>
      </c>
    </row>
    <row r="28">
      <c r="A28" s="4" t="inlineStr">
        <is>
          <t>Interest Sensitive Life | 3.00%-3.99% | At guaranteed minimum | Minimum</t>
        </is>
      </c>
      <c r="B28" s="4" t="inlineStr">
        <is>
          <t xml:space="preserve"> </t>
        </is>
      </c>
      <c r="C28" s="4" t="inlineStr">
        <is>
          <t xml:space="preserve"> </t>
        </is>
      </c>
      <c r="D28" s="4" t="inlineStr">
        <is>
          <t xml:space="preserve"> </t>
        </is>
      </c>
      <c r="E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row>
    <row r="30">
      <c r="A30" s="4" t="inlineStr">
        <is>
          <t>Range of guaranteed minimum crediting rates (percent)</t>
        </is>
      </c>
      <c r="B30" s="9" t="n">
        <v>0.03</v>
      </c>
      <c r="C30" s="9" t="n">
        <v>0.03</v>
      </c>
      <c r="D30" s="9" t="n">
        <v>0.03</v>
      </c>
      <c r="E30" s="4" t="inlineStr">
        <is>
          <t xml:space="preserve"> </t>
        </is>
      </c>
    </row>
    <row r="31">
      <c r="A31" s="4" t="inlineStr">
        <is>
          <t>Interest Sensitive Life | 3.00%-3.99% | At guaranteed minimum | Maximum</t>
        </is>
      </c>
      <c r="B31" s="4" t="inlineStr">
        <is>
          <t xml:space="preserve"> </t>
        </is>
      </c>
      <c r="C31" s="4" t="inlineStr">
        <is>
          <t xml:space="preserve"> </t>
        </is>
      </c>
      <c r="D31" s="4" t="inlineStr">
        <is>
          <t xml:space="preserve"> </t>
        </is>
      </c>
      <c r="E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row>
    <row r="33">
      <c r="A33" s="4" t="inlineStr">
        <is>
          <t>Range of guaranteed minimum crediting rates (percent)</t>
        </is>
      </c>
      <c r="B33" s="10" t="n">
        <v>0.0399</v>
      </c>
      <c r="C33" s="10" t="n">
        <v>0.0399</v>
      </c>
      <c r="D33" s="10" t="n">
        <v>0.0399</v>
      </c>
      <c r="E33" s="4" t="inlineStr">
        <is>
          <t xml:space="preserve"> </t>
        </is>
      </c>
    </row>
    <row r="34">
      <c r="A34" s="4" t="inlineStr">
        <is>
          <t>Interest Sensitive Life | 3.00%-3.99% | 51-150 basis points above</t>
        </is>
      </c>
      <c r="B34" s="4" t="inlineStr">
        <is>
          <t xml:space="preserve"> </t>
        </is>
      </c>
      <c r="C34" s="4" t="inlineStr">
        <is>
          <t xml:space="preserve"> </t>
        </is>
      </c>
      <c r="D34" s="4" t="inlineStr">
        <is>
          <t xml:space="preserve"> </t>
        </is>
      </c>
      <c r="E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row>
    <row r="36">
      <c r="A36" s="4" t="inlineStr">
        <is>
          <t>Range of guaranteed minimum crediting rates</t>
        </is>
      </c>
      <c r="B36" s="7" t="n">
        <v>0</v>
      </c>
      <c r="C36" s="7" t="n">
        <v>0</v>
      </c>
      <c r="D36" s="7" t="n">
        <v>0</v>
      </c>
      <c r="E36" s="4" t="inlineStr">
        <is>
          <t xml:space="preserve"> </t>
        </is>
      </c>
    </row>
    <row r="37">
      <c r="A37" s="4" t="inlineStr">
        <is>
          <t>Interest Sensitive Life | 3.00%-3.99% | 51-150 basis points above | Minimum</t>
        </is>
      </c>
      <c r="B37" s="4" t="inlineStr">
        <is>
          <t xml:space="preserve"> </t>
        </is>
      </c>
      <c r="C37" s="4" t="inlineStr">
        <is>
          <t xml:space="preserve"> </t>
        </is>
      </c>
      <c r="D37" s="4" t="inlineStr">
        <is>
          <t xml:space="preserve"> </t>
        </is>
      </c>
      <c r="E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row>
    <row r="39">
      <c r="A39" s="4" t="inlineStr">
        <is>
          <t>Range of guaranteed minimum crediting rates (percent)</t>
        </is>
      </c>
      <c r="B39" s="9" t="n">
        <v>0.03</v>
      </c>
      <c r="C39" s="9" t="n">
        <v>0.03</v>
      </c>
      <c r="D39" s="9" t="n">
        <v>0.03</v>
      </c>
      <c r="E39" s="4" t="inlineStr">
        <is>
          <t xml:space="preserve"> </t>
        </is>
      </c>
    </row>
    <row r="40">
      <c r="A40" s="4" t="inlineStr">
        <is>
          <t>Interest Sensitive Life | 3.00%-3.99% | 51-150 basis points above | Maximum</t>
        </is>
      </c>
      <c r="B40" s="4" t="inlineStr">
        <is>
          <t xml:space="preserve"> </t>
        </is>
      </c>
      <c r="C40" s="4" t="inlineStr">
        <is>
          <t xml:space="preserve"> </t>
        </is>
      </c>
      <c r="D40" s="4" t="inlineStr">
        <is>
          <t xml:space="preserve"> </t>
        </is>
      </c>
      <c r="E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row>
    <row r="42">
      <c r="A42" s="4" t="inlineStr">
        <is>
          <t>Range of guaranteed minimum crediting rates (percent)</t>
        </is>
      </c>
      <c r="B42" s="10" t="n">
        <v>0.0399</v>
      </c>
      <c r="C42" s="10" t="n">
        <v>0.0399</v>
      </c>
      <c r="D42" s="10" t="n">
        <v>0.0399</v>
      </c>
      <c r="E42" s="4" t="inlineStr">
        <is>
          <t xml:space="preserve"> </t>
        </is>
      </c>
    </row>
    <row r="43">
      <c r="A43" s="4" t="inlineStr">
        <is>
          <t>Interest Sensitive Life | 4.00%-4.99% | At guaranteed minimum</t>
        </is>
      </c>
      <c r="B43" s="4" t="inlineStr">
        <is>
          <t xml:space="preserve"> </t>
        </is>
      </c>
      <c r="C43" s="4" t="inlineStr">
        <is>
          <t xml:space="preserve"> </t>
        </is>
      </c>
      <c r="D43" s="4" t="inlineStr">
        <is>
          <t xml:space="preserve"> </t>
        </is>
      </c>
      <c r="E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row>
    <row r="45">
      <c r="A45" s="4" t="inlineStr">
        <is>
          <t>Range of guaranteed minimum crediting rates</t>
        </is>
      </c>
      <c r="B45" s="7" t="n">
        <v>604412</v>
      </c>
      <c r="C45" s="7" t="n">
        <v>613704</v>
      </c>
      <c r="D45" s="7" t="n">
        <v>620594</v>
      </c>
      <c r="E45" s="4" t="inlineStr">
        <is>
          <t xml:space="preserve"> </t>
        </is>
      </c>
    </row>
    <row r="46">
      <c r="A46" s="4" t="inlineStr">
        <is>
          <t>Interest Sensitive Life | 4.00%-4.99% | At guaranteed minimum | Minimum</t>
        </is>
      </c>
      <c r="B46" s="4" t="inlineStr">
        <is>
          <t xml:space="preserve"> </t>
        </is>
      </c>
      <c r="C46" s="4" t="inlineStr">
        <is>
          <t xml:space="preserve"> </t>
        </is>
      </c>
      <c r="D46" s="4" t="inlineStr">
        <is>
          <t xml:space="preserve"> </t>
        </is>
      </c>
      <c r="E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row>
    <row r="48">
      <c r="A48" s="4" t="inlineStr">
        <is>
          <t>Range of guaranteed minimum crediting rates (percent)</t>
        </is>
      </c>
      <c r="B48" s="9" t="n">
        <v>0.04</v>
      </c>
      <c r="C48" s="9" t="n">
        <v>0.04</v>
      </c>
      <c r="D48" s="9" t="n">
        <v>0.04</v>
      </c>
      <c r="E48" s="4" t="inlineStr">
        <is>
          <t xml:space="preserve"> </t>
        </is>
      </c>
    </row>
    <row r="49">
      <c r="A49" s="4" t="inlineStr">
        <is>
          <t>Interest Sensitive Life | 4.00%-4.99% | At guaranteed minimum | Maximum</t>
        </is>
      </c>
      <c r="B49" s="4" t="inlineStr">
        <is>
          <t xml:space="preserve"> </t>
        </is>
      </c>
      <c r="C49" s="4" t="inlineStr">
        <is>
          <t xml:space="preserve"> </t>
        </is>
      </c>
      <c r="D49" s="4" t="inlineStr">
        <is>
          <t xml:space="preserve"> </t>
        </is>
      </c>
      <c r="E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row>
    <row r="51">
      <c r="A51" s="4" t="inlineStr">
        <is>
          <t>Range of guaranteed minimum crediting rates (percent)</t>
        </is>
      </c>
      <c r="B51" s="10" t="n">
        <v>0.0499</v>
      </c>
      <c r="C51" s="10" t="n">
        <v>0.0499</v>
      </c>
      <c r="D51" s="10" t="n">
        <v>0.0499</v>
      </c>
      <c r="E51" s="4" t="inlineStr">
        <is>
          <t xml:space="preserve"> </t>
        </is>
      </c>
    </row>
    <row r="52">
      <c r="A52" s="4" t="inlineStr">
        <is>
          <t>Interest Sensitive Life | 4.00%-4.99% | 51-150 basis points above</t>
        </is>
      </c>
      <c r="B52" s="4" t="inlineStr">
        <is>
          <t xml:space="preserve"> </t>
        </is>
      </c>
      <c r="C52" s="4" t="inlineStr">
        <is>
          <t xml:space="preserve"> </t>
        </is>
      </c>
      <c r="D52" s="4" t="inlineStr">
        <is>
          <t xml:space="preserve"> </t>
        </is>
      </c>
      <c r="E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row>
    <row r="54">
      <c r="A54" s="4" t="inlineStr">
        <is>
          <t>Range of guaranteed minimum crediting rates</t>
        </is>
      </c>
      <c r="B54" s="7" t="n">
        <v>0</v>
      </c>
      <c r="C54" s="7" t="n">
        <v>0</v>
      </c>
      <c r="D54" s="7" t="n">
        <v>0</v>
      </c>
      <c r="E54" s="4" t="inlineStr">
        <is>
          <t xml:space="preserve"> </t>
        </is>
      </c>
    </row>
    <row r="55">
      <c r="A55" s="4" t="inlineStr">
        <is>
          <t>Interest Sensitive Life | 4.00%-4.99% | 51-150 basis points above | Minimum</t>
        </is>
      </c>
      <c r="B55" s="4" t="inlineStr">
        <is>
          <t xml:space="preserve"> </t>
        </is>
      </c>
      <c r="C55" s="4" t="inlineStr">
        <is>
          <t xml:space="preserve"> </t>
        </is>
      </c>
      <c r="D55" s="4" t="inlineStr">
        <is>
          <t xml:space="preserve"> </t>
        </is>
      </c>
      <c r="E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row>
    <row r="57">
      <c r="A57" s="4" t="inlineStr">
        <is>
          <t>Range of guaranteed minimum crediting rates (percent)</t>
        </is>
      </c>
      <c r="B57" s="9" t="n">
        <v>0.04</v>
      </c>
      <c r="C57" s="9" t="n">
        <v>0.04</v>
      </c>
      <c r="D57" s="9" t="n">
        <v>0.04</v>
      </c>
      <c r="E57" s="4" t="inlineStr">
        <is>
          <t xml:space="preserve"> </t>
        </is>
      </c>
    </row>
    <row r="58">
      <c r="A58" s="4" t="inlineStr">
        <is>
          <t>Interest Sensitive Life | 4.00%-4.99% | 51-150 basis points above | Maximum</t>
        </is>
      </c>
      <c r="B58" s="4" t="inlineStr">
        <is>
          <t xml:space="preserve"> </t>
        </is>
      </c>
      <c r="C58" s="4" t="inlineStr">
        <is>
          <t xml:space="preserve"> </t>
        </is>
      </c>
      <c r="D58" s="4" t="inlineStr">
        <is>
          <t xml:space="preserve"> </t>
        </is>
      </c>
      <c r="E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row>
    <row r="60">
      <c r="A60" s="4" t="inlineStr">
        <is>
          <t>Range of guaranteed minimum crediting rates (percent)</t>
        </is>
      </c>
      <c r="B60" s="10" t="n">
        <v>0.0499</v>
      </c>
      <c r="C60" s="10" t="n">
        <v>0.0499</v>
      </c>
      <c r="D60" s="10" t="n">
        <v>0.0499</v>
      </c>
      <c r="E60" s="4" t="inlineStr">
        <is>
          <t xml:space="preserve"> </t>
        </is>
      </c>
    </row>
    <row r="61">
      <c r="A61" s="4" t="inlineStr">
        <is>
          <t>Interest Sensitive Life | Greater than 5.00% | At guaranteed minimum</t>
        </is>
      </c>
      <c r="B61" s="4" t="inlineStr">
        <is>
          <t xml:space="preserve"> </t>
        </is>
      </c>
      <c r="C61" s="4" t="inlineStr">
        <is>
          <t xml:space="preserve"> </t>
        </is>
      </c>
      <c r="D61" s="4" t="inlineStr">
        <is>
          <t xml:space="preserve"> </t>
        </is>
      </c>
      <c r="E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row>
    <row r="63">
      <c r="A63" s="4" t="inlineStr">
        <is>
          <t>Range of guaranteed minimum crediting rates (percent)</t>
        </is>
      </c>
      <c r="B63" s="9" t="n">
        <v>0.05</v>
      </c>
      <c r="C63" s="9" t="n">
        <v>0.05</v>
      </c>
      <c r="D63" s="9" t="n">
        <v>0.05</v>
      </c>
      <c r="E63" s="4" t="inlineStr">
        <is>
          <t xml:space="preserve"> </t>
        </is>
      </c>
    </row>
    <row r="64">
      <c r="A64" s="4" t="inlineStr">
        <is>
          <t>Range of guaranteed minimum crediting rates</t>
        </is>
      </c>
      <c r="B64" s="7" t="n">
        <v>89726</v>
      </c>
      <c r="C64" s="7" t="n">
        <v>90158</v>
      </c>
      <c r="D64" s="7" t="n">
        <v>89644</v>
      </c>
      <c r="E64" s="4" t="inlineStr">
        <is>
          <t xml:space="preserve"> </t>
        </is>
      </c>
    </row>
    <row r="65">
      <c r="A65" s="4" t="inlineStr">
        <is>
          <t>Interest Sensitive Life | Greater than 5.00% | 51-150 basis points above</t>
        </is>
      </c>
      <c r="B65" s="4" t="inlineStr">
        <is>
          <t xml:space="preserve"> </t>
        </is>
      </c>
      <c r="C65" s="4" t="inlineStr">
        <is>
          <t xml:space="preserve"> </t>
        </is>
      </c>
      <c r="D65" s="4" t="inlineStr">
        <is>
          <t xml:space="preserve"> </t>
        </is>
      </c>
      <c r="E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c r="E66" s="4" t="inlineStr">
        <is>
          <t xml:space="preserve"> </t>
        </is>
      </c>
    </row>
    <row r="67">
      <c r="A67" s="4" t="inlineStr">
        <is>
          <t>Range of guaranteed minimum crediting rates (percent)</t>
        </is>
      </c>
      <c r="B67" s="9" t="n">
        <v>0.05</v>
      </c>
      <c r="C67" s="9" t="n">
        <v>0.05</v>
      </c>
      <c r="D67" s="9" t="n">
        <v>0.05</v>
      </c>
      <c r="E67" s="4" t="inlineStr">
        <is>
          <t xml:space="preserve"> </t>
        </is>
      </c>
    </row>
    <row r="68">
      <c r="A68" s="4" t="inlineStr">
        <is>
          <t>Range of guaranteed minimum crediting rates</t>
        </is>
      </c>
      <c r="B68" s="7" t="n">
        <v>0</v>
      </c>
      <c r="C68" s="7" t="n">
        <v>0</v>
      </c>
      <c r="D68" s="7" t="n">
        <v>0</v>
      </c>
      <c r="E68" s="4" t="inlineStr">
        <is>
          <t xml:space="preserve"> </t>
        </is>
      </c>
    </row>
    <row r="69">
      <c r="A69" s="4" t="inlineStr">
        <is>
          <t>Deferred Annuity</t>
        </is>
      </c>
      <c r="B69" s="4" t="inlineStr">
        <is>
          <t xml:space="preserve"> </t>
        </is>
      </c>
      <c r="C69" s="4" t="inlineStr">
        <is>
          <t xml:space="preserve"> </t>
        </is>
      </c>
      <c r="D69" s="4" t="inlineStr">
        <is>
          <t xml:space="preserve"> </t>
        </is>
      </c>
      <c r="E69" s="4" t="inlineStr">
        <is>
          <t xml:space="preserve"> </t>
        </is>
      </c>
    </row>
    <row r="70">
      <c r="A70" s="3" t="inlineStr">
        <is>
          <t>Policyholder Account Balance, Guaranteed Minimum Crediting Rate [Line Items]</t>
        </is>
      </c>
      <c r="B70" s="4" t="inlineStr">
        <is>
          <t xml:space="preserve"> </t>
        </is>
      </c>
      <c r="C70" s="4" t="inlineStr">
        <is>
          <t xml:space="preserve"> </t>
        </is>
      </c>
      <c r="D70" s="4" t="inlineStr">
        <is>
          <t xml:space="preserve"> </t>
        </is>
      </c>
      <c r="E70" s="4" t="inlineStr">
        <is>
          <t xml:space="preserve"> </t>
        </is>
      </c>
    </row>
    <row r="71">
      <c r="A71" s="4" t="inlineStr">
        <is>
          <t>Range of guaranteed minimum crediting rates</t>
        </is>
      </c>
      <c r="B71" s="6" t="n">
        <v>656573</v>
      </c>
      <c r="C71" s="6" t="n">
        <v>773039</v>
      </c>
      <c r="D71" s="6" t="n">
        <v>954318</v>
      </c>
      <c r="E71" s="6" t="n">
        <v>1033525</v>
      </c>
    </row>
    <row r="72">
      <c r="A72" s="4" t="inlineStr">
        <is>
          <t>Deferred Annuity | At guaranteed minimum</t>
        </is>
      </c>
      <c r="B72" s="4" t="inlineStr">
        <is>
          <t xml:space="preserve"> </t>
        </is>
      </c>
      <c r="C72" s="4" t="inlineStr">
        <is>
          <t xml:space="preserve"> </t>
        </is>
      </c>
      <c r="D72" s="4" t="inlineStr">
        <is>
          <t xml:space="preserve"> </t>
        </is>
      </c>
      <c r="E72" s="4" t="inlineStr">
        <is>
          <t xml:space="preserve"> </t>
        </is>
      </c>
    </row>
    <row r="73">
      <c r="A73" s="3" t="inlineStr">
        <is>
          <t>Policyholder Account Balance, Guaranteed Minimum Crediting Rate [Line Items]</t>
        </is>
      </c>
      <c r="B73" s="4" t="inlineStr">
        <is>
          <t xml:space="preserve"> </t>
        </is>
      </c>
      <c r="C73" s="4" t="inlineStr">
        <is>
          <t xml:space="preserve"> </t>
        </is>
      </c>
      <c r="D73" s="4" t="inlineStr">
        <is>
          <t xml:space="preserve"> </t>
        </is>
      </c>
      <c r="E73" s="4" t="inlineStr">
        <is>
          <t xml:space="preserve"> </t>
        </is>
      </c>
    </row>
    <row r="74">
      <c r="A74" s="4" t="inlineStr">
        <is>
          <t>Range of guaranteed minimum crediting rates</t>
        </is>
      </c>
      <c r="B74" s="6" t="n">
        <v>656573</v>
      </c>
      <c r="C74" s="6" t="n">
        <v>773039</v>
      </c>
      <c r="D74" s="6" t="n">
        <v>954318</v>
      </c>
      <c r="E74" s="4" t="inlineStr">
        <is>
          <t xml:space="preserve"> </t>
        </is>
      </c>
    </row>
    <row r="75">
      <c r="A75" s="4" t="inlineStr">
        <is>
          <t>Deferred Annuity | 51-150 basis points above</t>
        </is>
      </c>
      <c r="B75" s="4" t="inlineStr">
        <is>
          <t xml:space="preserve"> </t>
        </is>
      </c>
      <c r="C75" s="4" t="inlineStr">
        <is>
          <t xml:space="preserve"> </t>
        </is>
      </c>
      <c r="D75" s="4" t="inlineStr">
        <is>
          <t xml:space="preserve"> </t>
        </is>
      </c>
      <c r="E75" s="4" t="inlineStr">
        <is>
          <t xml:space="preserve"> </t>
        </is>
      </c>
    </row>
    <row r="76">
      <c r="A76" s="3" t="inlineStr">
        <is>
          <t>Policyholder Account Balance, Guaranteed Minimum Crediting Rate [Line Items]</t>
        </is>
      </c>
      <c r="B76" s="4" t="inlineStr">
        <is>
          <t xml:space="preserve"> </t>
        </is>
      </c>
      <c r="C76" s="4" t="inlineStr">
        <is>
          <t xml:space="preserve"> </t>
        </is>
      </c>
      <c r="D76" s="4" t="inlineStr">
        <is>
          <t xml:space="preserve"> </t>
        </is>
      </c>
      <c r="E76" s="4" t="inlineStr">
        <is>
          <t xml:space="preserve"> </t>
        </is>
      </c>
    </row>
    <row r="77">
      <c r="A77" s="4" t="inlineStr">
        <is>
          <t>Range of guaranteed minimum crediting rates</t>
        </is>
      </c>
      <c r="B77" s="6" t="n">
        <v>0</v>
      </c>
      <c r="C77" s="6" t="n">
        <v>0</v>
      </c>
      <c r="D77" s="6" t="n">
        <v>0</v>
      </c>
      <c r="E77" s="4" t="inlineStr">
        <is>
          <t xml:space="preserve"> </t>
        </is>
      </c>
    </row>
    <row r="78">
      <c r="A78" s="4" t="inlineStr">
        <is>
          <t>Deferred Annuity | Less than 3.00% | At guaranteed minimum</t>
        </is>
      </c>
      <c r="B78" s="4" t="inlineStr">
        <is>
          <t xml:space="preserve"> </t>
        </is>
      </c>
      <c r="C78" s="4" t="inlineStr">
        <is>
          <t xml:space="preserve"> </t>
        </is>
      </c>
      <c r="D78" s="4" t="inlineStr">
        <is>
          <t xml:space="preserve"> </t>
        </is>
      </c>
      <c r="E78" s="4" t="inlineStr">
        <is>
          <t xml:space="preserve"> </t>
        </is>
      </c>
    </row>
    <row r="79">
      <c r="A79" s="3" t="inlineStr">
        <is>
          <t>Policyholder Account Balance, Guaranteed Minimum Crediting Rate [Line Items]</t>
        </is>
      </c>
      <c r="B79" s="4" t="inlineStr">
        <is>
          <t xml:space="preserve"> </t>
        </is>
      </c>
      <c r="C79" s="4" t="inlineStr">
        <is>
          <t xml:space="preserve"> </t>
        </is>
      </c>
      <c r="D79" s="4" t="inlineStr">
        <is>
          <t xml:space="preserve"> </t>
        </is>
      </c>
      <c r="E79" s="4" t="inlineStr">
        <is>
          <t xml:space="preserve"> </t>
        </is>
      </c>
    </row>
    <row r="80">
      <c r="A80" s="4" t="inlineStr">
        <is>
          <t>Range of guaranteed minimum crediting rates</t>
        </is>
      </c>
      <c r="B80" s="6" t="n">
        <v>1812</v>
      </c>
      <c r="C80" s="6" t="n">
        <v>1945</v>
      </c>
      <c r="D80" s="6" t="n">
        <v>2040</v>
      </c>
      <c r="E80" s="4" t="inlineStr">
        <is>
          <t xml:space="preserve"> </t>
        </is>
      </c>
    </row>
    <row r="81">
      <c r="A81" s="4" t="inlineStr">
        <is>
          <t>Deferred Annuity | Less than 3.00% | 51-150 basis points above</t>
        </is>
      </c>
      <c r="B81" s="4" t="inlineStr">
        <is>
          <t xml:space="preserve"> </t>
        </is>
      </c>
      <c r="C81" s="4" t="inlineStr">
        <is>
          <t xml:space="preserve"> </t>
        </is>
      </c>
      <c r="D81" s="4" t="inlineStr">
        <is>
          <t xml:space="preserve"> </t>
        </is>
      </c>
      <c r="E81" s="4" t="inlineStr">
        <is>
          <t xml:space="preserve"> </t>
        </is>
      </c>
    </row>
    <row r="82">
      <c r="A82" s="3" t="inlineStr">
        <is>
          <t>Policyholder Account Balance, Guaranteed Minimum Crediting Rate [Line Items]</t>
        </is>
      </c>
      <c r="B82" s="4" t="inlineStr">
        <is>
          <t xml:space="preserve"> </t>
        </is>
      </c>
      <c r="C82" s="4" t="inlineStr">
        <is>
          <t xml:space="preserve"> </t>
        </is>
      </c>
      <c r="D82" s="4" t="inlineStr">
        <is>
          <t xml:space="preserve"> </t>
        </is>
      </c>
      <c r="E82" s="4" t="inlineStr">
        <is>
          <t xml:space="preserve"> </t>
        </is>
      </c>
    </row>
    <row r="83">
      <c r="A83" s="4" t="inlineStr">
        <is>
          <t>Range of guaranteed minimum crediting rates</t>
        </is>
      </c>
      <c r="B83" s="6" t="n">
        <v>0</v>
      </c>
      <c r="C83" s="6" t="n">
        <v>0</v>
      </c>
      <c r="D83" s="6" t="n">
        <v>0</v>
      </c>
      <c r="E83" s="4" t="inlineStr">
        <is>
          <t xml:space="preserve"> </t>
        </is>
      </c>
    </row>
    <row r="84">
      <c r="A84" s="4" t="inlineStr">
        <is>
          <t>Deferred Annuity | 3.00%-3.99% | At guaranteed minimum</t>
        </is>
      </c>
      <c r="B84" s="4" t="inlineStr">
        <is>
          <t xml:space="preserve"> </t>
        </is>
      </c>
      <c r="C84" s="4" t="inlineStr">
        <is>
          <t xml:space="preserve"> </t>
        </is>
      </c>
      <c r="D84" s="4" t="inlineStr">
        <is>
          <t xml:space="preserve"> </t>
        </is>
      </c>
      <c r="E84" s="4" t="inlineStr">
        <is>
          <t xml:space="preserve"> </t>
        </is>
      </c>
    </row>
    <row r="85">
      <c r="A85" s="3" t="inlineStr">
        <is>
          <t>Policyholder Account Balance, Guaranteed Minimum Crediting Rate [Line Items]</t>
        </is>
      </c>
      <c r="B85" s="4" t="inlineStr">
        <is>
          <t xml:space="preserve"> </t>
        </is>
      </c>
      <c r="C85" s="4" t="inlineStr">
        <is>
          <t xml:space="preserve"> </t>
        </is>
      </c>
      <c r="D85" s="4" t="inlineStr">
        <is>
          <t xml:space="preserve"> </t>
        </is>
      </c>
      <c r="E85" s="4" t="inlineStr">
        <is>
          <t xml:space="preserve"> </t>
        </is>
      </c>
    </row>
    <row r="86">
      <c r="A86" s="4" t="inlineStr">
        <is>
          <t>Range of guaranteed minimum crediting rates</t>
        </is>
      </c>
      <c r="B86" s="6" t="n">
        <v>473191</v>
      </c>
      <c r="C86" s="6" t="n">
        <v>574939</v>
      </c>
      <c r="D86" s="6" t="n">
        <v>743299</v>
      </c>
      <c r="E86" s="4" t="inlineStr">
        <is>
          <t xml:space="preserve"> </t>
        </is>
      </c>
    </row>
    <row r="87">
      <c r="A87" s="4" t="inlineStr">
        <is>
          <t>Deferred Annuity | 3.00%-3.99% | 51-150 basis points above</t>
        </is>
      </c>
      <c r="B87" s="4" t="inlineStr">
        <is>
          <t xml:space="preserve"> </t>
        </is>
      </c>
      <c r="C87" s="4" t="inlineStr">
        <is>
          <t xml:space="preserve"> </t>
        </is>
      </c>
      <c r="D87" s="4" t="inlineStr">
        <is>
          <t xml:space="preserve"> </t>
        </is>
      </c>
      <c r="E87" s="4" t="inlineStr">
        <is>
          <t xml:space="preserve"> </t>
        </is>
      </c>
    </row>
    <row r="88">
      <c r="A88" s="3" t="inlineStr">
        <is>
          <t>Policyholder Account Balance, Guaranteed Minimum Crediting Rate [Line Items]</t>
        </is>
      </c>
      <c r="B88" s="4" t="inlineStr">
        <is>
          <t xml:space="preserve"> </t>
        </is>
      </c>
      <c r="C88" s="4" t="inlineStr">
        <is>
          <t xml:space="preserve"> </t>
        </is>
      </c>
      <c r="D88" s="4" t="inlineStr">
        <is>
          <t xml:space="preserve"> </t>
        </is>
      </c>
      <c r="E88" s="4" t="inlineStr">
        <is>
          <t xml:space="preserve"> </t>
        </is>
      </c>
    </row>
    <row r="89">
      <c r="A89" s="4" t="inlineStr">
        <is>
          <t>Range of guaranteed minimum crediting rates</t>
        </is>
      </c>
      <c r="B89" s="6" t="n">
        <v>0</v>
      </c>
      <c r="C89" s="6" t="n">
        <v>0</v>
      </c>
      <c r="D89" s="6" t="n">
        <v>0</v>
      </c>
      <c r="E89" s="4" t="inlineStr">
        <is>
          <t xml:space="preserve"> </t>
        </is>
      </c>
    </row>
    <row r="90">
      <c r="A90" s="4" t="inlineStr">
        <is>
          <t>Deferred Annuity | 4.00%-4.99% | At guaranteed minimum</t>
        </is>
      </c>
      <c r="B90" s="4" t="inlineStr">
        <is>
          <t xml:space="preserve"> </t>
        </is>
      </c>
      <c r="C90" s="4" t="inlineStr">
        <is>
          <t xml:space="preserve"> </t>
        </is>
      </c>
      <c r="D90" s="4" t="inlineStr">
        <is>
          <t xml:space="preserve"> </t>
        </is>
      </c>
      <c r="E90" s="4" t="inlineStr">
        <is>
          <t xml:space="preserve"> </t>
        </is>
      </c>
    </row>
    <row r="91">
      <c r="A91" s="3" t="inlineStr">
        <is>
          <t>Policyholder Account Balance, Guaranteed Minimum Crediting Rate [Line Items]</t>
        </is>
      </c>
      <c r="B91" s="4" t="inlineStr">
        <is>
          <t xml:space="preserve"> </t>
        </is>
      </c>
      <c r="C91" s="4" t="inlineStr">
        <is>
          <t xml:space="preserve"> </t>
        </is>
      </c>
      <c r="D91" s="4" t="inlineStr">
        <is>
          <t xml:space="preserve"> </t>
        </is>
      </c>
      <c r="E91" s="4" t="inlineStr">
        <is>
          <t xml:space="preserve"> </t>
        </is>
      </c>
    </row>
    <row r="92">
      <c r="A92" s="4" t="inlineStr">
        <is>
          <t>Range of guaranteed minimum crediting rates</t>
        </is>
      </c>
      <c r="B92" s="6" t="n">
        <v>181570</v>
      </c>
      <c r="C92" s="6" t="n">
        <v>195390</v>
      </c>
      <c r="D92" s="6" t="n">
        <v>208979</v>
      </c>
      <c r="E92" s="4" t="inlineStr">
        <is>
          <t xml:space="preserve"> </t>
        </is>
      </c>
    </row>
    <row r="93">
      <c r="A93" s="4" t="inlineStr">
        <is>
          <t>Deferred Annuity | 4.00%-4.99% | 51-150 basis points above</t>
        </is>
      </c>
      <c r="B93" s="4" t="inlineStr">
        <is>
          <t xml:space="preserve"> </t>
        </is>
      </c>
      <c r="C93" s="4" t="inlineStr">
        <is>
          <t xml:space="preserve"> </t>
        </is>
      </c>
      <c r="D93" s="4" t="inlineStr">
        <is>
          <t xml:space="preserve"> </t>
        </is>
      </c>
      <c r="E93" s="4" t="inlineStr">
        <is>
          <t xml:space="preserve"> </t>
        </is>
      </c>
    </row>
    <row r="94">
      <c r="A94" s="3" t="inlineStr">
        <is>
          <t>Policyholder Account Balance, Guaranteed Minimum Crediting Rate [Line Items]</t>
        </is>
      </c>
      <c r="B94" s="4" t="inlineStr">
        <is>
          <t xml:space="preserve"> </t>
        </is>
      </c>
      <c r="C94" s="4" t="inlineStr">
        <is>
          <t xml:space="preserve"> </t>
        </is>
      </c>
      <c r="D94" s="4" t="inlineStr">
        <is>
          <t xml:space="preserve"> </t>
        </is>
      </c>
      <c r="E94" s="4" t="inlineStr">
        <is>
          <t xml:space="preserve"> </t>
        </is>
      </c>
    </row>
    <row r="95">
      <c r="A95" s="4" t="inlineStr">
        <is>
          <t>Range of guaranteed minimum crediting rates</t>
        </is>
      </c>
      <c r="B95" s="6" t="n">
        <v>0</v>
      </c>
      <c r="C95" s="6" t="n">
        <v>0</v>
      </c>
      <c r="D95" s="6" t="n">
        <v>0</v>
      </c>
      <c r="E95" s="4" t="inlineStr">
        <is>
          <t xml:space="preserve"> </t>
        </is>
      </c>
    </row>
    <row r="96">
      <c r="A96" s="4" t="inlineStr">
        <is>
          <t>Deferred Annuity | Greater than 5.00% | At guaranteed minimum</t>
        </is>
      </c>
      <c r="B96" s="4" t="inlineStr">
        <is>
          <t xml:space="preserve"> </t>
        </is>
      </c>
      <c r="C96" s="4" t="inlineStr">
        <is>
          <t xml:space="preserve"> </t>
        </is>
      </c>
      <c r="D96" s="4" t="inlineStr">
        <is>
          <t xml:space="preserve"> </t>
        </is>
      </c>
      <c r="E96" s="4" t="inlineStr">
        <is>
          <t xml:space="preserve"> </t>
        </is>
      </c>
    </row>
    <row r="97">
      <c r="A97" s="3" t="inlineStr">
        <is>
          <t>Policyholder Account Balance, Guaranteed Minimum Crediting Rate [Line Items]</t>
        </is>
      </c>
      <c r="B97" s="4" t="inlineStr">
        <is>
          <t xml:space="preserve"> </t>
        </is>
      </c>
      <c r="C97" s="4" t="inlineStr">
        <is>
          <t xml:space="preserve"> </t>
        </is>
      </c>
      <c r="D97" s="4" t="inlineStr">
        <is>
          <t xml:space="preserve"> </t>
        </is>
      </c>
      <c r="E97" s="4" t="inlineStr">
        <is>
          <t xml:space="preserve"> </t>
        </is>
      </c>
    </row>
    <row r="98">
      <c r="A98" s="4" t="inlineStr">
        <is>
          <t>Range of guaranteed minimum crediting rates</t>
        </is>
      </c>
      <c r="B98" s="6" t="n">
        <v>0</v>
      </c>
      <c r="C98" s="6" t="n">
        <v>765</v>
      </c>
      <c r="D98" s="6" t="n">
        <v>0</v>
      </c>
      <c r="E98" s="4" t="inlineStr">
        <is>
          <t xml:space="preserve"> </t>
        </is>
      </c>
    </row>
    <row r="99">
      <c r="A99" s="4" t="inlineStr">
        <is>
          <t>Deferred Annuity | Greater than 5.00% | 51-150 basis points above</t>
        </is>
      </c>
      <c r="B99" s="4" t="inlineStr">
        <is>
          <t xml:space="preserve"> </t>
        </is>
      </c>
      <c r="C99" s="4" t="inlineStr">
        <is>
          <t xml:space="preserve"> </t>
        </is>
      </c>
      <c r="D99" s="4" t="inlineStr">
        <is>
          <t xml:space="preserve"> </t>
        </is>
      </c>
      <c r="E99" s="4" t="inlineStr">
        <is>
          <t xml:space="preserve"> </t>
        </is>
      </c>
    </row>
    <row r="100">
      <c r="A100" s="3" t="inlineStr">
        <is>
          <t>Policyholder Account Balance, Guaranteed Minimum Crediting Rate [Line Items]</t>
        </is>
      </c>
      <c r="B100" s="4" t="inlineStr">
        <is>
          <t xml:space="preserve"> </t>
        </is>
      </c>
      <c r="C100" s="4" t="inlineStr">
        <is>
          <t xml:space="preserve"> </t>
        </is>
      </c>
      <c r="D100" s="4" t="inlineStr">
        <is>
          <t xml:space="preserve"> </t>
        </is>
      </c>
      <c r="E100" s="4" t="inlineStr">
        <is>
          <t xml:space="preserve"> </t>
        </is>
      </c>
    </row>
    <row r="101">
      <c r="A101" s="4" t="inlineStr">
        <is>
          <t>Range of guaranteed minimum crediting rates</t>
        </is>
      </c>
      <c r="B101" s="6" t="n">
        <v>0</v>
      </c>
      <c r="C101" s="6" t="n">
        <v>0</v>
      </c>
      <c r="D101" s="6" t="n">
        <v>0</v>
      </c>
      <c r="E101" s="4" t="inlineStr">
        <is>
          <t xml:space="preserve"> </t>
        </is>
      </c>
    </row>
    <row r="102">
      <c r="A102" s="4" t="inlineStr">
        <is>
          <t>Other premium</t>
        </is>
      </c>
      <c r="B102" s="4" t="inlineStr">
        <is>
          <t xml:space="preserve"> </t>
        </is>
      </c>
      <c r="C102" s="4" t="inlineStr">
        <is>
          <t xml:space="preserve"> </t>
        </is>
      </c>
      <c r="D102" s="4" t="inlineStr">
        <is>
          <t xml:space="preserve"> </t>
        </is>
      </c>
      <c r="E102" s="4" t="inlineStr">
        <is>
          <t xml:space="preserve"> </t>
        </is>
      </c>
    </row>
    <row r="103">
      <c r="A103" s="3" t="inlineStr">
        <is>
          <t>Policyholder Account Balance, Guaranteed Minimum Crediting Rate [Line Items]</t>
        </is>
      </c>
      <c r="B103" s="4" t="inlineStr">
        <is>
          <t xml:space="preserve"> </t>
        </is>
      </c>
      <c r="C103" s="4" t="inlineStr">
        <is>
          <t xml:space="preserve"> </t>
        </is>
      </c>
      <c r="D103" s="4" t="inlineStr">
        <is>
          <t xml:space="preserve"> </t>
        </is>
      </c>
      <c r="E103" s="4" t="inlineStr">
        <is>
          <t xml:space="preserve"> </t>
        </is>
      </c>
    </row>
    <row r="104">
      <c r="A104" s="4" t="inlineStr">
        <is>
          <t>Range of guaranteed minimum crediting rates</t>
        </is>
      </c>
      <c r="B104" s="6" t="n">
        <v>468604</v>
      </c>
      <c r="C104" s="6" t="n">
        <v>236958</v>
      </c>
      <c r="D104" s="6" t="n">
        <v>123236</v>
      </c>
      <c r="E104" s="7" t="n">
        <v>99468</v>
      </c>
    </row>
    <row r="105">
      <c r="A105" s="4" t="inlineStr">
        <is>
          <t>Other premium | At guaranteed minimum</t>
        </is>
      </c>
      <c r="B105" s="4" t="inlineStr">
        <is>
          <t xml:space="preserve"> </t>
        </is>
      </c>
      <c r="C105" s="4" t="inlineStr">
        <is>
          <t xml:space="preserve"> </t>
        </is>
      </c>
      <c r="D105" s="4" t="inlineStr">
        <is>
          <t xml:space="preserve"> </t>
        </is>
      </c>
      <c r="E105" s="4" t="inlineStr">
        <is>
          <t xml:space="preserve"> </t>
        </is>
      </c>
    </row>
    <row r="106">
      <c r="A106" s="3" t="inlineStr">
        <is>
          <t>Policyholder Account Balance, Guaranteed Minimum Crediting Rate [Line Items]</t>
        </is>
      </c>
      <c r="B106" s="4" t="inlineStr">
        <is>
          <t xml:space="preserve"> </t>
        </is>
      </c>
      <c r="C106" s="4" t="inlineStr">
        <is>
          <t xml:space="preserve"> </t>
        </is>
      </c>
      <c r="D106" s="4" t="inlineStr">
        <is>
          <t xml:space="preserve"> </t>
        </is>
      </c>
      <c r="E106" s="4" t="inlineStr">
        <is>
          <t xml:space="preserve"> </t>
        </is>
      </c>
    </row>
    <row r="107">
      <c r="A107" s="4" t="inlineStr">
        <is>
          <t>Range of guaranteed minimum crediting rates</t>
        </is>
      </c>
      <c r="B107" s="6" t="n">
        <v>468604</v>
      </c>
      <c r="C107" s="6" t="n">
        <v>186891</v>
      </c>
      <c r="D107" s="6" t="n">
        <v>123236</v>
      </c>
      <c r="E107" s="4" t="inlineStr">
        <is>
          <t xml:space="preserve"> </t>
        </is>
      </c>
    </row>
    <row r="108">
      <c r="A108" s="4" t="inlineStr">
        <is>
          <t>Other premium | 51-150 basis points above</t>
        </is>
      </c>
      <c r="B108" s="4" t="inlineStr">
        <is>
          <t xml:space="preserve"> </t>
        </is>
      </c>
      <c r="C108" s="4" t="inlineStr">
        <is>
          <t xml:space="preserve"> </t>
        </is>
      </c>
      <c r="D108" s="4" t="inlineStr">
        <is>
          <t xml:space="preserve"> </t>
        </is>
      </c>
      <c r="E108" s="4" t="inlineStr">
        <is>
          <t xml:space="preserve"> </t>
        </is>
      </c>
    </row>
    <row r="109">
      <c r="A109" s="3" t="inlineStr">
        <is>
          <t>Policyholder Account Balance, Guaranteed Minimum Crediting Rate [Line Items]</t>
        </is>
      </c>
      <c r="B109" s="4" t="inlineStr">
        <is>
          <t xml:space="preserve"> </t>
        </is>
      </c>
      <c r="C109" s="4" t="inlineStr">
        <is>
          <t xml:space="preserve"> </t>
        </is>
      </c>
      <c r="D109" s="4" t="inlineStr">
        <is>
          <t xml:space="preserve"> </t>
        </is>
      </c>
      <c r="E109" s="4" t="inlineStr">
        <is>
          <t xml:space="preserve"> </t>
        </is>
      </c>
    </row>
    <row r="110">
      <c r="A110" s="4" t="inlineStr">
        <is>
          <t>Range of guaranteed minimum crediting rates</t>
        </is>
      </c>
      <c r="B110" s="6" t="n">
        <v>0</v>
      </c>
      <c r="C110" s="6" t="n">
        <v>50067</v>
      </c>
      <c r="D110" s="6" t="n">
        <v>0</v>
      </c>
      <c r="E110" s="4" t="inlineStr">
        <is>
          <t xml:space="preserve"> </t>
        </is>
      </c>
    </row>
    <row r="111">
      <c r="A111" s="4" t="inlineStr">
        <is>
          <t>Other premium | Less than 3.00% | At guaranteed minimum</t>
        </is>
      </c>
      <c r="B111" s="4" t="inlineStr">
        <is>
          <t xml:space="preserve"> </t>
        </is>
      </c>
      <c r="C111" s="4" t="inlineStr">
        <is>
          <t xml:space="preserve"> </t>
        </is>
      </c>
      <c r="D111" s="4" t="inlineStr">
        <is>
          <t xml:space="preserve"> </t>
        </is>
      </c>
      <c r="E111" s="4" t="inlineStr">
        <is>
          <t xml:space="preserve"> </t>
        </is>
      </c>
    </row>
    <row r="112">
      <c r="A112" s="3" t="inlineStr">
        <is>
          <t>Policyholder Account Balance, Guaranteed Minimum Crediting Rate [Line Items]</t>
        </is>
      </c>
      <c r="B112" s="4" t="inlineStr">
        <is>
          <t xml:space="preserve"> </t>
        </is>
      </c>
      <c r="C112" s="4" t="inlineStr">
        <is>
          <t xml:space="preserve"> </t>
        </is>
      </c>
      <c r="D112" s="4" t="inlineStr">
        <is>
          <t xml:space="preserve"> </t>
        </is>
      </c>
      <c r="E112" s="4" t="inlineStr">
        <is>
          <t xml:space="preserve"> </t>
        </is>
      </c>
    </row>
    <row r="113">
      <c r="A113" s="4" t="inlineStr">
        <is>
          <t>Range of guaranteed minimum crediting rates</t>
        </is>
      </c>
      <c r="B113" s="6" t="n">
        <v>373584</v>
      </c>
      <c r="C113" s="6" t="n">
        <v>138684</v>
      </c>
      <c r="D113" s="6" t="n">
        <v>23042</v>
      </c>
      <c r="E113" s="4" t="inlineStr">
        <is>
          <t xml:space="preserve"> </t>
        </is>
      </c>
    </row>
    <row r="114">
      <c r="A114" s="4" t="inlineStr">
        <is>
          <t>Other premium | Less than 3.00% | 51-150 basis points above</t>
        </is>
      </c>
      <c r="B114" s="4" t="inlineStr">
        <is>
          <t xml:space="preserve"> </t>
        </is>
      </c>
      <c r="C114" s="4" t="inlineStr">
        <is>
          <t xml:space="preserve"> </t>
        </is>
      </c>
      <c r="D114" s="4" t="inlineStr">
        <is>
          <t xml:space="preserve"> </t>
        </is>
      </c>
      <c r="E114" s="4" t="inlineStr">
        <is>
          <t xml:space="preserve"> </t>
        </is>
      </c>
    </row>
    <row r="115">
      <c r="A115" s="3" t="inlineStr">
        <is>
          <t>Policyholder Account Balance, Guaranteed Minimum Crediting Rate [Line Items]</t>
        </is>
      </c>
      <c r="B115" s="4" t="inlineStr">
        <is>
          <t xml:space="preserve"> </t>
        </is>
      </c>
      <c r="C115" s="4" t="inlineStr">
        <is>
          <t xml:space="preserve"> </t>
        </is>
      </c>
      <c r="D115" s="4" t="inlineStr">
        <is>
          <t xml:space="preserve"> </t>
        </is>
      </c>
      <c r="E115" s="4" t="inlineStr">
        <is>
          <t xml:space="preserve"> </t>
        </is>
      </c>
    </row>
    <row r="116">
      <c r="A116" s="4" t="inlineStr">
        <is>
          <t>Range of guaranteed minimum crediting rates</t>
        </is>
      </c>
      <c r="B116" s="6" t="n">
        <v>0</v>
      </c>
      <c r="C116" s="6" t="n">
        <v>0</v>
      </c>
      <c r="D116" s="6" t="n">
        <v>0</v>
      </c>
      <c r="E116" s="4" t="inlineStr">
        <is>
          <t xml:space="preserve"> </t>
        </is>
      </c>
    </row>
    <row r="117">
      <c r="A117" s="4" t="inlineStr">
        <is>
          <t>Other premium | 3.00%-3.99% | At guaranteed minimum</t>
        </is>
      </c>
      <c r="B117" s="4" t="inlineStr">
        <is>
          <t xml:space="preserve"> </t>
        </is>
      </c>
      <c r="C117" s="4" t="inlineStr">
        <is>
          <t xml:space="preserve"> </t>
        </is>
      </c>
      <c r="D117" s="4" t="inlineStr">
        <is>
          <t xml:space="preserve"> </t>
        </is>
      </c>
      <c r="E117" s="4" t="inlineStr">
        <is>
          <t xml:space="preserve"> </t>
        </is>
      </c>
    </row>
    <row r="118">
      <c r="A118" s="3" t="inlineStr">
        <is>
          <t>Policyholder Account Balance, Guaranteed Minimum Crediting Rate [Line Items]</t>
        </is>
      </c>
      <c r="B118" s="4" t="inlineStr">
        <is>
          <t xml:space="preserve"> </t>
        </is>
      </c>
      <c r="C118" s="4" t="inlineStr">
        <is>
          <t xml:space="preserve"> </t>
        </is>
      </c>
      <c r="D118" s="4" t="inlineStr">
        <is>
          <t xml:space="preserve"> </t>
        </is>
      </c>
      <c r="E118" s="4" t="inlineStr">
        <is>
          <t xml:space="preserve"> </t>
        </is>
      </c>
    </row>
    <row r="119">
      <c r="A119" s="4" t="inlineStr">
        <is>
          <t>Range of guaranteed minimum crediting rates</t>
        </is>
      </c>
      <c r="B119" s="6" t="n">
        <v>3182</v>
      </c>
      <c r="C119" s="6" t="n">
        <v>3790</v>
      </c>
      <c r="D119" s="6" t="n">
        <v>4074</v>
      </c>
      <c r="E119" s="4" t="inlineStr">
        <is>
          <t xml:space="preserve"> </t>
        </is>
      </c>
    </row>
    <row r="120">
      <c r="A120" s="4" t="inlineStr">
        <is>
          <t>Other premium | 3.00%-3.99% | 51-150 basis points above</t>
        </is>
      </c>
      <c r="B120" s="4" t="inlineStr">
        <is>
          <t xml:space="preserve"> </t>
        </is>
      </c>
      <c r="C120" s="4" t="inlineStr">
        <is>
          <t xml:space="preserve"> </t>
        </is>
      </c>
      <c r="D120" s="4" t="inlineStr">
        <is>
          <t xml:space="preserve"> </t>
        </is>
      </c>
      <c r="E120" s="4" t="inlineStr">
        <is>
          <t xml:space="preserve"> </t>
        </is>
      </c>
    </row>
    <row r="121">
      <c r="A121" s="3" t="inlineStr">
        <is>
          <t>Policyholder Account Balance, Guaranteed Minimum Crediting Rate [Line Items]</t>
        </is>
      </c>
      <c r="B121" s="4" t="inlineStr">
        <is>
          <t xml:space="preserve"> </t>
        </is>
      </c>
      <c r="C121" s="4" t="inlineStr">
        <is>
          <t xml:space="preserve"> </t>
        </is>
      </c>
      <c r="D121" s="4" t="inlineStr">
        <is>
          <t xml:space="preserve"> </t>
        </is>
      </c>
      <c r="E121" s="4" t="inlineStr">
        <is>
          <t xml:space="preserve"> </t>
        </is>
      </c>
    </row>
    <row r="122">
      <c r="A122" s="4" t="inlineStr">
        <is>
          <t>Range of guaranteed minimum crediting rates</t>
        </is>
      </c>
      <c r="B122" s="6" t="n">
        <v>0</v>
      </c>
      <c r="C122" s="6" t="n">
        <v>0</v>
      </c>
      <c r="D122" s="6" t="n">
        <v>0</v>
      </c>
      <c r="E122" s="4" t="inlineStr">
        <is>
          <t xml:space="preserve"> </t>
        </is>
      </c>
    </row>
    <row r="123">
      <c r="A123" s="4" t="inlineStr">
        <is>
          <t>Other premium | 4.00%-4.99% | At guaranteed minimum</t>
        </is>
      </c>
      <c r="B123" s="4" t="inlineStr">
        <is>
          <t xml:space="preserve"> </t>
        </is>
      </c>
      <c r="C123" s="4" t="inlineStr">
        <is>
          <t xml:space="preserve"> </t>
        </is>
      </c>
      <c r="D123" s="4" t="inlineStr">
        <is>
          <t xml:space="preserve"> </t>
        </is>
      </c>
      <c r="E123" s="4" t="inlineStr">
        <is>
          <t xml:space="preserve"> </t>
        </is>
      </c>
    </row>
    <row r="124">
      <c r="A124" s="3" t="inlineStr">
        <is>
          <t>Policyholder Account Balance, Guaranteed Minimum Crediting Rate [Line Items]</t>
        </is>
      </c>
      <c r="B124" s="4" t="inlineStr">
        <is>
          <t xml:space="preserve"> </t>
        </is>
      </c>
      <c r="C124" s="4" t="inlineStr">
        <is>
          <t xml:space="preserve"> </t>
        </is>
      </c>
      <c r="D124" s="4" t="inlineStr">
        <is>
          <t xml:space="preserve"> </t>
        </is>
      </c>
      <c r="E124" s="4" t="inlineStr">
        <is>
          <t xml:space="preserve"> </t>
        </is>
      </c>
    </row>
    <row r="125">
      <c r="A125" s="4" t="inlineStr">
        <is>
          <t>Range of guaranteed minimum crediting rates</t>
        </is>
      </c>
      <c r="B125" s="6" t="n">
        <v>55876</v>
      </c>
      <c r="C125" s="6" t="n">
        <v>6861</v>
      </c>
      <c r="D125" s="6" t="n">
        <v>58251</v>
      </c>
      <c r="E125" s="4" t="inlineStr">
        <is>
          <t xml:space="preserve"> </t>
        </is>
      </c>
    </row>
    <row r="126">
      <c r="A126" s="4" t="inlineStr">
        <is>
          <t>Other premium | 4.00%-4.99% | 51-150 basis points above</t>
        </is>
      </c>
      <c r="B126" s="4" t="inlineStr">
        <is>
          <t xml:space="preserve"> </t>
        </is>
      </c>
      <c r="C126" s="4" t="inlineStr">
        <is>
          <t xml:space="preserve"> </t>
        </is>
      </c>
      <c r="D126" s="4" t="inlineStr">
        <is>
          <t xml:space="preserve"> </t>
        </is>
      </c>
      <c r="E126" s="4" t="inlineStr">
        <is>
          <t xml:space="preserve"> </t>
        </is>
      </c>
    </row>
    <row r="127">
      <c r="A127" s="3" t="inlineStr">
        <is>
          <t>Policyholder Account Balance, Guaranteed Minimum Crediting Rate [Line Items]</t>
        </is>
      </c>
      <c r="B127" s="4" t="inlineStr">
        <is>
          <t xml:space="preserve"> </t>
        </is>
      </c>
      <c r="C127" s="4" t="inlineStr">
        <is>
          <t xml:space="preserve"> </t>
        </is>
      </c>
      <c r="D127" s="4" t="inlineStr">
        <is>
          <t xml:space="preserve"> </t>
        </is>
      </c>
      <c r="E127" s="4" t="inlineStr">
        <is>
          <t xml:space="preserve"> </t>
        </is>
      </c>
    </row>
    <row r="128">
      <c r="A128" s="4" t="inlineStr">
        <is>
          <t>Range of guaranteed minimum crediting rates</t>
        </is>
      </c>
      <c r="B128" s="6" t="n">
        <v>0</v>
      </c>
      <c r="C128" s="6" t="n">
        <v>50067</v>
      </c>
      <c r="D128" s="6" t="n">
        <v>0</v>
      </c>
      <c r="E128" s="4" t="inlineStr">
        <is>
          <t xml:space="preserve"> </t>
        </is>
      </c>
    </row>
    <row r="129">
      <c r="A129" s="4" t="inlineStr">
        <is>
          <t>Other premium | Greater than 5.00% | At guaranteed minimum</t>
        </is>
      </c>
      <c r="B129" s="4" t="inlineStr">
        <is>
          <t xml:space="preserve"> </t>
        </is>
      </c>
      <c r="C129" s="4" t="inlineStr">
        <is>
          <t xml:space="preserve"> </t>
        </is>
      </c>
      <c r="D129" s="4" t="inlineStr">
        <is>
          <t xml:space="preserve"> </t>
        </is>
      </c>
      <c r="E129" s="4" t="inlineStr">
        <is>
          <t xml:space="preserve"> </t>
        </is>
      </c>
    </row>
    <row r="130">
      <c r="A130" s="3" t="inlineStr">
        <is>
          <t>Policyholder Account Balance, Guaranteed Minimum Crediting Rate [Line Items]</t>
        </is>
      </c>
      <c r="B130" s="4" t="inlineStr">
        <is>
          <t xml:space="preserve"> </t>
        </is>
      </c>
      <c r="C130" s="4" t="inlineStr">
        <is>
          <t xml:space="preserve"> </t>
        </is>
      </c>
      <c r="D130" s="4" t="inlineStr">
        <is>
          <t xml:space="preserve"> </t>
        </is>
      </c>
      <c r="E130" s="4" t="inlineStr">
        <is>
          <t xml:space="preserve"> </t>
        </is>
      </c>
    </row>
    <row r="131">
      <c r="A131" s="4" t="inlineStr">
        <is>
          <t>Range of guaranteed minimum crediting rates</t>
        </is>
      </c>
      <c r="B131" s="6" t="n">
        <v>35962</v>
      </c>
      <c r="C131" s="6" t="n">
        <v>37556</v>
      </c>
      <c r="D131" s="6" t="n">
        <v>37869</v>
      </c>
      <c r="E131" s="4" t="inlineStr">
        <is>
          <t xml:space="preserve"> </t>
        </is>
      </c>
    </row>
    <row r="132">
      <c r="A132" s="4" t="inlineStr">
        <is>
          <t>Other premium | Greater than 5.00% | 51-150 basis points above</t>
        </is>
      </c>
      <c r="B132" s="4" t="inlineStr">
        <is>
          <t xml:space="preserve"> </t>
        </is>
      </c>
      <c r="C132" s="4" t="inlineStr">
        <is>
          <t xml:space="preserve"> </t>
        </is>
      </c>
      <c r="D132" s="4" t="inlineStr">
        <is>
          <t xml:space="preserve"> </t>
        </is>
      </c>
      <c r="E132" s="4" t="inlineStr">
        <is>
          <t xml:space="preserve"> </t>
        </is>
      </c>
    </row>
    <row r="133">
      <c r="A133" s="3" t="inlineStr">
        <is>
          <t>Policyholder Account Balance, Guaranteed Minimum Crediting Rate [Line Items]</t>
        </is>
      </c>
      <c r="B133" s="4" t="inlineStr">
        <is>
          <t xml:space="preserve"> </t>
        </is>
      </c>
      <c r="C133" s="4" t="inlineStr">
        <is>
          <t xml:space="preserve"> </t>
        </is>
      </c>
      <c r="D133" s="4" t="inlineStr">
        <is>
          <t xml:space="preserve"> </t>
        </is>
      </c>
      <c r="E133" s="4" t="inlineStr">
        <is>
          <t xml:space="preserve"> </t>
        </is>
      </c>
    </row>
    <row r="134">
      <c r="A134" s="4" t="inlineStr">
        <is>
          <t>Range of guaranteed minimum crediting rates</t>
        </is>
      </c>
      <c r="B134" s="7" t="n">
        <v>0</v>
      </c>
      <c r="C134" s="7" t="n">
        <v>0</v>
      </c>
      <c r="D134" s="7" t="n">
        <v>0</v>
      </c>
      <c r="E13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 Schedule of Analysis of Deferred Acquisition Costs (Details) - USD ($) $ in Thousand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t>
        </is>
      </c>
      <c r="B3" s="4" t="inlineStr">
        <is>
          <t xml:space="preserve"> </t>
        </is>
      </c>
      <c r="C3" s="4" t="inlineStr">
        <is>
          <t xml:space="preserve"> </t>
        </is>
      </c>
      <c r="D3" s="4" t="inlineStr">
        <is>
          <t xml:space="preserve"> </t>
        </is>
      </c>
    </row>
    <row r="4">
      <c r="A4" s="4" t="inlineStr">
        <is>
          <t>Beginning Balance</t>
        </is>
      </c>
      <c r="B4" s="7" t="n">
        <v>6009477</v>
      </c>
      <c r="C4" s="7" t="n">
        <v>5535697</v>
      </c>
      <c r="D4" s="4" t="inlineStr">
        <is>
          <t xml:space="preserve"> </t>
        </is>
      </c>
    </row>
    <row r="5">
      <c r="A5" s="4" t="inlineStr">
        <is>
          <t>Amortization expense</t>
        </is>
      </c>
      <c r="B5" s="6" t="n">
        <v>-410001</v>
      </c>
      <c r="C5" s="6" t="n">
        <v>-379700</v>
      </c>
      <c r="D5" s="7" t="n">
        <v>-348824</v>
      </c>
    </row>
    <row r="6">
      <c r="A6" s="4" t="inlineStr">
        <is>
          <t>Ending Balance</t>
        </is>
      </c>
      <c r="B6" s="6" t="n">
        <v>6495589</v>
      </c>
      <c r="C6" s="6" t="n">
        <v>6009477</v>
      </c>
      <c r="D6" s="6" t="n">
        <v>5535697</v>
      </c>
    </row>
    <row r="7">
      <c r="A7" s="4" t="inlineStr">
        <is>
          <t>Life</t>
        </is>
      </c>
      <c r="B7" s="4" t="inlineStr">
        <is>
          <t xml:space="preserve"> </t>
        </is>
      </c>
      <c r="C7" s="4" t="inlineStr">
        <is>
          <t xml:space="preserve"> </t>
        </is>
      </c>
      <c r="D7" s="4" t="inlineStr">
        <is>
          <t xml:space="preserve"> </t>
        </is>
      </c>
    </row>
    <row r="8">
      <c r="A8" s="3" t="inlineStr">
        <is>
          <t>Movement Analysis of Deferred Policy Acquisition Costs</t>
        </is>
      </c>
      <c r="B8" s="4" t="inlineStr">
        <is>
          <t xml:space="preserve"> </t>
        </is>
      </c>
      <c r="C8" s="4" t="inlineStr">
        <is>
          <t xml:space="preserve"> </t>
        </is>
      </c>
      <c r="D8" s="4" t="inlineStr">
        <is>
          <t xml:space="preserve"> </t>
        </is>
      </c>
    </row>
    <row r="9">
      <c r="A9" s="4" t="inlineStr">
        <is>
          <t>Beginning Balance</t>
        </is>
      </c>
      <c r="B9" s="6" t="n">
        <v>5271775</v>
      </c>
      <c r="C9" s="6" t="n">
        <v>4844291</v>
      </c>
      <c r="D9" s="6" t="n">
        <v>4412015</v>
      </c>
    </row>
    <row r="10">
      <c r="A10" s="4" t="inlineStr">
        <is>
          <t>Capitalizations</t>
        </is>
      </c>
      <c r="B10" s="6" t="n">
        <v>801893</v>
      </c>
      <c r="C10" s="6" t="n">
        <v>751704</v>
      </c>
      <c r="D10" s="6" t="n">
        <v>742572</v>
      </c>
    </row>
    <row r="11">
      <c r="A11" s="4" t="inlineStr">
        <is>
          <t>Amortization expense</t>
        </is>
      </c>
      <c r="B11" s="6" t="n">
        <v>-356223</v>
      </c>
      <c r="C11" s="6" t="n">
        <v>-327426</v>
      </c>
      <c r="D11" s="6" t="n">
        <v>-298841</v>
      </c>
    </row>
    <row r="12">
      <c r="A12" s="4" t="inlineStr">
        <is>
          <t>Foreign exchange adjustment</t>
        </is>
      </c>
      <c r="B12" s="6" t="n">
        <v>-16690</v>
      </c>
      <c r="C12" s="6" t="n">
        <v>3206</v>
      </c>
      <c r="D12" s="6" t="n">
        <v>-11455</v>
      </c>
    </row>
    <row r="13">
      <c r="A13" s="4" t="inlineStr">
        <is>
          <t>Ending Balance</t>
        </is>
      </c>
      <c r="B13" s="6" t="n">
        <v>5700755</v>
      </c>
      <c r="C13" s="6" t="n">
        <v>5271775</v>
      </c>
      <c r="D13" s="6" t="n">
        <v>4844291</v>
      </c>
    </row>
    <row r="14">
      <c r="A14" s="4" t="inlineStr">
        <is>
          <t>Health</t>
        </is>
      </c>
      <c r="B14" s="4" t="inlineStr">
        <is>
          <t xml:space="preserve"> </t>
        </is>
      </c>
      <c r="C14" s="4" t="inlineStr">
        <is>
          <t xml:space="preserve"> </t>
        </is>
      </c>
      <c r="D14" s="4" t="inlineStr">
        <is>
          <t xml:space="preserve"> </t>
        </is>
      </c>
    </row>
    <row r="15">
      <c r="A15" s="3" t="inlineStr">
        <is>
          <t>Movement Analysis of Deferred Policy Acquisition Costs</t>
        </is>
      </c>
      <c r="B15" s="4" t="inlineStr">
        <is>
          <t xml:space="preserve"> </t>
        </is>
      </c>
      <c r="C15" s="4" t="inlineStr">
        <is>
          <t xml:space="preserve"> </t>
        </is>
      </c>
      <c r="D15" s="4" t="inlineStr">
        <is>
          <t xml:space="preserve"> </t>
        </is>
      </c>
    </row>
    <row r="16">
      <c r="A16" s="4" t="inlineStr">
        <is>
          <t>Beginning Balance</t>
        </is>
      </c>
      <c r="B16" s="6" t="n">
        <v>734735</v>
      </c>
      <c r="C16" s="6" t="n">
        <v>686763</v>
      </c>
      <c r="D16" s="6" t="n">
        <v>649082</v>
      </c>
    </row>
    <row r="17">
      <c r="A17" s="4" t="inlineStr">
        <is>
          <t>Capitalizations</t>
        </is>
      </c>
      <c r="B17" s="6" t="n">
        <v>111651</v>
      </c>
      <c r="C17" s="6" t="n">
        <v>98465</v>
      </c>
      <c r="D17" s="6" t="n">
        <v>86371</v>
      </c>
    </row>
    <row r="18">
      <c r="A18" s="4" t="inlineStr">
        <is>
          <t>Amortization expense</t>
        </is>
      </c>
      <c r="B18" s="6" t="n">
        <v>-52224</v>
      </c>
      <c r="C18" s="6" t="n">
        <v>-50598</v>
      </c>
      <c r="D18" s="6" t="n">
        <v>-48184</v>
      </c>
    </row>
    <row r="19">
      <c r="A19" s="4" t="inlineStr">
        <is>
          <t>Foreign exchange adjustment</t>
        </is>
      </c>
      <c r="B19" s="6" t="n">
        <v>-741</v>
      </c>
      <c r="C19" s="6" t="n">
        <v>105</v>
      </c>
      <c r="D19" s="6" t="n">
        <v>-506</v>
      </c>
    </row>
    <row r="20">
      <c r="A20" s="4" t="inlineStr">
        <is>
          <t>Ending Balance</t>
        </is>
      </c>
      <c r="B20" s="6" t="n">
        <v>793421</v>
      </c>
      <c r="C20" s="6" t="n">
        <v>734735</v>
      </c>
      <c r="D20" s="6" t="n">
        <v>686763</v>
      </c>
    </row>
    <row r="21">
      <c r="A21" s="4" t="inlineStr">
        <is>
          <t>American Income | Life</t>
        </is>
      </c>
      <c r="B21" s="4" t="inlineStr">
        <is>
          <t xml:space="preserve"> </t>
        </is>
      </c>
      <c r="C21" s="4" t="inlineStr">
        <is>
          <t xml:space="preserve"> </t>
        </is>
      </c>
      <c r="D21" s="4" t="inlineStr">
        <is>
          <t xml:space="preserve"> </t>
        </is>
      </c>
    </row>
    <row r="22">
      <c r="A22" s="3" t="inlineStr">
        <is>
          <t>Movement Analysis of Deferred Policy Acquisition Costs</t>
        </is>
      </c>
      <c r="B22" s="4" t="inlineStr">
        <is>
          <t xml:space="preserve"> </t>
        </is>
      </c>
      <c r="C22" s="4" t="inlineStr">
        <is>
          <t xml:space="preserve"> </t>
        </is>
      </c>
      <c r="D22" s="4" t="inlineStr">
        <is>
          <t xml:space="preserve"> </t>
        </is>
      </c>
    </row>
    <row r="23">
      <c r="A23" s="4" t="inlineStr">
        <is>
          <t>Beginning Balance</t>
        </is>
      </c>
      <c r="B23" s="6" t="n">
        <v>2573370</v>
      </c>
      <c r="C23" s="6" t="n">
        <v>2258291</v>
      </c>
      <c r="D23" s="6" t="n">
        <v>1960254</v>
      </c>
    </row>
    <row r="24">
      <c r="A24" s="4" t="inlineStr">
        <is>
          <t>Capitalizations</t>
        </is>
      </c>
      <c r="B24" s="6" t="n">
        <v>524980</v>
      </c>
      <c r="C24" s="6" t="n">
        <v>471771</v>
      </c>
      <c r="D24" s="6" t="n">
        <v>450600</v>
      </c>
    </row>
    <row r="25">
      <c r="A25" s="4" t="inlineStr">
        <is>
          <t>Amortization expense</t>
        </is>
      </c>
      <c r="B25" s="6" t="n">
        <v>-181431</v>
      </c>
      <c r="C25" s="6" t="n">
        <v>-159898</v>
      </c>
      <c r="D25" s="6" t="n">
        <v>-141108</v>
      </c>
    </row>
    <row r="26">
      <c r="A26" s="4" t="inlineStr">
        <is>
          <t>Foreign exchange adjustment</t>
        </is>
      </c>
      <c r="B26" s="6" t="n">
        <v>-16690</v>
      </c>
      <c r="C26" s="6" t="n">
        <v>3206</v>
      </c>
      <c r="D26" s="6" t="n">
        <v>-11455</v>
      </c>
    </row>
    <row r="27">
      <c r="A27" s="4" t="inlineStr">
        <is>
          <t>Ending Balance</t>
        </is>
      </c>
      <c r="B27" s="6" t="n">
        <v>2900229</v>
      </c>
      <c r="C27" s="6" t="n">
        <v>2573370</v>
      </c>
      <c r="D27" s="6" t="n">
        <v>2258291</v>
      </c>
    </row>
    <row r="28">
      <c r="A28" s="4" t="inlineStr">
        <is>
          <t>American Income | Health</t>
        </is>
      </c>
      <c r="B28" s="4" t="inlineStr">
        <is>
          <t xml:space="preserve"> </t>
        </is>
      </c>
      <c r="C28" s="4" t="inlineStr">
        <is>
          <t xml:space="preserve"> </t>
        </is>
      </c>
      <c r="D28" s="4" t="inlineStr">
        <is>
          <t xml:space="preserve"> </t>
        </is>
      </c>
    </row>
    <row r="29">
      <c r="A29" s="3" t="inlineStr">
        <is>
          <t>Movement Analysis of Deferred Policy Acquisition Costs</t>
        </is>
      </c>
      <c r="B29" s="4" t="inlineStr">
        <is>
          <t xml:space="preserve"> </t>
        </is>
      </c>
      <c r="C29" s="4" t="inlineStr">
        <is>
          <t xml:space="preserve"> </t>
        </is>
      </c>
      <c r="D29" s="4" t="inlineStr">
        <is>
          <t xml:space="preserve"> </t>
        </is>
      </c>
    </row>
    <row r="30">
      <c r="A30" s="4" t="inlineStr">
        <is>
          <t>Beginning Balance</t>
        </is>
      </c>
      <c r="B30" s="6" t="n">
        <v>66783</v>
      </c>
      <c r="C30" s="6" t="n">
        <v>57811</v>
      </c>
      <c r="D30" s="6" t="n">
        <v>49406</v>
      </c>
    </row>
    <row r="31">
      <c r="A31" s="4" t="inlineStr">
        <is>
          <t>Capitalizations</t>
        </is>
      </c>
      <c r="B31" s="6" t="n">
        <v>14955</v>
      </c>
      <c r="C31" s="6" t="n">
        <v>12849</v>
      </c>
      <c r="D31" s="6" t="n">
        <v>12378</v>
      </c>
    </row>
    <row r="32">
      <c r="A32" s="4" t="inlineStr">
        <is>
          <t>Amortization expense</t>
        </is>
      </c>
      <c r="B32" s="6" t="n">
        <v>-4678</v>
      </c>
      <c r="C32" s="6" t="n">
        <v>-3982</v>
      </c>
      <c r="D32" s="6" t="n">
        <v>-3467</v>
      </c>
    </row>
    <row r="33">
      <c r="A33" s="4" t="inlineStr">
        <is>
          <t>Foreign exchange adjustment</t>
        </is>
      </c>
      <c r="B33" s="6" t="n">
        <v>-741</v>
      </c>
      <c r="C33" s="6" t="n">
        <v>105</v>
      </c>
      <c r="D33" s="6" t="n">
        <v>-506</v>
      </c>
    </row>
    <row r="34">
      <c r="A34" s="4" t="inlineStr">
        <is>
          <t>Ending Balance</t>
        </is>
      </c>
      <c r="B34" s="6" t="n">
        <v>76319</v>
      </c>
      <c r="C34" s="6" t="n">
        <v>66783</v>
      </c>
      <c r="D34" s="6" t="n">
        <v>57811</v>
      </c>
    </row>
    <row r="35">
      <c r="A35" s="4" t="inlineStr">
        <is>
          <t>DTC | Life</t>
        </is>
      </c>
      <c r="B35" s="4" t="inlineStr">
        <is>
          <t xml:space="preserve"> </t>
        </is>
      </c>
      <c r="C35" s="4" t="inlineStr">
        <is>
          <t xml:space="preserve"> </t>
        </is>
      </c>
      <c r="D35" s="4" t="inlineStr">
        <is>
          <t xml:space="preserve"> </t>
        </is>
      </c>
    </row>
    <row r="36">
      <c r="A36" s="3" t="inlineStr">
        <is>
          <t>Movement Analysis of Deferred Policy Acquisition Costs</t>
        </is>
      </c>
      <c r="B36" s="4" t="inlineStr">
        <is>
          <t xml:space="preserve"> </t>
        </is>
      </c>
      <c r="C36" s="4" t="inlineStr">
        <is>
          <t xml:space="preserve"> </t>
        </is>
      </c>
      <c r="D36" s="4" t="inlineStr">
        <is>
          <t xml:space="preserve"> </t>
        </is>
      </c>
    </row>
    <row r="37">
      <c r="A37" s="4" t="inlineStr">
        <is>
          <t>Beginning Balance</t>
        </is>
      </c>
      <c r="B37" s="6" t="n">
        <v>1737117</v>
      </c>
      <c r="C37" s="6" t="n">
        <v>1676931</v>
      </c>
      <c r="D37" s="6" t="n">
        <v>1583695</v>
      </c>
    </row>
    <row r="38">
      <c r="A38" s="4" t="inlineStr">
        <is>
          <t>Capitalizations</t>
        </is>
      </c>
      <c r="B38" s="6" t="n">
        <v>145538</v>
      </c>
      <c r="C38" s="6" t="n">
        <v>159650</v>
      </c>
      <c r="D38" s="6" t="n">
        <v>188083</v>
      </c>
    </row>
    <row r="39">
      <c r="A39" s="4" t="inlineStr">
        <is>
          <t>Amortization expense</t>
        </is>
      </c>
      <c r="B39" s="6" t="n">
        <v>-101425</v>
      </c>
      <c r="C39" s="6" t="n">
        <v>-99464</v>
      </c>
      <c r="D39" s="6" t="n">
        <v>-94847</v>
      </c>
    </row>
    <row r="40">
      <c r="A40" s="4" t="inlineStr">
        <is>
          <t>Foreign exchange adjustment</t>
        </is>
      </c>
      <c r="B40" s="6" t="n">
        <v>0</v>
      </c>
      <c r="C40" s="6" t="n">
        <v>0</v>
      </c>
      <c r="D40" s="6" t="n">
        <v>0</v>
      </c>
    </row>
    <row r="41">
      <c r="A41" s="4" t="inlineStr">
        <is>
          <t>Ending Balance</t>
        </is>
      </c>
      <c r="B41" s="6" t="n">
        <v>1781230</v>
      </c>
      <c r="C41" s="6" t="n">
        <v>1737117</v>
      </c>
      <c r="D41" s="6" t="n">
        <v>1676931</v>
      </c>
    </row>
    <row r="42">
      <c r="A42" s="4" t="inlineStr">
        <is>
          <t>DTC | Health</t>
        </is>
      </c>
      <c r="B42" s="4" t="inlineStr">
        <is>
          <t xml:space="preserve"> </t>
        </is>
      </c>
      <c r="C42" s="4" t="inlineStr">
        <is>
          <t xml:space="preserve"> </t>
        </is>
      </c>
      <c r="D42" s="4" t="inlineStr">
        <is>
          <t xml:space="preserve"> </t>
        </is>
      </c>
    </row>
    <row r="43">
      <c r="A43" s="3" t="inlineStr">
        <is>
          <t>Movement Analysis of Deferred Policy Acquisition Costs</t>
        </is>
      </c>
      <c r="B43" s="4" t="inlineStr">
        <is>
          <t xml:space="preserve"> </t>
        </is>
      </c>
      <c r="C43" s="4" t="inlineStr">
        <is>
          <t xml:space="preserve"> </t>
        </is>
      </c>
      <c r="D43" s="4" t="inlineStr">
        <is>
          <t xml:space="preserve"> </t>
        </is>
      </c>
    </row>
    <row r="44">
      <c r="A44" s="4" t="inlineStr">
        <is>
          <t>Beginning Balance</t>
        </is>
      </c>
      <c r="B44" s="6" t="n">
        <v>1679</v>
      </c>
      <c r="C44" s="6" t="n">
        <v>1854</v>
      </c>
      <c r="D44" s="6" t="n">
        <v>2032</v>
      </c>
    </row>
    <row r="45">
      <c r="A45" s="4" t="inlineStr">
        <is>
          <t>Capitalizations</t>
        </is>
      </c>
      <c r="B45" s="6" t="n">
        <v>2</v>
      </c>
      <c r="C45" s="6" t="n">
        <v>0</v>
      </c>
      <c r="D45" s="6" t="n">
        <v>4</v>
      </c>
    </row>
    <row r="46">
      <c r="A46" s="4" t="inlineStr">
        <is>
          <t>Amortization expense</t>
        </is>
      </c>
      <c r="B46" s="6" t="n">
        <v>-148</v>
      </c>
      <c r="C46" s="6" t="n">
        <v>-175</v>
      </c>
      <c r="D46" s="6" t="n">
        <v>-182</v>
      </c>
    </row>
    <row r="47">
      <c r="A47" s="4" t="inlineStr">
        <is>
          <t>Foreign exchange adjustment</t>
        </is>
      </c>
      <c r="B47" s="6" t="n">
        <v>0</v>
      </c>
      <c r="C47" s="6" t="n">
        <v>0</v>
      </c>
      <c r="D47" s="6" t="n">
        <v>0</v>
      </c>
    </row>
    <row r="48">
      <c r="A48" s="4" t="inlineStr">
        <is>
          <t>Ending Balance</t>
        </is>
      </c>
      <c r="B48" s="6" t="n">
        <v>1533</v>
      </c>
      <c r="C48" s="6" t="n">
        <v>1679</v>
      </c>
      <c r="D48" s="6" t="n">
        <v>1854</v>
      </c>
    </row>
    <row r="49">
      <c r="A49" s="4" t="inlineStr">
        <is>
          <t>Liberty National | Life</t>
        </is>
      </c>
      <c r="B49" s="4" t="inlineStr">
        <is>
          <t xml:space="preserve"> </t>
        </is>
      </c>
      <c r="C49" s="4" t="inlineStr">
        <is>
          <t xml:space="preserve"> </t>
        </is>
      </c>
      <c r="D49" s="4" t="inlineStr">
        <is>
          <t xml:space="preserve"> </t>
        </is>
      </c>
    </row>
    <row r="50">
      <c r="A50" s="3" t="inlineStr">
        <is>
          <t>Movement Analysis of Deferred Policy Acquisition Costs</t>
        </is>
      </c>
      <c r="B50" s="4" t="inlineStr">
        <is>
          <t xml:space="preserve"> </t>
        </is>
      </c>
      <c r="C50" s="4" t="inlineStr">
        <is>
          <t xml:space="preserve"> </t>
        </is>
      </c>
      <c r="D50" s="4" t="inlineStr">
        <is>
          <t xml:space="preserve"> </t>
        </is>
      </c>
    </row>
    <row r="51">
      <c r="A51" s="4" t="inlineStr">
        <is>
          <t>Beginning Balance</t>
        </is>
      </c>
      <c r="B51" s="6" t="n">
        <v>666419</v>
      </c>
      <c r="C51" s="6" t="n">
        <v>610723</v>
      </c>
      <c r="D51" s="6" t="n">
        <v>566419</v>
      </c>
    </row>
    <row r="52">
      <c r="A52" s="4" t="inlineStr">
        <is>
          <t>Capitalizations</t>
        </is>
      </c>
      <c r="B52" s="6" t="n">
        <v>119203</v>
      </c>
      <c r="C52" s="6" t="n">
        <v>107230</v>
      </c>
      <c r="D52" s="6" t="n">
        <v>90385</v>
      </c>
    </row>
    <row r="53">
      <c r="A53" s="4" t="inlineStr">
        <is>
          <t>Amortization expense</t>
        </is>
      </c>
      <c r="B53" s="6" t="n">
        <v>-56832</v>
      </c>
      <c r="C53" s="6" t="n">
        <v>-51534</v>
      </c>
      <c r="D53" s="6" t="n">
        <v>-46081</v>
      </c>
    </row>
    <row r="54">
      <c r="A54" s="4" t="inlineStr">
        <is>
          <t>Foreign exchange adjustment</t>
        </is>
      </c>
      <c r="B54" s="6" t="n">
        <v>0</v>
      </c>
      <c r="C54" s="6" t="n">
        <v>0</v>
      </c>
      <c r="D54" s="6" t="n">
        <v>0</v>
      </c>
    </row>
    <row r="55">
      <c r="A55" s="4" t="inlineStr">
        <is>
          <t>Ending Balance</t>
        </is>
      </c>
      <c r="B55" s="6" t="n">
        <v>728790</v>
      </c>
      <c r="C55" s="6" t="n">
        <v>666419</v>
      </c>
      <c r="D55" s="6" t="n">
        <v>610723</v>
      </c>
    </row>
    <row r="56">
      <c r="A56" s="4" t="inlineStr">
        <is>
          <t>Liberty National | Health</t>
        </is>
      </c>
      <c r="B56" s="4" t="inlineStr">
        <is>
          <t xml:space="preserve"> </t>
        </is>
      </c>
      <c r="C56" s="4" t="inlineStr">
        <is>
          <t xml:space="preserve"> </t>
        </is>
      </c>
      <c r="D56" s="4" t="inlineStr">
        <is>
          <t xml:space="preserve"> </t>
        </is>
      </c>
    </row>
    <row r="57">
      <c r="A57" s="3" t="inlineStr">
        <is>
          <t>Movement Analysis of Deferred Policy Acquisition Costs</t>
        </is>
      </c>
      <c r="B57" s="4" t="inlineStr">
        <is>
          <t xml:space="preserve"> </t>
        </is>
      </c>
      <c r="C57" s="4" t="inlineStr">
        <is>
          <t xml:space="preserve"> </t>
        </is>
      </c>
      <c r="D57" s="4" t="inlineStr">
        <is>
          <t xml:space="preserve"> </t>
        </is>
      </c>
    </row>
    <row r="58">
      <c r="A58" s="4" t="inlineStr">
        <is>
          <t>Beginning Balance</t>
        </is>
      </c>
      <c r="B58" s="6" t="n">
        <v>139941</v>
      </c>
      <c r="C58" s="6" t="n">
        <v>133096</v>
      </c>
      <c r="D58" s="6" t="n">
        <v>127537</v>
      </c>
    </row>
    <row r="59">
      <c r="A59" s="4" t="inlineStr">
        <is>
          <t>Capitalizations</t>
        </is>
      </c>
      <c r="B59" s="6" t="n">
        <v>23775</v>
      </c>
      <c r="C59" s="6" t="n">
        <v>20309</v>
      </c>
      <c r="D59" s="6" t="n">
        <v>18737</v>
      </c>
    </row>
    <row r="60">
      <c r="A60" s="4" t="inlineStr">
        <is>
          <t>Amortization expense</t>
        </is>
      </c>
      <c r="B60" s="6" t="n">
        <v>-14796</v>
      </c>
      <c r="C60" s="6" t="n">
        <v>-13464</v>
      </c>
      <c r="D60" s="6" t="n">
        <v>-13178</v>
      </c>
    </row>
    <row r="61">
      <c r="A61" s="4" t="inlineStr">
        <is>
          <t>Foreign exchange adjustment</t>
        </is>
      </c>
      <c r="B61" s="6" t="n">
        <v>0</v>
      </c>
      <c r="C61" s="6" t="n">
        <v>0</v>
      </c>
      <c r="D61" s="6" t="n">
        <v>0</v>
      </c>
    </row>
    <row r="62">
      <c r="A62" s="4" t="inlineStr">
        <is>
          <t>Ending Balance</t>
        </is>
      </c>
      <c r="B62" s="6" t="n">
        <v>148920</v>
      </c>
      <c r="C62" s="6" t="n">
        <v>139941</v>
      </c>
      <c r="D62" s="6" t="n">
        <v>133096</v>
      </c>
    </row>
    <row r="63">
      <c r="A63" s="4" t="inlineStr">
        <is>
          <t>Other premium | Life</t>
        </is>
      </c>
      <c r="B63" s="4" t="inlineStr">
        <is>
          <t xml:space="preserve"> </t>
        </is>
      </c>
      <c r="C63" s="4" t="inlineStr">
        <is>
          <t xml:space="preserve"> </t>
        </is>
      </c>
      <c r="D63" s="4" t="inlineStr">
        <is>
          <t xml:space="preserve"> </t>
        </is>
      </c>
    </row>
    <row r="64">
      <c r="A64" s="3" t="inlineStr">
        <is>
          <t>Movement Analysis of Deferred Policy Acquisition Costs</t>
        </is>
      </c>
      <c r="B64" s="4" t="inlineStr">
        <is>
          <t xml:space="preserve"> </t>
        </is>
      </c>
      <c r="C64" s="4" t="inlineStr">
        <is>
          <t xml:space="preserve"> </t>
        </is>
      </c>
      <c r="D64" s="4" t="inlineStr">
        <is>
          <t xml:space="preserve"> </t>
        </is>
      </c>
    </row>
    <row r="65">
      <c r="A65" s="4" t="inlineStr">
        <is>
          <t>Beginning Balance</t>
        </is>
      </c>
      <c r="B65" s="6" t="n">
        <v>294869</v>
      </c>
      <c r="C65" s="6" t="n">
        <v>298346</v>
      </c>
      <c r="D65" s="6" t="n">
        <v>301647</v>
      </c>
    </row>
    <row r="66">
      <c r="A66" s="4" t="inlineStr">
        <is>
          <t>Capitalizations</t>
        </is>
      </c>
      <c r="B66" s="6" t="n">
        <v>12172</v>
      </c>
      <c r="C66" s="6" t="n">
        <v>13053</v>
      </c>
      <c r="D66" s="6" t="n">
        <v>13504</v>
      </c>
    </row>
    <row r="67">
      <c r="A67" s="4" t="inlineStr">
        <is>
          <t>Amortization expense</t>
        </is>
      </c>
      <c r="B67" s="6" t="n">
        <v>-16535</v>
      </c>
      <c r="C67" s="6" t="n">
        <v>-16530</v>
      </c>
      <c r="D67" s="6" t="n">
        <v>-16805</v>
      </c>
    </row>
    <row r="68">
      <c r="A68" s="4" t="inlineStr">
        <is>
          <t>Foreign exchange adjustment</t>
        </is>
      </c>
      <c r="B68" s="6" t="n">
        <v>0</v>
      </c>
      <c r="C68" s="6" t="n">
        <v>0</v>
      </c>
      <c r="D68" s="6" t="n">
        <v>0</v>
      </c>
    </row>
    <row r="69">
      <c r="A69" s="4" t="inlineStr">
        <is>
          <t>Ending Balance</t>
        </is>
      </c>
      <c r="B69" s="6" t="n">
        <v>290506</v>
      </c>
      <c r="C69" s="6" t="n">
        <v>294869</v>
      </c>
      <c r="D69" s="6" t="n">
        <v>298346</v>
      </c>
    </row>
    <row r="70">
      <c r="A70" s="4" t="inlineStr">
        <is>
          <t>United American | Health</t>
        </is>
      </c>
      <c r="B70" s="4" t="inlineStr">
        <is>
          <t xml:space="preserve"> </t>
        </is>
      </c>
      <c r="C70" s="4" t="inlineStr">
        <is>
          <t xml:space="preserve"> </t>
        </is>
      </c>
      <c r="D70" s="4" t="inlineStr">
        <is>
          <t xml:space="preserve"> </t>
        </is>
      </c>
    </row>
    <row r="71">
      <c r="A71" s="3" t="inlineStr">
        <is>
          <t>Movement Analysis of Deferred Policy Acquisition Costs</t>
        </is>
      </c>
      <c r="B71" s="4" t="inlineStr">
        <is>
          <t xml:space="preserve"> </t>
        </is>
      </c>
      <c r="C71" s="4" t="inlineStr">
        <is>
          <t xml:space="preserve"> </t>
        </is>
      </c>
      <c r="D71" s="4" t="inlineStr">
        <is>
          <t xml:space="preserve"> </t>
        </is>
      </c>
    </row>
    <row r="72">
      <c r="A72" s="4" t="inlineStr">
        <is>
          <t>Beginning Balance</t>
        </is>
      </c>
      <c r="B72" s="6" t="n">
        <v>73489</v>
      </c>
      <c r="C72" s="6" t="n">
        <v>77394</v>
      </c>
      <c r="D72" s="6" t="n">
        <v>81140</v>
      </c>
    </row>
    <row r="73">
      <c r="A73" s="4" t="inlineStr">
        <is>
          <t>Capitalizations</t>
        </is>
      </c>
      <c r="B73" s="6" t="n">
        <v>2608</v>
      </c>
      <c r="C73" s="6" t="n">
        <v>1941</v>
      </c>
      <c r="D73" s="6" t="n">
        <v>2135</v>
      </c>
    </row>
    <row r="74">
      <c r="A74" s="4" t="inlineStr">
        <is>
          <t>Amortization expense</t>
        </is>
      </c>
      <c r="B74" s="6" t="n">
        <v>-5567</v>
      </c>
      <c r="C74" s="6" t="n">
        <v>-5846</v>
      </c>
      <c r="D74" s="6" t="n">
        <v>-5881</v>
      </c>
    </row>
    <row r="75">
      <c r="A75" s="4" t="inlineStr">
        <is>
          <t>Foreign exchange adjustment</t>
        </is>
      </c>
      <c r="B75" s="6" t="n">
        <v>0</v>
      </c>
      <c r="C75" s="6" t="n">
        <v>0</v>
      </c>
      <c r="D75" s="6" t="n">
        <v>0</v>
      </c>
    </row>
    <row r="76">
      <c r="A76" s="4" t="inlineStr">
        <is>
          <t>Ending Balance</t>
        </is>
      </c>
      <c r="B76" s="6" t="n">
        <v>70530</v>
      </c>
      <c r="C76" s="6" t="n">
        <v>73489</v>
      </c>
      <c r="D76" s="6" t="n">
        <v>77394</v>
      </c>
    </row>
    <row r="77">
      <c r="A77" s="4" t="inlineStr">
        <is>
          <t>Family Heritage | Health</t>
        </is>
      </c>
      <c r="B77" s="4" t="inlineStr">
        <is>
          <t xml:space="preserve"> </t>
        </is>
      </c>
      <c r="C77" s="4" t="inlineStr">
        <is>
          <t xml:space="preserve"> </t>
        </is>
      </c>
      <c r="D77" s="4" t="inlineStr">
        <is>
          <t xml:space="preserve"> </t>
        </is>
      </c>
    </row>
    <row r="78">
      <c r="A78" s="3" t="inlineStr">
        <is>
          <t>Movement Analysis of Deferred Policy Acquisition Costs</t>
        </is>
      </c>
      <c r="B78" s="4" t="inlineStr">
        <is>
          <t xml:space="preserve"> </t>
        </is>
      </c>
      <c r="C78" s="4" t="inlineStr">
        <is>
          <t xml:space="preserve"> </t>
        </is>
      </c>
      <c r="D78" s="4" t="inlineStr">
        <is>
          <t xml:space="preserve"> </t>
        </is>
      </c>
    </row>
    <row r="79">
      <c r="A79" s="4" t="inlineStr">
        <is>
          <t>Beginning Balance</t>
        </is>
      </c>
      <c r="B79" s="6" t="n">
        <v>452843</v>
      </c>
      <c r="C79" s="6" t="n">
        <v>416608</v>
      </c>
      <c r="D79" s="6" t="n">
        <v>388967</v>
      </c>
    </row>
    <row r="80">
      <c r="A80" s="4" t="inlineStr">
        <is>
          <t>Capitalizations</t>
        </is>
      </c>
      <c r="B80" s="6" t="n">
        <v>70311</v>
      </c>
      <c r="C80" s="6" t="n">
        <v>63366</v>
      </c>
      <c r="D80" s="6" t="n">
        <v>53117</v>
      </c>
    </row>
    <row r="81">
      <c r="A81" s="4" t="inlineStr">
        <is>
          <t>Amortization expense</t>
        </is>
      </c>
      <c r="B81" s="6" t="n">
        <v>-27035</v>
      </c>
      <c r="C81" s="6" t="n">
        <v>-27131</v>
      </c>
      <c r="D81" s="6" t="n">
        <v>-25476</v>
      </c>
    </row>
    <row r="82">
      <c r="A82" s="4" t="inlineStr">
        <is>
          <t>Foreign exchange adjustment</t>
        </is>
      </c>
      <c r="B82" s="6" t="n">
        <v>0</v>
      </c>
      <c r="C82" s="6" t="n">
        <v>0</v>
      </c>
      <c r="D82" s="6" t="n">
        <v>0</v>
      </c>
    </row>
    <row r="83">
      <c r="A83" s="4" t="inlineStr">
        <is>
          <t>Ending Balance</t>
        </is>
      </c>
      <c r="B83" s="7" t="n">
        <v>496119</v>
      </c>
      <c r="C83" s="7" t="n">
        <v>452843</v>
      </c>
      <c r="D83" s="7" t="n">
        <v>4166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Acquisition Costs - Schedule of Deferred Policy Acquisition Costs to Consolidated Balance Sheet (Details) - USD ($) $ in Thousands</t>
        </is>
      </c>
      <c r="B1" s="2" t="inlineStr">
        <is>
          <t>Dec. 31, 2024</t>
        </is>
      </c>
      <c r="C1" s="2" t="inlineStr">
        <is>
          <t>Dec. 31, 2023</t>
        </is>
      </c>
      <c r="D1" s="2" t="inlineStr">
        <is>
          <t>Dec. 31, 2022</t>
        </is>
      </c>
      <c r="E1" s="2" t="inlineStr">
        <is>
          <t>Dec. 31, 2021</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row>
    <row r="3">
      <c r="A3" s="4" t="inlineStr">
        <is>
          <t>Deferred acquisition costs</t>
        </is>
      </c>
      <c r="B3" s="7" t="n">
        <v>6495589</v>
      </c>
      <c r="C3" s="7" t="n">
        <v>6009477</v>
      </c>
      <c r="D3" s="7" t="n">
        <v>5535697</v>
      </c>
      <c r="E3" s="4" t="inlineStr">
        <is>
          <t xml:space="preserve"> </t>
        </is>
      </c>
    </row>
    <row r="4">
      <c r="A4" s="4" t="inlineStr">
        <is>
          <t>Life</t>
        </is>
      </c>
      <c r="B4" s="4" t="inlineStr">
        <is>
          <t xml:space="preserve"> </t>
        </is>
      </c>
      <c r="C4" s="4" t="inlineStr">
        <is>
          <t xml:space="preserve"> </t>
        </is>
      </c>
      <c r="D4" s="4" t="inlineStr">
        <is>
          <t xml:space="preserve"> </t>
        </is>
      </c>
      <c r="E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row>
    <row r="6">
      <c r="A6" s="4" t="inlineStr">
        <is>
          <t>Deferred acquisition costs</t>
        </is>
      </c>
      <c r="B6" s="6" t="n">
        <v>5700755</v>
      </c>
      <c r="C6" s="6" t="n">
        <v>5271775</v>
      </c>
      <c r="D6" s="6" t="n">
        <v>4844291</v>
      </c>
      <c r="E6" s="7" t="n">
        <v>4412015</v>
      </c>
    </row>
    <row r="7">
      <c r="A7" s="4" t="inlineStr">
        <is>
          <t>Health</t>
        </is>
      </c>
      <c r="B7" s="4" t="inlineStr">
        <is>
          <t xml:space="preserve"> </t>
        </is>
      </c>
      <c r="C7" s="4" t="inlineStr">
        <is>
          <t xml:space="preserve"> </t>
        </is>
      </c>
      <c r="D7" s="4" t="inlineStr">
        <is>
          <t xml:space="preserve"> </t>
        </is>
      </c>
      <c r="E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row>
    <row r="9">
      <c r="A9" s="4" t="inlineStr">
        <is>
          <t>Deferred acquisition costs</t>
        </is>
      </c>
      <c r="B9" s="6" t="n">
        <v>793421</v>
      </c>
      <c r="C9" s="6" t="n">
        <v>734735</v>
      </c>
      <c r="D9" s="6" t="n">
        <v>686763</v>
      </c>
      <c r="E9" s="6" t="n">
        <v>649082</v>
      </c>
    </row>
    <row r="10">
      <c r="A10" s="4" t="inlineStr">
        <is>
          <t>Annuity Segment</t>
        </is>
      </c>
      <c r="B10" s="4" t="inlineStr">
        <is>
          <t xml:space="preserve"> </t>
        </is>
      </c>
      <c r="C10" s="4" t="inlineStr">
        <is>
          <t xml:space="preserve"> </t>
        </is>
      </c>
      <c r="D10" s="4" t="inlineStr">
        <is>
          <t xml:space="preserve"> </t>
        </is>
      </c>
      <c r="E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row>
    <row r="12">
      <c r="A12" s="4" t="inlineStr">
        <is>
          <t>Deferred acquisition costs</t>
        </is>
      </c>
      <c r="B12" s="6" t="n">
        <v>1413</v>
      </c>
      <c r="C12" s="6" t="n">
        <v>2967</v>
      </c>
      <c r="D12" s="6" t="n">
        <v>4643</v>
      </c>
      <c r="E12" s="4" t="inlineStr">
        <is>
          <t xml:space="preserve"> </t>
        </is>
      </c>
    </row>
    <row r="13">
      <c r="A13" s="4" t="inlineStr">
        <is>
          <t>American Income | Life</t>
        </is>
      </c>
      <c r="B13" s="4" t="inlineStr">
        <is>
          <t xml:space="preserve"> </t>
        </is>
      </c>
      <c r="C13" s="4" t="inlineStr">
        <is>
          <t xml:space="preserve"> </t>
        </is>
      </c>
      <c r="D13" s="4" t="inlineStr">
        <is>
          <t xml:space="preserve"> </t>
        </is>
      </c>
      <c r="E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row>
    <row r="15">
      <c r="A15" s="4" t="inlineStr">
        <is>
          <t>Deferred acquisition costs</t>
        </is>
      </c>
      <c r="B15" s="6" t="n">
        <v>2900229</v>
      </c>
      <c r="C15" s="6" t="n">
        <v>2573370</v>
      </c>
      <c r="D15" s="6" t="n">
        <v>2258291</v>
      </c>
      <c r="E15" s="6" t="n">
        <v>1960254</v>
      </c>
    </row>
    <row r="16">
      <c r="A16" s="4" t="inlineStr">
        <is>
          <t>American Income | Health</t>
        </is>
      </c>
      <c r="B16" s="4" t="inlineStr">
        <is>
          <t xml:space="preserve"> </t>
        </is>
      </c>
      <c r="C16" s="4" t="inlineStr">
        <is>
          <t xml:space="preserve"> </t>
        </is>
      </c>
      <c r="D16" s="4" t="inlineStr">
        <is>
          <t xml:space="preserve"> </t>
        </is>
      </c>
      <c r="E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row>
    <row r="18">
      <c r="A18" s="4" t="inlineStr">
        <is>
          <t>Deferred acquisition costs</t>
        </is>
      </c>
      <c r="B18" s="6" t="n">
        <v>76319</v>
      </c>
      <c r="C18" s="6" t="n">
        <v>66783</v>
      </c>
      <c r="D18" s="6" t="n">
        <v>57811</v>
      </c>
      <c r="E18" s="6" t="n">
        <v>49406</v>
      </c>
    </row>
    <row r="19">
      <c r="A19" s="4" t="inlineStr">
        <is>
          <t>DTC | Life</t>
        </is>
      </c>
      <c r="B19" s="4" t="inlineStr">
        <is>
          <t xml:space="preserve"> </t>
        </is>
      </c>
      <c r="C19" s="4" t="inlineStr">
        <is>
          <t xml:space="preserve"> </t>
        </is>
      </c>
      <c r="D19" s="4" t="inlineStr">
        <is>
          <t xml:space="preserve"> </t>
        </is>
      </c>
      <c r="E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row>
    <row r="21">
      <c r="A21" s="4" t="inlineStr">
        <is>
          <t>Deferred acquisition costs</t>
        </is>
      </c>
      <c r="B21" s="6" t="n">
        <v>1781230</v>
      </c>
      <c r="C21" s="6" t="n">
        <v>1737117</v>
      </c>
      <c r="D21" s="6" t="n">
        <v>1676931</v>
      </c>
      <c r="E21" s="6" t="n">
        <v>1583695</v>
      </c>
    </row>
    <row r="22">
      <c r="A22" s="4" t="inlineStr">
        <is>
          <t>DTC | Health</t>
        </is>
      </c>
      <c r="B22" s="4" t="inlineStr">
        <is>
          <t xml:space="preserve"> </t>
        </is>
      </c>
      <c r="C22" s="4" t="inlineStr">
        <is>
          <t xml:space="preserve"> </t>
        </is>
      </c>
      <c r="D22" s="4" t="inlineStr">
        <is>
          <t xml:space="preserve"> </t>
        </is>
      </c>
      <c r="E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row>
    <row r="24">
      <c r="A24" s="4" t="inlineStr">
        <is>
          <t>Deferred acquisition costs</t>
        </is>
      </c>
      <c r="B24" s="6" t="n">
        <v>1533</v>
      </c>
      <c r="C24" s="6" t="n">
        <v>1679</v>
      </c>
      <c r="D24" s="6" t="n">
        <v>1854</v>
      </c>
      <c r="E24" s="6" t="n">
        <v>2032</v>
      </c>
    </row>
    <row r="25">
      <c r="A25" s="4" t="inlineStr">
        <is>
          <t>Liberty National | Life</t>
        </is>
      </c>
      <c r="B25" s="4" t="inlineStr">
        <is>
          <t xml:space="preserve"> </t>
        </is>
      </c>
      <c r="C25" s="4" t="inlineStr">
        <is>
          <t xml:space="preserve"> </t>
        </is>
      </c>
      <c r="D25" s="4" t="inlineStr">
        <is>
          <t xml:space="preserve"> </t>
        </is>
      </c>
      <c r="E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row>
    <row r="27">
      <c r="A27" s="4" t="inlineStr">
        <is>
          <t>Deferred acquisition costs</t>
        </is>
      </c>
      <c r="B27" s="6" t="n">
        <v>728790</v>
      </c>
      <c r="C27" s="6" t="n">
        <v>666419</v>
      </c>
      <c r="D27" s="6" t="n">
        <v>610723</v>
      </c>
      <c r="E27" s="6" t="n">
        <v>566419</v>
      </c>
    </row>
    <row r="28">
      <c r="A28" s="4" t="inlineStr">
        <is>
          <t>Liberty National | Health</t>
        </is>
      </c>
      <c r="B28" s="4" t="inlineStr">
        <is>
          <t xml:space="preserve"> </t>
        </is>
      </c>
      <c r="C28" s="4" t="inlineStr">
        <is>
          <t xml:space="preserve"> </t>
        </is>
      </c>
      <c r="D28" s="4" t="inlineStr">
        <is>
          <t xml:space="preserve"> </t>
        </is>
      </c>
      <c r="E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row>
    <row r="30">
      <c r="A30" s="4" t="inlineStr">
        <is>
          <t>Deferred acquisition costs</t>
        </is>
      </c>
      <c r="B30" s="6" t="n">
        <v>148920</v>
      </c>
      <c r="C30" s="6" t="n">
        <v>139941</v>
      </c>
      <c r="D30" s="6" t="n">
        <v>133096</v>
      </c>
      <c r="E30" s="6" t="n">
        <v>127537</v>
      </c>
    </row>
    <row r="31">
      <c r="A31" s="4" t="inlineStr">
        <is>
          <t>Other premium | Life</t>
        </is>
      </c>
      <c r="B31" s="4" t="inlineStr">
        <is>
          <t xml:space="preserve"> </t>
        </is>
      </c>
      <c r="C31" s="4" t="inlineStr">
        <is>
          <t xml:space="preserve"> </t>
        </is>
      </c>
      <c r="D31" s="4" t="inlineStr">
        <is>
          <t xml:space="preserve"> </t>
        </is>
      </c>
      <c r="E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row>
    <row r="33">
      <c r="A33" s="4" t="inlineStr">
        <is>
          <t>Deferred acquisition costs</t>
        </is>
      </c>
      <c r="B33" s="6" t="n">
        <v>290506</v>
      </c>
      <c r="C33" s="6" t="n">
        <v>294869</v>
      </c>
      <c r="D33" s="6" t="n">
        <v>298346</v>
      </c>
      <c r="E33" s="6" t="n">
        <v>301647</v>
      </c>
    </row>
    <row r="34">
      <c r="A34" s="4" t="inlineStr">
        <is>
          <t>United American | Health</t>
        </is>
      </c>
      <c r="B34" s="4" t="inlineStr">
        <is>
          <t xml:space="preserve"> </t>
        </is>
      </c>
      <c r="C34" s="4" t="inlineStr">
        <is>
          <t xml:space="preserve"> </t>
        </is>
      </c>
      <c r="D34" s="4" t="inlineStr">
        <is>
          <t xml:space="preserve"> </t>
        </is>
      </c>
      <c r="E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row>
    <row r="36">
      <c r="A36" s="4" t="inlineStr">
        <is>
          <t>Deferred acquisition costs</t>
        </is>
      </c>
      <c r="B36" s="6" t="n">
        <v>70530</v>
      </c>
      <c r="C36" s="6" t="n">
        <v>73489</v>
      </c>
      <c r="D36" s="6" t="n">
        <v>77394</v>
      </c>
      <c r="E36" s="6" t="n">
        <v>81140</v>
      </c>
    </row>
    <row r="37">
      <c r="A37" s="4" t="inlineStr">
        <is>
          <t>Family Heritage | Health</t>
        </is>
      </c>
      <c r="B37" s="4" t="inlineStr">
        <is>
          <t xml:space="preserve"> </t>
        </is>
      </c>
      <c r="C37" s="4" t="inlineStr">
        <is>
          <t xml:space="preserve"> </t>
        </is>
      </c>
      <c r="D37" s="4" t="inlineStr">
        <is>
          <t xml:space="preserve"> </t>
        </is>
      </c>
      <c r="E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row>
    <row r="39">
      <c r="A39" s="4" t="inlineStr">
        <is>
          <t>Deferred acquisition costs</t>
        </is>
      </c>
      <c r="B39" s="7" t="n">
        <v>496119</v>
      </c>
      <c r="C39" s="7" t="n">
        <v>452843</v>
      </c>
      <c r="D39" s="7" t="n">
        <v>416608</v>
      </c>
      <c r="E39" s="7" t="n">
        <v>3889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 Schedule of Liability for Unpaid Health Claims (Details) - USD ($) $ in Thousands</t>
        </is>
      </c>
      <c r="B1" s="2" t="inlineStr">
        <is>
          <t>12 Months Ended</t>
        </is>
      </c>
    </row>
    <row r="2">
      <c r="B2" s="2" t="inlineStr">
        <is>
          <t>Dec. 31, 2024</t>
        </is>
      </c>
      <c r="C2" s="2" t="inlineStr">
        <is>
          <t>Dec. 31, 2023</t>
        </is>
      </c>
      <c r="D2" s="2" t="inlineStr">
        <is>
          <t>Dec. 31, 2022</t>
        </is>
      </c>
    </row>
    <row r="3">
      <c r="A3" s="3" t="inlineStr">
        <is>
          <t>Activity in the Liability for Unpaid Health Claims</t>
        </is>
      </c>
      <c r="B3" s="4" t="inlineStr">
        <is>
          <t xml:space="preserve"> </t>
        </is>
      </c>
      <c r="C3" s="4" t="inlineStr">
        <is>
          <t xml:space="preserve"> </t>
        </is>
      </c>
      <c r="D3" s="4" t="inlineStr">
        <is>
          <t xml:space="preserve"> </t>
        </is>
      </c>
    </row>
    <row r="4">
      <c r="A4" s="4" t="inlineStr">
        <is>
          <t>Beginning balance less reinsurance recoverable</t>
        </is>
      </c>
      <c r="B4" s="7" t="n">
        <v>514875</v>
      </c>
      <c r="C4" s="4" t="inlineStr">
        <is>
          <t xml:space="preserve"> </t>
        </is>
      </c>
      <c r="D4" s="4" t="inlineStr">
        <is>
          <t xml:space="preserve"> </t>
        </is>
      </c>
    </row>
    <row r="5">
      <c r="A5" s="3" t="inlineStr">
        <is>
          <t>Paid related to:</t>
        </is>
      </c>
      <c r="B5" s="4" t="inlineStr">
        <is>
          <t xml:space="preserve"> </t>
        </is>
      </c>
      <c r="C5" s="4" t="inlineStr">
        <is>
          <t xml:space="preserve"> </t>
        </is>
      </c>
      <c r="D5" s="4" t="inlineStr">
        <is>
          <t xml:space="preserve"> </t>
        </is>
      </c>
    </row>
    <row r="6">
      <c r="A6" s="4" t="inlineStr">
        <is>
          <t>Beginning balance plus reinsurance recoverable</t>
        </is>
      </c>
      <c r="B6" s="6" t="n">
        <v>532832</v>
      </c>
      <c r="C6" s="7" t="n">
        <v>514875</v>
      </c>
      <c r="D6" s="4" t="inlineStr">
        <is>
          <t xml:space="preserve"> </t>
        </is>
      </c>
    </row>
    <row r="7">
      <c r="A7" s="4" t="inlineStr">
        <is>
          <t>Health claims</t>
        </is>
      </c>
      <c r="B7" s="4" t="inlineStr">
        <is>
          <t xml:space="preserve"> </t>
        </is>
      </c>
      <c r="C7" s="4" t="inlineStr">
        <is>
          <t xml:space="preserve"> </t>
        </is>
      </c>
      <c r="D7" s="4" t="inlineStr">
        <is>
          <t xml:space="preserve"> </t>
        </is>
      </c>
    </row>
    <row r="8">
      <c r="A8" s="3" t="inlineStr">
        <is>
          <t>Activity in the Liability for Unpaid Health Claims</t>
        </is>
      </c>
      <c r="B8" s="4" t="inlineStr">
        <is>
          <t xml:space="preserve"> </t>
        </is>
      </c>
      <c r="C8" s="4" t="inlineStr">
        <is>
          <t xml:space="preserve"> </t>
        </is>
      </c>
      <c r="D8" s="4" t="inlineStr">
        <is>
          <t xml:space="preserve"> </t>
        </is>
      </c>
    </row>
    <row r="9">
      <c r="A9" s="4" t="inlineStr">
        <is>
          <t>Beginning balance</t>
        </is>
      </c>
      <c r="B9" s="6" t="n">
        <v>192652</v>
      </c>
      <c r="C9" s="6" t="n">
        <v>182202</v>
      </c>
      <c r="D9" s="7" t="n">
        <v>171109</v>
      </c>
    </row>
    <row r="10">
      <c r="A10" s="4" t="inlineStr">
        <is>
          <t>Less reinsurance recoverables, beginning balance</t>
        </is>
      </c>
      <c r="B10" s="6" t="n">
        <v>-2157</v>
      </c>
      <c r="C10" s="6" t="n">
        <v>-2084</v>
      </c>
      <c r="D10" s="6" t="n">
        <v>-2628</v>
      </c>
    </row>
    <row r="11">
      <c r="A11" s="4" t="inlineStr">
        <is>
          <t>Beginning balance less reinsurance recoverable</t>
        </is>
      </c>
      <c r="B11" s="6" t="n">
        <v>194809</v>
      </c>
      <c r="C11" s="6" t="n">
        <v>184286</v>
      </c>
      <c r="D11" s="6" t="n">
        <v>173737</v>
      </c>
    </row>
    <row r="12">
      <c r="A12" s="3" t="inlineStr">
        <is>
          <t>Incurred related to:</t>
        </is>
      </c>
      <c r="B12" s="4" t="inlineStr">
        <is>
          <t xml:space="preserve"> </t>
        </is>
      </c>
      <c r="C12" s="4" t="inlineStr">
        <is>
          <t xml:space="preserve"> </t>
        </is>
      </c>
      <c r="D12" s="4" t="inlineStr">
        <is>
          <t xml:space="preserve"> </t>
        </is>
      </c>
    </row>
    <row r="13">
      <c r="A13" s="4" t="inlineStr">
        <is>
          <t>Current year</t>
        </is>
      </c>
      <c r="B13" s="6" t="n">
        <v>767076</v>
      </c>
      <c r="C13" s="6" t="n">
        <v>697521</v>
      </c>
      <c r="D13" s="6" t="n">
        <v>676189</v>
      </c>
    </row>
    <row r="14">
      <c r="A14" s="4" t="inlineStr">
        <is>
          <t>Prior years</t>
        </is>
      </c>
      <c r="B14" s="6" t="n">
        <v>-10460</v>
      </c>
      <c r="C14" s="6" t="n">
        <v>-4853</v>
      </c>
      <c r="D14" s="6" t="n">
        <v>-15631</v>
      </c>
    </row>
    <row r="15">
      <c r="A15" s="4" t="inlineStr">
        <is>
          <t>Total incurred</t>
        </is>
      </c>
      <c r="B15" s="6" t="n">
        <v>756616</v>
      </c>
      <c r="C15" s="6" t="n">
        <v>692668</v>
      </c>
      <c r="D15" s="6" t="n">
        <v>660558</v>
      </c>
    </row>
    <row r="16">
      <c r="A16" s="3" t="inlineStr">
        <is>
          <t>Paid related to:</t>
        </is>
      </c>
      <c r="B16" s="4" t="inlineStr">
        <is>
          <t xml:space="preserve"> </t>
        </is>
      </c>
      <c r="C16" s="4" t="inlineStr">
        <is>
          <t xml:space="preserve"> </t>
        </is>
      </c>
      <c r="D16" s="4" t="inlineStr">
        <is>
          <t xml:space="preserve"> </t>
        </is>
      </c>
    </row>
    <row r="17">
      <c r="A17" s="4" t="inlineStr">
        <is>
          <t>Current year</t>
        </is>
      </c>
      <c r="B17" s="6" t="n">
        <v>587473</v>
      </c>
      <c r="C17" s="6" t="n">
        <v>535971</v>
      </c>
      <c r="D17" s="6" t="n">
        <v>517855</v>
      </c>
    </row>
    <row r="18">
      <c r="A18" s="4" t="inlineStr">
        <is>
          <t>Prior years</t>
        </is>
      </c>
      <c r="B18" s="6" t="n">
        <v>152322</v>
      </c>
      <c r="C18" s="6" t="n">
        <v>146247</v>
      </c>
      <c r="D18" s="6" t="n">
        <v>131610</v>
      </c>
    </row>
    <row r="19">
      <c r="A19" s="4" t="inlineStr">
        <is>
          <t>Total paid</t>
        </is>
      </c>
      <c r="B19" s="6" t="n">
        <v>739795</v>
      </c>
      <c r="C19" s="6" t="n">
        <v>682218</v>
      </c>
      <c r="D19" s="6" t="n">
        <v>649465</v>
      </c>
    </row>
    <row r="20">
      <c r="A20" s="4" t="inlineStr">
        <is>
          <t>Ending balance</t>
        </is>
      </c>
      <c r="B20" s="6" t="n">
        <v>209473</v>
      </c>
      <c r="C20" s="6" t="n">
        <v>192652</v>
      </c>
      <c r="D20" s="6" t="n">
        <v>182202</v>
      </c>
    </row>
    <row r="21">
      <c r="A21" s="4" t="inlineStr">
        <is>
          <t>Plus reinsurance recoverables, ending balance</t>
        </is>
      </c>
      <c r="B21" s="6" t="n">
        <v>1521</v>
      </c>
      <c r="C21" s="6" t="n">
        <v>2157</v>
      </c>
      <c r="D21" s="6" t="n">
        <v>2084</v>
      </c>
    </row>
    <row r="22">
      <c r="A22" s="4" t="inlineStr">
        <is>
          <t>Beginning balance plus reinsurance recoverable</t>
        </is>
      </c>
      <c r="B22" s="7" t="n">
        <v>210994</v>
      </c>
      <c r="C22" s="7" t="n">
        <v>194809</v>
      </c>
      <c r="D22" s="7" t="n">
        <v>1842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Unpaid Claims - Schedule of Reconciliation of Policy Claims and Other Benefits Payable (Details) - USD ($) $ in Thousands</t>
        </is>
      </c>
      <c r="B1" s="2" t="inlineStr">
        <is>
          <t>Dec. 31, 2024</t>
        </is>
      </c>
      <c r="C1" s="2" t="inlineStr">
        <is>
          <t>Dec. 31, 2023</t>
        </is>
      </c>
      <c r="D1" s="2" t="inlineStr">
        <is>
          <t>Dec. 31, 2022</t>
        </is>
      </c>
      <c r="E1" s="2" t="inlineStr">
        <is>
          <t>Dec. 31, 2021</t>
        </is>
      </c>
    </row>
    <row r="2">
      <c r="A2" s="3" t="inlineStr">
        <is>
          <t>Policy claims and other benefits payable:</t>
        </is>
      </c>
      <c r="B2" s="4" t="inlineStr">
        <is>
          <t xml:space="preserve"> </t>
        </is>
      </c>
      <c r="C2" s="4" t="inlineStr">
        <is>
          <t xml:space="preserve"> </t>
        </is>
      </c>
      <c r="D2" s="4" t="inlineStr">
        <is>
          <t xml:space="preserve"> </t>
        </is>
      </c>
      <c r="E2" s="4" t="inlineStr">
        <is>
          <t xml:space="preserve"> </t>
        </is>
      </c>
    </row>
    <row r="3">
      <c r="A3" s="4" t="inlineStr">
        <is>
          <t>Policy claims and other benefits payable</t>
        </is>
      </c>
      <c r="B3" s="7" t="n">
        <v>532832</v>
      </c>
      <c r="C3" s="7" t="n">
        <v>514875</v>
      </c>
      <c r="D3" s="4" t="inlineStr">
        <is>
          <t xml:space="preserve"> </t>
        </is>
      </c>
      <c r="E3" s="4" t="inlineStr">
        <is>
          <t xml:space="preserve"> </t>
        </is>
      </c>
    </row>
    <row r="4">
      <c r="A4" s="4" t="inlineStr">
        <is>
          <t>Life insurance</t>
        </is>
      </c>
      <c r="B4" s="4" t="inlineStr">
        <is>
          <t xml:space="preserve"> </t>
        </is>
      </c>
      <c r="C4" s="4" t="inlineStr">
        <is>
          <t xml:space="preserve"> </t>
        </is>
      </c>
      <c r="D4" s="4" t="inlineStr">
        <is>
          <t xml:space="preserve"> </t>
        </is>
      </c>
      <c r="E4" s="4" t="inlineStr">
        <is>
          <t xml:space="preserve"> </t>
        </is>
      </c>
    </row>
    <row r="5">
      <c r="A5" s="3" t="inlineStr">
        <is>
          <t>Policy claims and other benefits payable:</t>
        </is>
      </c>
      <c r="B5" s="4" t="inlineStr">
        <is>
          <t xml:space="preserve"> </t>
        </is>
      </c>
      <c r="C5" s="4" t="inlineStr">
        <is>
          <t xml:space="preserve"> </t>
        </is>
      </c>
      <c r="D5" s="4" t="inlineStr">
        <is>
          <t xml:space="preserve"> </t>
        </is>
      </c>
      <c r="E5" s="4" t="inlineStr">
        <is>
          <t xml:space="preserve"> </t>
        </is>
      </c>
    </row>
    <row r="6">
      <c r="A6" s="4" t="inlineStr">
        <is>
          <t>Policy claims and other benefits payable</t>
        </is>
      </c>
      <c r="B6" s="6" t="n">
        <v>321838</v>
      </c>
      <c r="C6" s="6" t="n">
        <v>320066</v>
      </c>
      <c r="D6" s="4" t="inlineStr">
        <is>
          <t xml:space="preserve"> </t>
        </is>
      </c>
      <c r="E6" s="4" t="inlineStr">
        <is>
          <t xml:space="preserve"> </t>
        </is>
      </c>
    </row>
    <row r="7">
      <c r="A7" s="4" t="inlineStr">
        <is>
          <t>Health insurance</t>
        </is>
      </c>
      <c r="B7" s="4" t="inlineStr">
        <is>
          <t xml:space="preserve"> </t>
        </is>
      </c>
      <c r="C7" s="4" t="inlineStr">
        <is>
          <t xml:space="preserve"> </t>
        </is>
      </c>
      <c r="D7" s="4" t="inlineStr">
        <is>
          <t xml:space="preserve"> </t>
        </is>
      </c>
      <c r="E7" s="4" t="inlineStr">
        <is>
          <t xml:space="preserve"> </t>
        </is>
      </c>
    </row>
    <row r="8">
      <c r="A8" s="3" t="inlineStr">
        <is>
          <t>Policy claims and other benefits payable:</t>
        </is>
      </c>
      <c r="B8" s="4" t="inlineStr">
        <is>
          <t xml:space="preserve"> </t>
        </is>
      </c>
      <c r="C8" s="4" t="inlineStr">
        <is>
          <t xml:space="preserve"> </t>
        </is>
      </c>
      <c r="D8" s="4" t="inlineStr">
        <is>
          <t xml:space="preserve"> </t>
        </is>
      </c>
      <c r="E8" s="4" t="inlineStr">
        <is>
          <t xml:space="preserve"> </t>
        </is>
      </c>
    </row>
    <row r="9">
      <c r="A9" s="4" t="inlineStr">
        <is>
          <t>Policy claims and other benefits payable</t>
        </is>
      </c>
      <c r="B9" s="7" t="n">
        <v>210994</v>
      </c>
      <c r="C9" s="7" t="n">
        <v>194809</v>
      </c>
      <c r="D9" s="7" t="n">
        <v>184286</v>
      </c>
      <c r="E9" s="7" t="n">
        <v>1737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7" t="n">
        <v>218135</v>
      </c>
      <c r="C4" s="7" t="n">
        <v>145880</v>
      </c>
      <c r="D4" s="7" t="n">
        <v>138968</v>
      </c>
    </row>
    <row r="5">
      <c r="A5" s="4" t="inlineStr">
        <is>
          <t>Deferred income tax expense (benefit)</t>
        </is>
      </c>
      <c r="B5" s="6" t="n">
        <v>37740</v>
      </c>
      <c r="C5" s="6" t="n">
        <v>77631</v>
      </c>
      <c r="D5" s="6" t="n">
        <v>68757</v>
      </c>
    </row>
    <row r="6">
      <c r="A6" s="4" t="inlineStr">
        <is>
          <t>Income tax expense (benefit)</t>
        </is>
      </c>
      <c r="B6" s="6" t="n">
        <v>255875</v>
      </c>
      <c r="C6" s="6" t="n">
        <v>223511</v>
      </c>
      <c r="D6" s="6" t="n">
        <v>207725</v>
      </c>
    </row>
    <row r="7">
      <c r="A7" s="3" t="inlineStr">
        <is>
          <t>Shareholders' equity:</t>
        </is>
      </c>
      <c r="B7" s="4" t="inlineStr">
        <is>
          <t xml:space="preserve"> </t>
        </is>
      </c>
      <c r="C7" s="4" t="inlineStr">
        <is>
          <t xml:space="preserve"> </t>
        </is>
      </c>
      <c r="D7" s="4" t="inlineStr">
        <is>
          <t xml:space="preserve"> </t>
        </is>
      </c>
    </row>
    <row r="8">
      <c r="A8" s="4" t="inlineStr">
        <is>
          <t>Other comprehensive income (loss)</t>
        </is>
      </c>
      <c r="B8" s="6" t="n">
        <v>197427</v>
      </c>
      <c r="C8" s="6" t="n">
        <v>4762</v>
      </c>
      <c r="D8" s="6" t="n">
        <v>384035</v>
      </c>
    </row>
    <row r="9">
      <c r="A9" s="4" t="inlineStr">
        <is>
          <t>Income tax expense (benefit)</t>
        </is>
      </c>
      <c r="B9" s="7" t="n">
        <v>453302</v>
      </c>
      <c r="C9" s="7" t="n">
        <v>228273</v>
      </c>
      <c r="D9" s="7" t="n">
        <v>59176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xpected federal income tax expense (benefit)</t>
        </is>
      </c>
      <c r="B4" s="7" t="n">
        <v>278594</v>
      </c>
      <c r="C4" s="7" t="n">
        <v>250796</v>
      </c>
      <c r="D4" s="7" t="n">
        <v>231443</v>
      </c>
    </row>
    <row r="5">
      <c r="A5" s="4" t="inlineStr">
        <is>
          <t>Low-income housing investments</t>
        </is>
      </c>
      <c r="B5" s="6" t="n">
        <v>-9700</v>
      </c>
      <c r="C5" s="6" t="n">
        <v>-14291</v>
      </c>
      <c r="D5" s="6" t="n">
        <v>-11443</v>
      </c>
    </row>
    <row r="6">
      <c r="A6" s="4" t="inlineStr">
        <is>
          <t>Share-based awards</t>
        </is>
      </c>
      <c r="B6" s="6" t="n">
        <v>1341</v>
      </c>
      <c r="C6" s="6" t="n">
        <v>-4724</v>
      </c>
      <c r="D6" s="6" t="n">
        <v>-5251</v>
      </c>
    </row>
    <row r="7">
      <c r="A7" s="4" t="inlineStr">
        <is>
          <t>Tax-exempt investment income</t>
        </is>
      </c>
      <c r="B7" s="6" t="n">
        <v>-9644</v>
      </c>
      <c r="C7" s="6" t="n">
        <v>-9644</v>
      </c>
      <c r="D7" s="6" t="n">
        <v>-8961</v>
      </c>
    </row>
    <row r="8">
      <c r="A8" s="4" t="inlineStr">
        <is>
          <t>Other tax credits</t>
        </is>
      </c>
      <c r="B8" s="6" t="n">
        <v>-5000</v>
      </c>
      <c r="C8" s="6" t="n">
        <v>0</v>
      </c>
      <c r="D8" s="6" t="n">
        <v>0</v>
      </c>
    </row>
    <row r="9">
      <c r="A9" s="4" t="inlineStr">
        <is>
          <t>Other</t>
        </is>
      </c>
      <c r="B9" s="6" t="n">
        <v>284</v>
      </c>
      <c r="C9" s="6" t="n">
        <v>1374</v>
      </c>
      <c r="D9" s="6" t="n">
        <v>1937</v>
      </c>
    </row>
    <row r="10">
      <c r="A10" s="4" t="inlineStr">
        <is>
          <t>Income tax expense (benefit)</t>
        </is>
      </c>
      <c r="B10" s="7" t="n">
        <v>255875</v>
      </c>
      <c r="C10" s="7" t="n">
        <v>223511</v>
      </c>
      <c r="D10" s="7" t="n">
        <v>207725</v>
      </c>
    </row>
    <row r="11">
      <c r="A11" s="3" t="inlineStr">
        <is>
          <t>Effective Income Tax Rate Reconciliation, Percent [Abstract]</t>
        </is>
      </c>
      <c r="B11" s="4" t="inlineStr">
        <is>
          <t xml:space="preserve"> </t>
        </is>
      </c>
      <c r="C11" s="4" t="inlineStr">
        <is>
          <t xml:space="preserve"> </t>
        </is>
      </c>
      <c r="D11" s="4" t="inlineStr">
        <is>
          <t xml:space="preserve"> </t>
        </is>
      </c>
    </row>
    <row r="12">
      <c r="A12" s="4" t="inlineStr">
        <is>
          <t>Expected federal income tax expense (benefit)</t>
        </is>
      </c>
      <c r="B12" s="9" t="n">
        <v>0.21</v>
      </c>
      <c r="C12" s="9" t="n">
        <v>0.21</v>
      </c>
      <c r="D12" s="9" t="n">
        <v>0.21</v>
      </c>
    </row>
    <row r="13">
      <c r="A13" s="4" t="inlineStr">
        <is>
          <t>Low-income housing investments</t>
        </is>
      </c>
      <c r="B13" s="4" t="inlineStr">
        <is>
          <t>(0.70%)</t>
        </is>
      </c>
      <c r="C13" s="4" t="inlineStr">
        <is>
          <t>(1.20%)</t>
        </is>
      </c>
      <c r="D13" s="4" t="inlineStr">
        <is>
          <t>(1.10%)</t>
        </is>
      </c>
    </row>
    <row r="14">
      <c r="A14" s="4" t="inlineStr">
        <is>
          <t>Share-based awards</t>
        </is>
      </c>
      <c r="B14" s="10" t="n">
        <v>0.001</v>
      </c>
      <c r="C14" s="4" t="inlineStr">
        <is>
          <t>(0.40%)</t>
        </is>
      </c>
      <c r="D14" s="4" t="inlineStr">
        <is>
          <t>(0.50%)</t>
        </is>
      </c>
    </row>
    <row r="15">
      <c r="A15" s="4" t="inlineStr">
        <is>
          <t>Tax-exempt investment income</t>
        </is>
      </c>
      <c r="B15" s="4" t="inlineStr">
        <is>
          <t>(0.70%)</t>
        </is>
      </c>
      <c r="C15" s="4" t="inlineStr">
        <is>
          <t>(0.80%)</t>
        </is>
      </c>
      <c r="D15" s="4" t="inlineStr">
        <is>
          <t>(0.80%)</t>
        </is>
      </c>
    </row>
    <row r="16">
      <c r="A16" s="4" t="inlineStr">
        <is>
          <t>Other tax credits</t>
        </is>
      </c>
      <c r="B16" s="4" t="inlineStr">
        <is>
          <t>(0.40%)</t>
        </is>
      </c>
      <c r="C16" s="9" t="n">
        <v>0</v>
      </c>
      <c r="D16" s="9" t="n">
        <v>0</v>
      </c>
    </row>
    <row r="17">
      <c r="A17" s="4" t="inlineStr">
        <is>
          <t>Other</t>
        </is>
      </c>
      <c r="B17" s="9" t="n">
        <v>0</v>
      </c>
      <c r="C17" s="10" t="n">
        <v>0.001</v>
      </c>
      <c r="D17" s="10" t="n">
        <v>0.002</v>
      </c>
    </row>
    <row r="18">
      <c r="A18" s="4" t="inlineStr">
        <is>
          <t>Income tax expense (benefit)</t>
        </is>
      </c>
      <c r="B18" s="10" t="n">
        <v>0.193</v>
      </c>
      <c r="C18" s="10" t="n">
        <v>0.187</v>
      </c>
      <c r="D18" s="10" t="n">
        <v>0.18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Portions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realized losses</t>
        </is>
      </c>
      <c r="B3" s="7" t="n">
        <v>532756</v>
      </c>
      <c r="C3" s="7" t="n">
        <v>732750</v>
      </c>
    </row>
    <row r="4">
      <c r="A4" s="4" t="inlineStr">
        <is>
          <t>Carryover of tax losses</t>
        </is>
      </c>
      <c r="B4" s="6" t="n">
        <v>10342</v>
      </c>
      <c r="C4" s="6" t="n">
        <v>4227</v>
      </c>
    </row>
    <row r="5">
      <c r="A5" s="4" t="inlineStr">
        <is>
          <t>Total gross deferred tax assets</t>
        </is>
      </c>
      <c r="B5" s="6" t="n">
        <v>543098</v>
      </c>
      <c r="C5" s="6" t="n">
        <v>736977</v>
      </c>
    </row>
    <row r="6">
      <c r="A6" s="4" t="inlineStr">
        <is>
          <t>Less valuation allowance</t>
        </is>
      </c>
      <c r="B6" s="6" t="n">
        <v>-3383</v>
      </c>
      <c r="C6" s="6" t="n">
        <v>0</v>
      </c>
    </row>
    <row r="7">
      <c r="A7" s="4" t="inlineStr">
        <is>
          <t>Net deferred tax assets</t>
        </is>
      </c>
      <c r="B7" s="6" t="n">
        <v>539715</v>
      </c>
      <c r="C7" s="6" t="n">
        <v>736977</v>
      </c>
    </row>
    <row r="8">
      <c r="A8" s="3" t="inlineStr">
        <is>
          <t>Deferred tax liabilities:</t>
        </is>
      </c>
      <c r="B8" s="4" t="inlineStr">
        <is>
          <t xml:space="preserve"> </t>
        </is>
      </c>
      <c r="C8" s="4" t="inlineStr">
        <is>
          <t xml:space="preserve"> </t>
        </is>
      </c>
    </row>
    <row r="9">
      <c r="A9" s="4" t="inlineStr">
        <is>
          <t>Employee and agent compensation</t>
        </is>
      </c>
      <c r="B9" s="6" t="n">
        <v>104385</v>
      </c>
      <c r="C9" s="6" t="n">
        <v>100689</v>
      </c>
    </row>
    <row r="10">
      <c r="A10" s="4" t="inlineStr">
        <is>
          <t>Deferred acquisition costs</t>
        </is>
      </c>
      <c r="B10" s="6" t="n">
        <v>961406</v>
      </c>
      <c r="C10" s="6" t="n">
        <v>892149</v>
      </c>
    </row>
    <row r="11">
      <c r="A11" s="4" t="inlineStr">
        <is>
          <t>Future policy benefits, unearned and advance premiums, and policy claims</t>
        </is>
      </c>
      <c r="B11" s="6" t="n">
        <v>228117</v>
      </c>
      <c r="C11" s="6" t="n">
        <v>267564</v>
      </c>
    </row>
    <row r="12">
      <c r="A12" s="4" t="inlineStr">
        <is>
          <t>Other liabilities</t>
        </is>
      </c>
      <c r="B12" s="6" t="n">
        <v>24432</v>
      </c>
      <c r="C12" s="6" t="n">
        <v>17466</v>
      </c>
    </row>
    <row r="13">
      <c r="A13" s="4" t="inlineStr">
        <is>
          <t>Total gross deferred tax liabilities</t>
        </is>
      </c>
      <c r="B13" s="6" t="n">
        <v>1318340</v>
      </c>
      <c r="C13" s="6" t="n">
        <v>1277868</v>
      </c>
    </row>
    <row r="14">
      <c r="A14" s="4" t="inlineStr">
        <is>
          <t>Net deferred tax liability</t>
        </is>
      </c>
      <c r="B14" s="7" t="n">
        <v>778625</v>
      </c>
      <c r="C14" s="7" t="n">
        <v>5408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 Additional Information (Details) - USD ($)</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forwards</t>
        </is>
      </c>
      <c r="B3" s="7" t="n">
        <v>49200000</v>
      </c>
      <c r="C3" s="4" t="inlineStr">
        <is>
          <t xml:space="preserve"> </t>
        </is>
      </c>
      <c r="D3" s="4" t="inlineStr">
        <is>
          <t xml:space="preserve"> </t>
        </is>
      </c>
    </row>
    <row r="4">
      <c r="A4" s="4" t="inlineStr">
        <is>
          <t>Operating loss carryforwards, subject to expiration</t>
        </is>
      </c>
      <c r="B4" s="6" t="n">
        <v>7200000</v>
      </c>
      <c r="C4" s="4" t="inlineStr">
        <is>
          <t xml:space="preserve"> </t>
        </is>
      </c>
      <c r="D4" s="4" t="inlineStr">
        <is>
          <t xml:space="preserve"> </t>
        </is>
      </c>
    </row>
    <row r="5">
      <c r="A5" s="4" t="inlineStr">
        <is>
          <t>Operating loss carryforwards, not subject to expiration</t>
        </is>
      </c>
      <c r="B5" s="6" t="n">
        <v>42000000</v>
      </c>
      <c r="C5" s="4" t="inlineStr">
        <is>
          <t xml:space="preserve"> </t>
        </is>
      </c>
      <c r="D5" s="4" t="inlineStr">
        <is>
          <t xml:space="preserve"> </t>
        </is>
      </c>
    </row>
    <row r="6">
      <c r="A6" s="4" t="inlineStr">
        <is>
          <t>Deferred tax assets, valuation allowance</t>
        </is>
      </c>
      <c r="B6" s="6" t="n">
        <v>3383000</v>
      </c>
      <c r="C6" s="7" t="n">
        <v>0</v>
      </c>
      <c r="D6" s="4" t="inlineStr">
        <is>
          <t xml:space="preserve"> </t>
        </is>
      </c>
    </row>
    <row r="7">
      <c r="A7" s="4" t="inlineStr">
        <is>
          <t>Uncertain tax positions</t>
        </is>
      </c>
      <c r="B7" s="7" t="n">
        <v>0</v>
      </c>
      <c r="C7" s="7" t="n">
        <v>0</v>
      </c>
      <c r="D7"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Total Cost of Retirement Plans Charged to Operatio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s</t>
        </is>
      </c>
      <c r="B4" s="7" t="n">
        <v>6605</v>
      </c>
      <c r="C4" s="7" t="n">
        <v>6390</v>
      </c>
      <c r="D4" s="7" t="n">
        <v>5824</v>
      </c>
    </row>
    <row r="5">
      <c r="A5" s="4" t="inlineStr">
        <is>
          <t>Defined Benefit Pension Plans</t>
        </is>
      </c>
      <c r="B5" s="7" t="n">
        <v>16458</v>
      </c>
      <c r="C5" s="7" t="n">
        <v>15225</v>
      </c>
      <c r="D5" s="7" t="n">
        <v>370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16:18Z</dcterms:created>
  <dcterms:modified xmlns:dcterms="http://purl.org/dc/terms/" xmlns:xsi="http://www.w3.org/2001/XMLSchema-instance" xsi:type="dcterms:W3CDTF">2025-02-26T22:16:18Z</dcterms:modified>
</cp:coreProperties>
</file>